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OPERATIONS AND SUMMAR" sheetId="13" state="visible" r:id="rId13"/>
    <sheet xmlns:r="http://schemas.openxmlformats.org/officeDocument/2006/relationships" name="BUSINESS COMBINATIONS" sheetId="14" state="visible" r:id="rId14"/>
    <sheet xmlns:r="http://schemas.openxmlformats.org/officeDocument/2006/relationships" name="INVESTMENTS" sheetId="15" state="visible" r:id="rId15"/>
    <sheet xmlns:r="http://schemas.openxmlformats.org/officeDocument/2006/relationships" name="LOANS AND ALLOWANCE FOR CREDIT " sheetId="16" state="visible" r:id="rId16"/>
    <sheet xmlns:r="http://schemas.openxmlformats.org/officeDocument/2006/relationships" name="OTHER REAL ESTATE OWNED AND OTH" sheetId="17" state="visible" r:id="rId17"/>
    <sheet xmlns:r="http://schemas.openxmlformats.org/officeDocument/2006/relationships" name="PREMISES AND EQUIPMENT" sheetId="18" state="visible" r:id="rId18"/>
    <sheet xmlns:r="http://schemas.openxmlformats.org/officeDocument/2006/relationships" name="GOODWILL AND CORE DEPOSIT INTAN" sheetId="19" state="visible" r:id="rId19"/>
    <sheet xmlns:r="http://schemas.openxmlformats.org/officeDocument/2006/relationships" name="DERIVATIVE FINANCIAL INSTRUMENT"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SUBORDINATED DEBT"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REGULATORY MATTERS"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SHARE-BASED PAYMENTS" sheetId="29" state="visible" r:id="rId29"/>
    <sheet xmlns:r="http://schemas.openxmlformats.org/officeDocument/2006/relationships" name="EARNINGS PER SHARE" sheetId="30" state="visible" r:id="rId30"/>
    <sheet xmlns:r="http://schemas.openxmlformats.org/officeDocument/2006/relationships" name="FAIR VALUE" sheetId="31" state="visible" r:id="rId31"/>
    <sheet xmlns:r="http://schemas.openxmlformats.org/officeDocument/2006/relationships" name="COMMITMENTS AND CREDIT RISK" sheetId="32" state="visible" r:id="rId32"/>
    <sheet xmlns:r="http://schemas.openxmlformats.org/officeDocument/2006/relationships" name="LEGAL MATTERS" sheetId="33" state="visible" r:id="rId33"/>
    <sheet xmlns:r="http://schemas.openxmlformats.org/officeDocument/2006/relationships" name="REVENUE RECOGNITION" sheetId="34" state="visible" r:id="rId34"/>
    <sheet xmlns:r="http://schemas.openxmlformats.org/officeDocument/2006/relationships" name="SEGMENT REPORTING" sheetId="35" state="visible" r:id="rId35"/>
    <sheet xmlns:r="http://schemas.openxmlformats.org/officeDocument/2006/relationships" name="CONDENSED FINANCIAL INFORMATION" sheetId="36" state="visible" r:id="rId36"/>
    <sheet xmlns:r="http://schemas.openxmlformats.org/officeDocument/2006/relationships" name="NATURE OF OPERATIONS AND SUMM_2" sheetId="37" state="visible" r:id="rId37"/>
    <sheet xmlns:r="http://schemas.openxmlformats.org/officeDocument/2006/relationships" name="BUSINESS COMBINATIONS (Tables)" sheetId="38" state="visible" r:id="rId38"/>
    <sheet xmlns:r="http://schemas.openxmlformats.org/officeDocument/2006/relationships" name="INVESTMENTS (Tables)" sheetId="39" state="visible" r:id="rId39"/>
    <sheet xmlns:r="http://schemas.openxmlformats.org/officeDocument/2006/relationships" name="LOANS AND ALLOWANCE FOR CREDI_2" sheetId="40" state="visible" r:id="rId40"/>
    <sheet xmlns:r="http://schemas.openxmlformats.org/officeDocument/2006/relationships" name="OTHER REAL ESTATE OWNED AND O_2" sheetId="41" state="visible" r:id="rId41"/>
    <sheet xmlns:r="http://schemas.openxmlformats.org/officeDocument/2006/relationships" name="PREMISES AND EQUIPMENT (Tables)" sheetId="42" state="visible" r:id="rId42"/>
    <sheet xmlns:r="http://schemas.openxmlformats.org/officeDocument/2006/relationships" name="GOODWILL AND CORE DEPOSIT INT_2" sheetId="43" state="visible" r:id="rId43"/>
    <sheet xmlns:r="http://schemas.openxmlformats.org/officeDocument/2006/relationships" name="DERIVATIVE FINANCIAL INSTRUME_2"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SUBORDINATED DEBT (Tables)" sheetId="47" state="visible" r:id="rId47"/>
    <sheet xmlns:r="http://schemas.openxmlformats.org/officeDocument/2006/relationships" name="STOCKHOLDERS' EQUITY (Tables)" sheetId="48" state="visible" r:id="rId48"/>
    <sheet xmlns:r="http://schemas.openxmlformats.org/officeDocument/2006/relationships" name="INCOME TAXES (Tables)" sheetId="49" state="visible" r:id="rId49"/>
    <sheet xmlns:r="http://schemas.openxmlformats.org/officeDocument/2006/relationships" name="REGULATORY MATTERS (Tables)" sheetId="50" state="visible" r:id="rId50"/>
    <sheet xmlns:r="http://schemas.openxmlformats.org/officeDocument/2006/relationships" name="RELATED PARTY TRANSACTIONS (Tab" sheetId="51" state="visible" r:id="rId51"/>
    <sheet xmlns:r="http://schemas.openxmlformats.org/officeDocument/2006/relationships" name="EMPLOYEE BENEFITS (Tables)" sheetId="52" state="visible" r:id="rId52"/>
    <sheet xmlns:r="http://schemas.openxmlformats.org/officeDocument/2006/relationships" name="SHARE-BASED PAYMENTS (Tables)" sheetId="53" state="visible" r:id="rId53"/>
    <sheet xmlns:r="http://schemas.openxmlformats.org/officeDocument/2006/relationships" name="EARNINGS PER SHARE (Tables)" sheetId="54" state="visible" r:id="rId54"/>
    <sheet xmlns:r="http://schemas.openxmlformats.org/officeDocument/2006/relationships" name="FAIR VALUE (Tables)" sheetId="55" state="visible" r:id="rId55"/>
    <sheet xmlns:r="http://schemas.openxmlformats.org/officeDocument/2006/relationships" name="COMMITMENTS AND CREDIT RISK (Ta" sheetId="56" state="visible" r:id="rId56"/>
    <sheet xmlns:r="http://schemas.openxmlformats.org/officeDocument/2006/relationships" name="REVENUE RECOGNITION (Tables)" sheetId="57" state="visible" r:id="rId57"/>
    <sheet xmlns:r="http://schemas.openxmlformats.org/officeDocument/2006/relationships" name="SEGMENT REPORTING (Tables)" sheetId="58" state="visible" r:id="rId58"/>
    <sheet xmlns:r="http://schemas.openxmlformats.org/officeDocument/2006/relationships" name="CONDENSED FINANCIAL INFORMATI_2" sheetId="59" state="visible" r:id="rId59"/>
    <sheet xmlns:r="http://schemas.openxmlformats.org/officeDocument/2006/relationships" name="Nature of Operations and Summ_3"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Business Combinations - Informa" sheetId="63" state="visible" r:id="rId63"/>
    <sheet xmlns:r="http://schemas.openxmlformats.org/officeDocument/2006/relationships" name="Business Combinations - Summa_2" sheetId="64" state="visible" r:id="rId64"/>
    <sheet xmlns:r="http://schemas.openxmlformats.org/officeDocument/2006/relationships" name="Business Combinations - Carryin" sheetId="65" state="visible" r:id="rId65"/>
    <sheet xmlns:r="http://schemas.openxmlformats.org/officeDocument/2006/relationships" name="Investments - Amortized Cost an" sheetId="66" state="visible" r:id="rId66"/>
    <sheet xmlns:r="http://schemas.openxmlformats.org/officeDocument/2006/relationships" name="Investments - Amortized Cost _2" sheetId="67" state="visible" r:id="rId67"/>
    <sheet xmlns:r="http://schemas.openxmlformats.org/officeDocument/2006/relationships" name="Investments - Fair Value and Am" sheetId="68" state="visible" r:id="rId68"/>
    <sheet xmlns:r="http://schemas.openxmlformats.org/officeDocument/2006/relationships" name="Investments - Carrying Value an" sheetId="69" state="visible" r:id="rId69"/>
    <sheet xmlns:r="http://schemas.openxmlformats.org/officeDocument/2006/relationships" name="Investments - Additional Inform" sheetId="70" state="visible" r:id="rId70"/>
    <sheet xmlns:r="http://schemas.openxmlformats.org/officeDocument/2006/relationships" name="Investments - Summary of Gross " sheetId="71" state="visible" r:id="rId71"/>
    <sheet xmlns:r="http://schemas.openxmlformats.org/officeDocument/2006/relationships" name="Investments - Summary of Procee" sheetId="72" state="visible" r:id="rId72"/>
    <sheet xmlns:r="http://schemas.openxmlformats.org/officeDocument/2006/relationships" name="Investments - Summary of Variou" sheetId="73" state="visible" r:id="rId73"/>
    <sheet xmlns:r="http://schemas.openxmlformats.org/officeDocument/2006/relationships" name="Investments - Impact of Tax Cre" sheetId="74" state="visible" r:id="rId74"/>
    <sheet xmlns:r="http://schemas.openxmlformats.org/officeDocument/2006/relationships" name="Loans and Allowance for Credi_3" sheetId="75" state="visible" r:id="rId75"/>
    <sheet xmlns:r="http://schemas.openxmlformats.org/officeDocument/2006/relationships" name="Loans and Allowance for Credi_4" sheetId="76" state="visible" r:id="rId76"/>
    <sheet xmlns:r="http://schemas.openxmlformats.org/officeDocument/2006/relationships" name="Loans and Allowance for Credi_5" sheetId="77" state="visible" r:id="rId77"/>
    <sheet xmlns:r="http://schemas.openxmlformats.org/officeDocument/2006/relationships" name="Loans and Allowance for Credi_6" sheetId="78" state="visible" r:id="rId78"/>
    <sheet xmlns:r="http://schemas.openxmlformats.org/officeDocument/2006/relationships" name="Loans and Allowance for Credi_7" sheetId="79" state="visible" r:id="rId79"/>
    <sheet xmlns:r="http://schemas.openxmlformats.org/officeDocument/2006/relationships" name="Loans and Allowance for Credi_8" sheetId="80" state="visible" r:id="rId80"/>
    <sheet xmlns:r="http://schemas.openxmlformats.org/officeDocument/2006/relationships" name="Loans and Allowance for Credi_9" sheetId="81" state="visible" r:id="rId81"/>
    <sheet xmlns:r="http://schemas.openxmlformats.org/officeDocument/2006/relationships" name="Loans and Allowance for Cred_10" sheetId="82" state="visible" r:id="rId82"/>
    <sheet xmlns:r="http://schemas.openxmlformats.org/officeDocument/2006/relationships" name="Loans and Allowance for Cred_11" sheetId="83" state="visible" r:id="rId83"/>
    <sheet xmlns:r="http://schemas.openxmlformats.org/officeDocument/2006/relationships" name="Loans and Allowance for Cred_12" sheetId="84" state="visible" r:id="rId84"/>
    <sheet xmlns:r="http://schemas.openxmlformats.org/officeDocument/2006/relationships" name="Loans and Allowance for Cred_13" sheetId="85" state="visible" r:id="rId85"/>
    <sheet xmlns:r="http://schemas.openxmlformats.org/officeDocument/2006/relationships" name="Loans and Allowance for Cred_14" sheetId="86" state="visible" r:id="rId86"/>
    <sheet xmlns:r="http://schemas.openxmlformats.org/officeDocument/2006/relationships" name="Loans And Allowance For Cred_15" sheetId="87" state="visible" r:id="rId87"/>
    <sheet xmlns:r="http://schemas.openxmlformats.org/officeDocument/2006/relationships" name="Loans and Allowance for Cred_16" sheetId="88" state="visible" r:id="rId88"/>
    <sheet xmlns:r="http://schemas.openxmlformats.org/officeDocument/2006/relationships" name="Other Real Estate Owned And O_3" sheetId="89" state="visible" r:id="rId89"/>
    <sheet xmlns:r="http://schemas.openxmlformats.org/officeDocument/2006/relationships" name="Other Real Estate Owned And O_4" sheetId="90" state="visible" r:id="rId90"/>
    <sheet xmlns:r="http://schemas.openxmlformats.org/officeDocument/2006/relationships" name="Other Real Estate Owned And O_5" sheetId="91" state="visible" r:id="rId91"/>
    <sheet xmlns:r="http://schemas.openxmlformats.org/officeDocument/2006/relationships" name="Premises and Equipment - Schedu" sheetId="92" state="visible" r:id="rId92"/>
    <sheet xmlns:r="http://schemas.openxmlformats.org/officeDocument/2006/relationships" name="Premises and Equipment - Additi" sheetId="93" state="visible" r:id="rId93"/>
    <sheet xmlns:r="http://schemas.openxmlformats.org/officeDocument/2006/relationships" name="Premises and Equipment - Sche_2" sheetId="94" state="visible" r:id="rId94"/>
    <sheet xmlns:r="http://schemas.openxmlformats.org/officeDocument/2006/relationships" name="Premises and Equipment - Sche_3" sheetId="95" state="visible" r:id="rId95"/>
    <sheet xmlns:r="http://schemas.openxmlformats.org/officeDocument/2006/relationships" name="Premises and Equipment - Sche_4" sheetId="96" state="visible" r:id="rId96"/>
    <sheet xmlns:r="http://schemas.openxmlformats.org/officeDocument/2006/relationships" name="Goodwill and Core Deposit Int_3" sheetId="97" state="visible" r:id="rId97"/>
    <sheet xmlns:r="http://schemas.openxmlformats.org/officeDocument/2006/relationships" name="Goodwill and Core Deposit Int_4" sheetId="98" state="visible" r:id="rId98"/>
    <sheet xmlns:r="http://schemas.openxmlformats.org/officeDocument/2006/relationships" name="Qualified Affordable Housing Pr"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Derivative Financial Instrume_7" sheetId="104" state="visible" r:id="rId104"/>
    <sheet xmlns:r="http://schemas.openxmlformats.org/officeDocument/2006/relationships" name="Derivative Financial Instrume_8" sheetId="105" state="visible" r:id="rId105"/>
    <sheet xmlns:r="http://schemas.openxmlformats.org/officeDocument/2006/relationships" name="Derivative Financial Instrume_9" sheetId="106" state="visible" r:id="rId106"/>
    <sheet xmlns:r="http://schemas.openxmlformats.org/officeDocument/2006/relationships" name="Deposits - Additional Informati" sheetId="107" state="visible" r:id="rId107"/>
    <sheet xmlns:r="http://schemas.openxmlformats.org/officeDocument/2006/relationships" name="Deposits - Summary of Reciproca" sheetId="108" state="visible" r:id="rId108"/>
    <sheet xmlns:r="http://schemas.openxmlformats.org/officeDocument/2006/relationships" name="Deposits - Summary of Scheduled" sheetId="109" state="visible" r:id="rId109"/>
    <sheet xmlns:r="http://schemas.openxmlformats.org/officeDocument/2006/relationships" name="Borrowings - Schedule of Federa" sheetId="110" state="visible" r:id="rId110"/>
    <sheet xmlns:r="http://schemas.openxmlformats.org/officeDocument/2006/relationships" name="Borrowings - Additional Informa" sheetId="111" state="visible" r:id="rId111"/>
    <sheet xmlns:r="http://schemas.openxmlformats.org/officeDocument/2006/relationships" name="Borrowings - Schedule of Borrow" sheetId="112" state="visible" r:id="rId112"/>
    <sheet xmlns:r="http://schemas.openxmlformats.org/officeDocument/2006/relationships" name="Borrowings - Summary of Federal" sheetId="113" state="visible" r:id="rId113"/>
    <sheet xmlns:r="http://schemas.openxmlformats.org/officeDocument/2006/relationships" name="Subordinated Debt - Schedule of" sheetId="114" state="visible" r:id="rId114"/>
    <sheet xmlns:r="http://schemas.openxmlformats.org/officeDocument/2006/relationships" name="Subordinated Debt - Additional " sheetId="115" state="visible" r:id="rId115"/>
    <sheet xmlns:r="http://schemas.openxmlformats.org/officeDocument/2006/relationships" name="Subordinated Debt - Summary of " sheetId="116" state="visible" r:id="rId116"/>
    <sheet xmlns:r="http://schemas.openxmlformats.org/officeDocument/2006/relationships" name="Subordinated Debt - Schedule _2" sheetId="117" state="visible" r:id="rId117"/>
    <sheet xmlns:r="http://schemas.openxmlformats.org/officeDocument/2006/relationships" name="Subordinated Debt - Schedule _3" sheetId="118" state="visible" r:id="rId118"/>
    <sheet xmlns:r="http://schemas.openxmlformats.org/officeDocument/2006/relationships" name="Contractual Obligations - Addit" sheetId="119" state="visible" r:id="rId119"/>
    <sheet xmlns:r="http://schemas.openxmlformats.org/officeDocument/2006/relationships" name="Stockholders' Equity - Addition" sheetId="120" state="visible" r:id="rId120"/>
    <sheet xmlns:r="http://schemas.openxmlformats.org/officeDocument/2006/relationships" name="Stockholders' Equity - Summary " sheetId="121" state="visible" r:id="rId121"/>
    <sheet xmlns:r="http://schemas.openxmlformats.org/officeDocument/2006/relationships" name="Stockholders' Equity - Componen" sheetId="122" state="visible" r:id="rId122"/>
    <sheet xmlns:r="http://schemas.openxmlformats.org/officeDocument/2006/relationships" name="Income Taxes - Schedule of Comp" sheetId="123" state="visible" r:id="rId123"/>
    <sheet xmlns:r="http://schemas.openxmlformats.org/officeDocument/2006/relationships" name="Income Taxes - Additional Infor" sheetId="124" state="visible" r:id="rId124"/>
    <sheet xmlns:r="http://schemas.openxmlformats.org/officeDocument/2006/relationships" name="Income Taxes - Schedule of Effe" sheetId="125" state="visible" r:id="rId125"/>
    <sheet xmlns:r="http://schemas.openxmlformats.org/officeDocument/2006/relationships" name="Income Taxes - Components of De" sheetId="126" state="visible" r:id="rId126"/>
    <sheet xmlns:r="http://schemas.openxmlformats.org/officeDocument/2006/relationships" name="Regulatory Matters - Additional" sheetId="127" state="visible" r:id="rId127"/>
    <sheet xmlns:r="http://schemas.openxmlformats.org/officeDocument/2006/relationships" name="Regulatory Matters - Summary of" sheetId="128" state="visible" r:id="rId128"/>
    <sheet xmlns:r="http://schemas.openxmlformats.org/officeDocument/2006/relationships" name="Related Party Transactions - Ad" sheetId="129" state="visible" r:id="rId129"/>
    <sheet xmlns:r="http://schemas.openxmlformats.org/officeDocument/2006/relationships" name="Related Party Transactions - Ch" sheetId="130" state="visible" r:id="rId130"/>
    <sheet xmlns:r="http://schemas.openxmlformats.org/officeDocument/2006/relationships" name="Employee Benefits - Additional " sheetId="131" state="visible" r:id="rId131"/>
    <sheet xmlns:r="http://schemas.openxmlformats.org/officeDocument/2006/relationships" name="Employee Benefits - Schedule of" sheetId="132" state="visible" r:id="rId132"/>
    <sheet xmlns:r="http://schemas.openxmlformats.org/officeDocument/2006/relationships" name="Share-Based Payments - Addition" sheetId="133" state="visible" r:id="rId133"/>
    <sheet xmlns:r="http://schemas.openxmlformats.org/officeDocument/2006/relationships" name="Share-Based Payments - Summary " sheetId="134" state="visible" r:id="rId134"/>
    <sheet xmlns:r="http://schemas.openxmlformats.org/officeDocument/2006/relationships" name="Share-Based Payments - Summar_2" sheetId="135" state="visible" r:id="rId135"/>
    <sheet xmlns:r="http://schemas.openxmlformats.org/officeDocument/2006/relationships" name="Share-Based Payments - Schedule" sheetId="136" state="visible" r:id="rId136"/>
    <sheet xmlns:r="http://schemas.openxmlformats.org/officeDocument/2006/relationships" name="Share-Based Payments - Summar_3" sheetId="137" state="visible" r:id="rId137"/>
    <sheet xmlns:r="http://schemas.openxmlformats.org/officeDocument/2006/relationships" name="Share-Based Payments - Summar_4" sheetId="138" state="visible" r:id="rId138"/>
    <sheet xmlns:r="http://schemas.openxmlformats.org/officeDocument/2006/relationships" name="Earnings Per Share - Summary of" sheetId="139" state="visible" r:id="rId139"/>
    <sheet xmlns:r="http://schemas.openxmlformats.org/officeDocument/2006/relationships" name="Earnings Per Share - Shedule of" sheetId="140" state="visible" r:id="rId140"/>
    <sheet xmlns:r="http://schemas.openxmlformats.org/officeDocument/2006/relationships" name="Fair Value - Assets and Liabili" sheetId="141" state="visible" r:id="rId141"/>
    <sheet xmlns:r="http://schemas.openxmlformats.org/officeDocument/2006/relationships" name="Fair Value - Additional Informa" sheetId="142" state="visible" r:id="rId142"/>
    <sheet xmlns:r="http://schemas.openxmlformats.org/officeDocument/2006/relationships" name="Fair Value - Summary of Assets " sheetId="143" state="visible" r:id="rId143"/>
    <sheet xmlns:r="http://schemas.openxmlformats.org/officeDocument/2006/relationships" name="Fair Value - Summary of Additio" sheetId="144" state="visible" r:id="rId144"/>
    <sheet xmlns:r="http://schemas.openxmlformats.org/officeDocument/2006/relationships" name="Fair Value - Carrying Amounts a" sheetId="145" state="visible" r:id="rId145"/>
    <sheet xmlns:r="http://schemas.openxmlformats.org/officeDocument/2006/relationships" name="Commitments and Credit Risk - S" sheetId="146" state="visible" r:id="rId146"/>
    <sheet xmlns:r="http://schemas.openxmlformats.org/officeDocument/2006/relationships" name="Commitments and Credit Risk - A" sheetId="147" state="visible" r:id="rId147"/>
    <sheet xmlns:r="http://schemas.openxmlformats.org/officeDocument/2006/relationships" name="Revenue Recognition - Summary o" sheetId="148" state="visible" r:id="rId148"/>
    <sheet xmlns:r="http://schemas.openxmlformats.org/officeDocument/2006/relationships" name="Segment Reporting - Additional " sheetId="149" state="visible" r:id="rId149"/>
    <sheet xmlns:r="http://schemas.openxmlformats.org/officeDocument/2006/relationships" name="Segment Reporting - Reconciliat" sheetId="150" state="visible" r:id="rId150"/>
    <sheet xmlns:r="http://schemas.openxmlformats.org/officeDocument/2006/relationships" name="Segment Reporting - Schedule of" sheetId="151" state="visible" r:id="rId151"/>
    <sheet xmlns:r="http://schemas.openxmlformats.org/officeDocument/2006/relationships" name="Segment Reporting - Schedule _2" sheetId="152" state="visible" r:id="rId152"/>
    <sheet xmlns:r="http://schemas.openxmlformats.org/officeDocument/2006/relationships" name="Condensed Financial Informati_3" sheetId="153" state="visible" r:id="rId153"/>
    <sheet xmlns:r="http://schemas.openxmlformats.org/officeDocument/2006/relationships" name="Condensed Financial Informati_4" sheetId="154" state="visible" r:id="rId154"/>
    <sheet xmlns:r="http://schemas.openxmlformats.org/officeDocument/2006/relationships" name="Condensed Financial Informati_5" sheetId="155" state="visible" r:id="rId1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QBK</t>
        </is>
      </c>
      <c r="C9" s="4" t="inlineStr">
        <is>
          <t xml:space="preserve"> </t>
        </is>
      </c>
      <c r="D9" s="4" t="inlineStr">
        <is>
          <t xml:space="preserve"> </t>
        </is>
      </c>
    </row>
    <row r="10">
      <c r="A10" s="4" t="inlineStr">
        <is>
          <t>Entity Registrant Name</t>
        </is>
      </c>
      <c r="B10" s="4" t="inlineStr">
        <is>
          <t>EQUITY BANCSHARES, INC.</t>
        </is>
      </c>
      <c r="C10" s="4" t="inlineStr">
        <is>
          <t xml:space="preserve"> </t>
        </is>
      </c>
      <c r="D10" s="4" t="inlineStr">
        <is>
          <t xml:space="preserve"> </t>
        </is>
      </c>
    </row>
    <row r="11">
      <c r="A11" s="4" t="inlineStr">
        <is>
          <t>Entity Central Index Key</t>
        </is>
      </c>
      <c r="B11" s="4" t="inlineStr">
        <is>
          <t>000122750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447.4</v>
      </c>
    </row>
    <row r="23">
      <c r="A23" s="4" t="inlineStr">
        <is>
          <t>Entity File Number</t>
        </is>
      </c>
      <c r="B23" s="4" t="inlineStr">
        <is>
          <t>001-37624</t>
        </is>
      </c>
      <c r="C23" s="4" t="inlineStr">
        <is>
          <t xml:space="preserve"> </t>
        </is>
      </c>
      <c r="D23" s="4" t="inlineStr">
        <is>
          <t xml:space="preserve"> </t>
        </is>
      </c>
    </row>
    <row r="24">
      <c r="A24" s="4" t="inlineStr">
        <is>
          <t>Entity Incorporation, State or Country Code</t>
        </is>
      </c>
      <c r="B24" s="4" t="inlineStr">
        <is>
          <t>KS</t>
        </is>
      </c>
      <c r="C24" s="4" t="inlineStr">
        <is>
          <t xml:space="preserve"> </t>
        </is>
      </c>
      <c r="D24" s="4" t="inlineStr">
        <is>
          <t xml:space="preserve"> </t>
        </is>
      </c>
    </row>
    <row r="25">
      <c r="A25" s="4" t="inlineStr">
        <is>
          <t>Entity Tax Identification Number</t>
        </is>
      </c>
      <c r="B25" s="4" t="inlineStr">
        <is>
          <t>72-1532188</t>
        </is>
      </c>
      <c r="C25" s="4" t="inlineStr">
        <is>
          <t xml:space="preserve"> </t>
        </is>
      </c>
      <c r="D25" s="4" t="inlineStr">
        <is>
          <t xml:space="preserve"> </t>
        </is>
      </c>
    </row>
    <row r="26">
      <c r="A26" s="4" t="inlineStr">
        <is>
          <t>Title of 12(b) Security</t>
        </is>
      </c>
      <c r="B26" s="4" t="inlineStr">
        <is>
          <t>Class A Common Stock, par value $0.01 per share</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Address, Address Line One</t>
        </is>
      </c>
      <c r="B28" s="4" t="inlineStr">
        <is>
          <t>7701 East Kellogg Drive</t>
        </is>
      </c>
      <c r="C28" s="4" t="inlineStr">
        <is>
          <t xml:space="preserve"> </t>
        </is>
      </c>
      <c r="D28" s="4" t="inlineStr">
        <is>
          <t xml:space="preserve"> </t>
        </is>
      </c>
    </row>
    <row r="29">
      <c r="A29" s="4" t="inlineStr">
        <is>
          <t>Entity Address, Address Line Two</t>
        </is>
      </c>
      <c r="B29" s="4" t="inlineStr">
        <is>
          <t>Suite 300</t>
        </is>
      </c>
      <c r="C29" s="4" t="inlineStr">
        <is>
          <t xml:space="preserve"> </t>
        </is>
      </c>
      <c r="D29" s="4" t="inlineStr">
        <is>
          <t xml:space="preserve"> </t>
        </is>
      </c>
    </row>
    <row r="30">
      <c r="A30" s="4" t="inlineStr">
        <is>
          <t>Entity Address, City or Town</t>
        </is>
      </c>
      <c r="B30" s="4" t="inlineStr">
        <is>
          <t>Wichita</t>
        </is>
      </c>
      <c r="C30" s="4" t="inlineStr">
        <is>
          <t xml:space="preserve"> </t>
        </is>
      </c>
      <c r="D30" s="4" t="inlineStr">
        <is>
          <t xml:space="preserve"> </t>
        </is>
      </c>
    </row>
    <row r="31">
      <c r="A31" s="4" t="inlineStr">
        <is>
          <t>Entity Address, State or Province</t>
        </is>
      </c>
      <c r="B31" s="4" t="inlineStr">
        <is>
          <t>KS</t>
        </is>
      </c>
      <c r="C31" s="4" t="inlineStr">
        <is>
          <t xml:space="preserve"> </t>
        </is>
      </c>
      <c r="D31" s="4" t="inlineStr">
        <is>
          <t xml:space="preserve"> </t>
        </is>
      </c>
    </row>
    <row r="32">
      <c r="A32" s="4" t="inlineStr">
        <is>
          <t>Entity Address, Postal Zip Code</t>
        </is>
      </c>
      <c r="B32" s="4" t="inlineStr">
        <is>
          <t>67207</t>
        </is>
      </c>
      <c r="C32" s="4" t="inlineStr">
        <is>
          <t xml:space="preserve"> </t>
        </is>
      </c>
      <c r="D32" s="4" t="inlineStr">
        <is>
          <t xml:space="preserve"> </t>
        </is>
      </c>
    </row>
    <row r="33">
      <c r="A33" s="4" t="inlineStr">
        <is>
          <t>City Area Code</t>
        </is>
      </c>
      <c r="B33" s="4" t="inlineStr">
        <is>
          <t>316</t>
        </is>
      </c>
      <c r="C33" s="4" t="inlineStr">
        <is>
          <t xml:space="preserve"> </t>
        </is>
      </c>
      <c r="D33" s="4" t="inlineStr">
        <is>
          <t xml:space="preserve"> </t>
        </is>
      </c>
    </row>
    <row r="34">
      <c r="A34" s="4" t="inlineStr">
        <is>
          <t>Local Phone Number</t>
        </is>
      </c>
      <c r="B34" s="4" t="inlineStr">
        <is>
          <t>612.6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Location</t>
        </is>
      </c>
      <c r="B38" s="4" t="inlineStr">
        <is>
          <t>Indianapolis, Indiana</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Opinion [Text Block]</t>
        </is>
      </c>
      <c r="B40" s="4" t="inlineStr">
        <is>
          <t>Opinions on the Financial Statements and Internal Control over Financial Reporting We have audited the accompanying consolidated balance sheets of Equity Bancshares, Inc. (the "Company") as of December 31, 2024 and 2023, the related consolidated statements of income, comprehensive income, stockholders’ equity, and cash flows for each of the years in the three-year period ended December 31, 2024,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t>
        </is>
      </c>
      <c r="C40" s="4" t="inlineStr">
        <is>
          <t xml:space="preserve"> </t>
        </is>
      </c>
      <c r="D40" s="4" t="inlineStr">
        <is>
          <t xml:space="preserve"> </t>
        </is>
      </c>
    </row>
    <row r="41">
      <c r="A41" s="4" t="inlineStr">
        <is>
          <t>Documents Incorporated by Reference</t>
        </is>
      </c>
      <c r="B41" s="4" t="inlineStr">
        <is>
          <t>Portions of the registrant’s Proxy Statement relating to the 2025 Annual Meeting of Stockholders, which will be filed within 120 days after December 31, 2024, are incorporated by reference into Part III of this Annual Report on Form 10-K.</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7508740</v>
      </c>
      <c r="D44" s="4" t="inlineStr">
        <is>
          <t xml:space="preserve"> </t>
        </is>
      </c>
    </row>
    <row r="45">
      <c r="A45" s="4" t="inlineStr">
        <is>
          <t>Class B Non-Voting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2621</v>
      </c>
      <c r="C4" s="7" t="n">
        <v>7821</v>
      </c>
      <c r="D4" s="7" t="n">
        <v>5768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Additional Information (Detail) - Interest Rate Swaps [Member]</t>
        </is>
      </c>
      <c r="B1" s="2" t="inlineStr">
        <is>
          <t>12 Months Ended</t>
        </is>
      </c>
    </row>
    <row r="2">
      <c r="B2" s="2" t="inlineStr">
        <is>
          <t>Dec. 31, 2024</t>
        </is>
      </c>
      <c r="C2" s="2" t="inlineStr">
        <is>
          <t>Dec. 31, 2023</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period</t>
        </is>
      </c>
      <c r="B5" s="4" t="inlineStr">
        <is>
          <t>5 years 7 months 6 days</t>
        </is>
      </c>
      <c r="C5" s="4" t="inlineStr">
        <is>
          <t>4 years 7 months 6 days</t>
        </is>
      </c>
    </row>
    <row r="6">
      <c r="A6" s="4" t="inlineStr">
        <is>
          <t>Weighted average pay rate</t>
        </is>
      </c>
      <c r="B6" s="10" t="n">
        <v>0.0672</v>
      </c>
      <c r="C6" s="10" t="n">
        <v>0.08309999999999999</v>
      </c>
    </row>
    <row r="7">
      <c r="A7" s="4" t="inlineStr">
        <is>
          <t>Weighted average receive rate</t>
        </is>
      </c>
      <c r="B7" s="10" t="n">
        <v>0.06850000000000001</v>
      </c>
      <c r="C7" s="10" t="n">
        <v>0.08459999999999999</v>
      </c>
    </row>
    <row r="8">
      <c r="A8" s="4" t="inlineStr">
        <is>
          <t>Fair Value Hedging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period</t>
        </is>
      </c>
      <c r="B10" s="4" t="inlineStr">
        <is>
          <t>5 years 10 months 24 days</t>
        </is>
      </c>
      <c r="C10" s="4" t="inlineStr">
        <is>
          <t>6 years 10 months 24 days</t>
        </is>
      </c>
    </row>
    <row r="11">
      <c r="A11" s="4" t="inlineStr">
        <is>
          <t>Weighted average pay rate</t>
        </is>
      </c>
      <c r="B11" s="10" t="n">
        <v>0.046</v>
      </c>
      <c r="C11" s="10" t="n">
        <v>0.046</v>
      </c>
    </row>
    <row r="12">
      <c r="A12" s="4" t="inlineStr">
        <is>
          <t>Weighted average receive rate</t>
        </is>
      </c>
      <c r="B12" s="10" t="n">
        <v>0.077</v>
      </c>
      <c r="C12" s="10" t="n">
        <v>0.08500000000000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ummary of Interest Rate Swaps Designated as Cash Flow Hedges (Details) - Interest Rate Swaps [Member] - Designated as Hedging Instrument [Member]</t>
        </is>
      </c>
      <c r="B1" s="2" t="inlineStr">
        <is>
          <t>12 Months Ended</t>
        </is>
      </c>
    </row>
    <row r="2">
      <c r="B2" s="2" t="inlineStr">
        <is>
          <t>Dec. 31, 2024</t>
        </is>
      </c>
      <c r="C2" s="2" t="inlineStr">
        <is>
          <t>Dec. 31, 2023</t>
        </is>
      </c>
    </row>
    <row r="3">
      <c r="A3" s="4" t="inlineStr">
        <is>
          <t>Subordinated Note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in years</t>
        </is>
      </c>
      <c r="B5" s="4" t="inlineStr">
        <is>
          <t>10 years 8 months 12 days</t>
        </is>
      </c>
      <c r="C5" s="4" t="inlineStr">
        <is>
          <t>11 years 8 months 12 days</t>
        </is>
      </c>
    </row>
    <row r="6">
      <c r="A6" s="4" t="inlineStr">
        <is>
          <t>Weighted average pay rate</t>
        </is>
      </c>
      <c r="B6" s="10" t="n">
        <v>0.0281</v>
      </c>
      <c r="C6" s="10" t="n">
        <v>0.028</v>
      </c>
    </row>
    <row r="7">
      <c r="A7" s="4" t="inlineStr">
        <is>
          <t>Weighted average receive rate</t>
        </is>
      </c>
      <c r="B7" s="10" t="n">
        <v>0.0701</v>
      </c>
      <c r="C7" s="10" t="n">
        <v>0.0743</v>
      </c>
    </row>
    <row r="8">
      <c r="A8" s="4" t="inlineStr">
        <is>
          <t>Variable Rate FHLB Advance Hedg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in years</t>
        </is>
      </c>
      <c r="B10" s="4" t="inlineStr">
        <is>
          <t>1 year 2 months 12 days</t>
        </is>
      </c>
      <c r="C10" s="4" t="inlineStr">
        <is>
          <t>2 years 2 months 12 days</t>
        </is>
      </c>
    </row>
    <row r="11">
      <c r="A11" s="4" t="inlineStr">
        <is>
          <t>Weighted average pay rate</t>
        </is>
      </c>
      <c r="B11" s="10" t="n">
        <v>0.0358</v>
      </c>
      <c r="C11" s="10" t="n">
        <v>0.0358</v>
      </c>
    </row>
    <row r="12">
      <c r="A12" s="4" t="inlineStr">
        <is>
          <t>Weighted average receive rate</t>
        </is>
      </c>
      <c r="B12" s="10" t="n">
        <v>0.0442</v>
      </c>
      <c r="C12" s="10" t="n">
        <v>0.0535</v>
      </c>
    </row>
    <row r="13">
      <c r="A13" s="4" t="inlineStr">
        <is>
          <t>Prime Based Receivable Loan Hedg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Maturity in years</t>
        </is>
      </c>
      <c r="B15" s="4" t="inlineStr">
        <is>
          <t xml:space="preserve"> </t>
        </is>
      </c>
      <c r="C15" s="4" t="inlineStr">
        <is>
          <t>2 months 12 days</t>
        </is>
      </c>
    </row>
    <row r="16">
      <c r="A16" s="4" t="inlineStr">
        <is>
          <t>Weighted average pay rate</t>
        </is>
      </c>
      <c r="B16" s="9" t="n">
        <v>0</v>
      </c>
      <c r="C16" s="10" t="n">
        <v>0.08500000000000001</v>
      </c>
    </row>
    <row r="17">
      <c r="A17" s="4" t="inlineStr">
        <is>
          <t>Weighted average receive rate</t>
        </is>
      </c>
      <c r="B17" s="9" t="n">
        <v>0</v>
      </c>
      <c r="C17" s="10" t="n">
        <v>0.056</v>
      </c>
    </row>
    <row r="18">
      <c r="A18" s="4" t="inlineStr">
        <is>
          <t>Cash Flow Hedg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eighted average Maturity in years</t>
        </is>
      </c>
      <c r="B20" s="4" t="inlineStr">
        <is>
          <t>1 year 10 months 24 days</t>
        </is>
      </c>
      <c r="C20" s="4" t="inlineStr">
        <is>
          <t>1 year 4 months 24 days</t>
        </is>
      </c>
    </row>
    <row r="21">
      <c r="A21" s="4" t="inlineStr">
        <is>
          <t>Weighted average pay rate</t>
        </is>
      </c>
      <c r="B21" s="10" t="n">
        <v>0.0354</v>
      </c>
      <c r="C21" s="10" t="n">
        <v>0.0643</v>
      </c>
    </row>
    <row r="22">
      <c r="A22" s="4" t="inlineStr">
        <is>
          <t>Weighted average receive rate</t>
        </is>
      </c>
      <c r="B22" s="10" t="n">
        <v>0.046</v>
      </c>
      <c r="C22" s="10" t="n">
        <v>0.05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7" t="n">
        <v>265834000</v>
      </c>
      <c r="C3" s="7" t="n">
        <v>453872000</v>
      </c>
    </row>
    <row r="4">
      <c r="A4" s="4" t="inlineStr">
        <is>
          <t>Derivative Assets</t>
        </is>
      </c>
      <c r="B4" s="6" t="n">
        <v>8055000</v>
      </c>
      <c r="C4" s="6" t="n">
        <v>7002000</v>
      </c>
    </row>
    <row r="5">
      <c r="A5" s="4" t="inlineStr">
        <is>
          <t>Derivative Liabilities</t>
        </is>
      </c>
      <c r="B5" s="6" t="n">
        <v>3546000</v>
      </c>
      <c r="C5" s="6" t="n">
        <v>3656000</v>
      </c>
    </row>
    <row r="6">
      <c r="A6" s="4" t="inlineStr">
        <is>
          <t>Cash collateral, Derivative Liabilities</t>
        </is>
      </c>
      <c r="B6" s="6" t="n">
        <v>7270000</v>
      </c>
      <c r="C6" s="6" t="n">
        <v>5952000</v>
      </c>
    </row>
    <row r="7">
      <c r="A7" s="4" t="inlineStr">
        <is>
          <t>Netting adjustments, Derivative Assets</t>
        </is>
      </c>
      <c r="B7" s="6" t="n">
        <v>-7173000</v>
      </c>
      <c r="C7" s="6" t="n">
        <v>-6406000</v>
      </c>
    </row>
    <row r="8">
      <c r="A8" s="4" t="inlineStr">
        <is>
          <t>Netting adjustments, Derivative Liabilities</t>
        </is>
      </c>
      <c r="B8" s="6" t="n">
        <v>-7173000</v>
      </c>
      <c r="C8" s="6" t="n">
        <v>-6406000</v>
      </c>
    </row>
    <row r="9">
      <c r="A9" s="4" t="inlineStr">
        <is>
          <t>Net amount presented in balance sheet, Derivative Assets</t>
        </is>
      </c>
      <c r="B9" s="6" t="n">
        <v>882000</v>
      </c>
      <c r="C9" s="6" t="n">
        <v>596000</v>
      </c>
    </row>
    <row r="10">
      <c r="A10" s="4" t="inlineStr">
        <is>
          <t>Net amount presented in balance sheet, Derivative Liabilities</t>
        </is>
      </c>
      <c r="B10" s="6" t="n">
        <v>3643000</v>
      </c>
      <c r="C10" s="6" t="n">
        <v>3202000</v>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122003000</v>
      </c>
      <c r="C13" s="6" t="n">
        <v>272961000</v>
      </c>
    </row>
    <row r="14">
      <c r="A14" s="4" t="inlineStr">
        <is>
          <t>Derivative Assets</t>
        </is>
      </c>
      <c r="B14" s="6" t="n">
        <v>4218000</v>
      </c>
      <c r="C14" s="6" t="n">
        <v>3556000</v>
      </c>
    </row>
    <row r="15">
      <c r="A15" s="4" t="inlineStr">
        <is>
          <t>Derivative Liabilities</t>
        </is>
      </c>
      <c r="B15" s="6" t="n">
        <v>0</v>
      </c>
      <c r="C15" s="6" t="n">
        <v>631000</v>
      </c>
    </row>
    <row r="16">
      <c r="A16" s="4" t="inlineStr">
        <is>
          <t>Designated as Hedging Instrument [Member] | Interest Rate Swap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14503000</v>
      </c>
      <c r="C18" s="6" t="n">
        <v>15461000</v>
      </c>
    </row>
    <row r="19">
      <c r="A19" s="4" t="inlineStr">
        <is>
          <t>Derivative Assets</t>
        </is>
      </c>
      <c r="B19" s="6" t="n">
        <v>1465000</v>
      </c>
      <c r="C19" s="6" t="n">
        <v>1580000</v>
      </c>
    </row>
    <row r="20">
      <c r="A20" s="4" t="inlineStr">
        <is>
          <t>Designated as Hedging Instrument [Member] | Cash Flow Hedges [Member] | Interest Rate Swap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107500000</v>
      </c>
      <c r="C22" s="6" t="n">
        <v>257500000</v>
      </c>
    </row>
    <row r="23">
      <c r="A23" s="4" t="inlineStr">
        <is>
          <t>Derivative Assets</t>
        </is>
      </c>
      <c r="B23" s="6" t="n">
        <v>2753000</v>
      </c>
      <c r="C23" s="6" t="n">
        <v>1976000</v>
      </c>
    </row>
    <row r="24">
      <c r="A24" s="4" t="inlineStr">
        <is>
          <t>Derivative Liabilities</t>
        </is>
      </c>
      <c r="B24" s="6" t="n">
        <v>0</v>
      </c>
      <c r="C24" s="6" t="n">
        <v>631000</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6" t="n">
        <v>143831000</v>
      </c>
      <c r="C27" s="6" t="n">
        <v>180911000</v>
      </c>
    </row>
    <row r="28">
      <c r="A28" s="4" t="inlineStr">
        <is>
          <t>Derivative Assets</t>
        </is>
      </c>
      <c r="B28" s="6" t="n">
        <v>3837000</v>
      </c>
      <c r="C28" s="6" t="n">
        <v>3446000</v>
      </c>
    </row>
    <row r="29">
      <c r="A29" s="4" t="inlineStr">
        <is>
          <t>Derivative Liabilities</t>
        </is>
      </c>
      <c r="B29" s="6" t="n">
        <v>3546000</v>
      </c>
      <c r="C29" s="6" t="n">
        <v>3025000</v>
      </c>
    </row>
    <row r="30">
      <c r="A30" s="4" t="inlineStr">
        <is>
          <t>Not Designated as Hedging Instrument [Member] | Interest Rate Swap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6" t="n">
        <v>143831000</v>
      </c>
      <c r="C32" s="6" t="n">
        <v>180911000</v>
      </c>
    </row>
    <row r="33">
      <c r="A33" s="4" t="inlineStr">
        <is>
          <t>Derivative Assets</t>
        </is>
      </c>
      <c r="B33" s="6" t="n">
        <v>3837000</v>
      </c>
      <c r="C33" s="6" t="n">
        <v>3446000</v>
      </c>
    </row>
    <row r="34">
      <c r="A34" s="4" t="inlineStr">
        <is>
          <t>Derivative Liabilities</t>
        </is>
      </c>
      <c r="B34" s="7" t="n">
        <v>3546000</v>
      </c>
      <c r="C34" s="7" t="n">
        <v>302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on Derivatives and Hedging Activities (Detail) - USD ($) $ in Thousands</t>
        </is>
      </c>
      <c r="B1" s="2" t="inlineStr">
        <is>
          <t>12 Months Ended</t>
        </is>
      </c>
    </row>
    <row r="2">
      <c r="B2" s="2" t="inlineStr">
        <is>
          <t>Dec. 31, 2024</t>
        </is>
      </c>
      <c r="C2" s="2" t="inlineStr">
        <is>
          <t>Dec. 31, 2023</t>
        </is>
      </c>
      <c r="D2" s="2" t="inlineStr">
        <is>
          <t>Dec. 31, 2022</t>
        </is>
      </c>
    </row>
    <row r="3">
      <c r="A3" s="3" t="inlineStr">
        <is>
          <t>Derivatives designated as hedging instruments:</t>
        </is>
      </c>
      <c r="B3" s="4" t="inlineStr">
        <is>
          <t xml:space="preserve"> </t>
        </is>
      </c>
      <c r="C3" s="4" t="inlineStr">
        <is>
          <t xml:space="preserve"> </t>
        </is>
      </c>
      <c r="D3" s="4" t="inlineStr">
        <is>
          <t xml:space="preserve"> </t>
        </is>
      </c>
    </row>
    <row r="4">
      <c r="A4" s="4" t="inlineStr">
        <is>
          <t>Total net gains (losses) related to derivatives designated as hedging instruments</t>
        </is>
      </c>
      <c r="B4" s="7" t="n">
        <v>18</v>
      </c>
      <c r="C4" s="7" t="n">
        <v>-17</v>
      </c>
      <c r="D4" s="7" t="n">
        <v>150</v>
      </c>
    </row>
    <row r="5">
      <c r="A5" s="4" t="inlineStr">
        <is>
          <t>Total net gains (losses) related to derivatives designated as cash flow hedges</t>
        </is>
      </c>
      <c r="B5" s="6" t="n">
        <v>0</v>
      </c>
      <c r="C5" s="6" t="n">
        <v>0</v>
      </c>
      <c r="D5" s="6" t="n">
        <v>0</v>
      </c>
    </row>
    <row r="6">
      <c r="A6" s="4" t="inlineStr">
        <is>
          <t>Total net gain (loss) related to hedging relationships</t>
        </is>
      </c>
      <c r="B6" s="6" t="n">
        <v>18</v>
      </c>
      <c r="C6" s="6" t="n">
        <v>-17</v>
      </c>
      <c r="D6" s="6" t="n">
        <v>150</v>
      </c>
    </row>
    <row r="7">
      <c r="A7" s="3" t="inlineStr">
        <is>
          <t>Derivatives not designated as hedging instruments:</t>
        </is>
      </c>
      <c r="B7" s="4" t="inlineStr">
        <is>
          <t xml:space="preserve"> </t>
        </is>
      </c>
      <c r="C7" s="4" t="inlineStr">
        <is>
          <t xml:space="preserve"> </t>
        </is>
      </c>
      <c r="D7" s="4" t="inlineStr">
        <is>
          <t xml:space="preserve"> </t>
        </is>
      </c>
    </row>
    <row r="8">
      <c r="A8" s="4" t="inlineStr">
        <is>
          <t>Total net gains (losses) related to derivatives not designated as hedging instruments</t>
        </is>
      </c>
      <c r="B8" s="6" t="n">
        <v>314</v>
      </c>
      <c r="C8" s="6" t="n">
        <v>227</v>
      </c>
      <c r="D8" s="6" t="n">
        <v>1729</v>
      </c>
    </row>
    <row r="9">
      <c r="A9" s="4" t="inlineStr">
        <is>
          <t>Net gains (losses) on derivatives and hedging activities</t>
        </is>
      </c>
      <c r="B9" s="6" t="n">
        <v>332</v>
      </c>
      <c r="C9" s="6" t="n">
        <v>210</v>
      </c>
      <c r="D9" s="6" t="n">
        <v>1879</v>
      </c>
    </row>
    <row r="10">
      <c r="A10" s="4" t="inlineStr">
        <is>
          <t>Interest Rate Swaps [Member]</t>
        </is>
      </c>
      <c r="B10" s="4" t="inlineStr">
        <is>
          <t xml:space="preserve"> </t>
        </is>
      </c>
      <c r="C10" s="4" t="inlineStr">
        <is>
          <t xml:space="preserve"> </t>
        </is>
      </c>
      <c r="D10" s="4" t="inlineStr">
        <is>
          <t xml:space="preserve"> </t>
        </is>
      </c>
    </row>
    <row r="11">
      <c r="A11" s="3" t="inlineStr">
        <is>
          <t>Derivatives designated as hedging instruments:</t>
        </is>
      </c>
      <c r="B11" s="4" t="inlineStr">
        <is>
          <t xml:space="preserve"> </t>
        </is>
      </c>
      <c r="C11" s="4" t="inlineStr">
        <is>
          <t xml:space="preserve"> </t>
        </is>
      </c>
      <c r="D11" s="4" t="inlineStr">
        <is>
          <t xml:space="preserve"> </t>
        </is>
      </c>
    </row>
    <row r="12">
      <c r="A12" s="4" t="inlineStr">
        <is>
          <t>Total net gains (losses) related to derivatives designated as hedging instruments</t>
        </is>
      </c>
      <c r="B12" s="6" t="n">
        <v>18</v>
      </c>
      <c r="C12" s="6" t="n">
        <v>-17</v>
      </c>
      <c r="D12" s="6" t="n">
        <v>150</v>
      </c>
    </row>
    <row r="13">
      <c r="A13" s="4" t="inlineStr">
        <is>
          <t>Total net gains (losses) related to derivatives designated as cash flow hedges</t>
        </is>
      </c>
      <c r="B13" s="6" t="n">
        <v>0</v>
      </c>
      <c r="C13" s="6" t="n">
        <v>0</v>
      </c>
      <c r="D13" s="6" t="n">
        <v>0</v>
      </c>
    </row>
    <row r="14">
      <c r="A14" s="3" t="inlineStr">
        <is>
          <t>Derivatives not designated as hedging instruments:</t>
        </is>
      </c>
      <c r="B14" s="4" t="inlineStr">
        <is>
          <t xml:space="preserve"> </t>
        </is>
      </c>
      <c r="C14" s="4" t="inlineStr">
        <is>
          <t xml:space="preserve"> </t>
        </is>
      </c>
      <c r="D14" s="4" t="inlineStr">
        <is>
          <t xml:space="preserve"> </t>
        </is>
      </c>
    </row>
    <row r="15">
      <c r="A15" s="4" t="inlineStr">
        <is>
          <t>Total net gains (losses) related to derivatives not designated as hedging instruments</t>
        </is>
      </c>
      <c r="B15" s="7" t="n">
        <v>314</v>
      </c>
      <c r="C15" s="7" t="n">
        <v>227</v>
      </c>
      <c r="D15" s="7" t="n">
        <v>17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Recorded Net Gains or Losses on Derivatives and Related Hedged Items in Fair Value Hedging Relationships (Detail)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Fair Value Hedge Gain/(Loss)</t>
        </is>
      </c>
      <c r="B4" s="7" t="n">
        <v>18</v>
      </c>
      <c r="C4" s="7" t="n">
        <v>-17</v>
      </c>
      <c r="D4" s="7" t="n">
        <v>150</v>
      </c>
    </row>
    <row r="5">
      <c r="A5" s="4" t="inlineStr">
        <is>
          <t>Fair Value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Loss) on Derivatives</t>
        </is>
      </c>
      <c r="B7" s="6" t="n">
        <v>-103</v>
      </c>
      <c r="C7" s="6" t="n">
        <v>-508</v>
      </c>
      <c r="D7" s="6" t="n">
        <v>2747</v>
      </c>
    </row>
    <row r="8">
      <c r="A8" s="4" t="inlineStr">
        <is>
          <t>Gain/(Loss) on Hedged Items</t>
        </is>
      </c>
      <c r="B8" s="6" t="n">
        <v>121</v>
      </c>
      <c r="C8" s="6" t="n">
        <v>525</v>
      </c>
      <c r="D8" s="6" t="n">
        <v>-2597</v>
      </c>
    </row>
    <row r="9">
      <c r="A9" s="4" t="inlineStr">
        <is>
          <t>Net Fair Value Hedge Gain/(Loss)</t>
        </is>
      </c>
      <c r="B9" s="6" t="n">
        <v>18</v>
      </c>
      <c r="C9" s="6" t="n">
        <v>17</v>
      </c>
      <c r="D9" s="6" t="n">
        <v>150</v>
      </c>
    </row>
    <row r="10">
      <c r="A10" s="4" t="inlineStr">
        <is>
          <t>Effect of Derivatives on Net Interest Income</t>
        </is>
      </c>
      <c r="B10" s="6" t="n">
        <v>612</v>
      </c>
      <c r="C10" s="6" t="n">
        <v>717</v>
      </c>
      <c r="D10" s="6" t="n">
        <v>-246</v>
      </c>
    </row>
    <row r="11">
      <c r="A11" s="4" t="inlineStr">
        <is>
          <t>Fair Value Hedging [Member] | Commercial Real Estat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Loss) on Derivatives</t>
        </is>
      </c>
      <c r="B13" s="6" t="n">
        <v>-103</v>
      </c>
      <c r="C13" s="6" t="n">
        <v>-508</v>
      </c>
      <c r="D13" s="6" t="n">
        <v>2747</v>
      </c>
    </row>
    <row r="14">
      <c r="A14" s="4" t="inlineStr">
        <is>
          <t>Gain/(Loss) on Hedged Items</t>
        </is>
      </c>
      <c r="B14" s="6" t="n">
        <v>121</v>
      </c>
      <c r="C14" s="6" t="n">
        <v>525</v>
      </c>
      <c r="D14" s="6" t="n">
        <v>-2597</v>
      </c>
    </row>
    <row r="15">
      <c r="A15" s="4" t="inlineStr">
        <is>
          <t>Net Fair Value Hedge Gain/(Loss)</t>
        </is>
      </c>
      <c r="B15" s="6" t="n">
        <v>18</v>
      </c>
      <c r="C15" s="6" t="n">
        <v>17</v>
      </c>
      <c r="D15" s="6" t="n">
        <v>150</v>
      </c>
    </row>
    <row r="16">
      <c r="A16" s="4" t="inlineStr">
        <is>
          <t>Effect of Derivatives on Net Interest Income</t>
        </is>
      </c>
      <c r="B16" s="7" t="n">
        <v>612</v>
      </c>
      <c r="C16" s="7" t="n">
        <v>717</v>
      </c>
      <c r="D16" s="7" t="n">
        <v>-2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Summary of Designated and Qualifying Hedged Items in Fair Value Hedg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rrying Amount</t>
        </is>
      </c>
      <c r="B3" s="7" t="n">
        <v>14985</v>
      </c>
      <c r="C3" s="7" t="n">
        <v>15795</v>
      </c>
    </row>
    <row r="4">
      <c r="A4" s="4" t="inlineStr">
        <is>
          <t>Hedging Fair Value Adjustment</t>
        </is>
      </c>
      <c r="B4" s="6" t="n">
        <v>-1658</v>
      </c>
      <c r="C4" s="6" t="n">
        <v>-1826</v>
      </c>
    </row>
    <row r="5">
      <c r="A5" s="4" t="inlineStr">
        <is>
          <t>Fair Value Adjustments on Discontinued Hedges</t>
        </is>
      </c>
      <c r="B5" s="6" t="n">
        <v>-399</v>
      </c>
      <c r="C5" s="6" t="n">
        <v>-446</v>
      </c>
    </row>
    <row r="6">
      <c r="A6" s="4" t="inlineStr">
        <is>
          <t>Commercial Real Estat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t>
        </is>
      </c>
      <c r="B8" s="7" t="n">
        <v>14985</v>
      </c>
      <c r="C8" s="7" t="n">
        <v>15795</v>
      </c>
    </row>
    <row r="9">
      <c r="A9" s="4" t="inlineStr">
        <is>
          <t>Hedged Asset, Statement of Financial Position [Extensible Enumeration]</t>
        </is>
      </c>
      <c r="B9" s="4" t="inlineStr">
        <is>
          <t>Financing Receivable, Excluding Accrued Interest, after Allowance for Credit Loss</t>
        </is>
      </c>
      <c r="C9" s="4" t="inlineStr">
        <is>
          <t>Financing Receivable, Excluding Accrued Interest, after Allowance for Credit Loss</t>
        </is>
      </c>
    </row>
    <row r="10">
      <c r="A10" s="4" t="inlineStr">
        <is>
          <t>Hedging Fair Value Adjustment</t>
        </is>
      </c>
      <c r="B10" s="7" t="n">
        <v>-1658</v>
      </c>
      <c r="C10" s="7" t="n">
        <v>-1826</v>
      </c>
    </row>
    <row r="11">
      <c r="A11" s="4" t="inlineStr">
        <is>
          <t>Fair Value Adjustments on Discontinued Hedges</t>
        </is>
      </c>
      <c r="B11" s="7" t="n">
        <v>-399</v>
      </c>
      <c r="C11" s="7" t="n">
        <v>-4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on Derivatives and Related Hedged Items in Cash Flow Hedging Relationship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on Derivatives</t>
        </is>
      </c>
      <c r="B4" s="7" t="n">
        <v>1234</v>
      </c>
      <c r="C4" s="7" t="n">
        <v>3702</v>
      </c>
      <c r="D4" s="7" t="n">
        <v>-2805</v>
      </c>
    </row>
    <row r="5">
      <c r="A5" s="4" t="inlineStr">
        <is>
          <t>Gain/(Loss) Recorded in Accumulated Other Comprehensive Income</t>
        </is>
      </c>
      <c r="B5" s="6" t="n">
        <v>942</v>
      </c>
      <c r="C5" s="6" t="n">
        <v>2788</v>
      </c>
      <c r="D5" s="6" t="n">
        <v>-2111</v>
      </c>
    </row>
    <row r="6">
      <c r="A6" s="4" t="inlineStr">
        <is>
          <t>Effect of Derivatives on Net Interest Income</t>
        </is>
      </c>
      <c r="B6" s="6" t="n">
        <v>653</v>
      </c>
      <c r="C6" s="6" t="n">
        <v>-2450</v>
      </c>
      <c r="D6" s="6" t="n">
        <v>289</v>
      </c>
    </row>
    <row r="7">
      <c r="A7" s="4" t="inlineStr">
        <is>
          <t>Prime Based Receivable Loan Hedge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Loss) on Derivatives</t>
        </is>
      </c>
      <c r="B9" s="6" t="n">
        <v>1157</v>
      </c>
      <c r="C9" s="6" t="n">
        <v>3164</v>
      </c>
      <c r="D9" s="6" t="n">
        <v>-4323</v>
      </c>
    </row>
    <row r="10">
      <c r="A10" s="4" t="inlineStr">
        <is>
          <t>Gain/(Loss) Recorded in Accumulated Other Comprehensive Income</t>
        </is>
      </c>
      <c r="B10" s="6" t="n">
        <v>876</v>
      </c>
      <c r="C10" s="6" t="n">
        <v>2376</v>
      </c>
      <c r="D10" s="6" t="n">
        <v>-3252</v>
      </c>
    </row>
    <row r="11">
      <c r="A11" s="4" t="inlineStr">
        <is>
          <t>Effect of Derivatives on Net Interest Income</t>
        </is>
      </c>
      <c r="B11" s="6" t="n">
        <v>-1267</v>
      </c>
      <c r="C11" s="6" t="n">
        <v>-3942</v>
      </c>
      <c r="D11" s="6" t="n">
        <v>217</v>
      </c>
    </row>
    <row r="12">
      <c r="A12" s="4" t="inlineStr">
        <is>
          <t>FHLB Advance Hedge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Loss) on Derivatives</t>
        </is>
      </c>
      <c r="B14" s="6" t="n">
        <v>-116</v>
      </c>
      <c r="C14" s="6" t="n">
        <v>684</v>
      </c>
      <c r="D14" s="4" t="inlineStr">
        <is>
          <t xml:space="preserve"> </t>
        </is>
      </c>
    </row>
    <row r="15">
      <c r="A15" s="4" t="inlineStr">
        <is>
          <t>Gain/(Loss) Recorded in Accumulated Other Comprehensive Income</t>
        </is>
      </c>
      <c r="B15" s="6" t="n">
        <v>-86</v>
      </c>
      <c r="C15" s="6" t="n">
        <v>517</v>
      </c>
      <c r="D15" s="4" t="inlineStr">
        <is>
          <t xml:space="preserve"> </t>
        </is>
      </c>
    </row>
    <row r="16">
      <c r="A16" s="4" t="inlineStr">
        <is>
          <t>Effect of Derivatives on Net Interest Income</t>
        </is>
      </c>
      <c r="B16" s="6" t="n">
        <v>1580</v>
      </c>
      <c r="C16" s="6" t="n">
        <v>1246</v>
      </c>
      <c r="D16" s="4" t="inlineStr">
        <is>
          <t xml:space="preserve"> </t>
        </is>
      </c>
    </row>
    <row r="17">
      <c r="A17" s="4" t="inlineStr">
        <is>
          <t>Subordinated Note Hedge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Loss) on Derivatives</t>
        </is>
      </c>
      <c r="B19" s="6" t="n">
        <v>193</v>
      </c>
      <c r="C19" s="6" t="n">
        <v>-146</v>
      </c>
      <c r="D19" s="6" t="n">
        <v>1518</v>
      </c>
    </row>
    <row r="20">
      <c r="A20" s="4" t="inlineStr">
        <is>
          <t>Gain/(Loss) Recorded in Accumulated Other Comprehensive Income</t>
        </is>
      </c>
      <c r="B20" s="6" t="n">
        <v>152</v>
      </c>
      <c r="C20" s="6" t="n">
        <v>-105</v>
      </c>
      <c r="D20" s="6" t="n">
        <v>1141</v>
      </c>
    </row>
    <row r="21">
      <c r="A21" s="4" t="inlineStr">
        <is>
          <t>Effect of Derivatives on Net Interest Income</t>
        </is>
      </c>
      <c r="B21" s="7" t="n">
        <v>340</v>
      </c>
      <c r="C21" s="7" t="n">
        <v>246</v>
      </c>
      <c r="D21" s="7" t="n">
        <v>7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posits - Additional Information (Detail) - USD ($) $ in Thousands</t>
        </is>
      </c>
      <c r="B1" s="2" t="inlineStr">
        <is>
          <t>12 Months Ended</t>
        </is>
      </c>
    </row>
    <row r="2">
      <c r="B2" s="2" t="inlineStr">
        <is>
          <t>Dec. 31, 2024</t>
        </is>
      </c>
      <c r="C2" s="2" t="inlineStr">
        <is>
          <t>Dec. 31, 2023</t>
        </is>
      </c>
    </row>
    <row r="3">
      <c r="A3" s="3" t="inlineStr">
        <is>
          <t>Time Deposits [Line Items]</t>
        </is>
      </c>
      <c r="B3" s="4" t="inlineStr">
        <is>
          <t xml:space="preserve"> </t>
        </is>
      </c>
      <c r="C3" s="4" t="inlineStr">
        <is>
          <t xml:space="preserve"> </t>
        </is>
      </c>
    </row>
    <row r="4">
      <c r="A4" s="4" t="inlineStr">
        <is>
          <t>Total time deposits that met or exceeded the FDIC insurance limit of $250,000</t>
        </is>
      </c>
      <c r="B4" s="7" t="n">
        <v>335565</v>
      </c>
      <c r="C4" s="7" t="n">
        <v>196767</v>
      </c>
    </row>
    <row r="5">
      <c r="A5" s="4" t="inlineStr">
        <is>
          <t>Insured Cash Sweep (“ICS”) reciprocal demand deposits</t>
        </is>
      </c>
      <c r="B5" s="6" t="n">
        <v>544666</v>
      </c>
      <c r="C5" s="6" t="n">
        <v>382614</v>
      </c>
    </row>
    <row r="6">
      <c r="A6" s="4" t="inlineStr">
        <is>
          <t>Insured Cash Sweep (“ICS”) reciprocal demand deposits included savings and money market</t>
        </is>
      </c>
      <c r="B6" s="6" t="n">
        <v>100596</v>
      </c>
      <c r="C6" s="6" t="n">
        <v>230750</v>
      </c>
    </row>
    <row r="7">
      <c r="A7" s="4" t="inlineStr">
        <is>
          <t>Reciprocal Deposits [Member]</t>
        </is>
      </c>
      <c r="B7" s="4" t="inlineStr">
        <is>
          <t xml:space="preserve"> </t>
        </is>
      </c>
      <c r="C7" s="4" t="inlineStr">
        <is>
          <t xml:space="preserve"> </t>
        </is>
      </c>
    </row>
    <row r="8">
      <c r="A8" s="3" t="inlineStr">
        <is>
          <t>Time Deposits [Line Items]</t>
        </is>
      </c>
      <c r="B8" s="4" t="inlineStr">
        <is>
          <t xml:space="preserve"> </t>
        </is>
      </c>
      <c r="C8" s="4" t="inlineStr">
        <is>
          <t xml:space="preserve"> </t>
        </is>
      </c>
    </row>
    <row r="9">
      <c r="A9" s="4" t="inlineStr">
        <is>
          <t>Insured Cash Sweep (“ICS”) reciprocal demand deposits</t>
        </is>
      </c>
      <c r="B9" s="6" t="n">
        <v>469551</v>
      </c>
      <c r="C9" s="6" t="n">
        <v>382613</v>
      </c>
    </row>
    <row r="10">
      <c r="A10" s="4" t="inlineStr">
        <is>
          <t>Insured Cash Sweep (“ICS”) reciprocal demand deposits included savings and money market</t>
        </is>
      </c>
      <c r="B10" s="6" t="n">
        <v>100596</v>
      </c>
      <c r="C10" s="6" t="n">
        <v>230750</v>
      </c>
    </row>
    <row r="11">
      <c r="A11" s="4" t="inlineStr">
        <is>
          <t>CDARS deposits included in time deposit balance</t>
        </is>
      </c>
      <c r="B11" s="6" t="n">
        <v>35393</v>
      </c>
      <c r="C11" s="6" t="n">
        <v>21841</v>
      </c>
    </row>
    <row r="12">
      <c r="A12" s="4" t="inlineStr">
        <is>
          <t>Reciprocal customer funds placed in the CDARS program</t>
        </is>
      </c>
      <c r="B12" s="7" t="n">
        <v>35393</v>
      </c>
      <c r="C12" s="7" t="n">
        <v>21841</v>
      </c>
    </row>
    <row r="13">
      <c r="A13" s="4" t="inlineStr">
        <is>
          <t>Reciprocal deposits, description</t>
        </is>
      </c>
      <c r="B13" s="4" t="inlineStr">
        <is>
          <t>Reciprocal deposits are not considered brokered deposits as long as the aggregate balance is less than the lesser of 20% of total liabilities or $5 billion and Equity Bank is well capitalized and well rated.  All non-reciprocal deposits and reciprocal deposits in excess of regulatory limits are considered brokered deposits.</t>
        </is>
      </c>
      <c r="C13" s="4" t="inlineStr">
        <is>
          <t xml:space="preserve"> </t>
        </is>
      </c>
    </row>
    <row r="14">
      <c r="A14" s="4" t="inlineStr">
        <is>
          <t>Interest bearing domestic deposit, certificates of deposits</t>
        </is>
      </c>
      <c r="B14" s="7" t="n">
        <v>5000000</v>
      </c>
      <c r="C14" s="4" t="inlineStr">
        <is>
          <t xml:space="preserve"> </t>
        </is>
      </c>
    </row>
    <row r="15">
      <c r="A15" s="4" t="inlineStr">
        <is>
          <t>Reciprocal Deposits [Member] | Minimum [Member]</t>
        </is>
      </c>
      <c r="B15" s="4" t="inlineStr">
        <is>
          <t xml:space="preserve"> </t>
        </is>
      </c>
      <c r="C15" s="4" t="inlineStr">
        <is>
          <t xml:space="preserve"> </t>
        </is>
      </c>
    </row>
    <row r="16">
      <c r="A16" s="3" t="inlineStr">
        <is>
          <t>Time Deposits [Line Items]</t>
        </is>
      </c>
      <c r="B16" s="4" t="inlineStr">
        <is>
          <t xml:space="preserve"> </t>
        </is>
      </c>
      <c r="C16" s="4" t="inlineStr">
        <is>
          <t xml:space="preserve"> </t>
        </is>
      </c>
    </row>
    <row r="17">
      <c r="A17" s="4" t="inlineStr">
        <is>
          <t>Percentage of interest bearing domestic certificates of deposit liabilities to total liabilities</t>
        </is>
      </c>
      <c r="B17" s="9" t="n">
        <v>0.2</v>
      </c>
      <c r="C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Reciprocal and Brokered Deposits (Detail) - USD ($) $ in Thousands</t>
        </is>
      </c>
      <c r="B1" s="2" t="inlineStr">
        <is>
          <t>Dec. 31, 2024</t>
        </is>
      </c>
      <c r="C1" s="2" t="inlineStr">
        <is>
          <t>Dec. 31, 2023</t>
        </is>
      </c>
    </row>
    <row r="2">
      <c r="A2" s="3" t="inlineStr">
        <is>
          <t>Time Deposits [Line Items]</t>
        </is>
      </c>
      <c r="B2" s="4" t="inlineStr">
        <is>
          <t xml:space="preserve"> </t>
        </is>
      </c>
      <c r="C2" s="4" t="inlineStr">
        <is>
          <t xml:space="preserve"> </t>
        </is>
      </c>
    </row>
    <row r="3">
      <c r="A3" s="4" t="inlineStr">
        <is>
          <t>Total interest-bearing demand</t>
        </is>
      </c>
      <c r="B3" s="7" t="n">
        <v>544666</v>
      </c>
      <c r="C3" s="7" t="n">
        <v>382614</v>
      </c>
    </row>
    <row r="4">
      <c r="A4" s="4" t="inlineStr">
        <is>
          <t>Total saving and money market</t>
        </is>
      </c>
      <c r="B4" s="6" t="n">
        <v>100596</v>
      </c>
      <c r="C4" s="6" t="n">
        <v>230750</v>
      </c>
    </row>
    <row r="5">
      <c r="A5" s="4" t="inlineStr">
        <is>
          <t>Total time</t>
        </is>
      </c>
      <c r="B5" s="6" t="n">
        <v>85391</v>
      </c>
      <c r="C5" s="6" t="n">
        <v>221781</v>
      </c>
    </row>
    <row r="6">
      <c r="A6" s="4" t="inlineStr">
        <is>
          <t>Total reciprocal and brokered deposits</t>
        </is>
      </c>
      <c r="B6" s="6" t="n">
        <v>730653</v>
      </c>
      <c r="C6" s="6" t="n">
        <v>835145</v>
      </c>
    </row>
    <row r="7">
      <c r="A7" s="4" t="inlineStr">
        <is>
          <t>Reciprocal [Member]</t>
        </is>
      </c>
      <c r="B7" s="4" t="inlineStr">
        <is>
          <t xml:space="preserve"> </t>
        </is>
      </c>
      <c r="C7" s="4" t="inlineStr">
        <is>
          <t xml:space="preserve"> </t>
        </is>
      </c>
    </row>
    <row r="8">
      <c r="A8" s="3" t="inlineStr">
        <is>
          <t>Time Deposits [Line Items]</t>
        </is>
      </c>
      <c r="B8" s="4" t="inlineStr">
        <is>
          <t xml:space="preserve"> </t>
        </is>
      </c>
      <c r="C8" s="4" t="inlineStr">
        <is>
          <t xml:space="preserve"> </t>
        </is>
      </c>
    </row>
    <row r="9">
      <c r="A9" s="4" t="inlineStr">
        <is>
          <t>Total interest-bearing demand</t>
        </is>
      </c>
      <c r="B9" s="6" t="n">
        <v>469551</v>
      </c>
      <c r="C9" s="6" t="n">
        <v>382613</v>
      </c>
    </row>
    <row r="10">
      <c r="A10" s="4" t="inlineStr">
        <is>
          <t>Total saving and money market</t>
        </is>
      </c>
      <c r="B10" s="6" t="n">
        <v>100596</v>
      </c>
      <c r="C10" s="6" t="n">
        <v>230750</v>
      </c>
    </row>
    <row r="11">
      <c r="A11" s="4" t="inlineStr">
        <is>
          <t>Total time</t>
        </is>
      </c>
      <c r="B11" s="6" t="n">
        <v>35393</v>
      </c>
      <c r="C11" s="6" t="n">
        <v>21841</v>
      </c>
    </row>
    <row r="12">
      <c r="A12" s="4" t="inlineStr">
        <is>
          <t>Non-Reciprocal Brokered [Member]</t>
        </is>
      </c>
      <c r="B12" s="4" t="inlineStr">
        <is>
          <t xml:space="preserve"> </t>
        </is>
      </c>
      <c r="C12" s="4" t="inlineStr">
        <is>
          <t xml:space="preserve"> </t>
        </is>
      </c>
    </row>
    <row r="13">
      <c r="A13" s="3" t="inlineStr">
        <is>
          <t>Time Deposits [Line Items]</t>
        </is>
      </c>
      <c r="B13" s="4" t="inlineStr">
        <is>
          <t xml:space="preserve"> </t>
        </is>
      </c>
      <c r="C13" s="4" t="inlineStr">
        <is>
          <t xml:space="preserve"> </t>
        </is>
      </c>
    </row>
    <row r="14">
      <c r="A14" s="4" t="inlineStr">
        <is>
          <t>Total interest-bearing demand</t>
        </is>
      </c>
      <c r="B14" s="6" t="n">
        <v>75115</v>
      </c>
      <c r="C14" s="6" t="n">
        <v>1</v>
      </c>
    </row>
    <row r="15">
      <c r="A15" s="4" t="inlineStr">
        <is>
          <t>Total time</t>
        </is>
      </c>
      <c r="B15" s="7" t="n">
        <v>49998</v>
      </c>
      <c r="C15" s="7" t="n">
        <v>1999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Dec. 31, 2024</t>
        </is>
      </c>
      <c r="C1" s="2" t="inlineStr">
        <is>
          <t>Dec. 31, 2023</t>
        </is>
      </c>
    </row>
    <row r="2">
      <c r="A2" s="3" t="inlineStr">
        <is>
          <t>Banking And Thrift Disclosure [Abstract]</t>
        </is>
      </c>
      <c r="B2" s="4" t="inlineStr">
        <is>
          <t xml:space="preserve"> </t>
        </is>
      </c>
      <c r="C2" s="4" t="inlineStr">
        <is>
          <t xml:space="preserve"> </t>
        </is>
      </c>
    </row>
    <row r="3">
      <c r="A3" s="4" t="inlineStr">
        <is>
          <t>Due in one year or less</t>
        </is>
      </c>
      <c r="B3" s="7" t="n">
        <v>630199</v>
      </c>
      <c r="C3" s="4" t="inlineStr">
        <is>
          <t xml:space="preserve"> </t>
        </is>
      </c>
    </row>
    <row r="4">
      <c r="A4" s="4" t="inlineStr">
        <is>
          <t>Due after one year through two years</t>
        </is>
      </c>
      <c r="B4" s="6" t="n">
        <v>80170</v>
      </c>
      <c r="C4" s="4" t="inlineStr">
        <is>
          <t xml:space="preserve"> </t>
        </is>
      </c>
    </row>
    <row r="5">
      <c r="A5" s="4" t="inlineStr">
        <is>
          <t>Due after two years through three years</t>
        </is>
      </c>
      <c r="B5" s="6" t="n">
        <v>20175</v>
      </c>
      <c r="C5" s="4" t="inlineStr">
        <is>
          <t xml:space="preserve"> </t>
        </is>
      </c>
    </row>
    <row r="6">
      <c r="A6" s="4" t="inlineStr">
        <is>
          <t>Due after three years through four years</t>
        </is>
      </c>
      <c r="B6" s="6" t="n">
        <v>2507</v>
      </c>
      <c r="C6" s="4" t="inlineStr">
        <is>
          <t xml:space="preserve"> </t>
        </is>
      </c>
    </row>
    <row r="7">
      <c r="A7" s="4" t="inlineStr">
        <is>
          <t>Due after four years through five years</t>
        </is>
      </c>
      <c r="B7" s="6" t="n">
        <v>3158</v>
      </c>
      <c r="C7" s="4" t="inlineStr">
        <is>
          <t xml:space="preserve"> </t>
        </is>
      </c>
    </row>
    <row r="8">
      <c r="A8" s="4" t="inlineStr">
        <is>
          <t>Thereafter</t>
        </is>
      </c>
      <c r="B8" s="6" t="n">
        <v>318</v>
      </c>
      <c r="C8" s="4" t="inlineStr">
        <is>
          <t xml:space="preserve"> </t>
        </is>
      </c>
    </row>
    <row r="9">
      <c r="A9" s="4" t="inlineStr">
        <is>
          <t>Total</t>
        </is>
      </c>
      <c r="B9" s="7" t="n">
        <v>736527</v>
      </c>
      <c r="C9" s="7" t="n">
        <v>7635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Dec. 31, 2024</t>
        </is>
      </c>
      <c r="C1" s="2" t="inlineStr">
        <is>
          <t>Dec. 31, 2023</t>
        </is>
      </c>
    </row>
    <row r="2">
      <c r="A2" s="3" t="inlineStr">
        <is>
          <t>Federal Funds Purchased and Securities Sold under Agreements to Repurchase [Abstract]</t>
        </is>
      </c>
      <c r="B2" s="4" t="inlineStr">
        <is>
          <t xml:space="preserve"> </t>
        </is>
      </c>
      <c r="C2" s="4" t="inlineStr">
        <is>
          <t xml:space="preserve"> </t>
        </is>
      </c>
    </row>
    <row r="3">
      <c r="A3" s="4" t="inlineStr">
        <is>
          <t>Federal funds purchased</t>
        </is>
      </c>
      <c r="B3" s="7" t="n">
        <v>0</v>
      </c>
      <c r="C3" s="7" t="n">
        <v>0</v>
      </c>
    </row>
    <row r="4">
      <c r="A4" s="4" t="inlineStr">
        <is>
          <t>Retail repurchase agreements</t>
        </is>
      </c>
      <c r="B4" s="7" t="n">
        <v>37247</v>
      </c>
      <c r="C4" s="7" t="n">
        <v>435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Borrowings - Additional Information (Detail) - USD ($)</t>
        </is>
      </c>
      <c r="E1" s="2" t="inlineStr">
        <is>
          <t>6 Months Ended</t>
        </is>
      </c>
      <c r="F1" s="2" t="inlineStr">
        <is>
          <t>12 Months Ended</t>
        </is>
      </c>
    </row>
    <row r="2">
      <c r="B2" s="2" t="inlineStr">
        <is>
          <t>Feb. 10, 2024</t>
        </is>
      </c>
      <c r="C2" s="2" t="inlineStr">
        <is>
          <t>Feb. 10, 2023</t>
        </is>
      </c>
      <c r="D2" s="2" t="inlineStr">
        <is>
          <t>Feb. 11, 2022</t>
        </is>
      </c>
      <c r="E2" s="2" t="inlineStr">
        <is>
          <t>Jun. 30, 2020</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 of credit</t>
        </is>
      </c>
      <c r="B4" s="4" t="inlineStr">
        <is>
          <t xml:space="preserve"> </t>
        </is>
      </c>
      <c r="C4" s="4" t="inlineStr">
        <is>
          <t xml:space="preserve"> </t>
        </is>
      </c>
      <c r="D4" s="4" t="inlineStr">
        <is>
          <t xml:space="preserve"> </t>
        </is>
      </c>
      <c r="E4" s="4" t="inlineStr">
        <is>
          <t xml:space="preserve"> </t>
        </is>
      </c>
      <c r="F4" s="7" t="n">
        <v>118326000</v>
      </c>
      <c r="G4" s="7" t="n">
        <v>39922000</v>
      </c>
    </row>
    <row r="5">
      <c r="A5" s="4" t="inlineStr">
        <is>
          <t>Debt Instrument, Maturity Date</t>
        </is>
      </c>
      <c r="B5" s="4" t="inlineStr">
        <is>
          <t>Feb. 10,  2025</t>
        </is>
      </c>
      <c r="C5" s="4" t="inlineStr">
        <is>
          <t>Feb. 10,  2024</t>
        </is>
      </c>
      <c r="D5" s="4" t="inlineStr">
        <is>
          <t>Feb. 11,  2023</t>
        </is>
      </c>
      <c r="E5" s="4" t="inlineStr">
        <is>
          <t>Aug. 15,  2021</t>
        </is>
      </c>
      <c r="F5" s="4" t="inlineStr">
        <is>
          <t xml:space="preserve"> </t>
        </is>
      </c>
      <c r="G5" s="4" t="inlineStr">
        <is>
          <t xml:space="preserve"> </t>
        </is>
      </c>
    </row>
    <row r="6">
      <c r="A6" s="4" t="inlineStr">
        <is>
          <t>Debt instrument extended date</t>
        </is>
      </c>
      <c r="B6" s="4" t="inlineStr">
        <is>
          <t xml:space="preserve"> </t>
        </is>
      </c>
      <c r="C6" s="4" t="inlineStr">
        <is>
          <t xml:space="preserve"> </t>
        </is>
      </c>
      <c r="D6" s="4" t="inlineStr">
        <is>
          <t xml:space="preserve"> </t>
        </is>
      </c>
      <c r="E6" s="4" t="inlineStr">
        <is>
          <t>Feb. 11,  2022</t>
        </is>
      </c>
      <c r="F6" s="4" t="inlineStr">
        <is>
          <t xml:space="preserve"> </t>
        </is>
      </c>
      <c r="G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row>
    <row r="8">
      <c r="A8" s="4" t="inlineStr">
        <is>
          <t>Debt instrument floating daily, floor Interest Rate</t>
        </is>
      </c>
      <c r="B8" s="4" t="inlineStr">
        <is>
          <t xml:space="preserve"> </t>
        </is>
      </c>
      <c r="C8" s="4" t="inlineStr">
        <is>
          <t xml:space="preserve"> </t>
        </is>
      </c>
      <c r="D8" s="10" t="n">
        <v>0.0325</v>
      </c>
      <c r="E8" s="4" t="inlineStr">
        <is>
          <t xml:space="preserve"> </t>
        </is>
      </c>
      <c r="F8" s="10" t="n">
        <v>0.035</v>
      </c>
      <c r="G8" s="4" t="inlineStr">
        <is>
          <t xml:space="preserve"> </t>
        </is>
      </c>
    </row>
    <row r="9">
      <c r="A9" s="4" t="inlineStr">
        <is>
          <t>Line of Credit Facility, Unused Capacity, Commitment Fee Percentage</t>
        </is>
      </c>
      <c r="B9" s="4" t="inlineStr">
        <is>
          <t xml:space="preserve"> </t>
        </is>
      </c>
      <c r="C9" s="4" t="inlineStr">
        <is>
          <t xml:space="preserve"> </t>
        </is>
      </c>
      <c r="D9" s="4" t="inlineStr">
        <is>
          <t xml:space="preserve"> </t>
        </is>
      </c>
      <c r="E9" s="4" t="inlineStr">
        <is>
          <t xml:space="preserve"> </t>
        </is>
      </c>
      <c r="F9" s="10" t="n">
        <v>0.002</v>
      </c>
      <c r="G9" s="4" t="inlineStr">
        <is>
          <t xml:space="preserve"> </t>
        </is>
      </c>
    </row>
    <row r="10">
      <c r="A10" s="4" t="inlineStr">
        <is>
          <t>Bank stock loan</t>
        </is>
      </c>
      <c r="B10" s="4" t="inlineStr">
        <is>
          <t xml:space="preserve"> </t>
        </is>
      </c>
      <c r="C10" s="4" t="inlineStr">
        <is>
          <t xml:space="preserve"> </t>
        </is>
      </c>
      <c r="D10" s="4" t="inlineStr">
        <is>
          <t xml:space="preserve"> </t>
        </is>
      </c>
      <c r="E10" s="4" t="inlineStr">
        <is>
          <t xml:space="preserve"> </t>
        </is>
      </c>
      <c r="F10" s="7" t="n">
        <v>0</v>
      </c>
      <c r="G10" s="6" t="n">
        <v>0</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7" t="n">
        <v>40000000</v>
      </c>
      <c r="E13" s="4" t="inlineStr">
        <is>
          <t xml:space="preserve"> </t>
        </is>
      </c>
      <c r="F13" s="6" t="n">
        <v>25000000</v>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7" t="n">
        <v>25000000</v>
      </c>
      <c r="E16" s="4" t="inlineStr">
        <is>
          <t xml:space="preserve"> </t>
        </is>
      </c>
      <c r="F16" s="4" t="inlineStr">
        <is>
          <t xml:space="preserve"> </t>
        </is>
      </c>
      <c r="G16" s="4" t="inlineStr">
        <is>
          <t xml:space="preserve"> </t>
        </is>
      </c>
    </row>
    <row r="17">
      <c r="A17" s="4" t="inlineStr">
        <is>
          <t>Federal Home Loan Bank Adva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6" t="n">
        <v>964545000</v>
      </c>
      <c r="G19" s="6" t="n">
        <v>911810000</v>
      </c>
    </row>
    <row r="20">
      <c r="A20" s="4" t="inlineStr">
        <is>
          <t>Line of credit facility additional borrowing capacity</t>
        </is>
      </c>
      <c r="B20" s="4" t="inlineStr">
        <is>
          <t xml:space="preserve"> </t>
        </is>
      </c>
      <c r="C20" s="4" t="inlineStr">
        <is>
          <t xml:space="preserve"> </t>
        </is>
      </c>
      <c r="D20" s="4" t="inlineStr">
        <is>
          <t xml:space="preserve"> </t>
        </is>
      </c>
      <c r="E20" s="4" t="inlineStr">
        <is>
          <t xml:space="preserve"> </t>
        </is>
      </c>
      <c r="F20" s="6" t="n">
        <v>667092000</v>
      </c>
      <c r="G20" s="6" t="n">
        <v>770711000</v>
      </c>
    </row>
    <row r="21">
      <c r="A21" s="4" t="inlineStr">
        <is>
          <t>Federal Home Loan Bank Advances [Member] |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79417000</v>
      </c>
      <c r="G23" s="6" t="n">
        <v>65209000</v>
      </c>
    </row>
    <row r="24">
      <c r="A24" s="4" t="inlineStr">
        <is>
          <t>Federal Home Loan Bank Advances [Member] | Qualifying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885128000</v>
      </c>
      <c r="G26" s="6" t="n">
        <v>846601000</v>
      </c>
    </row>
    <row r="27">
      <c r="A27" s="4" t="inlineStr">
        <is>
          <t>Federal Reserve Bank Borrow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6" t="n">
        <v>648183000</v>
      </c>
      <c r="G29" s="6" t="n">
        <v>471569000</v>
      </c>
    </row>
    <row r="30">
      <c r="A30" s="4" t="inlineStr">
        <is>
          <t>Pledged securities, fair value</t>
        </is>
      </c>
      <c r="B30" s="4" t="inlineStr">
        <is>
          <t xml:space="preserve"> </t>
        </is>
      </c>
      <c r="C30" s="4" t="inlineStr">
        <is>
          <t xml:space="preserve"> </t>
        </is>
      </c>
      <c r="D30" s="4" t="inlineStr">
        <is>
          <t xml:space="preserve"> </t>
        </is>
      </c>
      <c r="E30" s="4" t="inlineStr">
        <is>
          <t xml:space="preserve"> </t>
        </is>
      </c>
      <c r="F30" s="6" t="n">
        <v>9070000</v>
      </c>
      <c r="G30" s="6" t="n">
        <v>155934000</v>
      </c>
    </row>
    <row r="31">
      <c r="A31" s="4" t="inlineStr">
        <is>
          <t>Federal Reserve's Bank Term Funding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ed borrowings from this facility</t>
        </is>
      </c>
      <c r="B33" s="4" t="inlineStr">
        <is>
          <t xml:space="preserve"> </t>
        </is>
      </c>
      <c r="C33" s="4" t="inlineStr">
        <is>
          <t xml:space="preserve"> </t>
        </is>
      </c>
      <c r="D33" s="4" t="inlineStr">
        <is>
          <t xml:space="preserve"> </t>
        </is>
      </c>
      <c r="E33" s="4" t="inlineStr">
        <is>
          <t xml:space="preserve"> </t>
        </is>
      </c>
      <c r="F33" s="7" t="n">
        <v>0</v>
      </c>
      <c r="G33" s="6" t="n">
        <v>140000000</v>
      </c>
    </row>
    <row r="34">
      <c r="A34" s="4" t="inlineStr">
        <is>
          <t>Debt instrument interest rate percentage</t>
        </is>
      </c>
      <c r="B34" s="4" t="inlineStr">
        <is>
          <t xml:space="preserve"> </t>
        </is>
      </c>
      <c r="C34" s="4" t="inlineStr">
        <is>
          <t xml:space="preserve"> </t>
        </is>
      </c>
      <c r="D34" s="4" t="inlineStr">
        <is>
          <t xml:space="preserve"> </t>
        </is>
      </c>
      <c r="E34" s="4" t="inlineStr">
        <is>
          <t xml:space="preserve"> </t>
        </is>
      </c>
      <c r="F34" s="10" t="n">
        <v>0.0438</v>
      </c>
      <c r="G34" s="4" t="inlineStr">
        <is>
          <t xml:space="preserve"> </t>
        </is>
      </c>
    </row>
    <row r="35">
      <c r="A35" s="4" t="inlineStr">
        <is>
          <t>Government-Sponsored Residential Mortgage-Backe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idential mortgage-backed securities, fair value</t>
        </is>
      </c>
      <c r="B37" s="4" t="inlineStr">
        <is>
          <t xml:space="preserve"> </t>
        </is>
      </c>
      <c r="C37" s="4" t="inlineStr">
        <is>
          <t xml:space="preserve"> </t>
        </is>
      </c>
      <c r="D37" s="4" t="inlineStr">
        <is>
          <t xml:space="preserve"> </t>
        </is>
      </c>
      <c r="E37" s="4" t="inlineStr">
        <is>
          <t xml:space="preserve"> </t>
        </is>
      </c>
      <c r="F37" s="7" t="n">
        <v>45249000</v>
      </c>
      <c r="G37" s="6" t="n">
        <v>47282000</v>
      </c>
    </row>
    <row r="38">
      <c r="A38" s="4" t="inlineStr">
        <is>
          <t>Asset Pledged as Collateral without Right [Member] | Federal Reserve Bank Borrow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ledged loan outstanding balance</t>
        </is>
      </c>
      <c r="B40" s="4" t="inlineStr">
        <is>
          <t xml:space="preserve"> </t>
        </is>
      </c>
      <c r="C40" s="4" t="inlineStr">
        <is>
          <t xml:space="preserve"> </t>
        </is>
      </c>
      <c r="D40" s="4" t="inlineStr">
        <is>
          <t xml:space="preserve"> </t>
        </is>
      </c>
      <c r="E40" s="4" t="inlineStr">
        <is>
          <t xml:space="preserve"> </t>
        </is>
      </c>
      <c r="F40" s="7" t="n">
        <v>852957000</v>
      </c>
      <c r="G40" s="7" t="n">
        <v>39481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Borrowing Usage and Interest Rate Information for Federal Funds Purchased and Retail Repurchase Agreements (Detail)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Average daily balance during the period</t>
        </is>
      </c>
      <c r="B4" s="7" t="n">
        <v>39791</v>
      </c>
      <c r="C4" s="7" t="n">
        <v>43469</v>
      </c>
    </row>
    <row r="5">
      <c r="A5" s="4" t="inlineStr">
        <is>
          <t>Average interest rate during the period</t>
        </is>
      </c>
      <c r="B5" s="10" t="n">
        <v>0.0189</v>
      </c>
      <c r="C5" s="10" t="n">
        <v>0.0143</v>
      </c>
    </row>
    <row r="6">
      <c r="A6" s="4" t="inlineStr">
        <is>
          <t>Maximum month-end balance during the period</t>
        </is>
      </c>
      <c r="B6" s="7" t="n">
        <v>47312</v>
      </c>
      <c r="C6" s="7" t="n">
        <v>46798</v>
      </c>
    </row>
    <row r="7">
      <c r="A7" s="4" t="inlineStr">
        <is>
          <t>Weighted average interest rate at period-end</t>
        </is>
      </c>
      <c r="B7" s="10" t="n">
        <v>0.0174</v>
      </c>
      <c r="C7" s="10" t="n">
        <v>0.016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ederal Home Loan Bank Advances (Detail) - USD ($) $ in Thousands</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Total Federal Home Loan Bank advances</t>
        </is>
      </c>
      <c r="B3" s="7" t="n">
        <v>178073</v>
      </c>
      <c r="C3" s="7" t="n">
        <v>100000</v>
      </c>
    </row>
    <row r="4">
      <c r="A4" s="4" t="inlineStr">
        <is>
          <t>Federal Home Loan Bank Line of Credit Advances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Total Federal Home Loan Bank advances</t>
        </is>
      </c>
      <c r="B6" s="6" t="n">
        <v>78073</v>
      </c>
      <c r="C6" s="4" t="inlineStr">
        <is>
          <t xml:space="preserve"> </t>
        </is>
      </c>
    </row>
    <row r="7">
      <c r="A7" s="4" t="inlineStr">
        <is>
          <t>Federal Home Loan Bank Fixed Rate Term Advances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Total Federal Home Loan Bank advances</t>
        </is>
      </c>
      <c r="B9" s="7" t="n">
        <v>100000</v>
      </c>
      <c r="C9" s="7" t="n">
        <v>1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Total Subordinated Debt (Detail) - USD ($) $ in Thousands</t>
        </is>
      </c>
      <c r="B1" s="2" t="inlineStr">
        <is>
          <t>Dec. 31, 2024</t>
        </is>
      </c>
      <c r="C1" s="2" t="inlineStr">
        <is>
          <t>Dec. 31, 2023</t>
        </is>
      </c>
    </row>
    <row r="2">
      <c r="A2" s="3" t="inlineStr">
        <is>
          <t>Subordinated Borrowing [Line Items]</t>
        </is>
      </c>
      <c r="B2" s="4" t="inlineStr">
        <is>
          <t xml:space="preserve"> </t>
        </is>
      </c>
      <c r="C2" s="4" t="inlineStr">
        <is>
          <t xml:space="preserve"> </t>
        </is>
      </c>
    </row>
    <row r="3">
      <c r="A3" s="4" t="inlineStr">
        <is>
          <t>Subordinated debt</t>
        </is>
      </c>
      <c r="B3" s="7" t="n">
        <v>97477</v>
      </c>
      <c r="C3" s="7" t="n">
        <v>96921</v>
      </c>
    </row>
    <row r="4">
      <c r="A4" s="4" t="inlineStr">
        <is>
          <t>Subordinated Debentures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Subordinated debentures</t>
        </is>
      </c>
      <c r="B6" s="6" t="n">
        <v>23946</v>
      </c>
      <c r="C6" s="6" t="n">
        <v>23594</v>
      </c>
    </row>
    <row r="7">
      <c r="A7" s="4" t="inlineStr">
        <is>
          <t>Subordinated Notes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Subordinated debentures</t>
        </is>
      </c>
      <c r="B9" s="6" t="n">
        <v>73531</v>
      </c>
      <c r="C9" s="6" t="n">
        <v>73327</v>
      </c>
    </row>
    <row r="10">
      <c r="A10" s="4" t="inlineStr">
        <is>
          <t>Subordinated debt</t>
        </is>
      </c>
      <c r="B10" s="7" t="n">
        <v>73531</v>
      </c>
      <c r="C10" s="7" t="n">
        <v>733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5" customWidth="1" min="2" max="2"/>
    <col width="77" customWidth="1" min="3" max="3"/>
    <col width="77" customWidth="1" min="4" max="4"/>
    <col width="77" customWidth="1" min="5" max="5"/>
    <col width="15" customWidth="1" min="6" max="6"/>
    <col width="15" customWidth="1" min="7" max="7"/>
    <col width="80" customWidth="1" min="8" max="8"/>
    <col width="15" customWidth="1" min="9" max="9"/>
    <col width="29" customWidth="1" min="10" max="10"/>
    <col width="14" customWidth="1" min="11" max="11"/>
    <col width="14" customWidth="1" min="12" max="12"/>
    <col width="14" customWidth="1" min="13" max="13"/>
  </cols>
  <sheetData>
    <row r="1">
      <c r="A1" s="1" t="inlineStr">
        <is>
          <t>Subordinated Debt - Additional Information (Detail) - USD ($) $ in Thousands</t>
        </is>
      </c>
      <c r="H1" s="2" t="inlineStr">
        <is>
          <t>1 Months Ended</t>
        </is>
      </c>
      <c r="I1" s="2" t="inlineStr">
        <is>
          <t>6 Months Ended</t>
        </is>
      </c>
      <c r="J1" s="2" t="inlineStr">
        <is>
          <t>12 Months Ended</t>
        </is>
      </c>
    </row>
    <row r="2">
      <c r="B2" s="2" t="inlineStr">
        <is>
          <t>Feb. 10, 2024</t>
        </is>
      </c>
      <c r="C2" s="2" t="inlineStr">
        <is>
          <t>Sep. 26, 2023</t>
        </is>
      </c>
      <c r="D2" s="2" t="inlineStr">
        <is>
          <t>Sep. 15, 2023</t>
        </is>
      </c>
      <c r="E2" s="2" t="inlineStr">
        <is>
          <t>Jul. 12, 2023</t>
        </is>
      </c>
      <c r="F2" s="2" t="inlineStr">
        <is>
          <t>Feb. 10, 2023</t>
        </is>
      </c>
      <c r="G2" s="2" t="inlineStr">
        <is>
          <t>Feb. 11, 2022</t>
        </is>
      </c>
      <c r="H2" s="2" t="inlineStr">
        <is>
          <t>Jun. 29, 2020</t>
        </is>
      </c>
      <c r="I2" s="2" t="inlineStr">
        <is>
          <t>Jun. 30, 2020</t>
        </is>
      </c>
      <c r="J2" s="2" t="inlineStr">
        <is>
          <t>Dec. 31, 2024</t>
        </is>
      </c>
      <c r="K2" s="2" t="inlineStr">
        <is>
          <t>Dec. 31, 2023</t>
        </is>
      </c>
      <c r="L2" s="2" t="inlineStr">
        <is>
          <t>Dec. 31, 2022</t>
        </is>
      </c>
      <c r="M2" s="2" t="inlineStr">
        <is>
          <t>Jul. 23, 2020</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turity date of trust preferred securities</t>
        </is>
      </c>
      <c r="B4" s="4" t="inlineStr">
        <is>
          <t>Feb. 10,  2025</t>
        </is>
      </c>
      <c r="C4" s="4" t="inlineStr">
        <is>
          <t xml:space="preserve"> </t>
        </is>
      </c>
      <c r="D4" s="4" t="inlineStr">
        <is>
          <t xml:space="preserve"> </t>
        </is>
      </c>
      <c r="E4" s="4" t="inlineStr">
        <is>
          <t xml:space="preserve"> </t>
        </is>
      </c>
      <c r="F4" s="4" t="inlineStr">
        <is>
          <t>Feb. 10,  2024</t>
        </is>
      </c>
      <c r="G4" s="4" t="inlineStr">
        <is>
          <t>Feb. 11,  2023</t>
        </is>
      </c>
      <c r="H4" s="4" t="inlineStr">
        <is>
          <t xml:space="preserve"> </t>
        </is>
      </c>
      <c r="I4" s="4" t="inlineStr">
        <is>
          <t>Aug. 15,  2021</t>
        </is>
      </c>
      <c r="J4" s="4" t="inlineStr">
        <is>
          <t xml:space="preserve"> </t>
        </is>
      </c>
      <c r="K4" s="4" t="inlineStr">
        <is>
          <t xml:space="preserve"> </t>
        </is>
      </c>
      <c r="L4" s="4" t="inlineStr">
        <is>
          <t xml:space="preserve"> </t>
        </is>
      </c>
      <c r="M4" s="4" t="inlineStr">
        <is>
          <t xml:space="preserve"> </t>
        </is>
      </c>
    </row>
    <row r="5">
      <c r="A5" s="4" t="inlineStr">
        <is>
          <t>Subordinated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7477</v>
      </c>
      <c r="K5" s="7" t="n">
        <v>96921</v>
      </c>
      <c r="L5" s="4" t="inlineStr">
        <is>
          <t xml:space="preserve"> </t>
        </is>
      </c>
      <c r="M5" s="4" t="inlineStr">
        <is>
          <t xml:space="preserve"> </t>
        </is>
      </c>
    </row>
    <row r="6">
      <c r="A6" s="4" t="inlineStr">
        <is>
          <t>Subordinat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ordinated Borrow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Quarterly distributions, trust preferr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turity date of trust preferred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un. 30,  2030</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ordinate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531</v>
      </c>
      <c r="K10" s="6" t="n">
        <v>73327</v>
      </c>
      <c r="L10" s="4" t="inlineStr">
        <is>
          <t xml:space="preserve"> </t>
        </is>
      </c>
      <c r="M10" s="4" t="inlineStr">
        <is>
          <t xml:space="preserve"> </t>
        </is>
      </c>
    </row>
    <row r="11">
      <c r="A11" s="4" t="inlineStr">
        <is>
          <t>Subordinated notes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2000</v>
      </c>
      <c r="I11" s="4" t="inlineStr">
        <is>
          <t xml:space="preserve"> </t>
        </is>
      </c>
      <c r="J11" s="7" t="n">
        <v>75000</v>
      </c>
      <c r="K11" s="6" t="n">
        <v>75000</v>
      </c>
      <c r="L11" s="4" t="inlineStr">
        <is>
          <t xml:space="preserve"> </t>
        </is>
      </c>
      <c r="M11" s="7" t="n">
        <v>33000</v>
      </c>
    </row>
    <row r="12">
      <c r="A12" s="4" t="inlineStr">
        <is>
          <t>Subordinated notes commenceme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30,  2020</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ordinated notes fixed 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700000000000000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requency of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semi-annually</t>
        </is>
      </c>
      <c r="K14" s="4" t="inlineStr">
        <is>
          <t xml:space="preserve"> </t>
        </is>
      </c>
      <c r="L14" s="4" t="inlineStr">
        <is>
          <t xml:space="preserve"> </t>
        </is>
      </c>
      <c r="M14" s="4" t="inlineStr">
        <is>
          <t xml:space="preserve"> </t>
        </is>
      </c>
    </row>
    <row r="15">
      <c r="A15" s="4" t="inlineStr">
        <is>
          <t>Subordinated Notes [Member] | SOFR pl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ordinated notes commence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Sep. 30,  2025</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requency of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quarterly</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ordinated notes variable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SOFR, as defined in the Indenture, plus 688 basis point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rst Community Banc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ordinated Borrow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timated fair value of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8270</v>
      </c>
      <c r="K22" s="4" t="inlineStr">
        <is>
          <t xml:space="preserve"> </t>
        </is>
      </c>
      <c r="L22" s="4" t="inlineStr">
        <is>
          <t xml:space="preserve"> </t>
        </is>
      </c>
      <c r="M22" s="4" t="inlineStr">
        <is>
          <t xml:space="preserve"> </t>
        </is>
      </c>
    </row>
    <row r="23">
      <c r="A23" s="4" t="inlineStr">
        <is>
          <t>Community First Bancshar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ordinated Borrow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fair value of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87</v>
      </c>
      <c r="K25" s="4" t="inlineStr">
        <is>
          <t xml:space="preserve"> </t>
        </is>
      </c>
      <c r="L25" s="4" t="inlineStr">
        <is>
          <t xml:space="preserve"> </t>
        </is>
      </c>
      <c r="M25" s="4" t="inlineStr">
        <is>
          <t xml:space="preserve"> </t>
        </is>
      </c>
    </row>
    <row r="26">
      <c r="A26" s="4" t="inlineStr">
        <is>
          <t>American State Bank Trust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ordinated Borrow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fair value of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732</v>
      </c>
      <c r="K28" s="4" t="inlineStr">
        <is>
          <t xml:space="preserve"> </t>
        </is>
      </c>
      <c r="L28" s="4" t="inlineStr">
        <is>
          <t xml:space="preserve"> </t>
        </is>
      </c>
      <c r="M28" s="4" t="inlineStr">
        <is>
          <t xml:space="preserve"> </t>
        </is>
      </c>
    </row>
    <row r="29">
      <c r="A29" s="4" t="inlineStr">
        <is>
          <t>Trust Preferred Securities [Member] | FCB Capital Trust 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ordinated Borrow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ble rate trust preferr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0000</v>
      </c>
      <c r="K31" s="6" t="n">
        <v>10000</v>
      </c>
      <c r="L31" s="4" t="inlineStr">
        <is>
          <t xml:space="preserve"> </t>
        </is>
      </c>
      <c r="M31" s="4" t="inlineStr">
        <is>
          <t xml:space="preserve"> </t>
        </is>
      </c>
    </row>
    <row r="32">
      <c r="A32" s="4" t="inlineStr">
        <is>
          <t>Quarterly distributions, trust preferred securities</t>
        </is>
      </c>
      <c r="B32" s="4" t="inlineStr">
        <is>
          <t xml:space="preserve"> </t>
        </is>
      </c>
      <c r="C32" s="4" t="inlineStr">
        <is>
          <t xml:space="preserve"> </t>
        </is>
      </c>
      <c r="D32" s="4" t="inlineStr">
        <is>
          <t xml:space="preserve"> </t>
        </is>
      </c>
      <c r="E32" s="4" t="inlineStr">
        <is>
          <t>three-month CME term SOFR plus a tenor spread adjustment of 0.26% plus 2.00%</t>
        </is>
      </c>
      <c r="F32" s="4" t="inlineStr">
        <is>
          <t xml:space="preserve"> </t>
        </is>
      </c>
      <c r="G32" s="4" t="inlineStr">
        <is>
          <t xml:space="preserve"> </t>
        </is>
      </c>
      <c r="H32" s="4" t="inlineStr">
        <is>
          <t xml:space="preserve"> </t>
        </is>
      </c>
      <c r="I32" s="4" t="inlineStr">
        <is>
          <t xml:space="preserve"> </t>
        </is>
      </c>
      <c r="J32" s="4" t="inlineStr">
        <is>
          <t>three-month LIBOR plus 2.00%</t>
        </is>
      </c>
      <c r="K32" s="4" t="inlineStr">
        <is>
          <t xml:space="preserve"> </t>
        </is>
      </c>
      <c r="L32" s="4" t="inlineStr">
        <is>
          <t xml:space="preserve"> </t>
        </is>
      </c>
      <c r="M32" s="4" t="inlineStr">
        <is>
          <t xml:space="preserve"> </t>
        </is>
      </c>
    </row>
    <row r="33">
      <c r="A33" s="4" t="inlineStr">
        <is>
          <t>LIBOR plus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2</v>
      </c>
      <c r="K33" s="4" t="inlineStr">
        <is>
          <t xml:space="preserve"> </t>
        </is>
      </c>
      <c r="L33" s="4" t="inlineStr">
        <is>
          <t xml:space="preserve"> </t>
        </is>
      </c>
      <c r="M33" s="4" t="inlineStr">
        <is>
          <t xml:space="preserve"> </t>
        </is>
      </c>
    </row>
    <row r="34">
      <c r="A34" s="4" t="inlineStr">
        <is>
          <t>Preferred securities liquidation spread percent</t>
        </is>
      </c>
      <c r="B34" s="4" t="inlineStr">
        <is>
          <t xml:space="preserve"> </t>
        </is>
      </c>
      <c r="C34" s="4" t="inlineStr">
        <is>
          <t xml:space="preserve"> </t>
        </is>
      </c>
      <c r="D34" s="4" t="inlineStr">
        <is>
          <t xml:space="preserve"> </t>
        </is>
      </c>
      <c r="E34" s="9" t="n">
        <v>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turity date of trust preferred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Apr. 15,  2035</t>
        </is>
      </c>
      <c r="K35" s="4" t="inlineStr">
        <is>
          <t xml:space="preserve"> </t>
        </is>
      </c>
      <c r="L35" s="4" t="inlineStr">
        <is>
          <t xml:space="preserve"> </t>
        </is>
      </c>
      <c r="M35" s="4" t="inlineStr">
        <is>
          <t xml:space="preserve"> </t>
        </is>
      </c>
    </row>
    <row r="36">
      <c r="A36" s="4" t="inlineStr">
        <is>
          <t>Proceeds from the sale of the trust preferred securities and the issuance of common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10</v>
      </c>
      <c r="K36" s="4" t="inlineStr">
        <is>
          <t xml:space="preserve"> </t>
        </is>
      </c>
      <c r="L36" s="4" t="inlineStr">
        <is>
          <t xml:space="preserve"> </t>
        </is>
      </c>
      <c r="M36" s="4" t="inlineStr">
        <is>
          <t xml:space="preserve"> </t>
        </is>
      </c>
    </row>
    <row r="37">
      <c r="A37" s="4" t="inlineStr">
        <is>
          <t>Subordinated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0310</v>
      </c>
      <c r="K37" s="4" t="inlineStr">
        <is>
          <t xml:space="preserve"> </t>
        </is>
      </c>
      <c r="L37" s="4" t="inlineStr">
        <is>
          <t xml:space="preserve"> </t>
        </is>
      </c>
      <c r="M37" s="4" t="inlineStr">
        <is>
          <t xml:space="preserve"> </t>
        </is>
      </c>
    </row>
    <row r="38">
      <c r="A38" s="4" t="inlineStr">
        <is>
          <t>Trust Preferred Securities [Member] | FCB Capital Trust II [Member] | Tenor Spread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ordinated Borrow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ecurities liquidation spread percent</t>
        </is>
      </c>
      <c r="B40" s="4" t="inlineStr">
        <is>
          <t xml:space="preserve"> </t>
        </is>
      </c>
      <c r="C40" s="4" t="inlineStr">
        <is>
          <t xml:space="preserve"> </t>
        </is>
      </c>
      <c r="D40" s="4" t="inlineStr">
        <is>
          <t xml:space="preserve"> </t>
        </is>
      </c>
      <c r="E40" s="10" t="n">
        <v>0.002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ust Preferred Securities [Member] | FCB Capital Trust I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ordinated Borrow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riable rate trust preferr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5000</v>
      </c>
      <c r="L43" s="7" t="n">
        <v>5000</v>
      </c>
      <c r="M43" s="4" t="inlineStr">
        <is>
          <t xml:space="preserve"> </t>
        </is>
      </c>
    </row>
    <row r="44">
      <c r="A44" s="4" t="inlineStr">
        <is>
          <t>Quarterly distributions, trust preferred securities</t>
        </is>
      </c>
      <c r="B44" s="4" t="inlineStr">
        <is>
          <t xml:space="preserve"> </t>
        </is>
      </c>
      <c r="C44" s="4" t="inlineStr">
        <is>
          <t xml:space="preserve"> </t>
        </is>
      </c>
      <c r="D44" s="4" t="inlineStr">
        <is>
          <t>three-month CME term SOFR plus a tenor spread adjustment of 0.26% plus 1.89%</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ree-month LIBOR plus 1.89%</t>
        </is>
      </c>
      <c r="K44" s="4" t="inlineStr">
        <is>
          <t xml:space="preserve"> </t>
        </is>
      </c>
      <c r="L44" s="4" t="inlineStr">
        <is>
          <t xml:space="preserve"> </t>
        </is>
      </c>
      <c r="M44" s="4" t="inlineStr">
        <is>
          <t xml:space="preserve"> </t>
        </is>
      </c>
    </row>
    <row r="45">
      <c r="A45" s="4" t="inlineStr">
        <is>
          <t>LIBOR plus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189</v>
      </c>
      <c r="K45" s="4" t="inlineStr">
        <is>
          <t xml:space="preserve"> </t>
        </is>
      </c>
      <c r="L45" s="4" t="inlineStr">
        <is>
          <t xml:space="preserve"> </t>
        </is>
      </c>
      <c r="M45" s="4" t="inlineStr">
        <is>
          <t xml:space="preserve"> </t>
        </is>
      </c>
    </row>
    <row r="46">
      <c r="A46" s="4" t="inlineStr">
        <is>
          <t>Preferred securities liquidation spread percent</t>
        </is>
      </c>
      <c r="B46" s="4" t="inlineStr">
        <is>
          <t xml:space="preserve"> </t>
        </is>
      </c>
      <c r="C46" s="4" t="inlineStr">
        <is>
          <t xml:space="preserve"> </t>
        </is>
      </c>
      <c r="D46" s="10" t="n">
        <v>0.018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urity date of trust preferred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Jun. 15,  2037</t>
        </is>
      </c>
      <c r="K47" s="4" t="inlineStr">
        <is>
          <t xml:space="preserve"> </t>
        </is>
      </c>
      <c r="L47" s="4" t="inlineStr">
        <is>
          <t xml:space="preserve"> </t>
        </is>
      </c>
      <c r="M47" s="4" t="inlineStr">
        <is>
          <t xml:space="preserve"> </t>
        </is>
      </c>
    </row>
    <row r="48">
      <c r="A48" s="4" t="inlineStr">
        <is>
          <t>Proceeds from the sale of the trust preferred securities and the issuance of common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55</v>
      </c>
      <c r="K48" s="4" t="inlineStr">
        <is>
          <t xml:space="preserve"> </t>
        </is>
      </c>
      <c r="L48" s="4" t="inlineStr">
        <is>
          <t xml:space="preserve"> </t>
        </is>
      </c>
      <c r="M48" s="4" t="inlineStr">
        <is>
          <t xml:space="preserve"> </t>
        </is>
      </c>
    </row>
    <row r="49">
      <c r="A49" s="4" t="inlineStr">
        <is>
          <t>Subordinated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155</v>
      </c>
      <c r="K49" s="4" t="inlineStr">
        <is>
          <t xml:space="preserve"> </t>
        </is>
      </c>
      <c r="L49" s="4" t="inlineStr">
        <is>
          <t xml:space="preserve"> </t>
        </is>
      </c>
      <c r="M49" s="4" t="inlineStr">
        <is>
          <t xml:space="preserve"> </t>
        </is>
      </c>
    </row>
    <row r="50">
      <c r="A50" s="4" t="inlineStr">
        <is>
          <t>Trust Preferred Securities [Member] | FCB Capital Trust III [Member] | Tenor Spread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ordinated Borrow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ecurities liquidation spread percent</t>
        </is>
      </c>
      <c r="B52" s="4" t="inlineStr">
        <is>
          <t xml:space="preserve"> </t>
        </is>
      </c>
      <c r="C52" s="4" t="inlineStr">
        <is>
          <t xml:space="preserve"> </t>
        </is>
      </c>
      <c r="D52" s="10" t="n">
        <v>0.002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ust Preferred Securities [Member] | Community First Statutory Trust 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ordinated Borrow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ecurities liquidation spread percent</t>
        </is>
      </c>
      <c r="B55" s="4" t="inlineStr">
        <is>
          <t xml:space="preserve"> </t>
        </is>
      </c>
      <c r="C55" s="10" t="n">
        <v>0.03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rust Preferred Securities [Member] | Community First Statutory Trust I [Member] | Tenor Spread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ordinated Borrow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ecurities liquidation spread percent</t>
        </is>
      </c>
      <c r="B58" s="4" t="inlineStr">
        <is>
          <t xml:space="preserve"> </t>
        </is>
      </c>
      <c r="C58" s="10" t="n">
        <v>0.002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ust Preferred Securities [Member] | Community First Statutory Trust I [Member] | Community First Bancshare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ordinated Borrowing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Quarterly distributions, trust preferred securities</t>
        </is>
      </c>
      <c r="B61" s="4" t="inlineStr">
        <is>
          <t xml:space="preserve"> </t>
        </is>
      </c>
      <c r="C61" s="4" t="inlineStr">
        <is>
          <t>three-month CME term SOFR plus a tenor spread adjustment of 0.26% plus 3.25%</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three-month LIBOR plus 3.25%</t>
        </is>
      </c>
      <c r="K61" s="4" t="inlineStr">
        <is>
          <t xml:space="preserve"> </t>
        </is>
      </c>
      <c r="L61" s="4" t="inlineStr">
        <is>
          <t xml:space="preserve"> </t>
        </is>
      </c>
      <c r="M61" s="4" t="inlineStr">
        <is>
          <t xml:space="preserve"> </t>
        </is>
      </c>
    </row>
    <row r="62">
      <c r="A62" s="4" t="inlineStr">
        <is>
          <t>LIBOR plus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0325</v>
      </c>
      <c r="K62" s="4" t="inlineStr">
        <is>
          <t xml:space="preserve"> </t>
        </is>
      </c>
      <c r="L62" s="4" t="inlineStr">
        <is>
          <t xml:space="preserve"> </t>
        </is>
      </c>
      <c r="M62" s="4" t="inlineStr">
        <is>
          <t xml:space="preserve"> </t>
        </is>
      </c>
    </row>
    <row r="63">
      <c r="A63" s="4" t="inlineStr">
        <is>
          <t>Maturity date of trust preferred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Dec. 26,  2032</t>
        </is>
      </c>
      <c r="K63" s="4" t="inlineStr">
        <is>
          <t xml:space="preserve"> </t>
        </is>
      </c>
      <c r="L63" s="4" t="inlineStr">
        <is>
          <t xml:space="preserve"> </t>
        </is>
      </c>
      <c r="M63" s="4" t="inlineStr">
        <is>
          <t xml:space="preserve"> </t>
        </is>
      </c>
    </row>
    <row r="64">
      <c r="A64" s="4" t="inlineStr">
        <is>
          <t>Trust Preferred Securities [Member] | American State Bank Statutory Trust 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ordinated Borrowing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ariable rate trust preferred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7500</v>
      </c>
      <c r="K66" s="4" t="inlineStr">
        <is>
          <t xml:space="preserve"> </t>
        </is>
      </c>
      <c r="L66" s="4" t="inlineStr">
        <is>
          <t xml:space="preserve"> </t>
        </is>
      </c>
      <c r="M66" s="4" t="inlineStr">
        <is>
          <t xml:space="preserve"> </t>
        </is>
      </c>
    </row>
    <row r="67">
      <c r="A67" s="4" t="inlineStr">
        <is>
          <t>Preferred securities liquidation spread percent</t>
        </is>
      </c>
      <c r="B67" s="4" t="inlineStr">
        <is>
          <t xml:space="preserve"> </t>
        </is>
      </c>
      <c r="C67" s="4" t="inlineStr">
        <is>
          <t xml:space="preserve"> </t>
        </is>
      </c>
      <c r="D67" s="10" t="n">
        <v>0.0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turity date of trust preferred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Sep. 15,  2035</t>
        </is>
      </c>
      <c r="K68" s="4" t="inlineStr">
        <is>
          <t xml:space="preserve"> </t>
        </is>
      </c>
      <c r="L68" s="4" t="inlineStr">
        <is>
          <t xml:space="preserve"> </t>
        </is>
      </c>
      <c r="M68" s="4" t="inlineStr">
        <is>
          <t xml:space="preserve"> </t>
        </is>
      </c>
    </row>
    <row r="69">
      <c r="A69" s="4" t="inlineStr">
        <is>
          <t>Proceeds from the sale of the trust preferred securities and the issuance of common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32</v>
      </c>
      <c r="K69" s="4" t="inlineStr">
        <is>
          <t xml:space="preserve"> </t>
        </is>
      </c>
      <c r="L69" s="4" t="inlineStr">
        <is>
          <t xml:space="preserve"> </t>
        </is>
      </c>
      <c r="M69" s="4" t="inlineStr">
        <is>
          <t xml:space="preserve"> </t>
        </is>
      </c>
    </row>
    <row r="70">
      <c r="A70" s="4" t="inlineStr">
        <is>
          <t>Subordinated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7732</v>
      </c>
      <c r="K70" s="4" t="inlineStr">
        <is>
          <t xml:space="preserve"> </t>
        </is>
      </c>
      <c r="L70" s="4" t="inlineStr">
        <is>
          <t xml:space="preserve"> </t>
        </is>
      </c>
      <c r="M70" s="4" t="inlineStr">
        <is>
          <t xml:space="preserve"> </t>
        </is>
      </c>
    </row>
    <row r="71">
      <c r="A71" s="4" t="inlineStr">
        <is>
          <t>Trust Preferred Securities [Member] | American State Bank Statutory Trust I [Member] | Tenor Spread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ordinated Borrowing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ecurities liquidation spread percent</t>
        </is>
      </c>
      <c r="B73" s="4" t="inlineStr">
        <is>
          <t xml:space="preserve"> </t>
        </is>
      </c>
      <c r="C73" s="4" t="inlineStr">
        <is>
          <t xml:space="preserve"> </t>
        </is>
      </c>
      <c r="D73" s="10" t="n">
        <v>0.002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rust Preferred Securities [Member] | American State Bank Statutory Trust I [Member] | American State Bank Trust Compan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ordinated Borrowing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Quarterly distributions, trust preferred securities</t>
        </is>
      </c>
      <c r="B76" s="4" t="inlineStr">
        <is>
          <t xml:space="preserve"> </t>
        </is>
      </c>
      <c r="C76" s="4" t="inlineStr">
        <is>
          <t xml:space="preserve"> </t>
        </is>
      </c>
      <c r="D76" s="4" t="inlineStr">
        <is>
          <t>three-month CME term SOFR plus a tenor spread adjustment of .26% plus 1.80%</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hree-month LIBOR plus 1.80%</t>
        </is>
      </c>
      <c r="K76" s="4" t="inlineStr">
        <is>
          <t xml:space="preserve"> </t>
        </is>
      </c>
      <c r="L76" s="4" t="inlineStr">
        <is>
          <t xml:space="preserve"> </t>
        </is>
      </c>
      <c r="M76" s="4" t="inlineStr">
        <is>
          <t xml:space="preserve"> </t>
        </is>
      </c>
    </row>
    <row r="77">
      <c r="A77" s="4" t="inlineStr">
        <is>
          <t>LIBOR plus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018</v>
      </c>
      <c r="K77" s="4" t="inlineStr">
        <is>
          <t xml:space="preserve"> </t>
        </is>
      </c>
      <c r="L77" s="4" t="inlineStr">
        <is>
          <t xml:space="preserve"> </t>
        </is>
      </c>
      <c r="M77" s="4" t="inlineStr">
        <is>
          <t xml:space="preserve"> </t>
        </is>
      </c>
    </row>
    <row r="78">
      <c r="A78" s="4" t="inlineStr">
        <is>
          <t>Maturity date of trust preferred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Sep. 15,  2035</t>
        </is>
      </c>
      <c r="K78" s="4" t="inlineStr">
        <is>
          <t xml:space="preserve"> </t>
        </is>
      </c>
      <c r="L78" s="4" t="inlineStr">
        <is>
          <t xml:space="preserve"> </t>
        </is>
      </c>
      <c r="M7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bordinated Debt - Summary of Contractual Balance and Unamortized Fair Value Adjustments (Detail) - Trust Preferred Securities [Member] - USD ($) $ in Thousands</t>
        </is>
      </c>
      <c r="B1" s="2" t="inlineStr">
        <is>
          <t>12 Months Ended</t>
        </is>
      </c>
    </row>
    <row r="2">
      <c r="B2" s="2" t="inlineStr">
        <is>
          <t>Dec. 31, 2024</t>
        </is>
      </c>
      <c r="C2" s="2" t="inlineStr">
        <is>
          <t>Dec. 31, 2023</t>
        </is>
      </c>
    </row>
    <row r="3">
      <c r="A3" s="3" t="inlineStr">
        <is>
          <t>Debt Instrument, Redemption [Line Items]</t>
        </is>
      </c>
      <c r="B3" s="4" t="inlineStr">
        <is>
          <t xml:space="preserve"> </t>
        </is>
      </c>
      <c r="C3" s="4" t="inlineStr">
        <is>
          <t xml:space="preserve"> </t>
        </is>
      </c>
    </row>
    <row r="4">
      <c r="A4" s="4" t="inlineStr">
        <is>
          <t>Subordinated debentures contractual balance</t>
        </is>
      </c>
      <c r="B4" s="7" t="n">
        <v>28352</v>
      </c>
      <c r="C4" s="7" t="n">
        <v>28352</v>
      </c>
    </row>
    <row r="5">
      <c r="A5" s="4" t="inlineStr">
        <is>
          <t>Subordinated debentures fair market value adjustments</t>
        </is>
      </c>
      <c r="B5" s="6" t="n">
        <v>-4406</v>
      </c>
      <c r="C5" s="6" t="n">
        <v>-4758</v>
      </c>
    </row>
    <row r="6">
      <c r="A6" s="4" t="inlineStr">
        <is>
          <t>Total subordinated debentures</t>
        </is>
      </c>
      <c r="B6" s="6" t="n">
        <v>23946</v>
      </c>
      <c r="C6" s="6" t="n">
        <v>23594</v>
      </c>
    </row>
    <row r="7">
      <c r="A7" s="4" t="inlineStr">
        <is>
          <t>FCB Capital Trust II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Subordinated debentures contractual balance</t>
        </is>
      </c>
      <c r="B9" s="7" t="n">
        <v>10310</v>
      </c>
      <c r="C9" s="7" t="n">
        <v>10310</v>
      </c>
    </row>
    <row r="10">
      <c r="A10" s="4" t="inlineStr">
        <is>
          <t>Subordinated debentures, Weighted Average Rate</t>
        </is>
      </c>
      <c r="B10" s="10" t="n">
        <v>0.0692</v>
      </c>
      <c r="C10" s="10" t="n">
        <v>0.0766</v>
      </c>
    </row>
    <row r="11">
      <c r="A11" s="4" t="inlineStr">
        <is>
          <t>Subordinated debentures, Weighted Average Term</t>
        </is>
      </c>
      <c r="B11" s="4" t="inlineStr">
        <is>
          <t>10 years 3 months 18 days</t>
        </is>
      </c>
      <c r="C11" s="4" t="inlineStr">
        <is>
          <t>11 years 3 months 18 days</t>
        </is>
      </c>
    </row>
    <row r="12">
      <c r="A12" s="4" t="inlineStr">
        <is>
          <t>FCB Capital Trust III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Subordinated debentures contractual balance</t>
        </is>
      </c>
      <c r="B14" s="7" t="n">
        <v>5155</v>
      </c>
      <c r="C14" s="7" t="n">
        <v>5155</v>
      </c>
    </row>
    <row r="15">
      <c r="A15" s="4" t="inlineStr">
        <is>
          <t>Subordinated debentures, Weighted Average Rate</t>
        </is>
      </c>
      <c r="B15" s="10" t="n">
        <v>0.06510000000000001</v>
      </c>
      <c r="C15" s="10" t="n">
        <v>0.07539999999999999</v>
      </c>
    </row>
    <row r="16">
      <c r="A16" s="4" t="inlineStr">
        <is>
          <t>Subordinated debentures, Weighted Average Term</t>
        </is>
      </c>
      <c r="B16" s="4" t="inlineStr">
        <is>
          <t>12 years 6 months</t>
        </is>
      </c>
      <c r="C16" s="4" t="inlineStr">
        <is>
          <t>13 years 6 months</t>
        </is>
      </c>
    </row>
    <row r="17">
      <c r="A17" s="4" t="inlineStr">
        <is>
          <t>Community First Statutory Trust I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Subordinated debentures contractual balance</t>
        </is>
      </c>
      <c r="B19" s="7" t="n">
        <v>5155</v>
      </c>
      <c r="C19" s="7" t="n">
        <v>5155</v>
      </c>
    </row>
    <row r="20">
      <c r="A20" s="4" t="inlineStr">
        <is>
          <t>Subordinated debentures, Weighted Average Rate</t>
        </is>
      </c>
      <c r="B20" s="10" t="n">
        <v>0.0784</v>
      </c>
      <c r="C20" s="10" t="n">
        <v>0.0887</v>
      </c>
    </row>
    <row r="21">
      <c r="A21" s="4" t="inlineStr">
        <is>
          <t>Subordinated debentures, Weighted Average Term</t>
        </is>
      </c>
      <c r="B21" s="4" t="inlineStr">
        <is>
          <t>8 years</t>
        </is>
      </c>
      <c r="C21" s="4" t="inlineStr">
        <is>
          <t>9 years</t>
        </is>
      </c>
    </row>
    <row r="22">
      <c r="A22" s="4" t="inlineStr">
        <is>
          <t>American State Bank Statutory Trust I [Member]</t>
        </is>
      </c>
      <c r="B22" s="4" t="inlineStr">
        <is>
          <t xml:space="preserve"> </t>
        </is>
      </c>
      <c r="C22" s="4" t="inlineStr">
        <is>
          <t xml:space="preserve"> </t>
        </is>
      </c>
    </row>
    <row r="23">
      <c r="A23" s="3" t="inlineStr">
        <is>
          <t>Debt Instrument, Redemption [Line Items]</t>
        </is>
      </c>
      <c r="B23" s="4" t="inlineStr">
        <is>
          <t xml:space="preserve"> </t>
        </is>
      </c>
      <c r="C23" s="4" t="inlineStr">
        <is>
          <t xml:space="preserve"> </t>
        </is>
      </c>
    </row>
    <row r="24">
      <c r="A24" s="4" t="inlineStr">
        <is>
          <t>Subordinated debentures contractual balance</t>
        </is>
      </c>
      <c r="B24" s="7" t="n">
        <v>7732</v>
      </c>
      <c r="C24" s="7" t="n">
        <v>7732</v>
      </c>
    </row>
    <row r="25">
      <c r="A25" s="4" t="inlineStr">
        <is>
          <t>Subordinated debentures, Weighted Average Rate</t>
        </is>
      </c>
      <c r="B25" s="10" t="n">
        <v>0.06419999999999999</v>
      </c>
      <c r="C25" s="10" t="n">
        <v>0.0745</v>
      </c>
    </row>
    <row r="26">
      <c r="A26" s="4" t="inlineStr">
        <is>
          <t>Subordinated debentures, Weighted Average Term</t>
        </is>
      </c>
      <c r="B26" s="4" t="inlineStr">
        <is>
          <t>10 years 8 months 12 days</t>
        </is>
      </c>
      <c r="C26" s="4" t="inlineStr">
        <is>
          <t>11 years 8 months 12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ubordinated Debt - Schedule of Subordinated Notes (Detail) - USD ($) $ in Thousands</t>
        </is>
      </c>
      <c r="B1" s="2" t="inlineStr">
        <is>
          <t>12 Months Ended</t>
        </is>
      </c>
    </row>
    <row r="2">
      <c r="B2" s="2" t="inlineStr">
        <is>
          <t>Dec. 31, 2024</t>
        </is>
      </c>
      <c r="C2" s="2" t="inlineStr">
        <is>
          <t>Dec. 31, 2023</t>
        </is>
      </c>
      <c r="D2" s="2" t="inlineStr">
        <is>
          <t>Jul. 23, 2020</t>
        </is>
      </c>
      <c r="E2" s="2" t="inlineStr">
        <is>
          <t>Jun. 29, 2020</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5 years</t>
        </is>
      </c>
      <c r="C4" s="4" t="inlineStr">
        <is>
          <t xml:space="preserve"> </t>
        </is>
      </c>
      <c r="D4" s="4" t="inlineStr">
        <is>
          <t xml:space="preserve"> </t>
        </is>
      </c>
      <c r="E4" s="4" t="inlineStr">
        <is>
          <t xml:space="preserve"> </t>
        </is>
      </c>
    </row>
    <row r="5">
      <c r="A5" s="4" t="inlineStr">
        <is>
          <t>Subordinated Notes [Member]</t>
        </is>
      </c>
      <c r="B5" s="4" t="inlineStr">
        <is>
          <t xml:space="preserve"> </t>
        </is>
      </c>
      <c r="C5" s="4" t="inlineStr">
        <is>
          <t xml:space="preserve"> </t>
        </is>
      </c>
      <c r="D5" s="4" t="inlineStr">
        <is>
          <t xml:space="preserve"> </t>
        </is>
      </c>
      <c r="E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row>
    <row r="7">
      <c r="A7" s="4" t="inlineStr">
        <is>
          <t>Subordinated notes</t>
        </is>
      </c>
      <c r="B7" s="7" t="n">
        <v>75000</v>
      </c>
      <c r="C7" s="7" t="n">
        <v>75000</v>
      </c>
      <c r="D7" s="7" t="n">
        <v>33000</v>
      </c>
      <c r="E7" s="7" t="n">
        <v>42000</v>
      </c>
    </row>
    <row r="8">
      <c r="A8" s="4" t="inlineStr">
        <is>
          <t>Total principal outstanding</t>
        </is>
      </c>
      <c r="B8" s="6" t="n">
        <v>75000</v>
      </c>
      <c r="C8" s="6" t="n">
        <v>75000</v>
      </c>
      <c r="D8" s="4" t="inlineStr">
        <is>
          <t xml:space="preserve"> </t>
        </is>
      </c>
      <c r="E8" s="4" t="inlineStr">
        <is>
          <t xml:space="preserve"> </t>
        </is>
      </c>
    </row>
    <row r="9">
      <c r="A9" s="4" t="inlineStr">
        <is>
          <t>Debt issuance cost</t>
        </is>
      </c>
      <c r="B9" s="6" t="n">
        <v>-1469</v>
      </c>
      <c r="C9" s="6" t="n">
        <v>-1673</v>
      </c>
      <c r="D9" s="4" t="inlineStr">
        <is>
          <t xml:space="preserve"> </t>
        </is>
      </c>
      <c r="E9" s="4" t="inlineStr">
        <is>
          <t xml:space="preserve"> </t>
        </is>
      </c>
    </row>
    <row r="10">
      <c r="A10" s="4" t="inlineStr">
        <is>
          <t>Total subordinated notes</t>
        </is>
      </c>
      <c r="B10" s="7" t="n">
        <v>73531</v>
      </c>
      <c r="C10" s="7" t="n">
        <v>73327</v>
      </c>
      <c r="D10" s="4" t="inlineStr">
        <is>
          <t xml:space="preserve"> </t>
        </is>
      </c>
      <c r="E10" s="4" t="inlineStr">
        <is>
          <t xml:space="preserve"> </t>
        </is>
      </c>
    </row>
    <row r="11">
      <c r="A11" s="4" t="inlineStr">
        <is>
          <t>Weighted Average Rate</t>
        </is>
      </c>
      <c r="B11" s="9" t="n">
        <v>0.07000000000000001</v>
      </c>
      <c r="C11" s="9" t="n">
        <v>0.07000000000000001</v>
      </c>
      <c r="D11" s="4" t="inlineStr">
        <is>
          <t xml:space="preserve"> </t>
        </is>
      </c>
      <c r="E11" s="4" t="inlineStr">
        <is>
          <t xml:space="preserve"> </t>
        </is>
      </c>
    </row>
    <row r="12">
      <c r="A12" s="4" t="inlineStr">
        <is>
          <t>Debt instrument term</t>
        </is>
      </c>
      <c r="B12" s="4" t="inlineStr">
        <is>
          <t>5 years 6 months</t>
        </is>
      </c>
      <c r="C12" s="4" t="inlineStr">
        <is>
          <t>6 years 6 months</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ordinated Debt - Schedule of Future Principal Repayments (Detail) $ in Thousands</t>
        </is>
      </c>
      <c r="B1" s="2" t="inlineStr">
        <is>
          <t>Dec. 31, 2024 USD ($)</t>
        </is>
      </c>
    </row>
    <row r="2">
      <c r="A2" s="3" t="inlineStr">
        <is>
          <t>Subordinated Borrowing [Line Items]</t>
        </is>
      </c>
      <c r="B2" s="4" t="inlineStr">
        <is>
          <t xml:space="preserve"> </t>
        </is>
      </c>
    </row>
    <row r="3">
      <c r="A3" s="4" t="inlineStr">
        <is>
          <t>Due in one year or less</t>
        </is>
      </c>
      <c r="B3" s="7" t="n">
        <v>215319</v>
      </c>
    </row>
    <row r="4">
      <c r="A4" s="4" t="inlineStr">
        <is>
          <t>Thereafter</t>
        </is>
      </c>
      <c r="B4" s="6" t="n">
        <v>97477</v>
      </c>
    </row>
    <row r="5">
      <c r="A5" s="4" t="inlineStr">
        <is>
          <t>Total</t>
        </is>
      </c>
      <c r="B5" s="6" t="n">
        <v>312796</v>
      </c>
    </row>
    <row r="6">
      <c r="A6" s="4" t="inlineStr">
        <is>
          <t>Retail Repurchase Agreements [Member]</t>
        </is>
      </c>
      <c r="B6" s="4" t="inlineStr">
        <is>
          <t xml:space="preserve"> </t>
        </is>
      </c>
    </row>
    <row r="7">
      <c r="A7" s="3" t="inlineStr">
        <is>
          <t>Subordinated Borrowing [Line Items]</t>
        </is>
      </c>
      <c r="B7" s="4" t="inlineStr">
        <is>
          <t xml:space="preserve"> </t>
        </is>
      </c>
    </row>
    <row r="8">
      <c r="A8" s="4" t="inlineStr">
        <is>
          <t>Due in one year or less</t>
        </is>
      </c>
      <c r="B8" s="6" t="n">
        <v>37246</v>
      </c>
    </row>
    <row r="9">
      <c r="A9" s="4" t="inlineStr">
        <is>
          <t>Total</t>
        </is>
      </c>
      <c r="B9" s="6" t="n">
        <v>37246</v>
      </c>
    </row>
    <row r="10">
      <c r="A10" s="4" t="inlineStr">
        <is>
          <t>Federal Home Loan Bank Advances [Member]</t>
        </is>
      </c>
      <c r="B10" s="4" t="inlineStr">
        <is>
          <t xml:space="preserve"> </t>
        </is>
      </c>
    </row>
    <row r="11">
      <c r="A11" s="3" t="inlineStr">
        <is>
          <t>Subordinated Borrowing [Line Items]</t>
        </is>
      </c>
      <c r="B11" s="4" t="inlineStr">
        <is>
          <t xml:space="preserve"> </t>
        </is>
      </c>
    </row>
    <row r="12">
      <c r="A12" s="4" t="inlineStr">
        <is>
          <t>Due in one year or less</t>
        </is>
      </c>
      <c r="B12" s="6" t="n">
        <v>178073</v>
      </c>
    </row>
    <row r="13">
      <c r="A13" s="4" t="inlineStr">
        <is>
          <t>Total</t>
        </is>
      </c>
      <c r="B13" s="6" t="n">
        <v>178073</v>
      </c>
    </row>
    <row r="14">
      <c r="A14" s="4" t="inlineStr">
        <is>
          <t>Subordinated Debentures [Member]</t>
        </is>
      </c>
      <c r="B14" s="4" t="inlineStr">
        <is>
          <t xml:space="preserve"> </t>
        </is>
      </c>
    </row>
    <row r="15">
      <c r="A15" s="3" t="inlineStr">
        <is>
          <t>Subordinated Borrowing [Line Items]</t>
        </is>
      </c>
      <c r="B15" s="4" t="inlineStr">
        <is>
          <t xml:space="preserve"> </t>
        </is>
      </c>
    </row>
    <row r="16">
      <c r="A16" s="4" t="inlineStr">
        <is>
          <t>Thereafter</t>
        </is>
      </c>
      <c r="B16" s="6" t="n">
        <v>23946</v>
      </c>
    </row>
    <row r="17">
      <c r="A17" s="4" t="inlineStr">
        <is>
          <t>Total</t>
        </is>
      </c>
      <c r="B17" s="6" t="n">
        <v>23946</v>
      </c>
    </row>
    <row r="18">
      <c r="A18" s="4" t="inlineStr">
        <is>
          <t>Subordinated Notes [Member]</t>
        </is>
      </c>
      <c r="B18" s="4" t="inlineStr">
        <is>
          <t xml:space="preserve"> </t>
        </is>
      </c>
    </row>
    <row r="19">
      <c r="A19" s="3" t="inlineStr">
        <is>
          <t>Subordinated Borrowing [Line Items]</t>
        </is>
      </c>
      <c r="B19" s="4" t="inlineStr">
        <is>
          <t xml:space="preserve"> </t>
        </is>
      </c>
    </row>
    <row r="20">
      <c r="A20" s="4" t="inlineStr">
        <is>
          <t>Thereafter</t>
        </is>
      </c>
      <c r="B20" s="6" t="n">
        <v>73531</v>
      </c>
    </row>
    <row r="21">
      <c r="A21" s="4" t="inlineStr">
        <is>
          <t>Total</t>
        </is>
      </c>
      <c r="B21" s="7" t="n">
        <v>735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 Additional Information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ntractual obligation</t>
        </is>
      </c>
      <c r="B3" s="7" t="n">
        <v>12067</v>
      </c>
      <c r="C3" s="7" t="n">
        <v>193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 $ / shares in Units, $ in Thousands</t>
        </is>
      </c>
      <c r="D1" s="2" t="inlineStr">
        <is>
          <t>12 Months Ended</t>
        </is>
      </c>
    </row>
    <row r="2">
      <c r="B2" s="2" t="inlineStr">
        <is>
          <t>Dec. 04, 2024</t>
        </is>
      </c>
      <c r="C2" s="2" t="inlineStr">
        <is>
          <t>Dec. 02, 2024</t>
        </is>
      </c>
      <c r="D2" s="2" t="inlineStr">
        <is>
          <t>Dec. 31, 2024</t>
        </is>
      </c>
      <c r="E2" s="2" t="inlineStr">
        <is>
          <t>Dec. 31, 2023</t>
        </is>
      </c>
      <c r="F2" s="2" t="inlineStr">
        <is>
          <t>Dec. 31, 2022</t>
        </is>
      </c>
      <c r="G2" s="2" t="inlineStr">
        <is>
          <t>Dec. 31, 2021</t>
        </is>
      </c>
      <c r="H2" s="2" t="inlineStr">
        <is>
          <t>Sep. 30, 2024</t>
        </is>
      </c>
      <c r="I2" s="2" t="inlineStr">
        <is>
          <t>Jul. 31, 2023</t>
        </is>
      </c>
      <c r="J2" s="2" t="inlineStr">
        <is>
          <t>Sep. 30, 2022</t>
        </is>
      </c>
      <c r="K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 outstanding</t>
        </is>
      </c>
      <c r="B4" s="4" t="inlineStr">
        <is>
          <t xml:space="preserve"> </t>
        </is>
      </c>
      <c r="C4" s="4" t="inlineStr">
        <is>
          <t xml:space="preserve"> </t>
        </is>
      </c>
      <c r="D4" s="6" t="n">
        <v>0</v>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lassification adjustment for net gains included in net income</t>
        </is>
      </c>
      <c r="B5" s="4" t="inlineStr">
        <is>
          <t xml:space="preserve"> </t>
        </is>
      </c>
      <c r="C5" s="4" t="inlineStr">
        <is>
          <t xml:space="preserve"> </t>
        </is>
      </c>
      <c r="D5" s="7" t="n">
        <v>-267</v>
      </c>
      <c r="E5" s="7" t="n">
        <v>-52013</v>
      </c>
      <c r="F5" s="7" t="n">
        <v>7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 Program, Remaining Number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37427</v>
      </c>
      <c r="I6" s="4" t="inlineStr">
        <is>
          <t xml:space="preserve"> </t>
        </is>
      </c>
      <c r="J6" s="4" t="inlineStr">
        <is>
          <t xml:space="preserve"> </t>
        </is>
      </c>
      <c r="K6" s="4" t="inlineStr">
        <is>
          <t xml:space="preserve"> </t>
        </is>
      </c>
    </row>
    <row r="7">
      <c r="A7" s="4" t="inlineStr">
        <is>
          <t>Additional Repurchase [Member] | 2021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shares</t>
        </is>
      </c>
      <c r="B9" s="4" t="inlineStr">
        <is>
          <t xml:space="preserve"> </t>
        </is>
      </c>
      <c r="C9" s="4" t="inlineStr">
        <is>
          <t xml:space="preserve"> </t>
        </is>
      </c>
      <c r="D9" s="4" t="inlineStr">
        <is>
          <t xml:space="preserve"> </t>
        </is>
      </c>
      <c r="E9" s="4" t="inlineStr">
        <is>
          <t xml:space="preserve"> </t>
        </is>
      </c>
      <c r="F9" s="6" t="n">
        <v>1000000</v>
      </c>
      <c r="G9" s="6" t="n">
        <v>1000000</v>
      </c>
      <c r="H9" s="4" t="inlineStr">
        <is>
          <t xml:space="preserve"> </t>
        </is>
      </c>
      <c r="I9" s="4" t="inlineStr">
        <is>
          <t xml:space="preserve"> </t>
        </is>
      </c>
      <c r="J9" s="4" t="inlineStr">
        <is>
          <t xml:space="preserve"> </t>
        </is>
      </c>
      <c r="K9" s="4" t="inlineStr">
        <is>
          <t xml:space="preserve"> </t>
        </is>
      </c>
    </row>
    <row r="10">
      <c r="A10" s="4" t="inlineStr">
        <is>
          <t>Outstanding common stock at an average price paid per Share</t>
        </is>
      </c>
      <c r="B10" s="4" t="inlineStr">
        <is>
          <t xml:space="preserve"> </t>
        </is>
      </c>
      <c r="C10" s="4" t="inlineStr">
        <is>
          <t xml:space="preserve"> </t>
        </is>
      </c>
      <c r="D10" s="4" t="inlineStr">
        <is>
          <t xml:space="preserve"> </t>
        </is>
      </c>
      <c r="E10" s="4" t="inlineStr">
        <is>
          <t xml:space="preserve"> </t>
        </is>
      </c>
      <c r="F10" s="8" t="n">
        <v>32.11</v>
      </c>
      <c r="G10" s="8" t="n">
        <v>32.11</v>
      </c>
      <c r="H10" s="4" t="inlineStr">
        <is>
          <t xml:space="preserve"> </t>
        </is>
      </c>
      <c r="I10" s="4" t="inlineStr">
        <is>
          <t xml:space="preserve"> </t>
        </is>
      </c>
      <c r="J10" s="4" t="inlineStr">
        <is>
          <t xml:space="preserve"> </t>
        </is>
      </c>
      <c r="K10" s="4" t="inlineStr">
        <is>
          <t xml:space="preserve"> </t>
        </is>
      </c>
    </row>
    <row r="11">
      <c r="A11" s="4" t="inlineStr">
        <is>
          <t>Additional Repurchase [Member] | 2022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shares</t>
        </is>
      </c>
      <c r="B13" s="4" t="inlineStr">
        <is>
          <t xml:space="preserve"> </t>
        </is>
      </c>
      <c r="C13" s="4" t="inlineStr">
        <is>
          <t xml:space="preserve"> </t>
        </is>
      </c>
      <c r="D13" s="4" t="inlineStr">
        <is>
          <t xml:space="preserve"> </t>
        </is>
      </c>
      <c r="E13" s="6" t="n">
        <v>832893</v>
      </c>
      <c r="F13" s="6" t="n">
        <v>83289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common stock at an average price paid per Share</t>
        </is>
      </c>
      <c r="B14" s="4" t="inlineStr">
        <is>
          <t xml:space="preserve"> </t>
        </is>
      </c>
      <c r="C14" s="4" t="inlineStr">
        <is>
          <t xml:space="preserve"> </t>
        </is>
      </c>
      <c r="D14" s="4" t="inlineStr">
        <is>
          <t xml:space="preserve"> </t>
        </is>
      </c>
      <c r="E14" s="8" t="n">
        <v>27.89</v>
      </c>
      <c r="F14" s="8" t="n">
        <v>27.8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Repurchase [Member] | 2023 Share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shares</t>
        </is>
      </c>
      <c r="B17" s="4" t="inlineStr">
        <is>
          <t xml:space="preserve"> </t>
        </is>
      </c>
      <c r="C17" s="4" t="inlineStr">
        <is>
          <t xml:space="preserve"> </t>
        </is>
      </c>
      <c r="D17" s="6" t="n">
        <v>362573</v>
      </c>
      <c r="E17" s="6" t="n">
        <v>3625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common stock at an average price paid per Share</t>
        </is>
      </c>
      <c r="B18" s="4" t="inlineStr">
        <is>
          <t xml:space="preserve"> </t>
        </is>
      </c>
      <c r="C18" s="4" t="inlineStr">
        <is>
          <t xml:space="preserve"> </t>
        </is>
      </c>
      <c r="D18" s="8" t="n">
        <v>32.71</v>
      </c>
      <c r="E18" s="8" t="n">
        <v>32.7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 | Additional Repurch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uthorized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0</v>
      </c>
      <c r="I21" s="6" t="n">
        <v>1000000</v>
      </c>
      <c r="J21" s="6" t="n">
        <v>1000000</v>
      </c>
      <c r="K21" s="6" t="n">
        <v>1000000</v>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mmon stock shares authorized</t>
        </is>
      </c>
      <c r="B24" s="4" t="inlineStr">
        <is>
          <t xml:space="preserve"> </t>
        </is>
      </c>
      <c r="C24" s="4" t="inlineStr">
        <is>
          <t xml:space="preserve"> </t>
        </is>
      </c>
      <c r="D24" s="6" t="n">
        <v>4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par value</t>
        </is>
      </c>
      <c r="B25" s="4" t="inlineStr">
        <is>
          <t xml:space="preserve"> </t>
        </is>
      </c>
      <c r="C25" s="4" t="inlineStr">
        <is>
          <t xml:space="preserve"> </t>
        </is>
      </c>
      <c r="D25" s="8"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 Common Stock [Member] | Private Offering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transaction</t>
        </is>
      </c>
      <c r="B28" s="6" t="n">
        <v>2067240</v>
      </c>
      <c r="C28" s="6" t="n">
        <v>1797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price per share</t>
        </is>
      </c>
      <c r="B29" s="4" t="inlineStr">
        <is>
          <t xml:space="preserve"> </t>
        </is>
      </c>
      <c r="C29" s="5" t="n">
        <v>4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 to purchase number additional share</t>
        </is>
      </c>
      <c r="B30" s="4" t="inlineStr">
        <is>
          <t xml:space="preserve"> </t>
        </is>
      </c>
      <c r="C30" s="6" t="n">
        <v>2696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er discount price, per share</t>
        </is>
      </c>
      <c r="B31" s="4" t="inlineStr">
        <is>
          <t xml:space="preserve"> </t>
        </is>
      </c>
      <c r="C31" s="8" t="n">
        <v>27.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 received</t>
        </is>
      </c>
      <c r="B32" s="7" t="n">
        <v>87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ommon stock shares authorized</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par value</t>
        </is>
      </c>
      <c r="B36" s="4" t="inlineStr">
        <is>
          <t xml:space="preserve"> </t>
        </is>
      </c>
      <c r="C36" s="4" t="inlineStr">
        <is>
          <t xml:space="preserve"> </t>
        </is>
      </c>
      <c r="D36" s="8"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D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Dec. 31, 2024</t>
        </is>
      </c>
      <c r="C1" s="2" t="inlineStr">
        <is>
          <t>Dec. 31, 2023</t>
        </is>
      </c>
    </row>
    <row r="2">
      <c r="A2" s="4" t="inlineStr">
        <is>
          <t>Class A Common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 issued</t>
        </is>
      </c>
      <c r="B4" s="6" t="n">
        <v>22807163</v>
      </c>
      <c r="C4" s="6" t="n">
        <v>20460615</v>
      </c>
    </row>
    <row r="5">
      <c r="A5" s="4" t="inlineStr">
        <is>
          <t>Common stock - held in treasury</t>
        </is>
      </c>
      <c r="B5" s="6" t="n">
        <v>-5379537</v>
      </c>
      <c r="C5" s="6" t="n">
        <v>-5016964</v>
      </c>
    </row>
    <row r="6">
      <c r="A6" s="4" t="inlineStr">
        <is>
          <t>Common stock - outstanding</t>
        </is>
      </c>
      <c r="B6" s="6" t="n">
        <v>17427626</v>
      </c>
      <c r="C6" s="6" t="n">
        <v>15443651</v>
      </c>
    </row>
    <row r="7">
      <c r="A7" s="4" t="inlineStr">
        <is>
          <t>Class B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 issued</t>
        </is>
      </c>
      <c r="B9" s="6" t="n">
        <v>234903</v>
      </c>
      <c r="C9" s="6" t="n">
        <v>234903</v>
      </c>
    </row>
    <row r="10">
      <c r="A10" s="4" t="inlineStr">
        <is>
          <t>Common stock - held in treasury</t>
        </is>
      </c>
      <c r="B10" s="6" t="n">
        <v>-234903</v>
      </c>
      <c r="C10" s="6" t="n">
        <v>-2349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Detail) - USD ($) $ in Thousand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Total</t>
        </is>
      </c>
      <c r="B3" s="7" t="n">
        <v>-55181</v>
      </c>
      <c r="C3" s="7" t="n">
        <v>-57920</v>
      </c>
    </row>
    <row r="4">
      <c r="A4" s="4" t="inlineStr">
        <is>
          <t>Accumulated Other Comprehensive Income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et unrealized or unamortized gains (losses)</t>
        </is>
      </c>
      <c r="B6" s="6" t="n">
        <v>-72724</v>
      </c>
      <c r="C6" s="6" t="n">
        <v>-76709</v>
      </c>
    </row>
    <row r="7">
      <c r="A7" s="4" t="inlineStr">
        <is>
          <t>Tax effect</t>
        </is>
      </c>
      <c r="B7" s="6" t="n">
        <v>17543</v>
      </c>
      <c r="C7" s="6" t="n">
        <v>18789</v>
      </c>
    </row>
    <row r="8">
      <c r="A8" s="4" t="inlineStr">
        <is>
          <t>Total</t>
        </is>
      </c>
      <c r="B8" s="6" t="n">
        <v>-55181</v>
      </c>
      <c r="C8" s="6" t="n">
        <v>-57920</v>
      </c>
    </row>
    <row r="9">
      <c r="A9" s="4" t="inlineStr">
        <is>
          <t>Cash Flow Hedg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t>
        </is>
      </c>
      <c r="B11" s="6" t="n">
        <v>1575</v>
      </c>
      <c r="C11" s="6" t="n">
        <v>633</v>
      </c>
    </row>
    <row r="12">
      <c r="A12" s="4" t="inlineStr">
        <is>
          <t>Cash Flow Hedges [Member] | Accumulated Other Comprehensive Income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et unrealized or unamortized gains (losses)</t>
        </is>
      </c>
      <c r="B14" s="6" t="n">
        <v>2073</v>
      </c>
      <c r="C14" s="6" t="n">
        <v>839</v>
      </c>
    </row>
    <row r="15">
      <c r="A15" s="4" t="inlineStr">
        <is>
          <t>Tax effect</t>
        </is>
      </c>
      <c r="B15" s="6" t="n">
        <v>-498</v>
      </c>
      <c r="C15" s="6" t="n">
        <v>-206</v>
      </c>
    </row>
    <row r="16">
      <c r="A16" s="4" t="inlineStr">
        <is>
          <t>Available for Sale Securiti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Total</t>
        </is>
      </c>
      <c r="B18" s="6" t="n">
        <v>-56756</v>
      </c>
      <c r="C18" s="6" t="n">
        <v>-58553</v>
      </c>
    </row>
    <row r="19">
      <c r="A19" s="4" t="inlineStr">
        <is>
          <t>Available for Sale Securities [Member] | Accumulated Other Comprehensive Incom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Net unrealized or unamortized gains (losses)</t>
        </is>
      </c>
      <c r="B21" s="6" t="n">
        <v>-74797</v>
      </c>
      <c r="C21" s="6" t="n">
        <v>-77548</v>
      </c>
    </row>
    <row r="22">
      <c r="A22" s="4" t="inlineStr">
        <is>
          <t>Tax effect</t>
        </is>
      </c>
      <c r="B22" s="7" t="n">
        <v>18041</v>
      </c>
      <c r="C22" s="7" t="n">
        <v>189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13847</v>
      </c>
      <c r="C4" s="7" t="n">
        <v>-3072</v>
      </c>
      <c r="D4" s="7" t="n">
        <v>6679</v>
      </c>
    </row>
    <row r="5">
      <c r="A5" s="4" t="inlineStr">
        <is>
          <t>State</t>
        </is>
      </c>
      <c r="B5" s="6" t="n">
        <v>1017</v>
      </c>
      <c r="C5" s="6" t="n">
        <v>101</v>
      </c>
      <c r="D5" s="6" t="n">
        <v>3321</v>
      </c>
    </row>
    <row r="6">
      <c r="A6" s="4" t="inlineStr">
        <is>
          <t>Total current income tax expense</t>
        </is>
      </c>
      <c r="B6" s="6" t="n">
        <v>14864</v>
      </c>
      <c r="C6" s="6" t="n">
        <v>-2971</v>
      </c>
      <c r="D6" s="6" t="n">
        <v>10000</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2703</v>
      </c>
      <c r="C8" s="6" t="n">
        <v>-2349</v>
      </c>
      <c r="D8" s="6" t="n">
        <v>2197</v>
      </c>
    </row>
    <row r="9">
      <c r="A9" s="4" t="inlineStr">
        <is>
          <t>State</t>
        </is>
      </c>
      <c r="B9" s="6" t="n">
        <v>-1907</v>
      </c>
      <c r="C9" s="6" t="n">
        <v>-86</v>
      </c>
      <c r="D9" s="6" t="n">
        <v>397</v>
      </c>
    </row>
    <row r="10">
      <c r="A10" s="4" t="inlineStr">
        <is>
          <t>Total deferred income tax expense (benefit)</t>
        </is>
      </c>
      <c r="B10" s="6" t="n">
        <v>796</v>
      </c>
      <c r="C10" s="6" t="n">
        <v>-2435</v>
      </c>
      <c r="D10" s="6" t="n">
        <v>2594</v>
      </c>
    </row>
    <row r="11">
      <c r="A11" s="4" t="inlineStr">
        <is>
          <t>Total income tax expense</t>
        </is>
      </c>
      <c r="B11" s="7" t="n">
        <v>15660</v>
      </c>
      <c r="C11" s="7" t="n">
        <v>-5406</v>
      </c>
      <c r="D11" s="7" t="n">
        <v>1259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Acquired federal tax credits</t>
        </is>
      </c>
      <c r="B5" s="7" t="n">
        <v>635000</v>
      </c>
      <c r="C5" s="4" t="inlineStr">
        <is>
          <t xml:space="preserve"> </t>
        </is>
      </c>
      <c r="D5" s="4" t="inlineStr">
        <is>
          <t xml:space="preserve"> </t>
        </is>
      </c>
    </row>
    <row r="6">
      <c r="A6" s="4" t="inlineStr">
        <is>
          <t>Deferred tax assets, valuation allowance</t>
        </is>
      </c>
      <c r="B6" s="6" t="n">
        <v>852000</v>
      </c>
      <c r="C6" s="7" t="n">
        <v>2262000</v>
      </c>
      <c r="D6" s="4" t="inlineStr">
        <is>
          <t xml:space="preserve"> </t>
        </is>
      </c>
    </row>
    <row r="7">
      <c r="A7" s="4" t="inlineStr">
        <is>
          <t>Change in valuation allowance</t>
        </is>
      </c>
      <c r="B7" s="6" t="n">
        <v>-1410000</v>
      </c>
      <c r="C7" s="6" t="n">
        <v>98000</v>
      </c>
      <c r="D7" s="7" t="n">
        <v>354000</v>
      </c>
    </row>
    <row r="8">
      <c r="A8" s="4" t="inlineStr">
        <is>
          <t>Unrecognized tax benefits</t>
        </is>
      </c>
      <c r="B8" s="6" t="n">
        <v>0</v>
      </c>
      <c r="C8" s="7" t="n">
        <v>0</v>
      </c>
      <c r="D8" s="4" t="inlineStr">
        <is>
          <t xml:space="preserve"> </t>
        </is>
      </c>
    </row>
    <row r="9">
      <c r="A9" s="4" t="inlineStr">
        <is>
          <t>Unrecognized tax benefits, period increase (decrease)</t>
        </is>
      </c>
      <c r="B9" s="7" t="n">
        <v>0</v>
      </c>
      <c r="C9" s="4" t="inlineStr">
        <is>
          <t xml:space="preserve"> </t>
        </is>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Tax credits, expiration date</t>
        </is>
      </c>
      <c r="B12" s="4" t="inlineStr">
        <is>
          <t xml:space="preserve"> between 2031 and 2034</t>
        </is>
      </c>
      <c r="C12" s="4" t="inlineStr">
        <is>
          <t xml:space="preserve"> </t>
        </is>
      </c>
      <c r="D12" s="4" t="inlineStr">
        <is>
          <t xml:space="preserve"> </t>
        </is>
      </c>
    </row>
    <row r="13">
      <c r="A13" s="4" t="inlineStr">
        <is>
          <t>State and Local Jurisdiction [Member] | Kansas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Tax credits, expiration date</t>
        </is>
      </c>
      <c r="B15" s="4" t="inlineStr">
        <is>
          <t xml:space="preserve"> between 2026 and 2027</t>
        </is>
      </c>
      <c r="C15" s="4" t="inlineStr">
        <is>
          <t xml:space="preserve"> </t>
        </is>
      </c>
      <c r="D15" s="4" t="inlineStr">
        <is>
          <t xml:space="preserve"> </t>
        </is>
      </c>
    </row>
    <row r="16">
      <c r="A16" s="4" t="inlineStr">
        <is>
          <t>Operating loss carryforwards</t>
        </is>
      </c>
      <c r="B16" s="7" t="n">
        <v>48180000</v>
      </c>
      <c r="C16" s="4" t="inlineStr">
        <is>
          <t xml:space="preserve"> </t>
        </is>
      </c>
      <c r="D16" s="4" t="inlineStr">
        <is>
          <t xml:space="preserve"> </t>
        </is>
      </c>
    </row>
    <row r="17">
      <c r="A17" s="4" t="inlineStr">
        <is>
          <t>Operating loss carryforwards duration</t>
        </is>
      </c>
      <c r="B17" s="4" t="inlineStr">
        <is>
          <t>10 years</t>
        </is>
      </c>
      <c r="C17" s="4" t="inlineStr">
        <is>
          <t xml:space="preserve"> </t>
        </is>
      </c>
      <c r="D17" s="4" t="inlineStr">
        <is>
          <t xml:space="preserve"> </t>
        </is>
      </c>
    </row>
    <row r="18">
      <c r="A18" s="4" t="inlineStr">
        <is>
          <t>Operating loss carryforwards, valuation allowance</t>
        </is>
      </c>
      <c r="B18" s="7" t="n">
        <v>16591000</v>
      </c>
      <c r="C18" s="4" t="inlineStr">
        <is>
          <t xml:space="preserve"> </t>
        </is>
      </c>
      <c r="D18" s="4" t="inlineStr">
        <is>
          <t xml:space="preserve"> </t>
        </is>
      </c>
    </row>
    <row r="19">
      <c r="A19" s="4" t="inlineStr">
        <is>
          <t>Operating loss carryforwards, through acquisitions</t>
        </is>
      </c>
      <c r="B19" s="6" t="n">
        <v>12090000</v>
      </c>
      <c r="C19" s="4" t="inlineStr">
        <is>
          <t xml:space="preserve"> </t>
        </is>
      </c>
      <c r="D19" s="4" t="inlineStr">
        <is>
          <t xml:space="preserve"> </t>
        </is>
      </c>
    </row>
    <row r="20">
      <c r="A20" s="4" t="inlineStr">
        <is>
          <t>State and Local Jurisdiction [Member] | Kansas [Member] | Utilized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Operating loss carryforwards</t>
        </is>
      </c>
      <c r="B22" s="7" t="n">
        <v>11008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at the statutory rate</t>
        </is>
      </c>
      <c r="B4" s="7" t="n">
        <v>16439</v>
      </c>
      <c r="C4" s="7" t="n">
        <v>507</v>
      </c>
      <c r="D4" s="7" t="n">
        <v>14759</v>
      </c>
    </row>
    <row r="5">
      <c r="A5" s="3" t="inlineStr">
        <is>
          <t>Increase (decrease) resulting from:</t>
        </is>
      </c>
      <c r="B5" s="4" t="inlineStr">
        <is>
          <t xml:space="preserve"> </t>
        </is>
      </c>
      <c r="C5" s="4" t="inlineStr">
        <is>
          <t xml:space="preserve"> </t>
        </is>
      </c>
      <c r="D5" s="4" t="inlineStr">
        <is>
          <t xml:space="preserve"> </t>
        </is>
      </c>
    </row>
    <row r="6">
      <c r="A6" s="4" t="inlineStr">
        <is>
          <t>State and local taxes, net of federal benefit</t>
        </is>
      </c>
      <c r="B6" s="6" t="n">
        <v>364</v>
      </c>
      <c r="C6" s="6" t="n">
        <v>-517</v>
      </c>
      <c r="D6" s="6" t="n">
        <v>2665</v>
      </c>
    </row>
    <row r="7">
      <c r="A7" s="4" t="inlineStr">
        <is>
          <t>Tax-exempt interest</t>
        </is>
      </c>
      <c r="B7" s="6" t="n">
        <v>-332</v>
      </c>
      <c r="C7" s="6" t="n">
        <v>-412</v>
      </c>
      <c r="D7" s="6" t="n">
        <v>-749</v>
      </c>
    </row>
    <row r="8">
      <c r="A8" s="4" t="inlineStr">
        <is>
          <t>Non-taxable life insurance income</t>
        </is>
      </c>
      <c r="B8" s="6" t="n">
        <v>-1043</v>
      </c>
      <c r="C8" s="6" t="n">
        <v>-852</v>
      </c>
      <c r="D8" s="6" t="n">
        <v>-654</v>
      </c>
    </row>
    <row r="9">
      <c r="A9" s="4" t="inlineStr">
        <is>
          <t>Non-deductible expenses</t>
        </is>
      </c>
      <c r="B9" s="6" t="n">
        <v>426</v>
      </c>
      <c r="C9" s="6" t="n">
        <v>814</v>
      </c>
      <c r="D9" s="6" t="n">
        <v>258</v>
      </c>
    </row>
    <row r="10">
      <c r="A10" s="4" t="inlineStr">
        <is>
          <t>Share-based payments</t>
        </is>
      </c>
      <c r="B10" s="6" t="n">
        <v>-477</v>
      </c>
      <c r="C10" s="6" t="n">
        <v>2</v>
      </c>
      <c r="D10" s="6" t="n">
        <v>-200</v>
      </c>
    </row>
    <row r="11">
      <c r="A11" s="4" t="inlineStr">
        <is>
          <t>Federal tax credits</t>
        </is>
      </c>
      <c r="B11" s="6" t="n">
        <v>-92</v>
      </c>
      <c r="C11" s="6" t="n">
        <v>-3715</v>
      </c>
      <c r="D11" s="6" t="n">
        <v>-4330</v>
      </c>
    </row>
    <row r="12">
      <c r="A12" s="4" t="inlineStr">
        <is>
          <t>Investments reported under proportional amortization method</t>
        </is>
      </c>
      <c r="B12" s="6" t="n">
        <v>-1441</v>
      </c>
      <c r="C12" s="6" t="n">
        <v>-1253</v>
      </c>
      <c r="D12" s="4" t="inlineStr">
        <is>
          <t xml:space="preserve"> </t>
        </is>
      </c>
    </row>
    <row r="13">
      <c r="A13" s="4" t="inlineStr">
        <is>
          <t>Bargain purchase gain</t>
        </is>
      </c>
      <c r="B13" s="6" t="n">
        <v>-448</v>
      </c>
      <c r="C13" s="4" t="inlineStr">
        <is>
          <t xml:space="preserve"> </t>
        </is>
      </c>
      <c r="D13" s="4" t="inlineStr">
        <is>
          <t xml:space="preserve"> </t>
        </is>
      </c>
    </row>
    <row r="14">
      <c r="A14" s="4" t="inlineStr">
        <is>
          <t>Change in valuation allowance</t>
        </is>
      </c>
      <c r="B14" s="6" t="n">
        <v>-1410</v>
      </c>
      <c r="C14" s="6" t="n">
        <v>98</v>
      </c>
      <c r="D14" s="6" t="n">
        <v>354</v>
      </c>
    </row>
    <row r="15">
      <c r="A15" s="4" t="inlineStr">
        <is>
          <t>Other</t>
        </is>
      </c>
      <c r="B15" s="6" t="n">
        <v>316</v>
      </c>
      <c r="C15" s="6" t="n">
        <v>171</v>
      </c>
      <c r="D15" s="6" t="n">
        <v>491</v>
      </c>
    </row>
    <row r="16">
      <c r="A16" s="4" t="inlineStr">
        <is>
          <t>Non-deductible transactions costs</t>
        </is>
      </c>
      <c r="B16" s="6" t="n">
        <v>56</v>
      </c>
      <c r="C16" s="6" t="n">
        <v>62</v>
      </c>
      <c r="D16" s="4" t="inlineStr">
        <is>
          <t xml:space="preserve"> </t>
        </is>
      </c>
    </row>
    <row r="17">
      <c r="A17" s="4" t="inlineStr">
        <is>
          <t>Captive insurance company</t>
        </is>
      </c>
      <c r="B17" s="6" t="n">
        <v>-273</v>
      </c>
      <c r="C17" s="6" t="n">
        <v>-311</v>
      </c>
      <c r="D17" s="4" t="inlineStr">
        <is>
          <t xml:space="preserve"> </t>
        </is>
      </c>
    </row>
    <row r="18">
      <c r="A18" s="4" t="inlineStr">
        <is>
          <t>BOLI surrender</t>
        </is>
      </c>
      <c r="B18" s="6" t="n">
        <v>3575</v>
      </c>
      <c r="C18" s="4" t="inlineStr">
        <is>
          <t xml:space="preserve"> </t>
        </is>
      </c>
      <c r="D18" s="4" t="inlineStr">
        <is>
          <t xml:space="preserve"> </t>
        </is>
      </c>
    </row>
    <row r="19">
      <c r="A19" s="4" t="inlineStr">
        <is>
          <t>Total income tax expense</t>
        </is>
      </c>
      <c r="B19" s="7" t="n">
        <v>15660</v>
      </c>
      <c r="C19" s="7" t="n">
        <v>-5406</v>
      </c>
      <c r="D19" s="7" t="n">
        <v>1259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7" t="n">
        <v>10812</v>
      </c>
      <c r="C3" s="7" t="n">
        <v>11075</v>
      </c>
    </row>
    <row r="4">
      <c r="A4" s="4" t="inlineStr">
        <is>
          <t>Tax credit carryforwards</t>
        </is>
      </c>
      <c r="B4" s="6" t="n">
        <v>635</v>
      </c>
      <c r="C4" s="6" t="n">
        <v>635</v>
      </c>
    </row>
    <row r="5">
      <c r="A5" s="4" t="inlineStr">
        <is>
          <t>Goodwill amortization</t>
        </is>
      </c>
      <c r="B5" s="6" t="n">
        <v>1952</v>
      </c>
      <c r="C5" s="6" t="n">
        <v>2311</v>
      </c>
    </row>
    <row r="6">
      <c r="A6" s="4" t="inlineStr">
        <is>
          <t>Accrued compensation</t>
        </is>
      </c>
      <c r="B6" s="6" t="n">
        <v>2270</v>
      </c>
      <c r="C6" s="6" t="n">
        <v>1850</v>
      </c>
    </row>
    <row r="7">
      <c r="A7" s="4" t="inlineStr">
        <is>
          <t>Net operating loss and attribute carryforwards</t>
        </is>
      </c>
      <c r="B7" s="6" t="n">
        <v>3473</v>
      </c>
      <c r="C7" s="6" t="n">
        <v>4763</v>
      </c>
    </row>
    <row r="8">
      <c r="A8" s="4" t="inlineStr">
        <is>
          <t>Net unrealized (gains) losses on securities and cash flow hedges</t>
        </is>
      </c>
      <c r="B8" s="6" t="n">
        <v>17544</v>
      </c>
      <c r="C8" s="6" t="n">
        <v>18789</v>
      </c>
    </row>
    <row r="9">
      <c r="A9" s="4" t="inlineStr">
        <is>
          <t>Other real estate owned</t>
        </is>
      </c>
      <c r="B9" s="6" t="n">
        <v>661</v>
      </c>
      <c r="C9" s="6" t="n">
        <v>475</v>
      </c>
    </row>
    <row r="10">
      <c r="A10" s="4" t="inlineStr">
        <is>
          <t>Acquired loans fair market value adjustments</t>
        </is>
      </c>
      <c r="B10" s="6" t="n">
        <v>81</v>
      </c>
      <c r="C10" s="4" t="inlineStr">
        <is>
          <t xml:space="preserve"> </t>
        </is>
      </c>
    </row>
    <row r="11">
      <c r="A11" s="4" t="inlineStr">
        <is>
          <t>Deferred Revenue</t>
        </is>
      </c>
      <c r="B11" s="6" t="n">
        <v>209</v>
      </c>
      <c r="C11" s="6" t="n">
        <v>336</v>
      </c>
    </row>
    <row r="12">
      <c r="A12" s="4" t="inlineStr">
        <is>
          <t>Acquired securities retained</t>
        </is>
      </c>
      <c r="B12" s="6" t="n">
        <v>1114</v>
      </c>
      <c r="C12" s="6" t="n">
        <v>683</v>
      </c>
    </row>
    <row r="13">
      <c r="A13" s="4" t="inlineStr">
        <is>
          <t>Other</t>
        </is>
      </c>
      <c r="B13" s="6" t="n">
        <v>650</v>
      </c>
      <c r="C13" s="6" t="n">
        <v>542</v>
      </c>
    </row>
    <row r="14">
      <c r="A14" s="4" t="inlineStr">
        <is>
          <t>Gross deferred tax assets</t>
        </is>
      </c>
      <c r="B14" s="6" t="n">
        <v>39401</v>
      </c>
      <c r="C14" s="6" t="n">
        <v>41459</v>
      </c>
    </row>
    <row r="15">
      <c r="A15" s="3" t="inlineStr">
        <is>
          <t>Deferred tax liabilities</t>
        </is>
      </c>
      <c r="B15" s="4" t="inlineStr">
        <is>
          <t xml:space="preserve"> </t>
        </is>
      </c>
      <c r="C15" s="4" t="inlineStr">
        <is>
          <t xml:space="preserve"> </t>
        </is>
      </c>
    </row>
    <row r="16">
      <c r="A16" s="4" t="inlineStr">
        <is>
          <t>Assumed debt fair market value adjustments</t>
        </is>
      </c>
      <c r="B16" s="6" t="n">
        <v>1061</v>
      </c>
      <c r="C16" s="6" t="n">
        <v>1166</v>
      </c>
    </row>
    <row r="17">
      <c r="A17" s="4" t="inlineStr">
        <is>
          <t>Depreciation</t>
        </is>
      </c>
      <c r="B17" s="6" t="n">
        <v>5222</v>
      </c>
      <c r="C17" s="6" t="n">
        <v>5241</v>
      </c>
    </row>
    <row r="18">
      <c r="A18" s="4" t="inlineStr">
        <is>
          <t>Federal Home Loan Bank stock dividends</t>
        </is>
      </c>
      <c r="B18" s="6" t="n">
        <v>121</v>
      </c>
      <c r="C18" s="6" t="n">
        <v>15</v>
      </c>
    </row>
    <row r="19">
      <c r="A19" s="4" t="inlineStr">
        <is>
          <t>Core deposit intangibles</t>
        </is>
      </c>
      <c r="B19" s="6" t="n">
        <v>2644</v>
      </c>
      <c r="C19" s="6" t="n">
        <v>662</v>
      </c>
    </row>
    <row r="20">
      <c r="A20" s="4" t="inlineStr">
        <is>
          <t>Acquired loans fair market value adjustments</t>
        </is>
      </c>
      <c r="B20" s="6" t="n">
        <v>0</v>
      </c>
      <c r="C20" s="6" t="n">
        <v>842</v>
      </c>
    </row>
    <row r="21">
      <c r="A21" s="4" t="inlineStr">
        <is>
          <t>Prepaid expenses</t>
        </is>
      </c>
      <c r="B21" s="6" t="n">
        <v>684</v>
      </c>
      <c r="C21" s="6" t="n">
        <v>658</v>
      </c>
    </row>
    <row r="22">
      <c r="A22" s="4" t="inlineStr">
        <is>
          <t>Other</t>
        </is>
      </c>
      <c r="B22" s="6" t="n">
        <v>841</v>
      </c>
      <c r="C22" s="6" t="n">
        <v>485</v>
      </c>
    </row>
    <row r="23">
      <c r="A23" s="4" t="inlineStr">
        <is>
          <t>Gross deferred tax liabilities</t>
        </is>
      </c>
      <c r="B23" s="6" t="n">
        <v>10573</v>
      </c>
      <c r="C23" s="6" t="n">
        <v>9069</v>
      </c>
    </row>
    <row r="24">
      <c r="A24" s="4" t="inlineStr">
        <is>
          <t>Valuation allowance</t>
        </is>
      </c>
      <c r="B24" s="6" t="n">
        <v>-852</v>
      </c>
      <c r="C24" s="6" t="n">
        <v>-2262</v>
      </c>
    </row>
    <row r="25">
      <c r="A25" s="4" t="inlineStr">
        <is>
          <t>Net deferred tax asset (liability)</t>
        </is>
      </c>
      <c r="B25" s="7" t="n">
        <v>27976</v>
      </c>
      <c r="C25" s="7" t="n">
        <v>3012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gulatory Matters - Additional Information (Detail)</t>
        </is>
      </c>
      <c r="B1" s="2" t="inlineStr">
        <is>
          <t>12 Months Ended</t>
        </is>
      </c>
    </row>
    <row r="2">
      <c r="B2" s="2" t="inlineStr">
        <is>
          <t>Dec. 31, 2024</t>
        </is>
      </c>
    </row>
    <row r="3">
      <c r="A3" s="3" t="inlineStr">
        <is>
          <t>Regulated Operations [Abstract]</t>
        </is>
      </c>
      <c r="B3" s="4" t="inlineStr">
        <is>
          <t xml:space="preserve"> </t>
        </is>
      </c>
    </row>
    <row r="4">
      <c r="A4" s="4" t="inlineStr">
        <is>
          <t>CET1 capital ratio to be well capitalized under rules and prompt corrective provisions</t>
        </is>
      </c>
      <c r="B4" s="10" t="n">
        <v>0.065</v>
      </c>
    </row>
    <row r="5">
      <c r="A5" s="4" t="inlineStr">
        <is>
          <t>Total Tier 1 capital ratio to be well capitalized under rules and prompt corrective provisions</t>
        </is>
      </c>
      <c r="B5" s="11" t="n">
        <v>0.08</v>
      </c>
    </row>
    <row r="6">
      <c r="A6" s="4" t="inlineStr">
        <is>
          <t>Total capital ratio to be well capitalized under rules and prompt corrective provisions</t>
        </is>
      </c>
      <c r="B6" s="11" t="n">
        <v>0.1</v>
      </c>
    </row>
    <row r="7">
      <c r="A7" s="4" t="inlineStr">
        <is>
          <t>Leverage ratio to be well capitalized under rules and prompt corrective provisions</t>
        </is>
      </c>
      <c r="B7" s="11" t="n">
        <v>0.05</v>
      </c>
    </row>
    <row r="8">
      <c r="A8" s="4" t="inlineStr">
        <is>
          <t>Capital conservation buffer desired rate</t>
        </is>
      </c>
      <c r="B8" s="10" t="n">
        <v>0.02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nd Equity Bank's Capital Amounts and Ratios (Detail)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To Be Well Capitalized Under Prompt Corrective Provisions, Actual Ratio</t>
        </is>
      </c>
      <c r="B3" s="11" t="n">
        <v>0.1</v>
      </c>
      <c r="C3" s="4" t="inlineStr">
        <is>
          <t xml:space="preserve"> </t>
        </is>
      </c>
    </row>
    <row r="4">
      <c r="A4" s="4" t="inlineStr">
        <is>
          <t>Tier 1 capital to risk weighted assets, To Be Well Capitalized Under Prompt Corrective Provisions, Actual Ratio</t>
        </is>
      </c>
      <c r="B4" s="11" t="n">
        <v>0.08</v>
      </c>
      <c r="C4" s="4" t="inlineStr">
        <is>
          <t xml:space="preserve"> </t>
        </is>
      </c>
    </row>
    <row r="5">
      <c r="A5" s="4" t="inlineStr">
        <is>
          <t>Common equity Tier 1 capital to risk weighted assets, To Be Well Capitalized Under Prompt Corrective Provisions, Actual Ratio</t>
        </is>
      </c>
      <c r="B5" s="10" t="n">
        <v>0.065</v>
      </c>
      <c r="C5" s="4" t="inlineStr">
        <is>
          <t xml:space="preserve"> </t>
        </is>
      </c>
    </row>
    <row r="6">
      <c r="A6" s="4" t="inlineStr">
        <is>
          <t>Tier 1 leverage to average assets, To Be Well Capitalized Under Prompt Corrective Provisions, Actual Ratio</t>
        </is>
      </c>
      <c r="B6" s="11" t="n">
        <v>0.05</v>
      </c>
      <c r="C6" s="4" t="inlineStr">
        <is>
          <t xml:space="preserve"> </t>
        </is>
      </c>
    </row>
    <row r="7">
      <c r="A7" s="4" t="inlineStr">
        <is>
          <t>Equity Bancshares,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capital to risk weighted assets, Actual Amount</t>
        </is>
      </c>
      <c r="B9" s="7" t="n">
        <v>720736</v>
      </c>
      <c r="C9" s="7" t="n">
        <v>589131</v>
      </c>
    </row>
    <row r="10">
      <c r="A10" s="4" t="inlineStr">
        <is>
          <t>Total capital to risk weighted assets, Actual Ratio</t>
        </is>
      </c>
      <c r="B10" s="12" t="n">
        <v>0.1807</v>
      </c>
      <c r="C10" s="12" t="n">
        <v>0.1548</v>
      </c>
    </row>
    <row r="11">
      <c r="A11" s="4" t="inlineStr">
        <is>
          <t>Tier 1 capital to risk weighted assets, Actual Amount</t>
        </is>
      </c>
      <c r="B11" s="7" t="n">
        <v>602496</v>
      </c>
      <c r="C11" s="7" t="n">
        <v>470659</v>
      </c>
    </row>
    <row r="12">
      <c r="A12" s="4" t="inlineStr">
        <is>
          <t>Tier 1 capital to risk weighted assets, Actual Ratio</t>
        </is>
      </c>
      <c r="B12" s="12" t="n">
        <v>0.1511</v>
      </c>
      <c r="C12" s="12" t="n">
        <v>0.1236</v>
      </c>
    </row>
    <row r="13">
      <c r="A13" s="4" t="inlineStr">
        <is>
          <t>Common equity Tier 1 capital to risk weighted assets, Actual Amount</t>
        </is>
      </c>
      <c r="B13" s="7" t="n">
        <v>578550</v>
      </c>
      <c r="C13" s="7" t="n">
        <v>447064</v>
      </c>
    </row>
    <row r="14">
      <c r="A14" s="4" t="inlineStr">
        <is>
          <t>Common equity Tier 1 capital to risk weighted assets, Actual Ratio</t>
        </is>
      </c>
      <c r="B14" s="12" t="n">
        <v>0.1451</v>
      </c>
      <c r="C14" s="12" t="n">
        <v>0.1174</v>
      </c>
    </row>
    <row r="15">
      <c r="A15" s="4" t="inlineStr">
        <is>
          <t>Tier 1 leverage to average assets, Actual Amount</t>
        </is>
      </c>
      <c r="B15" s="7" t="n">
        <v>602496</v>
      </c>
      <c r="C15" s="7" t="n">
        <v>470659</v>
      </c>
    </row>
    <row r="16">
      <c r="A16" s="4" t="inlineStr">
        <is>
          <t>Tier 1 leverage to average assets, Actual Ratio</t>
        </is>
      </c>
      <c r="B16" s="12" t="n">
        <v>0.1167</v>
      </c>
      <c r="C16" s="12" t="n">
        <v>0.0946</v>
      </c>
    </row>
    <row r="17">
      <c r="A17" s="4" t="inlineStr">
        <is>
          <t>Equity Bancshares, Inc. [Member] | Base III Phase-In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Total capital to risk weighted assets, Minimum Required for Capital Adequacy Purposes, Actual Amount</t>
        </is>
      </c>
      <c r="B19" s="7" t="n">
        <v>418716</v>
      </c>
      <c r="C19" s="7" t="n">
        <v>399729</v>
      </c>
    </row>
    <row r="20">
      <c r="A20" s="4" t="inlineStr">
        <is>
          <t>Total capital to risk weighted assets, Minimum Required for Capital Adequacy Purposes, Actual Ratio</t>
        </is>
      </c>
      <c r="B20" s="13" t="n">
        <v>0.105</v>
      </c>
      <c r="C20" s="13" t="n">
        <v>0.105</v>
      </c>
    </row>
    <row r="21">
      <c r="A21" s="4" t="inlineStr">
        <is>
          <t>Tier 1 capital to risk weighted assets, Minimum Required for Capital Adequacy Purposes, Actual Amount</t>
        </is>
      </c>
      <c r="B21" s="7" t="n">
        <v>338961</v>
      </c>
      <c r="C21" s="7" t="n">
        <v>323590</v>
      </c>
    </row>
    <row r="22">
      <c r="A22" s="4" t="inlineStr">
        <is>
          <t>Tier 1 capital to risk weighted assets, Minimum Required for Capital Adequacy Purposes, Actual Ratio</t>
        </is>
      </c>
      <c r="B22" s="13" t="n">
        <v>0.08500000000000001</v>
      </c>
      <c r="C22" s="13" t="n">
        <v>0.08500000000000001</v>
      </c>
    </row>
    <row r="23">
      <c r="A23" s="4" t="inlineStr">
        <is>
          <t>Common equity Tier 1 capital to risk weighted assets, Minimum Required for Capital Adequacy Purposes, Actual Amount</t>
        </is>
      </c>
      <c r="B23" s="7" t="n">
        <v>279144</v>
      </c>
      <c r="C23" s="7" t="n">
        <v>266486</v>
      </c>
    </row>
    <row r="24">
      <c r="A24" s="4" t="inlineStr">
        <is>
          <t>Common equity Tier 1 capital to risk weighted assets, Minimum Required for Capital Adequacy Purposes, Actual Ratio</t>
        </is>
      </c>
      <c r="B24" s="9" t="n">
        <v>0.07000000000000001</v>
      </c>
      <c r="C24" s="9" t="n">
        <v>0.07000000000000001</v>
      </c>
    </row>
    <row r="25">
      <c r="A25" s="4" t="inlineStr">
        <is>
          <t>Tier 1 leverage to average assets, Minimum Required for Capital Adequacy Purposes, Actual Amount</t>
        </is>
      </c>
      <c r="B25" s="7" t="n">
        <v>206442</v>
      </c>
      <c r="C25" s="7" t="n">
        <v>199112</v>
      </c>
    </row>
    <row r="26">
      <c r="A26" s="4" t="inlineStr">
        <is>
          <t>Tier 1 leverage to average assets, Minimum Required for Capital Adequacy Purposes, Actual Ratio</t>
        </is>
      </c>
      <c r="B26" s="11" t="n">
        <v>0.04</v>
      </c>
      <c r="C26" s="11" t="n">
        <v>0.04</v>
      </c>
    </row>
    <row r="27">
      <c r="A27" s="4" t="inlineStr">
        <is>
          <t>Equity Bank [Member]</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7" t="n">
        <v>607579</v>
      </c>
      <c r="C29" s="7" t="n">
        <v>571938</v>
      </c>
    </row>
    <row r="30">
      <c r="A30" s="4" t="inlineStr">
        <is>
          <t>Total capital to risk weighted assets, Actual Ratio</t>
        </is>
      </c>
      <c r="B30" s="12" t="n">
        <v>0.1527</v>
      </c>
      <c r="C30" s="12" t="n">
        <v>0.1505</v>
      </c>
    </row>
    <row r="31">
      <c r="A31" s="4" t="inlineStr">
        <is>
          <t>Total capital to risk weighted assets, To Be Well Capitalized Under Prompt Corrective Provisions, Actual Amount</t>
        </is>
      </c>
      <c r="B31" s="7" t="n">
        <v>397830</v>
      </c>
      <c r="C31" s="7" t="n">
        <v>380006</v>
      </c>
    </row>
    <row r="32">
      <c r="A32" s="4" t="inlineStr">
        <is>
          <t>Total capital to risk weighted assets, To Be Well Capitalized Under Prompt Corrective Provisions, Actual Ratio</t>
        </is>
      </c>
      <c r="B32" s="11" t="n">
        <v>0.1</v>
      </c>
      <c r="C32" s="11" t="n">
        <v>0.1</v>
      </c>
    </row>
    <row r="33">
      <c r="A33" s="4" t="inlineStr">
        <is>
          <t>Tier 1 capital to risk weighted assets, Actual Amount</t>
        </is>
      </c>
      <c r="B33" s="7" t="n">
        <v>562870</v>
      </c>
      <c r="C33" s="7" t="n">
        <v>526793</v>
      </c>
    </row>
    <row r="34">
      <c r="A34" s="4" t="inlineStr">
        <is>
          <t>Tier 1 capital to risk weighted assets, Actual Ratio</t>
        </is>
      </c>
      <c r="B34" s="12" t="n">
        <v>0.1415</v>
      </c>
      <c r="C34" s="12" t="n">
        <v>0.1386</v>
      </c>
    </row>
    <row r="35">
      <c r="A35" s="4" t="inlineStr">
        <is>
          <t>Tier 1 capital to risk weighted assets, To Be Well Capitalized Under Prompt Corrective Provisions, Actual Amount</t>
        </is>
      </c>
      <c r="B35" s="7" t="n">
        <v>318264</v>
      </c>
      <c r="C35" s="7" t="n">
        <v>304004</v>
      </c>
    </row>
    <row r="36">
      <c r="A36" s="4" t="inlineStr">
        <is>
          <t>Tier 1 capital to risk weighted assets, To Be Well Capitalized Under Prompt Corrective Provisions, Actual Ratio</t>
        </is>
      </c>
      <c r="B36" s="11" t="n">
        <v>0.08</v>
      </c>
      <c r="C36" s="11" t="n">
        <v>0.08</v>
      </c>
    </row>
    <row r="37">
      <c r="A37" s="4" t="inlineStr">
        <is>
          <t>Common equity Tier 1 capital to risk weighted assets, Actual Amount</t>
        </is>
      </c>
      <c r="B37" s="7" t="n">
        <v>562870</v>
      </c>
      <c r="C37" s="7" t="n">
        <v>526793</v>
      </c>
    </row>
    <row r="38">
      <c r="A38" s="4" t="inlineStr">
        <is>
          <t>Common equity Tier 1 capital to risk weighted assets, Actual Ratio</t>
        </is>
      </c>
      <c r="B38" s="12" t="n">
        <v>0.1415</v>
      </c>
      <c r="C38" s="12" t="n">
        <v>0.1386</v>
      </c>
    </row>
    <row r="39">
      <c r="A39" s="4" t="inlineStr">
        <is>
          <t>Common equity Tier 1 capital to risk weighted assets, To Be Well Capitalized Under Prompt Corrective Provisions, Actual Amount</t>
        </is>
      </c>
      <c r="B39" s="7" t="n">
        <v>258590</v>
      </c>
      <c r="C39" s="7" t="n">
        <v>247004</v>
      </c>
    </row>
    <row r="40">
      <c r="A40" s="4" t="inlineStr">
        <is>
          <t>Common equity Tier 1 capital to risk weighted assets, To Be Well Capitalized Under Prompt Corrective Provisions, Actual Ratio</t>
        </is>
      </c>
      <c r="B40" s="10" t="n">
        <v>0.065</v>
      </c>
      <c r="C40" s="10" t="n">
        <v>0.065</v>
      </c>
    </row>
    <row r="41">
      <c r="A41" s="4" t="inlineStr">
        <is>
          <t>Tier 1 leverage to average assets, Actual Amount</t>
        </is>
      </c>
      <c r="B41" s="7" t="n">
        <v>562870</v>
      </c>
      <c r="C41" s="7" t="n">
        <v>526793</v>
      </c>
    </row>
    <row r="42">
      <c r="A42" s="4" t="inlineStr">
        <is>
          <t>Tier 1 leverage to average assets, Actual Ratio</t>
        </is>
      </c>
      <c r="B42" s="12" t="n">
        <v>0.1093</v>
      </c>
      <c r="C42" s="13" t="n">
        <v>0.106</v>
      </c>
    </row>
    <row r="43">
      <c r="A43" s="4" t="inlineStr">
        <is>
          <t>Tier 1 leverage to average assets, To Be Well Capitalized Under Prompt Corrective Provisions, Actual Amount</t>
        </is>
      </c>
      <c r="B43" s="7" t="n">
        <v>257500</v>
      </c>
      <c r="C43" s="7" t="n">
        <v>248477</v>
      </c>
    </row>
    <row r="44">
      <c r="A44" s="4" t="inlineStr">
        <is>
          <t>Tier 1 leverage to average assets, To Be Well Capitalized Under Prompt Corrective Provisions, Actual Ratio</t>
        </is>
      </c>
      <c r="B44" s="11" t="n">
        <v>0.05</v>
      </c>
      <c r="C44" s="11" t="n">
        <v>0.05</v>
      </c>
    </row>
    <row r="45">
      <c r="A45" s="4" t="inlineStr">
        <is>
          <t>Equity Bank [Member] | Base III Phase-In [Member]</t>
        </is>
      </c>
      <c r="B45" s="4" t="inlineStr">
        <is>
          <t xml:space="preserve"> </t>
        </is>
      </c>
      <c r="C45" s="4" t="inlineStr">
        <is>
          <t xml:space="preserve"> </t>
        </is>
      </c>
    </row>
    <row r="46">
      <c r="A46" s="3" t="inlineStr">
        <is>
          <t>Compliance with Regulatory Capital Requirements under Banking Regulations [Line Items]</t>
        </is>
      </c>
      <c r="B46" s="4" t="inlineStr">
        <is>
          <t xml:space="preserve"> </t>
        </is>
      </c>
      <c r="C46" s="4" t="inlineStr">
        <is>
          <t xml:space="preserve"> </t>
        </is>
      </c>
    </row>
    <row r="47">
      <c r="A47" s="4" t="inlineStr">
        <is>
          <t>Total capital to risk weighted assets, Minimum Required for Capital Adequacy Purposes, Actual Amount</t>
        </is>
      </c>
      <c r="B47" s="7" t="n">
        <v>417722</v>
      </c>
      <c r="C47" s="7" t="n">
        <v>399006</v>
      </c>
    </row>
    <row r="48">
      <c r="A48" s="4" t="inlineStr">
        <is>
          <t>Total capital to risk weighted assets, Minimum Required for Capital Adequacy Purposes, Actual Ratio</t>
        </is>
      </c>
      <c r="B48" s="13" t="n">
        <v>0.105</v>
      </c>
      <c r="C48" s="13" t="n">
        <v>0.105</v>
      </c>
    </row>
    <row r="49">
      <c r="A49" s="4" t="inlineStr">
        <is>
          <t>Tier 1 capital to risk weighted assets, Minimum Required for Capital Adequacy Purposes, Actual Amount</t>
        </is>
      </c>
      <c r="B49" s="7" t="n">
        <v>338156</v>
      </c>
      <c r="C49" s="7" t="n">
        <v>323005</v>
      </c>
    </row>
    <row r="50">
      <c r="A50" s="4" t="inlineStr">
        <is>
          <t>Tier 1 capital to risk weighted assets, Minimum Required for Capital Adequacy Purposes, Actual Ratio</t>
        </is>
      </c>
      <c r="B50" s="13" t="n">
        <v>0.08500000000000001</v>
      </c>
      <c r="C50" s="13" t="n">
        <v>0.08500000000000001</v>
      </c>
    </row>
    <row r="51">
      <c r="A51" s="4" t="inlineStr">
        <is>
          <t>Common equity Tier 1 capital to risk weighted assets, Minimum Required for Capital Adequacy Purposes, Actual Amount</t>
        </is>
      </c>
      <c r="B51" s="7" t="n">
        <v>278481</v>
      </c>
      <c r="C51" s="7" t="n">
        <v>266004</v>
      </c>
    </row>
    <row r="52">
      <c r="A52" s="4" t="inlineStr">
        <is>
          <t>Common equity Tier 1 capital to risk weighted assets, Minimum Required for Capital Adequacy Purposes, Actual Ratio</t>
        </is>
      </c>
      <c r="B52" s="9" t="n">
        <v>0.07000000000000001</v>
      </c>
      <c r="C52" s="9" t="n">
        <v>0.07000000000000001</v>
      </c>
    </row>
    <row r="53">
      <c r="A53" s="4" t="inlineStr">
        <is>
          <t>Tier 1 leverage to average assets, Minimum Required for Capital Adequacy Purposes, Actual Amount</t>
        </is>
      </c>
      <c r="B53" s="7" t="n">
        <v>206000</v>
      </c>
      <c r="C53" s="7" t="n">
        <v>198782</v>
      </c>
    </row>
    <row r="54">
      <c r="A54" s="4" t="inlineStr">
        <is>
          <t>Tier 1 leverage to average assets, Minimum Required for Capital Adequacy Purposes, Actual Ratio</t>
        </is>
      </c>
      <c r="B54" s="11" t="n">
        <v>0.04</v>
      </c>
      <c r="C54" s="11" t="n">
        <v>0.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s outstanding to related parties</t>
        </is>
      </c>
      <c r="B4" s="7" t="n">
        <v>11696000</v>
      </c>
      <c r="C4" s="7" t="n">
        <v>8331000</v>
      </c>
      <c r="D4" s="4" t="inlineStr">
        <is>
          <t xml:space="preserve"> </t>
        </is>
      </c>
    </row>
    <row r="5">
      <c r="A5" s="4" t="inlineStr">
        <is>
          <t>Deposits from related parties</t>
        </is>
      </c>
      <c r="B5" s="6" t="n">
        <v>11652000</v>
      </c>
      <c r="C5" s="6" t="n">
        <v>10157000</v>
      </c>
      <c r="D5" s="4" t="inlineStr">
        <is>
          <t xml:space="preserve"> </t>
        </is>
      </c>
    </row>
    <row r="6">
      <c r="A6" s="4" t="inlineStr">
        <is>
          <t>Related Parti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 outstanding to related parties</t>
        </is>
      </c>
      <c r="B8" s="6" t="n">
        <v>11696000</v>
      </c>
      <c r="C8" s="6" t="n">
        <v>8331000</v>
      </c>
      <c r="D8" s="4" t="inlineStr">
        <is>
          <t xml:space="preserve"> </t>
        </is>
      </c>
    </row>
    <row r="9">
      <c r="A9" s="4" t="inlineStr">
        <is>
          <t>Design and Construction Firm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payment</t>
        </is>
      </c>
      <c r="B11" s="6" t="n">
        <v>2180000</v>
      </c>
      <c r="C11" s="6" t="n">
        <v>5768000</v>
      </c>
      <c r="D11" s="7" t="n">
        <v>287000</v>
      </c>
    </row>
    <row r="12">
      <c r="A12" s="4" t="inlineStr">
        <is>
          <t>Accrued payables outstanding</t>
        </is>
      </c>
      <c r="B12" s="7" t="n">
        <v>0</v>
      </c>
      <c r="C12" s="7" t="n">
        <v>0</v>
      </c>
      <c r="D1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 Equity Bancshares, Inc. is a financial holding company, whose principal activity is the ownership and management of its wholly-owned subsidiaries, Equity Bank (“Equity Bank”), EBAC, LLC. (“EBAC”) and Equity Risk Management, Inc. ("ERMI"). ERMI provides property and casualty insurance coverage to Equity Bancshares and Equity Bank and reinsurance to other third party insurance captives for which insurance may not be currently available or economically feasible in today's insurance marketplace. The wholly-owned subsidiaries of Equity Bank are comprised of SA Holdings, Inc. ("SA Holdings"), SA Property LLC ("SA Property"), and EQBK Investments, LLC. ("EQBK Investments"). SA Holdings and SA Property were established for the purpose of holding and selling other real estate owned. EQBK Investments was established for the purpose to hold Equity Bank's investment in a real estate investment trust. These entities are collectively referred to as the “Company”. All significant intercompany accounts and transactions have been eliminated in consolidation.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 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Equivalents : Cash and cash equivalents include cash, deposits with other financial institutions with original maturities less than 90 days and federal funds sold. Net cash flows are reported for customer loan and deposit transactions, interest-bearing deposits in other financial institutions, federal funds purchased, retail repurchase agreements, Federal Home Loan Bank advances and contractual obligations. Securities : Securities are classified as held-to-maturity when management has the positive intent and ability to hold them to maturity. Securities are classified as available-for-sale when they might be sold before maturity. Held-to-maturity securities are carried at amortized cost while available-for-sale securities are carried at fair value, with unrealized holding gains and losses reported in other comprehensive income, net of tax. Interest income includes amortization of purchase premium or discount. Premiums and discounts on mortgage-backed securities are amortized using the level-yield method over the estimated cash flows of the securities. This method requires retrospective adjustment of the effective yield each time a payment is received, or changes occur in the estimated remaining cash flows, which adjusts life-to-date amortization. Premiums and discounts on other investments are amortized using the level-yield method to contractual maturity or first call date, if purchased at a premium. Allowance for Credit Losses - Securities: The allowance for credit losses “ACL” on held-to-maturity securities is determined on a collective basis by major security type and portfolio. Losses are charged against the allowance for credit losses when the Company determines the held-to-maturity security is uncollectible. The Company does not estimate credit losses on held-to-maturity security accrued interest receivable. For available-for-sale debt securities in an unrealized loss position, the Company first assesses whether it intends to sell, or is more likely than not will be required to sell the security before recovery of its amortized cost basis. If either of the criteria regarding intent or requirement to sell is met, the security’s amortized cost basis is written down to fair value through income. For securities that do not meet the aforementioned criteria, the Company evaluates whether the decline in fair value has resulted from credit losses or other factors. In making this assessment, the Company considers the extent to which fair value is less than amortized cost, the current interest rate environment, changes to rating of the security or security issuer,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was less than the amortized cost basis, a credit loss existed and an allowance for credit losses would be recorded for the credit loss, which i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for credit losses when the Company determines the available-for-sale security is uncollectible or when either of the criteria regarding intent or requirement to sell is met. The Company does not estimate credit losses on available-for-sale security accrued interest receivable. Equity Investments with Readily determinable Fair Value : Equity investments with a readily determinable fair value are measured at fair value with changes in fair value recognized in net income. Loans Held for Sale : Mortgage loans originated and intended for sale in the secondary market are carried at the lower of aggregate cost or fair value. Net unrealized losses, if any, are recorded as a valuation allowance and charged to earnings. Mortgage loans held for sale are sold with servicing rights released. Gains or losses on loans held for sale are recognized upon completion of the sale and based on the difference between the net sales proceeds and the carrying value of the sold loan. Loans : Loans that management has the intent and ability to hold for the foreseeable future or until maturity or payoff are reported at the principal balance outstanding, net of previous charge-offs and an allowance for credit losses, and for purchased loans, net of unamortized purchase premiums and discounts. Interest income is accrued on the unpaid principal balance.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Purchased Credit Deteriorated ("PCD") Loans: The Company has purchased loans, some of which have experienced more than insignificant credit deterioration since origination. The following indicators are used by management to determine if a loan will be classified as a PCD loan: (1) the loan has had previous charge-offs; (2) the loan was accounted for as non-accrual by the selling entity; (3) the loan was accounted for as a modification to a borrower experiencing financial difficulty by the selling entity; (4) the loan was previously or currently reported as classified for regulatory reporting; (5) the loan shows significant cash flow or collateral deterioration since origination; (6) the loan has a pattern of late or delinquent payments; (7) consumer loans to borrowers that have had a significant negative change in credit score; (8) loans in a geographic area that has suffered negative economic conditions; (9) borrowers that have difficulty complying with realistic loan or collateral covenants; and (10) borrower distress evidenced by deferral requests and/or loan modifications. PCD loans are recorded at the amount paid. An allowance for credit losses is determined using the same methodology as other loans held for investment. If the initial allowance for credit losses is determined on a collective basis it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Allowance for Credit Losses : Allowance for Credit Losse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adjusted through provision for credit losses and charge-offs, net of recoveries of amounts previously charged off. The allowance for credit losses is measured on a collective basis for pools of loans with similar risk characteristics. The Company has identified the following pools of financial assets with similar risk characteristics for measuring expected credit losses. •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Residential real estate mortgage loans – Residential real estate mortgage consists primarily of loans secured by 1-4 family residential properties, including home equity lines of credit. Repayment is primarily dependent on the personal cash flow of the borrower. • Agricultural real estate loans – Agricultural real estate loans are secured by real estate related to farmland and are affected by the value of farmland. Generally, the borrower’s ability to repay is based on the value of farmland and cash flows from farming operations. • Agricultural production loans – Agricultural production loans are primarily operating lines subject to annual farming revenues, including productivity and yield of farm products and market pricing at the time of sale. •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The Company primarily utilizes a probability of default (“PD”) and loss given default (“LGD”) modeling approach for historical loss coupled with a macroeconomic factor analysis derived from a statistical regression of loss experience correlated to changes in economic factors for all commercial banks operating within our geographical footprint. The macroeconomic regression is based on a multivariate approach and includes key indicators that provide the highest cumulative adjusted R-square figure. Economic factors include, but are not limited to, national unemployment, gross domestic product, market interest rates and property pricing indices. To arrive at the most predictive calculation, a lag factor was applied to these inputs, resulting in current and historic economic inputs driving the projection of loss over our reasonable, supportable forecast period which management has defined as 12 months for all portfolio segments. Following the reasonable and supportable forecast period loss experience immediately reverts to the longer run historical loss experience of the Company. The resultant loss rates are applied to the estimated future exposure at default (“EAD”), as determined based on contractual amortization terms through an average default month and estimated prepayment experience in arriving at the quantitative reserve within our allowance for credit losses.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rojected economic sentiment, portfolio concentrations, policy exceptions, personnel retention, independent loan review results, collateral considerations, risk ratings and competition. The qualitative allowance allocation, as determined by the processes noted above, is increased or decreased for each loan segment based on the assessment of these various qualitative factors. Due to the inclusion of a lag factor in our quantitative economic analysis discussed above, the allowance for credit losses at the reporting date, is heavily influenced by the qualitative economic factor considered by management to be reflective of risk associated with the continued market disruption caused by elevated inflationary levels, supply chain issues and the impact of monetary policy on consumers and businesses.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when determining the allowance. In accordance with CECL, losses are estimated over the remaining contractual terms of loans, adjusted for estimated prepayments. The contractual term excludes expected extensions, renewals and modifications unless such extensions, renewals or modifications are included in the original loan agreement and are not unconditionally cancellable by the Company. Credit losses are estimated on the amortized cost basis of loans, which includes the principal balance outstanding, purchase discounts and premiums and loan fees and costs. Accrued interest receivable, as allowed under ASU 2016-13, is excluded from the credit loss estimate. In addition, accrued interest receivable is presented separately on the balance sheets and is excluded from the tabular loan disclosures in Note 4. The Company’s policies and procedures used to estimate the allowance for credit losses, as well as the resultant provision for credit losses charged to income, are considered adequate by management and are reviewed periodically by model validators, internal audit and regulators they are inherently approximate estimates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Off-Balance-Sheet Credit Exposures The Company estimates expected credit losses over the contractual term of obligations to extend credit, unless the obligation is unconditionally cancellable. The allowance for off-balance-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used to estimate credit losses on existing funded loans.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Owned Life Insurance : The Company maintains insurance policies on certain key executives as well as policies from acquired institutions. Bank-owned life insurance is recorded at the amount that can be realized under the insurance contract at the balance sheet date, which is the cash surrender value adjusted for other charges or other amounts due that are probable at settlement. In some cases, the Company has entered into agreements with the insured which would require it to make one-time payments to the insured’s beneficiaries if certain conditions exist at the time of death. Other Real Estate Owned : Assets acquired through or instead of loan foreclosure are initially recorded at fair value less estimated cost to sell when acquired, thereby establishing a new cost basis. Generally, collateral properties are recorded as other real estate owned when the Company takes physical possession. Physical possession of residential real estate collateral occurs when legal title is obtained upon completion of foreclosure or when the borrower conveys all interest in the property to satisfy the loan through completion of a deed in lieu of foreclosure or through a similar legal agreement. Other real estate owned properties are subsequently accounted for at the lower of cost or fair value less estimated costs to sell. If fair value declines subsequent to foreclosure, a valuation allowance is recorded through expense. Operating costs after acquisition are expensed. Premises and Equipment : Land is carried at cost. Premises and equipment are carried at cost less accumulated depreciation. Depreciation is an estimate and is charged to expense using the straight-line method over the estimated useful lives of the respective assets. The useful lives buildings and related components are estimated to be 39 years. The useful lives of furniture, fixtures and equipment are estimated to be 4 to 7 years. Leasehold improvements are capitalized and depreciated using the straight-line method over the terms of the respective leases or the estimated useful lives of the improvements, whichever is shorter. Property held for sale is carried at the lower of cost or fair value. Premises and equipment and other long-term assets are reviewed for impairment when events indicate their carrying amount may not be recoverable from future undiscounted cash flows. If impaired, the assets are recorded at fair value. Lease Obligation. The Company evaluates contracts that convey the right to control the use of identified property, plant or equipment for a period of time for consideration to determine if they are lease obligations. The Company evaluates each lease component to determine if the lease qualifies as a financing lease or as an operating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 (4) the present value of the sum of the lease payments and any residual value guaranteed by the Company that is not already reflected in lease payments equals or exceeds substantially all of the fair value of the underlying asset; or (5) the underlying asset is of such a specialized nature that it is expected to have no alternative use to the lessor at the end of the lease term. If none of the financing lease criteria are met, the lease is considered an operating lease. The Company evaluates each lease to determine the lease term which will be used based on the type and use of the leased equipment and future expected changes in operations. The resulting lease term will consist of the non-cancellable period for which the Company has the right to use the underlying asset plus (1) periods covered by an option to extend the lease if the Company is reasonably certain to exercise that option; (2) periods covered by an option to terminate the lease if the Company is reasonably certain not to exercise that option; and (3) periods covered by an option to extend the lease in which exercise of the option is controlled by the lessor. The Company has certain leases that contain options to extend the lease and contain options for changes in lease payments which are evaluated by the Company to determine the recorded values for right-of-use assets and lease liability. Lease payments that are contractually known at lease inception are used by the Company for calculating the right-of-use asset and lease liability. Lease payments that vary because of facts or circumstances after the commencement date of the lease from other than passage of time are treated as variable lease payments and are recorded to lease expense in the period in which the obligation for the payments are incurred by the Company. Variable lease payments are not part of the lease payments for determining the right-of-use asset or the lease liability at the lease commencement date. The discount rate to initially determine the present value of the lease payments is based on the information available at the lease commencement date and is either the rate implicit in the lease or the Company’s incremental borrowing rate. If the rate implicit in the lease is known or determinable, that rate shall be used. If that rate is not known, the Company’s incremental borrowing rate shall be used. Operating lease right-of-use assets and lease obligations are accounted for subsequent to initial recording by amortizing the right-of-use asset over the lease term on a straight-line method while the lease obligation is increased by the accrual of interest and decreased by subsequent lease payments. Operating lease right-of-use asset amortization and lease obligation interest are reported in non-interest expense in the Consolidated Statements of Income. Operating lease payments and variable lease payments are reflected within cash flows from operating activities in the Consolidated Statement of Cash Flows. Financing lease right-of-use assets and lease obligations are accounted for subsequent to initial recording by amortizing the right-of-use asset similar to owned assets over the lesser of the lease term or economic life of the asset if the lease transfers ownership of the leased asset while the lease obligation is increased by the accrual of interest and decreased by subsequent lease payments. Financing lease right-of-use asset amortization is reported in non-interest expense, similar to other owned assets, and lease obligation interest accruals are reported in interest expense in the Consolidated Statements of Income. Financing lease obligation principal payments are reflected within cash flows from financing activities and interest payments and variable lease payments are reflected with the cash flows from operating activities in the Consolidated Statements of Cash Flows. The Company evaluates lease modifications and will consider the modification a new contract if the modification grants the lessee an additional right of use not included in the original lease and the lease payments increase commensurate with the stand-alone price for the additional right-of-use asset. The Company will reallocate the remaining consideration in the contract and remeasure the lease liability using a discount rate for the lease determined at the effective date of the lease modification if the contract modification does any of the following: (1) grants the Company an additional right of use that was not included in the original contract; (2) extends or reduces the term of an existing lease; (3) fully or partially terminates an existing lease; or (4) changes the consideration in the contract only. The Company will recognize the remeasurement of the lease liability for the modification as an adjustment of the right-of-use asset when the contract modification grants additional right-of-use-assets, extends or reduces the term of the lease or changes the consideration of the lease contract. In the case of full or partial termination of the lease, the Company will decrease the carrying amount of the right-of-use-asset on a proportionate basis to the reduction in the lease liability with a gain or loss recognized for the difference between the lease liability adjustment and right of use asset adjustment. If the Company modifies an operating lease, where the Company is the lessor, and the modification is not accounted for as a separate contract, the Company will account for the modification as if it were a termination of the existing lease and the creation of a new lease that commences on the effective date of the modification as follows: • If the modified lease is classified as an operating lease, the Company will consider any prepaid or accrued lease rentals relating to the original lease as part of the lease payments for the modified lease. • If the modified lease is classified as a direct financing lease or a sales-type lease, the Company will derecognize any deferred rent liability or accrued rent asset and adjust the selling profit or loss. If the Company modifies a direct financing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equals the carrying amount of the original lease at the modification effective date. • If the modified lease is classified as a sales-type lease, the Company shall determine the selling profit/loss on commencement date of the modified lease as the difference between the fair value of the underlying asset and net investment in the original lease prior to modification. • If the modified lease is classified as an operating lease, the carrying amount of the underlying asset shall equal the net investment in the original lease immediately before the effective date of the modification. • If the Company modifies a sales-type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of the modified lease equals the carrying amount of the original lease at the modification effective date. • If the modified lease is classified as a direct financing lease, the Company will adjust the discount rate for the modified lease, so the initial net investment equals the carrying amount of the original lease at the modification effective date. Federal Reserve Bank and Federal Home Loan Bank Stock : Federal Reserve Bank (“FRB”) and Federal Home Loan Bank (“FHLB”) stocks are required investments for institutions that are members of the FRB and FHLB systems. FRB and FHLB stocks are carried at cost, considered restricted securities and are periodically evaluated for impairment based on the ultimate recovery of par value. Both cash and stock dividends are reported as income. Goodwill and Core Deposit Intangibles : Goodwill results from business acquisitions and represents the excess of the purchase price over the fair value of acquired tangible assets and liabilities and identifiable intangible assets. Core deposit intangibles are acquired customer relationships arising from whole bank and branch acquisitions. Core deposit intangibles are initially measured at fair value and then amortized over their estimated useful lives using an accelerated method. The useful lives of the core deposits are estimated to generally be between seven and ten years . Goodwill and core deposit intangibles are assessed at least annually for impairment and any such impairment is recognized and expensed in the period identified. The Company has selected December 31 as the date to perform its annual goodwill impairment test. Goodwill is the only intangible asset with an indefinite useful life. Credit Related Financial Instruments : Credit related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 The Company is exposed to interest rate risk primarily from the effect of interest rate changes on its interest-earning assets and its sources of funding these assets. The Company will periodically enter into interest rate swaps or interest rate caps/floors to manage certain interest rate risk exposure. An interest rate swap is an agreement between two entities to exchange cash flows in the future. The agreement sets the dates on which the cash fl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Changes in Loans Outstanding to Related Parties (Detail) $ in Thousands</t>
        </is>
      </c>
      <c r="B1" s="2" t="inlineStr">
        <is>
          <t>12 Months Ended</t>
        </is>
      </c>
    </row>
    <row r="2">
      <c r="B2" s="2" t="inlineStr">
        <is>
          <t>Dec. 31, 2024 USD ($)</t>
        </is>
      </c>
    </row>
    <row r="3">
      <c r="A3" s="3" t="inlineStr">
        <is>
          <t>Related Party Transactions [Abstract]</t>
        </is>
      </c>
      <c r="B3" s="4" t="inlineStr">
        <is>
          <t xml:space="preserve"> </t>
        </is>
      </c>
    </row>
    <row r="4">
      <c r="A4" s="4" t="inlineStr">
        <is>
          <t>Beginning balance</t>
        </is>
      </c>
      <c r="B4" s="7" t="n">
        <v>8331</v>
      </c>
    </row>
    <row r="5">
      <c r="A5" s="4" t="inlineStr">
        <is>
          <t>New loans/advances</t>
        </is>
      </c>
      <c r="B5" s="6" t="n">
        <v>5790</v>
      </c>
    </row>
    <row r="6">
      <c r="A6" s="4" t="inlineStr">
        <is>
          <t>Repayments</t>
        </is>
      </c>
      <c r="B6" s="6" t="n">
        <v>-2425</v>
      </c>
    </row>
    <row r="7">
      <c r="A7" s="4" t="inlineStr">
        <is>
          <t>Ending balance</t>
        </is>
      </c>
      <c r="B7" s="7" t="n">
        <v>1169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Employee Benefits - Additional Information (Detail) $ in Thousands</t>
        </is>
      </c>
      <c r="B1" s="2" t="inlineStr">
        <is>
          <t>12 Months Ended</t>
        </is>
      </c>
    </row>
    <row r="2">
      <c r="B2" s="2" t="inlineStr">
        <is>
          <t>Dec. 31, 2024 USD ($) Agreement Participant</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Identification Number</t>
        </is>
      </c>
      <c r="B4" s="4" t="inlineStr">
        <is>
          <t>72-1532188</t>
        </is>
      </c>
      <c r="C4" s="4" t="inlineStr">
        <is>
          <t xml:space="preserve"> </t>
        </is>
      </c>
      <c r="D4" s="4" t="inlineStr">
        <is>
          <t xml:space="preserve"> </t>
        </is>
      </c>
    </row>
    <row r="5">
      <c r="A5" s="4" t="inlineStr">
        <is>
          <t>Defined Contribution Profit Sharing Plan And Retirement Savings 401 (k)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 charged to expense</t>
        </is>
      </c>
      <c r="B7" s="7" t="n">
        <v>1291</v>
      </c>
      <c r="C7" s="7" t="n">
        <v>1346</v>
      </c>
      <c r="D7" s="7" t="n">
        <v>1253</v>
      </c>
    </row>
    <row r="8">
      <c r="A8" s="4" t="inlineStr">
        <is>
          <t>Pentegra Defined Benefit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Identification Number</t>
        </is>
      </c>
      <c r="B10" s="4" t="inlineStr">
        <is>
          <t>13-5645888</t>
        </is>
      </c>
      <c r="C10" s="4" t="inlineStr">
        <is>
          <t xml:space="preserve"> </t>
        </is>
      </c>
      <c r="D10" s="4" t="inlineStr">
        <is>
          <t xml:space="preserve"> </t>
        </is>
      </c>
    </row>
    <row r="11">
      <c r="A11" s="4" t="inlineStr">
        <is>
          <t>Plan number</t>
        </is>
      </c>
      <c r="B11" s="4" t="inlineStr">
        <is>
          <t>333</t>
        </is>
      </c>
      <c r="C11" s="4" t="inlineStr">
        <is>
          <t xml:space="preserve"> </t>
        </is>
      </c>
      <c r="D11" s="4" t="inlineStr">
        <is>
          <t xml:space="preserve"> </t>
        </is>
      </c>
    </row>
    <row r="12">
      <c r="A12" s="4" t="inlineStr">
        <is>
          <t>Number of collective bargaining agreements | Agreement</t>
        </is>
      </c>
      <c r="B12" s="6" t="n">
        <v>0</v>
      </c>
      <c r="C12" s="4" t="inlineStr">
        <is>
          <t xml:space="preserve"> </t>
        </is>
      </c>
      <c r="D12" s="4" t="inlineStr">
        <is>
          <t xml:space="preserve"> </t>
        </is>
      </c>
    </row>
    <row r="13">
      <c r="A13" s="4" t="inlineStr">
        <is>
          <t>Pentegra Defined Benefit Plan [Member] | Maximum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contributions to plan</t>
        </is>
      </c>
      <c r="B15" s="9" t="n">
        <v>0.05</v>
      </c>
      <c r="C15" s="4" t="inlineStr">
        <is>
          <t xml:space="preserve"> </t>
        </is>
      </c>
      <c r="D15" s="4" t="inlineStr">
        <is>
          <t xml:space="preserve"> </t>
        </is>
      </c>
    </row>
    <row r="16">
      <c r="A16" s="4" t="inlineStr">
        <is>
          <t>Pentegra Defined Benefit Plan [Member] | First Independence Corporation and Subsidiary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participants retaining benefits under the plan | Participant</t>
        </is>
      </c>
      <c r="B18" s="6" t="n">
        <v>49</v>
      </c>
      <c r="C18" s="4" t="inlineStr">
        <is>
          <t xml:space="preserve"> </t>
        </is>
      </c>
      <c r="D18" s="4" t="inlineStr">
        <is>
          <t xml:space="preserve"> </t>
        </is>
      </c>
    </row>
    <row r="19">
      <c r="A19" s="4" t="inlineStr">
        <is>
          <t>Equity Bank Executive Deferred Compensation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Maximum contributions employees may contribute</t>
        </is>
      </c>
      <c r="B21" s="7" t="n">
        <v>408</v>
      </c>
      <c r="C21" s="7" t="n">
        <v>66</v>
      </c>
      <c r="D21" s="7" t="n">
        <v>0</v>
      </c>
    </row>
    <row r="22">
      <c r="A22" s="4" t="inlineStr">
        <is>
          <t>Percentage of contributions to plan</t>
        </is>
      </c>
      <c r="B22" s="9" t="n">
        <v>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Net Pension Cost and Funded Status (Detail) - USD ($) $ in Thousands</t>
        </is>
      </c>
      <c r="B1" s="2" t="inlineStr">
        <is>
          <t>12 Months Ended</t>
        </is>
      </c>
    </row>
    <row r="2">
      <c r="B2" s="2" t="inlineStr">
        <is>
          <t>Dec. 31, 2024</t>
        </is>
      </c>
      <c r="C2" s="2" t="inlineStr">
        <is>
          <t>Dec. 31, 2023</t>
        </is>
      </c>
    </row>
    <row r="3">
      <c r="A3" s="3" t="inlineStr">
        <is>
          <t>Schedule Of Net Pension Cost And Funded Status [Line Items]</t>
        </is>
      </c>
      <c r="B3" s="4" t="inlineStr">
        <is>
          <t xml:space="preserve"> </t>
        </is>
      </c>
      <c r="C3" s="4" t="inlineStr">
        <is>
          <t xml:space="preserve"> </t>
        </is>
      </c>
    </row>
    <row r="4">
      <c r="A4" s="4" t="inlineStr">
        <is>
          <t>Net pension cost charged to salaries and employee benefits</t>
        </is>
      </c>
      <c r="B4" s="7" t="n">
        <v>65</v>
      </c>
      <c r="C4" s="7" t="n">
        <v>54</v>
      </c>
    </row>
    <row r="5">
      <c r="A5" s="4" t="inlineStr">
        <is>
          <t>Pentegra defined benefit plan funded status as of July 1</t>
        </is>
      </c>
      <c r="B5" s="10" t="n">
        <v>1.1197</v>
      </c>
      <c r="C5" s="10" t="n">
        <v>1.1364</v>
      </c>
    </row>
    <row r="6">
      <c r="A6" s="4" t="inlineStr">
        <is>
          <t>Contributions paid to the plan</t>
        </is>
      </c>
      <c r="B6" s="7" t="n">
        <v>74</v>
      </c>
      <c r="C6" s="7" t="n">
        <v>53</v>
      </c>
    </row>
    <row r="7">
      <c r="A7" s="4" t="inlineStr">
        <is>
          <t>Plan's Funded Status [Member]</t>
        </is>
      </c>
      <c r="B7" s="4" t="inlineStr">
        <is>
          <t xml:space="preserve"> </t>
        </is>
      </c>
      <c r="C7" s="4" t="inlineStr">
        <is>
          <t xml:space="preserve"> </t>
        </is>
      </c>
    </row>
    <row r="8">
      <c r="A8" s="3" t="inlineStr">
        <is>
          <t>Schedule Of Net Pension Cost And Funded Status [Line Items]</t>
        </is>
      </c>
      <c r="B8" s="4" t="inlineStr">
        <is>
          <t xml:space="preserve"> </t>
        </is>
      </c>
      <c r="C8" s="4" t="inlineStr">
        <is>
          <t xml:space="preserve"> </t>
        </is>
      </c>
    </row>
    <row r="9">
      <c r="A9" s="4" t="inlineStr">
        <is>
          <t>Pentegra defined benefit plan funded status as of July 1</t>
        </is>
      </c>
      <c r="B9" s="10" t="n">
        <v>0.8899</v>
      </c>
      <c r="C9" s="10" t="n">
        <v>0.878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Payments - Additional Information (Detail) - USD ($) $ / shares in Units, $ in Thousands</t>
        </is>
      </c>
      <c r="C1" s="2" t="inlineStr">
        <is>
          <t>12 Months Ended</t>
        </is>
      </c>
    </row>
    <row r="2">
      <c r="B2" s="2" t="inlineStr">
        <is>
          <t>Jan. 27, 2019</t>
        </is>
      </c>
      <c r="C2" s="2" t="inlineStr">
        <is>
          <t>Dec. 31, 2024</t>
        </is>
      </c>
      <c r="D2" s="2" t="inlineStr">
        <is>
          <t>Dec. 31, 2023</t>
        </is>
      </c>
      <c r="E2" s="2" t="inlineStr">
        <is>
          <t>Dec. 31, 2022</t>
        </is>
      </c>
    </row>
    <row r="3">
      <c r="A3" s="4" t="inlineStr">
        <is>
          <t>Director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4" t="inlineStr">
        <is>
          <t xml:space="preserve"> </t>
        </is>
      </c>
      <c r="C5" s="7" t="n">
        <v>381</v>
      </c>
      <c r="D5" s="7" t="n">
        <v>328</v>
      </c>
      <c r="E5" s="4" t="inlineStr">
        <is>
          <t xml:space="preserve"> </t>
        </is>
      </c>
    </row>
    <row r="6">
      <c r="A6" s="4" t="inlineStr">
        <is>
          <t>Directors [Member] | 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4" t="inlineStr">
        <is>
          <t xml:space="preserve"> </t>
        </is>
      </c>
      <c r="C8" s="4" t="inlineStr">
        <is>
          <t xml:space="preserve"> </t>
        </is>
      </c>
      <c r="D8" s="6" t="n">
        <v>163</v>
      </c>
      <c r="E8" s="4" t="inlineStr">
        <is>
          <t xml:space="preserve"> </t>
        </is>
      </c>
    </row>
    <row r="9">
      <c r="A9" s="4" t="inlineStr">
        <is>
          <t>Directors [Member] | Restricted Stock Award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4" t="inlineStr">
        <is>
          <t xml:space="preserve"> </t>
        </is>
      </c>
      <c r="C11" s="7" t="n">
        <v>287</v>
      </c>
      <c r="D11" s="7" t="n">
        <v>165</v>
      </c>
      <c r="E11" s="4" t="inlineStr">
        <is>
          <t xml:space="preserve"> </t>
        </is>
      </c>
    </row>
    <row r="12">
      <c r="A12" s="4" t="inlineStr">
        <is>
          <t>2022 Omnibus Equity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reserved</t>
        </is>
      </c>
      <c r="B14" s="4" t="inlineStr">
        <is>
          <t xml:space="preserve"> </t>
        </is>
      </c>
      <c r="C14" s="6" t="n">
        <v>760000</v>
      </c>
      <c r="D14" s="4" t="inlineStr">
        <is>
          <t xml:space="preserve"> </t>
        </is>
      </c>
      <c r="E14" s="4" t="inlineStr">
        <is>
          <t xml:space="preserve"> </t>
        </is>
      </c>
    </row>
    <row r="15">
      <c r="A15" s="4" t="inlineStr">
        <is>
          <t>Options, Granted</t>
        </is>
      </c>
      <c r="B15" s="4" t="inlineStr">
        <is>
          <t xml:space="preserve"> </t>
        </is>
      </c>
      <c r="C15" s="6" t="n">
        <v>307872</v>
      </c>
      <c r="D15" s="6" t="n">
        <v>101387</v>
      </c>
      <c r="E15" s="4" t="inlineStr">
        <is>
          <t xml:space="preserve"> </t>
        </is>
      </c>
    </row>
    <row r="16">
      <c r="A16" s="4" t="inlineStr">
        <is>
          <t>Fair values of stock options granted</t>
        </is>
      </c>
      <c r="B16" s="4" t="inlineStr">
        <is>
          <t xml:space="preserve"> </t>
        </is>
      </c>
      <c r="C16" s="8" t="n">
        <v>13.06</v>
      </c>
      <c r="D16" s="8" t="n">
        <v>9.859999999999999</v>
      </c>
      <c r="E16" s="8" t="n">
        <v>11.23</v>
      </c>
    </row>
    <row r="17">
      <c r="A17" s="4" t="inlineStr">
        <is>
          <t>2022 Omnibus Equity Plan [Member] | Stock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4" t="inlineStr">
        <is>
          <t xml:space="preserve"> </t>
        </is>
      </c>
      <c r="C19" s="7" t="n">
        <v>808</v>
      </c>
      <c r="D19" s="7" t="n">
        <v>342</v>
      </c>
      <c r="E19" s="7" t="n">
        <v>260</v>
      </c>
    </row>
    <row r="20">
      <c r="A20" s="4" t="inlineStr">
        <is>
          <t>Tax benefit in connection with stock compensation expense</t>
        </is>
      </c>
      <c r="B20" s="4" t="inlineStr">
        <is>
          <t xml:space="preserve"> </t>
        </is>
      </c>
      <c r="C20" s="6" t="n">
        <v>200</v>
      </c>
      <c r="D20" s="7" t="n">
        <v>85</v>
      </c>
      <c r="E20" s="6" t="n">
        <v>64</v>
      </c>
    </row>
    <row r="21">
      <c r="A21" s="4" t="inlineStr">
        <is>
          <t>Unrecognized compensation expense related to non-vested stock options</t>
        </is>
      </c>
      <c r="B21" s="4" t="inlineStr">
        <is>
          <t xml:space="preserve"> </t>
        </is>
      </c>
      <c r="C21" s="7" t="n">
        <v>3516</v>
      </c>
      <c r="D21" s="4" t="inlineStr">
        <is>
          <t xml:space="preserve"> </t>
        </is>
      </c>
      <c r="E21" s="4" t="inlineStr">
        <is>
          <t xml:space="preserve"> </t>
        </is>
      </c>
    </row>
    <row r="22">
      <c r="A22" s="4" t="inlineStr">
        <is>
          <t>Unrecognized compensation expense not yet recognized, period for recognition</t>
        </is>
      </c>
      <c r="B22" s="4" t="inlineStr">
        <is>
          <t xml:space="preserve"> </t>
        </is>
      </c>
      <c r="C22" s="4" t="inlineStr">
        <is>
          <t>3 years 8 months 12 days</t>
        </is>
      </c>
      <c r="D22" s="4" t="inlineStr">
        <is>
          <t xml:space="preserve"> </t>
        </is>
      </c>
      <c r="E22" s="4" t="inlineStr">
        <is>
          <t xml:space="preserve"> </t>
        </is>
      </c>
    </row>
    <row r="23">
      <c r="A23" s="4" t="inlineStr">
        <is>
          <t>Amended and Restated 2013 Stock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Vested and Exercisable</t>
        </is>
      </c>
      <c r="B25" s="4" t="inlineStr">
        <is>
          <t xml:space="preserve"> </t>
        </is>
      </c>
      <c r="C25" s="6" t="n">
        <v>148768</v>
      </c>
      <c r="D25" s="6" t="n">
        <v>271491</v>
      </c>
      <c r="E25" s="4" t="inlineStr">
        <is>
          <t xml:space="preserve"> </t>
        </is>
      </c>
    </row>
    <row r="26">
      <c r="A26" s="4" t="inlineStr">
        <is>
          <t>Options, Granted</t>
        </is>
      </c>
      <c r="B26" s="4" t="inlineStr">
        <is>
          <t xml:space="preserve"> </t>
        </is>
      </c>
      <c r="C26" s="6" t="n">
        <v>0</v>
      </c>
      <c r="D26" s="6" t="n">
        <v>0</v>
      </c>
      <c r="E26" s="4" t="inlineStr">
        <is>
          <t xml:space="preserve"> </t>
        </is>
      </c>
    </row>
    <row r="27">
      <c r="A27" s="4" t="inlineStr">
        <is>
          <t>Restricted Stock Unit Plan [Member] | Restricted Stock Units (RSU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based compensation expense</t>
        </is>
      </c>
      <c r="B29" s="4" t="inlineStr">
        <is>
          <t xml:space="preserve"> </t>
        </is>
      </c>
      <c r="C29" s="7" t="n">
        <v>2726</v>
      </c>
      <c r="D29" s="7" t="n">
        <v>2193</v>
      </c>
      <c r="E29" s="6" t="n">
        <v>2897</v>
      </c>
    </row>
    <row r="30">
      <c r="A30" s="4" t="inlineStr">
        <is>
          <t>Tax benefit in connection with stock compensation expense</t>
        </is>
      </c>
      <c r="B30" s="4" t="inlineStr">
        <is>
          <t xml:space="preserve"> </t>
        </is>
      </c>
      <c r="C30" s="6" t="n">
        <v>675</v>
      </c>
      <c r="D30" s="6" t="n">
        <v>543</v>
      </c>
      <c r="E30" s="6" t="n">
        <v>719</v>
      </c>
    </row>
    <row r="31">
      <c r="A31" s="4" t="inlineStr">
        <is>
          <t>Unrecognized compensation expense related to non-vested stock options</t>
        </is>
      </c>
      <c r="B31" s="4" t="inlineStr">
        <is>
          <t xml:space="preserve"> </t>
        </is>
      </c>
      <c r="C31" s="7" t="n">
        <v>5589000</v>
      </c>
      <c r="D31" s="4" t="inlineStr">
        <is>
          <t xml:space="preserve"> </t>
        </is>
      </c>
      <c r="E31" s="4" t="inlineStr">
        <is>
          <t xml:space="preserve"> </t>
        </is>
      </c>
    </row>
    <row r="32">
      <c r="A32" s="4" t="inlineStr">
        <is>
          <t>Unrecognized compensation expense not yet recognized, period for recognition</t>
        </is>
      </c>
      <c r="B32" s="4" t="inlineStr">
        <is>
          <t xml:space="preserve"> </t>
        </is>
      </c>
      <c r="C32" s="4" t="inlineStr">
        <is>
          <t>2 years 9 months 18 days</t>
        </is>
      </c>
      <c r="D32" s="4" t="inlineStr">
        <is>
          <t xml:space="preserve"> </t>
        </is>
      </c>
      <c r="E32" s="4" t="inlineStr">
        <is>
          <t xml:space="preserve"> </t>
        </is>
      </c>
    </row>
    <row r="33">
      <c r="A33" s="4" t="inlineStr">
        <is>
          <t>Share-based compensation arrangement by share-based payment award, award vesting period</t>
        </is>
      </c>
      <c r="B33" s="4" t="inlineStr">
        <is>
          <t xml:space="preserve"> </t>
        </is>
      </c>
      <c r="C33" s="4" t="inlineStr">
        <is>
          <t>10 days</t>
        </is>
      </c>
      <c r="D33" s="4" t="inlineStr">
        <is>
          <t xml:space="preserve"> </t>
        </is>
      </c>
      <c r="E33" s="4" t="inlineStr">
        <is>
          <t xml:space="preserve"> </t>
        </is>
      </c>
    </row>
    <row r="34">
      <c r="A34" s="4" t="inlineStr">
        <is>
          <t>Restricted Stock Award Plan [Member] | Restricted Stock Award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based compensation expense</t>
        </is>
      </c>
      <c r="B36" s="4" t="inlineStr">
        <is>
          <t xml:space="preserve"> </t>
        </is>
      </c>
      <c r="C36" s="7" t="n">
        <v>286</v>
      </c>
      <c r="D36" s="6" t="n">
        <v>218</v>
      </c>
      <c r="E36" s="6" t="n">
        <v>0</v>
      </c>
    </row>
    <row r="37">
      <c r="A37" s="4" t="inlineStr">
        <is>
          <t>Tax benefit in connection with stock compensation expense</t>
        </is>
      </c>
      <c r="B37" s="4" t="inlineStr">
        <is>
          <t xml:space="preserve"> </t>
        </is>
      </c>
      <c r="C37" s="6" t="n">
        <v>71</v>
      </c>
      <c r="D37" s="7" t="n">
        <v>54</v>
      </c>
      <c r="E37" s="7" t="n">
        <v>0</v>
      </c>
    </row>
    <row r="38">
      <c r="A38" s="4" t="inlineStr">
        <is>
          <t>Unrecognized compensation expense related to non-vested stock options</t>
        </is>
      </c>
      <c r="B38" s="4" t="inlineStr">
        <is>
          <t xml:space="preserve"> </t>
        </is>
      </c>
      <c r="C38" s="7" t="n">
        <v>86000</v>
      </c>
      <c r="D38" s="4" t="inlineStr">
        <is>
          <t xml:space="preserve"> </t>
        </is>
      </c>
      <c r="E38" s="4" t="inlineStr">
        <is>
          <t xml:space="preserve"> </t>
        </is>
      </c>
    </row>
    <row r="39">
      <c r="A39" s="4" t="inlineStr">
        <is>
          <t>Unrecognized compensation expense not yet recognized, period for recognition</t>
        </is>
      </c>
      <c r="B39" s="4" t="inlineStr">
        <is>
          <t xml:space="preserve"> </t>
        </is>
      </c>
      <c r="C39" s="4" t="inlineStr">
        <is>
          <t>3 months 18 days</t>
        </is>
      </c>
      <c r="D39" s="4" t="inlineStr">
        <is>
          <t xml:space="preserve"> </t>
        </is>
      </c>
      <c r="E39" s="4" t="inlineStr">
        <is>
          <t xml:space="preserve"> </t>
        </is>
      </c>
    </row>
    <row r="40">
      <c r="A40" s="4" t="inlineStr">
        <is>
          <t>Share-based compensation arrangement by share-based payment award, award vesting period</t>
        </is>
      </c>
      <c r="B40" s="4" t="inlineStr">
        <is>
          <t xml:space="preserve"> </t>
        </is>
      </c>
      <c r="C40" s="4" t="inlineStr">
        <is>
          <t>10 days</t>
        </is>
      </c>
      <c r="D40" s="4" t="inlineStr">
        <is>
          <t xml:space="preserve"> </t>
        </is>
      </c>
      <c r="E40" s="4" t="inlineStr">
        <is>
          <t xml:space="preserve"> </t>
        </is>
      </c>
    </row>
    <row r="41">
      <c r="A41" s="4" t="inlineStr">
        <is>
          <t>2019 ESPP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mon stock reserved for future issuance</t>
        </is>
      </c>
      <c r="B43" s="6" t="n">
        <v>500000</v>
      </c>
      <c r="C43" s="4" t="inlineStr">
        <is>
          <t xml:space="preserve"> </t>
        </is>
      </c>
      <c r="D43" s="4" t="inlineStr">
        <is>
          <t xml:space="preserve"> </t>
        </is>
      </c>
      <c r="E43" s="4" t="inlineStr">
        <is>
          <t xml:space="preserve"> </t>
        </is>
      </c>
    </row>
    <row r="44">
      <c r="A44" s="4" t="inlineStr">
        <is>
          <t>Percentage of common stock price per share equal to lower of fair market value of common stock</t>
        </is>
      </c>
      <c r="B44" s="9" t="n">
        <v>0.85</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 and Expense Activity (Details) - USD ($) $ in Thousands</t>
        </is>
      </c>
      <c r="B1" s="2" t="inlineStr">
        <is>
          <t>12 Months Ended</t>
        </is>
      </c>
    </row>
    <row r="2">
      <c r="B2" s="2" t="inlineStr">
        <is>
          <t>Dec. 31, 2024</t>
        </is>
      </c>
      <c r="C2" s="2" t="inlineStr">
        <is>
          <t>Dec. 31, 2023</t>
        </is>
      </c>
    </row>
    <row r="3">
      <c r="A3" s="4" t="inlineStr">
        <is>
          <t>Directo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t beginning of year</t>
        </is>
      </c>
      <c r="B5" s="6" t="n">
        <v>71739</v>
      </c>
      <c r="C5" s="6" t="n">
        <v>116267</v>
      </c>
    </row>
    <row r="6">
      <c r="A6" s="4" t="inlineStr">
        <is>
          <t>Granted</t>
        </is>
      </c>
      <c r="B6" s="6" t="n">
        <v>17606</v>
      </c>
      <c r="C6" s="6" t="n">
        <v>15400</v>
      </c>
    </row>
    <row r="7">
      <c r="A7" s="4" t="inlineStr">
        <is>
          <t>Vested</t>
        </is>
      </c>
      <c r="B7" s="6" t="n">
        <v>-15400</v>
      </c>
      <c r="C7" s="6" t="n">
        <v>-10700</v>
      </c>
    </row>
    <row r="8">
      <c r="A8" s="4" t="inlineStr">
        <is>
          <t>Exercised</t>
        </is>
      </c>
      <c r="B8" s="6" t="n">
        <v>-34046</v>
      </c>
      <c r="C8" s="6" t="n">
        <v>-7579</v>
      </c>
    </row>
    <row r="9">
      <c r="A9" s="4" t="inlineStr">
        <is>
          <t>Forfeited or expired</t>
        </is>
      </c>
      <c r="B9" s="4" t="inlineStr">
        <is>
          <t xml:space="preserve"> </t>
        </is>
      </c>
      <c r="C9" s="6" t="n">
        <v>-41649</v>
      </c>
    </row>
    <row r="10">
      <c r="A10" s="4" t="inlineStr">
        <is>
          <t>Outstanding at end of year</t>
        </is>
      </c>
      <c r="B10" s="6" t="n">
        <v>39899</v>
      </c>
      <c r="C10" s="6" t="n">
        <v>71739</v>
      </c>
    </row>
    <row r="11">
      <c r="A11" s="4" t="inlineStr">
        <is>
          <t>Expense, Granted</t>
        </is>
      </c>
      <c r="B11" s="7" t="n">
        <v>269</v>
      </c>
      <c r="C11" s="7" t="n">
        <v>165</v>
      </c>
    </row>
    <row r="12">
      <c r="A12" s="4" t="inlineStr">
        <is>
          <t>Expense, Vested</t>
        </is>
      </c>
      <c r="B12" s="6" t="n">
        <v>112</v>
      </c>
      <c r="C12" s="6" t="n">
        <v>163</v>
      </c>
    </row>
    <row r="13">
      <c r="A13" s="4" t="inlineStr">
        <is>
          <t>Expense, Outstanding at end of year</t>
        </is>
      </c>
      <c r="B13" s="7" t="n">
        <v>381</v>
      </c>
      <c r="C13" s="7" t="n">
        <v>328</v>
      </c>
    </row>
    <row r="14">
      <c r="A14" s="4" t="inlineStr">
        <is>
          <t>Stock Options [Member] | Director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ptions, Outstanding at beginning of year</t>
        </is>
      </c>
      <c r="B16" s="6" t="n">
        <v>56339</v>
      </c>
      <c r="C16" s="6" t="n">
        <v>105567</v>
      </c>
    </row>
    <row r="17">
      <c r="A17" s="4" t="inlineStr">
        <is>
          <t>Options, Granted</t>
        </is>
      </c>
      <c r="B17" s="6" t="n">
        <v>9838</v>
      </c>
      <c r="C17" s="4" t="inlineStr">
        <is>
          <t xml:space="preserve"> </t>
        </is>
      </c>
    </row>
    <row r="18">
      <c r="A18" s="4" t="inlineStr">
        <is>
          <t>Options, Exercised</t>
        </is>
      </c>
      <c r="B18" s="6" t="n">
        <v>-34046</v>
      </c>
      <c r="C18" s="6" t="n">
        <v>-7579</v>
      </c>
    </row>
    <row r="19">
      <c r="A19" s="4" t="inlineStr">
        <is>
          <t>Options, Forfeited or expired</t>
        </is>
      </c>
      <c r="B19" s="4" t="inlineStr">
        <is>
          <t xml:space="preserve"> </t>
        </is>
      </c>
      <c r="C19" s="6" t="n">
        <v>-41649</v>
      </c>
    </row>
    <row r="20">
      <c r="A20" s="4" t="inlineStr">
        <is>
          <t>Options, Outstanding at end of year</t>
        </is>
      </c>
      <c r="B20" s="6" t="n">
        <v>32131</v>
      </c>
      <c r="C20" s="6" t="n">
        <v>56339</v>
      </c>
    </row>
    <row r="21">
      <c r="A21" s="4" t="inlineStr">
        <is>
          <t>Expense, Granted</t>
        </is>
      </c>
      <c r="B21" s="7" t="n">
        <v>94</v>
      </c>
      <c r="C21" s="4" t="inlineStr">
        <is>
          <t xml:space="preserve"> </t>
        </is>
      </c>
    </row>
    <row r="22">
      <c r="A22" s="4" t="inlineStr">
        <is>
          <t>Expense, Outstanding at end of year</t>
        </is>
      </c>
      <c r="B22" s="7" t="n">
        <v>94</v>
      </c>
      <c r="C22" s="4" t="inlineStr">
        <is>
          <t xml:space="preserve"> </t>
        </is>
      </c>
    </row>
    <row r="23">
      <c r="A23" s="4" t="inlineStr">
        <is>
          <t>Restricted Stock Unit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on-vested Restricted Stock Units/Awards, Outstanding at beginning of year</t>
        </is>
      </c>
      <c r="B25" s="6" t="n">
        <v>267975</v>
      </c>
      <c r="C25" s="6" t="n">
        <v>337250</v>
      </c>
    </row>
    <row r="26">
      <c r="A26" s="4" t="inlineStr">
        <is>
          <t>Granted</t>
        </is>
      </c>
      <c r="B26" s="6" t="n">
        <v>148954</v>
      </c>
      <c r="C26" s="6" t="n">
        <v>152029</v>
      </c>
    </row>
    <row r="27">
      <c r="A27" s="4" t="inlineStr">
        <is>
          <t>Vested</t>
        </is>
      </c>
      <c r="B27" s="6" t="n">
        <v>-94298</v>
      </c>
      <c r="C27" s="6" t="n">
        <v>-122420</v>
      </c>
    </row>
    <row r="28">
      <c r="A28" s="4" t="inlineStr">
        <is>
          <t>Forfeited or expired</t>
        </is>
      </c>
      <c r="B28" s="6" t="n">
        <v>-45068</v>
      </c>
      <c r="C28" s="6" t="n">
        <v>-98884</v>
      </c>
    </row>
    <row r="29">
      <c r="A29" s="4" t="inlineStr">
        <is>
          <t>Non-vested Restricted Stock Units/Awards, Outstanding at end of year</t>
        </is>
      </c>
      <c r="B29" s="6" t="n">
        <v>277563</v>
      </c>
      <c r="C29" s="6" t="n">
        <v>267975</v>
      </c>
    </row>
    <row r="30">
      <c r="A30" s="4" t="inlineStr">
        <is>
          <t>Restricted Stock Units [Member] | Director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on-vested Restricted Stock Units/Awards, Outstanding at beginning of year</t>
        </is>
      </c>
      <c r="B32" s="4" t="inlineStr">
        <is>
          <t xml:space="preserve"> </t>
        </is>
      </c>
      <c r="C32" s="6" t="n">
        <v>10700</v>
      </c>
    </row>
    <row r="33">
      <c r="A33" s="4" t="inlineStr">
        <is>
          <t>Vested</t>
        </is>
      </c>
      <c r="B33" s="4" t="inlineStr">
        <is>
          <t xml:space="preserve"> </t>
        </is>
      </c>
      <c r="C33" s="6" t="n">
        <v>-10700</v>
      </c>
    </row>
    <row r="34">
      <c r="A34" s="4" t="inlineStr">
        <is>
          <t>Non-vested Restricted Stock Units/Awards, Outstanding at end of year</t>
        </is>
      </c>
      <c r="B34" s="4" t="inlineStr">
        <is>
          <t xml:space="preserve"> </t>
        </is>
      </c>
      <c r="C34" s="4" t="inlineStr">
        <is>
          <t xml:space="preserve"> </t>
        </is>
      </c>
    </row>
    <row r="35">
      <c r="A35" s="4" t="inlineStr">
        <is>
          <t>Expense, Vested</t>
        </is>
      </c>
      <c r="B35" s="4" t="inlineStr">
        <is>
          <t xml:space="preserve"> </t>
        </is>
      </c>
      <c r="C35" s="7" t="n">
        <v>163</v>
      </c>
    </row>
    <row r="36">
      <c r="A36" s="4" t="inlineStr">
        <is>
          <t>Expense, Outstanding at end of year</t>
        </is>
      </c>
      <c r="B36" s="4" t="inlineStr">
        <is>
          <t xml:space="preserve"> </t>
        </is>
      </c>
      <c r="C36" s="7" t="n">
        <v>163</v>
      </c>
    </row>
    <row r="37">
      <c r="A37" s="4" t="inlineStr">
        <is>
          <t>Restricted Stock Award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on-vested Restricted Stock Units/Awards, Outstanding at beginning of year</t>
        </is>
      </c>
      <c r="B39" s="6" t="n">
        <v>15400</v>
      </c>
      <c r="C39" s="4" t="inlineStr">
        <is>
          <t xml:space="preserve"> </t>
        </is>
      </c>
    </row>
    <row r="40">
      <c r="A40" s="4" t="inlineStr">
        <is>
          <t>Granted</t>
        </is>
      </c>
      <c r="B40" s="6" t="n">
        <v>7768</v>
      </c>
      <c r="C40" s="6" t="n">
        <v>15400</v>
      </c>
    </row>
    <row r="41">
      <c r="A41" s="4" t="inlineStr">
        <is>
          <t>Vested</t>
        </is>
      </c>
      <c r="B41" s="6" t="n">
        <v>-15400</v>
      </c>
      <c r="C41" s="4" t="inlineStr">
        <is>
          <t xml:space="preserve"> </t>
        </is>
      </c>
    </row>
    <row r="42">
      <c r="A42" s="4" t="inlineStr">
        <is>
          <t>Non-vested Restricted Stock Units/Awards, Outstanding at end of year</t>
        </is>
      </c>
      <c r="B42" s="6" t="n">
        <v>7768</v>
      </c>
      <c r="C42" s="6" t="n">
        <v>15400</v>
      </c>
    </row>
    <row r="43">
      <c r="A43" s="4" t="inlineStr">
        <is>
          <t>Restricted Stock Awards [Member] | Directors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Non-vested Restricted Stock Units/Awards, Outstanding at beginning of year</t>
        </is>
      </c>
      <c r="B45" s="6" t="n">
        <v>15400</v>
      </c>
      <c r="C45" s="4" t="inlineStr">
        <is>
          <t xml:space="preserve"> </t>
        </is>
      </c>
    </row>
    <row r="46">
      <c r="A46" s="4" t="inlineStr">
        <is>
          <t>Granted</t>
        </is>
      </c>
      <c r="B46" s="6" t="n">
        <v>7768</v>
      </c>
      <c r="C46" s="6" t="n">
        <v>15400</v>
      </c>
    </row>
    <row r="47">
      <c r="A47" s="4" t="inlineStr">
        <is>
          <t>Vested</t>
        </is>
      </c>
      <c r="B47" s="6" t="n">
        <v>-15400</v>
      </c>
      <c r="C47" s="4" t="inlineStr">
        <is>
          <t xml:space="preserve"> </t>
        </is>
      </c>
    </row>
    <row r="48">
      <c r="A48" s="4" t="inlineStr">
        <is>
          <t>Non-vested Restricted Stock Units/Awards, Outstanding at end of year</t>
        </is>
      </c>
      <c r="B48" s="6" t="n">
        <v>7768</v>
      </c>
      <c r="C48" s="6" t="n">
        <v>15400</v>
      </c>
    </row>
    <row r="49">
      <c r="A49" s="4" t="inlineStr">
        <is>
          <t>Expense, Granted</t>
        </is>
      </c>
      <c r="B49" s="7" t="n">
        <v>175</v>
      </c>
      <c r="C49" s="7" t="n">
        <v>165</v>
      </c>
    </row>
    <row r="50">
      <c r="A50" s="4" t="inlineStr">
        <is>
          <t>Expense, Vested</t>
        </is>
      </c>
      <c r="B50" s="6" t="n">
        <v>112</v>
      </c>
      <c r="C50" s="4" t="inlineStr">
        <is>
          <t xml:space="preserve"> </t>
        </is>
      </c>
    </row>
    <row r="51">
      <c r="A51" s="4" t="inlineStr">
        <is>
          <t>Expense, Outstanding at end of year</t>
        </is>
      </c>
      <c r="B51" s="7" t="n">
        <v>287</v>
      </c>
      <c r="C51" s="7" t="n">
        <v>16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 Option Activity (Detail) - 2022 Omnibus Equity Plan [Member]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beginning of year</t>
        </is>
      </c>
      <c r="B4" s="6" t="n">
        <v>376446</v>
      </c>
      <c r="C4" s="6" t="n">
        <v>379096</v>
      </c>
      <c r="D4" s="4" t="inlineStr">
        <is>
          <t xml:space="preserve"> </t>
        </is>
      </c>
    </row>
    <row r="5">
      <c r="A5" s="4" t="inlineStr">
        <is>
          <t>Options, Granted</t>
        </is>
      </c>
      <c r="B5" s="6" t="n">
        <v>307872</v>
      </c>
      <c r="C5" s="6" t="n">
        <v>101387</v>
      </c>
      <c r="D5" s="4" t="inlineStr">
        <is>
          <t xml:space="preserve"> </t>
        </is>
      </c>
    </row>
    <row r="6">
      <c r="A6" s="4" t="inlineStr">
        <is>
          <t>Options, Exercised</t>
        </is>
      </c>
      <c r="B6" s="6" t="n">
        <v>-147777</v>
      </c>
      <c r="C6" s="6" t="n">
        <v>-12829</v>
      </c>
      <c r="D6" s="4" t="inlineStr">
        <is>
          <t xml:space="preserve"> </t>
        </is>
      </c>
    </row>
    <row r="7">
      <c r="A7" s="4" t="inlineStr">
        <is>
          <t>Options, Forfeited or expired</t>
        </is>
      </c>
      <c r="B7" s="6" t="n">
        <v>-41361</v>
      </c>
      <c r="C7" s="6" t="n">
        <v>-91208</v>
      </c>
      <c r="D7" s="4" t="inlineStr">
        <is>
          <t xml:space="preserve"> </t>
        </is>
      </c>
    </row>
    <row r="8">
      <c r="A8" s="4" t="inlineStr">
        <is>
          <t>Options, Outstanding at end of year</t>
        </is>
      </c>
      <c r="B8" s="6" t="n">
        <v>495180</v>
      </c>
      <c r="C8" s="6" t="n">
        <v>376446</v>
      </c>
      <c r="D8" s="6" t="n">
        <v>379096</v>
      </c>
    </row>
    <row r="9">
      <c r="A9" s="4" t="inlineStr">
        <is>
          <t>Options, Fully vested and expected to vest</t>
        </is>
      </c>
      <c r="B9" s="6" t="n">
        <v>495180</v>
      </c>
      <c r="C9" s="6" t="n">
        <v>376446</v>
      </c>
      <c r="D9" s="4" t="inlineStr">
        <is>
          <t xml:space="preserve"> </t>
        </is>
      </c>
    </row>
    <row r="10">
      <c r="A10" s="4" t="inlineStr">
        <is>
          <t>Options, Exercisable at end of year</t>
        </is>
      </c>
      <c r="B10" s="6" t="n">
        <v>148768</v>
      </c>
      <c r="C10" s="6" t="n">
        <v>271491</v>
      </c>
      <c r="D10" s="4" t="inlineStr">
        <is>
          <t xml:space="preserve"> </t>
        </is>
      </c>
    </row>
    <row r="11">
      <c r="A11" s="4" t="inlineStr">
        <is>
          <t>Weighted Average Exercise Price, Outstanding at beginning of year</t>
        </is>
      </c>
      <c r="B11" s="8" t="n">
        <v>26.71</v>
      </c>
      <c r="C11" s="8" t="n">
        <v>27.72</v>
      </c>
      <c r="D11" s="4" t="inlineStr">
        <is>
          <t xml:space="preserve"> </t>
        </is>
      </c>
    </row>
    <row r="12">
      <c r="A12" s="4" t="inlineStr">
        <is>
          <t>Weighted Average Exercise Price, Granted</t>
        </is>
      </c>
      <c r="B12" s="11" t="n">
        <v>31.48</v>
      </c>
      <c r="C12" s="11" t="n">
        <v>24.41</v>
      </c>
      <c r="D12" s="4" t="inlineStr">
        <is>
          <t xml:space="preserve"> </t>
        </is>
      </c>
    </row>
    <row r="13">
      <c r="A13" s="4" t="inlineStr">
        <is>
          <t>Weighted Average Exercise Price, Exercised</t>
        </is>
      </c>
      <c r="B13" s="11" t="n">
        <v>23.73</v>
      </c>
      <c r="C13" s="11" t="n">
        <v>15.83</v>
      </c>
      <c r="D13" s="4" t="inlineStr">
        <is>
          <t xml:space="preserve"> </t>
        </is>
      </c>
    </row>
    <row r="14">
      <c r="A14" s="4" t="inlineStr">
        <is>
          <t>Weighted Average Exercise Price, Forfeited or expired</t>
        </is>
      </c>
      <c r="B14" s="11" t="n">
        <v>32.68</v>
      </c>
      <c r="C14" s="11" t="n">
        <v>31.53</v>
      </c>
      <c r="D14" s="4" t="inlineStr">
        <is>
          <t xml:space="preserve"> </t>
        </is>
      </c>
    </row>
    <row r="15">
      <c r="A15" s="4" t="inlineStr">
        <is>
          <t>Weighted Average Exercise Price, Outstanding at end of year</t>
        </is>
      </c>
      <c r="B15" s="11" t="n">
        <v>30.07</v>
      </c>
      <c r="C15" s="11" t="n">
        <v>26.71</v>
      </c>
      <c r="D15" s="8" t="n">
        <v>27.72</v>
      </c>
    </row>
    <row r="16">
      <c r="A16" s="4" t="inlineStr">
        <is>
          <t>Weighted Average Exercise Price, Fully vested and expected to vest</t>
        </is>
      </c>
      <c r="B16" s="11" t="n">
        <v>30.07</v>
      </c>
      <c r="C16" s="11" t="n">
        <v>26.71</v>
      </c>
      <c r="D16" s="4" t="inlineStr">
        <is>
          <t xml:space="preserve"> </t>
        </is>
      </c>
    </row>
    <row r="17">
      <c r="A17" s="4" t="inlineStr">
        <is>
          <t>Weighted Average Exercise Price, Exercisable at end of year</t>
        </is>
      </c>
      <c r="B17" s="8" t="n">
        <v>30.37</v>
      </c>
      <c r="C17" s="8" t="n">
        <v>27.4</v>
      </c>
      <c r="D17" s="4" t="inlineStr">
        <is>
          <t xml:space="preserve"> </t>
        </is>
      </c>
    </row>
    <row r="18">
      <c r="A18" s="4" t="inlineStr">
        <is>
          <t>Weighted Average Remaining Contractual Term, Outstanding</t>
        </is>
      </c>
      <c r="B18" s="4" t="inlineStr">
        <is>
          <t>9 years</t>
        </is>
      </c>
      <c r="C18" s="4" t="inlineStr">
        <is>
          <t>5 years</t>
        </is>
      </c>
      <c r="D18" s="4" t="inlineStr">
        <is>
          <t>4 years</t>
        </is>
      </c>
    </row>
    <row r="19">
      <c r="A19" s="4" t="inlineStr">
        <is>
          <t>Weighted Average Remaining Contractual Term, Granted</t>
        </is>
      </c>
      <c r="B19" s="4" t="inlineStr">
        <is>
          <t>9 years</t>
        </is>
      </c>
      <c r="C19" s="4" t="inlineStr">
        <is>
          <t>10 years</t>
        </is>
      </c>
      <c r="D19" s="4" t="inlineStr">
        <is>
          <t xml:space="preserve"> </t>
        </is>
      </c>
    </row>
    <row r="20">
      <c r="A20" s="4" t="inlineStr">
        <is>
          <t>Weighted Average Remaining Contractual Term, Exercised</t>
        </is>
      </c>
      <c r="B20" s="4" t="inlineStr">
        <is>
          <t>1 year</t>
        </is>
      </c>
      <c r="C20" s="4" t="inlineStr">
        <is>
          <t>2 years</t>
        </is>
      </c>
      <c r="D20" s="4" t="inlineStr">
        <is>
          <t xml:space="preserve"> </t>
        </is>
      </c>
    </row>
    <row r="21">
      <c r="A21" s="4" t="inlineStr">
        <is>
          <t>Weighted Average Remaining Contractual Term, Forfeited or expired</t>
        </is>
      </c>
      <c r="B21" s="4" t="inlineStr">
        <is>
          <t>8 years</t>
        </is>
      </c>
      <c r="C21" s="4" t="inlineStr">
        <is>
          <t>6 years</t>
        </is>
      </c>
      <c r="D21" s="4" t="inlineStr">
        <is>
          <t xml:space="preserve"> </t>
        </is>
      </c>
    </row>
    <row r="22">
      <c r="A22" s="4" t="inlineStr">
        <is>
          <t>Weighted Average Remaining Contractual Term, Fully vested and expected to vest</t>
        </is>
      </c>
      <c r="B22" s="4" t="inlineStr">
        <is>
          <t>9 years</t>
        </is>
      </c>
      <c r="C22" s="4" t="inlineStr">
        <is>
          <t>5 years</t>
        </is>
      </c>
      <c r="D22" s="4" t="inlineStr">
        <is>
          <t xml:space="preserve"> </t>
        </is>
      </c>
    </row>
    <row r="23">
      <c r="A23" s="4" t="inlineStr">
        <is>
          <t>Weighted Average Remaining Contractual Term, Exercisable at end of year</t>
        </is>
      </c>
      <c r="B23" s="4" t="inlineStr">
        <is>
          <t>8 years</t>
        </is>
      </c>
      <c r="C23" s="4" t="inlineStr">
        <is>
          <t>3 years</t>
        </is>
      </c>
      <c r="D23" s="4" t="inlineStr">
        <is>
          <t xml:space="preserve"> </t>
        </is>
      </c>
    </row>
    <row r="24">
      <c r="A24" s="4" t="inlineStr">
        <is>
          <t>Aggregate Intrinsic Value, Outstanding at beginning of year</t>
        </is>
      </c>
      <c r="B24" s="7" t="n">
        <v>2780</v>
      </c>
      <c r="C24" s="7" t="n">
        <v>2118</v>
      </c>
      <c r="D24" s="4" t="inlineStr">
        <is>
          <t xml:space="preserve"> </t>
        </is>
      </c>
    </row>
    <row r="25">
      <c r="A25" s="4" t="inlineStr">
        <is>
          <t>Aggregate Intrinsic Value, Granted</t>
        </is>
      </c>
      <c r="B25" s="7" t="n">
        <v>3068</v>
      </c>
      <c r="C25" s="7" t="n">
        <v>963</v>
      </c>
      <c r="D25" s="4" t="inlineStr">
        <is>
          <t xml:space="preserve"> </t>
        </is>
      </c>
    </row>
    <row r="26">
      <c r="A26" s="4" t="inlineStr">
        <is>
          <t>Aggregate intrinsic value, exercised</t>
        </is>
      </c>
      <c r="B26" s="7" t="n">
        <v>-2762</v>
      </c>
      <c r="C26" s="7" t="n">
        <v>-232</v>
      </c>
      <c r="D26" s="4" t="inlineStr">
        <is>
          <t xml:space="preserve"> </t>
        </is>
      </c>
    </row>
    <row r="27">
      <c r="A27" s="4" t="inlineStr">
        <is>
          <t>Aggregate Intrinsic Value, Forfeited or expired</t>
        </is>
      </c>
      <c r="B27" s="7" t="n">
        <v>-403</v>
      </c>
      <c r="C27" s="7" t="n">
        <v>-1</v>
      </c>
      <c r="D27" s="4" t="inlineStr">
        <is>
          <t xml:space="preserve"> </t>
        </is>
      </c>
    </row>
    <row r="28">
      <c r="A28" s="4" t="inlineStr">
        <is>
          <t>Aggregate Intrinsic Value, Outstanding at end of year</t>
        </is>
      </c>
      <c r="B28" s="7" t="n">
        <v>6101</v>
      </c>
      <c r="C28" s="7" t="n">
        <v>2780</v>
      </c>
      <c r="D28" s="7" t="n">
        <v>2118</v>
      </c>
    </row>
    <row r="29">
      <c r="A29" s="4" t="inlineStr">
        <is>
          <t>Aggregate Intrinsic Value, Fully vested and expected to vest</t>
        </is>
      </c>
      <c r="B29" s="6" t="n">
        <v>6101</v>
      </c>
      <c r="C29" s="6" t="n">
        <v>2780</v>
      </c>
      <c r="D29" s="4" t="inlineStr">
        <is>
          <t xml:space="preserve"> </t>
        </is>
      </c>
    </row>
    <row r="30">
      <c r="A30" s="4" t="inlineStr">
        <is>
          <t>Aggregate Intrinsic Value, Exercisable at end of year</t>
        </is>
      </c>
      <c r="B30" s="7" t="n">
        <v>1793</v>
      </c>
      <c r="C30" s="7" t="n">
        <v>1838</v>
      </c>
      <c r="D3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Payments - Schedule of Fair Values of Options Granted (Detail) - 2022 Omnibus Equity Plan [Member] - Stock Option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rate</t>
        </is>
      </c>
      <c r="B4" s="10" t="n">
        <v>0.0428</v>
      </c>
      <c r="C4" s="10" t="n">
        <v>0.0367</v>
      </c>
    </row>
    <row r="5">
      <c r="A5" s="4" t="inlineStr">
        <is>
          <t>Market value of stock on grant date</t>
        </is>
      </c>
      <c r="B5" s="8" t="n">
        <v>31.48</v>
      </c>
      <c r="C5" s="8" t="n">
        <v>24.41</v>
      </c>
    </row>
    <row r="6">
      <c r="A6" s="4" t="inlineStr">
        <is>
          <t>Expected term (in years)</t>
        </is>
      </c>
      <c r="B6" s="4" t="inlineStr">
        <is>
          <t>7 years 1 month 6 days</t>
        </is>
      </c>
      <c r="C6" s="4" t="inlineStr">
        <is>
          <t>6 years 2 months 12 days</t>
        </is>
      </c>
    </row>
    <row r="7">
      <c r="A7" s="4" t="inlineStr">
        <is>
          <t>Expected volatility</t>
        </is>
      </c>
      <c r="B7" s="10" t="n">
        <v>0.3431</v>
      </c>
      <c r="C7" s="10" t="n">
        <v>0.3376</v>
      </c>
    </row>
    <row r="8">
      <c r="A8" s="4" t="inlineStr">
        <is>
          <t>Dividend rate</t>
        </is>
      </c>
      <c r="B8" s="10" t="n">
        <v>0.0129</v>
      </c>
      <c r="C8"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Company's Non-vested RSUs/RSAs (Detail) - $ / shares</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vested Restricted Stock Units/Awards, Outstanding at beginning of year</t>
        </is>
      </c>
      <c r="B5" s="6" t="n">
        <v>267975</v>
      </c>
      <c r="C5" s="6" t="n">
        <v>337250</v>
      </c>
    </row>
    <row r="6">
      <c r="A6" s="4" t="inlineStr">
        <is>
          <t>Non-vested Restricted Stock Units/Awards, Granted</t>
        </is>
      </c>
      <c r="B6" s="6" t="n">
        <v>148954</v>
      </c>
      <c r="C6" s="6" t="n">
        <v>152029</v>
      </c>
    </row>
    <row r="7">
      <c r="A7" s="4" t="inlineStr">
        <is>
          <t>Non-vested Restricted Stock Units/Awards, Vested</t>
        </is>
      </c>
      <c r="B7" s="6" t="n">
        <v>-94298</v>
      </c>
      <c r="C7" s="6" t="n">
        <v>-122420</v>
      </c>
    </row>
    <row r="8">
      <c r="A8" s="4" t="inlineStr">
        <is>
          <t>Non-vested Restricted Stock Units/Awards, Forfeited</t>
        </is>
      </c>
      <c r="B8" s="6" t="n">
        <v>-45068</v>
      </c>
      <c r="C8" s="6" t="n">
        <v>-98884</v>
      </c>
    </row>
    <row r="9">
      <c r="A9" s="4" t="inlineStr">
        <is>
          <t>Non-vested Restricted Stock Units/Awards, Outstanding at end of year</t>
        </is>
      </c>
      <c r="B9" s="6" t="n">
        <v>277563</v>
      </c>
      <c r="C9" s="6" t="n">
        <v>267975</v>
      </c>
    </row>
    <row r="10">
      <c r="A10" s="4" t="inlineStr">
        <is>
          <t>Weighted Average Grant Date Fair Value, Outstanding at beginning of year</t>
        </is>
      </c>
      <c r="B10" s="8" t="n">
        <v>26.19</v>
      </c>
      <c r="C10" s="8" t="n">
        <v>27.35</v>
      </c>
    </row>
    <row r="11">
      <c r="A11" s="4" t="inlineStr">
        <is>
          <t>Weighted Average Grant Date Fair Value, Granted</t>
        </is>
      </c>
      <c r="B11" s="11" t="n">
        <v>32.87</v>
      </c>
      <c r="C11" s="11" t="n">
        <v>28.68</v>
      </c>
    </row>
    <row r="12">
      <c r="A12" s="4" t="inlineStr">
        <is>
          <t>Weighted Average Grant Date Fair Value, Vested</t>
        </is>
      </c>
      <c r="B12" s="11" t="n">
        <v>26.25</v>
      </c>
      <c r="C12" s="11" t="n">
        <v>27.72</v>
      </c>
    </row>
    <row r="13">
      <c r="A13" s="4" t="inlineStr">
        <is>
          <t>Weighted Average Grant Date Fair Value, Forfeited</t>
        </is>
      </c>
      <c r="B13" s="11" t="n">
        <v>29.86</v>
      </c>
      <c r="C13" s="11" t="n">
        <v>27.06</v>
      </c>
    </row>
    <row r="14">
      <c r="A14" s="4" t="inlineStr">
        <is>
          <t>Weighted Average Grant Date Fair Value, Outstanding at end of year</t>
        </is>
      </c>
      <c r="B14" s="8" t="n">
        <v>30.95</v>
      </c>
      <c r="C14" s="8" t="n">
        <v>26.19</v>
      </c>
    </row>
    <row r="15">
      <c r="A15" s="4" t="inlineStr">
        <is>
          <t>Restricted Stock Award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on-vested Restricted Stock Units/Awards, Outstanding at beginning of year</t>
        </is>
      </c>
      <c r="B17" s="6" t="n">
        <v>15400</v>
      </c>
      <c r="C17" s="4" t="inlineStr">
        <is>
          <t xml:space="preserve"> </t>
        </is>
      </c>
    </row>
    <row r="18">
      <c r="A18" s="4" t="inlineStr">
        <is>
          <t>Non-vested Restricted Stock Units/Awards, Granted</t>
        </is>
      </c>
      <c r="B18" s="6" t="n">
        <v>7768</v>
      </c>
      <c r="C18" s="6" t="n">
        <v>15400</v>
      </c>
    </row>
    <row r="19">
      <c r="A19" s="4" t="inlineStr">
        <is>
          <t>Non-vested Restricted Stock Units/Awards, Vested</t>
        </is>
      </c>
      <c r="B19" s="6" t="n">
        <v>-15400</v>
      </c>
      <c r="C19" s="4" t="inlineStr">
        <is>
          <t xml:space="preserve"> </t>
        </is>
      </c>
    </row>
    <row r="20">
      <c r="A20" s="4" t="inlineStr">
        <is>
          <t>Non-vested Restricted Stock Units/Awards, Outstanding at end of year</t>
        </is>
      </c>
      <c r="B20" s="6" t="n">
        <v>7768</v>
      </c>
      <c r="C20" s="6" t="n">
        <v>15400</v>
      </c>
    </row>
    <row r="21">
      <c r="A21" s="4" t="inlineStr">
        <is>
          <t>Weighted Average Grant Date Fair Value, Outstanding at beginning of year</t>
        </is>
      </c>
      <c r="B21" s="8" t="n">
        <v>21.44</v>
      </c>
      <c r="C21" s="4" t="inlineStr">
        <is>
          <t xml:space="preserve"> </t>
        </is>
      </c>
    </row>
    <row r="22">
      <c r="A22" s="4" t="inlineStr">
        <is>
          <t>Weighted Average Grant Date Fair Value, Granted</t>
        </is>
      </c>
      <c r="B22" s="11" t="n">
        <v>33.49</v>
      </c>
      <c r="C22" s="8" t="n">
        <v>21.44</v>
      </c>
    </row>
    <row r="23">
      <c r="A23" s="4" t="inlineStr">
        <is>
          <t>Weighted Average Grant Date Fair Value, Vested</t>
        </is>
      </c>
      <c r="B23" s="11" t="n">
        <v>21.44</v>
      </c>
      <c r="C23" s="4" t="inlineStr">
        <is>
          <t xml:space="preserve"> </t>
        </is>
      </c>
    </row>
    <row r="24">
      <c r="A24" s="4" t="inlineStr">
        <is>
          <t>Weighted Average Grant Date Fair Value, Outstanding at end of year</t>
        </is>
      </c>
      <c r="B24" s="8" t="n">
        <v>33.49</v>
      </c>
      <c r="C24" s="8" t="n">
        <v>21.4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Offering Periods and Costs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4048</v>
      </c>
      <c r="C4" s="7" t="n">
        <v>3213</v>
      </c>
      <c r="D4" s="7" t="n">
        <v>3325</v>
      </c>
    </row>
    <row r="5">
      <c r="A5" s="4" t="inlineStr">
        <is>
          <t>2019 ESPP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irst offering period, start date</t>
        </is>
      </c>
      <c r="B7" s="4" t="inlineStr">
        <is>
          <t>Aug. 15,  2021</t>
        </is>
      </c>
      <c r="C7" s="4" t="inlineStr">
        <is>
          <t xml:space="preserve"> </t>
        </is>
      </c>
      <c r="D7" s="4" t="inlineStr">
        <is>
          <t xml:space="preserve"> </t>
        </is>
      </c>
    </row>
    <row r="8">
      <c r="A8" s="4" t="inlineStr">
        <is>
          <t>First offering period, end date</t>
        </is>
      </c>
      <c r="B8" s="4" t="inlineStr">
        <is>
          <t>Feb. 14,  2022</t>
        </is>
      </c>
      <c r="C8" s="4" t="inlineStr">
        <is>
          <t xml:space="preserve"> </t>
        </is>
      </c>
      <c r="D8" s="4" t="inlineStr">
        <is>
          <t xml:space="preserve"> </t>
        </is>
      </c>
    </row>
    <row r="9">
      <c r="A9" s="4" t="inlineStr">
        <is>
          <t>Second offering period, start date</t>
        </is>
      </c>
      <c r="B9" s="4" t="inlineStr">
        <is>
          <t>Feb. 15,  2022</t>
        </is>
      </c>
      <c r="C9" s="4" t="inlineStr">
        <is>
          <t xml:space="preserve"> </t>
        </is>
      </c>
      <c r="D9" s="4" t="inlineStr">
        <is>
          <t xml:space="preserve"> </t>
        </is>
      </c>
    </row>
    <row r="10">
      <c r="A10" s="4" t="inlineStr">
        <is>
          <t>Second offering period, end date</t>
        </is>
      </c>
      <c r="B10" s="4" t="inlineStr">
        <is>
          <t>Aug. 14,  2022</t>
        </is>
      </c>
      <c r="C10" s="4" t="inlineStr">
        <is>
          <t xml:space="preserve"> </t>
        </is>
      </c>
      <c r="D10" s="4" t="inlineStr">
        <is>
          <t xml:space="preserve"> </t>
        </is>
      </c>
    </row>
    <row r="11">
      <c r="A11" s="4" t="inlineStr">
        <is>
          <t>Third offering period start date</t>
        </is>
      </c>
      <c r="B11" s="4" t="inlineStr">
        <is>
          <t>Aug. 15,  2022</t>
        </is>
      </c>
      <c r="C11" s="4" t="inlineStr">
        <is>
          <t xml:space="preserve"> </t>
        </is>
      </c>
      <c r="D11" s="4" t="inlineStr">
        <is>
          <t xml:space="preserve"> </t>
        </is>
      </c>
    </row>
    <row r="12">
      <c r="A12" s="4" t="inlineStr">
        <is>
          <t>Third offering period, end date</t>
        </is>
      </c>
      <c r="B12" s="4" t="inlineStr">
        <is>
          <t>Feb. 14,  2023</t>
        </is>
      </c>
      <c r="C12" s="4" t="inlineStr">
        <is>
          <t xml:space="preserve"> </t>
        </is>
      </c>
      <c r="D12" s="4" t="inlineStr">
        <is>
          <t xml:space="preserve"> </t>
        </is>
      </c>
    </row>
    <row r="13">
      <c r="A13" s="4" t="inlineStr">
        <is>
          <t>Fourth offering period, start date</t>
        </is>
      </c>
      <c r="B13" s="4" t="inlineStr">
        <is>
          <t>Feb. 15,  2023</t>
        </is>
      </c>
      <c r="C13" s="4" t="inlineStr">
        <is>
          <t xml:space="preserve"> </t>
        </is>
      </c>
      <c r="D13" s="4" t="inlineStr">
        <is>
          <t xml:space="preserve"> </t>
        </is>
      </c>
    </row>
    <row r="14">
      <c r="A14" s="4" t="inlineStr">
        <is>
          <t>Fourth offering period, end date</t>
        </is>
      </c>
      <c r="B14" s="4" t="inlineStr">
        <is>
          <t>Aug. 14,  2023</t>
        </is>
      </c>
      <c r="C14" s="4" t="inlineStr">
        <is>
          <t xml:space="preserve"> </t>
        </is>
      </c>
      <c r="D14" s="4" t="inlineStr">
        <is>
          <t xml:space="preserve"> </t>
        </is>
      </c>
    </row>
    <row r="15">
      <c r="A15" s="4" t="inlineStr">
        <is>
          <t>Fifth offering period, start date</t>
        </is>
      </c>
      <c r="B15" s="4" t="inlineStr">
        <is>
          <t>Aug. 15,  2023</t>
        </is>
      </c>
      <c r="C15" s="4" t="inlineStr">
        <is>
          <t xml:space="preserve"> </t>
        </is>
      </c>
      <c r="D15" s="4" t="inlineStr">
        <is>
          <t xml:space="preserve"> </t>
        </is>
      </c>
    </row>
    <row r="16">
      <c r="A16" s="4" t="inlineStr">
        <is>
          <t>Fifth offering period, end date</t>
        </is>
      </c>
      <c r="B16" s="4" t="inlineStr">
        <is>
          <t>Feb. 14,  2024</t>
        </is>
      </c>
      <c r="C16" s="4" t="inlineStr">
        <is>
          <t xml:space="preserve"> </t>
        </is>
      </c>
      <c r="D16" s="4" t="inlineStr">
        <is>
          <t xml:space="preserve"> </t>
        </is>
      </c>
    </row>
    <row r="17">
      <c r="A17" s="4" t="inlineStr">
        <is>
          <t>Sixth offering period, start date</t>
        </is>
      </c>
      <c r="B17" s="4" t="inlineStr">
        <is>
          <t>Feb. 15,  2024</t>
        </is>
      </c>
      <c r="C17" s="4" t="inlineStr">
        <is>
          <t xml:space="preserve"> </t>
        </is>
      </c>
      <c r="D17" s="4" t="inlineStr">
        <is>
          <t xml:space="preserve"> </t>
        </is>
      </c>
    </row>
    <row r="18">
      <c r="A18" s="4" t="inlineStr">
        <is>
          <t>Sixth offering period, end date</t>
        </is>
      </c>
      <c r="B18" s="4" t="inlineStr">
        <is>
          <t>Aug. 14,  2024</t>
        </is>
      </c>
      <c r="C18" s="4" t="inlineStr">
        <is>
          <t xml:space="preserve"> </t>
        </is>
      </c>
      <c r="D18" s="4" t="inlineStr">
        <is>
          <t xml:space="preserve"> </t>
        </is>
      </c>
    </row>
    <row r="19">
      <c r="A19" s="4" t="inlineStr">
        <is>
          <t>2019 ESPP [Member] | First Offering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issued under employee stock purchase plan, share</t>
        </is>
      </c>
      <c r="B21" s="6" t="n">
        <v>14274</v>
      </c>
      <c r="C21" s="4" t="inlineStr">
        <is>
          <t xml:space="preserve"> </t>
        </is>
      </c>
      <c r="D21" s="4" t="inlineStr">
        <is>
          <t xml:space="preserve"> </t>
        </is>
      </c>
    </row>
    <row r="22">
      <c r="A22" s="4" t="inlineStr">
        <is>
          <t>Cost Per Share</t>
        </is>
      </c>
      <c r="B22" s="8" t="n">
        <v>27.37</v>
      </c>
      <c r="C22" s="4" t="inlineStr">
        <is>
          <t xml:space="preserve"> </t>
        </is>
      </c>
      <c r="D22" s="4" t="inlineStr">
        <is>
          <t xml:space="preserve"> </t>
        </is>
      </c>
    </row>
    <row r="23">
      <c r="A23" s="4" t="inlineStr">
        <is>
          <t>Stock-based compensation</t>
        </is>
      </c>
      <c r="B23" s="7" t="n">
        <v>69</v>
      </c>
      <c r="C23" s="4" t="inlineStr">
        <is>
          <t xml:space="preserve"> </t>
        </is>
      </c>
      <c r="D23" s="4" t="inlineStr">
        <is>
          <t xml:space="preserve"> </t>
        </is>
      </c>
    </row>
    <row r="24">
      <c r="A24" s="4" t="inlineStr">
        <is>
          <t>2019 ESPP [Member] | Second Offering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mon stock issued under employee stock purchase plan, share</t>
        </is>
      </c>
      <c r="B26" s="6" t="n">
        <v>14555</v>
      </c>
      <c r="C26" s="4" t="inlineStr">
        <is>
          <t xml:space="preserve"> </t>
        </is>
      </c>
      <c r="D26" s="4" t="inlineStr">
        <is>
          <t xml:space="preserve"> </t>
        </is>
      </c>
    </row>
    <row r="27">
      <c r="A27" s="4" t="inlineStr">
        <is>
          <t>Cost Per Share</t>
        </is>
      </c>
      <c r="B27" s="8" t="n">
        <v>27.61</v>
      </c>
      <c r="C27" s="4" t="inlineStr">
        <is>
          <t xml:space="preserve"> </t>
        </is>
      </c>
      <c r="D27" s="4" t="inlineStr">
        <is>
          <t xml:space="preserve"> </t>
        </is>
      </c>
    </row>
    <row r="28">
      <c r="A28" s="4" t="inlineStr">
        <is>
          <t>Stock-based compensation</t>
        </is>
      </c>
      <c r="B28" s="7" t="n">
        <v>71</v>
      </c>
      <c r="C28" s="4" t="inlineStr">
        <is>
          <t xml:space="preserve"> </t>
        </is>
      </c>
      <c r="D28" s="4" t="inlineStr">
        <is>
          <t xml:space="preserve"> </t>
        </is>
      </c>
    </row>
    <row r="29">
      <c r="A29" s="4" t="inlineStr">
        <is>
          <t>2019 ESPP [Member] | Third Offering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issued under employee stock purchase plan, share</t>
        </is>
      </c>
      <c r="B31" s="6" t="n">
        <v>17058</v>
      </c>
      <c r="C31" s="4" t="inlineStr">
        <is>
          <t xml:space="preserve"> </t>
        </is>
      </c>
      <c r="D31" s="4" t="inlineStr">
        <is>
          <t xml:space="preserve"> </t>
        </is>
      </c>
    </row>
    <row r="32">
      <c r="A32" s="4" t="inlineStr">
        <is>
          <t>Cost Per Share</t>
        </is>
      </c>
      <c r="B32" s="8" t="n">
        <v>26.18</v>
      </c>
      <c r="C32" s="4" t="inlineStr">
        <is>
          <t xml:space="preserve"> </t>
        </is>
      </c>
      <c r="D32" s="4" t="inlineStr">
        <is>
          <t xml:space="preserve"> </t>
        </is>
      </c>
    </row>
    <row r="33">
      <c r="A33" s="4" t="inlineStr">
        <is>
          <t>Stock-based compensation</t>
        </is>
      </c>
      <c r="B33" s="7" t="n">
        <v>81</v>
      </c>
      <c r="C33" s="4" t="inlineStr">
        <is>
          <t xml:space="preserve"> </t>
        </is>
      </c>
      <c r="D33" s="4" t="inlineStr">
        <is>
          <t xml:space="preserve"> </t>
        </is>
      </c>
    </row>
    <row r="34">
      <c r="A34" s="4" t="inlineStr">
        <is>
          <t>2019 ESPP [Member] | Fourth Offering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issued under employee stock purchase plan, share</t>
        </is>
      </c>
      <c r="B36" s="6" t="n">
        <v>14548</v>
      </c>
      <c r="C36" s="4" t="inlineStr">
        <is>
          <t xml:space="preserve"> </t>
        </is>
      </c>
      <c r="D36" s="4" t="inlineStr">
        <is>
          <t xml:space="preserve"> </t>
        </is>
      </c>
    </row>
    <row r="37">
      <c r="A37" s="4" t="inlineStr">
        <is>
          <t>Cost Per Share</t>
        </is>
      </c>
      <c r="B37" s="8" t="n">
        <v>22.34</v>
      </c>
      <c r="C37" s="4" t="inlineStr">
        <is>
          <t xml:space="preserve"> </t>
        </is>
      </c>
      <c r="D37" s="4" t="inlineStr">
        <is>
          <t xml:space="preserve"> </t>
        </is>
      </c>
    </row>
    <row r="38">
      <c r="A38" s="4" t="inlineStr">
        <is>
          <t>Stock-based compensation</t>
        </is>
      </c>
      <c r="B38" s="7" t="n">
        <v>57</v>
      </c>
      <c r="C38" s="4" t="inlineStr">
        <is>
          <t xml:space="preserve"> </t>
        </is>
      </c>
      <c r="D38" s="4" t="inlineStr">
        <is>
          <t xml:space="preserve"> </t>
        </is>
      </c>
    </row>
    <row r="39">
      <c r="A39" s="4" t="inlineStr">
        <is>
          <t>2019 ESPP [Member] | Fifth Offering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issued under employee stock purchase plan, share</t>
        </is>
      </c>
      <c r="B41" s="6" t="n">
        <v>16884</v>
      </c>
      <c r="C41" s="4" t="inlineStr">
        <is>
          <t xml:space="preserve"> </t>
        </is>
      </c>
      <c r="D41" s="4" t="inlineStr">
        <is>
          <t xml:space="preserve"> </t>
        </is>
      </c>
    </row>
    <row r="42">
      <c r="A42" s="4" t="inlineStr">
        <is>
          <t>Cost Per Share</t>
        </is>
      </c>
      <c r="B42" s="8" t="n">
        <v>21.79</v>
      </c>
      <c r="C42" s="4" t="inlineStr">
        <is>
          <t xml:space="preserve"> </t>
        </is>
      </c>
      <c r="D42" s="4" t="inlineStr">
        <is>
          <t xml:space="preserve"> </t>
        </is>
      </c>
    </row>
    <row r="43">
      <c r="A43" s="4" t="inlineStr">
        <is>
          <t>Stock-based compensation</t>
        </is>
      </c>
      <c r="B43" s="7" t="n">
        <v>65</v>
      </c>
      <c r="C43" s="4" t="inlineStr">
        <is>
          <t xml:space="preserve"> </t>
        </is>
      </c>
      <c r="D43" s="4" t="inlineStr">
        <is>
          <t xml:space="preserve"> </t>
        </is>
      </c>
    </row>
    <row r="44">
      <c r="A44" s="4" t="inlineStr">
        <is>
          <t>2019 ESPP [Member] | Sixth Offering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Common stock issued under employee stock purchase plan, share</t>
        </is>
      </c>
      <c r="B46" s="6" t="n">
        <v>12581</v>
      </c>
      <c r="C46" s="4" t="inlineStr">
        <is>
          <t xml:space="preserve"> </t>
        </is>
      </c>
      <c r="D46" s="4" t="inlineStr">
        <is>
          <t xml:space="preserve"> </t>
        </is>
      </c>
    </row>
    <row r="47">
      <c r="A47" s="4" t="inlineStr">
        <is>
          <t>Cost Per Share</t>
        </is>
      </c>
      <c r="B47" s="8" t="n">
        <v>28.52</v>
      </c>
      <c r="C47" s="4" t="inlineStr">
        <is>
          <t xml:space="preserve"> </t>
        </is>
      </c>
      <c r="D47" s="4" t="inlineStr">
        <is>
          <t xml:space="preserve"> </t>
        </is>
      </c>
    </row>
    <row r="48">
      <c r="A48" s="4" t="inlineStr">
        <is>
          <t>Stock-based compensation</t>
        </is>
      </c>
      <c r="B48" s="7" t="n">
        <v>63</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 allocable to common stockholders</t>
        </is>
      </c>
      <c r="B4" s="7" t="n">
        <v>62621</v>
      </c>
      <c r="C4" s="7" t="n">
        <v>7821</v>
      </c>
      <c r="D4" s="7" t="n">
        <v>57688</v>
      </c>
    </row>
    <row r="5">
      <c r="A5" s="4" t="inlineStr">
        <is>
          <t>Weighted average common shares outstanding</t>
        </is>
      </c>
      <c r="B5" s="6" t="n">
        <v>15486928</v>
      </c>
      <c r="C5" s="6" t="n">
        <v>15531712</v>
      </c>
      <c r="D5" s="6" t="n">
        <v>16212429</v>
      </c>
    </row>
    <row r="6">
      <c r="A6" s="4" t="inlineStr">
        <is>
          <t>Weighted average vested restricted stock units</t>
        </is>
      </c>
      <c r="B6" s="6" t="n">
        <v>2442</v>
      </c>
      <c r="C6" s="6" t="n">
        <v>4060</v>
      </c>
      <c r="D6" s="6" t="n">
        <v>1620</v>
      </c>
    </row>
    <row r="7">
      <c r="A7" s="4" t="inlineStr">
        <is>
          <t>Weighted average shares</t>
        </is>
      </c>
      <c r="B7" s="6" t="n">
        <v>15489370</v>
      </c>
      <c r="C7" s="6" t="n">
        <v>15535772</v>
      </c>
      <c r="D7" s="6" t="n">
        <v>16214049</v>
      </c>
    </row>
    <row r="8">
      <c r="A8" s="4" t="inlineStr">
        <is>
          <t>Basic earnings (losses) per common share</t>
        </is>
      </c>
      <c r="B8" s="8" t="n">
        <v>4.04</v>
      </c>
      <c r="C8" s="8" t="n">
        <v>0.5</v>
      </c>
      <c r="D8" s="8" t="n">
        <v>3.56</v>
      </c>
    </row>
    <row r="9">
      <c r="A9" s="3" t="inlineStr">
        <is>
          <t>Diluted:</t>
        </is>
      </c>
      <c r="B9" s="4" t="inlineStr">
        <is>
          <t xml:space="preserve"> </t>
        </is>
      </c>
      <c r="C9" s="4" t="inlineStr">
        <is>
          <t xml:space="preserve"> </t>
        </is>
      </c>
      <c r="D9" s="4" t="inlineStr">
        <is>
          <t xml:space="preserve"> </t>
        </is>
      </c>
    </row>
    <row r="10">
      <c r="A10" s="4" t="inlineStr">
        <is>
          <t>Net income (loss) allocable to common stockholders</t>
        </is>
      </c>
      <c r="B10" s="7" t="n">
        <v>62621</v>
      </c>
      <c r="C10" s="7" t="n">
        <v>7821</v>
      </c>
      <c r="D10" s="7" t="n">
        <v>57688</v>
      </c>
    </row>
    <row r="11">
      <c r="A11" s="3" t="inlineStr">
        <is>
          <t>Weighted average common shares outstanding for:</t>
        </is>
      </c>
      <c r="B11" s="4" t="inlineStr">
        <is>
          <t xml:space="preserve"> </t>
        </is>
      </c>
      <c r="C11" s="4" t="inlineStr">
        <is>
          <t xml:space="preserve"> </t>
        </is>
      </c>
      <c r="D11" s="4" t="inlineStr">
        <is>
          <t xml:space="preserve"> </t>
        </is>
      </c>
    </row>
    <row r="12">
      <c r="A12" s="4" t="inlineStr">
        <is>
          <t>Basic earnings per common share</t>
        </is>
      </c>
      <c r="B12" s="6" t="n">
        <v>15489370</v>
      </c>
      <c r="C12" s="6" t="n">
        <v>15535772</v>
      </c>
      <c r="D12" s="6" t="n">
        <v>16214049</v>
      </c>
    </row>
    <row r="13">
      <c r="A13" s="4" t="inlineStr">
        <is>
          <t>Dilutive effects of the assumed redemption of RSUs</t>
        </is>
      </c>
      <c r="B13" s="6" t="n">
        <v>108049</v>
      </c>
      <c r="C13" s="6" t="n">
        <v>72448</v>
      </c>
      <c r="D13" s="6" t="n">
        <v>129056</v>
      </c>
    </row>
    <row r="14">
      <c r="A14" s="4" t="inlineStr">
        <is>
          <t>Average shares and dilutive potential common shares</t>
        </is>
      </c>
      <c r="B14" s="6" t="n">
        <v>15671674</v>
      </c>
      <c r="C14" s="6" t="n">
        <v>15648842</v>
      </c>
      <c r="D14" s="6" t="n">
        <v>16437906</v>
      </c>
    </row>
    <row r="15">
      <c r="A15" s="4" t="inlineStr">
        <is>
          <t>Diluted earnings (losses) per common share</t>
        </is>
      </c>
      <c r="B15" s="7" t="n">
        <v>4</v>
      </c>
      <c r="C15" s="8" t="n">
        <v>0.5</v>
      </c>
      <c r="D15" s="8" t="n">
        <v>3.51</v>
      </c>
    </row>
    <row r="16">
      <c r="A16" s="4" t="inlineStr">
        <is>
          <t>ESPP [Member]</t>
        </is>
      </c>
      <c r="B16" s="4" t="inlineStr">
        <is>
          <t xml:space="preserve"> </t>
        </is>
      </c>
      <c r="C16" s="4" t="inlineStr">
        <is>
          <t xml:space="preserve"> </t>
        </is>
      </c>
      <c r="D16" s="4" t="inlineStr">
        <is>
          <t xml:space="preserve"> </t>
        </is>
      </c>
    </row>
    <row r="17">
      <c r="A17" s="3" t="inlineStr">
        <is>
          <t>Weighted average common shares outstanding for:</t>
        </is>
      </c>
      <c r="B17" s="4" t="inlineStr">
        <is>
          <t xml:space="preserve"> </t>
        </is>
      </c>
      <c r="C17" s="4" t="inlineStr">
        <is>
          <t xml:space="preserve"> </t>
        </is>
      </c>
      <c r="D17" s="4" t="inlineStr">
        <is>
          <t xml:space="preserve"> </t>
        </is>
      </c>
    </row>
    <row r="18">
      <c r="A18" s="4" t="inlineStr">
        <is>
          <t>Dilutive effects of the assumed exercise</t>
        </is>
      </c>
      <c r="B18" s="6" t="n">
        <v>1495</v>
      </c>
      <c r="C18" s="6" t="n">
        <v>2670</v>
      </c>
      <c r="D18" s="6" t="n">
        <v>1908</v>
      </c>
    </row>
    <row r="19">
      <c r="A19" s="4" t="inlineStr">
        <is>
          <t>Stock Options [Member]</t>
        </is>
      </c>
      <c r="B19" s="4" t="inlineStr">
        <is>
          <t xml:space="preserve"> </t>
        </is>
      </c>
      <c r="C19" s="4" t="inlineStr">
        <is>
          <t xml:space="preserve"> </t>
        </is>
      </c>
      <c r="D19" s="4" t="inlineStr">
        <is>
          <t xml:space="preserve"> </t>
        </is>
      </c>
    </row>
    <row r="20">
      <c r="A20" s="3" t="inlineStr">
        <is>
          <t>Weighted average common shares outstanding for:</t>
        </is>
      </c>
      <c r="B20" s="4" t="inlineStr">
        <is>
          <t xml:space="preserve"> </t>
        </is>
      </c>
      <c r="C20" s="4" t="inlineStr">
        <is>
          <t xml:space="preserve"> </t>
        </is>
      </c>
      <c r="D20" s="4" t="inlineStr">
        <is>
          <t xml:space="preserve"> </t>
        </is>
      </c>
    </row>
    <row r="21">
      <c r="A21" s="4" t="inlineStr">
        <is>
          <t>Dilutive effects of the assumed exercise</t>
        </is>
      </c>
      <c r="B21" s="6" t="n">
        <v>72760</v>
      </c>
      <c r="C21" s="6" t="n">
        <v>37952</v>
      </c>
      <c r="D21" s="6" t="n">
        <v>928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NOTE 2 – BUSINESS COMBIN ATIONS At close of business on February 9, 2024, the Company acquired 100 % of the outstanding common shares of Rockhold BanCorp ("Rockhold"), the holding company of the Bank of Kirksville (“BOK”), based in Kirksville, Missouri. Results of operations of BOK were included in the Company’s res ults of operations beginning February 10, 2024. Acquisition-related costs associated with this acquisition were $ 3,420 ($ 2,597 on an after-tax basis) and are included in merger expense in the Company’s income statement for the year ended December 31, 2024. Information necessary to recognize the fair value of assets acquired and liabilities assumed is complete. The acquisition was and expansion to the Company's current footprint in Missouri with the addition of eight branch locations in the Kirksville area. The following table summarizes the amounts of assets acquired and liabilities assumed by BOK on February 9, 2024.
Fair value of consideration:
Cash $ 44,304
$ 44,304
Recognized amounts of identifiable assets acquired and
Cash and due from banks $ 105,218
Available-for-sale securities 164,629
Loans 118,131
Premises and equipment 3,473
Core deposit intangibles 11,530
Other assets 3,255
Total assets acquired 406,236
Deposits 349,777
Federal funds purchased and retail repurchase agreements 8,818
Interest payable and other liabilities 2,037
Total liabilities assumed 360,632
Total identifiable net assets 45,604
Bargain purchase gain ( 1,300 )
$ 44,304 The following tables reconcile the par value of BOK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959 $ ( 85 ) $ 1,874
Commercial and industrial 32,300 ( 578 ) 31,722
Residential real estate 42,318 ( 1,182 ) 41,136
Agricultural 37,641 ( 949 ) 36,692
Consumer 1,373 ( 36 ) 1,337
Total non-PCD loans $ 115,591 $ ( 2,830 ) $ 112,761
Purchase Credit Deteriorated Loans Loan Par Value Fair Value Marks Credit Marks Purchase Price
Commercial and industrial $ 1,366 $ ( 178 ) $ ( 119 ) $ 1,069
Residential real estate 2,044 ( 210 ) ( 183 ) 1,651
Agricultural 3,316 ( 472 ) ( 284 ) 2,560
Consumer 115 ( 15 ) ( 10 ) 90
Total PCD loans $ 6,841 $ ( 875 ) $ ( 596 ) $ 5,370
Total Purchased Loans Purchase Price
Non-Purchase Credit Deteriorated Loans $ 112,761
Purchase Credit Deteriorated Loans 5,370
Total loans $ 118,131 At close of business on July 1, 2024, the Company acquired 100 % of the outstanding common shares of KansasLand Bancshares, Inc. ("KansasLand"), the holding company of KansasLand Bank (“KSL”), which has two branch locations in Quinter and Americus, Kansas. Results of operations of KSL were included in the Compa ny’s results of operations beginning July 2, 2024. Acquisition-related costs associated with this acquisition were $ 1,041 ($ 791 on an after-tax basis) and are included in merger expense in the Company’s income statement for the year ended December 31, 2024. Information necessary to recognize the fair value of assets acquired and liabilities assumed is currently still on-going. The acquisition was and expansion to the Company's current footprint in Western Kansas with the addition of two branch locations. The following table summarizes the amounts of assets acquired and liabilities assumed by KSL on July 1, 2024.
Fair value of consideration:
Cash $ 100
$ 100
Recognized amounts of identifiable assets acquired and
Cash and due from banks $ 1,361
Available-for-sale securities 20,004
Loans 27,926
Premises and equipment 372
Core deposit intangibles 506
Other assets 1,764
Total assets acquired 51,933
Deposits 42,418
Federal funds purchased and retail repurchase agreements 780
Federal Home Loan Bank advances 7,049
Bank Stock Loan 691
Interest payable and other liabilities 64
Total liabilities assumed 51,002
Total identifiable net assets 931
Bargain purchase gain ( 831 )
$ 100 The following tables reconcile the par value of KSL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63 $ ( 14 ) $ 149
Commercial and industrial 4,549 ( 258 ) 4,291
Residential real estate 7,053 ( 103 ) 6,950
Agricultural real estate 9,644 ( 387 ) 9,257
Agricultural 2,133 ( 7 ) 2,126
Consumer 1,524 ( 6 ) 1,518
Total non-PCD loans $ 25,066 $ ( 775 ) $ 24,291
Purchase Credit Deteriorated Loans Loan Par Value Discounts from Other Factors Excluding ACL Credit Marks Purchase Price
Commercial and industrial 109 ( 14 ) ( 9 ) 86
Residential real estate 479 ( 48 ) ( 43 ) 388
Agricultural real estate 3,717 ( 419 ) ( 330 ) 2,968
Agricultural 244 ( 29 ) ( 22 ) 193
Total PCD loans $ 4,549 $ ( 510 ) $ ( 404 ) $ 3,635
Total Purchased Loans Purchase Price
Non-Purchase Credit Deteriorated Loans $ 24,291
Purchase Credit Deteriorated Loans 3,635
Total loans $ 27,926 Assuming the Rockhold and KansasLand acquisitions would have taken place on January 1, 2023, total combined revenue would have been $ 226,915 for the year ended December 31, 2024, and $ 141,078 for the year ended December 31, 2023. Net income would have been $ 65,077 at December 31, 2024, and $ 7,518 at December 31, 2023. The pro forma amounts disclosed exclude merger expense from non-interest expense, which is considered a non-recurring adjustment. Separate revenue and earnings of the former Rockhold locations are not available subsequent to the acquisition. At the close of business on June 24, 2022, the Company sold three branch locations located in Belleville, Clyde and Concordia, Kansas to United Bank and Trust ("UBT"). Results of the branch sale were included in the Company's results of operations beginning June 27, 2022. Branch sale related costs were $ 18 ($ 14 on an after-tax basis) and are included in merger expense in the Company's income statement for the year ended December 31, 2022. At December 31, 2023, there were no costs related to this branch sale. The following table summarizes the carrying value of assets sold and liabilities assumed by UBT on June 24, 2022.
Summary of assets sold and liabilities
assumed by UBT:
Cash and due from banks $ 508
Loans 26,110
Premises and equipment 1,225
Goodwill 1,364
Core deposit intangible 164
Other assets 391
Total assets sold 29,762
Deposits 52,714
Interest payable and other liabilities 19
Total liabilities assumed by UBT 52,733
Total net assets ( 22,971 )
Cash paid 22,431
Gain on branch sale $ ( 540 ) The following tables present the carrying value of loans and deposits sold to UBT on June 24, 2022.
Commercial real estate $ 793
Commercial and industrial 537
Residential real estate 521
Agricultural real estate 23,685
Consumer 574
Total sold loans $ 26,110
Demand $ 15,817
Total non-interest-bearing deposits 15,817
Demand, savings and money markets 28,615
Time 8,282
Total interest-bearing deposits 36,897
Total deposits $ 52,714 At the close of business on November 10, 2022, the Company sold one branch location located in Cordell, Oklahoma to High Plains Bank ("HPB"). Results of the branch sale were included in the Company's results of operations beginning November 14, 2022. There were no branch sale related costs on the Company's income statement for the year ended December 31, 2022. At December 31, 2023, there were no costs related to this branch sale. The following table summarizes the carrying value of assets sold and liabilities assumed by HPB on November 10, 2022.
Summary of assets sold and liabilities
assumed by HPB:
Cash and due from banks $ 176
Loans 26
Premises and equipment 211
Core deposit intangible 77
Total assets sold 490
Deposits 19,057
Interest payable and other liabilities 7
Total liabilities assumed by HPB 19,064
Total net assets ( 18,574 )
Cash paid 18,152
Gain on branch sale $ ( 422 ) The following tables present the carrying value of loans and deposits sold to HPB on November 10, 2022.
Consumer $ 26
Total sold loans $ 26
Demand, savings and money markets $ 12,889
Time 6,168
Total interest-bearing deposits 19,057
Total deposits $ 19,05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edule of computation of diluted earnings per share because they were antidilu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t>
        </is>
      </c>
      <c r="B4" s="6" t="n">
        <v>187333</v>
      </c>
      <c r="C4" s="6" t="n">
        <v>338693</v>
      </c>
      <c r="D4" s="6" t="n">
        <v>79097</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t>
        </is>
      </c>
      <c r="B7" s="6" t="n">
        <v>181918</v>
      </c>
      <c r="C7" s="6" t="n">
        <v>272414</v>
      </c>
      <c r="D7" s="6" t="n">
        <v>78645</v>
      </c>
    </row>
    <row r="8">
      <c r="A8" s="4" t="inlineStr">
        <is>
          <t>Restricted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t>
        </is>
      </c>
      <c r="B10" s="6" t="n">
        <v>5415</v>
      </c>
      <c r="C10" s="6" t="n">
        <v>66279</v>
      </c>
      <c r="D10" s="6" t="n">
        <v>45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Assets and Liabilities Measured at Fair Value on Recurring Basis (Detail) - USD ($) $ in Thousands</t>
        </is>
      </c>
      <c r="B1" s="2" t="inlineStr">
        <is>
          <t>Dec. 31, 2024</t>
        </is>
      </c>
      <c r="C1" s="2" t="inlineStr">
        <is>
          <t>Dec. 31, 2023</t>
        </is>
      </c>
    </row>
    <row r="2">
      <c r="A2" s="3" t="inlineStr">
        <is>
          <t>Fair Value Of Assets And Liabilities Measured On Recurring Basis [Line Items]</t>
        </is>
      </c>
      <c r="B2" s="4" t="inlineStr">
        <is>
          <t xml:space="preserve"> </t>
        </is>
      </c>
      <c r="C2" s="4" t="inlineStr">
        <is>
          <t xml:space="preserve"> </t>
        </is>
      </c>
    </row>
    <row r="3">
      <c r="A3" s="4" t="inlineStr">
        <is>
          <t>Available-for-sale securities</t>
        </is>
      </c>
      <c r="B3" s="7" t="n">
        <v>1004455</v>
      </c>
      <c r="C3" s="7" t="n">
        <v>919648</v>
      </c>
    </row>
    <row r="4">
      <c r="A4" s="4" t="inlineStr">
        <is>
          <t>Held-to-maturity securities</t>
        </is>
      </c>
      <c r="B4" s="6" t="n">
        <v>3909</v>
      </c>
      <c r="C4" s="4" t="inlineStr">
        <is>
          <t xml:space="preserve"> </t>
        </is>
      </c>
    </row>
    <row r="5">
      <c r="A5" s="4" t="inlineStr">
        <is>
          <t>Cash collateral held by counterparty and netting adjustments</t>
        </is>
      </c>
      <c r="B5" s="6" t="n">
        <v>-7173</v>
      </c>
      <c r="C5" s="6" t="n">
        <v>-6406</v>
      </c>
    </row>
    <row r="6">
      <c r="A6" s="4" t="inlineStr">
        <is>
          <t>Cash collateral held by counterparty and netting adjustments</t>
        </is>
      </c>
      <c r="B6" s="6" t="n">
        <v>-7173</v>
      </c>
      <c r="C6" s="6" t="n">
        <v>-6406</v>
      </c>
    </row>
    <row r="7">
      <c r="A7" s="4" t="inlineStr">
        <is>
          <t>U.S. Government Sponsored Entities [Member]</t>
        </is>
      </c>
      <c r="B7" s="4" t="inlineStr">
        <is>
          <t xml:space="preserve"> </t>
        </is>
      </c>
      <c r="C7" s="4" t="inlineStr">
        <is>
          <t xml:space="preserve"> </t>
        </is>
      </c>
    </row>
    <row r="8">
      <c r="A8" s="3" t="inlineStr">
        <is>
          <t>Fair Value Of Assets And Liabilities Measured On Recurring Basis [Line Items]</t>
        </is>
      </c>
      <c r="B8" s="4" t="inlineStr">
        <is>
          <t xml:space="preserve"> </t>
        </is>
      </c>
      <c r="C8" s="4" t="inlineStr">
        <is>
          <t xml:space="preserve"> </t>
        </is>
      </c>
    </row>
    <row r="9">
      <c r="A9" s="4" t="inlineStr">
        <is>
          <t>Available-for-sale securities</t>
        </is>
      </c>
      <c r="B9" s="6" t="n">
        <v>65094</v>
      </c>
      <c r="C9" s="6" t="n">
        <v>33087</v>
      </c>
    </row>
    <row r="10">
      <c r="A10" s="4" t="inlineStr">
        <is>
          <t>U.S. Treasury securities [Member]</t>
        </is>
      </c>
      <c r="B10" s="4" t="inlineStr">
        <is>
          <t xml:space="preserve"> </t>
        </is>
      </c>
      <c r="C10" s="4" t="inlineStr">
        <is>
          <t xml:space="preserve"> </t>
        </is>
      </c>
    </row>
    <row r="11">
      <c r="A11" s="3" t="inlineStr">
        <is>
          <t>Fair Value Of Assets And Liabilities Measured On Recurring Basis [Line Items]</t>
        </is>
      </c>
      <c r="B11" s="4" t="inlineStr">
        <is>
          <t xml:space="preserve"> </t>
        </is>
      </c>
      <c r="C11" s="4" t="inlineStr">
        <is>
          <t xml:space="preserve"> </t>
        </is>
      </c>
    </row>
    <row r="12">
      <c r="A12" s="4" t="inlineStr">
        <is>
          <t>Available-for-sale securities</t>
        </is>
      </c>
      <c r="B12" s="6" t="n">
        <v>86563</v>
      </c>
      <c r="C12" s="6" t="n">
        <v>89256</v>
      </c>
    </row>
    <row r="13">
      <c r="A13" s="4" t="inlineStr">
        <is>
          <t>Government-Sponsored Residential Mortgage-Backed Securities [Member]</t>
        </is>
      </c>
      <c r="B13" s="4" t="inlineStr">
        <is>
          <t xml:space="preserve"> </t>
        </is>
      </c>
      <c r="C13" s="4" t="inlineStr">
        <is>
          <t xml:space="preserve"> </t>
        </is>
      </c>
    </row>
    <row r="14">
      <c r="A14" s="3" t="inlineStr">
        <is>
          <t>Fair Value Of Assets And Liabilities Measured On Recurring Basis [Line Items]</t>
        </is>
      </c>
      <c r="B14" s="4" t="inlineStr">
        <is>
          <t xml:space="preserve"> </t>
        </is>
      </c>
      <c r="C14" s="4" t="inlineStr">
        <is>
          <t xml:space="preserve"> </t>
        </is>
      </c>
    </row>
    <row r="15">
      <c r="A15" s="4" t="inlineStr">
        <is>
          <t>Available-for-sale securities</t>
        </is>
      </c>
      <c r="B15" s="6" t="n">
        <v>589172</v>
      </c>
      <c r="C15" s="6" t="n">
        <v>529143</v>
      </c>
    </row>
    <row r="16">
      <c r="A16" s="4" t="inlineStr">
        <is>
          <t>Private Label Residential Mortgage-Backed Securities [Member]</t>
        </is>
      </c>
      <c r="B16" s="4" t="inlineStr">
        <is>
          <t xml:space="preserve"> </t>
        </is>
      </c>
      <c r="C16" s="4" t="inlineStr">
        <is>
          <t xml:space="preserve"> </t>
        </is>
      </c>
    </row>
    <row r="17">
      <c r="A17" s="3" t="inlineStr">
        <is>
          <t>Fair Value Of Assets And Liabilities Measured On Recurring Basis [Line Items]</t>
        </is>
      </c>
      <c r="B17" s="4" t="inlineStr">
        <is>
          <t xml:space="preserve"> </t>
        </is>
      </c>
      <c r="C17" s="4" t="inlineStr">
        <is>
          <t xml:space="preserve"> </t>
        </is>
      </c>
    </row>
    <row r="18">
      <c r="A18" s="4" t="inlineStr">
        <is>
          <t>Available-for-sale securities</t>
        </is>
      </c>
      <c r="B18" s="6" t="n">
        <v>124664</v>
      </c>
      <c r="C18" s="6" t="n">
        <v>137841</v>
      </c>
    </row>
    <row r="19">
      <c r="A19" s="4" t="inlineStr">
        <is>
          <t>Corporate [Member]</t>
        </is>
      </c>
      <c r="B19" s="4" t="inlineStr">
        <is>
          <t xml:space="preserve"> </t>
        </is>
      </c>
      <c r="C19" s="4" t="inlineStr">
        <is>
          <t xml:space="preserve"> </t>
        </is>
      </c>
    </row>
    <row r="20">
      <c r="A20" s="3" t="inlineStr">
        <is>
          <t>Fair Value Of Assets And Liabilities Measured On Recurring Basis [Line Items]</t>
        </is>
      </c>
      <c r="B20" s="4" t="inlineStr">
        <is>
          <t xml:space="preserve"> </t>
        </is>
      </c>
      <c r="C20" s="4" t="inlineStr">
        <is>
          <t xml:space="preserve"> </t>
        </is>
      </c>
    </row>
    <row r="21">
      <c r="A21" s="4" t="inlineStr">
        <is>
          <t>Available-for-sale securities</t>
        </is>
      </c>
      <c r="B21" s="6" t="n">
        <v>58652</v>
      </c>
      <c r="C21" s="6" t="n">
        <v>49683</v>
      </c>
    </row>
    <row r="22">
      <c r="A22" s="4" t="inlineStr">
        <is>
          <t>Small Business Administration Loan Pools [Member]</t>
        </is>
      </c>
      <c r="B22" s="4" t="inlineStr">
        <is>
          <t xml:space="preserve"> </t>
        </is>
      </c>
      <c r="C22" s="4" t="inlineStr">
        <is>
          <t xml:space="preserve"> </t>
        </is>
      </c>
    </row>
    <row r="23">
      <c r="A23" s="3" t="inlineStr">
        <is>
          <t>Fair Value Of Assets And Liabilities Measured On Recurring Basis [Line Items]</t>
        </is>
      </c>
      <c r="B23" s="4" t="inlineStr">
        <is>
          <t xml:space="preserve"> </t>
        </is>
      </c>
      <c r="C23" s="4" t="inlineStr">
        <is>
          <t xml:space="preserve"> </t>
        </is>
      </c>
    </row>
    <row r="24">
      <c r="A24" s="4" t="inlineStr">
        <is>
          <t>Available-for-sale securities</t>
        </is>
      </c>
      <c r="B24" s="6" t="n">
        <v>6266</v>
      </c>
      <c r="C24" s="6" t="n">
        <v>7727</v>
      </c>
    </row>
    <row r="25">
      <c r="A25" s="4" t="inlineStr">
        <is>
          <t>State and Political Subdivisions [Member]</t>
        </is>
      </c>
      <c r="B25" s="4" t="inlineStr">
        <is>
          <t xml:space="preserve"> </t>
        </is>
      </c>
      <c r="C25" s="4" t="inlineStr">
        <is>
          <t xml:space="preserve"> </t>
        </is>
      </c>
    </row>
    <row r="26">
      <c r="A26" s="3" t="inlineStr">
        <is>
          <t>Fair Value Of Assets And Liabilities Measured On Recurring Basis [Line Items]</t>
        </is>
      </c>
      <c r="B26" s="4" t="inlineStr">
        <is>
          <t xml:space="preserve"> </t>
        </is>
      </c>
      <c r="C26" s="4" t="inlineStr">
        <is>
          <t xml:space="preserve"> </t>
        </is>
      </c>
    </row>
    <row r="27">
      <c r="A27" s="4" t="inlineStr">
        <is>
          <t>Available-for-sale securities</t>
        </is>
      </c>
      <c r="B27" s="6" t="n">
        <v>74044</v>
      </c>
      <c r="C27" s="6" t="n">
        <v>72911</v>
      </c>
    </row>
    <row r="28">
      <c r="A28" s="4" t="inlineStr">
        <is>
          <t>Fair Value, Measurements, Recurring [Member] | Level 1 [Member]</t>
        </is>
      </c>
      <c r="B28" s="4" t="inlineStr">
        <is>
          <t xml:space="preserve"> </t>
        </is>
      </c>
      <c r="C28" s="4" t="inlineStr">
        <is>
          <t xml:space="preserve"> </t>
        </is>
      </c>
    </row>
    <row r="29">
      <c r="A29" s="3" t="inlineStr">
        <is>
          <t>Fair Value Of Assets And Liabilities Measured On Recurring Basis [Line Items]</t>
        </is>
      </c>
      <c r="B29" s="4" t="inlineStr">
        <is>
          <t xml:space="preserve"> </t>
        </is>
      </c>
      <c r="C29" s="4" t="inlineStr">
        <is>
          <t xml:space="preserve"> </t>
        </is>
      </c>
    </row>
    <row r="30">
      <c r="A30" s="4" t="inlineStr">
        <is>
          <t>Total derivative assets</t>
        </is>
      </c>
      <c r="B30" s="6" t="n">
        <v>-7173</v>
      </c>
      <c r="C30" s="6" t="n">
        <v>-6406</v>
      </c>
    </row>
    <row r="31">
      <c r="A31" s="4" t="inlineStr">
        <is>
          <t>Cash collateral held by counterparty and netting adjustments</t>
        </is>
      </c>
      <c r="B31" s="6" t="n">
        <v>-7173</v>
      </c>
      <c r="C31" s="6" t="n">
        <v>-6406</v>
      </c>
    </row>
    <row r="32">
      <c r="A32" s="4" t="inlineStr">
        <is>
          <t>Equity securities with readily determinable fair value</t>
        </is>
      </c>
      <c r="B32" s="6" t="n">
        <v>1031</v>
      </c>
      <c r="C32" s="6" t="n">
        <v>674</v>
      </c>
    </row>
    <row r="33">
      <c r="A33" s="4" t="inlineStr">
        <is>
          <t>Total other assets</t>
        </is>
      </c>
      <c r="B33" s="6" t="n">
        <v>1031</v>
      </c>
      <c r="C33" s="6" t="n">
        <v>674</v>
      </c>
    </row>
    <row r="34">
      <c r="A34" s="4" t="inlineStr">
        <is>
          <t>Total assets</t>
        </is>
      </c>
      <c r="B34" s="6" t="n">
        <v>80421</v>
      </c>
      <c r="C34" s="6" t="n">
        <v>83524</v>
      </c>
    </row>
    <row r="35">
      <c r="A35" s="4" t="inlineStr">
        <is>
          <t>Derivative liabilities</t>
        </is>
      </c>
      <c r="B35" s="6" t="n">
        <v>97</v>
      </c>
      <c r="C35" s="6" t="n">
        <v>-454</v>
      </c>
    </row>
    <row r="36">
      <c r="A36" s="4" t="inlineStr">
        <is>
          <t>Cash collateral held by counterparty and netting adjustments</t>
        </is>
      </c>
      <c r="B36" s="6" t="n">
        <v>97</v>
      </c>
      <c r="C36" s="6" t="n">
        <v>-454</v>
      </c>
    </row>
    <row r="37">
      <c r="A37" s="4" t="inlineStr">
        <is>
          <t>Total liabilities</t>
        </is>
      </c>
      <c r="B37" s="6" t="n">
        <v>97</v>
      </c>
      <c r="C37" s="6" t="n">
        <v>-454</v>
      </c>
    </row>
    <row r="38">
      <c r="A38" s="4" t="inlineStr">
        <is>
          <t>Fair Value, Measurements, Recurring [Member] | Level 1 [Member] | U.S. Treasury securities [Member]</t>
        </is>
      </c>
      <c r="B38" s="4" t="inlineStr">
        <is>
          <t xml:space="preserve"> </t>
        </is>
      </c>
      <c r="C38" s="4" t="inlineStr">
        <is>
          <t xml:space="preserve"> </t>
        </is>
      </c>
    </row>
    <row r="39">
      <c r="A39" s="3" t="inlineStr">
        <is>
          <t>Fair Value Of Assets And Liabilities Measured On Recurring Basis [Line Items]</t>
        </is>
      </c>
      <c r="B39" s="4" t="inlineStr">
        <is>
          <t xml:space="preserve"> </t>
        </is>
      </c>
      <c r="C39" s="4" t="inlineStr">
        <is>
          <t xml:space="preserve"> </t>
        </is>
      </c>
    </row>
    <row r="40">
      <c r="A40" s="4" t="inlineStr">
        <is>
          <t>Available-for-sale securities</t>
        </is>
      </c>
      <c r="B40" s="6" t="n">
        <v>86563</v>
      </c>
      <c r="C40" s="6" t="n">
        <v>89256</v>
      </c>
    </row>
    <row r="41">
      <c r="A41" s="4" t="inlineStr">
        <is>
          <t>Fair Value, Measurements, Recurring [Member] | Level 2 [Member]</t>
        </is>
      </c>
      <c r="B41" s="4" t="inlineStr">
        <is>
          <t xml:space="preserve"> </t>
        </is>
      </c>
      <c r="C41" s="4" t="inlineStr">
        <is>
          <t xml:space="preserve"> </t>
        </is>
      </c>
    </row>
    <row r="42">
      <c r="A42" s="3" t="inlineStr">
        <is>
          <t>Fair Value Of Assets And Liabilities Measured On Recurring Basis [Line Items]</t>
        </is>
      </c>
      <c r="B42" s="4" t="inlineStr">
        <is>
          <t xml:space="preserve"> </t>
        </is>
      </c>
      <c r="C42" s="4" t="inlineStr">
        <is>
          <t xml:space="preserve"> </t>
        </is>
      </c>
    </row>
    <row r="43">
      <c r="A43" s="4" t="inlineStr">
        <is>
          <t>Total derivative assets</t>
        </is>
      </c>
      <c r="B43" s="7" t="n">
        <v>8055</v>
      </c>
      <c r="C43" s="7" t="n">
        <v>7002</v>
      </c>
    </row>
    <row r="44">
      <c r="A44" s="4" t="inlineStr">
        <is>
          <t>Derivative Asset, Statement of Financial Position [Extensible Enumeration]</t>
        </is>
      </c>
      <c r="B44" s="4" t="inlineStr">
        <is>
          <t>Other Assets</t>
        </is>
      </c>
      <c r="C44" s="4" t="inlineStr">
        <is>
          <t>Other Assets</t>
        </is>
      </c>
    </row>
    <row r="45">
      <c r="A45" s="4" t="inlineStr">
        <is>
          <t>Total assets</t>
        </is>
      </c>
      <c r="B45" s="7" t="n">
        <v>925947</v>
      </c>
      <c r="C45" s="7" t="n">
        <v>837394</v>
      </c>
    </row>
    <row r="46">
      <c r="A46" s="4" t="inlineStr">
        <is>
          <t>Derivative liabilities</t>
        </is>
      </c>
      <c r="B46" s="7" t="n">
        <v>3546</v>
      </c>
      <c r="C46" s="7" t="n">
        <v>3656</v>
      </c>
    </row>
    <row r="47">
      <c r="A47" s="4" t="inlineStr">
        <is>
          <t>Derivative Liability, Statement of Financial Position [Extensible Enumeration]</t>
        </is>
      </c>
      <c r="B47" s="4" t="inlineStr">
        <is>
          <t>Accounts Payable and Other Accrued Liabilities</t>
        </is>
      </c>
      <c r="C47" s="4" t="inlineStr">
        <is>
          <t>Accounts Payable and Other Accrued Liabilities</t>
        </is>
      </c>
    </row>
    <row r="48">
      <c r="A48" s="4" t="inlineStr">
        <is>
          <t>Total liabilities</t>
        </is>
      </c>
      <c r="B48" s="7" t="n">
        <v>3546</v>
      </c>
      <c r="C48" s="7" t="n">
        <v>3656</v>
      </c>
    </row>
    <row r="49">
      <c r="A49" s="4" t="inlineStr">
        <is>
          <t>Fair Value, Measurements, Recurring [Member] | Level 2 [Member] | U.S. Government Sponsored Entities [Member]</t>
        </is>
      </c>
      <c r="B49" s="4" t="inlineStr">
        <is>
          <t xml:space="preserve"> </t>
        </is>
      </c>
      <c r="C49" s="4" t="inlineStr">
        <is>
          <t xml:space="preserve"> </t>
        </is>
      </c>
    </row>
    <row r="50">
      <c r="A50" s="3" t="inlineStr">
        <is>
          <t>Fair Value Of Assets And Liabilities Measured On Recurring Basis [Line Items]</t>
        </is>
      </c>
      <c r="B50" s="4" t="inlineStr">
        <is>
          <t xml:space="preserve"> </t>
        </is>
      </c>
      <c r="C50" s="4" t="inlineStr">
        <is>
          <t xml:space="preserve"> </t>
        </is>
      </c>
    </row>
    <row r="51">
      <c r="A51" s="4" t="inlineStr">
        <is>
          <t>Available-for-sale securities</t>
        </is>
      </c>
      <c r="B51" s="6" t="n">
        <v>65094</v>
      </c>
      <c r="C51" s="6" t="n">
        <v>33087</v>
      </c>
    </row>
    <row r="52">
      <c r="A52" s="4" t="inlineStr">
        <is>
          <t>Fair Value, Measurements, Recurring [Member] | Level 2 [Member] | Government-Sponsored Residential Mortgage-Backed Securities [Member]</t>
        </is>
      </c>
      <c r="B52" s="4" t="inlineStr">
        <is>
          <t xml:space="preserve"> </t>
        </is>
      </c>
      <c r="C52" s="4" t="inlineStr">
        <is>
          <t xml:space="preserve"> </t>
        </is>
      </c>
    </row>
    <row r="53">
      <c r="A53" s="3" t="inlineStr">
        <is>
          <t>Fair Value Of Assets And Liabilities Measured On Recurring Basis [Line Items]</t>
        </is>
      </c>
      <c r="B53" s="4" t="inlineStr">
        <is>
          <t xml:space="preserve"> </t>
        </is>
      </c>
      <c r="C53" s="4" t="inlineStr">
        <is>
          <t xml:space="preserve"> </t>
        </is>
      </c>
    </row>
    <row r="54">
      <c r="A54" s="4" t="inlineStr">
        <is>
          <t>Available-for-sale securities</t>
        </is>
      </c>
      <c r="B54" s="6" t="n">
        <v>589172</v>
      </c>
      <c r="C54" s="6" t="n">
        <v>529143</v>
      </c>
    </row>
    <row r="55">
      <c r="A55" s="4" t="inlineStr">
        <is>
          <t>Fair Value, Measurements, Recurring [Member] | Level 2 [Member] | Private Label Residential Mortgage-Backed Securities [Member]</t>
        </is>
      </c>
      <c r="B55" s="4" t="inlineStr">
        <is>
          <t xml:space="preserve"> </t>
        </is>
      </c>
      <c r="C55" s="4" t="inlineStr">
        <is>
          <t xml:space="preserve"> </t>
        </is>
      </c>
    </row>
    <row r="56">
      <c r="A56" s="3" t="inlineStr">
        <is>
          <t>Fair Value Of Assets And Liabilities Measured On Recurring Basis [Line Items]</t>
        </is>
      </c>
      <c r="B56" s="4" t="inlineStr">
        <is>
          <t xml:space="preserve"> </t>
        </is>
      </c>
      <c r="C56" s="4" t="inlineStr">
        <is>
          <t xml:space="preserve"> </t>
        </is>
      </c>
    </row>
    <row r="57">
      <c r="A57" s="4" t="inlineStr">
        <is>
          <t>Available-for-sale securities</t>
        </is>
      </c>
      <c r="B57" s="6" t="n">
        <v>124664</v>
      </c>
      <c r="C57" s="6" t="n">
        <v>137841</v>
      </c>
    </row>
    <row r="58">
      <c r="A58" s="4" t="inlineStr">
        <is>
          <t>Fair Value, Measurements, Recurring [Member] | Level 2 [Member] | Corporate [Member]</t>
        </is>
      </c>
      <c r="B58" s="4" t="inlineStr">
        <is>
          <t xml:space="preserve"> </t>
        </is>
      </c>
      <c r="C58" s="4" t="inlineStr">
        <is>
          <t xml:space="preserve"> </t>
        </is>
      </c>
    </row>
    <row r="59">
      <c r="A59" s="3" t="inlineStr">
        <is>
          <t>Fair Value Of Assets And Liabilities Measured On Recurring Basis [Line Items]</t>
        </is>
      </c>
      <c r="B59" s="4" t="inlineStr">
        <is>
          <t xml:space="preserve"> </t>
        </is>
      </c>
      <c r="C59" s="4" t="inlineStr">
        <is>
          <t xml:space="preserve"> </t>
        </is>
      </c>
    </row>
    <row r="60">
      <c r="A60" s="4" t="inlineStr">
        <is>
          <t>Available-for-sale securities</t>
        </is>
      </c>
      <c r="B60" s="6" t="n">
        <v>58652</v>
      </c>
      <c r="C60" s="6" t="n">
        <v>49683</v>
      </c>
    </row>
    <row r="61">
      <c r="A61" s="4" t="inlineStr">
        <is>
          <t>Fair Value, Measurements, Recurring [Member] | Level 2 [Member] | Small Business Administration Loan Pools [Member]</t>
        </is>
      </c>
      <c r="B61" s="4" t="inlineStr">
        <is>
          <t xml:space="preserve"> </t>
        </is>
      </c>
      <c r="C61" s="4" t="inlineStr">
        <is>
          <t xml:space="preserve"> </t>
        </is>
      </c>
    </row>
    <row r="62">
      <c r="A62" s="3" t="inlineStr">
        <is>
          <t>Fair Value Of Assets And Liabilities Measured On Recurring Basis [Line Items]</t>
        </is>
      </c>
      <c r="B62" s="4" t="inlineStr">
        <is>
          <t xml:space="preserve"> </t>
        </is>
      </c>
      <c r="C62" s="4" t="inlineStr">
        <is>
          <t xml:space="preserve"> </t>
        </is>
      </c>
    </row>
    <row r="63">
      <c r="A63" s="4" t="inlineStr">
        <is>
          <t>Available-for-sale securities</t>
        </is>
      </c>
      <c r="B63" s="6" t="n">
        <v>6266</v>
      </c>
      <c r="C63" s="6" t="n">
        <v>7727</v>
      </c>
    </row>
    <row r="64">
      <c r="A64" s="4" t="inlineStr">
        <is>
          <t>Fair Value, Measurements, Recurring [Member] | Level 2 [Member] | State and Political Subdivisions [Member]</t>
        </is>
      </c>
      <c r="B64" s="4" t="inlineStr">
        <is>
          <t xml:space="preserve"> </t>
        </is>
      </c>
      <c r="C64" s="4" t="inlineStr">
        <is>
          <t xml:space="preserve"> </t>
        </is>
      </c>
    </row>
    <row r="65">
      <c r="A65" s="3" t="inlineStr">
        <is>
          <t>Fair Value Of Assets And Liabilities Measured On Recurring Basis [Line Items]</t>
        </is>
      </c>
      <c r="B65" s="4" t="inlineStr">
        <is>
          <t xml:space="preserve"> </t>
        </is>
      </c>
      <c r="C65" s="4" t="inlineStr">
        <is>
          <t xml:space="preserve"> </t>
        </is>
      </c>
    </row>
    <row r="66">
      <c r="A66" s="4" t="inlineStr">
        <is>
          <t>Available-for-sale securities</t>
        </is>
      </c>
      <c r="B66" s="7" t="n">
        <v>74044</v>
      </c>
      <c r="C66" s="7" t="n">
        <v>7291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evel transfers, Amount</t>
        </is>
      </c>
      <c r="B4" s="7" t="n">
        <v>0</v>
      </c>
      <c r="C4" s="7" t="n">
        <v>0</v>
      </c>
    </row>
    <row r="5">
      <c r="A5" s="4" t="inlineStr">
        <is>
          <t>Assets Measured at Fair Value on a Non-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 on a non-recurring basis</t>
        </is>
      </c>
      <c r="B7" s="7" t="n">
        <v>0</v>
      </c>
      <c r="C7" s="7"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Dec. 31, 2024</t>
        </is>
      </c>
      <c r="C1" s="2" t="inlineStr">
        <is>
          <t>Dec. 31, 2023</t>
        </is>
      </c>
    </row>
    <row r="2">
      <c r="A2" s="4" t="inlineStr">
        <is>
          <t>Loans Individually Evaluated for Credit Losses [Member] | Commercial Real Estate [Member]</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Assets measured at fair value on non-recurring basis</t>
        </is>
      </c>
      <c r="B4" s="7" t="n">
        <v>3375</v>
      </c>
      <c r="C4" s="7" t="n">
        <v>1616</v>
      </c>
    </row>
    <row r="5">
      <c r="A5" s="4" t="inlineStr">
        <is>
          <t>Loans Individually Evaluated for Credit Losses [Member] | Commercial and Industrial [Member]</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Assets measured at fair value on non-recurring basis</t>
        </is>
      </c>
      <c r="B7" s="6" t="n">
        <v>6316</v>
      </c>
      <c r="C7" s="6" t="n">
        <v>3706</v>
      </c>
    </row>
    <row r="8">
      <c r="A8" s="4" t="inlineStr">
        <is>
          <t>Loans Individually Evaluated for Credit Losses [Member] | Residential Real Estate [Member]</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Assets measured at fair value on non-recurring basis</t>
        </is>
      </c>
      <c r="B10" s="6" t="n">
        <v>3525</v>
      </c>
      <c r="C10" s="6" t="n">
        <v>6165</v>
      </c>
    </row>
    <row r="11">
      <c r="A11" s="4" t="inlineStr">
        <is>
          <t>Loans Individually Evaluated for Credit Losses [Member] | Agricultural Real Estate [Member]</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Assets measured at fair value on non-recurring basis</t>
        </is>
      </c>
      <c r="B13" s="6" t="n">
        <v>3040</v>
      </c>
      <c r="C13" s="6" t="n">
        <v>2606</v>
      </c>
    </row>
    <row r="14">
      <c r="A14" s="4" t="inlineStr">
        <is>
          <t>Loans Individually Evaluated for Credit Losses [Member] | Other [Member]</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Assets measured at fair value on non-recurring basis</t>
        </is>
      </c>
      <c r="B16" s="6" t="n">
        <v>1113</v>
      </c>
      <c r="C16" s="6" t="n">
        <v>2442</v>
      </c>
    </row>
    <row r="17">
      <c r="A17" s="4" t="inlineStr">
        <is>
          <t>Other Real Estate Owned [Member] | Commercial Real Estate [Member]</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Assets measured at fair value on non-recurring basis</t>
        </is>
      </c>
      <c r="B19" s="6" t="n">
        <v>2173</v>
      </c>
      <c r="C19" s="6" t="n">
        <v>1061</v>
      </c>
    </row>
    <row r="20">
      <c r="A20" s="4" t="inlineStr">
        <is>
          <t>Other Real Estate Owned [Member] | Residential Real Estate [Member]</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Assets measured at fair value on non-recurring basis</t>
        </is>
      </c>
      <c r="B22" s="7" t="n">
        <v>25</v>
      </c>
      <c r="C22" s="7" t="n">
        <v>17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Dec. 31, 2024 USD ($)</t>
        </is>
      </c>
      <c r="C1" s="2" t="inlineStr">
        <is>
          <t>Dec. 31, 2023 USD ($)</t>
        </is>
      </c>
    </row>
    <row r="2">
      <c r="A2" s="4" t="inlineStr">
        <is>
          <t>Individually Evaluated Real Estate Loan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7" t="n">
        <v>17369</v>
      </c>
      <c r="C4" s="7" t="n">
        <v>16535</v>
      </c>
    </row>
    <row r="5">
      <c r="A5" s="4" t="inlineStr">
        <is>
          <t>Individually Evaluated Real Estate Loans [Member] | Minimum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Range</t>
        </is>
      </c>
      <c r="B7" s="11" t="n">
        <v>0.05</v>
      </c>
      <c r="C7" s="11" t="n">
        <v>0.03</v>
      </c>
    </row>
    <row r="8">
      <c r="A8" s="4" t="inlineStr">
        <is>
          <t>Individually Evaluated Real Estate Loans [Member] | Maximum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Range</t>
        </is>
      </c>
      <c r="B10" s="11" t="n">
        <v>0.44</v>
      </c>
      <c r="C10" s="11" t="n">
        <v>0.34</v>
      </c>
    </row>
    <row r="11">
      <c r="A11" s="4" t="inlineStr">
        <is>
          <t>Individually Evaluated Real Estate Loans [Member] | Weighted Average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Range</t>
        </is>
      </c>
      <c r="B13" s="11" t="n">
        <v>0.24</v>
      </c>
      <c r="C13" s="11" t="n">
        <v>0.19</v>
      </c>
    </row>
    <row r="14">
      <c r="A14" s="4" t="inlineStr">
        <is>
          <t>Individually Evaluated Other Real Estate Owned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Fair Value</t>
        </is>
      </c>
      <c r="B16" s="7" t="n">
        <v>2198</v>
      </c>
      <c r="C16" s="7" t="n">
        <v>1231</v>
      </c>
    </row>
    <row r="17">
      <c r="A17" s="4" t="inlineStr">
        <is>
          <t>Individually Evaluated Other Real Estate Owned [Member] | Min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Range</t>
        </is>
      </c>
      <c r="B19" s="11" t="n">
        <v>0.03</v>
      </c>
      <c r="C19" s="11" t="n">
        <v>0.07000000000000001</v>
      </c>
    </row>
    <row r="20">
      <c r="A20" s="4" t="inlineStr">
        <is>
          <t>Individually Evaluated Other Real Estate Owned [Member] | Maximum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Range</t>
        </is>
      </c>
      <c r="B22" s="11" t="n">
        <v>0.13</v>
      </c>
      <c r="C22" s="11" t="n">
        <v>0.28</v>
      </c>
    </row>
    <row r="23">
      <c r="A23" s="4" t="inlineStr">
        <is>
          <t>Individually Evaluated Other Real Estate Owned [Member] | Weighted Average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Range</t>
        </is>
      </c>
      <c r="B25" s="11" t="n">
        <v>0.08</v>
      </c>
      <c r="C25" s="11" t="n">
        <v>0.1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7" t="n">
        <v>383747</v>
      </c>
      <c r="C3" s="7" t="n">
        <v>379099</v>
      </c>
    </row>
    <row r="4">
      <c r="A4" s="4" t="inlineStr">
        <is>
          <t>Available-for-sale securities</t>
        </is>
      </c>
      <c r="B4" s="6" t="n">
        <v>1004455</v>
      </c>
      <c r="C4" s="6" t="n">
        <v>919648</v>
      </c>
    </row>
    <row r="5">
      <c r="A5" s="4" t="inlineStr">
        <is>
          <t>Held-to-maturity securities</t>
        </is>
      </c>
      <c r="B5" s="6" t="n">
        <v>5214</v>
      </c>
      <c r="C5" s="6" t="n">
        <v>2250</v>
      </c>
    </row>
    <row r="6">
      <c r="A6" s="4" t="inlineStr">
        <is>
          <t>Loans held for sale</t>
        </is>
      </c>
      <c r="B6" s="6" t="n">
        <v>513</v>
      </c>
      <c r="C6" s="6" t="n">
        <v>476</v>
      </c>
    </row>
    <row r="7">
      <c r="A7" s="4" t="inlineStr">
        <is>
          <t>Loans, net of allowance for credit losses</t>
        </is>
      </c>
      <c r="B7" s="6" t="n">
        <v>3457549</v>
      </c>
      <c r="C7" s="6" t="n">
        <v>3289381</v>
      </c>
    </row>
    <row r="8">
      <c r="A8" s="4" t="inlineStr">
        <is>
          <t>Federal Reserve Bank and Federal Home Loan Bank stock</t>
        </is>
      </c>
      <c r="B8" s="6" t="n">
        <v>27875</v>
      </c>
      <c r="C8" s="6" t="n">
        <v>20608</v>
      </c>
    </row>
    <row r="9">
      <c r="A9" s="4" t="inlineStr">
        <is>
          <t>Interest receivable</t>
        </is>
      </c>
      <c r="B9" s="6" t="n">
        <v>28913</v>
      </c>
      <c r="C9" s="6" t="n">
        <v>25497</v>
      </c>
    </row>
    <row r="10">
      <c r="A10" s="4" t="inlineStr">
        <is>
          <t>Derivative assets</t>
        </is>
      </c>
      <c r="B10" s="6" t="n">
        <v>8055</v>
      </c>
      <c r="C10" s="6" t="n">
        <v>7002</v>
      </c>
    </row>
    <row r="11">
      <c r="A11" s="4" t="inlineStr">
        <is>
          <t>Total assets</t>
        </is>
      </c>
      <c r="B11" s="6" t="n">
        <v>5332047</v>
      </c>
      <c r="C11" s="6" t="n">
        <v>5034592</v>
      </c>
    </row>
    <row r="12">
      <c r="A12" s="4" t="inlineStr">
        <is>
          <t>Deposits</t>
        </is>
      </c>
      <c r="B12" s="6" t="n">
        <v>4374789</v>
      </c>
      <c r="C12" s="6" t="n">
        <v>4145455</v>
      </c>
    </row>
    <row r="13">
      <c r="A13" s="4" t="inlineStr">
        <is>
          <t>Federal funds purchased and retail repurchase agreements</t>
        </is>
      </c>
      <c r="B13" s="6" t="n">
        <v>37246</v>
      </c>
      <c r="C13" s="6" t="n">
        <v>43582</v>
      </c>
    </row>
    <row r="14">
      <c r="A14" s="4" t="inlineStr">
        <is>
          <t>Federal Home Loan Bank advances</t>
        </is>
      </c>
      <c r="B14" s="6" t="n">
        <v>178073</v>
      </c>
      <c r="C14" s="6" t="n">
        <v>100000</v>
      </c>
    </row>
    <row r="15">
      <c r="A15" s="4" t="inlineStr">
        <is>
          <t>Subordinated debentures</t>
        </is>
      </c>
      <c r="B15" s="6" t="n">
        <v>97477</v>
      </c>
      <c r="C15" s="6" t="n">
        <v>96921</v>
      </c>
    </row>
    <row r="16">
      <c r="A16" s="4" t="inlineStr">
        <is>
          <t>Contractual obligations</t>
        </is>
      </c>
      <c r="B16" s="6" t="n">
        <v>12067</v>
      </c>
      <c r="C16" s="6" t="n">
        <v>19315</v>
      </c>
    </row>
    <row r="17">
      <c r="A17" s="4" t="inlineStr">
        <is>
          <t>Derivative Liabilities</t>
        </is>
      </c>
      <c r="B17" s="6" t="n">
        <v>3546</v>
      </c>
      <c r="C17" s="6" t="n">
        <v>3656</v>
      </c>
    </row>
    <row r="18">
      <c r="A18" s="4" t="inlineStr">
        <is>
          <t>Cash collateral held by counterparty and netting adjustments</t>
        </is>
      </c>
      <c r="B18" s="6" t="n">
        <v>-7173</v>
      </c>
      <c r="C18" s="6" t="n">
        <v>-6406</v>
      </c>
    </row>
    <row r="19">
      <c r="A19" s="4" t="inlineStr">
        <is>
          <t>Total liabilities</t>
        </is>
      </c>
      <c r="B19" s="6" t="n">
        <v>4739129</v>
      </c>
      <c r="C19" s="6" t="n">
        <v>4581732</v>
      </c>
    </row>
    <row r="20">
      <c r="A20" s="4" t="inlineStr">
        <is>
          <t>Carrying Amou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6" t="n">
        <v>383747</v>
      </c>
      <c r="C22" s="6" t="n">
        <v>379099</v>
      </c>
    </row>
    <row r="23">
      <c r="A23" s="4" t="inlineStr">
        <is>
          <t>Available-for-sale securities</t>
        </is>
      </c>
      <c r="B23" s="6" t="n">
        <v>1004455</v>
      </c>
      <c r="C23" s="6" t="n">
        <v>919648</v>
      </c>
    </row>
    <row r="24">
      <c r="A24" s="4" t="inlineStr">
        <is>
          <t>Held-to-maturity securities</t>
        </is>
      </c>
      <c r="B24" s="6" t="n">
        <v>5217</v>
      </c>
      <c r="C24" s="6" t="n">
        <v>2209</v>
      </c>
    </row>
    <row r="25">
      <c r="A25" s="4" t="inlineStr">
        <is>
          <t>Loans held for sale</t>
        </is>
      </c>
      <c r="B25" s="6" t="n">
        <v>513</v>
      </c>
      <c r="C25" s="6" t="n">
        <v>476</v>
      </c>
    </row>
    <row r="26">
      <c r="A26" s="4" t="inlineStr">
        <is>
          <t>Loans, net of allowance for credit losses</t>
        </is>
      </c>
      <c r="B26" s="6" t="n">
        <v>3457549</v>
      </c>
      <c r="C26" s="6" t="n">
        <v>3289381</v>
      </c>
    </row>
    <row r="27">
      <c r="A27" s="4" t="inlineStr">
        <is>
          <t>Federal Reserve Bank and Federal Home Loan Bank stock</t>
        </is>
      </c>
      <c r="B27" s="6" t="n">
        <v>27875</v>
      </c>
      <c r="C27" s="6" t="n">
        <v>20608</v>
      </c>
    </row>
    <row r="28">
      <c r="A28" s="4" t="inlineStr">
        <is>
          <t>Interest receivable</t>
        </is>
      </c>
      <c r="B28" s="6" t="n">
        <v>28913</v>
      </c>
      <c r="C28" s="6" t="n">
        <v>25497</v>
      </c>
    </row>
    <row r="29">
      <c r="A29" s="4" t="inlineStr">
        <is>
          <t>Derivative assets</t>
        </is>
      </c>
      <c r="B29" s="6" t="n">
        <v>8055</v>
      </c>
      <c r="C29" s="6" t="n">
        <v>7002</v>
      </c>
    </row>
    <row r="30">
      <c r="A30" s="4" t="inlineStr">
        <is>
          <t>Cash collateral held by derivative counterparty and netting adjustments</t>
        </is>
      </c>
      <c r="B30" s="6" t="n">
        <v>-7173</v>
      </c>
      <c r="C30" s="6" t="n">
        <v>-6406</v>
      </c>
    </row>
    <row r="31">
      <c r="A31" s="4" t="inlineStr">
        <is>
          <t>Total derivative assets</t>
        </is>
      </c>
      <c r="B31" s="6" t="n">
        <v>882</v>
      </c>
      <c r="C31" s="6" t="n">
        <v>596</v>
      </c>
    </row>
    <row r="32">
      <c r="A32" s="4" t="inlineStr">
        <is>
          <t>Equity securities with readily determinable fair value</t>
        </is>
      </c>
      <c r="B32" s="6" t="n">
        <v>1031</v>
      </c>
      <c r="C32" s="6" t="n">
        <v>674</v>
      </c>
    </row>
    <row r="33">
      <c r="A33" s="4" t="inlineStr">
        <is>
          <t>Total assets</t>
        </is>
      </c>
      <c r="B33" s="6" t="n">
        <v>4910182</v>
      </c>
      <c r="C33" s="6" t="n">
        <v>4638188</v>
      </c>
    </row>
    <row r="34">
      <c r="A34" s="4" t="inlineStr">
        <is>
          <t>Deposits</t>
        </is>
      </c>
      <c r="B34" s="6" t="n">
        <v>4374789</v>
      </c>
      <c r="C34" s="6" t="n">
        <v>4145455</v>
      </c>
    </row>
    <row r="35">
      <c r="A35" s="4" t="inlineStr">
        <is>
          <t>Federal funds purchased and retail repurchase agreements</t>
        </is>
      </c>
      <c r="B35" s="6" t="n">
        <v>37246</v>
      </c>
      <c r="C35" s="6" t="n">
        <v>43582</v>
      </c>
    </row>
    <row r="36">
      <c r="A36" s="4" t="inlineStr">
        <is>
          <t>Federal Home Loan Bank advances</t>
        </is>
      </c>
      <c r="B36" s="6" t="n">
        <v>178073</v>
      </c>
      <c r="C36" s="6" t="n">
        <v>100000</v>
      </c>
    </row>
    <row r="37">
      <c r="A37" s="4" t="inlineStr">
        <is>
          <t>Federal Reserve Bank borrowings</t>
        </is>
      </c>
      <c r="B37" s="4" t="inlineStr">
        <is>
          <t xml:space="preserve"> </t>
        </is>
      </c>
      <c r="C37" s="6" t="n">
        <v>140000</v>
      </c>
    </row>
    <row r="38">
      <c r="A38" s="4" t="inlineStr">
        <is>
          <t>Subordinated debentures</t>
        </is>
      </c>
      <c r="B38" s="6" t="n">
        <v>23946</v>
      </c>
      <c r="C38" s="6" t="n">
        <v>23594</v>
      </c>
    </row>
    <row r="39">
      <c r="A39" s="4" t="inlineStr">
        <is>
          <t>Subordinated notes</t>
        </is>
      </c>
      <c r="B39" s="6" t="n">
        <v>73531</v>
      </c>
      <c r="C39" s="6" t="n">
        <v>73327</v>
      </c>
    </row>
    <row r="40">
      <c r="A40" s="4" t="inlineStr">
        <is>
          <t>Contractual obligations</t>
        </is>
      </c>
      <c r="B40" s="6" t="n">
        <v>12067</v>
      </c>
      <c r="C40" s="6" t="n">
        <v>19315</v>
      </c>
    </row>
    <row r="41">
      <c r="A41" s="4" t="inlineStr">
        <is>
          <t>Interest payable</t>
        </is>
      </c>
      <c r="B41" s="6" t="n">
        <v>5032</v>
      </c>
      <c r="C41" s="6" t="n">
        <v>9180</v>
      </c>
    </row>
    <row r="42">
      <c r="A42" s="4" t="inlineStr">
        <is>
          <t>Derivative Liabilities</t>
        </is>
      </c>
      <c r="B42" s="6" t="n">
        <v>3546</v>
      </c>
      <c r="C42" s="6" t="n">
        <v>3656</v>
      </c>
    </row>
    <row r="43">
      <c r="A43" s="4" t="inlineStr">
        <is>
          <t>Cash collateral held by counterparty and netting adjustments</t>
        </is>
      </c>
      <c r="B43" s="6" t="n">
        <v>97</v>
      </c>
      <c r="C43" s="6" t="n">
        <v>-454</v>
      </c>
    </row>
    <row r="44">
      <c r="A44" s="4" t="inlineStr">
        <is>
          <t>Total derivative liabilities</t>
        </is>
      </c>
      <c r="B44" s="6" t="n">
        <v>3643</v>
      </c>
      <c r="C44" s="6" t="n">
        <v>3202</v>
      </c>
    </row>
    <row r="45">
      <c r="A45" s="4" t="inlineStr">
        <is>
          <t>Total liabilities</t>
        </is>
      </c>
      <c r="B45" s="6" t="n">
        <v>4708327</v>
      </c>
      <c r="C45" s="6" t="n">
        <v>4557655</v>
      </c>
    </row>
    <row r="46">
      <c r="A46" s="4" t="inlineStr">
        <is>
          <t>Estimated Fair Value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6" t="n">
        <v>383747</v>
      </c>
      <c r="C48" s="6" t="n">
        <v>379099</v>
      </c>
    </row>
    <row r="49">
      <c r="A49" s="4" t="inlineStr">
        <is>
          <t>Available-for-sale securities</t>
        </is>
      </c>
      <c r="B49" s="6" t="n">
        <v>1004455</v>
      </c>
      <c r="C49" s="6" t="n">
        <v>919648</v>
      </c>
    </row>
    <row r="50">
      <c r="A50" s="4" t="inlineStr">
        <is>
          <t>Held-to-maturity securities</t>
        </is>
      </c>
      <c r="B50" s="6" t="n">
        <v>5214</v>
      </c>
      <c r="C50" s="6" t="n">
        <v>2250</v>
      </c>
    </row>
    <row r="51">
      <c r="A51" s="4" t="inlineStr">
        <is>
          <t>Loans held for sale</t>
        </is>
      </c>
      <c r="B51" s="6" t="n">
        <v>513</v>
      </c>
      <c r="C51" s="6" t="n">
        <v>476</v>
      </c>
    </row>
    <row r="52">
      <c r="A52" s="4" t="inlineStr">
        <is>
          <t>Loans, net of allowance for credit losses</t>
        </is>
      </c>
      <c r="B52" s="6" t="n">
        <v>3405767</v>
      </c>
      <c r="C52" s="6" t="n">
        <v>3227789</v>
      </c>
    </row>
    <row r="53">
      <c r="A53" s="4" t="inlineStr">
        <is>
          <t>Federal Reserve Bank and Federal Home Loan Bank stock</t>
        </is>
      </c>
      <c r="B53" s="6" t="n">
        <v>27875</v>
      </c>
      <c r="C53" s="6" t="n">
        <v>20608</v>
      </c>
    </row>
    <row r="54">
      <c r="A54" s="4" t="inlineStr">
        <is>
          <t>Interest receivable</t>
        </is>
      </c>
      <c r="B54" s="6" t="n">
        <v>28913</v>
      </c>
      <c r="C54" s="6" t="n">
        <v>25497</v>
      </c>
    </row>
    <row r="55">
      <c r="A55" s="4" t="inlineStr">
        <is>
          <t>Derivative assets</t>
        </is>
      </c>
      <c r="B55" s="6" t="n">
        <v>8055</v>
      </c>
      <c r="C55" s="6" t="n">
        <v>7002</v>
      </c>
    </row>
    <row r="56">
      <c r="A56" s="4" t="inlineStr">
        <is>
          <t>Cash collateral held by derivative counterparty and netting adjustments</t>
        </is>
      </c>
      <c r="B56" s="6" t="n">
        <v>-7173</v>
      </c>
      <c r="C56" s="6" t="n">
        <v>-6406</v>
      </c>
    </row>
    <row r="57">
      <c r="A57" s="4" t="inlineStr">
        <is>
          <t>Total derivative assets</t>
        </is>
      </c>
      <c r="B57" s="6" t="n">
        <v>882</v>
      </c>
      <c r="C57" s="6" t="n">
        <v>596</v>
      </c>
    </row>
    <row r="58">
      <c r="A58" s="4" t="inlineStr">
        <is>
          <t>Equity securities with readily determinable fair value</t>
        </is>
      </c>
      <c r="B58" s="6" t="n">
        <v>1031</v>
      </c>
      <c r="C58" s="6" t="n">
        <v>674</v>
      </c>
    </row>
    <row r="59">
      <c r="A59" s="4" t="inlineStr">
        <is>
          <t>Deposits</t>
        </is>
      </c>
      <c r="B59" s="6" t="n">
        <v>4370728</v>
      </c>
      <c r="C59" s="6" t="n">
        <v>4140501</v>
      </c>
    </row>
    <row r="60">
      <c r="A60" s="4" t="inlineStr">
        <is>
          <t>Federal funds purchased and retail repurchase agreements</t>
        </is>
      </c>
      <c r="B60" s="6" t="n">
        <v>37246</v>
      </c>
      <c r="C60" s="6" t="n">
        <v>43582</v>
      </c>
    </row>
    <row r="61">
      <c r="A61" s="4" t="inlineStr">
        <is>
          <t>Federal Home Loan Bank advances</t>
        </is>
      </c>
      <c r="B61" s="6" t="n">
        <v>178073</v>
      </c>
      <c r="C61" s="6" t="n">
        <v>100000</v>
      </c>
    </row>
    <row r="62">
      <c r="A62" s="4" t="inlineStr">
        <is>
          <t>Federal Reserve Bank borrowings</t>
        </is>
      </c>
      <c r="B62" s="4" t="inlineStr">
        <is>
          <t xml:space="preserve"> </t>
        </is>
      </c>
      <c r="C62" s="6" t="n">
        <v>140000</v>
      </c>
    </row>
    <row r="63">
      <c r="A63" s="4" t="inlineStr">
        <is>
          <t>Subordinated debentures</t>
        </is>
      </c>
      <c r="B63" s="6" t="n">
        <v>23946</v>
      </c>
      <c r="C63" s="6" t="n">
        <v>23594</v>
      </c>
    </row>
    <row r="64">
      <c r="A64" s="4" t="inlineStr">
        <is>
          <t>Subordinated notes</t>
        </is>
      </c>
      <c r="B64" s="6" t="n">
        <v>73156</v>
      </c>
      <c r="C64" s="6" t="n">
        <v>71827</v>
      </c>
    </row>
    <row r="65">
      <c r="A65" s="4" t="inlineStr">
        <is>
          <t>Contractual obligations</t>
        </is>
      </c>
      <c r="B65" s="6" t="n">
        <v>12067</v>
      </c>
      <c r="C65" s="6" t="n">
        <v>19315</v>
      </c>
    </row>
    <row r="66">
      <c r="A66" s="4" t="inlineStr">
        <is>
          <t>Interest payable</t>
        </is>
      </c>
      <c r="B66" s="6" t="n">
        <v>5032</v>
      </c>
      <c r="C66" s="6" t="n">
        <v>9180</v>
      </c>
    </row>
    <row r="67">
      <c r="A67" s="4" t="inlineStr">
        <is>
          <t>Derivative Liabilities</t>
        </is>
      </c>
      <c r="B67" s="6" t="n">
        <v>3546</v>
      </c>
      <c r="C67" s="6" t="n">
        <v>3656</v>
      </c>
    </row>
    <row r="68">
      <c r="A68" s="4" t="inlineStr">
        <is>
          <t>Cash collateral held by counterparty and netting adjustments</t>
        </is>
      </c>
      <c r="B68" s="6" t="n">
        <v>97</v>
      </c>
      <c r="C68" s="6" t="n">
        <v>-454</v>
      </c>
    </row>
    <row r="69">
      <c r="A69" s="4" t="inlineStr">
        <is>
          <t>Total derivative liabilities</t>
        </is>
      </c>
      <c r="B69" s="6" t="n">
        <v>3643</v>
      </c>
      <c r="C69" s="6" t="n">
        <v>3202</v>
      </c>
    </row>
    <row r="70">
      <c r="A70" s="4" t="inlineStr">
        <is>
          <t>Total liabilities</t>
        </is>
      </c>
      <c r="B70" s="6" t="n">
        <v>4703891</v>
      </c>
      <c r="C70" s="6" t="n">
        <v>4551201</v>
      </c>
    </row>
    <row r="71">
      <c r="A71" s="4" t="inlineStr">
        <is>
          <t>Estimated Fair Value [Member] | Level 1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and cash equivalents</t>
        </is>
      </c>
      <c r="B73" s="6" t="n">
        <v>383747</v>
      </c>
      <c r="C73" s="6" t="n">
        <v>379099</v>
      </c>
    </row>
    <row r="74">
      <c r="A74" s="4" t="inlineStr">
        <is>
          <t>Available-for-sale securities</t>
        </is>
      </c>
      <c r="B74" s="6" t="n">
        <v>86563</v>
      </c>
      <c r="C74" s="6" t="n">
        <v>89256</v>
      </c>
    </row>
    <row r="75">
      <c r="A75" s="4" t="inlineStr">
        <is>
          <t>Cash collateral held by derivative counterparty and netting adjustments</t>
        </is>
      </c>
      <c r="B75" s="6" t="n">
        <v>-7173</v>
      </c>
      <c r="C75" s="6" t="n">
        <v>-6406</v>
      </c>
    </row>
    <row r="76">
      <c r="A76" s="4" t="inlineStr">
        <is>
          <t>Total derivative assets</t>
        </is>
      </c>
      <c r="B76" s="6" t="n">
        <v>-7173</v>
      </c>
      <c r="C76" s="6" t="n">
        <v>-6406</v>
      </c>
    </row>
    <row r="77">
      <c r="A77" s="4" t="inlineStr">
        <is>
          <t>Equity securities with readily determinable fair value</t>
        </is>
      </c>
      <c r="B77" s="6" t="n">
        <v>1031</v>
      </c>
      <c r="C77" s="6" t="n">
        <v>674</v>
      </c>
    </row>
    <row r="78">
      <c r="A78" s="4" t="inlineStr">
        <is>
          <t>Cash collateral held by counterparty and netting adjustments</t>
        </is>
      </c>
      <c r="B78" s="6" t="n">
        <v>97</v>
      </c>
      <c r="C78" s="6" t="n">
        <v>-454</v>
      </c>
    </row>
    <row r="79">
      <c r="A79" s="4" t="inlineStr">
        <is>
          <t>Total derivative liabilities</t>
        </is>
      </c>
      <c r="B79" s="6" t="n">
        <v>97</v>
      </c>
      <c r="C79" s="6" t="n">
        <v>-454</v>
      </c>
    </row>
    <row r="80">
      <c r="A80" s="4" t="inlineStr">
        <is>
          <t>Total liabilities</t>
        </is>
      </c>
      <c r="B80" s="6" t="n">
        <v>97</v>
      </c>
      <c r="C80" s="6" t="n">
        <v>454</v>
      </c>
    </row>
    <row r="81">
      <c r="A81" s="4" t="inlineStr">
        <is>
          <t>Estimated Fair Value [Member] | Level 2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Available-for-sale securities</t>
        </is>
      </c>
      <c r="B83" s="6" t="n">
        <v>917892</v>
      </c>
      <c r="C83" s="6" t="n">
        <v>830392</v>
      </c>
    </row>
    <row r="84">
      <c r="A84" s="4" t="inlineStr">
        <is>
          <t>Held-to-maturity securities</t>
        </is>
      </c>
      <c r="B84" s="6" t="n">
        <v>5214</v>
      </c>
      <c r="C84" s="6" t="n">
        <v>2250</v>
      </c>
    </row>
    <row r="85">
      <c r="A85" s="4" t="inlineStr">
        <is>
          <t>Loans held for sale</t>
        </is>
      </c>
      <c r="B85" s="6" t="n">
        <v>513</v>
      </c>
      <c r="C85" s="6" t="n">
        <v>476</v>
      </c>
    </row>
    <row r="86">
      <c r="A86" s="4" t="inlineStr">
        <is>
          <t>Federal Reserve Bank and Federal Home Loan Bank stock</t>
        </is>
      </c>
      <c r="B86" s="6" t="n">
        <v>27875</v>
      </c>
      <c r="C86" s="6" t="n">
        <v>20608</v>
      </c>
    </row>
    <row r="87">
      <c r="A87" s="4" t="inlineStr">
        <is>
          <t>Interest receivable</t>
        </is>
      </c>
      <c r="B87" s="6" t="n">
        <v>28913</v>
      </c>
      <c r="C87" s="6" t="n">
        <v>25497</v>
      </c>
    </row>
    <row r="88">
      <c r="A88" s="4" t="inlineStr">
        <is>
          <t>Derivative assets</t>
        </is>
      </c>
      <c r="B88" s="6" t="n">
        <v>8055</v>
      </c>
      <c r="C88" s="6" t="n">
        <v>7002</v>
      </c>
    </row>
    <row r="89">
      <c r="A89" s="4" t="inlineStr">
        <is>
          <t>Total derivative assets</t>
        </is>
      </c>
      <c r="B89" s="6" t="n">
        <v>8055</v>
      </c>
      <c r="C89" s="6" t="n">
        <v>7002</v>
      </c>
    </row>
    <row r="90">
      <c r="A90" s="4" t="inlineStr">
        <is>
          <t>Deposits</t>
        </is>
      </c>
      <c r="B90" s="6" t="n">
        <v>4370728</v>
      </c>
      <c r="C90" s="6" t="n">
        <v>4140501</v>
      </c>
    </row>
    <row r="91">
      <c r="A91" s="4" t="inlineStr">
        <is>
          <t>Federal funds purchased and retail repurchase agreements</t>
        </is>
      </c>
      <c r="B91" s="6" t="n">
        <v>37246</v>
      </c>
      <c r="C91" s="6" t="n">
        <v>43582</v>
      </c>
    </row>
    <row r="92">
      <c r="A92" s="4" t="inlineStr">
        <is>
          <t>Federal Home Loan Bank advances</t>
        </is>
      </c>
      <c r="B92" s="6" t="n">
        <v>178073</v>
      </c>
      <c r="C92" s="6" t="n">
        <v>100000</v>
      </c>
    </row>
    <row r="93">
      <c r="A93" s="4" t="inlineStr">
        <is>
          <t>Federal Reserve Bank borrowings</t>
        </is>
      </c>
      <c r="B93" s="4" t="inlineStr">
        <is>
          <t xml:space="preserve"> </t>
        </is>
      </c>
      <c r="C93" s="6" t="n">
        <v>140000</v>
      </c>
    </row>
    <row r="94">
      <c r="A94" s="4" t="inlineStr">
        <is>
          <t>Subordinated debentures</t>
        </is>
      </c>
      <c r="B94" s="6" t="n">
        <v>23946</v>
      </c>
      <c r="C94" s="6" t="n">
        <v>23594</v>
      </c>
    </row>
    <row r="95">
      <c r="A95" s="4" t="inlineStr">
        <is>
          <t>Subordinated notes</t>
        </is>
      </c>
      <c r="B95" s="6" t="n">
        <v>73156</v>
      </c>
      <c r="C95" s="6" t="n">
        <v>71827</v>
      </c>
    </row>
    <row r="96">
      <c r="A96" s="4" t="inlineStr">
        <is>
          <t>Contractual obligations</t>
        </is>
      </c>
      <c r="B96" s="6" t="n">
        <v>12067</v>
      </c>
      <c r="C96" s="6" t="n">
        <v>19315</v>
      </c>
    </row>
    <row r="97">
      <c r="A97" s="4" t="inlineStr">
        <is>
          <t>Interest payable</t>
        </is>
      </c>
      <c r="B97" s="6" t="n">
        <v>5032</v>
      </c>
      <c r="C97" s="6" t="n">
        <v>9180</v>
      </c>
    </row>
    <row r="98">
      <c r="A98" s="4" t="inlineStr">
        <is>
          <t>Derivative Liabilities</t>
        </is>
      </c>
      <c r="B98" s="6" t="n">
        <v>3546</v>
      </c>
      <c r="C98" s="6" t="n">
        <v>3656</v>
      </c>
    </row>
    <row r="99">
      <c r="A99" s="4" t="inlineStr">
        <is>
          <t>Total derivative liabilities</t>
        </is>
      </c>
      <c r="B99" s="6" t="n">
        <v>3546</v>
      </c>
      <c r="C99" s="6" t="n">
        <v>3656</v>
      </c>
    </row>
    <row r="100">
      <c r="A100" s="4" t="inlineStr">
        <is>
          <t>Total liabilities</t>
        </is>
      </c>
      <c r="B100" s="6" t="n">
        <v>4703794</v>
      </c>
      <c r="C100" s="6" t="n">
        <v>4551655</v>
      </c>
    </row>
    <row r="101">
      <c r="A101" s="4" t="inlineStr">
        <is>
          <t>Estimated Fair Value [Member] | Level 3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Loans, net of allowance for credit losses</t>
        </is>
      </c>
      <c r="B103" s="6" t="n">
        <v>3405767</v>
      </c>
      <c r="C103" s="6" t="n">
        <v>3227789</v>
      </c>
    </row>
    <row r="104">
      <c r="A104" s="4" t="inlineStr">
        <is>
          <t>Fair Value, Measurements, Nonrecurring [Member] | Estimated Fair Value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Total assets</t>
        </is>
      </c>
      <c r="B106" s="6" t="n">
        <v>4858397</v>
      </c>
      <c r="C106" s="6" t="n">
        <v>4576637</v>
      </c>
    </row>
    <row r="107">
      <c r="A107" s="4" t="inlineStr">
        <is>
          <t>Fair Value, Measurements, Nonrecurring [Member] | Estimated Fair Value [Member] | Level 1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Total assets</t>
        </is>
      </c>
      <c r="B109" s="6" t="n">
        <v>464168</v>
      </c>
      <c r="C109" s="6" t="n">
        <v>462623</v>
      </c>
    </row>
    <row r="110">
      <c r="A110" s="4" t="inlineStr">
        <is>
          <t>Fair Value, Measurements, Nonrecurring [Member] | Estimated Fair Value [Member] | Level 2 [Member]</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Total assets</t>
        </is>
      </c>
      <c r="B112" s="6" t="n">
        <v>988462</v>
      </c>
      <c r="C112" s="6" t="n">
        <v>886225</v>
      </c>
    </row>
    <row r="113">
      <c r="A113" s="4" t="inlineStr">
        <is>
          <t>Fair Value, Measurements, Nonrecurring [Member] | Estimated Fair Value [Member] | Level 3 [Memb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Total assets</t>
        </is>
      </c>
      <c r="B115" s="7" t="n">
        <v>3405767</v>
      </c>
      <c r="C115" s="7" t="n">
        <v>32277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Loans commitments, Fixed Rate</t>
        </is>
      </c>
      <c r="B4" s="7" t="n">
        <v>15081</v>
      </c>
      <c r="C4" s="7" t="n">
        <v>18145</v>
      </c>
    </row>
    <row r="5">
      <c r="A5" s="4" t="inlineStr">
        <is>
          <t>Loans commitments, Variable Rate</t>
        </is>
      </c>
      <c r="B5" s="6" t="n">
        <v>27715</v>
      </c>
      <c r="C5" s="6" t="n">
        <v>30680</v>
      </c>
    </row>
    <row r="6">
      <c r="A6" s="4" t="inlineStr">
        <is>
          <t>Commitments to Make Loan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ans commitments, Fixed Rate</t>
        </is>
      </c>
      <c r="B8" s="6" t="n">
        <v>28758</v>
      </c>
      <c r="C8" s="6" t="n">
        <v>47465</v>
      </c>
    </row>
    <row r="9">
      <c r="A9" s="4" t="inlineStr">
        <is>
          <t>Loans commitments, Variable Rate</t>
        </is>
      </c>
      <c r="B9" s="6" t="n">
        <v>389370</v>
      </c>
      <c r="C9" s="6" t="n">
        <v>343715</v>
      </c>
    </row>
    <row r="10">
      <c r="A10" s="4" t="inlineStr">
        <is>
          <t>Mortgage Loans in the Process of Origina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ans commitments, Fixed Rate</t>
        </is>
      </c>
      <c r="B12" s="6" t="n">
        <v>1345</v>
      </c>
      <c r="C12" s="6" t="n">
        <v>4574</v>
      </c>
    </row>
    <row r="13">
      <c r="A13" s="4" t="inlineStr">
        <is>
          <t>Loans commitments, Variable Rate</t>
        </is>
      </c>
      <c r="B13" s="6" t="n">
        <v>2252</v>
      </c>
      <c r="C13" s="6" t="n">
        <v>357</v>
      </c>
    </row>
    <row r="14">
      <c r="A14" s="4" t="inlineStr">
        <is>
          <t>Unused Lines of Credi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oans commitments, Fixed Rate</t>
        </is>
      </c>
      <c r="B16" s="6" t="n">
        <v>162753</v>
      </c>
      <c r="C16" s="6" t="n">
        <v>124893</v>
      </c>
    </row>
    <row r="17">
      <c r="A17" s="4" t="inlineStr">
        <is>
          <t>Loans commitments, Variable Rate</t>
        </is>
      </c>
      <c r="B17" s="7" t="n">
        <v>377091</v>
      </c>
      <c r="C17" s="7" t="n">
        <v>35527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Commitments and Credit Risk - Additional Information (Detail)</t>
        </is>
      </c>
      <c r="B1" s="2" t="inlineStr">
        <is>
          <t>12 Months Ended</t>
        </is>
      </c>
    </row>
    <row r="2">
      <c r="B2" s="2" t="inlineStr">
        <is>
          <t>Dec. 31, 2024</t>
        </is>
      </c>
    </row>
    <row r="3">
      <c r="A3" s="4" t="inlineStr">
        <is>
          <t>Minimum [Member]</t>
        </is>
      </c>
      <c r="B3" s="4" t="inlineStr">
        <is>
          <t xml:space="preserve"> </t>
        </is>
      </c>
    </row>
    <row r="4">
      <c r="A4" s="3" t="inlineStr">
        <is>
          <t>Commitments And Contingencies [Line Items]</t>
        </is>
      </c>
      <c r="B4" s="4" t="inlineStr">
        <is>
          <t xml:space="preserve"> </t>
        </is>
      </c>
    </row>
    <row r="5">
      <c r="A5" s="4" t="inlineStr">
        <is>
          <t>Fixed interest rate loan commitments</t>
        </is>
      </c>
      <c r="B5" s="10" t="n">
        <v>0.0375</v>
      </c>
    </row>
    <row r="6">
      <c r="A6" s="4" t="inlineStr">
        <is>
          <t>Fixed interest rate loan commitments maturity period</t>
        </is>
      </c>
      <c r="B6" s="4" t="inlineStr">
        <is>
          <t>1 month</t>
        </is>
      </c>
    </row>
    <row r="7">
      <c r="A7" s="4" t="inlineStr">
        <is>
          <t>Maximum [Member]</t>
        </is>
      </c>
      <c r="B7" s="4" t="inlineStr">
        <is>
          <t xml:space="preserve"> </t>
        </is>
      </c>
    </row>
    <row r="8">
      <c r="A8" s="3" t="inlineStr">
        <is>
          <t>Commitments And Contingencies [Line Items]</t>
        </is>
      </c>
      <c r="B8" s="4" t="inlineStr">
        <is>
          <t xml:space="preserve"> </t>
        </is>
      </c>
    </row>
    <row r="9">
      <c r="A9" s="4" t="inlineStr">
        <is>
          <t>Fixed interest rate loan commitments</t>
        </is>
      </c>
      <c r="B9" s="9" t="n">
        <v>0.18</v>
      </c>
    </row>
    <row r="10">
      <c r="A10" s="4" t="inlineStr">
        <is>
          <t>Fixed interest rate loan commitments maturity period</t>
        </is>
      </c>
      <c r="B10" s="4" t="inlineStr">
        <is>
          <t>150 month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Company's Source of Non-interest Income (Detail) - USD ($) $ in Thousands</t>
        </is>
      </c>
      <c r="B1" s="2" t="inlineStr">
        <is>
          <t>12 Months Ended</t>
        </is>
      </c>
    </row>
    <row r="2">
      <c r="B2" s="2" t="inlineStr">
        <is>
          <t>Dec. 31, 2024</t>
        </is>
      </c>
      <c r="C2" s="2" t="inlineStr">
        <is>
          <t>Dec. 31, 2023</t>
        </is>
      </c>
      <c r="D2" s="2" t="inlineStr">
        <is>
          <t>Dec. 31, 2022</t>
        </is>
      </c>
    </row>
    <row r="3">
      <c r="A3" s="3" t="inlineStr">
        <is>
          <t>Non-interest income</t>
        </is>
      </c>
      <c r="B3" s="4" t="inlineStr">
        <is>
          <t xml:space="preserve"> </t>
        </is>
      </c>
      <c r="C3" s="4" t="inlineStr">
        <is>
          <t xml:space="preserve"> </t>
        </is>
      </c>
      <c r="D3" s="4" t="inlineStr">
        <is>
          <t xml:space="preserve"> </t>
        </is>
      </c>
    </row>
    <row r="4">
      <c r="A4" s="4" t="inlineStr">
        <is>
          <t>Increase in bank-owned life insurance</t>
        </is>
      </c>
      <c r="B4" s="7" t="n">
        <v>4966</v>
      </c>
      <c r="C4" s="7" t="n">
        <v>4059</v>
      </c>
      <c r="D4" s="7" t="n">
        <v>3113</v>
      </c>
    </row>
    <row r="5">
      <c r="A5" s="4" t="inlineStr">
        <is>
          <t>Net gain on acquisition and branch sales</t>
        </is>
      </c>
      <c r="B5" s="6" t="n">
        <v>2131</v>
      </c>
      <c r="C5" s="4" t="inlineStr">
        <is>
          <t xml:space="preserve"> </t>
        </is>
      </c>
      <c r="D5" s="6" t="n">
        <v>962</v>
      </c>
    </row>
    <row r="6">
      <c r="A6" s="4" t="inlineStr">
        <is>
          <t>Net gain (loss) from securities transactions</t>
        </is>
      </c>
      <c r="B6" s="6" t="n">
        <v>220</v>
      </c>
      <c r="C6" s="6" t="n">
        <v>-51909</v>
      </c>
      <c r="D6" s="6" t="n">
        <v>5</v>
      </c>
    </row>
    <row r="7">
      <c r="A7" s="3" t="inlineStr">
        <is>
          <t>Other non-interest income</t>
        </is>
      </c>
      <c r="B7" s="4" t="inlineStr">
        <is>
          <t xml:space="preserve"> </t>
        </is>
      </c>
      <c r="C7" s="4" t="inlineStr">
        <is>
          <t xml:space="preserve"> </t>
        </is>
      </c>
      <c r="D7" s="4" t="inlineStr">
        <is>
          <t xml:space="preserve"> </t>
        </is>
      </c>
    </row>
    <row r="8">
      <c r="A8" s="4" t="inlineStr">
        <is>
          <t>Total non-interest income</t>
        </is>
      </c>
      <c r="B8" s="6" t="n">
        <v>38822</v>
      </c>
      <c r="C8" s="6" t="n">
        <v>-19129</v>
      </c>
      <c r="D8" s="6" t="n">
        <v>35957</v>
      </c>
    </row>
    <row r="9">
      <c r="A9" s="4" t="inlineStr">
        <is>
          <t>Service Charges and Fees [Member]</t>
        </is>
      </c>
      <c r="B9" s="4" t="inlineStr">
        <is>
          <t xml:space="preserve"> </t>
        </is>
      </c>
      <c r="C9" s="4" t="inlineStr">
        <is>
          <t xml:space="preserve"> </t>
        </is>
      </c>
      <c r="D9" s="4" t="inlineStr">
        <is>
          <t xml:space="preserve"> </t>
        </is>
      </c>
    </row>
    <row r="10">
      <c r="A10" s="3" t="inlineStr">
        <is>
          <t>Non-interest income</t>
        </is>
      </c>
      <c r="B10" s="4" t="inlineStr">
        <is>
          <t xml:space="preserve"> </t>
        </is>
      </c>
      <c r="C10" s="4" t="inlineStr">
        <is>
          <t xml:space="preserve"> </t>
        </is>
      </c>
      <c r="D10" s="4" t="inlineStr">
        <is>
          <t xml:space="preserve"> </t>
        </is>
      </c>
    </row>
    <row r="11">
      <c r="A11" s="4" t="inlineStr">
        <is>
          <t>Non-interest income</t>
        </is>
      </c>
      <c r="B11" s="6" t="n">
        <v>9830</v>
      </c>
      <c r="C11" s="6" t="n">
        <v>10187</v>
      </c>
      <c r="D11" s="6" t="n">
        <v>10632</v>
      </c>
    </row>
    <row r="12">
      <c r="A12" s="3" t="inlineStr">
        <is>
          <t>Other non-interest income</t>
        </is>
      </c>
      <c r="B12" s="4" t="inlineStr">
        <is>
          <t xml:space="preserve"> </t>
        </is>
      </c>
      <c r="C12" s="4" t="inlineStr">
        <is>
          <t xml:space="preserve"> </t>
        </is>
      </c>
      <c r="D12" s="4" t="inlineStr">
        <is>
          <t xml:space="preserve"> </t>
        </is>
      </c>
    </row>
    <row r="13">
      <c r="A13" s="4" t="inlineStr">
        <is>
          <t>Non-interest income</t>
        </is>
      </c>
      <c r="B13" s="6" t="n">
        <v>9830</v>
      </c>
      <c r="C13" s="6" t="n">
        <v>10187</v>
      </c>
      <c r="D13" s="6" t="n">
        <v>10632</v>
      </c>
    </row>
    <row r="14">
      <c r="A14" s="4" t="inlineStr">
        <is>
          <t>Debit Card Income [Member]</t>
        </is>
      </c>
      <c r="B14" s="4" t="inlineStr">
        <is>
          <t xml:space="preserve"> </t>
        </is>
      </c>
      <c r="C14" s="4" t="inlineStr">
        <is>
          <t xml:space="preserve"> </t>
        </is>
      </c>
      <c r="D14" s="4" t="inlineStr">
        <is>
          <t xml:space="preserve"> </t>
        </is>
      </c>
    </row>
    <row r="15">
      <c r="A15" s="3" t="inlineStr">
        <is>
          <t>Non-interest income</t>
        </is>
      </c>
      <c r="B15" s="4" t="inlineStr">
        <is>
          <t xml:space="preserve"> </t>
        </is>
      </c>
      <c r="C15" s="4" t="inlineStr">
        <is>
          <t xml:space="preserve"> </t>
        </is>
      </c>
      <c r="D15" s="4" t="inlineStr">
        <is>
          <t xml:space="preserve"> </t>
        </is>
      </c>
    </row>
    <row r="16">
      <c r="A16" s="4" t="inlineStr">
        <is>
          <t>Non-interest income</t>
        </is>
      </c>
      <c r="B16" s="6" t="n">
        <v>10246</v>
      </c>
      <c r="C16" s="6" t="n">
        <v>10322</v>
      </c>
      <c r="D16" s="6" t="n">
        <v>10677</v>
      </c>
    </row>
    <row r="17">
      <c r="A17" s="3" t="inlineStr">
        <is>
          <t>Other non-interest income</t>
        </is>
      </c>
      <c r="B17" s="4" t="inlineStr">
        <is>
          <t xml:space="preserve"> </t>
        </is>
      </c>
      <c r="C17" s="4" t="inlineStr">
        <is>
          <t xml:space="preserve"> </t>
        </is>
      </c>
      <c r="D17" s="4" t="inlineStr">
        <is>
          <t xml:space="preserve"> </t>
        </is>
      </c>
    </row>
    <row r="18">
      <c r="A18" s="4" t="inlineStr">
        <is>
          <t>Non-interest income</t>
        </is>
      </c>
      <c r="B18" s="6" t="n">
        <v>10246</v>
      </c>
      <c r="C18" s="6" t="n">
        <v>10322</v>
      </c>
      <c r="D18" s="6" t="n">
        <v>10677</v>
      </c>
    </row>
    <row r="19">
      <c r="A19" s="4" t="inlineStr">
        <is>
          <t>Mortgage Banking [Member]</t>
        </is>
      </c>
      <c r="B19" s="4" t="inlineStr">
        <is>
          <t xml:space="preserve"> </t>
        </is>
      </c>
      <c r="C19" s="4" t="inlineStr">
        <is>
          <t xml:space="preserve"> </t>
        </is>
      </c>
      <c r="D19" s="4" t="inlineStr">
        <is>
          <t xml:space="preserve"> </t>
        </is>
      </c>
    </row>
    <row r="20">
      <c r="A20" s="3" t="inlineStr">
        <is>
          <t>Non-interest income</t>
        </is>
      </c>
      <c r="B20" s="4" t="inlineStr">
        <is>
          <t xml:space="preserve"> </t>
        </is>
      </c>
      <c r="C20" s="4" t="inlineStr">
        <is>
          <t xml:space="preserve"> </t>
        </is>
      </c>
      <c r="D20" s="4" t="inlineStr">
        <is>
          <t xml:space="preserve"> </t>
        </is>
      </c>
    </row>
    <row r="21">
      <c r="A21" s="4" t="inlineStr">
        <is>
          <t>Non-interest income</t>
        </is>
      </c>
      <c r="B21" s="6" t="n">
        <v>861</v>
      </c>
      <c r="C21" s="6" t="n">
        <v>652</v>
      </c>
      <c r="D21" s="6" t="n">
        <v>1416</v>
      </c>
    </row>
    <row r="22">
      <c r="A22" s="3" t="inlineStr">
        <is>
          <t>Other non-interest income</t>
        </is>
      </c>
      <c r="B22" s="4" t="inlineStr">
        <is>
          <t xml:space="preserve"> </t>
        </is>
      </c>
      <c r="C22" s="4" t="inlineStr">
        <is>
          <t xml:space="preserve"> </t>
        </is>
      </c>
      <c r="D22" s="4" t="inlineStr">
        <is>
          <t xml:space="preserve"> </t>
        </is>
      </c>
    </row>
    <row r="23">
      <c r="A23" s="4" t="inlineStr">
        <is>
          <t>Non-interest income</t>
        </is>
      </c>
      <c r="B23" s="6" t="n">
        <v>861</v>
      </c>
      <c r="C23" s="6" t="n">
        <v>652</v>
      </c>
      <c r="D23" s="6" t="n">
        <v>1416</v>
      </c>
    </row>
    <row r="24">
      <c r="A24" s="4" t="inlineStr">
        <is>
          <t>Accounting Standards Update 2014-09 [Member]</t>
        </is>
      </c>
      <c r="B24" s="4" t="inlineStr">
        <is>
          <t xml:space="preserve"> </t>
        </is>
      </c>
      <c r="C24" s="4" t="inlineStr">
        <is>
          <t xml:space="preserve"> </t>
        </is>
      </c>
      <c r="D24" s="4" t="inlineStr">
        <is>
          <t xml:space="preserve"> </t>
        </is>
      </c>
    </row>
    <row r="25">
      <c r="A25" s="3" t="inlineStr">
        <is>
          <t>Non-interest income</t>
        </is>
      </c>
      <c r="B25" s="4" t="inlineStr">
        <is>
          <t xml:space="preserve"> </t>
        </is>
      </c>
      <c r="C25" s="4" t="inlineStr">
        <is>
          <t xml:space="preserve"> </t>
        </is>
      </c>
      <c r="D25" s="4" t="inlineStr">
        <is>
          <t xml:space="preserve"> </t>
        </is>
      </c>
    </row>
    <row r="26">
      <c r="A26" s="4" t="inlineStr">
        <is>
          <t>Increase in bank-owned life insurance</t>
        </is>
      </c>
      <c r="B26" s="6" t="n">
        <v>4966</v>
      </c>
      <c r="C26" s="6" t="n">
        <v>4059</v>
      </c>
      <c r="D26" s="6" t="n">
        <v>3113</v>
      </c>
    </row>
    <row r="27">
      <c r="A27" s="4" t="inlineStr">
        <is>
          <t>Net gain on acquisition and branch sales</t>
        </is>
      </c>
      <c r="B27" s="6" t="n">
        <v>2131</v>
      </c>
      <c r="C27" s="4" t="inlineStr">
        <is>
          <t xml:space="preserve"> </t>
        </is>
      </c>
      <c r="D27" s="6" t="n">
        <v>962</v>
      </c>
    </row>
    <row r="28">
      <c r="A28" s="4" t="inlineStr">
        <is>
          <t>Net gain (loss) from securities transactions</t>
        </is>
      </c>
      <c r="B28" s="6" t="n">
        <v>220</v>
      </c>
      <c r="C28" s="6" t="n">
        <v>-51909</v>
      </c>
      <c r="D28" s="6" t="n">
        <v>5</v>
      </c>
    </row>
    <row r="29">
      <c r="A29" s="3" t="inlineStr">
        <is>
          <t>Other non-interest income</t>
        </is>
      </c>
      <c r="B29" s="4" t="inlineStr">
        <is>
          <t xml:space="preserve"> </t>
        </is>
      </c>
      <c r="C29" s="4" t="inlineStr">
        <is>
          <t xml:space="preserve"> </t>
        </is>
      </c>
      <c r="D29" s="4" t="inlineStr">
        <is>
          <t xml:space="preserve"> </t>
        </is>
      </c>
    </row>
    <row r="30">
      <c r="A30" s="4" t="inlineStr">
        <is>
          <t>Recovery on zero-basis purchased loans</t>
        </is>
      </c>
      <c r="B30" s="6" t="n">
        <v>4380</v>
      </c>
      <c r="C30" s="6" t="n">
        <v>517</v>
      </c>
      <c r="D30" s="6" t="n">
        <v>249</v>
      </c>
    </row>
    <row r="31">
      <c r="A31" s="4" t="inlineStr">
        <is>
          <t>Income (loss) from equity method investments</t>
        </is>
      </c>
      <c r="B31" s="6" t="n">
        <v>-87</v>
      </c>
      <c r="C31" s="6" t="n">
        <v>-222</v>
      </c>
      <c r="D31" s="6" t="n">
        <v>-222</v>
      </c>
    </row>
    <row r="32">
      <c r="A32" s="4" t="inlineStr">
        <is>
          <t>Other non-interest income not related to loans and deposits</t>
        </is>
      </c>
      <c r="B32" s="6" t="n">
        <v>-488</v>
      </c>
      <c r="C32" s="6" t="n">
        <v>123</v>
      </c>
      <c r="D32" s="6" t="n">
        <v>90</v>
      </c>
    </row>
    <row r="33">
      <c r="A33" s="4" t="inlineStr">
        <is>
          <t>Total other non-interest income</t>
        </is>
      </c>
      <c r="B33" s="6" t="n">
        <v>10568</v>
      </c>
      <c r="C33" s="6" t="n">
        <v>7560</v>
      </c>
      <c r="D33" s="6" t="n">
        <v>9152</v>
      </c>
    </row>
    <row r="34">
      <c r="A34" s="4" t="inlineStr">
        <is>
          <t>Total non-interest income</t>
        </is>
      </c>
      <c r="B34" s="6" t="n">
        <v>38822</v>
      </c>
      <c r="C34" s="6" t="n">
        <v>-19129</v>
      </c>
      <c r="D34" s="6" t="n">
        <v>35957</v>
      </c>
    </row>
    <row r="35">
      <c r="A35" s="4" t="inlineStr">
        <is>
          <t>Accounting Standards Update 2014-09 [Member] | Service Charges and Fees [Member]</t>
        </is>
      </c>
      <c r="B35" s="4" t="inlineStr">
        <is>
          <t xml:space="preserve"> </t>
        </is>
      </c>
      <c r="C35" s="4" t="inlineStr">
        <is>
          <t xml:space="preserve"> </t>
        </is>
      </c>
      <c r="D35" s="4" t="inlineStr">
        <is>
          <t xml:space="preserve"> </t>
        </is>
      </c>
    </row>
    <row r="36">
      <c r="A36" s="3" t="inlineStr">
        <is>
          <t>Non-interest income</t>
        </is>
      </c>
      <c r="B36" s="4" t="inlineStr">
        <is>
          <t xml:space="preserve"> </t>
        </is>
      </c>
      <c r="C36" s="4" t="inlineStr">
        <is>
          <t xml:space="preserve"> </t>
        </is>
      </c>
      <c r="D36" s="4" t="inlineStr">
        <is>
          <t xml:space="preserve"> </t>
        </is>
      </c>
    </row>
    <row r="37">
      <c r="A37" s="4" t="inlineStr">
        <is>
          <t>Non-interest income</t>
        </is>
      </c>
      <c r="B37" s="6" t="n">
        <v>9830</v>
      </c>
      <c r="C37" s="6" t="n">
        <v>10187</v>
      </c>
      <c r="D37" s="6" t="n">
        <v>10632</v>
      </c>
    </row>
    <row r="38">
      <c r="A38" s="3" t="inlineStr">
        <is>
          <t>Other non-interest income</t>
        </is>
      </c>
      <c r="B38" s="4" t="inlineStr">
        <is>
          <t xml:space="preserve"> </t>
        </is>
      </c>
      <c r="C38" s="4" t="inlineStr">
        <is>
          <t xml:space="preserve"> </t>
        </is>
      </c>
      <c r="D38" s="4" t="inlineStr">
        <is>
          <t xml:space="preserve"> </t>
        </is>
      </c>
    </row>
    <row r="39">
      <c r="A39" s="4" t="inlineStr">
        <is>
          <t>Non-interest income</t>
        </is>
      </c>
      <c r="B39" s="6" t="n">
        <v>9830</v>
      </c>
      <c r="C39" s="6" t="n">
        <v>10187</v>
      </c>
      <c r="D39" s="6" t="n">
        <v>10632</v>
      </c>
    </row>
    <row r="40">
      <c r="A40" s="4" t="inlineStr">
        <is>
          <t>Accounting Standards Update 2014-09 [Member] | Debit Card Income [Member]</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Non-interest income</t>
        </is>
      </c>
      <c r="B42" s="6" t="n">
        <v>10246</v>
      </c>
      <c r="C42" s="6" t="n">
        <v>10322</v>
      </c>
      <c r="D42" s="6" t="n">
        <v>10677</v>
      </c>
    </row>
    <row r="43">
      <c r="A43" s="3" t="inlineStr">
        <is>
          <t>Other non-interest income</t>
        </is>
      </c>
      <c r="B43" s="4" t="inlineStr">
        <is>
          <t xml:space="preserve"> </t>
        </is>
      </c>
      <c r="C43" s="4" t="inlineStr">
        <is>
          <t xml:space="preserve"> </t>
        </is>
      </c>
      <c r="D43" s="4" t="inlineStr">
        <is>
          <t xml:space="preserve"> </t>
        </is>
      </c>
    </row>
    <row r="44">
      <c r="A44" s="4" t="inlineStr">
        <is>
          <t>Non-interest income</t>
        </is>
      </c>
      <c r="B44" s="6" t="n">
        <v>10246</v>
      </c>
      <c r="C44" s="6" t="n">
        <v>10322</v>
      </c>
      <c r="D44" s="6" t="n">
        <v>10677</v>
      </c>
    </row>
    <row r="45">
      <c r="A45" s="4" t="inlineStr">
        <is>
          <t>Accounting Standards Update 2014-09 [Member] | Mortgage Banking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861</v>
      </c>
      <c r="C47" s="6" t="n">
        <v>652</v>
      </c>
      <c r="D47" s="6" t="n">
        <v>1416</v>
      </c>
    </row>
    <row r="48">
      <c r="A48" s="4" t="inlineStr">
        <is>
          <t>Accounting Standards Update 2014-09 [Member] | Investment Referral Income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500</v>
      </c>
      <c r="C50" s="6" t="n">
        <v>424</v>
      </c>
      <c r="D50" s="6" t="n">
        <v>539</v>
      </c>
    </row>
    <row r="51">
      <c r="A51" s="3" t="inlineStr">
        <is>
          <t>Other non-interest income</t>
        </is>
      </c>
      <c r="B51" s="4" t="inlineStr">
        <is>
          <t xml:space="preserve"> </t>
        </is>
      </c>
      <c r="C51" s="4" t="inlineStr">
        <is>
          <t xml:space="preserve"> </t>
        </is>
      </c>
      <c r="D51" s="4" t="inlineStr">
        <is>
          <t xml:space="preserve"> </t>
        </is>
      </c>
    </row>
    <row r="52">
      <c r="A52" s="4" t="inlineStr">
        <is>
          <t>Non-interest income</t>
        </is>
      </c>
      <c r="B52" s="6" t="n">
        <v>500</v>
      </c>
      <c r="C52" s="6" t="n">
        <v>424</v>
      </c>
      <c r="D52" s="6" t="n">
        <v>539</v>
      </c>
    </row>
    <row r="53">
      <c r="A53" s="4" t="inlineStr">
        <is>
          <t>Accounting Standards Update 2014-09 [Member] | Trust Income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6" t="n">
        <v>1624</v>
      </c>
      <c r="C55" s="6" t="n">
        <v>1123</v>
      </c>
      <c r="D55" s="6" t="n">
        <v>1036</v>
      </c>
    </row>
    <row r="56">
      <c r="A56" s="3" t="inlineStr">
        <is>
          <t>Other non-interest income</t>
        </is>
      </c>
      <c r="B56" s="4" t="inlineStr">
        <is>
          <t xml:space="preserve"> </t>
        </is>
      </c>
      <c r="C56" s="4" t="inlineStr">
        <is>
          <t xml:space="preserve"> </t>
        </is>
      </c>
      <c r="D56" s="4" t="inlineStr">
        <is>
          <t xml:space="preserve"> </t>
        </is>
      </c>
    </row>
    <row r="57">
      <c r="A57" s="4" t="inlineStr">
        <is>
          <t>Non-interest income</t>
        </is>
      </c>
      <c r="B57" s="6" t="n">
        <v>1624</v>
      </c>
      <c r="C57" s="6" t="n">
        <v>1123</v>
      </c>
      <c r="D57" s="6" t="n">
        <v>1036</v>
      </c>
    </row>
    <row r="58">
      <c r="A58" s="4" t="inlineStr">
        <is>
          <t>Accounting Standards Update 2014-09 [Member] | Insurance Sales Commissions [Member]</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Non-interest income</t>
        </is>
      </c>
      <c r="B60" s="6" t="n">
        <v>555</v>
      </c>
      <c r="C60" s="6" t="n">
        <v>582</v>
      </c>
      <c r="D60" s="6" t="n">
        <v>566</v>
      </c>
    </row>
    <row r="61">
      <c r="A61" s="3" t="inlineStr">
        <is>
          <t>Other non-interest income</t>
        </is>
      </c>
      <c r="B61" s="4" t="inlineStr">
        <is>
          <t xml:space="preserve"> </t>
        </is>
      </c>
      <c r="C61" s="4" t="inlineStr">
        <is>
          <t xml:space="preserve"> </t>
        </is>
      </c>
      <c r="D61" s="4" t="inlineStr">
        <is>
          <t xml:space="preserve"> </t>
        </is>
      </c>
    </row>
    <row r="62">
      <c r="A62" s="4" t="inlineStr">
        <is>
          <t>Non-interest income</t>
        </is>
      </c>
      <c r="B62" s="6" t="n">
        <v>555</v>
      </c>
      <c r="C62" s="6" t="n">
        <v>582</v>
      </c>
      <c r="D62" s="6" t="n">
        <v>566</v>
      </c>
    </row>
    <row r="63">
      <c r="A63" s="4" t="inlineStr">
        <is>
          <t>Accounting Standards Update 2014-09 [Member] | Other Non Interest Income Related To Loans and Deposits [Member]</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Non-interest income</t>
        </is>
      </c>
      <c r="B65" s="6" t="n">
        <v>4084</v>
      </c>
      <c r="C65" s="6" t="n">
        <v>5013</v>
      </c>
      <c r="D65" s="6" t="n">
        <v>6894</v>
      </c>
    </row>
    <row r="66">
      <c r="A66" s="3" t="inlineStr">
        <is>
          <t>Other non-interest income</t>
        </is>
      </c>
      <c r="B66" s="4" t="inlineStr">
        <is>
          <t xml:space="preserve"> </t>
        </is>
      </c>
      <c r="C66" s="4" t="inlineStr">
        <is>
          <t xml:space="preserve"> </t>
        </is>
      </c>
      <c r="D66" s="4" t="inlineStr">
        <is>
          <t xml:space="preserve"> </t>
        </is>
      </c>
    </row>
    <row r="67">
      <c r="A67" s="4" t="inlineStr">
        <is>
          <t>Non-interest income</t>
        </is>
      </c>
      <c r="B67" s="7" t="n">
        <v>4084</v>
      </c>
      <c r="C67" s="7" t="n">
        <v>5013</v>
      </c>
      <c r="D67" s="7" t="n">
        <v>689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Segment Reporting, CODM, Individual Title and Position or Group Name [Extensible Enumeration]</t>
        </is>
      </c>
      <c r="B5" s="4" t="inlineStr">
        <is>
          <t>us-gaap:ExecutiveCommitteeMember</t>
        </is>
      </c>
    </row>
    <row r="6">
      <c r="A6" s="4" t="inlineStr">
        <is>
          <t>Segment Reporting, CODM, Profit (Loss) Measure, How Used, Description</t>
        </is>
      </c>
      <c r="B6" s="4" t="inlineStr">
        <is>
          <t>For Equity Bancshares Inc., the executive leadership team uses gross profit and profit or loss from operations before interest and income taxes to allocate resources for in the annual budget and forecasting process. The chief operating decision maker considers budget-to-actual variances on a monthly basis for profit measures when making decisions about allocating capital and personnel to the operating segment. For Equity Bank, the executive leadership team uses net-interest income and non-interest income to allocate resources (including employees, financial, or capital resources) to that segment in the annual budget and forecasting process and uses that measure as a basis for evaluating lending terms for customer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3 – INVESTMENTS The amortized cost and fair value of available-for-sale securities and the related gross unrealized gains and losses recognized in accumulated other comprehensive income (loss) were as follows.
Amortized Gross Gross Allowance for Credit Losses Fair Value
December 31, 2024
Available-for-sale securities
U.S. Government-sponsored entities $ 71,173 $ 68 $ ( 6,147 ) $ — $ 65,094
U.S. Treasury securities 86,523 118 ( 78 ) — 86,563
Mortgage-backed securities
Government-sponsored residential mortgage-backed securities 624,228 946 ( 36,002 ) — 589,172
Private label residential mortgage-backed securities 144,971 — ( 20,307 ) — 124,664
Corporate 61,947 177 ( 3,472 ) — 58,652
Small Business Administration loan pools 6,542 — ( 276 ) — 6,266
State and political subdivisions 83,868 27 ( 9,851 ) — 74,044
$ 1,079,252 $ 1,336 $ ( 76,133 ) $ — $ 1,004,455
December 31, 2023
Available-for-sale securities
U.S. Government-sponsored entities $ 39,103 $ — $ ( 6,016 ) $ — $ 33,087
U.S. Treasury securities 89,999 28 ( 771 ) — 89,256
Mortgage-backed securities
Government-sponsored residential mortgage-backed securities 560,674 3,872 ( 35,403 ) — 529,143
Private label residential mortgage-backed securities 161,174 — ( 23,333 ) — 137,841
Corporate 56,722 — ( 7,039 ) — 49,683
Small Business Administration loan pools 8,066 — ( 339 ) — 7,727
State and political subdivisions 81,458 74 ( 8,621 ) — 72,911
$ 997,196 $ 3,974 $ ( 81,522 ) $ — $ 919,648 The amortized cost and fair value of held-to-maturity securities and the related gross unrealized gains and losses were as follows.
Amortized Gross Gross Allowance for Credit Losses Fair Value
December 31, 2024
Held-to-maturity securities
Mortgage-backed securities
Government-sponsored residential mortgage-backed securities $ 3,932 $ 3 $ ( 26 ) $ — $ 3,909
State and political subdivisions 1,285 26 ( 6 ) — $ 1,305
$ 5,217 $ 29 $ ( 32 ) $ — $ 5,214
December 31, 2023
Held-to-maturity securities
Mortgage-backed securities
Government-sponsored residential mortgage-backed securities $ 1,094 $ 3 $ — $ — $ 1,097
State and political subdivisions 1,115 38 — — 1,153
$ 2,209 $ 41 $ — $ — $ 2,250 The fair value and amortized cost of debt securities at December 31, 2024,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89,422 $ 89,390 $ — $ —
One to five years 52,916 52,734 — —
Five to ten years 129,925 117,105 172 167
After ten years 37,790 31,390 1,113 1,138
Mortgage-backed securities 769,199 713,836 3,932 3,909
Total debt securities $ 1,079,252 $ 1,004,455 $ 5,217 $ 5,214 The following table shows the carrying value and fair value of securities pledged as collateral, to secure public deposits, borrowings from the Federal Reserve Bank and retail purchase obligations at December 31, 2024, and December 31, 2023.
December 31, 2024 December 31, 2023
Book Value Fair Value Book Value Fair Value
Public fund deposits $ 732,935 $ 690,855 $ 509,010 $ 488,270
Federal Home Loan Bank pledging 104,888 90,406 84,421 72,293
Federal Reserve Bank borrowings 10,481 10,358 158,382 141,125
Retail repurchase agreements 49,021 45,249 51,548 47,282
Total securities pledged $ 897,325 $ 836,868 $ 803,361 $ 748,970 The following tables show gross unrealized losses and fair value aggregated by investment category and length of time that individual securities have been in a continuous unrealized loss position at December 31, 2024, and 2023.
Less Than 12 Months 12 Months or More Total
Fair Unrealized Fair Unrealized Fair Unrealized
December 31, 2024
Available-for-sale securities
U.S. Government-sponsored entities $ 15,084 $ ( 62 ) $ 32,195 $ ( 6,085 ) $ 47,279 $ ( 6,147 )
U.S. Treasury securities 2,940 ( 1 ) 19,943 ( 77 ) 22,883 ( 78 )
Mortgage-backed securities
Government-sponsored residential mortgage-backed securities 168,783 ( 1,600 ) 268,364 ( 34,402 ) 437,147 ( 36,002 )
Private label residential mortgage-backed securities — — 124,664 ( 20,307 ) 124,664 ( 20,307 )
Corporate 1,765 ( 34 ) 47,022 ( 3,438 ) 48,787 ( 3,472 )
Small Business Administration loan pools 3,983 ( 3 ) 2,284 ( 273 ) 6,267 ( 276 )
State and political subdivisions 7,948 ( 89 ) 62,119 ( 9,762 ) 70,067 ( 9,851 )
Total $ 200,503 $ ( 1,789 ) $ 556,591 $ ( 74,344 ) $ 757,094 $ ( 76,133 )
December 31, 2023
Available-for-sale securities
U.S. Government-sponsored entities $ — $ — $ 33,087 $ ( 6,016 ) $ 33,087 $ ( 6,016 )
U.S. Treasury securities — — 19,413 ( 771 ) 19,413 ( 771 )
Mortgage-backed securities
Government-sponsored residential mortgage-backed securities 7,799 ( 5 ) 306,858 ( 35,398 ) 314,657 ( 35,403 )
Private label residential mortgage-backed securities — — 137,841 ( 23,333 ) 137,841 ( 23,333 )
Corporate — — 49,683 ( 7,039 ) 49,683 ( 7,039 )
Small Business Administration loan pools 5,097 ( 14 ) 2,630 ( 325 ) 7,727 ( 339 )
State and political subdivisions 11,386 ( 768 ) 57,326 ( 7,853 ) 68,712 ( 8,621 )
Total $ 24,282 $ ( 787 ) $ 606,838 $ ( 80,735 ) $ 631,120 $ ( 81,522 )
Less Than 12 Months 12 Months or More Total
Fair Unrecognized Fair Unrecognized Fair Unrecognized
December 31, 2024
Held-to-maturity securities
Residential mortgage-backed (issued by government-sponsored entities) $ 853 $ ( 26 ) $ — $ — $ 853 $ ( 26 )
State and political subdivisions 167 ( 6 ) — — 167 ( 6 )
Total $ 1,020 $ ( 32 ) $ — $ — $ 1,020 $ ( 32 )
December 31, 2023
Held-to-maturity securities
Residential mortgage-backed (issued by government-sponsored entities) $ — $ — $ — $ — $ — $ —
State and political subdivisions — — — — — —
Total $ — $ — $ — $ — $ — $ — The tables above present unrealized losses on available-for-sale securities since the date of purchase, independent of the impact associated with changes in cost basis upon transfer from the available-for-sale designation to the held-to-maturity designation. As of December 31, 2024, the Company held 485 available-for-sale securities in an unrealized loss position and two held-to-maturity security in an unrecogn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Company's available-for-sale and held-to-maturity investments that carry some form of credit risk are the investments in private label residential mortgage-backed securities, corporate securities and state and political subdivisions securities. The Company's private label residential mortgage-backed exposure consists of 32 securities held by the Company and are senior in the capital structure, carry substantial credit enhancement and are 20 % risk weighted by the Simplified Supervisory Formula Approach ("SSFA"). At D ecember 31, 2024, the Company does no t anticipate any credit losses in the private label residential mortgage-backed securities portfolio. The Company's corporate debt exposure consists of 19 separate positions in U.S. financial institutions, all of which the Company has determined to be investment grade either by a Nationally Recognized Statistical Ratings Organization ("NRSRO") or by internal review. Substantially all of the positions are subordinated debt issued by bank holding companies. The Company periodically reviews financial data of the issuers to ensure their continued investment grade status. At December 31, 2024, the Company does no t anticipate any credit losses in the corporate debt securities portfolio. The Company's portfolio of state and political subdivisions securities is comprised of 168 positions of which 86 % of the positions are rated "A" or better by a NRSRO, and 62 % of the overall portfolio is made up of general obligation bonds. The Company periodically reviews financial data of the entities and regularly monitors credit ratings changes of the entities. At December 31, 2024, the Company does no t anticipate any credit losses in the state and political subdivisions securities portfolio. The proceeds from sales and the associated gains and losses on available-for-sale securities reclassified from other comprehensive income to income are listed below.
2024 2023 2022
Proceeds $ 16,133 $ 490,108 $ 3,265
Gross gains 31 — 115
Gross losses 298 52,013 36
Income tax expense (benefit) on net realized gains (losses) ( 65 ) ( 12,740 ) 20 The Company also invests in several other investments, including investments in stocks and partnerships, which are included in other assets. The following table shows the various investment balances and method of accounting at December 31, 2024 and 2023.
December 31, 2024 December 31, 2023
Investments in equity securities
Accounted for at fair value through net income $ 1,009 $ 674
Accounted for at amortized cost assessed for impairment 1,982 1,397
Total investments in stocks 2,991 2,071
Investments in partnerships
Accounted for at equity method 2,500 2,345
Accounted for at hypothetical liquidation book value 1,961 2,403
Accounted for at proportional amortization 23,498 24,296
Total investments in partnerships 27,959 29,044
Total other investments $ 30,950 $ 31,115 The unrealized gain/(loss) for investments accounted for at fair value that were still held at the reporting period were $ 3 , $ 104 and ($ 74 ) at December 31, 2024, 2023, and 2022. The Company invests in certain qualified affordable housing projects, solar tax credits, and historic tax credits which are designated as being accounted for under proportional amortization. These investment balances are reflected in the other assets line in the consolidated balance sheets. Total unfunded commitments accounted for using the proportional amortization method totaled $ 12,067 , $ 19,315 and $ 15,218 at December 31, 2024, 2023, and 2022. The Company expects to fulfill these commitments during the years 2025 through 2039. The following table discloses the financial statement impact of tax credit investments at December 31, 2024 and 2023.
Income Tax Credits Recognized During Period (a) Other Income Tax Benefits (a) Total Tax Benefits Investment Amortization Included in Income Tax Expense
December 31, 2024
Investments and tax credit structures:
Included in proportional amortization $ ( 10,757 ) $ ( 844 ) $ ( 11,601 ) $ 9,299
Not included in proportional amortization $ 8 $ 210 $ 218 $ —
(a) Reported in income tax expense on consolidated statements of income and reported in net change in other assets on consolidated statements of cash flows.
Income Tax Credits Recognized During Period (a) Other Income Tax Benefits (a) Total Tax Benefits Investment Amortization Included in Income Tax Expense
December 31, 2023
Investments and tax credit structures:
Included in proportional amortization $ ( 11,734 ) $ ( 1,615 ) $ ( 13,349 ) $ 11,865
Not included in proportional amortization $ ( 3,745 ) $ ( 664 ) $ ( 4,409 ) $ —
(a) Reported in income tax expense on consolidated statements of income and reported in net change in other assets on consolidated statements of cash flows. The investments and tax credit structures that are included in proportional amortization are low income housing tax credits, historic tax credits and solar tax credits. The amortization plus the total tax benefits for these investments are recorded in the income tax expense line in the consolidated statements of income and change in other assets in the consolidated statements of cash flows. Any cash distributions received on these investments are recorded to the other non-interest income line in the consolidated statements of income and net redemptions or purchases of correspondent and miscellaneous other stock line in the consolidated statements of cash flows. The investments and tax credit structures not included in proportional amortization have the losses reported in other non-interest expense and gains/losses from regular distributions and distributions from liquidation are reported in other non-interest income consolidated statements of income. Net redemptions or purchases of these investment and tax credit structures is reported in net redemptions (purchases) of correspondent and miscellaneous other stock in the consolidated statements of cash flows. During the year ended December 31, 2022, the Company recognized amortization expense of low income housing tax credits of $ 1,953 , which was included in pretax income on the consolidated statements of income. The amortization expense for the year ended December 31, 2024, and 2023 is included in the table above in the investment amortization included in income tax expense. Additionally, during the years ended December 31, 2024, 2023, and 2022 the Company recognized tax credits from its investment in affordable housing tax credits of $ 1,793 , $ 1,327 and $ 906 . Contingent contributions for investment tax credit structures not subject to proportional amortiz ation were zero and $ 4 for the years ended December 31, 2024, and 20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s of Reportable Segment Revenues and Measures of Profit or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dividend income</t>
        </is>
      </c>
      <c r="B4" s="7" t="n">
        <v>296843</v>
      </c>
      <c r="C4" s="7" t="n">
        <v>246712</v>
      </c>
      <c r="D4" s="7" t="n">
        <v>188248</v>
      </c>
    </row>
    <row r="5">
      <c r="A5" s="4" t="inlineStr">
        <is>
          <t>Interest expense</t>
        </is>
      </c>
      <c r="B5" s="6" t="n">
        <v>110681</v>
      </c>
      <c r="C5" s="6" t="n">
        <v>87694</v>
      </c>
      <c r="D5" s="6" t="n">
        <v>25418</v>
      </c>
    </row>
    <row r="6">
      <c r="A6" s="4" t="inlineStr">
        <is>
          <t>Net interest income</t>
        </is>
      </c>
      <c r="B6" s="6" t="n">
        <v>186162</v>
      </c>
      <c r="C6" s="6" t="n">
        <v>159018</v>
      </c>
      <c r="D6" s="6" t="n">
        <v>162830</v>
      </c>
    </row>
    <row r="7">
      <c r="A7" s="4" t="inlineStr">
        <is>
          <t>Provision (reversal) for credit losses</t>
        </is>
      </c>
      <c r="B7" s="6" t="n">
        <v>2546</v>
      </c>
      <c r="C7" s="6" t="n">
        <v>1873</v>
      </c>
      <c r="D7" s="6" t="n">
        <v>125</v>
      </c>
    </row>
    <row r="8">
      <c r="A8" s="4" t="inlineStr">
        <is>
          <t>Net interest income after provision (reversal) for credit losses</t>
        </is>
      </c>
      <c r="B8" s="6" t="n">
        <v>183616</v>
      </c>
      <c r="C8" s="6" t="n">
        <v>157145</v>
      </c>
      <c r="D8" s="6" t="n">
        <v>162705</v>
      </c>
    </row>
    <row r="9">
      <c r="A9" s="3" t="inlineStr">
        <is>
          <t>Non-interest income</t>
        </is>
      </c>
      <c r="B9" s="4" t="inlineStr">
        <is>
          <t xml:space="preserve"> </t>
        </is>
      </c>
      <c r="C9" s="4" t="inlineStr">
        <is>
          <t xml:space="preserve"> </t>
        </is>
      </c>
      <c r="D9" s="4" t="inlineStr">
        <is>
          <t xml:space="preserve"> </t>
        </is>
      </c>
    </row>
    <row r="10">
      <c r="A10" s="4" t="inlineStr">
        <is>
          <t>Increase in value of bank-owned life insurance</t>
        </is>
      </c>
      <c r="B10" s="6" t="n">
        <v>4966</v>
      </c>
      <c r="C10" s="6" t="n">
        <v>4059</v>
      </c>
      <c r="D10" s="6" t="n">
        <v>3113</v>
      </c>
    </row>
    <row r="11">
      <c r="A11" s="4" t="inlineStr">
        <is>
          <t>Net gain on acquisition and branch sales</t>
        </is>
      </c>
      <c r="B11" s="6" t="n">
        <v>2131</v>
      </c>
      <c r="C11" s="4" t="inlineStr">
        <is>
          <t xml:space="preserve"> </t>
        </is>
      </c>
      <c r="D11" s="6" t="n">
        <v>962</v>
      </c>
    </row>
    <row r="12">
      <c r="A12" s="4" t="inlineStr">
        <is>
          <t>Net gain (loss) from securities transactions</t>
        </is>
      </c>
      <c r="B12" s="6" t="n">
        <v>220</v>
      </c>
      <c r="C12" s="6" t="n">
        <v>-51909</v>
      </c>
      <c r="D12" s="6" t="n">
        <v>5</v>
      </c>
    </row>
    <row r="13">
      <c r="A13" s="4" t="inlineStr">
        <is>
          <t>Other</t>
        </is>
      </c>
      <c r="B13" s="6" t="n">
        <v>10568</v>
      </c>
      <c r="C13" s="6" t="n">
        <v>7560</v>
      </c>
      <c r="D13" s="6" t="n">
        <v>9152</v>
      </c>
    </row>
    <row r="14">
      <c r="A14" s="4" t="inlineStr">
        <is>
          <t>Total non-interest income</t>
        </is>
      </c>
      <c r="B14" s="6" t="n">
        <v>38822</v>
      </c>
      <c r="C14" s="6" t="n">
        <v>-19129</v>
      </c>
      <c r="D14" s="6" t="n">
        <v>35957</v>
      </c>
    </row>
    <row r="15">
      <c r="A15" s="3" t="inlineStr">
        <is>
          <t>Non-interest expense</t>
        </is>
      </c>
      <c r="B15" s="4" t="inlineStr">
        <is>
          <t xml:space="preserve"> </t>
        </is>
      </c>
      <c r="C15" s="4" t="inlineStr">
        <is>
          <t xml:space="preserve"> </t>
        </is>
      </c>
      <c r="D15" s="4" t="inlineStr">
        <is>
          <t xml:space="preserve"> </t>
        </is>
      </c>
    </row>
    <row r="16">
      <c r="A16" s="4" t="inlineStr">
        <is>
          <t>Salaries and employee benefits</t>
        </is>
      </c>
      <c r="B16" s="6" t="n">
        <v>72786</v>
      </c>
      <c r="C16" s="6" t="n">
        <v>64384</v>
      </c>
      <c r="D16" s="6" t="n">
        <v>62006</v>
      </c>
    </row>
    <row r="17">
      <c r="A17" s="4" t="inlineStr">
        <is>
          <t>Net occupancy and equipment</t>
        </is>
      </c>
      <c r="B17" s="6" t="n">
        <v>14371</v>
      </c>
      <c r="C17" s="6" t="n">
        <v>12325</v>
      </c>
      <c r="D17" s="6" t="n">
        <v>12223</v>
      </c>
    </row>
    <row r="18">
      <c r="A18" s="4" t="inlineStr">
        <is>
          <t>Data processing</t>
        </is>
      </c>
      <c r="B18" s="6" t="n">
        <v>20004</v>
      </c>
      <c r="C18" s="6" t="n">
        <v>17433</v>
      </c>
      <c r="D18" s="6" t="n">
        <v>15883</v>
      </c>
    </row>
    <row r="19">
      <c r="A19" s="4" t="inlineStr">
        <is>
          <t>Professional fees</t>
        </is>
      </c>
      <c r="B19" s="6" t="n">
        <v>6503</v>
      </c>
      <c r="C19" s="6" t="n">
        <v>5754</v>
      </c>
      <c r="D19" s="6" t="n">
        <v>4951</v>
      </c>
    </row>
    <row r="20">
      <c r="A20" s="4" t="inlineStr">
        <is>
          <t>Advertising and business development</t>
        </is>
      </c>
      <c r="B20" s="6" t="n">
        <v>5366</v>
      </c>
      <c r="C20" s="6" t="n">
        <v>5425</v>
      </c>
      <c r="D20" s="6" t="n">
        <v>5042</v>
      </c>
    </row>
    <row r="21">
      <c r="A21" s="4" t="inlineStr">
        <is>
          <t>Telecommunications</t>
        </is>
      </c>
      <c r="B21" s="6" t="n">
        <v>2501</v>
      </c>
      <c r="C21" s="6" t="n">
        <v>1963</v>
      </c>
      <c r="D21" s="6" t="n">
        <v>1916</v>
      </c>
    </row>
    <row r="22">
      <c r="A22" s="4" t="inlineStr">
        <is>
          <t>FDIC insurance</t>
        </is>
      </c>
      <c r="B22" s="6" t="n">
        <v>2483</v>
      </c>
      <c r="C22" s="6" t="n">
        <v>2195</v>
      </c>
      <c r="D22" s="6" t="n">
        <v>1140</v>
      </c>
    </row>
    <row r="23">
      <c r="A23" s="4" t="inlineStr">
        <is>
          <t>Courier and postage</t>
        </is>
      </c>
      <c r="B23" s="6" t="n">
        <v>2599</v>
      </c>
      <c r="C23" s="6" t="n">
        <v>2046</v>
      </c>
      <c r="D23" s="6" t="n">
        <v>1881</v>
      </c>
    </row>
    <row r="24">
      <c r="A24" s="4" t="inlineStr">
        <is>
          <t>Free nationwide ATM cost</t>
        </is>
      </c>
      <c r="B24" s="6" t="n">
        <v>2127</v>
      </c>
      <c r="C24" s="6" t="n">
        <v>2073</v>
      </c>
      <c r="D24" s="6" t="n">
        <v>2103</v>
      </c>
    </row>
    <row r="25">
      <c r="A25" s="4" t="inlineStr">
        <is>
          <t>Amortization of core deposit intangibles</t>
        </is>
      </c>
      <c r="B25" s="6" t="n">
        <v>4289</v>
      </c>
      <c r="C25" s="6" t="n">
        <v>3374</v>
      </c>
      <c r="D25" s="6" t="n">
        <v>4042</v>
      </c>
    </row>
    <row r="26">
      <c r="A26" s="4" t="inlineStr">
        <is>
          <t>Loan expense</t>
        </is>
      </c>
      <c r="B26" s="6" t="n">
        <v>601</v>
      </c>
      <c r="C26" s="6" t="n">
        <v>540</v>
      </c>
      <c r="D26" s="6" t="n">
        <v>828</v>
      </c>
    </row>
    <row r="27">
      <c r="A27" s="4" t="inlineStr">
        <is>
          <t>Other real estate owned and repossessed assets, net</t>
        </is>
      </c>
      <c r="B27" s="6" t="n">
        <v>-7525</v>
      </c>
      <c r="C27" s="6" t="n">
        <v>617</v>
      </c>
      <c r="D27" s="6" t="n">
        <v>247</v>
      </c>
    </row>
    <row r="28">
      <c r="A28" s="4" t="inlineStr">
        <is>
          <t>Merger expenses</t>
        </is>
      </c>
      <c r="B28" s="6" t="n">
        <v>4461</v>
      </c>
      <c r="C28" s="6" t="n">
        <v>297</v>
      </c>
      <c r="D28" s="6" t="n">
        <v>594</v>
      </c>
    </row>
    <row r="29">
      <c r="A29" s="4" t="inlineStr">
        <is>
          <t>Other</t>
        </is>
      </c>
      <c r="B29" s="6" t="n">
        <v>13591</v>
      </c>
      <c r="C29" s="6" t="n">
        <v>17175</v>
      </c>
      <c r="D29" s="6" t="n">
        <v>15524</v>
      </c>
    </row>
    <row r="30">
      <c r="A30" s="4" t="inlineStr">
        <is>
          <t>Total non-interest expense</t>
        </is>
      </c>
      <c r="B30" s="6" t="n">
        <v>144157</v>
      </c>
      <c r="C30" s="6" t="n">
        <v>135601</v>
      </c>
      <c r="D30" s="6" t="n">
        <v>128380</v>
      </c>
    </row>
    <row r="31">
      <c r="A31" s="4" t="inlineStr">
        <is>
          <t>Income (loss) before income tax</t>
        </is>
      </c>
      <c r="B31" s="6" t="n">
        <v>78281</v>
      </c>
      <c r="C31" s="6" t="n">
        <v>2415</v>
      </c>
      <c r="D31" s="6" t="n">
        <v>70282</v>
      </c>
    </row>
    <row r="32">
      <c r="A32" s="4" t="inlineStr">
        <is>
          <t>Provision (benefit) for income taxes</t>
        </is>
      </c>
      <c r="B32" s="6" t="n">
        <v>15660</v>
      </c>
      <c r="C32" s="6" t="n">
        <v>-5406</v>
      </c>
      <c r="D32" s="6" t="n">
        <v>12594</v>
      </c>
    </row>
    <row r="33">
      <c r="A33" s="4" t="inlineStr">
        <is>
          <t>Total segment profit/(loss)</t>
        </is>
      </c>
      <c r="B33" s="6" t="n">
        <v>62621</v>
      </c>
      <c r="C33" s="6" t="n">
        <v>7821</v>
      </c>
      <c r="D33" s="6" t="n">
        <v>57688</v>
      </c>
    </row>
    <row r="34">
      <c r="A34" s="4" t="inlineStr">
        <is>
          <t>Unallocated Holding Company Amounts /Administrative Adjust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terest and dividend income</t>
        </is>
      </c>
      <c r="B36" s="6" t="n">
        <v>484</v>
      </c>
      <c r="C36" s="6" t="n">
        <v>630</v>
      </c>
      <c r="D36" s="4" t="inlineStr">
        <is>
          <t xml:space="preserve"> </t>
        </is>
      </c>
    </row>
    <row r="37">
      <c r="A37" s="4" t="inlineStr">
        <is>
          <t>Interest expense</t>
        </is>
      </c>
      <c r="B37" s="6" t="n">
        <v>7667</v>
      </c>
      <c r="C37" s="6" t="n">
        <v>7678</v>
      </c>
      <c r="D37" s="6" t="n">
        <v>6796</v>
      </c>
    </row>
    <row r="38">
      <c r="A38" s="4" t="inlineStr">
        <is>
          <t>Net interest income</t>
        </is>
      </c>
      <c r="B38" s="6" t="n">
        <v>-7183</v>
      </c>
      <c r="C38" s="6" t="n">
        <v>-7048</v>
      </c>
      <c r="D38" s="6" t="n">
        <v>-6796</v>
      </c>
    </row>
    <row r="39">
      <c r="A39" s="4" t="inlineStr">
        <is>
          <t>Net interest income after provision (reversal) for credit losses</t>
        </is>
      </c>
      <c r="B39" s="6" t="n">
        <v>-7183</v>
      </c>
      <c r="C39" s="6" t="n">
        <v>-7048</v>
      </c>
      <c r="D39" s="6" t="n">
        <v>-6796</v>
      </c>
    </row>
    <row r="40">
      <c r="A40" s="3" t="inlineStr">
        <is>
          <t>Non-interest income</t>
        </is>
      </c>
      <c r="B40" s="4" t="inlineStr">
        <is>
          <t xml:space="preserve"> </t>
        </is>
      </c>
      <c r="C40" s="4" t="inlineStr">
        <is>
          <t xml:space="preserve"> </t>
        </is>
      </c>
      <c r="D40" s="4" t="inlineStr">
        <is>
          <t xml:space="preserve"> </t>
        </is>
      </c>
    </row>
    <row r="41">
      <c r="A41" s="4" t="inlineStr">
        <is>
          <t>Net gain (loss) from securities transactions</t>
        </is>
      </c>
      <c r="B41" s="6" t="n">
        <v>294</v>
      </c>
      <c r="C41" s="4" t="inlineStr">
        <is>
          <t xml:space="preserve"> </t>
        </is>
      </c>
      <c r="D41" s="4" t="inlineStr">
        <is>
          <t xml:space="preserve"> </t>
        </is>
      </c>
    </row>
    <row r="42">
      <c r="A42" s="4" t="inlineStr">
        <is>
          <t>Other</t>
        </is>
      </c>
      <c r="B42" s="6" t="n">
        <v>61562</v>
      </c>
      <c r="C42" s="6" t="n">
        <v>15902</v>
      </c>
      <c r="D42" s="6" t="n">
        <v>64982</v>
      </c>
    </row>
    <row r="43">
      <c r="A43" s="4" t="inlineStr">
        <is>
          <t>Total non-interest income</t>
        </is>
      </c>
      <c r="B43" s="6" t="n">
        <v>61856</v>
      </c>
      <c r="C43" s="6" t="n">
        <v>15902</v>
      </c>
      <c r="D43" s="6" t="n">
        <v>64982</v>
      </c>
    </row>
    <row r="44">
      <c r="A44" s="3" t="inlineStr">
        <is>
          <t>Non-interest expense</t>
        </is>
      </c>
      <c r="B44" s="4" t="inlineStr">
        <is>
          <t xml:space="preserve"> </t>
        </is>
      </c>
      <c r="C44" s="4" t="inlineStr">
        <is>
          <t xml:space="preserve"> </t>
        </is>
      </c>
      <c r="D44" s="4" t="inlineStr">
        <is>
          <t xml:space="preserve"> </t>
        </is>
      </c>
    </row>
    <row r="45">
      <c r="A45" s="4" t="inlineStr">
        <is>
          <t>Salaries and employee benefits</t>
        </is>
      </c>
      <c r="B45" s="6" t="n">
        <v>165</v>
      </c>
      <c r="C45" s="6" t="n">
        <v>157</v>
      </c>
      <c r="D45" s="6" t="n">
        <v>154</v>
      </c>
    </row>
    <row r="46">
      <c r="A46" s="4" t="inlineStr">
        <is>
          <t>Data processing</t>
        </is>
      </c>
      <c r="B46" s="6" t="n">
        <v>1</v>
      </c>
      <c r="C46" s="4" t="inlineStr">
        <is>
          <t xml:space="preserve"> </t>
        </is>
      </c>
      <c r="D46" s="4" t="inlineStr">
        <is>
          <t xml:space="preserve"> </t>
        </is>
      </c>
    </row>
    <row r="47">
      <c r="A47" s="4" t="inlineStr">
        <is>
          <t>Professional fees</t>
        </is>
      </c>
      <c r="B47" s="6" t="n">
        <v>861</v>
      </c>
      <c r="C47" s="6" t="n">
        <v>579</v>
      </c>
      <c r="D47" s="6" t="n">
        <v>406</v>
      </c>
    </row>
    <row r="48">
      <c r="A48" s="4" t="inlineStr">
        <is>
          <t>Advertising and business development</t>
        </is>
      </c>
      <c r="B48" s="6" t="n">
        <v>1</v>
      </c>
      <c r="C48" s="4" t="inlineStr">
        <is>
          <t xml:space="preserve"> </t>
        </is>
      </c>
      <c r="D48" s="4" t="inlineStr">
        <is>
          <t xml:space="preserve"> </t>
        </is>
      </c>
    </row>
    <row r="49">
      <c r="A49" s="4" t="inlineStr">
        <is>
          <t>Telecommunications</t>
        </is>
      </c>
      <c r="B49" s="4" t="inlineStr">
        <is>
          <t xml:space="preserve"> </t>
        </is>
      </c>
      <c r="C49" s="6" t="n">
        <v>1</v>
      </c>
      <c r="D49" s="4" t="inlineStr">
        <is>
          <t xml:space="preserve"> </t>
        </is>
      </c>
    </row>
    <row r="50">
      <c r="A50" s="4" t="inlineStr">
        <is>
          <t>Other real estate owned and repossessed assets, net</t>
        </is>
      </c>
      <c r="B50" s="6" t="n">
        <v>-8492</v>
      </c>
      <c r="C50" s="4" t="inlineStr">
        <is>
          <t xml:space="preserve"> </t>
        </is>
      </c>
      <c r="D50" s="4" t="inlineStr">
        <is>
          <t xml:space="preserve"> </t>
        </is>
      </c>
    </row>
    <row r="51">
      <c r="A51" s="4" t="inlineStr">
        <is>
          <t>Merger expenses</t>
        </is>
      </c>
      <c r="B51" s="6" t="n">
        <v>568</v>
      </c>
      <c r="C51" s="6" t="n">
        <v>297</v>
      </c>
      <c r="D51" s="4" t="inlineStr">
        <is>
          <t xml:space="preserve"> </t>
        </is>
      </c>
    </row>
    <row r="52">
      <c r="A52" s="4" t="inlineStr">
        <is>
          <t>Other</t>
        </is>
      </c>
      <c r="B52" s="6" t="n">
        <v>-330</v>
      </c>
      <c r="C52" s="6" t="n">
        <v>-503</v>
      </c>
      <c r="D52" s="6" t="n">
        <v>1088</v>
      </c>
    </row>
    <row r="53">
      <c r="A53" s="4" t="inlineStr">
        <is>
          <t>Intersegment service charges</t>
        </is>
      </c>
      <c r="B53" s="6" t="n">
        <v>1440</v>
      </c>
      <c r="C53" s="6" t="n">
        <v>1352</v>
      </c>
      <c r="D53" s="6" t="n">
        <v>1296</v>
      </c>
    </row>
    <row r="54">
      <c r="A54" s="4" t="inlineStr">
        <is>
          <t>Total non-interest expense</t>
        </is>
      </c>
      <c r="B54" s="6" t="n">
        <v>-5786</v>
      </c>
      <c r="C54" s="6" t="n">
        <v>1883</v>
      </c>
      <c r="D54" s="6" t="n">
        <v>2944</v>
      </c>
    </row>
    <row r="55">
      <c r="A55" s="4" t="inlineStr">
        <is>
          <t>Income (loss) before income tax</t>
        </is>
      </c>
      <c r="B55" s="6" t="n">
        <v>60459</v>
      </c>
      <c r="C55" s="6" t="n">
        <v>6971</v>
      </c>
      <c r="D55" s="6" t="n">
        <v>55242</v>
      </c>
    </row>
    <row r="56">
      <c r="A56" s="4" t="inlineStr">
        <is>
          <t>Provision (benefit) for income taxes</t>
        </is>
      </c>
      <c r="B56" s="6" t="n">
        <v>-3256</v>
      </c>
      <c r="C56" s="6" t="n">
        <v>-2095</v>
      </c>
      <c r="D56" s="6" t="n">
        <v>-2039</v>
      </c>
    </row>
    <row r="57">
      <c r="A57" s="4" t="inlineStr">
        <is>
          <t>Total segment profit/(loss)</t>
        </is>
      </c>
      <c r="B57" s="6" t="n">
        <v>63715</v>
      </c>
      <c r="C57" s="6" t="n">
        <v>9066</v>
      </c>
      <c r="D57" s="6" t="n">
        <v>57281</v>
      </c>
    </row>
    <row r="58">
      <c r="A58" s="4" t="inlineStr">
        <is>
          <t>Eliminations [Member]</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Other</t>
        </is>
      </c>
      <c r="B60" s="6" t="n">
        <v>-61561</v>
      </c>
      <c r="C60" s="6" t="n">
        <v>-15901</v>
      </c>
      <c r="D60" s="6" t="n">
        <v>-64957</v>
      </c>
    </row>
    <row r="61">
      <c r="A61" s="4" t="inlineStr">
        <is>
          <t>Total non-interest income</t>
        </is>
      </c>
      <c r="B61" s="6" t="n">
        <v>-61561</v>
      </c>
      <c r="C61" s="6" t="n">
        <v>-15901</v>
      </c>
      <c r="D61" s="6" t="n">
        <v>-64957</v>
      </c>
    </row>
    <row r="62">
      <c r="A62" s="3" t="inlineStr">
        <is>
          <t>Non-interest expense</t>
        </is>
      </c>
      <c r="B62" s="4" t="inlineStr">
        <is>
          <t xml:space="preserve"> </t>
        </is>
      </c>
      <c r="C62" s="4" t="inlineStr">
        <is>
          <t xml:space="preserve"> </t>
        </is>
      </c>
      <c r="D62" s="4" t="inlineStr">
        <is>
          <t xml:space="preserve"> </t>
        </is>
      </c>
    </row>
    <row r="63">
      <c r="A63" s="4" t="inlineStr">
        <is>
          <t>Income (loss) before income tax</t>
        </is>
      </c>
      <c r="B63" s="6" t="n">
        <v>-61561</v>
      </c>
      <c r="C63" s="6" t="n">
        <v>-15901</v>
      </c>
      <c r="D63" s="6" t="n">
        <v>-64957</v>
      </c>
    </row>
    <row r="64">
      <c r="A64" s="4" t="inlineStr">
        <is>
          <t>Total segment profit/(loss)</t>
        </is>
      </c>
      <c r="B64" s="6" t="n">
        <v>-61561</v>
      </c>
      <c r="C64" s="6" t="n">
        <v>-15901</v>
      </c>
      <c r="D64" s="6" t="n">
        <v>-64957</v>
      </c>
    </row>
    <row r="65">
      <c r="A65" s="4" t="inlineStr">
        <is>
          <t>Operating Segments [Member] | Equity Bank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Interest and dividend income</t>
        </is>
      </c>
      <c r="B67" s="6" t="n">
        <v>296359</v>
      </c>
      <c r="C67" s="6" t="n">
        <v>246082</v>
      </c>
      <c r="D67" s="6" t="n">
        <v>188248</v>
      </c>
    </row>
    <row r="68">
      <c r="A68" s="4" t="inlineStr">
        <is>
          <t>Interest expense</t>
        </is>
      </c>
      <c r="B68" s="6" t="n">
        <v>103014</v>
      </c>
      <c r="C68" s="6" t="n">
        <v>80016</v>
      </c>
      <c r="D68" s="6" t="n">
        <v>18622</v>
      </c>
    </row>
    <row r="69">
      <c r="A69" s="4" t="inlineStr">
        <is>
          <t>Net interest income</t>
        </is>
      </c>
      <c r="B69" s="6" t="n">
        <v>193345</v>
      </c>
      <c r="C69" s="6" t="n">
        <v>166066</v>
      </c>
      <c r="D69" s="6" t="n">
        <v>169626</v>
      </c>
    </row>
    <row r="70">
      <c r="A70" s="4" t="inlineStr">
        <is>
          <t>Provision (reversal) for credit losses</t>
        </is>
      </c>
      <c r="B70" s="6" t="n">
        <v>2546</v>
      </c>
      <c r="C70" s="6" t="n">
        <v>1873</v>
      </c>
      <c r="D70" s="6" t="n">
        <v>125</v>
      </c>
    </row>
    <row r="71">
      <c r="A71" s="4" t="inlineStr">
        <is>
          <t>Net interest income after provision (reversal) for credit losses</t>
        </is>
      </c>
      <c r="B71" s="6" t="n">
        <v>190799</v>
      </c>
      <c r="C71" s="6" t="n">
        <v>164193</v>
      </c>
      <c r="D71" s="6" t="n">
        <v>169501</v>
      </c>
    </row>
    <row r="72">
      <c r="A72" s="3" t="inlineStr">
        <is>
          <t>Non-interest income</t>
        </is>
      </c>
      <c r="B72" s="4" t="inlineStr">
        <is>
          <t xml:space="preserve"> </t>
        </is>
      </c>
      <c r="C72" s="4" t="inlineStr">
        <is>
          <t xml:space="preserve"> </t>
        </is>
      </c>
      <c r="D72" s="4" t="inlineStr">
        <is>
          <t xml:space="preserve"> </t>
        </is>
      </c>
    </row>
    <row r="73">
      <c r="A73" s="4" t="inlineStr">
        <is>
          <t>Increase in value of bank-owned life insurance</t>
        </is>
      </c>
      <c r="B73" s="6" t="n">
        <v>4966</v>
      </c>
      <c r="C73" s="6" t="n">
        <v>4059</v>
      </c>
      <c r="D73" s="6" t="n">
        <v>3113</v>
      </c>
    </row>
    <row r="74">
      <c r="A74" s="4" t="inlineStr">
        <is>
          <t>Net gain on acquisition and branch sales</t>
        </is>
      </c>
      <c r="B74" s="6" t="n">
        <v>2131</v>
      </c>
      <c r="C74" s="4" t="inlineStr">
        <is>
          <t xml:space="preserve"> </t>
        </is>
      </c>
      <c r="D74" s="6" t="n">
        <v>962</v>
      </c>
    </row>
    <row r="75">
      <c r="A75" s="4" t="inlineStr">
        <is>
          <t>Net gain (loss) from securities transactions</t>
        </is>
      </c>
      <c r="B75" s="6" t="n">
        <v>-74</v>
      </c>
      <c r="C75" s="6" t="n">
        <v>-51909</v>
      </c>
      <c r="D75" s="6" t="n">
        <v>5</v>
      </c>
    </row>
    <row r="76">
      <c r="A76" s="4" t="inlineStr">
        <is>
          <t>Other</t>
        </is>
      </c>
      <c r="B76" s="6" t="n">
        <v>10567</v>
      </c>
      <c r="C76" s="6" t="n">
        <v>7559</v>
      </c>
      <c r="D76" s="6" t="n">
        <v>9127</v>
      </c>
    </row>
    <row r="77">
      <c r="A77" s="4" t="inlineStr">
        <is>
          <t>Total non-interest income</t>
        </is>
      </c>
      <c r="B77" s="6" t="n">
        <v>38527</v>
      </c>
      <c r="C77" s="6" t="n">
        <v>-19130</v>
      </c>
      <c r="D77" s="6" t="n">
        <v>35932</v>
      </c>
    </row>
    <row r="78">
      <c r="A78" s="3" t="inlineStr">
        <is>
          <t>Non-interest expense</t>
        </is>
      </c>
      <c r="B78" s="4" t="inlineStr">
        <is>
          <t xml:space="preserve"> </t>
        </is>
      </c>
      <c r="C78" s="4" t="inlineStr">
        <is>
          <t xml:space="preserve"> </t>
        </is>
      </c>
      <c r="D78" s="4" t="inlineStr">
        <is>
          <t xml:space="preserve"> </t>
        </is>
      </c>
    </row>
    <row r="79">
      <c r="A79" s="4" t="inlineStr">
        <is>
          <t>Salaries and employee benefits</t>
        </is>
      </c>
      <c r="B79" s="6" t="n">
        <v>72621</v>
      </c>
      <c r="C79" s="6" t="n">
        <v>64227</v>
      </c>
      <c r="D79" s="6" t="n">
        <v>61852</v>
      </c>
    </row>
    <row r="80">
      <c r="A80" s="4" t="inlineStr">
        <is>
          <t>Net occupancy and equipment</t>
        </is>
      </c>
      <c r="B80" s="6" t="n">
        <v>14371</v>
      </c>
      <c r="C80" s="6" t="n">
        <v>12325</v>
      </c>
      <c r="D80" s="6" t="n">
        <v>12223</v>
      </c>
    </row>
    <row r="81">
      <c r="A81" s="4" t="inlineStr">
        <is>
          <t>Data processing</t>
        </is>
      </c>
      <c r="B81" s="6" t="n">
        <v>20003</v>
      </c>
      <c r="C81" s="6" t="n">
        <v>17433</v>
      </c>
      <c r="D81" s="6" t="n">
        <v>15883</v>
      </c>
    </row>
    <row r="82">
      <c r="A82" s="4" t="inlineStr">
        <is>
          <t>Professional fees</t>
        </is>
      </c>
      <c r="B82" s="6" t="n">
        <v>5642</v>
      </c>
      <c r="C82" s="6" t="n">
        <v>5175</v>
      </c>
      <c r="D82" s="6" t="n">
        <v>4545</v>
      </c>
    </row>
    <row r="83">
      <c r="A83" s="4" t="inlineStr">
        <is>
          <t>Advertising and business development</t>
        </is>
      </c>
      <c r="B83" s="6" t="n">
        <v>5365</v>
      </c>
      <c r="C83" s="6" t="n">
        <v>5425</v>
      </c>
      <c r="D83" s="6" t="n">
        <v>5042</v>
      </c>
    </row>
    <row r="84">
      <c r="A84" s="4" t="inlineStr">
        <is>
          <t>Telecommunications</t>
        </is>
      </c>
      <c r="B84" s="6" t="n">
        <v>2501</v>
      </c>
      <c r="C84" s="6" t="n">
        <v>1962</v>
      </c>
      <c r="D84" s="6" t="n">
        <v>1916</v>
      </c>
    </row>
    <row r="85">
      <c r="A85" s="4" t="inlineStr">
        <is>
          <t>FDIC insurance</t>
        </is>
      </c>
      <c r="B85" s="6" t="n">
        <v>2483</v>
      </c>
      <c r="C85" s="6" t="n">
        <v>2195</v>
      </c>
      <c r="D85" s="6" t="n">
        <v>1140</v>
      </c>
    </row>
    <row r="86">
      <c r="A86" s="4" t="inlineStr">
        <is>
          <t>Courier and postage</t>
        </is>
      </c>
      <c r="B86" s="6" t="n">
        <v>2599</v>
      </c>
      <c r="C86" s="6" t="n">
        <v>2046</v>
      </c>
      <c r="D86" s="6" t="n">
        <v>1881</v>
      </c>
    </row>
    <row r="87">
      <c r="A87" s="4" t="inlineStr">
        <is>
          <t>Free nationwide ATM cost</t>
        </is>
      </c>
      <c r="B87" s="6" t="n">
        <v>2127</v>
      </c>
      <c r="C87" s="6" t="n">
        <v>2073</v>
      </c>
      <c r="D87" s="6" t="n">
        <v>2103</v>
      </c>
    </row>
    <row r="88">
      <c r="A88" s="4" t="inlineStr">
        <is>
          <t>Amortization of core deposit intangibles</t>
        </is>
      </c>
      <c r="B88" s="6" t="n">
        <v>4289</v>
      </c>
      <c r="C88" s="6" t="n">
        <v>3374</v>
      </c>
      <c r="D88" s="6" t="n">
        <v>4042</v>
      </c>
    </row>
    <row r="89">
      <c r="A89" s="4" t="inlineStr">
        <is>
          <t>Loan expense</t>
        </is>
      </c>
      <c r="B89" s="6" t="n">
        <v>601</v>
      </c>
      <c r="C89" s="6" t="n">
        <v>540</v>
      </c>
      <c r="D89" s="6" t="n">
        <v>828</v>
      </c>
    </row>
    <row r="90">
      <c r="A90" s="4" t="inlineStr">
        <is>
          <t>Other real estate owned and repossessed assets, net</t>
        </is>
      </c>
      <c r="B90" s="6" t="n">
        <v>967</v>
      </c>
      <c r="C90" s="6" t="n">
        <v>617</v>
      </c>
      <c r="D90" s="6" t="n">
        <v>247</v>
      </c>
    </row>
    <row r="91">
      <c r="A91" s="4" t="inlineStr">
        <is>
          <t>Merger expenses</t>
        </is>
      </c>
      <c r="B91" s="6" t="n">
        <v>3893</v>
      </c>
      <c r="C91" s="4" t="inlineStr">
        <is>
          <t xml:space="preserve"> </t>
        </is>
      </c>
      <c r="D91" s="6" t="n">
        <v>594</v>
      </c>
    </row>
    <row r="92">
      <c r="A92" s="4" t="inlineStr">
        <is>
          <t>Other</t>
        </is>
      </c>
      <c r="B92" s="6" t="n">
        <v>13921</v>
      </c>
      <c r="C92" s="6" t="n">
        <v>17678</v>
      </c>
      <c r="D92" s="6" t="n">
        <v>14436</v>
      </c>
    </row>
    <row r="93">
      <c r="A93" s="4" t="inlineStr">
        <is>
          <t>Intersegment service charges</t>
        </is>
      </c>
      <c r="B93" s="6" t="n">
        <v>-1440</v>
      </c>
      <c r="C93" s="6" t="n">
        <v>-1352</v>
      </c>
      <c r="D93" s="6" t="n">
        <v>-1296</v>
      </c>
    </row>
    <row r="94">
      <c r="A94" s="4" t="inlineStr">
        <is>
          <t>Total non-interest expense</t>
        </is>
      </c>
      <c r="B94" s="6" t="n">
        <v>149943</v>
      </c>
      <c r="C94" s="6" t="n">
        <v>133718</v>
      </c>
      <c r="D94" s="6" t="n">
        <v>125436</v>
      </c>
    </row>
    <row r="95">
      <c r="A95" s="4" t="inlineStr">
        <is>
          <t>Income (loss) before income tax</t>
        </is>
      </c>
      <c r="B95" s="6" t="n">
        <v>79383</v>
      </c>
      <c r="C95" s="6" t="n">
        <v>11345</v>
      </c>
      <c r="D95" s="6" t="n">
        <v>79997</v>
      </c>
    </row>
    <row r="96">
      <c r="A96" s="4" t="inlineStr">
        <is>
          <t>Provision (benefit) for income taxes</t>
        </is>
      </c>
      <c r="B96" s="6" t="n">
        <v>18916</v>
      </c>
      <c r="C96" s="6" t="n">
        <v>-3311</v>
      </c>
      <c r="D96" s="6" t="n">
        <v>14633</v>
      </c>
    </row>
    <row r="97">
      <c r="A97" s="4" t="inlineStr">
        <is>
          <t>Total segment profit/(loss)</t>
        </is>
      </c>
      <c r="B97" s="6" t="n">
        <v>60467</v>
      </c>
      <c r="C97" s="6" t="n">
        <v>14656</v>
      </c>
      <c r="D97" s="6" t="n">
        <v>65364</v>
      </c>
    </row>
    <row r="98">
      <c r="A98" s="4" t="inlineStr">
        <is>
          <t>Service Charges and Fees [Member]</t>
        </is>
      </c>
      <c r="B98" s="4" t="inlineStr">
        <is>
          <t xml:space="preserve"> </t>
        </is>
      </c>
      <c r="C98" s="4" t="inlineStr">
        <is>
          <t xml:space="preserve"> </t>
        </is>
      </c>
      <c r="D98" s="4" t="inlineStr">
        <is>
          <t xml:space="preserve"> </t>
        </is>
      </c>
    </row>
    <row r="99">
      <c r="A99" s="3" t="inlineStr">
        <is>
          <t>Non-interest income</t>
        </is>
      </c>
      <c r="B99" s="4" t="inlineStr">
        <is>
          <t xml:space="preserve"> </t>
        </is>
      </c>
      <c r="C99" s="4" t="inlineStr">
        <is>
          <t xml:space="preserve"> </t>
        </is>
      </c>
      <c r="D99" s="4" t="inlineStr">
        <is>
          <t xml:space="preserve"> </t>
        </is>
      </c>
    </row>
    <row r="100">
      <c r="A100" s="4" t="inlineStr">
        <is>
          <t>Non-interest income</t>
        </is>
      </c>
      <c r="B100" s="6" t="n">
        <v>9830</v>
      </c>
      <c r="C100" s="6" t="n">
        <v>10187</v>
      </c>
      <c r="D100" s="6" t="n">
        <v>10632</v>
      </c>
    </row>
    <row r="101">
      <c r="A101" s="4" t="inlineStr">
        <is>
          <t>Service Charges and Fees [Member] | Operating Segments [Member] | Equity Bank [Member]</t>
        </is>
      </c>
      <c r="B101" s="4" t="inlineStr">
        <is>
          <t xml:space="preserve"> </t>
        </is>
      </c>
      <c r="C101" s="4" t="inlineStr">
        <is>
          <t xml:space="preserve"> </t>
        </is>
      </c>
      <c r="D101" s="4" t="inlineStr">
        <is>
          <t xml:space="preserve"> </t>
        </is>
      </c>
    </row>
    <row r="102">
      <c r="A102" s="3" t="inlineStr">
        <is>
          <t>Non-interest income</t>
        </is>
      </c>
      <c r="B102" s="4" t="inlineStr">
        <is>
          <t xml:space="preserve"> </t>
        </is>
      </c>
      <c r="C102" s="4" t="inlineStr">
        <is>
          <t xml:space="preserve"> </t>
        </is>
      </c>
      <c r="D102" s="4" t="inlineStr">
        <is>
          <t xml:space="preserve"> </t>
        </is>
      </c>
    </row>
    <row r="103">
      <c r="A103" s="4" t="inlineStr">
        <is>
          <t>Non-interest income</t>
        </is>
      </c>
      <c r="B103" s="6" t="n">
        <v>9830</v>
      </c>
      <c r="C103" s="6" t="n">
        <v>10187</v>
      </c>
      <c r="D103" s="6" t="n">
        <v>10632</v>
      </c>
    </row>
    <row r="104">
      <c r="A104" s="4" t="inlineStr">
        <is>
          <t>Debit Card Income [Member]</t>
        </is>
      </c>
      <c r="B104" s="4" t="inlineStr">
        <is>
          <t xml:space="preserve"> </t>
        </is>
      </c>
      <c r="C104" s="4" t="inlineStr">
        <is>
          <t xml:space="preserve"> </t>
        </is>
      </c>
      <c r="D104" s="4" t="inlineStr">
        <is>
          <t xml:space="preserve"> </t>
        </is>
      </c>
    </row>
    <row r="105">
      <c r="A105" s="3" t="inlineStr">
        <is>
          <t>Non-interest income</t>
        </is>
      </c>
      <c r="B105" s="4" t="inlineStr">
        <is>
          <t xml:space="preserve"> </t>
        </is>
      </c>
      <c r="C105" s="4" t="inlineStr">
        <is>
          <t xml:space="preserve"> </t>
        </is>
      </c>
      <c r="D105" s="4" t="inlineStr">
        <is>
          <t xml:space="preserve"> </t>
        </is>
      </c>
    </row>
    <row r="106">
      <c r="A106" s="4" t="inlineStr">
        <is>
          <t>Non-interest income</t>
        </is>
      </c>
      <c r="B106" s="6" t="n">
        <v>10246</v>
      </c>
      <c r="C106" s="6" t="n">
        <v>10322</v>
      </c>
      <c r="D106" s="6" t="n">
        <v>10677</v>
      </c>
    </row>
    <row r="107">
      <c r="A107" s="4" t="inlineStr">
        <is>
          <t>Debit Card Income [Member] | Operating Segments [Member] | Equity Bank [Member]</t>
        </is>
      </c>
      <c r="B107" s="4" t="inlineStr">
        <is>
          <t xml:space="preserve"> </t>
        </is>
      </c>
      <c r="C107" s="4" t="inlineStr">
        <is>
          <t xml:space="preserve"> </t>
        </is>
      </c>
      <c r="D107" s="4" t="inlineStr">
        <is>
          <t xml:space="preserve"> </t>
        </is>
      </c>
    </row>
    <row r="108">
      <c r="A108" s="3" t="inlineStr">
        <is>
          <t>Non-interest income</t>
        </is>
      </c>
      <c r="B108" s="4" t="inlineStr">
        <is>
          <t xml:space="preserve"> </t>
        </is>
      </c>
      <c r="C108" s="4" t="inlineStr">
        <is>
          <t xml:space="preserve"> </t>
        </is>
      </c>
      <c r="D108" s="4" t="inlineStr">
        <is>
          <t xml:space="preserve"> </t>
        </is>
      </c>
    </row>
    <row r="109">
      <c r="A109" s="4" t="inlineStr">
        <is>
          <t>Non-interest income</t>
        </is>
      </c>
      <c r="B109" s="6" t="n">
        <v>10246</v>
      </c>
      <c r="C109" s="6" t="n">
        <v>10322</v>
      </c>
      <c r="D109" s="6" t="n">
        <v>10677</v>
      </c>
    </row>
    <row r="110">
      <c r="A110" s="4" t="inlineStr">
        <is>
          <t>Mortgage Banking [Member]</t>
        </is>
      </c>
      <c r="B110" s="4" t="inlineStr">
        <is>
          <t xml:space="preserve"> </t>
        </is>
      </c>
      <c r="C110" s="4" t="inlineStr">
        <is>
          <t xml:space="preserve"> </t>
        </is>
      </c>
      <c r="D110" s="4" t="inlineStr">
        <is>
          <t xml:space="preserve"> </t>
        </is>
      </c>
    </row>
    <row r="111">
      <c r="A111" s="3" t="inlineStr">
        <is>
          <t>Non-interest income</t>
        </is>
      </c>
      <c r="B111" s="4" t="inlineStr">
        <is>
          <t xml:space="preserve"> </t>
        </is>
      </c>
      <c r="C111" s="4" t="inlineStr">
        <is>
          <t xml:space="preserve"> </t>
        </is>
      </c>
      <c r="D111" s="4" t="inlineStr">
        <is>
          <t xml:space="preserve"> </t>
        </is>
      </c>
    </row>
    <row r="112">
      <c r="A112" s="4" t="inlineStr">
        <is>
          <t>Non-interest income</t>
        </is>
      </c>
      <c r="B112" s="6" t="n">
        <v>861</v>
      </c>
      <c r="C112" s="6" t="n">
        <v>652</v>
      </c>
      <c r="D112" s="6" t="n">
        <v>1416</v>
      </c>
    </row>
    <row r="113">
      <c r="A113" s="4" t="inlineStr">
        <is>
          <t>Mortgage Banking [Member] | Operating Segments [Member] | Equity Bank [Member]</t>
        </is>
      </c>
      <c r="B113" s="4" t="inlineStr">
        <is>
          <t xml:space="preserve"> </t>
        </is>
      </c>
      <c r="C113" s="4" t="inlineStr">
        <is>
          <t xml:space="preserve"> </t>
        </is>
      </c>
      <c r="D113" s="4" t="inlineStr">
        <is>
          <t xml:space="preserve"> </t>
        </is>
      </c>
    </row>
    <row r="114">
      <c r="A114" s="3" t="inlineStr">
        <is>
          <t>Non-interest income</t>
        </is>
      </c>
      <c r="B114" s="4" t="inlineStr">
        <is>
          <t xml:space="preserve"> </t>
        </is>
      </c>
      <c r="C114" s="4" t="inlineStr">
        <is>
          <t xml:space="preserve"> </t>
        </is>
      </c>
      <c r="D114" s="4" t="inlineStr">
        <is>
          <t xml:space="preserve"> </t>
        </is>
      </c>
    </row>
    <row r="115">
      <c r="A115" s="4" t="inlineStr">
        <is>
          <t>Non-interest income</t>
        </is>
      </c>
      <c r="B115" s="7" t="n">
        <v>861</v>
      </c>
      <c r="C115" s="7" t="n">
        <v>652</v>
      </c>
      <c r="D115" s="7" t="n">
        <v>141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7" t="n">
        <v>5571</v>
      </c>
      <c r="C4" s="7" t="n">
        <v>4709</v>
      </c>
      <c r="D4" s="7" t="n">
        <v>4642</v>
      </c>
    </row>
    <row r="5">
      <c r="A5" s="4" t="inlineStr">
        <is>
          <t>Amortization of operating lease right-of-use asset</t>
        </is>
      </c>
      <c r="B5" s="6" t="n">
        <v>475</v>
      </c>
      <c r="C5" s="6" t="n">
        <v>604</v>
      </c>
      <c r="D5" s="6" t="n">
        <v>714</v>
      </c>
    </row>
    <row r="6">
      <c r="A6" s="4" t="inlineStr">
        <is>
          <t>Amortization of cloud computing implementation costs</t>
        </is>
      </c>
      <c r="B6" s="6" t="n">
        <v>138</v>
      </c>
      <c r="C6" s="6" t="n">
        <v>188</v>
      </c>
      <c r="D6" s="6" t="n">
        <v>188</v>
      </c>
    </row>
    <row r="7">
      <c r="A7" s="4" t="inlineStr">
        <is>
          <t>Amortization of intangible assets</t>
        </is>
      </c>
      <c r="B7" s="6" t="n">
        <v>4408</v>
      </c>
      <c r="C7" s="6" t="n">
        <v>3518</v>
      </c>
      <c r="D7" s="6" t="n">
        <v>4186</v>
      </c>
    </row>
    <row r="8">
      <c r="A8" s="4" t="inlineStr">
        <is>
          <t>Purchase of long lived assets</t>
        </is>
      </c>
      <c r="B8" s="6" t="n">
        <v>12542</v>
      </c>
      <c r="C8" s="6" t="n">
        <v>15854</v>
      </c>
      <c r="D8" s="6" t="n">
        <v>3630</v>
      </c>
    </row>
    <row r="9">
      <c r="A9" s="4" t="inlineStr">
        <is>
          <t>Provision (benefit) for income taxes</t>
        </is>
      </c>
      <c r="B9" s="6" t="n">
        <v>15660</v>
      </c>
      <c r="C9" s="6" t="n">
        <v>-5406</v>
      </c>
      <c r="D9" s="6" t="n">
        <v>12594</v>
      </c>
    </row>
    <row r="10">
      <c r="A10" s="4" t="inlineStr">
        <is>
          <t>Unallocated Holding Company Amounts /Administrative Adjust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t>
        </is>
      </c>
      <c r="B12" s="6" t="n">
        <v>180</v>
      </c>
      <c r="C12" s="6" t="n">
        <v>156</v>
      </c>
      <c r="D12" s="6" t="n">
        <v>148</v>
      </c>
    </row>
    <row r="13">
      <c r="A13" s="4" t="inlineStr">
        <is>
          <t>Purchase of long lived assets</t>
        </is>
      </c>
      <c r="B13" s="4" t="inlineStr">
        <is>
          <t xml:space="preserve"> </t>
        </is>
      </c>
      <c r="C13" s="6" t="n">
        <v>92</v>
      </c>
      <c r="D13" s="4" t="inlineStr">
        <is>
          <t xml:space="preserve"> </t>
        </is>
      </c>
    </row>
    <row r="14">
      <c r="A14" s="4" t="inlineStr">
        <is>
          <t>Provision (benefit) for income taxes</t>
        </is>
      </c>
      <c r="B14" s="6" t="n">
        <v>-3256</v>
      </c>
      <c r="C14" s="6" t="n">
        <v>-2095</v>
      </c>
      <c r="D14" s="6" t="n">
        <v>-2039</v>
      </c>
    </row>
    <row r="15">
      <c r="A15" s="4" t="inlineStr">
        <is>
          <t>Operating Segments [Member] | Equity Bank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t>
        </is>
      </c>
      <c r="B17" s="6" t="n">
        <v>5391</v>
      </c>
      <c r="C17" s="6" t="n">
        <v>4553</v>
      </c>
      <c r="D17" s="6" t="n">
        <v>4494</v>
      </c>
    </row>
    <row r="18">
      <c r="A18" s="4" t="inlineStr">
        <is>
          <t>Amortization of operating lease right-of-use asset</t>
        </is>
      </c>
      <c r="B18" s="6" t="n">
        <v>475</v>
      </c>
      <c r="C18" s="6" t="n">
        <v>604</v>
      </c>
      <c r="D18" s="6" t="n">
        <v>714</v>
      </c>
    </row>
    <row r="19">
      <c r="A19" s="4" t="inlineStr">
        <is>
          <t>Amortization of cloud computing implementation costs</t>
        </is>
      </c>
      <c r="B19" s="6" t="n">
        <v>138</v>
      </c>
      <c r="C19" s="6" t="n">
        <v>188</v>
      </c>
      <c r="D19" s="6" t="n">
        <v>188</v>
      </c>
    </row>
    <row r="20">
      <c r="A20" s="4" t="inlineStr">
        <is>
          <t>Amortization of intangible assets</t>
        </is>
      </c>
      <c r="B20" s="6" t="n">
        <v>4408</v>
      </c>
      <c r="C20" s="6" t="n">
        <v>3518</v>
      </c>
      <c r="D20" s="6" t="n">
        <v>4186</v>
      </c>
    </row>
    <row r="21">
      <c r="A21" s="4" t="inlineStr">
        <is>
          <t>Purchase of long lived assets</t>
        </is>
      </c>
      <c r="B21" s="6" t="n">
        <v>12542</v>
      </c>
      <c r="C21" s="6" t="n">
        <v>15762</v>
      </c>
      <c r="D21" s="6" t="n">
        <v>3630</v>
      </c>
    </row>
    <row r="22">
      <c r="A22" s="4" t="inlineStr">
        <is>
          <t>Provision (benefit) for income taxes</t>
        </is>
      </c>
      <c r="B22" s="7" t="n">
        <v>18916</v>
      </c>
      <c r="C22" s="7" t="n">
        <v>-3311</v>
      </c>
      <c r="D22" s="7" t="n">
        <v>1463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ignificant Segment Assets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7" t="n">
        <v>5332047</v>
      </c>
      <c r="C3" s="7" t="n">
        <v>5034592</v>
      </c>
    </row>
    <row r="4">
      <c r="A4" s="4" t="inlineStr">
        <is>
          <t>Operating Segment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5316222</v>
      </c>
      <c r="C6" s="6" t="n">
        <v>5024161</v>
      </c>
    </row>
    <row r="7">
      <c r="A7" s="4" t="inlineStr">
        <is>
          <t>Elimination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Holding company administrative adjustments</t>
        </is>
      </c>
      <c r="B9" s="6" t="n">
        <v>703685</v>
      </c>
      <c r="C9" s="6" t="n">
        <v>560434</v>
      </c>
    </row>
    <row r="10">
      <c r="A10" s="4" t="inlineStr">
        <is>
          <t>Elimination of bank cash and equity in earnings of subsidiaries</t>
        </is>
      </c>
      <c r="B10" s="6" t="n">
        <v>-107522</v>
      </c>
      <c r="C10" s="6" t="n">
        <v>-13515</v>
      </c>
    </row>
    <row r="11">
      <c r="A11" s="4" t="inlineStr">
        <is>
          <t>Elimination of investment in subsidiaries</t>
        </is>
      </c>
      <c r="B11" s="7" t="n">
        <v>-580338</v>
      </c>
      <c r="C11" s="7" t="n">
        <v>-53648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383503</v>
      </c>
      <c r="C3" s="7" t="n">
        <v>363289</v>
      </c>
      <c r="D3" s="4" t="inlineStr">
        <is>
          <t xml:space="preserve"> </t>
        </is>
      </c>
      <c r="E3" s="4" t="inlineStr">
        <is>
          <t xml:space="preserve"> </t>
        </is>
      </c>
    </row>
    <row r="4">
      <c r="A4" s="4" t="inlineStr">
        <is>
          <t>Other assets</t>
        </is>
      </c>
      <c r="B4" s="6" t="n">
        <v>100771</v>
      </c>
      <c r="C4" s="6" t="n">
        <v>98021</v>
      </c>
      <c r="D4" s="4" t="inlineStr">
        <is>
          <t xml:space="preserve"> </t>
        </is>
      </c>
      <c r="E4" s="4" t="inlineStr">
        <is>
          <t xml:space="preserve"> </t>
        </is>
      </c>
    </row>
    <row r="5">
      <c r="A5" s="4" t="inlineStr">
        <is>
          <t>Total assets</t>
        </is>
      </c>
      <c r="B5" s="6" t="n">
        <v>5332047</v>
      </c>
      <c r="C5" s="6" t="n">
        <v>5034592</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Subordinated debt</t>
        </is>
      </c>
      <c r="B7" s="6" t="n">
        <v>97477</v>
      </c>
      <c r="C7" s="6" t="n">
        <v>96921</v>
      </c>
      <c r="D7" s="4" t="inlineStr">
        <is>
          <t xml:space="preserve"> </t>
        </is>
      </c>
      <c r="E7" s="4" t="inlineStr">
        <is>
          <t xml:space="preserve"> </t>
        </is>
      </c>
    </row>
    <row r="8">
      <c r="A8" s="4" t="inlineStr">
        <is>
          <t>Interest payable and other liabilities</t>
        </is>
      </c>
      <c r="B8" s="6" t="n">
        <v>39477</v>
      </c>
      <c r="C8" s="6" t="n">
        <v>36459</v>
      </c>
      <c r="D8" s="4" t="inlineStr">
        <is>
          <t xml:space="preserve"> </t>
        </is>
      </c>
      <c r="E8" s="4" t="inlineStr">
        <is>
          <t xml:space="preserve"> </t>
        </is>
      </c>
    </row>
    <row r="9">
      <c r="A9" s="4" t="inlineStr">
        <is>
          <t>Total liabilities</t>
        </is>
      </c>
      <c r="B9" s="6" t="n">
        <v>4739129</v>
      </c>
      <c r="C9" s="6" t="n">
        <v>4581732</v>
      </c>
      <c r="D9" s="4" t="inlineStr">
        <is>
          <t xml:space="preserve"> </t>
        </is>
      </c>
      <c r="E9" s="4" t="inlineStr">
        <is>
          <t xml:space="preserve"> </t>
        </is>
      </c>
    </row>
    <row r="10">
      <c r="A10" s="4" t="inlineStr">
        <is>
          <t>Stockholders' equity</t>
        </is>
      </c>
      <c r="B10" s="6" t="n">
        <v>592918</v>
      </c>
      <c r="C10" s="6" t="n">
        <v>452860</v>
      </c>
      <c r="D10" s="7" t="n">
        <v>410058</v>
      </c>
      <c r="E10" s="7" t="n">
        <v>500631</v>
      </c>
    </row>
    <row r="11">
      <c r="A11" s="4" t="inlineStr">
        <is>
          <t>Total liabilities and stockholders’ equity</t>
        </is>
      </c>
      <c r="B11" s="6" t="n">
        <v>5332047</v>
      </c>
      <c r="C11" s="6" t="n">
        <v>5034592</v>
      </c>
      <c r="D11" s="4" t="inlineStr">
        <is>
          <t xml:space="preserve"> </t>
        </is>
      </c>
      <c r="E11" s="4" t="inlineStr">
        <is>
          <t xml:space="preserve"> </t>
        </is>
      </c>
    </row>
    <row r="12">
      <c r="A12" s="4" t="inlineStr">
        <is>
          <t>Equity Bancshares, Inc.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105071</v>
      </c>
      <c r="C14" s="6" t="n">
        <v>12729</v>
      </c>
      <c r="D14" s="4" t="inlineStr">
        <is>
          <t xml:space="preserve"> </t>
        </is>
      </c>
      <c r="E14" s="4" t="inlineStr">
        <is>
          <t xml:space="preserve"> </t>
        </is>
      </c>
    </row>
    <row r="15">
      <c r="A15" s="4" t="inlineStr">
        <is>
          <t>Investment</t>
        </is>
      </c>
      <c r="B15" s="6" t="n">
        <v>573809</v>
      </c>
      <c r="C15" s="6" t="n">
        <v>531272</v>
      </c>
      <c r="D15" s="4" t="inlineStr">
        <is>
          <t xml:space="preserve"> </t>
        </is>
      </c>
      <c r="E15" s="4" t="inlineStr">
        <is>
          <t xml:space="preserve"> </t>
        </is>
      </c>
    </row>
    <row r="16">
      <c r="A16" s="4" t="inlineStr">
        <is>
          <t>Other assets</t>
        </is>
      </c>
      <c r="B16" s="6" t="n">
        <v>8080</v>
      </c>
      <c r="C16" s="6" t="n">
        <v>3009</v>
      </c>
      <c r="D16" s="4" t="inlineStr">
        <is>
          <t xml:space="preserve"> </t>
        </is>
      </c>
      <c r="E16" s="4" t="inlineStr">
        <is>
          <t xml:space="preserve"> </t>
        </is>
      </c>
    </row>
    <row r="17">
      <c r="A17" s="4" t="inlineStr">
        <is>
          <t>Total assets</t>
        </is>
      </c>
      <c r="B17" s="6" t="n">
        <v>693489</v>
      </c>
      <c r="C17" s="6" t="n">
        <v>552226</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Subordinated debt</t>
        </is>
      </c>
      <c r="B19" s="6" t="n">
        <v>97477</v>
      </c>
      <c r="C19" s="6" t="n">
        <v>96921</v>
      </c>
      <c r="D19" s="4" t="inlineStr">
        <is>
          <t xml:space="preserve"> </t>
        </is>
      </c>
      <c r="E19" s="4" t="inlineStr">
        <is>
          <t xml:space="preserve"> </t>
        </is>
      </c>
    </row>
    <row r="20">
      <c r="A20" s="4" t="inlineStr">
        <is>
          <t>Interest payable and other liabilities</t>
        </is>
      </c>
      <c r="B20" s="6" t="n">
        <v>3094</v>
      </c>
      <c r="C20" s="6" t="n">
        <v>2445</v>
      </c>
      <c r="D20" s="4" t="inlineStr">
        <is>
          <t xml:space="preserve"> </t>
        </is>
      </c>
      <c r="E20" s="4" t="inlineStr">
        <is>
          <t xml:space="preserve"> </t>
        </is>
      </c>
    </row>
    <row r="21">
      <c r="A21" s="4" t="inlineStr">
        <is>
          <t>Total liabilities</t>
        </is>
      </c>
      <c r="B21" s="6" t="n">
        <v>100571</v>
      </c>
      <c r="C21" s="6" t="n">
        <v>99366</v>
      </c>
      <c r="D21" s="4" t="inlineStr">
        <is>
          <t xml:space="preserve"> </t>
        </is>
      </c>
      <c r="E21" s="4" t="inlineStr">
        <is>
          <t xml:space="preserve"> </t>
        </is>
      </c>
    </row>
    <row r="22">
      <c r="A22" s="4" t="inlineStr">
        <is>
          <t>Stockholders' equity</t>
        </is>
      </c>
      <c r="B22" s="6" t="n">
        <v>592918</v>
      </c>
      <c r="C22" s="6" t="n">
        <v>452860</v>
      </c>
      <c r="D22" s="4" t="inlineStr">
        <is>
          <t xml:space="preserve"> </t>
        </is>
      </c>
      <c r="E22" s="4" t="inlineStr">
        <is>
          <t xml:space="preserve"> </t>
        </is>
      </c>
    </row>
    <row r="23">
      <c r="A23" s="4" t="inlineStr">
        <is>
          <t>Total liabilities and stockholders’ equity</t>
        </is>
      </c>
      <c r="B23" s="6" t="n">
        <v>693489</v>
      </c>
      <c r="C23" s="6" t="n">
        <v>552226</v>
      </c>
      <c r="D23" s="4" t="inlineStr">
        <is>
          <t xml:space="preserve"> </t>
        </is>
      </c>
      <c r="E23" s="4" t="inlineStr">
        <is>
          <t xml:space="preserve"> </t>
        </is>
      </c>
    </row>
    <row r="24">
      <c r="A24" s="4" t="inlineStr">
        <is>
          <t>Equity Bancshares, Inc. [Member] | EBAC [Member]</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vestment</t>
        </is>
      </c>
      <c r="B26" s="6" t="n">
        <v>3120</v>
      </c>
      <c r="C26" s="6" t="n">
        <v>3261</v>
      </c>
      <c r="D26" s="4" t="inlineStr">
        <is>
          <t xml:space="preserve"> </t>
        </is>
      </c>
      <c r="E26" s="4" t="inlineStr">
        <is>
          <t xml:space="preserve"> </t>
        </is>
      </c>
    </row>
    <row r="27">
      <c r="A27" s="4" t="inlineStr">
        <is>
          <t>Equity Bancshares, Inc. [Member] | ERMI [Member]</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vestment</t>
        </is>
      </c>
      <c r="B29" s="7" t="n">
        <v>3409</v>
      </c>
      <c r="C29" s="7" t="n">
        <v>1955</v>
      </c>
      <c r="D29" s="4" t="inlineStr">
        <is>
          <t xml:space="preserve"> </t>
        </is>
      </c>
      <c r="E2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7" t="n">
        <v>186162</v>
      </c>
      <c r="C4" s="7" t="n">
        <v>159018</v>
      </c>
      <c r="D4" s="7" t="n">
        <v>162830</v>
      </c>
    </row>
    <row r="5">
      <c r="A5" s="3" t="inlineStr">
        <is>
          <t>Expenses</t>
        </is>
      </c>
      <c r="B5" s="4" t="inlineStr">
        <is>
          <t xml:space="preserve"> </t>
        </is>
      </c>
      <c r="C5" s="4" t="inlineStr">
        <is>
          <t xml:space="preserve"> </t>
        </is>
      </c>
      <c r="D5" s="4" t="inlineStr">
        <is>
          <t xml:space="preserve"> </t>
        </is>
      </c>
    </row>
    <row r="6">
      <c r="A6" s="4" t="inlineStr">
        <is>
          <t>Interest expense</t>
        </is>
      </c>
      <c r="B6" s="6" t="n">
        <v>110681</v>
      </c>
      <c r="C6" s="6" t="n">
        <v>87694</v>
      </c>
      <c r="D6" s="6" t="n">
        <v>25418</v>
      </c>
    </row>
    <row r="7">
      <c r="A7" s="4" t="inlineStr">
        <is>
          <t>Net income (loss) and net income (loss) allocable to common stockholders</t>
        </is>
      </c>
      <c r="B7" s="6" t="n">
        <v>62621</v>
      </c>
      <c r="C7" s="6" t="n">
        <v>7821</v>
      </c>
      <c r="D7" s="6" t="n">
        <v>57688</v>
      </c>
    </row>
    <row r="8">
      <c r="A8" s="4" t="inlineStr">
        <is>
          <t>Equity Bancshares, Inc. [Member]</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Dividends from Equity Bank</t>
        </is>
      </c>
      <c r="B10" s="6" t="n">
        <v>25000</v>
      </c>
      <c r="C10" s="6" t="n">
        <v>32500</v>
      </c>
      <c r="D10" s="6" t="n">
        <v>33903</v>
      </c>
    </row>
    <row r="11">
      <c r="A11" s="4" t="inlineStr">
        <is>
          <t>Interest income</t>
        </is>
      </c>
      <c r="B11" s="6" t="n">
        <v>291</v>
      </c>
      <c r="C11" s="4" t="inlineStr">
        <is>
          <t xml:space="preserve"> </t>
        </is>
      </c>
      <c r="D11" s="4" t="inlineStr">
        <is>
          <t xml:space="preserve"> </t>
        </is>
      </c>
    </row>
    <row r="12">
      <c r="A12" s="4" t="inlineStr">
        <is>
          <t>Other income</t>
        </is>
      </c>
      <c r="B12" s="6" t="n">
        <v>295</v>
      </c>
      <c r="C12" s="6" t="n">
        <v>542</v>
      </c>
      <c r="D12" s="6" t="n">
        <v>4</v>
      </c>
    </row>
    <row r="13">
      <c r="A13" s="4" t="inlineStr">
        <is>
          <t>Total income</t>
        </is>
      </c>
      <c r="B13" s="6" t="n">
        <v>25586</v>
      </c>
      <c r="C13" s="6" t="n">
        <v>33042</v>
      </c>
      <c r="D13" s="6" t="n">
        <v>33907</v>
      </c>
    </row>
    <row r="14">
      <c r="A14" s="3" t="inlineStr">
        <is>
          <t>Expenses</t>
        </is>
      </c>
      <c r="B14" s="4" t="inlineStr">
        <is>
          <t xml:space="preserve"> </t>
        </is>
      </c>
      <c r="C14" s="4" t="inlineStr">
        <is>
          <t xml:space="preserve"> </t>
        </is>
      </c>
      <c r="D14" s="4" t="inlineStr">
        <is>
          <t xml:space="preserve"> </t>
        </is>
      </c>
    </row>
    <row r="15">
      <c r="A15" s="4" t="inlineStr">
        <is>
          <t>Interest expense</t>
        </is>
      </c>
      <c r="B15" s="6" t="n">
        <v>7668</v>
      </c>
      <c r="C15" s="6" t="n">
        <v>7678</v>
      </c>
      <c r="D15" s="6" t="n">
        <v>6796</v>
      </c>
    </row>
    <row r="16">
      <c r="A16" s="4" t="inlineStr">
        <is>
          <t>Other expenses</t>
        </is>
      </c>
      <c r="B16" s="6" t="n">
        <v>-4845</v>
      </c>
      <c r="C16" s="6" t="n">
        <v>3058</v>
      </c>
      <c r="D16" s="6" t="n">
        <v>2516</v>
      </c>
    </row>
    <row r="17">
      <c r="A17" s="4" t="inlineStr">
        <is>
          <t>Total expenses</t>
        </is>
      </c>
      <c r="B17" s="6" t="n">
        <v>2823</v>
      </c>
      <c r="C17" s="6" t="n">
        <v>10736</v>
      </c>
      <c r="D17" s="6" t="n">
        <v>9312</v>
      </c>
    </row>
    <row r="18">
      <c r="A18" s="4" t="inlineStr">
        <is>
          <t>Income before income tax and equity in undistributed income (loss) of subsidiaries</t>
        </is>
      </c>
      <c r="B18" s="6" t="n">
        <v>22763</v>
      </c>
      <c r="C18" s="6" t="n">
        <v>22306</v>
      </c>
      <c r="D18" s="6" t="n">
        <v>24595</v>
      </c>
    </row>
    <row r="19">
      <c r="A19" s="4" t="inlineStr">
        <is>
          <t>Income tax benefit</t>
        </is>
      </c>
      <c r="B19" s="6" t="n">
        <v>3297</v>
      </c>
      <c r="C19" s="6" t="n">
        <v>2114</v>
      </c>
      <c r="D19" s="6" t="n">
        <v>2039</v>
      </c>
    </row>
    <row r="20">
      <c r="A20" s="4" t="inlineStr">
        <is>
          <t>Income before equity in undistributed income (loss) of subsidiaries</t>
        </is>
      </c>
      <c r="B20" s="6" t="n">
        <v>26060</v>
      </c>
      <c r="C20" s="6" t="n">
        <v>24420</v>
      </c>
      <c r="D20" s="6" t="n">
        <v>26634</v>
      </c>
    </row>
    <row r="21">
      <c r="A21" s="4" t="inlineStr">
        <is>
          <t>Equity in undistributed income (loss)</t>
        </is>
      </c>
      <c r="B21" s="6" t="n">
        <v>35468</v>
      </c>
      <c r="C21" s="6" t="n">
        <v>-17844</v>
      </c>
      <c r="D21" s="6" t="n">
        <v>31462</v>
      </c>
    </row>
    <row r="22">
      <c r="A22" s="4" t="inlineStr">
        <is>
          <t>Net income (loss) and net income (loss) allocable to common stockholders</t>
        </is>
      </c>
      <c r="B22" s="6" t="n">
        <v>62621</v>
      </c>
      <c r="C22" s="6" t="n">
        <v>7821</v>
      </c>
      <c r="D22" s="6" t="n">
        <v>57688</v>
      </c>
    </row>
    <row r="23">
      <c r="A23" s="4" t="inlineStr">
        <is>
          <t>Equity Bancshares, Inc. [Member] | EBAC [Member]</t>
        </is>
      </c>
      <c r="B23" s="4" t="inlineStr">
        <is>
          <t xml:space="preserve"> </t>
        </is>
      </c>
      <c r="C23" s="4" t="inlineStr">
        <is>
          <t xml:space="preserve"> </t>
        </is>
      </c>
      <c r="D23" s="4" t="inlineStr">
        <is>
          <t xml:space="preserve"> </t>
        </is>
      </c>
    </row>
    <row r="24">
      <c r="A24" s="3" t="inlineStr">
        <is>
          <t>Expenses</t>
        </is>
      </c>
      <c r="B24" s="4" t="inlineStr">
        <is>
          <t xml:space="preserve"> </t>
        </is>
      </c>
      <c r="C24" s="4" t="inlineStr">
        <is>
          <t xml:space="preserve"> </t>
        </is>
      </c>
      <c r="D24" s="4" t="inlineStr">
        <is>
          <t xml:space="preserve"> </t>
        </is>
      </c>
    </row>
    <row r="25">
      <c r="A25" s="4" t="inlineStr">
        <is>
          <t>Equity in undistributed income (loss)</t>
        </is>
      </c>
      <c r="B25" s="6" t="n">
        <v>-358</v>
      </c>
      <c r="C25" s="6" t="n">
        <v>-305</v>
      </c>
      <c r="D25" s="6" t="n">
        <v>-413</v>
      </c>
    </row>
    <row r="26">
      <c r="A26" s="4" t="inlineStr">
        <is>
          <t>Equity Bancshares, Inc. [Member] | ERMI [Member]</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Equity in undistributed income (loss)</t>
        </is>
      </c>
      <c r="B28" s="7" t="n">
        <v>1451</v>
      </c>
      <c r="C28" s="7" t="n">
        <v>1550</v>
      </c>
      <c r="D28" s="7" t="n">
        <v>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2621</v>
      </c>
      <c r="C4" s="7" t="n">
        <v>7821</v>
      </c>
      <c r="D4" s="7" t="n">
        <v>57688</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 based compensation</t>
        </is>
      </c>
      <c r="B6" s="6" t="n">
        <v>4048</v>
      </c>
      <c r="C6" s="6" t="n">
        <v>3213</v>
      </c>
      <c r="D6" s="6" t="n">
        <v>3325</v>
      </c>
    </row>
    <row r="7">
      <c r="A7" s="4" t="inlineStr">
        <is>
          <t>Net amortization of purchase valuation adjustments</t>
        </is>
      </c>
      <c r="B7" s="6" t="n">
        <v>-1997</v>
      </c>
      <c r="C7" s="6" t="n">
        <v>-618</v>
      </c>
      <c r="D7" s="6" t="n">
        <v>-3979</v>
      </c>
    </row>
    <row r="8">
      <c r="A8" s="4" t="inlineStr">
        <is>
          <t>Loss (gain) on sales and valuation adjustments on other real estate owned</t>
        </is>
      </c>
      <c r="B8" s="6" t="n">
        <v>-7906</v>
      </c>
      <c r="C8" s="6" t="n">
        <v>218</v>
      </c>
      <c r="D8" s="6" t="n">
        <v>80</v>
      </c>
    </row>
    <row r="9">
      <c r="A9" s="4" t="inlineStr">
        <is>
          <t>Change in unrealized (gains) losses on equity securities</t>
        </is>
      </c>
      <c r="B9" s="6" t="n">
        <v>-487</v>
      </c>
      <c r="C9" s="6" t="n">
        <v>-104</v>
      </c>
      <c r="D9" s="6" t="n">
        <v>74</v>
      </c>
    </row>
    <row r="10">
      <c r="A10" s="4" t="inlineStr">
        <is>
          <t>Change in fair value of derivatives recognized in earnings</t>
        </is>
      </c>
      <c r="B10" s="6" t="n">
        <v>-95</v>
      </c>
      <c r="C10" s="6" t="n">
        <v>522</v>
      </c>
      <c r="D10" s="6" t="n">
        <v>-1477</v>
      </c>
    </row>
    <row r="11">
      <c r="A11" s="3" t="inlineStr">
        <is>
          <t>Net change in:</t>
        </is>
      </c>
      <c r="B11" s="4" t="inlineStr">
        <is>
          <t xml:space="preserve"> </t>
        </is>
      </c>
      <c r="C11" s="4" t="inlineStr">
        <is>
          <t xml:space="preserve"> </t>
        </is>
      </c>
      <c r="D11" s="4" t="inlineStr">
        <is>
          <t xml:space="preserve"> </t>
        </is>
      </c>
    </row>
    <row r="12">
      <c r="A12" s="4" t="inlineStr">
        <is>
          <t>Other assets</t>
        </is>
      </c>
      <c r="B12" s="6" t="n">
        <v>11224</v>
      </c>
      <c r="C12" s="6" t="n">
        <v>6166</v>
      </c>
      <c r="D12" s="6" t="n">
        <v>22466</v>
      </c>
    </row>
    <row r="13">
      <c r="A13" s="4" t="inlineStr">
        <is>
          <t>Interest payable and other liabilities</t>
        </is>
      </c>
      <c r="B13" s="6" t="n">
        <v>1297</v>
      </c>
      <c r="C13" s="6" t="n">
        <v>5767</v>
      </c>
      <c r="D13" s="6" t="n">
        <v>-17575</v>
      </c>
    </row>
    <row r="14">
      <c r="A14" s="4" t="inlineStr">
        <is>
          <t>Net cash provided by operating activities</t>
        </is>
      </c>
      <c r="B14" s="6" t="n">
        <v>73845</v>
      </c>
      <c r="C14" s="6" t="n">
        <v>76527</v>
      </c>
      <c r="D14" s="6" t="n">
        <v>74073</v>
      </c>
    </row>
    <row r="15">
      <c r="A15" s="3" t="inlineStr">
        <is>
          <t>Cash flows (to) from investing activities</t>
        </is>
      </c>
      <c r="B15" s="4" t="inlineStr">
        <is>
          <t xml:space="preserve"> </t>
        </is>
      </c>
      <c r="C15" s="4" t="inlineStr">
        <is>
          <t xml:space="preserve"> </t>
        </is>
      </c>
      <c r="D15" s="4" t="inlineStr">
        <is>
          <t xml:space="preserve"> </t>
        </is>
      </c>
    </row>
    <row r="16">
      <c r="A16" s="4" t="inlineStr">
        <is>
          <t>Proceeds from sales, calls, pay-downs and maturities of AFS securities</t>
        </is>
      </c>
      <c r="B16" s="6" t="n">
        <v>288344</v>
      </c>
      <c r="C16" s="6" t="n">
        <v>789390</v>
      </c>
      <c r="D16" s="6" t="n">
        <v>168409</v>
      </c>
    </row>
    <row r="17">
      <c r="A17" s="4" t="inlineStr">
        <is>
          <t>Net redemptions (purchases) of correspondent and miscellaneous other stock</t>
        </is>
      </c>
      <c r="B17" s="6" t="n">
        <v>-543</v>
      </c>
      <c r="C17" s="6" t="n">
        <v>-11855</v>
      </c>
      <c r="D17" s="6" t="n">
        <v>-4546</v>
      </c>
    </row>
    <row r="18">
      <c r="A18" s="4" t="inlineStr">
        <is>
          <t>Proceeds from sale of other real estate owned</t>
        </is>
      </c>
      <c r="B18" s="6" t="n">
        <v>9397</v>
      </c>
      <c r="C18" s="6" t="n">
        <v>1874</v>
      </c>
      <c r="D18" s="6" t="n">
        <v>9323</v>
      </c>
    </row>
    <row r="19">
      <c r="A19" s="4" t="inlineStr">
        <is>
          <t>Net cash (used in) provided by investing activities</t>
        </is>
      </c>
      <c r="B19" s="6" t="n">
        <v>123729</v>
      </c>
      <c r="C19" s="6" t="n">
        <v>232170</v>
      </c>
      <c r="D19" s="6" t="n">
        <v>-214184</v>
      </c>
    </row>
    <row r="20">
      <c r="A20" s="3" t="inlineStr">
        <is>
          <t>Cash flows (to) from financing activities</t>
        </is>
      </c>
      <c r="B20" s="4" t="inlineStr">
        <is>
          <t xml:space="preserve"> </t>
        </is>
      </c>
      <c r="C20" s="4" t="inlineStr">
        <is>
          <t xml:space="preserve"> </t>
        </is>
      </c>
      <c r="D20" s="4" t="inlineStr">
        <is>
          <t xml:space="preserve"> </t>
        </is>
      </c>
    </row>
    <row r="21">
      <c r="A21" s="4" t="inlineStr">
        <is>
          <t>Principal payments on bank stock loan</t>
        </is>
      </c>
      <c r="B21" s="6" t="n">
        <v>-691</v>
      </c>
      <c r="C21" s="4" t="inlineStr">
        <is>
          <t xml:space="preserve"> </t>
        </is>
      </c>
      <c r="D21" s="4" t="inlineStr">
        <is>
          <t xml:space="preserve"> </t>
        </is>
      </c>
    </row>
    <row r="22">
      <c r="A22" s="4" t="inlineStr">
        <is>
          <t>Proceeds from issuance of common stock, net</t>
        </is>
      </c>
      <c r="B22" s="6" t="n">
        <v>86980</v>
      </c>
      <c r="C22" s="4" t="inlineStr">
        <is>
          <t xml:space="preserve"> </t>
        </is>
      </c>
      <c r="D22" s="4" t="inlineStr">
        <is>
          <t xml:space="preserve"> </t>
        </is>
      </c>
    </row>
    <row r="23">
      <c r="A23" s="4" t="inlineStr">
        <is>
          <t>Proceeds from exercise of employee stock options</t>
        </is>
      </c>
      <c r="B23" s="6" t="n">
        <v>3506</v>
      </c>
      <c r="C23" s="6" t="n">
        <v>203</v>
      </c>
      <c r="D23" s="6" t="n">
        <v>2011</v>
      </c>
    </row>
    <row r="24">
      <c r="A24" s="4" t="inlineStr">
        <is>
          <t>Proceeds from employee stock purchase plan</t>
        </is>
      </c>
      <c r="B24" s="6" t="n">
        <v>726</v>
      </c>
      <c r="C24" s="6" t="n">
        <v>784</v>
      </c>
      <c r="D24" s="6" t="n">
        <v>792</v>
      </c>
    </row>
    <row r="25">
      <c r="A25" s="4" t="inlineStr">
        <is>
          <t>Dividends paid on common stock</t>
        </is>
      </c>
      <c r="B25" s="6" t="n">
        <v>-7892</v>
      </c>
      <c r="C25" s="6" t="n">
        <v>-6614</v>
      </c>
      <c r="D25" s="6" t="n">
        <v>-5564</v>
      </c>
    </row>
    <row r="26">
      <c r="A26" s="4" t="inlineStr">
        <is>
          <t>Net cash provided by (used in) financing activities</t>
        </is>
      </c>
      <c r="B26" s="6" t="n">
        <v>-192926</v>
      </c>
      <c r="C26" s="6" t="n">
        <v>-34026</v>
      </c>
      <c r="D26" s="6" t="n">
        <v>-15415</v>
      </c>
    </row>
    <row r="27">
      <c r="A27" s="4" t="inlineStr">
        <is>
          <t>Net change in cash and cash equivalents</t>
        </is>
      </c>
      <c r="B27" s="6" t="n">
        <v>4648</v>
      </c>
      <c r="C27" s="6" t="n">
        <v>274671</v>
      </c>
      <c r="D27" s="6" t="n">
        <v>-155526</v>
      </c>
    </row>
    <row r="28">
      <c r="A28" s="4" t="inlineStr">
        <is>
          <t>Cash and cash equivalents, beginning of period</t>
        </is>
      </c>
      <c r="B28" s="6" t="n">
        <v>379099</v>
      </c>
      <c r="C28" s="6" t="n">
        <v>104428</v>
      </c>
      <c r="D28" s="6" t="n">
        <v>259954</v>
      </c>
    </row>
    <row r="29">
      <c r="A29" s="4" t="inlineStr">
        <is>
          <t>Ending cash and cash equivalents</t>
        </is>
      </c>
      <c r="B29" s="6" t="n">
        <v>383747</v>
      </c>
      <c r="C29" s="6" t="n">
        <v>379099</v>
      </c>
      <c r="D29" s="6" t="n">
        <v>104428</v>
      </c>
    </row>
    <row r="30">
      <c r="A30" s="4" t="inlineStr">
        <is>
          <t>Equity Bancshares, Inc. [Member]</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 (loss)</t>
        </is>
      </c>
      <c r="B32" s="6" t="n">
        <v>62621</v>
      </c>
      <c r="C32" s="6" t="n">
        <v>7821</v>
      </c>
      <c r="D32" s="6" t="n">
        <v>57688</v>
      </c>
    </row>
    <row r="33">
      <c r="A33" s="3" t="inlineStr">
        <is>
          <t>Adjustments to reconcile net income to net cash from operating activities:</t>
        </is>
      </c>
      <c r="B33" s="4" t="inlineStr">
        <is>
          <t xml:space="preserve"> </t>
        </is>
      </c>
      <c r="C33" s="4" t="inlineStr">
        <is>
          <t xml:space="preserve"> </t>
        </is>
      </c>
      <c r="D33" s="4" t="inlineStr">
        <is>
          <t xml:space="preserve"> </t>
        </is>
      </c>
    </row>
    <row r="34">
      <c r="A34" s="4" t="inlineStr">
        <is>
          <t>Stock based compensation</t>
        </is>
      </c>
      <c r="B34" s="6" t="n">
        <v>4048</v>
      </c>
      <c r="C34" s="6" t="n">
        <v>3213</v>
      </c>
      <c r="D34" s="6" t="n">
        <v>3325</v>
      </c>
    </row>
    <row r="35">
      <c r="A35" s="4" t="inlineStr">
        <is>
          <t>Equity in undistributed (income) loss</t>
        </is>
      </c>
      <c r="B35" s="6" t="n">
        <v>-35468</v>
      </c>
      <c r="C35" s="6" t="n">
        <v>17844</v>
      </c>
      <c r="D35" s="6" t="n">
        <v>-31462</v>
      </c>
    </row>
    <row r="36">
      <c r="A36" s="4" t="inlineStr">
        <is>
          <t>Net amortization of purchase valuation adjustments</t>
        </is>
      </c>
      <c r="B36" s="6" t="n">
        <v>555</v>
      </c>
      <c r="C36" s="6" t="n">
        <v>530</v>
      </c>
      <c r="D36" s="6" t="n">
        <v>506</v>
      </c>
    </row>
    <row r="37">
      <c r="A37" s="4" t="inlineStr">
        <is>
          <t>Loss (gain) on sales and valuation adjustments on other real estate owned</t>
        </is>
      </c>
      <c r="B37" s="6" t="n">
        <v>-8500</v>
      </c>
      <c r="C37" s="4" t="inlineStr">
        <is>
          <t xml:space="preserve"> </t>
        </is>
      </c>
      <c r="D37" s="4" t="inlineStr">
        <is>
          <t xml:space="preserve"> </t>
        </is>
      </c>
    </row>
    <row r="38">
      <c r="A38" s="4" t="inlineStr">
        <is>
          <t>Change in unrealized (gains) losses on equity securities</t>
        </is>
      </c>
      <c r="B38" s="6" t="n">
        <v>-294</v>
      </c>
      <c r="C38" s="4" t="inlineStr">
        <is>
          <t xml:space="preserve"> </t>
        </is>
      </c>
      <c r="D38" s="4" t="inlineStr">
        <is>
          <t xml:space="preserve"> </t>
        </is>
      </c>
    </row>
    <row r="39">
      <c r="A39" s="4" t="inlineStr">
        <is>
          <t>Change in fair value of derivatives recognized in earnings</t>
        </is>
      </c>
      <c r="B39" s="6" t="n">
        <v>4</v>
      </c>
      <c r="C39" s="4" t="inlineStr">
        <is>
          <t xml:space="preserve"> </t>
        </is>
      </c>
      <c r="D39" s="4" t="inlineStr">
        <is>
          <t xml:space="preserve"> </t>
        </is>
      </c>
    </row>
    <row r="40">
      <c r="A40" s="3" t="inlineStr">
        <is>
          <t>Net change in:</t>
        </is>
      </c>
      <c r="B40" s="4" t="inlineStr">
        <is>
          <t xml:space="preserve"> </t>
        </is>
      </c>
      <c r="C40" s="4" t="inlineStr">
        <is>
          <t xml:space="preserve"> </t>
        </is>
      </c>
      <c r="D40" s="4" t="inlineStr">
        <is>
          <t xml:space="preserve"> </t>
        </is>
      </c>
    </row>
    <row r="41">
      <c r="A41" s="4" t="inlineStr">
        <is>
          <t>Other assets</t>
        </is>
      </c>
      <c r="B41" s="6" t="n">
        <v>-4938</v>
      </c>
      <c r="C41" s="6" t="n">
        <v>-658</v>
      </c>
      <c r="D41" s="6" t="n">
        <v>1464</v>
      </c>
    </row>
    <row r="42">
      <c r="A42" s="4" t="inlineStr">
        <is>
          <t>Interest payable and other liabilities</t>
        </is>
      </c>
      <c r="B42" s="6" t="n">
        <v>-3175</v>
      </c>
      <c r="C42" s="6" t="n">
        <v>-2556</v>
      </c>
      <c r="D42" s="6" t="n">
        <v>-5912</v>
      </c>
    </row>
    <row r="43">
      <c r="A43" s="4" t="inlineStr">
        <is>
          <t>Net cash provided by operating activities</t>
        </is>
      </c>
      <c r="B43" s="6" t="n">
        <v>13760</v>
      </c>
      <c r="C43" s="6" t="n">
        <v>24949</v>
      </c>
      <c r="D43" s="6" t="n">
        <v>26017</v>
      </c>
    </row>
    <row r="44">
      <c r="A44" s="3" t="inlineStr">
        <is>
          <t>Cash flows (to) from investing activities</t>
        </is>
      </c>
      <c r="B44" s="4" t="inlineStr">
        <is>
          <t xml:space="preserve"> </t>
        </is>
      </c>
      <c r="C44" s="4" t="inlineStr">
        <is>
          <t xml:space="preserve"> </t>
        </is>
      </c>
      <c r="D44" s="4" t="inlineStr">
        <is>
          <t xml:space="preserve"> </t>
        </is>
      </c>
    </row>
    <row r="45">
      <c r="A45" s="4" t="inlineStr">
        <is>
          <t>Net redemptions (purchases) of correspondent and miscellaneous other stock</t>
        </is>
      </c>
      <c r="B45" s="6" t="n">
        <v>-493</v>
      </c>
      <c r="C45" s="6" t="n">
        <v>-751</v>
      </c>
      <c r="D45" s="6" t="n">
        <v>-2425</v>
      </c>
    </row>
    <row r="46">
      <c r="A46" s="4" t="inlineStr">
        <is>
          <t>Proceeds from sale of other real estate owned</t>
        </is>
      </c>
      <c r="B46" s="6" t="n">
        <v>8500</v>
      </c>
      <c r="C46" s="4" t="inlineStr">
        <is>
          <t xml:space="preserve"> </t>
        </is>
      </c>
      <c r="D46" s="4" t="inlineStr">
        <is>
          <t xml:space="preserve"> </t>
        </is>
      </c>
    </row>
    <row r="47">
      <c r="A47" s="4" t="inlineStr">
        <is>
          <t>Net cash (paid) received from acquisition</t>
        </is>
      </c>
      <c r="B47" s="6" t="n">
        <v>-95</v>
      </c>
      <c r="C47" s="4" t="inlineStr">
        <is>
          <t xml:space="preserve"> </t>
        </is>
      </c>
      <c r="D47" s="4" t="inlineStr">
        <is>
          <t xml:space="preserve"> </t>
        </is>
      </c>
    </row>
    <row r="48">
      <c r="A48" s="4" t="inlineStr">
        <is>
          <t>Net cash (used in) provided by investing activities</t>
        </is>
      </c>
      <c r="B48" s="6" t="n">
        <v>7812</v>
      </c>
      <c r="C48" s="6" t="n">
        <v>-801</v>
      </c>
      <c r="D48" s="6" t="n">
        <v>-3025</v>
      </c>
    </row>
    <row r="49">
      <c r="A49" s="3" t="inlineStr">
        <is>
          <t>Cash flows (to) from financing activities</t>
        </is>
      </c>
      <c r="B49" s="4" t="inlineStr">
        <is>
          <t xml:space="preserve"> </t>
        </is>
      </c>
      <c r="C49" s="4" t="inlineStr">
        <is>
          <t xml:space="preserve"> </t>
        </is>
      </c>
      <c r="D49" s="4" t="inlineStr">
        <is>
          <t xml:space="preserve"> </t>
        </is>
      </c>
    </row>
    <row r="50">
      <c r="A50" s="4" t="inlineStr">
        <is>
          <t>Principal payments on bank stock loan</t>
        </is>
      </c>
      <c r="B50" s="6" t="n">
        <v>-691</v>
      </c>
      <c r="C50" s="4" t="inlineStr">
        <is>
          <t xml:space="preserve"> </t>
        </is>
      </c>
      <c r="D50" s="4" t="inlineStr">
        <is>
          <t xml:space="preserve"> </t>
        </is>
      </c>
    </row>
    <row r="51">
      <c r="A51" s="4" t="inlineStr">
        <is>
          <t>Proceeds from issuance of common stock, net</t>
        </is>
      </c>
      <c r="B51" s="6" t="n">
        <v>86980</v>
      </c>
      <c r="C51" s="4" t="inlineStr">
        <is>
          <t xml:space="preserve"> </t>
        </is>
      </c>
      <c r="D51" s="4" t="inlineStr">
        <is>
          <t xml:space="preserve"> </t>
        </is>
      </c>
    </row>
    <row r="52">
      <c r="A52" s="4" t="inlineStr">
        <is>
          <t>Proceeds from exercise of employee stock options</t>
        </is>
      </c>
      <c r="B52" s="6" t="n">
        <v>3506</v>
      </c>
      <c r="C52" s="6" t="n">
        <v>203</v>
      </c>
      <c r="D52" s="6" t="n">
        <v>2011</v>
      </c>
    </row>
    <row r="53">
      <c r="A53" s="4" t="inlineStr">
        <is>
          <t>Proceeds from employee stock purchase plan</t>
        </is>
      </c>
      <c r="B53" s="6" t="n">
        <v>726</v>
      </c>
      <c r="C53" s="6" t="n">
        <v>784</v>
      </c>
      <c r="D53" s="6" t="n">
        <v>792</v>
      </c>
    </row>
    <row r="54">
      <c r="A54" s="4" t="inlineStr">
        <is>
          <t>Purchase of treasury stock</t>
        </is>
      </c>
      <c r="B54" s="6" t="n">
        <v>-11859</v>
      </c>
      <c r="C54" s="6" t="n">
        <v>-17900</v>
      </c>
      <c r="D54" s="6" t="n">
        <v>-33186</v>
      </c>
    </row>
    <row r="55">
      <c r="A55" s="4" t="inlineStr">
        <is>
          <t>Dividends paid on common stock</t>
        </is>
      </c>
      <c r="B55" s="6" t="n">
        <v>-7892</v>
      </c>
      <c r="C55" s="6" t="n">
        <v>-6614</v>
      </c>
      <c r="D55" s="6" t="n">
        <v>-5564</v>
      </c>
    </row>
    <row r="56">
      <c r="A56" s="4" t="inlineStr">
        <is>
          <t>Net cash provided by (used in) financing activities</t>
        </is>
      </c>
      <c r="B56" s="6" t="n">
        <v>70770</v>
      </c>
      <c r="C56" s="6" t="n">
        <v>-23527</v>
      </c>
      <c r="D56" s="6" t="n">
        <v>-35947</v>
      </c>
    </row>
    <row r="57">
      <c r="A57" s="4" t="inlineStr">
        <is>
          <t>Net change in cash and cash equivalents</t>
        </is>
      </c>
      <c r="B57" s="6" t="n">
        <v>92342</v>
      </c>
      <c r="C57" s="6" t="n">
        <v>621</v>
      </c>
      <c r="D57" s="6" t="n">
        <v>-12955</v>
      </c>
    </row>
    <row r="58">
      <c r="A58" s="4" t="inlineStr">
        <is>
          <t>Cash and cash equivalents, beginning of period</t>
        </is>
      </c>
      <c r="B58" s="6" t="n">
        <v>12729</v>
      </c>
      <c r="C58" s="6" t="n">
        <v>12108</v>
      </c>
      <c r="D58" s="6" t="n">
        <v>25063</v>
      </c>
    </row>
    <row r="59">
      <c r="A59" s="4" t="inlineStr">
        <is>
          <t>Ending cash and cash equivalents</t>
        </is>
      </c>
      <c r="B59" s="6" t="n">
        <v>105071</v>
      </c>
      <c r="C59" s="6" t="n">
        <v>12729</v>
      </c>
      <c r="D59" s="6" t="n">
        <v>12108</v>
      </c>
    </row>
    <row r="60">
      <c r="A60" s="4" t="inlineStr">
        <is>
          <t>EBAC [Member] | Equity Bancshares, Inc. [Member]</t>
        </is>
      </c>
      <c r="B60" s="4" t="inlineStr">
        <is>
          <t xml:space="preserve"> </t>
        </is>
      </c>
      <c r="C60" s="4" t="inlineStr">
        <is>
          <t xml:space="preserve"> </t>
        </is>
      </c>
      <c r="D60" s="4" t="inlineStr">
        <is>
          <t xml:space="preserve"> </t>
        </is>
      </c>
    </row>
    <row r="61">
      <c r="A61" s="3" t="inlineStr">
        <is>
          <t>Adjustments to reconcile net income to net cash from operating activities:</t>
        </is>
      </c>
      <c r="B61" s="4" t="inlineStr">
        <is>
          <t xml:space="preserve"> </t>
        </is>
      </c>
      <c r="C61" s="4" t="inlineStr">
        <is>
          <t xml:space="preserve"> </t>
        </is>
      </c>
      <c r="D61" s="4" t="inlineStr">
        <is>
          <t xml:space="preserve"> </t>
        </is>
      </c>
    </row>
    <row r="62">
      <c r="A62" s="4" t="inlineStr">
        <is>
          <t>Equity in undistributed (income) loss</t>
        </is>
      </c>
      <c r="B62" s="6" t="n">
        <v>358</v>
      </c>
      <c r="C62" s="6" t="n">
        <v>305</v>
      </c>
      <c r="D62" s="6" t="n">
        <v>413</v>
      </c>
    </row>
    <row r="63">
      <c r="A63" s="3" t="inlineStr">
        <is>
          <t>Cash flows (to) from investing activities</t>
        </is>
      </c>
      <c r="B63" s="4" t="inlineStr">
        <is>
          <t xml:space="preserve"> </t>
        </is>
      </c>
      <c r="C63" s="4" t="inlineStr">
        <is>
          <t xml:space="preserve"> </t>
        </is>
      </c>
      <c r="D63" s="4" t="inlineStr">
        <is>
          <t xml:space="preserve"> </t>
        </is>
      </c>
    </row>
    <row r="64">
      <c r="A64" s="4" t="inlineStr">
        <is>
          <t>Additional investment</t>
        </is>
      </c>
      <c r="B64" s="6" t="n">
        <v>-100</v>
      </c>
      <c r="C64" s="6" t="n">
        <v>-50</v>
      </c>
      <c r="D64" s="6" t="n">
        <v>-200</v>
      </c>
    </row>
    <row r="65">
      <c r="A65" s="4" t="inlineStr">
        <is>
          <t>ERMI [Member] | Equity Bancshares, Inc. [Member]</t>
        </is>
      </c>
      <c r="B65" s="4" t="inlineStr">
        <is>
          <t xml:space="preserve"> </t>
        </is>
      </c>
      <c r="C65" s="4" t="inlineStr">
        <is>
          <t xml:space="preserve"> </t>
        </is>
      </c>
      <c r="D65" s="4" t="inlineStr">
        <is>
          <t xml:space="preserve"> </t>
        </is>
      </c>
    </row>
    <row r="66">
      <c r="A66" s="3" t="inlineStr">
        <is>
          <t>Adjustments to reconcile net income to net cash from operating activities:</t>
        </is>
      </c>
      <c r="B66" s="4" t="inlineStr">
        <is>
          <t xml:space="preserve"> </t>
        </is>
      </c>
      <c r="C66" s="4" t="inlineStr">
        <is>
          <t xml:space="preserve"> </t>
        </is>
      </c>
      <c r="D66" s="4" t="inlineStr">
        <is>
          <t xml:space="preserve"> </t>
        </is>
      </c>
    </row>
    <row r="67">
      <c r="A67" s="4" t="inlineStr">
        <is>
          <t>Equity in undistributed (income) loss</t>
        </is>
      </c>
      <c r="B67" s="7" t="n">
        <v>-1451</v>
      </c>
      <c r="C67" s="7" t="n">
        <v>-1550</v>
      </c>
      <c r="D67" s="6" t="n">
        <v>-5</v>
      </c>
    </row>
    <row r="68">
      <c r="A68" s="3" t="inlineStr">
        <is>
          <t>Cash flows (to) from investing activities</t>
        </is>
      </c>
      <c r="B68" s="4" t="inlineStr">
        <is>
          <t xml:space="preserve"> </t>
        </is>
      </c>
      <c r="C68" s="4" t="inlineStr">
        <is>
          <t xml:space="preserve"> </t>
        </is>
      </c>
      <c r="D68" s="4" t="inlineStr">
        <is>
          <t xml:space="preserve"> </t>
        </is>
      </c>
    </row>
    <row r="69">
      <c r="A69" s="4" t="inlineStr">
        <is>
          <t>Additional investment</t>
        </is>
      </c>
      <c r="B69" s="4" t="inlineStr">
        <is>
          <t xml:space="preserve"> </t>
        </is>
      </c>
      <c r="C69" s="4" t="inlineStr">
        <is>
          <t xml:space="preserve"> </t>
        </is>
      </c>
      <c r="D69" s="7" t="n">
        <v>-4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NOTE 4 – LOANS AND ALLOWANCE FOR CREDIT LOSSES Types of loans and normal collateral securing those loans are listed below.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Commercial and industrial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Residential real estate mortgage loans : Residential real estate mortgage consists primarily of loans secured by 1-4 family residential properties, including home equity lines of credit. Repayment is primarily dependent on the personal cash flow of the borrower. Agricultural real estate loans : Agricultural real estate loans are secured by real estate related to farmland and are affected by the value of farmland. Generally, the borrower’s ability to repay is based on the value of farmland and cash flows from farming operations. Agricultural production loans : Agricultural production loans are primarily operating lines subject to annual farming revenues, including productivity and yield of farm products and market pricing at the time of sale.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The following table reconciles the outstanding balance of loans at December 31, 2024 and 2023.
2024 2023
Net loan balance $ 3,504,218 $ 3,333,689
Loan origination fees and expenses ( 848 ) ( 1,375 )
Merger fair value adjustments ( 6,300 ) ( 3,650 )
Hedge fair market value adjustments ( 1,658 ) ( 1,826 )
Purchased premium and discounts 5,404 6,063
Total $ 3,500,816 $ 3,332,901 The following table lists categories of loans at December 31, 2024 and 2023.
2024 2023
Commercial real estate $ 1,830,514 $ 1,759,855
Commercial and industrial 658,865 598,327
Residential real estate 566,766 556,328
Agricultural real estate 267,248 196,114
Agricultural 87,339 118,587
Consumer 90,084 103,690
Total loans 3,500,816 3,332,901
Allowance for credit losses ( 43,267 ) ( 43,520 )
Net loans $ 3,457,549 $ 3,289,381 From time to time the Company has purchased pools of residential real estate loans originated by other financial institutions to hold for investment with the intent to diversify the residential real estate portfolio. During 2024 and 2023 the Company did no t purchase any pools of residential loans. As of December 31, 2024, and 2023 , residential real estate loan s include $ 274,922 and $ 299,448 of purchased residential real estate loans. The Company occasionally purchases the government guaranteed portion of loans originated by other financial institutions to hold for investment. During 2024 and 2023, the Company purchased $ 49,086 and $ 1,235 in loans guaranteed by governmental agencies. The unamor tized discount of merger purchase accounting adjustments related to non-purchase credit deteriorated loans included in the loan totals above are $ 4,659 and $ 2,424 with related loans of $ 252,309 a nd $ 209,662 at December 31, 2024, and 2023. Overdraft deposit accounts are reclassified and included in consumer loans above. These accounts totaled $ 329 and $ 387 at December 31, 2024, and 2023. The Company estimates the allowance for credit losses under CECL using relevant available information, from internal and external sources, relating to past events, current conditions and reasonable and supportable forecasts. Internal historical loss experience provides the basis for the estimation of expected credit losses. Adjustments to historical loss information are made for differences in current loan-specific risk characteristics such as differences in underwriting standards, portfolio mix, delinquency levels or loan terms, as well as, for changes in environmental conditions, such as changes in unemployment rates, property values, consumer price index, gross domestic product, housing starts or relevant index, U.S. personal income, U.S. housing price indices, federal funds target and various U.S. Government interest rates. The allowance for credit losses is measured on a collective (pool) basis when similar risk characteristics exist. The Company has identified commercial real estate, commercial and industrial, residential real estate, agricultural real estate, agricultural production and consumer as portfolio segments and measures the allowance for credit losses using a historical loss rate method for each segment to estimate credit losses on a collective basis. The Company’s CECL calculation utilizes historical loss rates, average default month, average prepayment rates and exposure at default as assumptions to calculate an unadjusted historical loss estimate for the contractual term of the loans adjusted for prepayment. The historical loss estimate is then adjusted for the anticipated changes in the Company’s historical loss rate using a regression analysis and current economic variables over the next 12 months. The Company has selected 12 months as its reasonable and supportable forecast period and has selected an immediate reversion back to unadjusted historical loss rates for periods beyond the reasonable and supportable forecast period. The calculated historical loss estimate and the economic qualitative adjustment are further evaluated for change via a management qualitative adjustment factor. Management qualitative adjustments typically are anticipated changes in loss trends that are not reflected in the historical data to be used in forecasting. The Company evaluates all loans that do not share risk characteristics on an individual basis for estimating the allowance for credit loss. Loans evaluated on an individual basis are not included in the collective basis. The Company currently reviews all loans that are classified as non-accrual on an individual basis. The Company typically elects the collateral-dependent practical expedient on all loans individually assessed for credit losses and expected credit losses are based on the fair value of the collateral at the reporting date adjusted for selling costs as appropriate. The Company’s ACL is highly dependent on credit quality, macroeconomic forecasts and conditions, the composition of our loan portfolio and other management judgments. The current management adjustment represents a significant portion of the Company’s ACL and is comprised of the estimated impact to ACL from the impact of inflation and the associated monetary policy response and the impact of global market disruption. The following tables present the activity in the allowance for credit losses by class for the years ended December 31, 2024, 2023, and 2022.
December 31, 2024 Commercial Commercial Residential Agricultural Agricultural Consumer Total
Allowance for credit losses:
Beginning balance $ 13,476 $ 17,954 $ 7,784 $ 1,718 $ 995 $ 1,593 $ 43,520
Provision (reversal) for credit losses 1,525 ( 1,290 ) 681 1,464 ( 859 ) 1,025 2,546
Initial PCD on Acquired loans — 128 227 330 306 9 1,000
Loans charged-off ( 97 ) ( 3,185 ) ( 183 ) ( 100 ) ( 28 ) ( 1,023 ) ( 4,616 )
Recoveries 44 398 44 92 25 214 817
Total ending allowance balance $ 14,948 $ 14,005 $ 8,553 $ 3,504 $ 439 $ 1,818 $ 43,267
December 31, 2023 Commercial Commercial Residential Agricultural Agricultural Consumer Total
Allowance for credit losses:
Beginning balance $ 16,731 $ 14,951 $ 8,608 $ 819 $ 2,457 $ 2,281 $ 45,847
Provision (reversal) for credit losses ( 3,330 ) 6,703 ( 806 ) 945 ( 1,509 ) ( 130 ) 1,873
Loans charged-off ( 20 ) ( 3,791 ) ( 80 ) ( 54 ) ( 108 ) ( 901 ) ( 4,954 )
Recoveries 95 91 62 8 155 343 754
Total ending allowance balance $ 13,476 $ 17,954 $ 7,784 $ 1,718 $ 995 $ 1,593 $ 43,520
December 31, 2022 Commercial Commercial Residential Agricultural Agricultural Consumer Total
Allowance for loan losses:
Beginning balance $ 22,478 $ 12,248 $ 5,560 $ 2,235 $ 3,756 $ 2,088 $ 48,365
Provision (reversal) for credit losses ( 4,554 ) 3,293 3,104 ( 1,389 ) ( 1,264 ) 935 125
Loans charged-off ( 1,297 ) ( 857 ) ( 99 ) ( 35 ) ( 46 ) ( 1,009 ) ( 3,343 )
Recoveries 104 267 43 8 11 267 700
Total ending allowance balance $ 16,731 $ 14,951 $ 8,608 $ 819 $ 2,457 $ 2,281 $ 45,847 The following tables present the recorded investment in loans and the balance in the allowance for credit losses by portfolio and class based on impairment method as of December 31, 2024, and 2023.
December 31, 2024 Commercial Commercial Residential Agricultural Agricultural Consumer Total
Allowance for credit losses:
Individually evaluated for credit losses $ 1,053 $ 1,618 $ 1,167 $ 701 $ 147 $ 201 $ 4,887
Collectively evaluated for credit losses 13,895 12,387 7,386 2,803 292 1,617 38,380
Total $ 14,948 $ 14,005 $ 8,553 $ 3,504 $ 439 $ 1,818 $ 43,267
Loan Balance:
Individually evaluated for credit losses $ 7,854 $ 8,593 $ 4,996 $ 5,839 $ 1,740 $ 871 $ 29,893
Collectively evaluated for credit losses 1,822,660 650,272 561,770 261,409 85,599 89,213 3,470,923
Total $ 1,830,514 $ 658,865 $ 566,766 $ 267,248 $ 87,339 $ 90,084 $ 3,500,816
December 31, 2023 Commercial Commercial Residential Agricultural Agricultural Consumer Total
Allowance for credit losses:
Individually evaluated for credit losses $ 582 $ 1,644 $ 1,113 $ 674 $ 598 $ 154 $ 4,765
Collectively evaluated for credit losses 12,894 16,310 6,671 1,044 397 1,439 38,755
Total $ 13,476 $ 17,954 $ 7,784 $ 1,718 $ 995 $ 1,593 $ 43,520
Loan Balance:
Individually evaluated for credit losses $ 6,031 $ 5,498 $ 7,495 $ 4,672 $ 3,598 $ 669 $ 27,963
Collectively evaluated for credit losses 1,753,824 592,829 548,833 191,442 114,989 103,021 3,304,938
Total $ 1,759,855 $ 598,327 $ 556,328 $ 196,114 $ 118,587 $ 103,690 $ 3,332,901 The following table presents information related to non-accrual loans at December 31, 2024.
December 31, 2024 Unpaid Recorded Allowance for Average Interest
With no related allowance recorded:
Commercial real estate $ 3,068 $ 3,068 $ — $ 3,542 $ 104
Commercial and industrial — — — 398 —
Residential real estate 19 — — — 1
Agricultural real estate 2,490 2,014 — 2,009 140
Agricultural — — — 109 —
Consumer 31 — — — —
Subtotal 5,608 5,082 — 6,058 245
With an allowance recorded:
Commercial real estate 4,719 4,390 1,015 3,382 105
Commercial and industrial 12,424 7,798 1,482 6,760 164
Residential real estate 5,260 4,670 1,145 5,011 40
Agricultural real estate 5,594 3,737 697 3,520 10
Agricultural 953 592 73 1,390 6
Consumer 846 781 187 706 22
Subtotal 29,796 21,968 4,599 20,769 347
Total $ 35,404 $ 27,050 $ 4,599 $ 26,827 $ 592 The above table presents interest income for the twelve months ended December 31, 2024. Interest income recognized in the above table was substantially recognized on the cash basis. The recorded investment in loans excludes accrued interest receivable due to immateriality. The following table presents information related to non-accrual loans at December 31, 2023.
December 31, 2023 Unpaid Recorded Allowance for Average Interest
With no related allowance recorded:
Commercial real estate $ 3,948 $ 3,376 $ — $ 2,117 $ 53
Commercial and industrial 2,925 — — 251 1
Residential real estate 21 — — 5 1
Agricultural real estate 1,342 948 — 939 —
Agricultural 2,303 — — — 3
Consumer 23 — — — 1
Subtotal 10,562 4,324 — 3,312 59
With an allowance recorded:
Commercial real estate 2,297 2,071 455 1,214 37
Commercial and industrial 8,452 5,041 1,335 5,059 249
Residential real estate 7,605 7,251 1,086 3,912 156
Agricultural real estate 4,753 3,266 660 1,950 1
Agricultural 2,946 2,470 481 2,791 1
Consumer 689 603 150 477 17
Subtotal 26,742 20,702 4,167 15,403 461
Total $ 37,304 $ 25,026 $ 4,167 $ 18,715 $ 520 The above table presents interest income for the twelve months ended December 31, 2023. Interest income recognized in the above table was substantially recognized on the cash basis. The recorded investment in loans excludes accrued interest receivable due to immateriality. The following table presents the amount of non-accrual interest income written off for the twelve months ended December 31, 2024, 2023 and 2022.
2024 2023 2022
Commercial real estate $ 227 $ 115 $ 87
Commercial and industrial 405 309 226
Residential real estate 55 277 30
Agricultural real estate 203 6 5
Agricultural 103 2 6
Consumer 16 10 11
Total $ 1,009 $ 719 $ 365 The following tables present the aging of the recorded investment in past due loans as of December 31, 2024 and 2023, by portfolio and class of loans.
December 31, 2024 30 – 59 60 – 89 Greater Than Non-accrual Loans Not Total
Commercial real estate $ 3,502 $ 2,030 $ 156 $ 7,458 $ 1,817,368 $ 1,830,514
Commercial and industrial 1,314 644 25 7,798 649,084 658,865
Residential real estate 2,396 634 — 4,670 559,066 566,766
Agricultural real estate 457 312 — 5,751 260,728 267,248
Agricultural 411 80 — 592 86,256 87,339
Consumer 666 196 — 781 88,441 90,084
Total $ 8,746 $ 3,896 $ 181 $ 27,050 $ 3,460,943 $ 3,500,816
December 31, 2023 30 – 59 60 – 89 Greater Than Non-accrual Loans Not Total
Commercial real estate $ 2,397 $ 198 $ 189 $ 5,447 $ 1,751,624 $ 1,759,855
Commercial and industrial 1,853 2,713 71 5,041 588,649 598,327
Residential real estate 1,444 676 — 7,251 546,957 556,328
Agricultural real estate 949 — — 4,214 190,951 196,114
Agricultural 559 65 19 2,470 115,474 118,587
Consumer 443 118 — 603 102,526 103,690
Total $ 7,645 $ 3,770 $ 279 $ 25,026 $ 3,296,181 $ 3,332,901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lable by the Company. The allowance for credit losses on off-balance-sheet credit exposures is adjusted as a provision for credit loss expense recognized within other non-interest expense on the consolidated statements of income and included in other liabilities on the consolidated balance sheets.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 sheet credit exposures as of December 31, 2024 and 2023.
December 31, 2024 December 31, 2023
Commercial real estate $ 188 $ 285
Commercial and industrial 1,170 1,053
Residential real estate 69 35
Agricultural real estate 1 2
Agricultural 12 3
Consumer 2 247
Total $ 1,442 $ 1,62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unclassified credits unless downgraded due to payment status or reviewed as part of a larger credit relationship. The Company uses the following definitions for risk ratings: Pass : Loans classified as pass include all loans that do not fall under one of the three following categories. These loans are considered unclassified.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These loans are considered classified.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se loans are considered classifi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loans are considered classified. Based on the most recent analysis performed, the risk category of loans by type and year of origination, at December 31, 2024, is as follows.
December 31, 2024 2024 2023 2022 2021 2020 Prior Revolving Loans Amortized Cost Revolving Loans Converted to Term Total
Commercial real estate
Risk rating
Pass $ 332,078 $ 191,947 $ 337,048 $ 162,180 $ 148,732 $ 166,614 $ 474,324 $ 855 $ 1,813,778
Special Mention 331 — 103 — — 378 497 — 1,309
Substandard 795 459 3,693 3,499 365 6,277 339 — 15,427
Doubtful — — — — — — — — —
Total commercial real estate $ 333,204 $ 192,406 $ 340,844 $ 165,679 $ 149,097 $ 173,269 $ 475,160 $ 855 $ 1,830,514
Commercial and industrial
Risk rating
Pass $ 114,421 $ 78,335 $ 69,294 $ 32,227 $ 53,119 $ 16,902 $ 261,227 $ 994 $ 626,519
Special Mention 121 — 160 18 — 870 131 — 1,300
Substandard 8,256 8,189 315 274 1,113 1,592 10,563 667 30,969
Doubtful — — — — — 77 — — 77
Total commercial and industrial $ 122,798 $ 86,524 $ 69,769 $ 32,519 $ 54,232 $ 19,441 $ 271,921 $ 1,661 $ 658,865
Residential real estate
Risk rating
Pass $ 25,981 $ 33,933 $ 35,687 $ 260,180 $ 7,622 $ 130,242 $ 66,981 $ 572 $ 561,198
Special Mention — — — — — 300 72 — 372
Substandard — 195 253 403 123 3,370 807 45 5,196
Doubtful — — — — — — — — —
Total residential real estate $ 25,981 $ 34,128 $ 35,940 $ 260,583 $ 7,745 $ 133,912 $ 67,860 $ 617 $ 566,766
Agricultural real estate
Risk rating
Pass $ 52,369 $ 16,936 $ 24,551 $ 11,468 $ 20,508 $ 36,834 $ 95,410 $ 277 $ 258,353
Special Mention 1,541 — 151 — — 138 595 — 2,425
Substandard — 2,054 56 571 76 3,659 54 — 6,470
Doubtful — — — — — — — — —
Total agricultural real estate $ 53,910 $ 18,990 $ 24,758 $ 12,039 $ 20,584 $ 40,631 $ 96,059 $ 277 $ 267,248
Agricultural
Risk rating
Pass $ 15,428 $ 4,045 $ 5,364 $ 2,576 $ 3,674 $ 1,308 $ 53,757 $ 49 $ 86,201
Special Mention — — — — — 32 — — 32
Substandard 45 185 19 274 404 36 143 — 1,106
Doubtful — — — — — — — — —
Total agricultural $ 15,473 $ 4,230 $ 5,383 $ 2,850 $ 4,078 $ 1,376 $ 53,900 $ 49 $ 87,339
Consumer
Risk rating
Pass $ 35,412 $ 17,503 $ 14,157 $ 5,765 $ 2,732 $ 2,724 $ 11,007 $ — $ 89,300
Special Mention — — — — — — — — —
Substandard 13 234 289 170 43 35 — — 784
Doubtful — — — — — — — — —
Total consumer $ 35,425 $ 17,737 $ 14,446 $ 5,935 $ 2,775 $ 2,759 $ 11,007 $ — $ 90,084
Total loans
Risk rating
Pass $ 575,689 $ 342,699 $ 486,101 $ 474,396 $ 236,387 $ 354,624 $ 962,706 $ 2,747 $ 3,435,349
Special Mention 1,993 — 414 18 — 1,718 1,295 — 5,438
Substandard 9,109 11,316 4,625 5,191 2,124 14,969 11,906 712 59,952
Doubtful — — — — — 77 — — 77
Total loans $ 586,791 $ 354,015 $ 491,140 $ 479,605 $ 238,511 $ 371,388 $ 975,907 $ 3,459 $ 3,500,816 The risk category of loans by type and year of origination, at December 31, 2023, is as follows.
December 31, 2023 2023 2022 2021 2020 2019 Prior Revolving Loans Amortized Cost Revolving Loans Converted to Term Total
Commercial real estate
Risk rating
Pass $ 212,229 $ 379,233 $ 253,837 $ 179,935 $ 75,472 $ 186,073 $ 461,346 $ 753 $ 1,748,878
Special Mention 257 — 119 — — 399 — — 775
Substandard 84 2,501 3,481 256 1,463 2,336 81 — 10,202
Doubtful — — — — — — — — —
Total commercial real estate $ 212,570 $ 381,734 $ 257,437 $ 180,191 $ 76,935 $ 188,808 $ 461,427 $ 753 $ 1,759,855
Commercial and industrial
Risk rating
Pass $ 128,598 $ 110,817 $ 54,416 $ 49,557 $ 29,931 $ 7,293 $ 204,237 $ 1,780 $ 586,629
Special Mention — — 15 — — 992 — — 1,007
Substandard 1,317 468 230 2,922 237 2,171 3,346 — 10,691
Doubtful — — — — — — — — —
Total commercial and industrial $ 129,915 $ 111,285 $ 54,661 $ 52,479 $ 30,168 $ 10,456 $ 207,583 $ 1,780 $ 598,327
Residential real estate
Risk rating
Pass $ 35,040 $ 29,766 $ 277,611 $ 5,183 $ 12,506 $ 130,144 $ 57,699 $ 1,065 $ 549,014
Special Mention — — — — — — — — —
Substandard — 213 187 22 156 1,960 4,710 66 7,314
Doubtful — — — — — — — — —
Total residential real estate $ 35,040 $ 29,979 $ 277,798 $ 5,205 $ 12,662 $ 132,104 $ 62,409 $ 1,131 $ 556,328
Agricultural real estate
Risk rating
Pass $ 22,368 $ 26,762 $ 17,987 $ 18,551 $ 10,653 $ 20,039 $ 74,010 $ 289 $ 190,659
Special Mention 903 158 — — — 164 605 — 1,830
Substandard 40 — 24 — 101 3,423 37 — 3,625
Doubtful — — — — — — — — —
Total agricultural real estate $ 23,311 $ 26,920 $ 18,011 $ 18,551 $ 10,754 $ 23,626 $ 74,652 $ 289 $ 196,114
Agricultural
Risk rating
Pass $ 12,424 $ 7,363 $ 4,815 $ 7,148 $ 1,385 $ 3,809 $ 78,285 $ 55 $ 115,284
Special Mention — — — — — 33 9 — 42
Substandard 39 10 464 629 1,861 52 206 — 3,261
Doubtful — — — — — — — — —
Total agricultural $ 12,463 $ 7,373 $ 5,279 $ 7,777 $ 3,246 $ 3,894 $ 78,500 $ 55 $ 118,587
Consumer
Risk rating
Pass $ 47,019 $ 24,620 $ 10,384 $ 4,841 $ 1,281 $ 2,885 $ 12,035 $ 1 $ 103,066
Special Mention — — — — — — — — —
Substandard 50 241 163 98 49 23 — — 624
Doubtful — — — — — — — — —
Total consumer $ 47,069 $ 24,861 $ 10,547 $ 4,939 $ 1,330 $ 2,908 $ 12,035 $ 1 $ 103,690
Total loans
Risk rating
Pass $ 457,678 $ 578,561 $ 619,050 $ 265,215 $ 131,228 $ 350,243 $ 887,612 $ 3,943 $ 3,293,530
Special Mention 1,160 158 134 — — 1,588 614 — 3,654
Substandard 1,530 3,433 4,549 3,927 3,867 9,965 8,380 66 35,717
Doubtful — — — — — — — — —
Total loans $ 460,368 $ 582,152 $ 623,733 $ 269,142 $ 135,095 $ 361,796 $ 896,606 $ 4,009 $ 3,332,901 The following table discloses the charge-off and recovery activity by loan type and year of origination at December 31, 2024.
December 31, 2024 2024 2023 2022 2021 2020 Prior Revolving Loans Amortized Cost Revolving Loans Converted to Term Total
Commercial real estate
Gross charge-offs $ — $ — $ ( 17 ) $ — $ — $ — $ ( 80 ) $ — $ ( 97 )
Gross recoveries — — 8 — 1 34 1 — 44
Net charge-offs $ — $ — $ ( 9 ) $ — $ 1 $ 34 $ ( 79 ) $ — $ ( 53 )
Commercial and industrial
Gross charge-offs $ — $ ( 31 ) $ ( 360 ) $ ( 176 ) $ ( 486 ) $ ( 839 ) $ ( 1,293 ) $ — $ ( 3,185 )
Gross recoveries — — 247 13 21 56 59 2 398
Net charge-offs $ — $ ( 31 ) $ ( 113 ) $ ( 163 ) $ ( 465 ) $ ( 783 ) $ ( 1,234 ) $ 2 $ ( 2,787 )
Residential real estate
Gross charge-offs $ — $ — $ ( 134 ) $ ( 2 ) $ — $ ( 21 ) $ ( 26 ) $ — $ ( 183 )
Gross recoveries — — — 1 — 39 4 — 44
Net charge-offs $ — $ — $ ( 134 ) $ ( 1 ) $ — $ 18 $ ( 22 ) $ — $ ( 139 )
Agricultural real estate
Gross charge-offs $ — $ — $ ( 11 ) $ ( 12 ) $ ( 1 ) $ ( 76 ) $ — $ — $ ( 100 )
Gross recoveries 4 — 10 — — 78 — — 92
Net charge-offs $ 4 $ — $ ( 1 ) $ ( 12 ) $ ( 1 ) $ 2 $ — $ — $ ( 8 )
Agricultural
Gross charge-offs $ — $ ( 2 ) $ ( 25 ) $ ( 1 ) $ — $ — $ — $ — $ ( 28 )
Gross recoveries — 1 22 1 1 — — — 25
Net charge-offs $ — $ ( 1 ) $ ( 3 ) $ — $ 1 $ — $ — $ — $ ( 3 )
Consumer
Gross charge-offs $ ( 206 ) $ ( 105 ) $ ( 216 ) $ ( 183 ) $ ( 49 ) $ ( 191 ) $ ( 73 ) $ — $ ( 1,023 )
Gross recoveries 8 10 19 34 10 122 11 — 214
Net charge-offs $ ( 198 ) $ ( 95 ) $ ( 197 ) $ ( 149 ) $ ( 39 ) $ ( 69 ) $ ( 62 ) $ — $ ( 809 )
Total loans
Gross charge-offs $ ( 206 ) $ ( 138 ) $ ( 763 ) $ ( 374 ) $ ( 536 ) $ ( 1,127 ) $ ( 1,472 ) $ — $ ( 4,616 )
Gross recoveries 12 11 306 49 33 329 75 2 817
Net charge-offs $ ( 194 ) $ ( 127 ) $ ( 457 ) $ ( 325 ) $ ( 503 ) $ ( 798 ) $ ( 1,397 ) $ 2 $ ( 3,799 ) The following table discloses the charge-off and recovery activity by loan type and year of origination at December 31, 2023.
December 31, 2023 2023 2022 2021 2020 2019 Prior Revolving Loans Amortized Cost Revolving Loans Converted to Term Total
Commercial real estate
Gross charge-offs $ — $ — $ — $ — $ ( 11 ) $ ( 9 ) $ — $ — $ ( 20 )
Gross recoveries — 63 — — — 32 — — 95
Net charge-offs $ — $ 63 $ — $ — $ ( 11 ) $ 23 $ — $ — $ 75
Commercial and industrial
Gross charge-offs $ ( 10 ) $ ( 226 ) $ ( 22 ) $ ( 18 ) $ ( 2 ) $ ( 25 ) $ ( 3,488 ) $ — $ ( 3,791 )
Gross recoveries — 32 — 15 — 10 34 — 91
Net charge-offs $ ( 10 ) $ ( 194 ) $ ( 22 ) $ ( 3 ) $ ( 2 ) $ ( 15 ) $ ( 3,454 ) $ — $ ( 3,700 )
Residential real estate
Gross charge-offs $ — $ — $ — $ — $ ( 14 ) $ ( 62 ) $ ( 4 ) $ — $ ( 80 )
Gross recoveries — — — — — 62 — — 62
Net charge-offs $ — $ — $ — $ — $ ( 14 ) $ — $ ( 4 ) $ — $ ( 18 )
Agricultural real estate
Gross charge-offs $ — $ — $ — $ — $ — $ ( 4 ) $ ( 50 ) $ — $ ( 54 )
Gross recoveries — — — — — 8 — — 8
Net charge-offs $ — $ — $ — $ — $ — $ 4 $ ( 50 ) $ — $ ( 46 )
Agricultural
Gross charge-offs $ — $ — $ ( 107 ) $ — $ — $ ( 1 ) $ — $ — $ ( 108 )
Gross recoveries — — — — — 155 — — 155
Net charge-offs $ — $ — $ ( 107 ) $ — $ — $ 154 $ — $ — $ 47
Consumer
Gross charge-offs $ ( 240 ) $ ( 168 ) $ ( 120 ) $ ( 58 ) $ ( 51 ) $ ( 186 ) $ ( 78 ) $ — $ ( 901 )
Gross recoveries 20 53 58 22 24 152 14 — 343
Net charge-offs $ ( 220 ) $ ( 115 ) $ ( 62 ) $ ( 36 ) $ ( 27 ) $ ( 34 ) $ ( 64 ) $ — $ ( 558 )
Total loans
Gross charge-offs $ ( 250 ) $ ( 394 ) $ ( 249 ) $ ( 76 ) $ ( 78 ) $ ( 287 ) $ ( 3,620 ) $ — $ ( 4,954 )
Gross recoveries 20 148 58 37 24 419 48 — 754
Net charge-offs $ ( 230 ) $ ( 246 ) $ ( 191 ) $ ( 39 ) $ ( 54 ) $ 132 $ ( 3,572 ) $ — $ ( 4,200 ) Modifications to Debtors Experiencing Financial Difficulty The following table presents the amortized cost basis of loans at December 31, 2024, and 2023, that were both experiencing financial difficulty and modified during the twelve months ended December 31, 2024 and 2023, by class and by type of modification. The percentage of the amortized cost basis of loans that were modified to borrowers in financial distress as compared to the amortized cost basis of each class of financing receivable is also presented below.
December 31, 2024 Payment Delay Term Extension Combination Rate Change and Term Extension Combination Payment Delay and Term Extension Total Modifications Total Class of Financing Receivable
Commercial real estate $ — $ 1,515 $ — $ 9,933 $ 11,448 0.63 %
Commercial and industrial 3,667 2,470 — 1,736 7,873 1.19 %
Residential real estate — — — — — 0.00 %
Agricultural real estate — 3,222 — — 3,222 1.21 %
Agricultural — 1,641 — 168 1,809 2.07 %
Consumer — — — — — 0.00 %
Total $ 3,667 $ 8,848 $ — $ 11,837 $ 24,352 0.70 %
December 31, 2023 Payment Delay Term Extension Combination Rate Change and Term Extension Combination Payment Delay and Term Extension Total Modifications Total Class of Financing Receivable
Commercial real estate $ — $ — $ — $ 3,547 $ 3,547 0.20 %
Commercial and industrial — 1,433 — 11,492 12,925 2.16 %
Residential real estate — — — 12 12 0.00 %
Agricultural real estate — 858 — 1,098 1,956 1.00 %
Agricultural 122 — — 421 543 0.46 %
Consumer — — 21 — 21 0.02 %
Total $ 122 $ 2,291 $ 21 $ 16,570 $ 19,004 0.57 % At December 31, 2024, and 2023, there were $ 1,145 and $ 849 in commitments to lend additional amounts on these loans. At modification date, the Company considers loans modified to borrowers in financial distress as loans that do not share similar risk characteristics with collectively evaluated loans at modification date for the purposes of calculating the allowance for credit losses. These loans will be evaluated for credit losses based on either discounted cash flows or the fair value of collateral at modification date; however, subsequent to the modification date these loans will be evaluated for credit losses as part of the collectively evaluated pools after a period of ongoing performance under the terms of the modified loan. The Company closely monitors the performance of loans that are modified to borrowers experiencing financial difficulty to understand the effectiveness of its modification efforts. The following table presents the performance of such loans that have been modified during the twelve months ended December 31, 2024, and 2023.
December 31, 2024 30 - 59 Days Past Due 60 - 89 Days Past Due Greater Than 89 days Past Due Total Past Due
Commercial real estate $ — $ — $ 643 $ 643
Commercial and industrial 393 2,967 617 3,977
Residential real estate — — — —
Agricultural real estate — — — —
Agricultural — — — —
Consumer — — — —
Total $ 393 $ 2,967 $ 1,260 $ 4,620
December 31, 2023 30 - 59 Days Past Due 60 - 89 Days Past Due Greater Than 89 days Past Due Total Past Due
Commercial real estate $ 258 $ — $ — $ 258
Commercial and industrial — 211 — 211
Residential real estate — — 11 11
Agricultural real estate — — — —
Agricultural 122 — — 122
Consumer 21 — — 21
Total $ 401 $ 211 $ 11 $ 623 The following table presents the financial effect of the loan modifications presented above to borrowers experiencing financial difficulty for the twelve months ended December 31, 2024, and 2023.
December 31, 2024 Principal Forgiveness Weighted Average Interest Rate Reduction Weighted Average Term Extension in Years
Commercial real estate $ — — % 0.41
Commercial and industrial — — % 0.70
Residential real estate — — % —
Agricultural real estate — — % 5.16
Agricultural — — % 0.80
Consumer — — % —
Total loans $ — — % 1.24
December 31, 2023 Principal Forgiveness Weighted Average Interest Rate Reduction Weighted Average Term Extension in Years
Commercial real estate $ — — % 0.36
Commercial and industrial 2,254 — % 1.05
Residential real estate — — % 3.42
Agricultural real estate — — % 0.85
Agricultural — — % 0.58
Consumer — — % 2.16
Total loans $ 2,254 — % 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REAL ESTATE OWNED AND OTHER REPOSSESSED ASSETS</t>
        </is>
      </c>
      <c r="B1" s="2" t="inlineStr">
        <is>
          <t>12 Months Ended</t>
        </is>
      </c>
    </row>
    <row r="2">
      <c r="B2" s="2" t="inlineStr">
        <is>
          <t>Dec. 31, 2024</t>
        </is>
      </c>
    </row>
    <row r="3">
      <c r="A3" s="3" t="inlineStr">
        <is>
          <t>Banking And Thrift Disclosure [Abstract]</t>
        </is>
      </c>
      <c r="B3" s="4" t="inlineStr">
        <is>
          <t xml:space="preserve"> </t>
        </is>
      </c>
    </row>
    <row r="4">
      <c r="A4" s="4" t="inlineStr">
        <is>
          <t>OTHER REAL ESTATE OWNED AND OTHER REPOSSESSED ASSETS</t>
        </is>
      </c>
      <c r="B4" s="4" t="inlineStr">
        <is>
          <t>NOTE 5 – OTHER REAL ESTATE OWNED AND OTHER REPOSSESSED ASSETS Changes in other real estate owned and other repossessed assets for the years ended December 31, 2024 and 2023 were as follows.
December 31, 2024 Other Real Estate Owned Other Repossessed Assets Total
Beginning of year $ 1,833 $ 380 $ 2,213
Transfers in 4,478 5,454 9,932
Net (loss) gain on sales 8,688 ( 95 ) 8,593
Proceeds from sales ( 9,397 ) ( 928 ) ( 10,325 )
5,602 4,811 10,413
Additions to valuation reserve ( 829 ) — ( 829 )
Capitalized cost — — —
Lease termination — — —
Right-of-use asset amortization — — —
Recorded investment $ 4,773 $ 4,811 $ 9,584
December 31, 2023 Other Real Estate Owned Other Repossessed Assets Total
Beginning of year $ 4,409 $ 46 $ 4,455
Transfers in 1,086 505 1,591
Net (loss) gain on sales ( 78 ) ( 61 ) ( 139 )
Proceeds from sales ( 1,874 ) ( 110 ) ( 1,984 )
3,543 380 3,923
Additions to valuation reserve ( 201 ) — ( 201 )
Capitalized cost 562 — 562
Lease termination ( 1,852 ) — ( 1,852 )
Right-of-use asset amortization ( 219 ) — ( 219 )
Recorded investment $ 1,833 $ 380 $ 2,213 Expenses related to other real estate owned and other repossessed assets for the years ended December 31, 2024, 2023, and 2022 were as follows.
December 31, 2024 Other Real Estate Owned Other Repossessed Assets Total
Net loss (gain) on sales $ ( 8,688 ) $ 95 $ ( 8,593 )
Gain on initial valuation of collateral ( 47 ) — ( 47 )
Provision for unrealized losses 829 — 829
Operating expenses, net of rental income 169 117 286
Total $ ( 7,737 ) $ 212 $ ( 7,525 )
December 31, 2023 Other Real Estate Owned Other Repossessed Assets Total
Net loss (gain) on sales $ 78 $ 61 $ 139
Gain on initial valuation of collateral ( 61 ) ( 3 ) ( 64 )
Provision for unrealized losses 201 — 201
Operating expenses, net of rental income 324 17 341
Total $ 542 $ 75 $ 617
December 31, 2022 Other Real Estate Owned Other Repossessed Assets Total
Net loss (gain) on sales $ ( 260 ) $ ( 345 ) $ ( 605 )
Gain on initial valuation of collateral ( 162 ) — ( 162 )
Provision for unrealized losses 502 — 502
Operating expenses, net of rental income 509 3 512
Total $ 589 $ ( 342 ) $ 247 The b alance of other real estate owned includes $ 134 of foreclosed residential real estate properties recorded as a result of obtaining physical possession of the property at December 31, 2024, and $ 133 at December 31, 2023. The recorded investment of consumer mortgage loans secured by residential real estate properties for which formal foreclosure proceedings are in process was $ 553 at December 31, 2024, and $ 1,404 at December 31, 2023. Included in the other real estate owned balance at December 31, 2024 and 2023, is $ 2,141 and $ 1,061 related to closed bank locations transferred from premises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6 – PREMISES AND EQUIPMENT Major classifications of premises and equipment, stated at cost, are as follows.
2024 2023
Land $ 21,104 $ 21,161
Buildings and improvements 101,513 96,204
Furniture, fixtures and equipment 34,003 30,582
156,620 147,947
Less: accumulated depreciation ( 39,488 ) ( 35,315 )
Premises and equipment, net $ 117,132 $ 112,632 At December 31, 2024, the Company had lease liabilities totaling $ 3,601 and right-of-use assets totaling $ 3,600 r elated to operating leases. At December 31, 2023, the Company had lease liabilities totaling $ 3,307 and right-of-use assets totaling $ 3,291 related to operating leases. Lease liabilities and right-of-use assets are reflected in other liabilities and other assets. Right-of-use asset and lease obligations by type of property are listed below.
December 31, 2024 Right-of-Use Asset Lease Liability Weighted Average Lease Term in Years Weighted Average Discount Rate
Operating Leases
Land and building leases $ 3,600 $ 3,601 12.5 3.29 %
Total operating leases $ 3,600 $ 3,601 12.5 3.29 %
December 31, 2023 Right-of-Use Asset Lease Liability Weighted Average Lease Term in Years Weighted Average Discount Rate
Operating leases
Land and building leases $ 3,291 $ 3,307 14.8 3.00 %
Total operating leases $ 3,291 $ 3,307 14.8 3.00 %
During 2023 , the Company terminated two leases with a right-of-use asset balance of $ 2,051 , lease liability of $ 2,062 and fees paid of $ 184 , resulting in a loss of $ 173 . Operating lease costs are listed below.
2024 2023 2022
Operating lease cost $ 597 $ 745 $ 844
Short-term lease cost — — —
Variable lease cost 79 110 59
Total operating lease cost $ 676 $ 855 $ 903 There were no sales and leaseback transactions, leverage leases, lease transactions with related parties or leases that had not yet commenced during the periods ended December 31, 2024 or 2023. A maturity analysis of operating lease liabilities and reconciliation of the undiscounted cash flows to the total operating lease liability as of December 31, 2024, is listed below.
Lease payments
Due in one year or less $ 578
Due after one year through two years 623
Due after two years through three years 561
Due after three years through four years 435
Due after four years through five years 243
Thereafter 1,993
Total undiscounted cash flows 4,433
Discount on cash flows ( 832 )
Total $ 3,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S</t>
        </is>
      </c>
      <c r="B4" s="4" t="inlineStr">
        <is>
          <t xml:space="preserve">NOTE 7 – GOODWILL AND CORE DEPOSIT INTANGIBLES The assets and liabilities acquired in business combinations are recorded at their estimated fair values at the acquisition date. The excess of the purchase price over the estimated fair value of the net assets for tax free acquisitions is recorded as goodwill, none of which is deductible for tax purposes. The excess of the purchase price over the estimated fair value of the net assets for taxable acquisitions is recorded as goodwill and is deductible for tax purposes. As of December 31, 2024, and December 31, 2023, management conducted a qualitative evaluation of current economic conditions, Company performance, stock price and other pertinent factors, finally concluding that no goodwill impairment is warranted at this time. The carrying basis of goodwill and core deposit intangibles as of and for the years ended December 31, 2024 and 2023, were as follows.
Goodwill Core Deposit
Balance as of January 1, 2023 $ 53,101 $ 10,596
Sold in acquisition — —
Amortization — ( 3,374 )
Balance as of December 31, 2023 53,101 7,222
Acquired in acquisition — 12,036
Amortization — ( 4,289 )
Balance as of December 31, 2024 $ 53,101 $ 14,969 Estimated core deposit intangibles amortization expense for each of the following five years and thereafter is listed in the following table.
Expensed in one year or less $ 3,794
Expensed after one year through two years 2,942
Expensed after two years through three years 2,244
Expensed after three years through four years 1,638
Expensed after four years through five years 1,259
Thereafter 3,092
Total $ 14,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383503</v>
      </c>
      <c r="C3" s="7" t="n">
        <v>363289</v>
      </c>
    </row>
    <row r="4">
      <c r="A4" s="4" t="inlineStr">
        <is>
          <t>Federal funds sold</t>
        </is>
      </c>
      <c r="B4" s="6" t="n">
        <v>244</v>
      </c>
      <c r="C4" s="6" t="n">
        <v>15810</v>
      </c>
    </row>
    <row r="5">
      <c r="A5" s="4" t="inlineStr">
        <is>
          <t>Cash and cash equivalents</t>
        </is>
      </c>
      <c r="B5" s="6" t="n">
        <v>383747</v>
      </c>
      <c r="C5" s="6" t="n">
        <v>379099</v>
      </c>
    </row>
    <row r="6">
      <c r="A6" s="4" t="inlineStr">
        <is>
          <t>Available-for-sale securities</t>
        </is>
      </c>
      <c r="B6" s="6" t="n">
        <v>1004455</v>
      </c>
      <c r="C6" s="6" t="n">
        <v>919648</v>
      </c>
    </row>
    <row r="7">
      <c r="A7" s="4" t="inlineStr">
        <is>
          <t>Held-to-maturity securities, fair value of $5,214 and $2,250</t>
        </is>
      </c>
      <c r="B7" s="6" t="n">
        <v>5217</v>
      </c>
      <c r="C7" s="6" t="n">
        <v>2209</v>
      </c>
    </row>
    <row r="8">
      <c r="A8" s="4" t="inlineStr">
        <is>
          <t>Loans held for sale</t>
        </is>
      </c>
      <c r="B8" s="6" t="n">
        <v>513</v>
      </c>
      <c r="C8" s="6" t="n">
        <v>476</v>
      </c>
    </row>
    <row r="9">
      <c r="A9" s="4" t="inlineStr">
        <is>
          <t>Loans, net of allowance for credit losses</t>
        </is>
      </c>
      <c r="B9" s="6" t="n">
        <v>3457549</v>
      </c>
      <c r="C9" s="6" t="n">
        <v>3289381</v>
      </c>
    </row>
    <row r="10">
      <c r="A10" s="4" t="inlineStr">
        <is>
          <t>Other real estate owned, net</t>
        </is>
      </c>
      <c r="B10" s="6" t="n">
        <v>4773</v>
      </c>
      <c r="C10" s="6" t="n">
        <v>1833</v>
      </c>
    </row>
    <row r="11">
      <c r="A11" s="4" t="inlineStr">
        <is>
          <t>Premises and equipment, net</t>
        </is>
      </c>
      <c r="B11" s="6" t="n">
        <v>117132</v>
      </c>
      <c r="C11" s="6" t="n">
        <v>112632</v>
      </c>
    </row>
    <row r="12">
      <c r="A12" s="4" t="inlineStr">
        <is>
          <t>Bank-owned life insurance</t>
        </is>
      </c>
      <c r="B12" s="6" t="n">
        <v>133032</v>
      </c>
      <c r="C12" s="6" t="n">
        <v>124865</v>
      </c>
    </row>
    <row r="13">
      <c r="A13" s="4" t="inlineStr">
        <is>
          <t>Federal Reserve Bank and Federal Home Loan Bank stock</t>
        </is>
      </c>
      <c r="B13" s="6" t="n">
        <v>27875</v>
      </c>
      <c r="C13" s="6" t="n">
        <v>20608</v>
      </c>
    </row>
    <row r="14">
      <c r="A14" s="4" t="inlineStr">
        <is>
          <t>Interest receivable</t>
        </is>
      </c>
      <c r="B14" s="6" t="n">
        <v>28913</v>
      </c>
      <c r="C14" s="6" t="n">
        <v>25497</v>
      </c>
    </row>
    <row r="15">
      <c r="A15" s="4" t="inlineStr">
        <is>
          <t>Goodwill</t>
        </is>
      </c>
      <c r="B15" s="6" t="n">
        <v>53101</v>
      </c>
      <c r="C15" s="6" t="n">
        <v>53101</v>
      </c>
    </row>
    <row r="16">
      <c r="A16" s="4" t="inlineStr">
        <is>
          <t>Core deposit intangibles, net</t>
        </is>
      </c>
      <c r="B16" s="6" t="n">
        <v>14969</v>
      </c>
      <c r="C16" s="6" t="n">
        <v>7222</v>
      </c>
    </row>
    <row r="17">
      <c r="A17" s="4" t="inlineStr">
        <is>
          <t>Other</t>
        </is>
      </c>
      <c r="B17" s="6" t="n">
        <v>100771</v>
      </c>
      <c r="C17" s="6" t="n">
        <v>98021</v>
      </c>
    </row>
    <row r="18">
      <c r="A18" s="4" t="inlineStr">
        <is>
          <t>Total assets</t>
        </is>
      </c>
      <c r="B18" s="6" t="n">
        <v>5332047</v>
      </c>
      <c r="C18" s="6" t="n">
        <v>5034592</v>
      </c>
    </row>
    <row r="19">
      <c r="A19" s="3" t="inlineStr">
        <is>
          <t>Deposits</t>
        </is>
      </c>
      <c r="B19" s="4" t="inlineStr">
        <is>
          <t xml:space="preserve"> </t>
        </is>
      </c>
      <c r="C19" s="4" t="inlineStr">
        <is>
          <t xml:space="preserve"> </t>
        </is>
      </c>
    </row>
    <row r="20">
      <c r="A20" s="4" t="inlineStr">
        <is>
          <t>Demand</t>
        </is>
      </c>
      <c r="B20" s="6" t="n">
        <v>954065</v>
      </c>
      <c r="C20" s="6" t="n">
        <v>898129</v>
      </c>
    </row>
    <row r="21">
      <c r="A21" s="4" t="inlineStr">
        <is>
          <t>Total non-interest-bearing deposits</t>
        </is>
      </c>
      <c r="B21" s="6" t="n">
        <v>954065</v>
      </c>
      <c r="C21" s="6" t="n">
        <v>898129</v>
      </c>
    </row>
    <row r="22">
      <c r="A22" s="4" t="inlineStr">
        <is>
          <t>Demand, savings and money market</t>
        </is>
      </c>
      <c r="B22" s="6" t="n">
        <v>2684197</v>
      </c>
      <c r="C22" s="6" t="n">
        <v>2483807</v>
      </c>
    </row>
    <row r="23">
      <c r="A23" s="4" t="inlineStr">
        <is>
          <t>Time</t>
        </is>
      </c>
      <c r="B23" s="6" t="n">
        <v>736527</v>
      </c>
      <c r="C23" s="6" t="n">
        <v>763519</v>
      </c>
    </row>
    <row r="24">
      <c r="A24" s="4" t="inlineStr">
        <is>
          <t>Total interest-bearing deposits</t>
        </is>
      </c>
      <c r="B24" s="6" t="n">
        <v>3420724</v>
      </c>
      <c r="C24" s="6" t="n">
        <v>3247326</v>
      </c>
    </row>
    <row r="25">
      <c r="A25" s="4" t="inlineStr">
        <is>
          <t>Total deposits</t>
        </is>
      </c>
      <c r="B25" s="6" t="n">
        <v>4374789</v>
      </c>
      <c r="C25" s="6" t="n">
        <v>4145455</v>
      </c>
    </row>
    <row r="26">
      <c r="A26" s="4" t="inlineStr">
        <is>
          <t>Federal funds purchased and retail repurchase agreements</t>
        </is>
      </c>
      <c r="B26" s="6" t="n">
        <v>37246</v>
      </c>
      <c r="C26" s="6" t="n">
        <v>43582</v>
      </c>
    </row>
    <row r="27">
      <c r="A27" s="4" t="inlineStr">
        <is>
          <t>Federal Home Loan Bank advances</t>
        </is>
      </c>
      <c r="B27" s="6" t="n">
        <v>178073</v>
      </c>
      <c r="C27" s="6" t="n">
        <v>100000</v>
      </c>
    </row>
    <row r="28">
      <c r="A28" s="4" t="inlineStr">
        <is>
          <t>Federal Reserve Bank borrowings</t>
        </is>
      </c>
      <c r="B28" s="4" t="inlineStr">
        <is>
          <t xml:space="preserve"> </t>
        </is>
      </c>
      <c r="C28" s="6" t="n">
        <v>140000</v>
      </c>
    </row>
    <row r="29">
      <c r="A29" s="4" t="inlineStr">
        <is>
          <t>Subordinated debt</t>
        </is>
      </c>
      <c r="B29" s="6" t="n">
        <v>97477</v>
      </c>
      <c r="C29" s="6" t="n">
        <v>96921</v>
      </c>
    </row>
    <row r="30">
      <c r="A30" s="4" t="inlineStr">
        <is>
          <t>Contractual obligations</t>
        </is>
      </c>
      <c r="B30" s="6" t="n">
        <v>12067</v>
      </c>
      <c r="C30" s="6" t="n">
        <v>19315</v>
      </c>
    </row>
    <row r="31">
      <c r="A31" s="4" t="inlineStr">
        <is>
          <t>Interest payable and other liabilities</t>
        </is>
      </c>
      <c r="B31" s="6" t="n">
        <v>39477</v>
      </c>
      <c r="C31" s="6" t="n">
        <v>36459</v>
      </c>
    </row>
    <row r="32">
      <c r="A32" s="4" t="inlineStr">
        <is>
          <t>Total liabilities</t>
        </is>
      </c>
      <c r="B32" s="6" t="n">
        <v>4739129</v>
      </c>
      <c r="C32" s="6" t="n">
        <v>4581732</v>
      </c>
    </row>
    <row r="33">
      <c r="A33" s="4" t="inlineStr">
        <is>
          <t>Commitments and contingent liabilities, see Notes 20 and 21</t>
        </is>
      </c>
      <c r="B33" s="4" t="inlineStr">
        <is>
          <t xml:space="preserve"> </t>
        </is>
      </c>
      <c r="C33" s="4" t="inlineStr">
        <is>
          <t xml:space="preserve"> </t>
        </is>
      </c>
    </row>
    <row r="34">
      <c r="A34" s="3" t="inlineStr">
        <is>
          <t>Stockholders' equity, see Note 12</t>
        </is>
      </c>
      <c r="B34" s="4" t="inlineStr">
        <is>
          <t xml:space="preserve"> </t>
        </is>
      </c>
      <c r="C34" s="4" t="inlineStr">
        <is>
          <t xml:space="preserve"> </t>
        </is>
      </c>
    </row>
    <row r="35">
      <c r="A35" s="4" t="inlineStr">
        <is>
          <t>Common stock</t>
        </is>
      </c>
      <c r="B35" s="6" t="n">
        <v>230</v>
      </c>
      <c r="C35" s="6" t="n">
        <v>207</v>
      </c>
    </row>
    <row r="36">
      <c r="A36" s="4" t="inlineStr">
        <is>
          <t>Additional paid-in capital</t>
        </is>
      </c>
      <c r="B36" s="6" t="n">
        <v>584424</v>
      </c>
      <c r="C36" s="6" t="n">
        <v>489187</v>
      </c>
    </row>
    <row r="37">
      <c r="A37" s="4" t="inlineStr">
        <is>
          <t>Retained earnings</t>
        </is>
      </c>
      <c r="B37" s="6" t="n">
        <v>194920</v>
      </c>
      <c r="C37" s="6" t="n">
        <v>141006</v>
      </c>
    </row>
    <row r="38">
      <c r="A38" s="4" t="inlineStr">
        <is>
          <t>Accumulated other comprehensive income (loss)</t>
        </is>
      </c>
      <c r="B38" s="6" t="n">
        <v>-55181</v>
      </c>
      <c r="C38" s="6" t="n">
        <v>-57920</v>
      </c>
    </row>
    <row r="39">
      <c r="A39" s="4" t="inlineStr">
        <is>
          <t>Treasury stock</t>
        </is>
      </c>
      <c r="B39" s="6" t="n">
        <v>-131475</v>
      </c>
      <c r="C39" s="6" t="n">
        <v>-119620</v>
      </c>
    </row>
    <row r="40">
      <c r="A40" s="4" t="inlineStr">
        <is>
          <t>Total stockholders’ equity</t>
        </is>
      </c>
      <c r="B40" s="6" t="n">
        <v>592918</v>
      </c>
      <c r="C40" s="6" t="n">
        <v>452860</v>
      </c>
    </row>
    <row r="41">
      <c r="A41" s="4" t="inlineStr">
        <is>
          <t>Total liabilities and stockholders’ equity</t>
        </is>
      </c>
      <c r="B41" s="7" t="n">
        <v>5332047</v>
      </c>
      <c r="C41" s="7" t="n">
        <v>5034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8 – DERIVATIVE FINANCIAL INSTRUMENTS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or one-month SOFR plus a spread to the index and pays a fixed-rate cash flow equal to the customer loan rate. At December 31, 2024, the portfolio of interest rate swaps had a weighted average maturity of 5.9 years, a weighted average pay rate of 4.60 % and a weighted average rate received of 7.70 %. At December 31, 2023, the portfolio of interest rate swaps had a weighted average maturity of 6.9 years, a weighted average pay rate of 4.60 % and a weighted average rate received of 8.50 %. Interest Rate Swaps Designated as Cash Flow Hedges The Company has entered into cash flow hedges to hedge future cash flows related to subordinated notes and Federal Home Loan Bank advance interest expense and prime rate adjustable rate loans interest income. These agreements are designated as cash flow hedges and are marked to market through other comprehensive income. The following table lists the cash flow hedges at December 31, 2024 and 2023.
December 31, 2024 December 31, 2023
Weighted average Weighted average pay rate Weighted average rate received Weighted average Weighted average pay rate Weighted average rate received
Subordinated note hedges 10.7 2.81 % 7.01 % 11.7 2.80 % 7.43 %
Variable rate FHLB advance hedges 1.2 3.58 % 4.42 % 2.2 3.58 % 5.35 %
Prime based receivable loan — — % — % 0.2 8.50 % 5.60 %
Total cash flow hedges 1.9 3.54 % 4.60 % 1.4 6.43 % 5.56 %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Through prior acquisitions, the Company obtained swap agreements with counterparties designed to offset the economic impact of fixed-rate loans. These swaps did not have corresponding agreements with the borrowers. At December 31, 2024, this portfolio of interest rate swa ps had a weighted average maturity of 5.6 years, weighed average pay rate of 6.72 % and a weighted average rate received of 6.85 %. At December 31, 2023, this portfolio of interest rate swaps had a weighted average maturity of 4.6 years, a weighted average pay rate of 8.31 % and a weighted average rate received of 8.46 %.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December 31, 2024, and December 31, 2023.
December 31, 2024 December 31, 2023
Notional Derivative Derivative Notional Derivative Derivative
Derivatives designated as hedging instruments:
Interest rate swaps $ 14,503 $ 1,465 $ — $ 15,461 $ 1,580 $ —
Derivatives designated as cash flow hedges:
Interest rate swaps 107,500 2,753 — 257,500 1,976 631
Total derivatives designated as hedging relationships 122,003 4,218 — 272,961 3,556 631
Derivatives not designated as hedging instruments:
Interest rate swaps 143,831 3,837 3,546 180,911 3,446 3,025
Total derivatives not designated as hedging 143,831 3,837 3,546 180,911 3,446 3,025
Total $ 265,834 8,055 3,546 $ 453,872 7,002 3,656
Cash collateral — 7,270 — 5,952
Netting adjustments ( 7,173 ) ( 7,173 ) ( 6,406 ) ( 6,406 )
Net amount presented in balance sheet $ 882 $ 3,643 $ 596 $ 3,202 The table below lists designated and qualifying hedged items in fair value hedges at December 31, 2024, and December 31, 2023.
December 31, 2024 December 31, 2023
Carrying Amount Hedging Fair Value Adjustment Fair Value Adjustments on Discontinued Hedges Carrying Amount Hedging Fair Value Adjustment Fair Value Adjustments on Discontinued Hedges
Commercial real estate loans $ 14,985 $ ( 1,658 ) $ ( 399 ) $ 15,795 $ ( 1,826 ) $ ( 446 )
Total $ 14,985 $ ( 1,658 ) $ ( 399 ) $ 15,795 $ ( 1,826 ) $ ( 446 ) The following table shows net gains or losses on derivatives and hedging activities for the years ended December 31, 2024, 2023, and 2022.
2024 2023 2022
Derivatives designated as hedging instruments:
Interest rate swaps $ 18 $ ( 17 ) $ 150
Total net gains (losses) related to derivatives designated 18 ( 17 ) 150
Derivatives designated as cash flow hedges:
Interest rate swaps — — —
Total net gains (losses) related to derivatives designated — — —
Total net gain (loss) related to hedging relationships 18 ( 17 ) 150
Derivatives not designated as hedging instruments:
Economic hedges:
Interest rate swaps 314 227 1,729
Total net gains (losses) related to derivatives not designated 314 227 1,729
Net gains (losses) on derivatives and hedging activities $ 332 $ 210 $ 1,879 The following table shows the recorded net gains or losses on derivatives and the related hedged items in fair value hedging relationships and the impact of those derivatives on the Company’s net interest income for the years ended December 31, 2024, 2023, and 2022.
December 31, 2024
Gain/(Loss) Gain/(Loss) Net Fair Value Effect of
Commercial real estate loans $ ( 103 ) $ 121 $ 18 $ 612
Total $ ( 103 ) $ 121 $ 18 $ 612
December 31, 2023
Gain/(Loss) Gain/(Loss) Net Fair Value Effect of
Commercial real estate loans $ ( 508 ) $ 525 $ 17 $ 717
Total $ ( 508 ) $ 525 $ 17 $ 717
December 31, 2022
Gain/(Loss) Gain/(Loss) Net Fair Value Effect of
Commercial real estate loans $ 2,747 $ ( 2,597 ) $ 150 $ ( 246 )
Total $ 2,747 $ ( 2,597 ) $ 150 $ ( 246 ) The following table shows the recorded net gains or losses on derivatives and the related hedged items in cash flow hedging relationships and the impact of those derivatives on the Company’s net interest income for the years ended December 31, 2024, 2023 and 2022.
December 31, 2024
Gain/(Loss) Gain/(Loss) Effect of
Prime based receivable loan hedges $ 1,157 $ 876 $ ( 1,267 )
FHLB Advance hedges ( 116 ) ( 86 ) 1,580
Subordinated note hedges 193 152 340
Total $ 1,234 $ 942 $ 653
December 31, 2023
Gain/(Loss) Gain/(Loss) Effect of
Prime based receivable loan hedges $ 3,164 $ 2,376 $ ( 3,942 )
FHLB advance hedges 684 517 1,246
Subordinated note hedges ( 146 ) ( 105 ) 246
Total $ 3,702 $ 2,788 $ ( 2,450 )
December 31, 2022
Gain/(Loss) Gain/(Loss) Effect of
Prime based receivable loan hedges $ ( 4,323 ) $ ( 3,252 ) $ 217
FHLB advance hedges — — —
Subordinated note hedges 1,518 1,141 72
Total $ ( 2,805 ) $ ( 2,111 ) $ 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t>
        </is>
      </c>
      <c r="B1" s="2" t="inlineStr">
        <is>
          <t>12 Months Ended</t>
        </is>
      </c>
    </row>
    <row r="2">
      <c r="B2" s="2" t="inlineStr">
        <is>
          <t>Dec. 31, 2024</t>
        </is>
      </c>
    </row>
    <row r="3">
      <c r="A3" s="3" t="inlineStr">
        <is>
          <t>Banking And Thrift Disclosure [Abstract]</t>
        </is>
      </c>
      <c r="B3" s="4" t="inlineStr">
        <is>
          <t xml:space="preserve"> </t>
        </is>
      </c>
    </row>
    <row r="4">
      <c r="A4" s="4" t="inlineStr">
        <is>
          <t>DEPOSITS</t>
        </is>
      </c>
      <c r="B4" s="4" t="inlineStr">
        <is>
          <t xml:space="preserve">NOTE 9 – DEPOSITS Time deposits that met or exceeded the FDIC insurance limit of $250 totaled $ 335,565 and $ 196,767 as of December 31, 2024 and 2023. At December 31, 2024 and 2023, Insured Cash Sweep (“ICS”) reciprocal demand deposits of $ 469,551 and $ 382,613 were included in the Company’s interest bearing deposits. Also included in savings and money market deposits are $ 100,596 and $ 230,750 of ICS reciprocal money market deposits. ICS allows Equity Bank to break large deposits into smaller amounts and place them in a network of other ICS banks to ensure FDIC coverage on the e ntire deposit. At December 31, 2024 and 2023, Certificate of Deposit Account Registry Services (“CDARS”) depos its of $ 35,393 and $ 21,841 were included in the Company’s time deposit balance. Of the CDARS deposits at December 31, 2024 and 2023, $ 35,393 and $ 21,841 were reciprocal customer funds placed in the CDARS program. CDARS allows Equity Bank to break large deposits into small er amounts and place them in a network of other CDARS banks to ensure that FDIC insurance coverage is gained on the entire deposit. Reciprocal deposits are not considered brokered deposits as long as the aggregate balance is less than the lesser of 20 % of total liabilities or $ 5 billion and Equity Bank is well capitalized and well rated. All non-reciprocal deposits and reciprocal deposits in excess of regulatory limits are considered brokered deposits. The following table lists reciprocal and brokered deposits included in total deposits categorized by type.
December 31, 2024 December 31, 2023
Interest bearing demand
Reciprocal $ 469,551 $ 382,613
Non-reciprocal brokered 75,115 1
Total interest-bearing demand 544,666 382,614
Savings and money market
Reciprocal 100,596 230,750
Total saving and money market 100,596 230,750
Time
Reciprocal 35,393 21,841
Non-reciprocal brokered 49,998 199,940
Total time 85,391 221,781
Total reciprocal and brokered deposits $ 730,653 $ 835,145 At December 31, 2024, the scheduled maturities of time deposits are as follows.
Due in one year or less $ 630,199
Due after one year through two years 80,170
Due after two years through three years 20,175
Due after three years through four years 2,507
Due after four years through five years 3,158
Thereafter 318
Total $ 736,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10 – BORROWINGS Federal Funds Purchased and Retail Repurchase Agreements Federal funds purchased and retail repurchase agreements included the following at December 31, 2024 and 2023.
2024 2023
Federal funds purchased $ — $ —
Retail repurchase agreements $ 37,247 $ 43,582 Securities sold under agreements to repurchase (retail repurchase agreements) consist of obligations of the Company to other parties. The obligations are secured by residential mortgage-backed securities held by the Company with a fair valu e of $ 45,249 and $ 47,282 at December 31, 2024 and 2023. The agreements are on a day-to-day basis and can be terminated on demand. The following table presents the borrowing usage and interest rate information for federal funds purchased and retail repurchase agreements at and for the years ended December 31, 2024 and 2023.
2024 2023
Average daily balance during the period $ 39,791 $ 43,469
Average interest rate during the period 1.89 % 1.43 %
Maximum month-end balance during the period $ 47,312 $ 46,798
Weighted average interest rate at period-end 1.74 % 1.69 % Federal Home Loan Bank advances The Federal Home Loan Bank advances as of December 31, 2024, and 2023 were as follows.
2024 2023
Federal Home Loan Bank line of credit advances $ 78,073 $ —
Federal Home Loan Bank fixed-rate term advances 100,000 100,000
Total Federal Home Loan Bank advances $ 178,073 $ 100,000 At December 31, 2024 and 2023, the Company had undisbursed advance commitments (letters of credit) with the Federal Home Loan Bank of $ 118,326 a nd $ 39,922 .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o f $ 885,128 and securities of $ 79,417 for a total of $ 964,545 at D ecember 31, 2024, and qualifying loans of $ 846,601 and securities of $ 65,209 for a total of $ 911,810 at December 31, 2023. Based on this collateral and the Company’s holdings of Federal Home Loan Bank stock, the Company was eligible to borrow an additional $ 667,092 and $ 770,711 at December 31, 2024 and 2023. Federal Reserve Bank Borrowings At December 31, 2024 and 2023, the Company had a borrowing capacity of $ 648,183 and $ 471,569 , for which the Company has pledged loans with an outstanding balanc e of $ 852,957 and $ 394,810 and securities with a fair value of $ 9,070 a nd $ 155,934 . At December 31, 2023 there was $ 140,000 in borrowings secured from this facility under the Federal Reserve's Bank Term Funding Program with a rate of 4.38 % and a maturity date of March 22, 2024. The Company repaid this borrowing at maturity and there were no outstanding borrowings at December 31, 2024. Bank Stock Loan The Company entered into an agreement with an unaffiliated financial institution secured by the Company’s stock in Equity Bank. The loan had a maturity date of August 15, 2021 , and was extended to February 11, 2022 . Each draw of funds on the facility will create a separate note that is repayable over a term of five years . Each note will bear interest at the greater of a variable interest rate equal to the prime rate published in the “Money Rates” section of The Wall Street Journal (or any generally recognized successor), floating daily, or a floor of 3.50 %. Accrued interest and principal payments will be due quarterly with one final payment of unpaid principal and interest due at the end of the five-year term of each separate note. The Company is also required to pay an unused commitment fee in an amount equal to 20 basis points per annum on the unused portion of the maximum borrowing facility. The loan was renewed and amended on February 11, 2022, with the same terms as the previous renewal, a new maturity date of February 11, 2023 and a new floor of 3.25 %. With this amendment, the maximum borrowing amount was decreased from $ 40,000 to $ 25,000 . The loan was renewed and amended on February 10, 2023, with the same terms as the previous renewal and a new maturity date of February 10, 2024 . The loan was renewed and amended on February 10, 2024, with the same terms as the previous renewal and a new maturity date of February 10, 2025 . The maximum borrowing amount at December 31, 2024, was $ 25,000 . There were no bank stock loan advances as of December 31, 2024, or December 31, 2023. The terms of the borrowing facility require the Company and Equity Bank to maintain minimum capital ratios and other covenants. For the twelve months ended December 31, 2024, the Company was in compliance with all terms of the borrowing facility. For the twelve months ended December 31, 2023, the Company failed to satisfy the return on assets ratio covenant set forth in the terms of the borrowing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 [Abstract]</t>
        </is>
      </c>
      <c r="B3" s="4" t="inlineStr">
        <is>
          <t xml:space="preserve"> </t>
        </is>
      </c>
    </row>
    <row r="4">
      <c r="A4" s="4" t="inlineStr">
        <is>
          <t>SUBORDINATED DEBT</t>
        </is>
      </c>
      <c r="B4" s="4" t="inlineStr">
        <is>
          <t xml:space="preserve">NOTE 11 – SUBORDINATED DEBT The following table lists outstanding subordinated debt as of December 31, 2024 and 2023.
2024 2023
Subordinated debentures $ 23,946 $ 23,594
Subordinated notes 73,531 73,327
Total $ 97,477 $ 96,921 Subordinated Debentures In conjunction with the 2012 acquisition of First Community Bancshares, Inc. (FCB), the Company assumed certain subordinated debentures owed to special purpose unconsolidated subsidiaries that are controlled by the Company, FCB Capital Trust II and FCB Capital Trust III, (“CTII” and “CTIII”, respectively). On March 24, 2005, CTII, an unconsolidated subsidiary of the Company, issued $ 10,000 of variable rate trust preferred securities, all of which are outstanding at December 31, 2024 and 2023. The trust preferred securities issued by CTII were initially issued to accrue and pay distributions quarterly at three-month LIBOR plus 2.00 % ; however, on July 12, 2023, after the LIBOR transition it will now accrue and pay distributions quarterly at three-month CME term SOFR plus a tenor spread adjustment of 0.26 % plus 2.00 % on the stated liquidation amount of the trust preferred securities. As an integral part of the acquisition of FCB, the Company has guaranteed fully and unconditionally all of the obligations of CTII. The guaranty covers the quarterly distributions and payments on liquidation or redemption of the trust preferred securities. These trust preferred securities are mandatorily redeemable upon maturity on April 15, 2035 , or upon earlier redemption. The Company has the right to redeem the trust preferred securities in whole or in part, on or after April 15, 2015, at a redemption price specified in the indenture plus any accrued but unpaid interest to the redemption date. The proceeds from the sale of the trust preferred securities and the issuance of $ 310 in common securities to FCB were used by CTII to purchase $ 10,310 of floating rate subordinated debentures of FCB which have the same payment terms as the trust preferred securities. On March 30, 2007, CTIII, an unconsolidated subsidiary of the Company, issued $ 5,000 of variable rate trust preferred securities, all of which are outstanding at December 31, 2023 and 2022. The trust preferred securities issued by CTIII were initially issued to accrue and pay distributions quarterly at three-month LIBOR plus 1.89 % ; however, on September 15, 2023, after the LIBOR transition it will now accrue and pay distributions quarterly at three-month CME term SOFR plus a tenor spread adjustment of 0.26 % plus 1.89 % on the stated liquidation amount of the trust preferred securities. As an integral part of the acquisition of FCB, the Company has guaranteed fully and unconditionally all of the obligations of CTIII. The guaranty covers the quarterly distributions and payments on liquidation or redemption of the trust preferred securities. These trust preferred securities are mandatorily redeemable upon maturity on June 15, 2037 , or upon earlier redemption. The Company has the right to redeem the trust preferred securities in whole or in part at a redemption price specified in the indenture plus any accrued but unpaid interest to the redemption date. The proceeds from the sale of the trust preferred securities and the issuance of $ 155 in common securities to FCB were used by CTIII to purchase $ 5,155 of floating rate subordinated debentures of FCB which have the same payment terms as the trust preferred securities. In conjunction with the 2016 acquisition of Community First Bancshares, Inc. (CFBI), the Company assumed certain subordinated debentures owed to a special purpose unconsolidated subsidiary, Community First (AR) Statutory Trust I, (“CFSTI”). The trust preferred securities issued by CFSTI were initially issued to accrue and pay distributions quarterly at three-month LIBOR plus 3.25 % ; however, on September 26, 2023, after the LIBOR transition it will now accrue and pay distributions quarterly at three-month CME term SOFR plus a tenor spread adjustment of 0.26 % plus 3.25 % on the stated liquidation amount of the trust preferred securities. These trust preferred securities are mandatorily redeemable upon maturity on December 26, 2032 , or upon earlier redemption. The common securities issued to the Company by the trusts possess sole voting rights with respect to matters involving those entities. The Company has the right to defer the payment of interest on all of its outstanding trust preferred securities. The Company has the right to declare such a deferral for up to 20 consecutive quarterly periods and deferral may only be declared as long as the Company is not then in default under the provisions of the Amended and Restated Trust Agreements. During the deferral period, interest on the indebtedness continues to accrue and the unpaid interest is compounded. As long as the deferral period continues, the Company is prohibited from: (i) declaring or paying any dividend on any of its capital stock, which would include both its common stock and the outstanding preferred stock issued to the Treasury, or (ii) making any payment on any debt security that is ranked equally with or junior to the securities issued by the trust. In conjunction with the 2021 acquisition of ASBI, the Company assumed certain subordinated debentures owed to a special purpose unconsolidated subsidiary, American State Bank Statutory Trust I, (“ASBSTI”). The trust preferred securities issued by ASBSTI were initially issued to accrue and pay distributions quarterly at t hree-month LIBOR plus 1.80 % ; however, on September 15, 2023, after the LIBOR transition it will now accrue and pay distributions quarterly at three-month CME term SOFR plus a tenor spread adjustment of .26 % plus 1.80 % on the stated liquidation amount of the trust preferred securities. These trust preferred securities are mandatorily redeemable upon maturity on September 15, 2035 , or upon earlier redemption. On September 15, 2005, ASBSTI, an unconsolidated subsidiary of the Company, issued $ 7,500 of variable rate trust preferred securities, all of which are outstanding at December 31, 2023, and December 31, 2022. As an integral part of the acquisition of ASBI, the Company has guaranteed fully and unconditionally all of the obligations of ASBSTI. The guaranty covers the quarterly distributions and payments on liquidation or redemption of the trust preferred securities. These trust preferred securities are mandatorily redeemable upon maturity on September 15, 2035 , or upon earlier redemption. The Company has the right to redeem the trust preferred securities in whole or in part at a redemption price specified in the indenture plus any accrued but unpaid interest to the redemption date. The proceeds from the sale of the trust preferred securities and the issuance of $ 232 in common securities to ASBI were used by ASBSTI to purchase $ 7,732 of floating rate subordinated debentures of ASBI which have the same payment terms as the trust preferred securities. The Company recorded debentures at an estimated fair value of $ 8,270 , $ 4,187 and $ 7,732 as part of the acquisitions of FCB,CFBI and ASBSTI. The initial fair value adjustments will be amortized against earnings on a prospective basis. At December 31, 2024 and 2023, the contractual balance and the unamortized fair value adjustments were as shown below.
2024 2023
Weighted Average Rate Weighted Average Term in Years Weighted Average Rate Weighted Average Term in Years
CTII subordinated debentures $ 10,310 6.92 % 10.3 $ 10,310 7.66 % 11.3
CTIII subordinated debentures 5,155 6.51 % 12.5 5,155 7.54 % 13.5
CFSTI subordinated debentures 5,155 7.84 % 8.0 5,155 8.87 % 9.0
ASBII subordinated debentures 7,732 6.42 % 10.7 7,732 7.45 % 11.7
Total contractual balance 28,352 28,352
Fair market value adjustments ( 4,406 ) ( 4,758 )
Total subordinated debentures $ 23,946 $ 23,594 Subordinated debentures are included in Tier 1 capital for purposes of determining the Company’s compliance with regulatory capital requirements. Subordinated Notes On June 29, 2020, the Company entered into Subordinated Note Purchase Agreements with certain qualified institutional buyers and institutional accredited investors pursuant to which the Company issued and sold $ 42,000 in aggregate principal amount of its 7.00% Fixed-to-Floating Rate Subordinated Notes due 2030. The notes were issued under an Indenture, dated as of June 29, 2020 (the “Indenture”), by and between the Company and UMB Bank, N.A., as trustee. The notes will mature on June 30, 2030 . From June 29, 2020, through June 29, 2025, the Company will pay interest on the notes semi-annually in arrears on June 30 and December 30 of each year, commencing on December 30, 2020 , at a fixed interest rate of 7.00 %. Beginning June 30, 2025, the notes convert to a floating interest rate, to be reset quarterly, equal to the then-current Three-Month Term SOFR, as defined in the Indenture, plus 688 basis points . Interest payments during the floating-rate period will be paid quarterly in arrears on March 30, June 30, September 30 and December 30 of each year, commencing on September 30, 2025 . On July 23, 2020, the Company closed on an additional $ 33,000 of subordinated notes with the same terms as the June 29, 2020, issue. Subordinated notes as of December 31, 2024, and December 31, 2023, are listed below.
December 31, 2024 December 31, 2023
Weighted Average Rate Weighted Average Term in Years Weighted Average Rate Weighted Average Term in Years
Subordinated notes $ 75,000 7.00 % 5.5 $ 75,000 7.00 % 6.5
Total principal outstanding 75,000 75,000
Debt issuance cost ( 1,469 ) ( 1,673 )
Total subordinated notes $ 73,531 $ 73,327 Subordinated notes are included in Tier 2 capital for purposes of determining the Company’s compliance with regulatory capital requirements. Future Principal Repayments Future principal repayments of the December 31, 2024, outstanding balances for all borrowings are as follows.
Retail FHLB Subordinated Subordinated FRB Borrowings Total
Due in one year or less $ 37,246 $ 178,073 $ — $ — $ — $ 215,319
Due after one year through two years — — — — — —
Due after two years through three years — — — — — —
Due after three years through four years — — — — — —
Due after four years through five years — — — — — —
Thereafter — — 23,946 73,531 — 97,477
Total $ 37,246 $ 178,073 $ 23,946 $ 73,531 $ — $ 312,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2 – STOCKHOLDERS’ EQUITY Preferred Stock The Company’s articles of incorporation provide for the issuance of shares of preferred stock. There were no shares of preferred stock outstanding at December 31, 2024, 2023, or 2022. Common stock The Company’s articles of incorporation provide for the issuance of 45,000,000 shares of Class A voting common stock (“Class A common stock”) and 5,000,000 shares of Class B non-voting common stock (“Class B common stock”), both of which have a par value of $ 0.01 per share. On December 2, 2024, the Company entered into an underwriting agreement in connection with the registered private offering of 1,797,600 shares of the Company's Class A common stock at a price of $ 44.50 per share, including the underwriters' option to purchase 269,640 additional shares of Class A common stock, with an underwriter discount price of $ 27.44 per share. On December 4, 2024, the company issued and sold 2,067,240 shares of its Class A common stock pursuant to the underwriting agreement, which included the exercise in full of the underwriters' option to purchase additional shares of Class A common stock. The net proceeds to the Company from the common stock offering after deducting underwriting discounts and offering expenses payable by the Company, were approximately $ 87.4 million. At December 31, 2024 and 2023, the following table presents shares that were issued and were held in treasury or were outstanding.
2024 2023
Class A common stock – issued 22,807,163 20,460,615
Class A common stock – held in treasury ( 5,379,537 ) ( 5,016,964 )
Class A common stock – outstanding 17,427,626 15,443,651
Class B common stock – issued 234,903 234,903
Class B common stock – held in treasury ( 234,903 ) ( 234,903 )
Class B common stock – outstanding — — Treasury stock is stated at cost, determined by the first-in, first-out method. In September of 2021, the Company’s Board of Directors authorized an additional repurchase of up to 1,000,000 shares of the Company’s outstanding common stock, from time to time, beginning October 29, 2021, and concluding October 28, 2022. Under this program, during the year ended December 31, 2022 and 2021, the Company repurchased a total of 1,000,000 shares of the Company’s outstanding common stock at an average price paid of $ 32.11 per share. In September of 2022, the Company’s Board of Directors authorized an additional repurchase of up to 1,000,000 shares of the Company’s outstanding common stock, from time to time, beginning October 1, 2022, and concluding September 30, 2023. Under this program, during the year ended December 31, 2023 and 2022, the company repurchased a total of 832,893 shares of the Company’s outstanding common stock at an average price paid of $ 27.89 per share. In July of 2023, the Company’s Board of Directors authorized an additional repurchase of up to 1,000,000 shares of the Company’s outstanding common stock, from time to time, beginning October 1, 2023, and concluding September 30, 2024. The repurchase program does not obligate the Company to acquire a specific dollar amount or number of shares and it could be extended, modified or discontinued at any time without notice. Under this program, during the years ended December 2024 and 2023, the company repurchased a total of 362,573 shares of the Company's outstanding common stock at an average price paid of $ 32.71 per share. At September 30, 2024 there were 637,427 shares remaining under the program that expired. In September of 2024, the Company's Board of Directors approved a share repurchase plan for up to 1,000,0000 shares of outstanding common stock beginning on October 1, 2024, and concluding on September 30, 2025. The repurchase program does not obligate the Company to acquire a specific dollar amount or number of shares and it could be extended, modified or discontinued at any time without notice. Non-objection from the Federal Reserve Bank of Kansas City related to this repurchase plan was received October 7, 2024. No shares were repurchased under this program during 2024. Accumulated Other Comprehensive Income (Loss) For the years ended December 31, 2024 and December 31, 2023, accumulated other comprehensive income consisted of (i) the after-tax effect of unrealized gains (losses) on available-for-sale securities and (ii) unrealized gains (losses) on cash flow hedges. During 2024, 2023, and 2022, there were $ ( 267 ), $( 52,013 ) and $ 79 of gains/(losses) reclassified from accumulated other comprehensive income to net gains on sales of and settlement of securities within the consolidated statements of income. Components of accumulated other comprehensive income as of December 31, 2024 and 2023, were as follows.
Available Cash Flow Hedges Accumulated
December 31, 2024
Net unrealized or unamortized gains (losses) $ ( 74,797 ) $ 2,073 $ ( 72,724 )
Tax effect 18,041 ( 498 ) 17,543
$ ( 56,756 ) $ 1,575 $ ( 55,181 )
December 31, 2023
Net unrealized or unamortized gains (losses) $ ( 77,548 ) $ 839 $ ( 76,709 )
Tax effect 18,995 ( 206 ) 18,789
$ ( 58,553 ) $ 633 $ ( 57,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Income tax expense for the year ended December 31, 2024, 2023, and 2022 is listed in the following table
2024 2023 2022
Current income tax expense
Federal $ 13,847 $ ( 3,072 ) $ 6,679
State 1,017 101 3,321
Total current income tax expense 14,864 ( 2,971 ) 10,000
Deferred income tax expense (benefit)
Federal 2,703 ( 2,349 ) 2,197
State ( 1,907 ) ( 86 ) 397
Total deferred income tax expense (benefit) 796 ( 2,435 ) 2,594
Total income tax expense $ 15,660 $ ( 5,406 ) $ 12,594 A reconciliation of income tax expense at the U.S. federal statutory rate ( 21 % in 2024, 2023, and 2022) to the Company’s actual income tax expense for the year ended December 31, 2024, 2023, and 2022 is shown below.
2024 2023 2022
Computed at the statutory rate $ 16,439 $ 507 $ 14,759
Increase (decrease) resulting from:
State and local taxes, net of federal benefit 364 ( 517 ) 2,665
Tax-exempt interest ( 332 ) ( 412 ) ( 749 )
Non-taxable life insurance income ( 1,043 ) ( 852 ) ( 654 )
Non-deductible expenses 426 814 258
Share-based payments ( 477 ) 2 ( 200 )
Federal tax credits ( 92 ) ( 3,715 ) ( 4,330 )
Investments reported under proportional amortization method ( 1,441 ) ( 1,253 ) —
Bargain purchase gain ( 448 ) — —
Change in valuation allowance ( 1,410 ) 98 354
Other 316 171 491
Non-deductible transactions costs 56 62 —
Captive insurance company ( 273 ) ( 311 ) —
BOLI surrender 3,575 — —
Income tax expense $ 15,660 $ ( 5,406 ) $ 12,594 The increase in income tax expense when comparing December 31, 2023 to December 31, 2024 is the result of non-recurring reductions in pre-tax income due to losses generated in the sale of bonds in the prior year, current year gains and related tax penalties on the surrender of BOLI, and current year reductions in benefits reported under federal tax credits as new investments were reported under ASC 740-323 using the Proportional Amortization Method ("PAM"), offset by a reduction in income tax expense resulting from current year non-taxable bargain purchase gains and the reversal of a deferred tax asset valuation allowance for the expected current and future utilization of state net operating loss carryforwards. Under PAM, an election is made for qualifying investments on a tax credit by program basis and the cost of the investment is amortized through income tax expense or benefit as an offset to the non-refundable income tax credits and other income tax benefits that it received from the project entity. Components of deferred tax assets and liabilities at December 31, 2024 and 2023 are shown in the table below.
2024 2023
Deferred tax assets
Allowance for credit losses $ 10,812 $ 11,075
Tax credit carryforwards 635 635
Goodwill amortization 1,952 2,311
Accrued compensation 2,270 1,850
Net operating loss and attribute carryforwards 3,473 4,763
Net unrealized (gains) losses on securities and cash flow hedges 17,544 18,789
Other real estate owned 661 475
Acquired loans fair market value adjustments 81 —
Deferred Revenue 209 336
Acquired securities retained 1,114 683
Other 650 542
Gross deferred tax assets 39,401 41,459
Deferred tax liabilities
Assumed debt fair market value adjustments 1,061 1,166
Depreciation 5,222 5,241
Federal Home Loan Bank stock dividends 121 15
Core deposit intangibles 2,644 662
Acquired loans fair market value adjustments — 842
Prepaid expenses 684 658
Other 841 485
Gross deferred tax liabilities 10,573 9,069
Valuation allowance ( 852 ) ( 2,262 )
Net deferred tax asset (liability) $ 27,976 $ 30,128 Deferred income tax balances reflect the effects of temporary differences between the carrying amounts of assets and liabilities and their tax basis and are stated at enacted tax rates expected to be in effect when taxes are actually paid or recovered. Federal net operating losses and capital losses generated in 2023 were fully utilized at December 31, 2024. Acquired federal tax credits totaling $ 635 at December 31, 2024, will expire between 2031 and 2034 . The utilization of these tax credit carryforwards is not expected to be limited by Internal Revenue Code (“IRC”) sections 382 and 383. The Company and its subsidiaries are subject to U.S. federal income tax as well as state income tax in multiple jurisdictions. The company utilized a portion of state net operating losses generated in previous periods. These net operating losses (excluding the state of Kansas) do not have a valuation allowance as they are expected to be utilized prior to their expiration which varies by state ranging from December 31, 2034, to December 31, 2043. Commercial banks are not allowed to file consolidated Kansas returns with non-bank group members. The state of Kansas allows net operating losses incurred for tax years beginning after December 31, 2017, to be carried forward indefinitely while those generated prior to this can be carried forward ten years . The Company utilized $ 11,008 of Kansas net operating loss for the year ended December 31, 2024. At the end of the period, the Company had unused Kansas net operating loss carryforwards of approximately $ 48,180 generated through operations and $ 12,090 acquired through acquisitions. These net operating losses have a valuation allowance of $ 16,591 recorded against them and expire between 2026 and 2027 for those incurred for tax years beginning before December 31, 2017, with the remaining carried forward indefinitely. The valuation allowance for deferred tax assets as of December 31, 2023, and December 31, 2024 was $ 2,262 and $ 852 respectively. The valuation allowance at each date was primarily related to Kansas state net operating recognized for financial reporting purposes. In establishing a valuation allowance, management considers whether it is more likely than not that some or all the deferred tax assets will not be realized. Based on this analysis, certain deferred tax assets have a valuation allowance recorded against them resulting in a zero carrying value. The ultimate realization of deferred tax assets depends on the generation of future taxable income during the periods in which those temporary differences are deductible. Management considers the scheduled reversal of deferred tax liabilities (including the effect in available carryback and carryforward periods), projected taxable income, and tax-planning strategies in making this assessment. For the year ending December 31, 2024, the Company recorded a net valuation allowance release of $ 1,410 as a result of management’s reassessment of the amount of net operating loss deferred tax assets that are more likely than not to be realized. There are no material unrecognized tax benefits for the years ended December 31, 2024 and 2023. The Company does no t expect the total amount of unrecognized tax benefits to significantly increase or decrease in the next twelve months. The Company is generally no longer subject to U.S. federal, state and local tax examinations for years before 2020. There are currently no examinations open at the federal or state lev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Disclosure [Abstract]</t>
        </is>
      </c>
      <c r="B3" s="4" t="inlineStr">
        <is>
          <t xml:space="preserve"> </t>
        </is>
      </c>
    </row>
    <row r="4">
      <c r="A4" s="4" t="inlineStr">
        <is>
          <t>REGULATORY MATTERS</t>
        </is>
      </c>
      <c r="B4" s="4" t="inlineStr">
        <is>
          <t>NOTE 14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Regulatory capital rules require banks to maintain a Common Equity Tier 1 capital ratio of 6.5 %, a total Tier 1 capital ratio of 8 %, a total capital ratio of 10 % and a leverage ratio of 5 % to be deemed “well capitalized” for purposes of certain rules and prompt corrective action requirements. The risk-based ratios include a “capital conservation buffer” of 2.5 %. An institution is subject to limitations on certain activities, including payment of dividends, share repurchases and discretionary bonuses to executive officers, if its capital level is below the buffer amount. Management believes as of December 31, 2024,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December 31, 2024,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December 31, 2024 and 2023, are presented in the tables below. Ratios provided for Equity Bancshares, Inc. represent the ratios of the Company on a consolidated basis.
Actual Minimum Required for To Be Well
Amount Ratio Amount Ratio Amount Ratio
December 31, 2024
Total capital to risk weighted assets
Equity Bancshares, Inc. $ 720,736 18.07 % $ 418,716 10.50 % $ N/A N/A
Equity Bank 607,579 15.27 % 417,722 10.50 % 397,830 10.00 %
Tier 1 capital to risk weighted assets
Equity Bancshares, Inc. 602,496 15.11 % 338,961 8.50 % N/A N/A
Equity Bank 562,870 14.15 % 338,156 8.50 % 318,264 8.00 %
Common equity Tier 1 capital to risk weighted assets
Equity Bancshares, Inc. 578,550 14.51 % 279,144 7.00 % N/A N/A
Equity Bank 562,870 14.15 % 278,481 7.00 % 258,590 6.50 %
Tier 1 leverage to average assets
Equity Bancshares, Inc. 602,496 11.67 % 206,442 4.00 % N/A N/A
Equity Bank 562,870 10.93 % 206,000 4.00 % 257,500 5.00 %
Actual Minimum Required for To Be Well
Amount Ratio Amount Ratio Amount Ratio
December 31, 2023
Total capital to risk weighted assets
Equity Bancshares, Inc. $ 589,131 15.48 % $ 399,729 10.50 % $ N/A N/A
Equity Bank 571,938 15.05 % 399,006 10.50 % 380,006 10.00 %
Tier 1 capital to risk weighted assets
Equity Bancshares, Inc. 470,659 12.36 % 323,590 8.50 % N/A N/A
Equity Bank 526,793 13.86 % 323,005 8.50 % 304,004 8.00 %
Common equity Tier 1 capital to risk weighted assets
Equity Bancshares, Inc. 447,064 11.74 % 266,486 7.00 % N/A N/A
Equity Bank 526,793 13.86 % 266,004 7.00 % 247,004 6.50 %
Tier 1 leverage to average assets
Equity Bancshares, Inc. 470,659 9.46 % 199,112 4.00 % N/A N/A
Equity Bank 526,793 10.60 % 198,782 4.00 % 248,477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NOTE 15 – RELATED PARTY TRANSACTIONS At December 31, 2024 and 2023, the Company had loans outstanding to executive officers, directors, significant stockholders and their affiliates (related parties) in the amount of $ 11,696 and $ 8,331 . Changes during 2024 are listed below.
2024
Balance at January 1, 2024 $ 8,331
New loans/advances 5,790
Repayments ( 2,425 )
Balance at December 31, 2024 $ 11,696 At December 31, 2024 and 2023, the Company had deposits from executive officers, directors, significant stockholders and their affiliates (related parties) in the amount of $ 11,652 and $ 10,157 . The Company has a director that is the Chief Executive Officer of a design and construction firm that the Company periodically engages to perform general contractor services. For the years ended December 31, 2024, 2023 and 2022, the Company paid the design and construction firm $ 2,180 , $ 5,768 , and $ 287 , and substantially all of these payments are capitalized as premises and equipment and depreciated over the estimated life of the property. At December 31, 2024 and 2023, the Company had no accrued payables outstanding to the design and construction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6 – EMPLOYEE BENEFITS The Company has a defined contribution profit sharing plan and a retirement savings 401(k) plan covering substantially all employees. Employees may contribute up to IRS maximum contribution limit. Contributions to the profit-sharing plan and 401(k) plan are discretionary and are determined annually by the Board of Directors. Employer contributions charged to expense for 2024, 2023, and 2022 were $ 1,291 $ 1,346 and $ 1,253 . As a result of the acquisition of First Independence, the Company assumed the obligations related to First Independence’s participation in the Pentegra Defined Benefit Plan for Financial Institutions,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ed substantially all officers and employees of First Independence who began employment prior to December 31, 2009, with 49 participants retaining benefits under the plan. The Pentegra Defined Benefit Plan operates on a fiscal year from July 1 through June 30 and files one Form 5500 on behalf of all employers who participate in the plan. The Employer Identification Number is 13-5645888 and the three-digit plan number is 333 . There are no collective bargaining agreements in place at the Company.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Defined Benefit Plan is for the year ended June 30, 2023. The following table presents the net pension cost and funded status of the Company relating to the Pentegra Defined Benefit Plan since the date of acquisition (dollar amounts in thousands).
2024 2023
Net pension cost charged to salaries and employee benefits $ 65 $ 54
Pentegra defined benefit plan funded status as of July 1 111.97 % 113.64 %
Plan's funded status as of July 1 88.99 % 87.84 %
Contributions paid to the plan $ 74 $ 53 The Company’s contributions to the Pentegra Defined Benefit Plan were less than 5.00 % of the total contributions to the Pentegra Defined Benefit plan for the plan year ended June 30, 2023. The Bank sponsors and maintains the Equity Bank Executive Deferred Compensation Plan (the “SERP”). The SERP is an unfunded nonqualified deferred compensation plan intended to provide supplemental retirement benefits to key employees of the Company (which may include any of our named executive officers). Participants in the SERP receive notional contributions to their SERP accounts at such time(s) and in such amount(s) as approved by the Compensation Committee. Amounts notionally credited to a participant’s account under the SERP will be adjusted for earnings and losses based on the participant’s investment elections (which currently mirror the investment fund options available under the Bank’s 401(k) retirement savings plan). A participant becomes vested in his or her SERP account based on the participant’s completed years of SERP participation, with vesting currently at a rate of 10 % for each completed year of SERP participation. Employer contributions charged to expense for 2024, 2023, and 2022 were $ 408 , $ 66 and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 xml:space="preserve">NOTE 17 – SHARE-BASED PAYMENTS The Company’s 2022 Omnibus Equity Plan (the Plan) reserved 760,000 shares for the grant of non-qualified stock options, restricted stock units, restricted stock and unrestricted stock to its employees and directors. The Plan replaced the Amended and Restated 2013 Stock Incentive Plan (2013 Plan). Under the 2013 Plan, there were 148,768 and 271,491 remaining fully vested and exercisable options outstanding at December 31, 2024 and 2023. No new grants of options may be made under the 2013 Plan. The Company believes that stock-based awards better align the interests of its employees with those of its stockholders. Under the Company’s 2024 and 2023 director compensation policy, the directors receive a portion of their compensation in stock. The following tables summarize the share and expense activity for the directors for the years ended December 31, 2024, and 2023.
December 31, 2024 December 31, 2023
Stock Options Restricted Stock Units Restricted Stock Awards Total Stock Options Restricted Stock Units Restricted Stock Awards Total
Outstanding at beginning of year 56,339 — 15,400 71,739 105,567 10,700 — 116,267
Granted 9,838 — 7,768 17,606 — — 15,400 15,400
Vested — — ( 15,400 ) ( 15,400 ) — ( 10,700 ) — ( 10,700 )
Exercised ( 34,046 ) — — ( 34,046 ) ( 7,579 ) — — ( 7,579 )
Forfeited or expired — — — — ( 41,649 ) — — ( 41,649 )
Outstanding at end of year 32,131 — 7,768 39,899 56,339 — 15,400 71,739
December 31, 2024 December 31, 2023
Stock Options Expense Restricted Stock Units Expense Restricted Stock Awards Expense Total Stock Options Expense Restricted Stock Units Expense Restricted Stock Awards Expense Total
Granted $ 94 $ — $ 175 $ 269 $ — $ — $ 165 $ 165
Vested — — 112 112 — 163 — 163
Forfeited or expired — — — — — — — —
Outstanding at end of year $ 94 $ — $ 287 $ 381 $ — $ 163 $ 165 $ 328 Stock Option Awards : Options granted to directors and employees under the Plan vest depending on the passage of time or the achievement of performance targets, depending on the terms of the underlying grant. The following tables summarize stock option activity for the years ended December 31, 2024 and 2023.
December 31, 2024 Options Weighted Weighted Aggregate
Outstanding at beginning of year 376,446 $ 26.71 5 $ 2,780
Granted 307,872 31.48 9 3,068
Exercised ( 147,777 ) 23.73 1 ( 2,762 )
Forfeited or expired ( 41,361 ) 32.68 8 ( 403 )
Outstanding at end of year 495,180 $ 30.07 9 $ 6,101
Fully vested and expected to vest 495,180 $ 30.07 9 $ 6,101
Exercisable at end of year 148,768 $ 30.37 8 $ 1,793
December 31, 2023 Options Weighted Weighted Aggregate
Outstanding at beginning of year 379,096 $ 27.72 4 $ 2,118
Granted 101,387 24.41 10 963
Exercised ( 12,829 ) 15.83 2 ( 232 )
Forfeited or expired ( 91,208 ) 31.53 6 ( 1 )
Outstanding at end of year 376,446 $ 26.71 5 $ 2,780
Fully vested and expected to vest 376,446 $ 26.71 5 $ 2,780
Exercisable at end of year 271,491 $ 27.40 3 $ 1,838 The fair values of stock options granted during the years ended December 31, 2024, 2023, and 2022, were estimated to be $ 13.06 per share, $ 9.86 per share, and $ 11.23 per share. The fair value of each option award is estimated on the date of grant using a closed form option valuation (Black-Scholes) model. Expected stock price volatility is based on the weighted average of historical volatility of Equity Bank stock and the KBW Nasdaq Bank Index. The expected term of options granted is based on the Simplified Method. The risk-free interest rate for the expected term of the option is based on the U.S. Treasury yield curve in effect at the time of the grant. The fair values of options granted were determined using the following weighted-average assumptions as of grant dates.
2024 2023
Risk free rate 4.28 % 3.67 %
Market value of stock on grant date $ 31.48 $ 24.41
Expected term (in years) 7.1 6.2
Expected volatility 34.31 % 33.76 %
Dividend rate 1.29 % — % Compensation expense for stock options is recognized as the options vest. Total stock option compensation cost that has been charged ag ainst income was $ 808 , $ 342 , and $ 260 for 2024, 2023, and 2022. The total income tax benefit was $ 200 , $ 85 and $ 64 . At December 31, 2024, there was $ 3,516 of unrecognized compensation expense related to non-vested stock options granted under the Plan. Unrecognized compensation expense at December 31, 2024, will be recognized over a remaining weighted average period of 3.7 years. Restricted Stock Unit Awards : Restricted stock units (RSUs) granted to employees under the Plan represent the right to receive one share of Company stock upon vesting, in accordance with the vesting schedule provided in each award agreement. To the extent vested, the RSUs become Class A voting common stock within ten calendar days of the vesting date. Non-vested RSUs have no voting rights and are not considered outstanding until vesting. The fair value of the RSUs is determined by the closing price of the Company’s stock on the date of grant. A summary of changes in the Company’s non-vested RSUs is shown below.
Non-vested Restricted Stock Units Shares Weighted
Non-vested RSUs at January 1, 2024 267,975 $ 26.19
Granted 148,954 32.87
Vested ( 94,298 ) 26.25
Forfeited ( 45,068 ) 29.86
Outstanding at December 31, 2024 277,563 $ 30.95
Non-vested Restricted Stock Units Shares Weighted
Non-vested RSUs at January 1, 2023 337,250 $ 27.35
Granted 152,029 28.68
Vested ( 122,420 ) 27.72
Forfeited ( 98,884 ) 27.06
Outstanding at December 31, 2023 267,975 $ 26.19 Compen sation expense is recognized over the vesting period of the award based on the fair value of RSU awards at the grant date. The Company recognized share-based compensation attributable to RSUs of $ 2,726 , $ 2,193 and $ 2,897 for the years ended December 31, 2024, 2023, and 2022. The total income tax benefit was $ 675 , $ 543 and $ 719 for the same time periods. Unrecognized RSU compensation expense of $ 5,589 at December 31, 2024, will be recognized over a remaining weighted average period of 2.8 years. Restricted Stock Awards: Restricted stock awards (RSAs) granted to employees under the Plan represent the right to receive one share of Company stock upon vestin g, in accordance with the vesting schedule provided in each award agreement. To the extent vested, the RSAs become Class A voting common stock within ten calendar days of the vesting date. Non-vested RSAs have no voting rights and are not considered outstanding until vesting. The fair value of the RSAs is determined by the closing price of the Company’s stock on the date of grant. A summary of changes in the Company's non-vested RSAs is shown below.
Non-vested Restricted Stock Awards Shares Weighted
Non-vested RSAs at January 1, 2024 15,400 $ 21.44
Granted 7,768 33.49
Vested ( 15,400 ) 21.44
Forfeited — —
Outstanding at December 31, 2024 7,768 $ 33.49
Non-vested Restricted Stock Awards Shares Weighted
Non-vested RSAs at January 1, 2023 — $ —
Granted 15,400 21.44
Vested — —
Forfeited — —
Outstanding at December 31, 2023 15,400 $ 21.44 Compensation expense is recognized over the vesting period of the award based on the fair value of RSA awards at the grant date. The Company recognized shar e-based compensation attributable to RSAs of $ 286 , $ 218 and $ 0 for the years ended December 31, 2024, 2023, and 2022. The total income tax benefit was $ 71 , $ 54 and $ 0 for the same time periods. Unrecognized RSA compensation expense of $ 86 at December 31, 2024, will be recognized over a remaining weighted average period of 0.3 years. Employee Stock Purchase Plan : On January 27, 2019, the Company’s Board of Directors adopted the Equity Bancshares, Inc. 2019 Employee Stock Purchase Plan (“ESPP”) and reserved 500,000 shares of common stock for issuance. The ESPP was approved by the Company’s stockholders on April 24, 2019. The ESPP enables eligible employees to purchase the Company’s common stock at a price per share equal to 85 % of the lower of the fair market value of the common stock at the beginning or end of each offering period. The following table presents the offering periods and costs associated with this program.
Offering Period Shares Purchased Cost Per Share Compensation Expense
August 15, 2021 to February 14, 2022 14,274 27.37 69
February 15, 2022 to August 14, 2022 14,555 27.61 71
August 15, 2022 to February 14, 2023 17,058 26.18 81
February 15, 2023 to August 14, 2023 14,548 22.34 57
August 15, 2023 to February 14, 2024 16,884 21.79 65
February 15, 2024 to August 14, 2024 12,581 28.52 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Loans, allowance for credit losses</t>
        </is>
      </c>
      <c r="B3" s="7" t="n">
        <v>43267</v>
      </c>
      <c r="C3" s="7" t="n">
        <v>43520</v>
      </c>
      <c r="D3" s="7" t="n">
        <v>45847</v>
      </c>
      <c r="E3" s="7" t="n">
        <v>48365</v>
      </c>
    </row>
    <row r="4">
      <c r="A4" s="4" t="inlineStr">
        <is>
          <t>Held-to-maturity securities, fair value</t>
        </is>
      </c>
      <c r="B4" s="7" t="n">
        <v>5214</v>
      </c>
      <c r="C4" s="7" t="n">
        <v>2250</v>
      </c>
      <c r="D4" s="4" t="inlineStr">
        <is>
          <t xml:space="preserve"> </t>
        </is>
      </c>
      <c r="E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8 – EARNINGS PER SHARE Earnings per share were computed as shown below.
2024 2023 2022
Basic:
Net income (loss) allocable to common stockholders $ 62,621 $ 7,821 $ 57,688
Weighted average common shares outstanding 15,486,928 15,531,712 16,212,429
Weighted average vested restricted stock units 2,442 4,060 1,620
Weighted average shares 15,489,370 15,535,772 16,214,049
Basic earnings (losses) per common share $ 4.04 $ 0.50 $ 3.56
Diluted:
Net income (loss) allocable to common stockholders $ 62,621 $ 7,821 $ 57,688
Weighted average common shares outstanding for:
Basic earnings per common share 15,489,370 15,535,772 16,214,049
Dilutive effects of the assumed exercise of 72,760 37,952 92,893
Dilutive effects of the assumed redemption of RSUs 108,049 72,448 129,056
Dilutive effects of the assumed exercise of 1,495 2,670 1,908
Average shares and dilutive potential common shares 15,671,674 15,648,842 16,437,906
Diluted earnings (losses) per common share $ 4.00 $ 0.50 $ 3.51 Average outstanding stock options and RSUs not included in the computation of diluted earnings (loss) because they were antidilutive are shown below.
2024 2023 2022
Stock options 181,918 272,414 78,645
Restricted stock units 5,415 66,279 452
Total antidilutive shares 187,333 338,693 79,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19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available-for-sale securities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e residential mortgage-backed securities (all of which are issued or guaranteed by government sponsored agencies) and are classified as Level 2. The fair values of derivatives are determined based on a valuation pricing model using readily available observable market parameters such as interest rate yield curves (Level 2 inputs) adjusted for credit risk attributable to the seller of the derivative. Assets and liabilities measured at fair value on a recurring basis are summarized below.
December 31, 2024
Level 1 Level 2 Level 3
Assets:
Available-for-sale securities:
U.S. Government-sponsored entities $ — $ 65,094 $ —
U.S. Treasury securities 86,563 — —
Mortgage backed securities
Government-sponsored residential mortgage backed securities — 589,172 —
Private label residential mortgage backed securities — 124,664 —
Corporate — 58,652 —
Small Business Administration loan pools — 6,266 —
State and political subdivisions — 74,044 —
Derivative assets:
Derivative assets (included in other assets ) — 8,055 —
Cash collateral held by counterparty and netting ( 7,173 ) — —
Total derivative assets ( 7,173 ) 8,055 —
Other assets:
Equity securities with readily determinable fair value 1,031 — —
Total other assets 1,031 — —
Total assets $ 80,421 $ 925,947 $ —
Liabilities:
Derivative liabilities:
Derivative liabilities (included in other liabilities ) $ — $ 3,546 $ —
Cash collateral held by counterparty and netting 97 — —
Total derivative liabilities 97 3,546 —
Total liabilities $ 97 $ 3,546 $ —
December 31, 2023
Level 1 Level 2 Level 3
Assets:
Available-for-sale securities:
U.S. Government-sponsored entities $ — $ 33,087 $ —
U.S. Treasury securities 89,256 — —
Mortgage backed securities
Government-sponsored residential mortgage backed securities — 529,143 —
Private label residential mortgage backed securities — 137,841 —
Corporate — 49,683 —
Small Business Administration loan pools — 7,727 —
State and political subdivisions — 72,911 —
Derivative assets:
Derivative assets (included in other assets ) — 7,002 —
Cash collateral held by counterparty and netting ( 6,406 ) — —
Total derivative assets ( 6,406 ) 7,002 —
Other assets:
Equity securities with readily determinable fair value 674 — —
Total other assets 674 — —
Total assets $ 83,524 $ 837,394 $ —
Liabilities:
Derivative liabilities:
Derivative liabilities (included in other liabilities ) $ — $ 3,656 $ —
Cash collateral held by counterparty and netting ( 454 ) — —
Total derivative liabilities ( 454 ) 3,656 —
Total liabilities $ ( 454 ) $ 3,656 $ — There were no transfers between Levels during 2024 or 2023. The Company’s policy is to recognize transfers into or out of a level as of the end of a reporting period. Fair Value of Assets and Liabilities Measured on a Non-recurring Basis Certain assets are measured at fair value on a non-recurring basis when there is evidence of loans individually assessed for credit losses. The fair values of loans individually assessed for credit losses with specific allocations of the allowance for credit losses are generally based on recent real estate appraisals of the collatera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December 31, 2024
Level 1 Level 2 Level 3
Loans individually evaluated for credit losses:
Commercial real estate $ — $ — $ 3,375
Commercial and industrial — — 6,316
Residential real estate — — 3,525
Agricultural real estate — — 3,040
Other — — 1,113
Other real estate owned:
Commercial real estate — — 2,173
Residential real estate — — 25
December 31, 2023
Level 1 Level 2 Level 3
Loans individually evaluated for credit losses:
Commercial real estate $ — $ — $ 1,616
Commercial and industrial — — 3,706
Residential real estate — — 6,165
Agricultural real estate — — 2,606
Other — — 2,442
Other real estate owned:
Commercial real estate — — 1,061
Residential real estate — — 170 The Company did no t record any liabilities for which the fair value was measured on a non-recurring basis during the years ended December 31, 2024 and 2023. Valuations of loans and other real estate owned individually assessed for credit losses utilize third party appraisals or broker price opinions and a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ation Unobservable Range
December 31, 2024
Real estate loans individually evaluated $ 17,369 Sales Comparison Adjustments for differences 5 % - 44 % 24 %)
Other real estate owned individually evaluated $ 2,198 Sales Comparison Adjustments for differences 3 % - 13 % 8 %)
December 31, 2023
Real estate loans individually evaluated $ 16,535 Sales Comparison Adjustments for differences 3 % - 34 % 19 %)
Other real estate owned individually evaluated $ 1,231 Sales Comparison Adjustments for differences 7 % - 28 % 18 %) Carrying amounts and estimated fair values of financial instruments at year end were as follows as of the date indicated.
December 31, 2024
Carrying Estimated Level 1 Level 2 Level 3
Financial assets:
Cash and cash equivalents $ 383,747 $ 383,747 $ 383,747 $ — $ —
Available-for-sale securities 1,004,455 1,004,455 86,563 917,892 —
Held-to-maturity securities 5,217 5,214 — 5,214 —
Loans held for sale 513 513 — 513
Loans, net of allowance for credit losses 3,457,549 3,405,767 — — 3,405,767
Federal Reserve Bank and Federal Home Loan 27,875 27,875 — 27,875 —
Interest receivable 28,913 28,913 — 28,913 —
Derivative assets 8,055 8,055 — 8,055 —
Cash collateral held by derivative counterparty and ( 7,173 ) ( 7,173 ) ( 7,173 ) — —
Total derivative assets 882 882 ( 7,173 ) 8,055 —
Equity securities with readily determinable fair value 1,031 1,031 1,031 — —
Total assets $ 4,910,182 $ 4,858,397 $ 464,168 $ 988,462 $ 3,405,767
Financial liabilities:
Deposits $ 4,374,789 $ 4,370,728 $ — $ 4,370,728 $ —
Federal funds purchased and retail repurchase 37,246 37,246 — 37,246 —
Federal Home Loan Bank advances 178,073 178,073 — 178,073 —
Subordinated debentures 23,946 23,946 — 23,946 —
Subordinated notes 73,531 73,156 — 73,156 —
Contractual obligations 12,067 12,067 — 12,067 —
Interest payable 5,032 5,032 — 5,032 —
Derivative liabilities 3,546 3,546 — 3,546 —
Cash collateral held by derivative counterparty and 97 97 97 — —
Total derivative liabilities 3,643 3,643 97 3,546 —
Total liabilities $ 4,708,327 $ 4,703,891 $ 97 $ 4,703,794 $ —
December 31, 2023
Carrying Estimated Level 1 Level 2 Level 3
Financial assets:
Cash and cash equivalents $ 379,099 $ 379,099 $ 379,099 $ — $ —
Available-for-sale securities 919,648 919,648 89,256 830,392 —
Held-to-maturity securities 2,209 2,250 — 2,250 —
Loans held for sale 476 476 — 476 —
Loans, net of allowance for credit losses 3,289,381 3,227,789 — — 3,227,789
Federal Reserve Bank and Federal Home Loan 20,608 20,608 — 20,608 —
Interest receivable 25,497 25,497 — 25,497 —
Derivative assets 7,002 7,002 — 7,002 —
Cash collateral held by derivative counterparty and ( 6,406 ) ( 6,406 ) ( 6,406 ) — —
Total derivative assets 596 596 ( 6,406 ) 7,002 —
Equity securities with readily determinable fair value 674 674 674 — —
Total assets $ 4,638,188 $ 4,576,637 $ 462,623 $ 886,225 $ 3,227,789
Financial liabilities:
Deposits $ 4,145,455 $ 4,140,501 $ — $ 4,140,501 $ —
Federal funds purchased and retail repurchase 43,582 43,582 — 43,582 —
Federal Home Loan Bank advances 100,000 100,000 — 100,000 —
Federal Reserve Bank borrowings 140,000 140,000 — 140,000 —
Subordinated debentures 23,594 23,594 — 23,594 —
Subordinated notes 73,327 71,827 — 71,827 —
Contractual obligations 19,315 19,315 — 19,315 —
Interest payable 9,180 9,180 — 9,180 —
Derivative liabilities 3,656 3,656 — 3,656 —
Cash collateral held by derivative counterparty and ( 454 ) ( 454 ) ( 454 ) — —
Total derivative liabilities 3,202 3,202 ( 454 ) 3,656 —
Total liabilities $ 4,557,655 $ 4,551,201 $ ( 454 ) $ 4,551,655 $ — The fair value of off-balance-sheet items is not considered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REDIT RISK</t>
        </is>
      </c>
      <c r="B4" s="4" t="inlineStr">
        <is>
          <t xml:space="preserve">NOTE 20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are intended for sale to investors in the secondary market. The contractual amounts of commitments to originate loans and available lines of credit as of December 31, 2024 and 2023 were as follows.
December 31, 2024 December 31, 2023
Fixed Variable Fixed Variable
Commitments to make loans $ 28,758 $ 389,370 $ 47,465 $ 343,715
Mortgage loans in the process of origination 1,345 2,252 4,574 357
Unused lines of credit 162,753 377,091 124,893 355,270 At December 31, 2024, the fixed rate loan commitments have interest rates ranging from 3.75 % to 18.00 % and maturities ranging from 1 month to 150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December 31, 2024 and 2023 are listed below.
December 31, 2024 December 31, 2023
Fixed Variable Fixed Variable
Standby letters of credit $ 15,081 $ 27,715 $ 18,145 $ 30,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NOTE 21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results of operations or cash flows. A loss contingency is recorded when the outcome is probable and reasonably able to be estimated. Any loss contingency described below has been identified by the Company as reasonably possible to result in an unfavorable outcome for the Company or the Bank. Equity Bank is party to a lawsuit filed on January 28, 2022, in the Sedgwick County Kansas District Court on behalf of one of our customers, alleging improperly collected overdraft fees. The plaintiff seeks to have the case certified as a class action. The Company believes that the lawsuit is without merit, and it intends to vigorously defend against the claim asserted. At this time, the Company is unable to reasonably estimate the loss amount of this litigation. Equity Bank is party to a lawsuit filed on February 2, 2022, in Jackson County, Missouri District Court against the Bank on behalf of one of our Missouri customers alleging improperly collected overdraft fees. The plaintiff seeks to have the case certified as a class action. The Company believes that the lawsuit is without merit, and it intends to vigorously defend against the claims now asserted. At this time, the Company is unable to reasonably estimate the loss amount of this litigation. Equity Bank is party to a lawsuit filed on February 28, 2023, in Saline County, Missouri District Court against the Bank on behalf of one of our Missouri customers alleging improperly collected overdraft fees. The plaintiff seeks to have the case certified as a class action. The Company believes that the lawsuit is without merit, and it intends to vigorously defend against the claims now asserted. At this time, the Company is unable to reasonably estimate the loss amount of this litig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22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are recognized in non-interest income. The following table presents the Company’s sources of non-interest income for the years ended December 31, 2024, 2023 and 2022.
2024 2023 2022
Non-interest income
Service charges and fees $ 9,830 $ 10,187 $ 10,632
Debit card income 10,246 10,322 10,677
Mortgage banking (a) 861 652 1,416
Increase in bank-owned life insurance (a) 4,966 4,059 3,113
Net gain on acquisition and branch sales (a) 2,131 — 962
Net gain (loss) from securities transactions (a) 220 ( 51,909 ) 5
Other non-interest income
Investment referral income 500 424 539
Trust income 1,624 1,123 1,036
Insurance sales commissions 555 582 566
Recovery on zero-basis purchased loans (a) 4,380 517 249
Income (loss) from equity method investments (a) ( 87 ) ( 222 ) ( 222 )
Other non-interest income related to loans 4,084 5,013 6,894
Other non-interest income not related to (a) ( 488 ) 123 90
Total other non-interest income 10,568 7,560 9,152
Total $ 38,822 $ ( 19,129 ) $ 35,957
(a) Not within the scope of ASC 606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s a percentage of the underlying transaction value and is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Trust Income Trust income includes fees from asset management, custody, recordkeeping, investment advisory and administration services. Revenue is recognized at the time the services are performed and may be based on either the fair value of the account or the services provid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the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s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 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 NOTE 23 – SEGMENT REPORTING Equity Bancshares, Inc. is a financial holding company, whose principal activity is the ownership and management of its wholly-owned subsidiaries, including Equity Bank (“Equity Bank”). As a community-oriented financial institution, substantially all of the Company’s operations involve the delivery of loan and deposit products to customers. Management makes operating decisions and assesses performance based on an ongoing review of these banking operations, which constitute the Company’s only operating segment for financial reporting purposes. The Company’s chief operating decision maker is comprised of the executive leadership team . For Equity Bancshares Inc., the executive leadership team uses gross profit and profit or loss from operations before interest and income taxes to allocate resources for in the annual budget and forecasting process. The chief operating decision maker considers budget-to-actual variances on a monthly basis for profit measures when making decisions about allocating capital and personnel to the operating segment. For Equity Bank, the executive leadership team uses net-interest income and non-interest income to allocate resources (including employees, financial, or capital resources) to that segment in the annual budget and forecasting process and uses that measure as a basis for evaluating lending terms for customer loans. The following tables present information about reported segment revenue, measures of a segment’s profit or loss, significant segment expenses, and measure of a segment’s assets as of December 31, 2024, 2023, and 2022. The Company does not allocate all holding company expenses, income taxes or unusual items to the reportable segment. The following tables present the reconciliations of reportable segment revenues and measures of profit or loss and line item reconciliation to the Company’s consolidated financial statement totals.
Unallocated Holding
Company
Equity Bank Amounts Eliminations Total
Year ended December 31, 2024
Interest and dividend income $ 296,359 $ 484 $ — $ 296,843
Interest expense 103,014 7,667 — 110,681
Net interest income 193,345 ( 7,183 ) — 186,162
Provision (reversal) for credit losses 2,546 — — 2,546
Net interest income after provision (reversal) for credit losses 190,799 ( 7,183 ) — 183,616
Non-interest income
Service charges and fees 9,830 — — 9,830
Debit card income 10,246 — — 10,246
Mortgage banking 861 — — 861
Increase in value of bank-owned life insurance 4,966 — — 4,966
Net gain on acquisition and branch sales 2,131 — — 2,131
Net gain (loss) from securities transactions ( 74 ) 294 — 220
Other 10,567 61,562 ( 61,561 ) (a) 10,568
Total non-interest income 38,527 61,856 ( 61,561 ) 38,822
Non-interest expense
Salaries and employee benefits 72,621 165 — 72,786
Net occupancy and equipment 14,371 — — 14,371
Data processing 20,003 1 — 20,004
Professional fees 5,642 861 — 6,503
Advertising and business development 5,365 1 — 5,366
Telecommunications 2,501 — — 2,501
FDIC insurance 2,483 — — 2,483
Courier and postage 2,599 — — 2,599
Free nationwide ATM cost 2,127 — — 2,127
Amortization of core deposit intangibles 4,289 — — 4,289
Loan expense 601 — — 601
Other real estate owned and repossessed assets, net 967 ( 8,492 ) — ( 7,525 )
Merger expenses 3,893 568 — 4,461
Other 13,921 ( 330 ) — 13,591
Intersegment service charges ( 1,440 ) 1,440 — —
Total non-interest expense 149,943 ( 5,786 ) — 144,157
Income (loss) before income tax 79,383 60,459 ( 61,561 ) 78,281
Provision (benefit) for income taxes 18,916 ( 3,256 ) — 15,660
Total segment profit/(loss) $ 60,467 $ 63,715 $ ( 61,561 ) $ 62,621
(a) Elimination of equity in earnings of subsidiary
Unallocated Holding
Company
Equity Bank Amounts Eliminations Total
Year ended December 31, 2023
Interest and dividend income $ 246,082 $ 630 $ — $ 246,712
Interest expense 80,016 7,678 — 87,694
Net interest income 166,066 ( 7,048 ) — 159,018
Provision (reversal) for credit losses 1,873 — — 1,873
Net interest income after provision (reversal) for credit losses 164,193 ( 7,048 ) — 157,145
Non-interest income
Service charges and fees 10,187 — — 10,187
Debit card income 10,322 — — 10,322
Mortgage banking 652 — — 652
Increase in value of bank-owned life insurance 4,059 — — 4,059
Net gain on acquisition and branch sales — — — -
Net gain (loss) from securities transactions ( 51,909 ) — — ( 51,909 )
Other 7,559 15,902 ( 15,901 ) (a) 7,560
Total non-interest income ( 19,130 ) 15,902 ( 15,901 ) ( 19,129 )
Non-interest expense
Salaries and employee benefits 64,227 157 — 64,384
Net occupancy and equipment 12,325 — — 12,325
Data processing 17,433 — — 17,433
Professional fees 5,175 579 — 5,754
Advertising and business development 5,425 — — 5,425
Telecommunications 1,962 1 — 1,963
FDIC insurance 2,195 — — 2,195
Courier and postage 2,046 — — 2,046
Free nationwide ATM cost 2,073 — — 2,073
Amortization of core deposit intangibles 3,374 — — 3,374
Loan expense 540 — — 540
Other real estate owned and repossessed assets, net 617 — — 617
Merger expenses — 297 — 297
Other 17,678 ( 503 ) — 17,175
Intersegment service charges ( 1,352 ) 1,352 — —
Total non-interest expense 133,718 1,883 — 135,601
Income (loss) before income tax 11,345 6,971 ( 15,901 ) 2,415
Provision (benefit) for income taxes ( 3,311 ) ( 2,095 ) — ( 5,406 )
Total segment profit/(loss) $ 14,656 $ 9,066 $ ( 15,901 ) $ 7,821
(a) Elimination of equity in earnings of subsidiary
Unallocated Holding
Company
Equity Bank Amounts Eliminations Total
Year ended December 31, 2022
Interest and dividend income $ 188,248 $ — $ — $ 188,248
Interest expense 18,622 6,796 — 25,418
Net interest income 169,626 ( 6,796 ) — 162,830
Provision (reversal) for credit losses 125 — — 125
Net interest income after provision (reversal) for credit losses 169,501 ( 6,796 ) — 162,705
Non-interest income
Service charges and fees 10,632 — — 10,632
Debit card income 10,677 — — 10,677
Mortgage banking 1,416 — — 1,416
Increase in value of bank-owned life insurance 3,113 — — 3,113
Net gain on acquisition and branch sales 962 — — 962
Net gain (loss) from securities transactions 5 — — 5
Other 9,127 64,982 ( 64,957 ) (a) 9,152
Total non-interest income 35,932 64,982 ( 64,957 ) 35,957
Non-interest expense
Salaries and employee benefits 61,852 154 — 62,006
Net occupancy and equipment 12,223 — — 12,223
Data processing 15,883 — — 15,883
Professional fees 4,545 406 — 4,951
Advertising and business development 5,042 — — 5,042
Telecommunications 1,916 — — 1,916
FDIC insurance 1,140 — — 1,140
Courier and postage 1,881 — — 1,881
Free nationwide ATM cost 2,103 — — 2,103
Amortization of core deposit intangibles 4,042 — — 4,042
Loan expense 828 — — 828
Other real estate owned and repossessed assets, net 247 — — 247
Merger expenses 594 — — 594
Other 14,436 1,088 — 15,524
Intersegment service charges ( 1,296 ) 1,296 — —
Total non-interest expense 125,436 2,944 — 128,380
Income (loss) before income tax 79,997 55,242 ( 64,957 ) 70,282
Provision (benefit) for income taxes 14,633 ( 2,039 ) — 12,594
Total segment profit/(loss) $ 65,364 $ 57,281 $ ( 64,957 ) $ 57,688
(a) Elimination of equity in earnings of subsidiary
For the Year ended December 31,
2024 2023 2022
Equity Bank Administrative Adjustments Total Equity Bank Administrative Adjustments Total Equity Bank Administrative Adjustments Total
Depreciation $ 5,391 $ 180 $ 5,571 $ 4,553 $ 156 $ 4,709 $ 4,494 $ 148 $ 4,642
Amortization of operating lease 475 — 475 604 — 604 714 — 714
Amortization of cloud computing 138 — 138 188 — 188 188 — 188
Amortization of intangible assets 4,408 — 4,408 3,518 — 3,518 4,186 — 4,186
Purchase of long lived assets 12,542 — 12,542 15,762 92 15,854 3,630 — 3,630
Provision (benefit) for income taxes 18,916 ( 3,256 ) 15,660 ( 3,311 ) ( 2,095 ) ( 5,406 ) 14,633 ( 2,039 ) 12,594
December 31, December 31,
2024 2023
Assets
Total assets for reportable segments $ 5,316,222 $ 5,024,161
Holding company administrative adjustments 703,685 560,434
Elimination of bank cash and equity in earnings of subsidiaries ( 107,522 ) ( 13,515 )
Elimination of investment in subsidiaries ( 580,338 ) ( 536,488 )
Consolidated total assets $ 5,332,047 $ 5,034,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3 – SEGMENT REPORTING Equity Bancshares, Inc. is a financial holding company, whose principal activity is the ownership and management of its wholly-owned subsidiaries, including Equity Bank (“Equity Bank”). As a community-oriented financial institution, substantially all of the Company’s operations involve the delivery of loan and deposit products to customers. Management makes operating decisions and assesses performance based on an ongoing review of these banking operations, which constitute the Company’s only operating segment for financial reporting purposes. The Company’s chief operating decision maker is comprised of the executive leadership team . For Equity Bancshares Inc., the executive leadership team uses gross profit and profit or loss from operations before interest and income taxes to allocate resources for in the annual budget and forecasting process. The chief operating decision maker considers budget-to-actual variances on a monthly basis for profit measures when making decisions about allocating capital and personnel to the operating segment. For Equity Bank, the executive leadership team uses net-interest income and non-interest income to allocate resources (including employees, financial, or capital resources) to that segment in the annual budget and forecasting process and uses that measure as a basis for evaluating lending terms for customer loans. The following tables present information about reported segment revenue, measures of a segment’s profit or loss, significant segment expenses, and measure of a segment’s assets as of December 31, 2024, 2023, and 2022. The Company does not allocate all holding company expenses, income taxes or unusual items to the reportable segment. The following tables present the reconciliations of reportable segment revenues and measures of profit or loss and line item reconciliation to the Company’s consolidated financial statement totals.
Unallocated Holding
Company
Equity Bank Amounts Eliminations Total
Year ended December 31, 2024
Interest and dividend income $ 296,359 $ 484 $ — $ 296,843
Interest expense 103,014 7,667 — 110,681
Net interest income 193,345 ( 7,183 ) — 186,162
Provision (reversal) for credit losses 2,546 — — 2,546
Net interest income after provision (reversal) for credit losses 190,799 ( 7,183 ) — 183,616
Non-interest income
Service charges and fees 9,830 — — 9,830
Debit card income 10,246 — — 10,246
Mortgage banking 861 — — 861
Increase in value of bank-owned life insurance 4,966 — — 4,966
Net gain on acquisition and branch sales 2,131 — — 2,131
Net gain (loss) from securities transactions ( 74 ) 294 — 220
Other 10,567 61,562 ( 61,561 ) (a) 10,568
Total non-interest income 38,527 61,856 ( 61,561 ) 38,822
Non-interest expense
Salaries and employee benefits 72,621 165 — 72,786
Net occupancy and equipment 14,371 — — 14,371
Data processing 20,003 1 — 20,004
Professional fees 5,642 861 — 6,503
Advertising and business development 5,365 1 — 5,366
Telecommunications 2,501 — — 2,501
FDIC insurance 2,483 — — 2,483
Courier and postage 2,599 — — 2,599
Free nationwide ATM cost 2,127 — — 2,127
Amortization of core deposit intangibles 4,289 — — 4,289
Loan expense 601 — — 601
Other real estate owned and repossessed assets, net 967 ( 8,492 ) — ( 7,525 )
Merger expenses 3,893 568 — 4,461
Other 13,921 ( 330 ) — 13,591
Intersegment service charges ( 1,440 ) 1,440 — —
Total non-interest expense 149,943 ( 5,786 ) — 144,157
Income (loss) before income tax 79,383 60,459 ( 61,561 ) 78,281
Provision (benefit) for income taxes 18,916 ( 3,256 ) — 15,660
Total segment profit/(loss) $ 60,467 $ 63,715 $ ( 61,561 ) $ 62,621
(a) Elimination of equity in earnings of subsidiary
Unallocated Holding
Company
Equity Bank Amounts Eliminations Total
Year ended December 31, 2023
Interest and dividend income $ 246,082 $ 630 $ — $ 246,712
Interest expense 80,016 7,678 — 87,694
Net interest income 166,066 ( 7,048 ) — 159,018
Provision (reversal) for credit losses 1,873 — — 1,873
Net interest income after provision (reversal) for credit losses 164,193 ( 7,048 ) — 157,145
Non-interest income
Service charges and fees 10,187 — — 10,187
Debit card income 10,322 — — 10,322
Mortgage banking 652 — — 652
Increase in value of bank-owned life insurance 4,059 — — 4,059
Net gain on acquisition and branch sales — — — -
Net gain (loss) from securities transactions ( 51,909 ) — — ( 51,909 )
Other 7,559 15,902 ( 15,901 ) (a) 7,560
Total non-interest income ( 19,130 ) 15,902 ( 15,901 ) ( 19,129 )
Non-interest expense
Salaries and employee benefits 64,227 157 — 64,384
Net occupancy and equipment 12,325 — — 12,325
Data processing 17,433 — — 17,433
Professional fees 5,175 579 — 5,754
Advertising and business development 5,425 — — 5,425
Telecommunications 1,962 1 — 1,963
FDIC insurance 2,195 — — 2,195
Courier and postage 2,046 — — 2,046
Free nationwide ATM cost 2,073 — — 2,073
Amortization of core deposit intangibles 3,374 — — 3,374
Loan expense 540 — — 540
Other real estate owned and repossessed assets, net 617 — — 617
Merger expenses — 297 — 297
Other 17,678 ( 503 ) — 17,175
Intersegment service charges ( 1,352 ) 1,352 — —
Total non-interest expense 133,718 1,883 — 135,601
Income (loss) before income tax 11,345 6,971 ( 15,901 ) 2,415
Provision (benefit) for income taxes ( 3,311 ) ( 2,095 ) — ( 5,406 )
Total segment profit/(loss) $ 14,656 $ 9,066 $ ( 15,901 ) $ 7,821
(a) Elimination of equity in earnings of subsidiary
Unallocated Holding
Company
Equity Bank Amounts Eliminations Total
Year ended December 31, 2022
Interest and dividend income $ 188,248 $ — $ — $ 188,248
Interest expense 18,622 6,796 — 25,418
Net interest income 169,626 ( 6,796 ) — 162,830
Provision (reversal) for credit losses 125 — — 125
Net interest income after provision (reversal) for credit losses 169,501 ( 6,796 ) — 162,705
Non-interest income
Service charges and fees 10,632 — — 10,632
Debit card income 10,677 — — 10,677
Mortgage banking 1,416 — — 1,416
Increase in value of bank-owned life insurance 3,113 — — 3,113
Net gain on acquisition and branch sales 962 — — 962
Net gain (loss) from securities transactions 5 — — 5
Other 9,127 64,982 ( 64,957 ) (a) 9,152
Total non-interest income 35,932 64,982 ( 64,957 ) 35,957
Non-interest expense
Salaries and employee benefits 61,852 154 — 62,006
Net occupancy and equipment 12,223 — — 12,223
Data processing 15,883 — — 15,883
Professional fees 4,545 406 — 4,951
Advertising and business development 5,042 — — 5,042
Telecommunications 1,916 — — 1,916
FDIC insurance 1,140 — — 1,140
Courier and postage 1,881 — — 1,881
Free nationwide ATM cost 2,103 — — 2,103
Amortization of core deposit intangibles 4,042 — — 4,042
Loan expense 828 — — 828
Other real estate owned and repossessed assets, net 247 — — 247
Merger expenses 594 — — 594
Other 14,436 1,088 — 15,524
Intersegment service charges ( 1,296 ) 1,296 — —
Total non-interest expense 125,436 2,944 — 128,380
Income (loss) before income tax 79,997 55,242 ( 64,957 ) 70,282
Provision (benefit) for income taxes 14,633 ( 2,039 ) — 12,594
Total segment profit/(loss) $ 65,364 $ 57,281 $ ( 64,957 ) $ 57,688
(a) Elimination of equity in earnings of subsidiary
For the Year ended December 31,
2024 2023 2022
Equity Bank Administrative Adjustments Total Equity Bank Administrative Adjustments Total Equity Bank Administrative Adjustments Total
Depreciation $ 5,391 $ 180 $ 5,571 $ 4,553 $ 156 $ 4,709 $ 4,494 $ 148 $ 4,642
Amortization of operating lease 475 — 475 604 — 604 714 — 714
Amortization of cloud computing 138 — 138 188 — 188 188 — 188
Amortization of intangible assets 4,408 — 4,408 3,518 — 3,518 4,186 — 4,186
Purchase of long lived assets 12,542 — 12,542 15,762 92 15,854 3,630 — 3,630
Provision (benefit) for income taxes 18,916 ( 3,256 ) 15,660 ( 3,311 ) ( 2,095 ) ( 5,406 ) 14,633 ( 2,039 ) 12,594
December 31, December 31,
2024 2023
Assets
Total assets for reportable segments $ 5,316,222 $ 5,024,161
Holding company administrative adjustments 703,685 560,434
Elimination of bank cash and equity in earnings of subsidiaries ( 107,522 ) ( 13,515 )
Elimination of investment in subsidiaries ( 580,338 ) ( 536,488 )
Consolidated total assets $ 5,332,047 $ 5,034,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NOTE 24 – CONDENSED FINANCIAL INFORMATION (PARENT COMPANY ONLY) Presented below is the condensed financial information as to financial position, results of operations and cash flows of the Parent Company. CONDENSED BALANCE SHEETS December 31, 2024, and 2023 (Dollar Amounts in thousands, except per share data)
2024 2023
ASSETS
Cash and due from banks $ 105,071 $ 12,729
Investment in Equity Bank 573,809 531,272
Investment in EBAC 3,120 3,261
Investment in ERMI 3,409 1,955
Other assets 8,080 3,009
Total assets $ 693,489 $ 552,226
LIABILITIES AND STOCKHOLDERS’ EQUITY
Subordinated debt 97,477 96,921
Interest payable and other liabilities 3,094 2,445
Total liabilities 100,571 99,366
Stockholders’ equity 592,918 452,860
Total liabilities and stockholders’ equity $ 693,489 $ 552,226 CONDENSED STATEMENTS OF INCOME Years ended December 31, 2024, 2023, and 2022 (Dollar Amounts in thousands, except per share data)
2024 2023 2022
Dividends from Equity Bank $ 25,000 $ 32,500 $ 33,903
Interest income 291 $ — $ —
Other income 295 542 4
Total income 25,586 33,042 33,907
Expenses
Interest expense 7,668 7,678 6,796
Other expenses ( 4,845 ) 3,058 2,516
Total expenses 2,823 10,736 9,312
Income before income tax and equity in undistributed 22,763 22,306 24,595
Income tax benefit 3,297 2,114 2,039
Income before equity in undistributed income (loss) 26,060 24,420 26,634
Equity in undistributed income (loss) of Equity Bank 35,468 ( 17,844 ) 31,462
Equity in undistributed income (loss) of EBAC ( 358 ) ( 305 ) ( 413 )
Equity in undistributed income (loss) of ERMI 1,451 1,550 5
Net income (loss) and net income (loss) allocable to common stockholders $ 62,621 $ 7,821 $ 57,688 CONDENSED STATEMENTS OF CASH FLOWS Years ended December 31, 2024, 2023, and 2022 (Dollar Amounts in thousands, except per share data)
2024 2023 2022
Cash flows from operating activities
Net income (loss) $ 62,621 $ 7,821 $ 57,688
Adjustments to reconcile net income to net cash from
Stock based compensation 4,048 3,213 3,325
Equity in undistributed (income) loss of Equity Bank ( 35,468 ) 17,844 ( 31,462 )
Equity in undistributed (income) loss of EBAC 358 305 413
Equity in undistributed (income) loss of ERMI ( 1,451 ) ( 1,550 ) ( 5 )
Net amortization of purchase valuation adjustments 555 530 506
(Gain)/loss on sales and valuation adjustments on other real estate owned ( 8,500 ) — —
Change in unrealized (gains)/losses on equity securities ( 294 ) — —
Change in fair value of derivatives recognized in earnings 4 — —
Net change in:
Other assets ( 4,938 ) ( 658 ) 1,464
Interest payable and other liabilities ( 3,175 ) ( 2,556 ) ( 5,912 )
Net cash from (to) operating activities 13,760 24,949 26,017
Cash flows (to) from investing activities
Net redemptions (purchases) of correspondent and miscellaneous other stock ( 493 ) ( 751 ) ( 2,425 )
Proceeds from sale of other real estate owned 8,500 — —
Purchase of net assets of KansasLand Bank, net of cash acquired ( 95 ) — —
Additional investment in EBAC ( 100 ) ( 50 ) ( 200 )
Additional investment in ERMI — — ( 400 )
Net cash (used in) investing activities 7,812 ( 801 ) ( 3,025 )
Cash flows (to) from financing activities
Principal payments on bank stock loan ( 691 ) — —
Proceeds from issuance of common stock, net 86,980 — —
Proceeds from exercise of employee stock options 3,506 203 2,011
Proceeds from employee stock purchase plan 726 784 792
Purchase of treasury stock ( 11,859 ) ( 17,900 ) ( 33,186 )
Dividends paid on common stock ( 7,892 ) ( 6,614 ) ( 5,564 )
Net cash provided by (used in) financing activities 70,770 ( 23,527 ) ( 35,947 )
Net change in cash and cash equivalents 92,342 621 ( 12,955 )
Cash and cash equivalents, beginning of period 12,729 12,108 25,063
Ending cash and cash equivalents $ 105,071 $ 12,729 $ 12,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Equity Bancshares, Inc. is a financial holding company, whose principal activity is the ownership and management of its wholly-owned subsidiaries, Equity Bank (“Equity Bank”), EBAC, LLC. (“EBAC”) and Equity Risk Management, Inc. ("ERMI"). ERMI provides property and casualty insurance coverage to Equity Bancshares and Equity Bank and reinsurance to other third party insurance captives for which insurance may not be currently available or economically feasible in today's insurance marketplace. The wholly-owned subsidiaries of Equity Bank are comprised of SA Holdings, Inc. ("SA Holdings"), SA Property LLC ("SA Property"), and EQBK Investments, LLC. ("EQBK Investments"). SA Holdings and SA Property were established for the purpose of holding and selling other real estate owned. EQBK Investments was established for the purpose to hold Equity Bank's investment in a real estate investment trust. These entities are collectively referred to as the “Company”. All significant intercompany accounts and transactions have been eliminated in consolidation.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t>
        </is>
      </c>
    </row>
    <row r="5">
      <c r="A5" s="4" t="inlineStr">
        <is>
          <t>Use of Estimates</t>
        </is>
      </c>
      <c r="B5" s="4" t="inlineStr">
        <is>
          <t>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is>
      </c>
    </row>
    <row r="6">
      <c r="A6" s="4" t="inlineStr">
        <is>
          <t>Cash Equivalents</t>
        </is>
      </c>
      <c r="B6" s="4" t="inlineStr">
        <is>
          <t>Cash Equivalents : Cash and cash equivalents include cash, deposits with other financial institutions with original maturities less than 90 days and federal funds sold. Net cash flows are reported for customer loan and deposit transactions, interest-bearing deposits in other financial institutions, federal funds purchased, retail repurchase agreements, Federal Home Loan Bank advances and contractual obligations.</t>
        </is>
      </c>
    </row>
    <row r="7">
      <c r="A7" s="4" t="inlineStr">
        <is>
          <t>Securities</t>
        </is>
      </c>
      <c r="B7" s="4" t="inlineStr">
        <is>
          <t>Securities : Securities are classified as held-to-maturity when management has the positive intent and ability to hold them to maturity. Securities are classified as available-for-sale when they might be sold before maturity. Held-to-maturity securities are carried at amortized cost while available-for-sale securities are carried at fair value, with unrealized holding gains and losses reported in other comprehensive income, net of tax. Interest income includes amortization of purchase premium or discount. Premiums and discounts on mortgage-backed securities are amortized using the level-yield method over the estimated cash flows of the securities. This method requires retrospective adjustment of the effective yield each time a payment is received, or changes occur in the estimated remaining cash flows, which adjusts life-to-date amortization. Premiums and discounts on other investments are amortized using the level-yield method to contractual maturity or first call date, if purchased at a premium. Allowance for Credit Losses - Securities: The allowance for credit losses “ACL” on held-to-maturity securities is determined on a collective basis by major security type and portfolio. Losses are charged against the allowance for credit losses when the Company determines the held-to-maturity security is uncollectible. The Company does not estimate credit losses on held-to-maturity security accrued interest receivable. For available-for-sale debt securities in an unrealized loss position, the Company first assesses whether it intends to sell, or is more likely than not will be required to sell the security before recovery of its amortized cost basis. If either of the criteria regarding intent or requirement to sell is met, the security’s amortized cost basis is written down to fair value through income. For securities that do not meet the aforementioned criteria, the Company evaluates whether the decline in fair value has resulted from credit losses or other factors. In making this assessment, the Company considers the extent to which fair value is less than amortized cost, the current interest rate environment, changes to rating of the security or security issuer,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was less than the amortized cost basis, a credit loss existed and an allowance for credit losses would be recorded for the credit loss, which i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for credit losses when the Company determines the available-for-sale security is uncollectible or when either of the criteria regarding intent or requirement to sell is met. The Company does not estimate credit losses on available-for-sale security accrued interest receivable.</t>
        </is>
      </c>
    </row>
    <row r="8">
      <c r="A8" s="4" t="inlineStr">
        <is>
          <t>Equity Investments With Readily Determinable Fair Value</t>
        </is>
      </c>
      <c r="B8" s="4" t="inlineStr">
        <is>
          <t>Equity Investments with Readily determinable Fair Value : Equity investments with a readily determinable fair value are measured at fair value with changes in fair value recognized in net income.</t>
        </is>
      </c>
    </row>
    <row r="9">
      <c r="A9" s="4" t="inlineStr">
        <is>
          <t>Loans Held for Sale</t>
        </is>
      </c>
      <c r="B9" s="4" t="inlineStr">
        <is>
          <t>Loans Held for Sale : Mortgage loans originated and intended for sale in the secondary market are carried at the lower of aggregate cost or fair value. Net unrealized losses, if any, are recorded as a valuation allowance and charged to earnings. Mortgage loans held for sale are sold with servicing rights released. Gains or losses on loans held for sale are recognized upon completion of the sale and based on the difference between the net sales proceeds and the carrying value of the sold loan.</t>
        </is>
      </c>
    </row>
    <row r="10">
      <c r="A10" s="4" t="inlineStr">
        <is>
          <t>Loans</t>
        </is>
      </c>
      <c r="B10" s="4" t="inlineStr">
        <is>
          <t>Loans : Loans that management has the intent and ability to hold for the foreseeable future or until maturity or payoff are reported at the principal balance outstanding, net of previous charge-offs and an allowance for credit losses, and for purchased loans, net of unamortized purchase premiums and discounts. Interest income is accrued on the unpaid principal balance.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Purchased Credit Deteriorated ("PCD") Loans: The Company has purchased loans, some of which have experienced more than insignificant credit deterioration since origination. The following indicators are used by management to determine if a loan will be classified as a PCD loan: (1) the loan has had previous charge-offs; (2) the loan was accounted for as non-accrual by the selling entity; (3) the loan was accounted for as a modification to a borrower experiencing financial difficulty by the selling entity; (4) the loan was previously or currently reported as classified for regulatory reporting; (5) the loan shows significant cash flow or collateral deterioration since origination; (6) the loan has a pattern of late or delinquent payments; (7) consumer loans to borrowers that have had a significant negative change in credit score; (8) loans in a geographic area that has suffered negative economic conditions; (9) borrowers that have difficulty complying with realistic loan or collateral covenants; and (10) borrower distress evidenced by deferral requests and/or loan modifications. PCD loans are recorded at the amount paid. An allowance for credit losses is determined using the same methodology as other loans held for investment. If the initial allowance for credit losses is determined on a collective basis it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t>
        </is>
      </c>
    </row>
    <row r="11">
      <c r="A11" s="4" t="inlineStr">
        <is>
          <t>Allowance for Credit Losses</t>
        </is>
      </c>
      <c r="B11" s="4" t="inlineStr">
        <is>
          <t>Allowance for Credit Losses : Allowance for Credit Losse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adjusted through provision for credit losses and charge-offs, net of recoveries of amounts previously charged off. The allowance for credit losses is measured on a collective basis for pools of loans with similar risk characteristics. The Company has identified the following pools of financial assets with similar risk characteristics for measuring expected credit losses. •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Residential real estate mortgage loans – Residential real estate mortgage consists primarily of loans secured by 1-4 family residential properties, including home equity lines of credit. Repayment is primarily dependent on the personal cash flow of the borrower. • Agricultural real estate loans – Agricultural real estate loans are secured by real estate related to farmland and are affected by the value of farmland. Generally, the borrower’s ability to repay is based on the value of farmland and cash flows from farming operations. • Agricultural production loans – Agricultural production loans are primarily operating lines subject to annual farming revenues, including productivity and yield of farm products and market pricing at the time of sale. •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The Company primarily utilizes a probability of default (“PD”) and loss given default (“LGD”) modeling approach for historical loss coupled with a macroeconomic factor analysis derived from a statistical regression of loss experience correlated to changes in economic factors for all commercial banks operating within our geographical footprint. The macroeconomic regression is based on a multivariate approach and includes key indicators that provide the highest cumulative adjusted R-square figure. Economic factors include, but are not limited to, national unemployment, gross domestic product, market interest rates and property pricing indices. To arrive at the most predictive calculation, a lag factor was applied to these inputs, resulting in current and historic economic inputs driving the projection of loss over our reasonable, supportable forecast period which management has defined as 12 months for all portfolio segments. Following the reasonable and supportable forecast period loss experience immediately reverts to the longer run historical loss experience of the Company. The resultant loss rates are applied to the estimated future exposure at default (“EAD”), as determined based on contractual amortization terms through an average default month and estimated prepayment experience in arriving at the quantitative reserve within our allowance for credit losses.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rojected economic sentiment, portfolio concentrations, policy exceptions, personnel retention, independent loan review results, collateral considerations, risk ratings and competition. The qualitative allowance allocation, as determined by the processes noted above, is increased or decreased for each loan segment based on the assessment of these various qualitative factors. Due to the inclusion of a lag factor in our quantitative economic analysis discussed above, the allowance for credit losses at the reporting date, is heavily influenced by the qualitative economic factor considered by management to be reflective of risk associated with the continued market disruption caused by elevated inflationary levels, supply chain issues and the impact of monetary policy on consumers and businesses.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when determining the allowance. In accordance with CECL, losses are estimated over the remaining contractual terms of loans, adjusted for estimated prepayments. The contractual term excludes expected extensions, renewals and modifications unless such extensions, renewals or modifications are included in the original loan agreement and are not unconditionally cancellable by the Company. Credit losses are estimated on the amortized cost basis of loans, which includes the principal balance outstanding, purchase discounts and premiums and loan fees and costs. Accrued interest receivable, as allowed under ASU 2016-13, is excluded from the credit loss estimate. In addition, accrued interest receivable is presented separately on the balance sheets and is excluded from the tabular loan disclosures in Note 4. The Company’s policies and procedures used to estimate the allowance for credit losses, as well as the resultant provision for credit losses charged to income, are considered adequate by management and are reviewed periodically by model validators, internal audit and regulators they are inherently approximate estimates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Off-Balance-Sheet Credit Exposures The Company estimates expected credit losses over the contractual term of obligations to extend credit, unless the obligation is unconditionally cancellable. The allowance for off-balance-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used to estimate credit losses on existing funded loans.</t>
        </is>
      </c>
    </row>
    <row r="12">
      <c r="A12" s="4" t="inlineStr">
        <is>
          <t>Transfers of Financial Assets</t>
        </is>
      </c>
      <c r="B12" s="4" t="inlineStr">
        <is>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3">
      <c r="A13" s="4" t="inlineStr">
        <is>
          <t>Bank Owned Life Insurance</t>
        </is>
      </c>
      <c r="B13" s="4" t="inlineStr">
        <is>
          <t>Bank-Owned Life Insurance : The Company maintains insurance policies on certain key executives as well as policies from acquired institutions. Bank-owned life insurance is recorded at the amount that can be realized under the insurance contract at the balance sheet date, which is the cash surrender value adjusted for other charges or other amounts due that are probable at settlement. In some cases, the Company has entered into agreements with the insured which would require it to make one-time payments to the insured’s beneficiaries if certain conditions exist at the time of death.</t>
        </is>
      </c>
    </row>
    <row r="14">
      <c r="A14" s="4" t="inlineStr">
        <is>
          <t>Other Real Estate Owned</t>
        </is>
      </c>
      <c r="B14" s="4" t="inlineStr">
        <is>
          <t>Other Real Estate Owned : Assets acquired through or instead of loan foreclosure are initially recorded at fair value less estimated cost to sell when acquired, thereby establishing a new cost basis. Generally, collateral properties are recorded as other real estate owned when the Company takes physical possession. Physical possession of residential real estate collateral occurs when legal title is obtained upon completion of foreclosure or when the borrower conveys all interest in the property to satisfy the loan through completion of a deed in lieu of foreclosure or through a similar legal agreement. Other real estate owned properties are subsequently accounted for at the lower of cost or fair value less estimated costs to sell. If fair value declines subsequent to foreclosure, a valuation allowance is recorded through expense. Operating costs after acquisition are expensed.</t>
        </is>
      </c>
    </row>
    <row r="15">
      <c r="A15" s="4" t="inlineStr">
        <is>
          <t>Premises and Equipment</t>
        </is>
      </c>
      <c r="B15" s="4" t="inlineStr">
        <is>
          <t>Premises and Equipment : Land is carried at cost. Premises and equipment are carried at cost less accumulated depreciation. Depreciation is an estimate and is charged to expense using the straight-line method over the estimated useful lives of the respective assets. The useful lives buildings and related components are estimated to be 39 years. The useful lives of furniture, fixtures and equipment are estimated to be 4 to 7 years. Leasehold improvements are capitalized and depreciated using the straight-line method over the terms of the respective leases or the estimated useful lives of the improvements, whichever is shorter. Property held for sale is carried at the lower of cost or fair value. Premises and equipment and other long-term assets are reviewed for impairment when events indicate their carrying amount may not be recoverable from future undiscounted cash flows. If impaired, the assets are recorded at fair value. Lease Obligation. The Company evaluates contracts that convey the right to control the use of identified property, plant or equipment for a period of time for consideration to determine if they are lease obligations. The Company evaluates each lease component to determine if the lease qualifies as a financing lease or as an operating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 (4) the present value of the sum of the lease payments and any residual value guaranteed by the Company that is not already reflected in lease payments equals or exceeds substantially all of the fair value of the underlying asset; or (5) the underlying asset is of such a specialized nature that it is expected to have no alternative use to the lessor at the end of the lease term. If none of the financing lease criteria are met, the lease is considered an operating lease. The Company evaluates each lease to determine the lease term which will be used based on the type and use of the leased equipment and future expected changes in operations. The resulting lease term will consist of the non-cancellable period for which the Company has the right to use the underlying asset plus (1) periods covered by an option to extend the lease if the Company is reasonably certain to exercise that option; (2) periods covered by an option to terminate the lease if the Company is reasonably certain not to exercise that option; and (3) periods covered by an option to extend the lease in which exercise of the option is controlled by the lessor. The Company has certain leases that contain options to extend the lease and contain options for changes in lease payments which are evaluated by the Company to determine the recorded values for right-of-use assets and lease liability. Lease payments that are contractually known at lease inception are used by the Company for calculating the right-of-use asset and lease liability. Lease payments that vary because of facts or circumstances after the commencement date of the lease from other than passage of time are treated as variable lease payments and are recorded to lease expense in the period in which the obligation for the payments are incurred by the Company. Variable lease payments are not part of the lease payments for determining the right-of-use asset or the lease liability at the lease commencement date. The discount rate to initially determine the present value of the lease payments is based on the information available at the lease commencement date and is either the rate implicit in the lease or the Company’s incremental borrowing rate. If the rate implicit in the lease is known or determinable, that rate shall be used. If that rate is not known, the Company’s incremental borrowing rate shall be used. Operating lease right-of-use assets and lease obligations are accounted for subsequent to initial recording by amortizing the right-of-use asset over the lease term on a straight-line method while the lease obligation is increased by the accrual of interest and decreased by subsequent lease payments. Operating lease right-of-use asset amortization and lease obligation interest are reported in non-interest expense in the Consolidated Statements of Income. Operating lease payments and variable lease payments are reflected within cash flows from operating activities in the Consolidated Statement of Cash Flows. Financing lease right-of-use assets and lease obligations are accounted for subsequent to initial recording by amortizing the right-of-use asset similar to owned assets over the lesser of the lease term or economic life of the asset if the lease transfers ownership of the leased asset while the lease obligation is increased by the accrual of interest and decreased by subsequent lease payments. Financing lease right-of-use asset amortization is reported in non-interest expense, similar to other owned assets, and lease obligation interest accruals are reported in interest expense in the Consolidated Statements of Income. Financing lease obligation principal payments are reflected within cash flows from financing activities and interest payments and variable lease payments are reflected with the cash flows from operating activities in the Consolidated Statements of Cash Flows. The Company evaluates lease modifications and will consider the modification a new contract if the modification grants the lessee an additional right of use not included in the original lease and the lease payments increase commensurate with the stand-alone price for the additional right-of-use asset. The Company will reallocate the remaining consideration in the contract and remeasure the lease liability using a discount rate for the lease determined at the effective date of the lease modification if the contract modification does any of the following: (1) grants the Company an additional right of use that was not included in the original contract; (2) extends or reduces the term of an existing lease; (3) fully or partially terminates an existing lease; or (4) changes the consideration in the contract only. The Company will recognize the remeasurement of the lease liability for the modification as an adjustment of the right-of-use asset when the contract modification grants additional right-of-use-assets, extends or reduces the term of the lease or changes the consideration of the lease contract. In the case of full or partial termination of the lease, the Company will decrease the carrying amount of the right-of-use-asset on a proportionate basis to the reduction in the lease liability with a gain or loss recognized for the difference between the lease liability adjustment and right of use asset adjustment. If the Company modifies an operating lease, where the Company is the lessor, and the modification is not accounted for as a separate contract, the Company will account for the modification as if it were a termination of the existing lease and the creation of a new lease that commences on the effective date of the modification as follows: • If the modified lease is classified as an operating lease, the Company will consider any prepaid or accrued lease rentals relating to the original lease as part of the lease payments for the modified lease. • If the modified lease is classified as a direct financing lease or a sales-type lease, the Company will derecognize any deferred rent liability or accrued rent asset and adjust the selling profit or loss. If the Company modifies a direct financing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equals the carrying amount of the original lease at the modification effective date. • If the modified lease is classified as a sales-type lease, the Company shall determine the selling profit/loss on commencement date of the modified lease as the difference between the fair value of the underlying asset and net investment in the original lease prior to modification. • If the modified lease is classified as an operating lease, the carrying amount of the underlying asset shall equal the net investment in the original lease immediately before the effective date of the modification. • If the Company modifies a sales-type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of the modified lease equals the carrying amount of the original lease at the modification effective date. • If the modified lease is classified as a direct financing lease, the Company will adjust the discount rate for the modified lease, so the initial net investment equals the carrying amount of the original lease at the modification effective date.</t>
        </is>
      </c>
    </row>
    <row r="16">
      <c r="A16" s="4" t="inlineStr">
        <is>
          <t>Federal Reserve Bank and Federal Home Loan Bank Stock</t>
        </is>
      </c>
      <c r="B16" s="4" t="inlineStr">
        <is>
          <t>Federal Reserve Bank and Federal Home Loan Bank Stock : Federal Reserve Bank (“FRB”) and Federal Home Loan Bank (“FHLB”) stocks are required investments for institutions that are members of the FRB and FHLB systems. FRB and FHLB stocks are carried at cost, considered restricted securities and are periodically evaluated for impairment based on the ultimate recovery of par value. Both cash and stock dividends are reported as income.</t>
        </is>
      </c>
    </row>
    <row r="17">
      <c r="A17" s="4" t="inlineStr">
        <is>
          <t>Goodwill and Core Deposit Intangibles</t>
        </is>
      </c>
      <c r="B17" s="4" t="inlineStr">
        <is>
          <t>Goodwill and Core Deposit Intangibles : Goodwill results from business acquisitions and represents the excess of the purchase price over the fair value of acquired tangible assets and liabilities and identifiable intangible assets. Core deposit intangibles are acquired customer relationships arising from whole bank and branch acquisitions. Core deposit intangibles are initially measured at fair value and then amortized over their estimated useful lives using an accelerated method. The useful lives of the core deposits are estimated to generally be between seven and ten years . Goodwill and core deposit intangibles are assessed at least annually for impairment and any such impairment is recognized and expensed in the period identified. The Company has selected December 31 as the date to perform its annual goodwill impairment test. Goodwill is the only intangible asset with an indefinite useful life.</t>
        </is>
      </c>
    </row>
    <row r="18">
      <c r="A18" s="4" t="inlineStr">
        <is>
          <t>Credit Related Financial Instruments</t>
        </is>
      </c>
      <c r="B18" s="4" t="inlineStr">
        <is>
          <t>Credit Related Financial Instruments : Credit related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9">
      <c r="A19" s="4" t="inlineStr">
        <is>
          <t>Derivatives</t>
        </is>
      </c>
      <c r="B19" s="4" t="inlineStr">
        <is>
          <t>Derivatives : The Company is exposed to interest rate risk primarily from the effect of interest rate changes on its interest-earning assets and its sources of funding these assets. The Company will periodically enter into interest rate swaps or interest rate caps/floors to manage certain interest rate risk exposure.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he Company presents gains/(losses) on derivatives and hedging activities for qualifying hedges in the following manner. For a fair value hedge, the gain or loss on the derivative, as well as the offsetting loss or gain on the hedged item and net interest settlements, are recognized in net interest income in the same line as the earnings effect of the hedged item.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affect earnings. The Company has historically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t>
        </is>
      </c>
    </row>
    <row r="20">
      <c r="A20" s="4" t="inlineStr">
        <is>
          <t>Income Taxes</t>
        </is>
      </c>
      <c r="B20" s="4" t="inlineStr">
        <is>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and are computed using enacted tax rates. A valuation allowance, if needed, reduces deferred tax assets to the amount expected to be realized. A tax position is recognized as a benefit only if it is “more likely than not” that the tax position will be sustained in a tax examination, with a tax examination being presumed to occur. The amount recognized is the largest amount of tax benefit that is more likely than not to be realized on examination. The Company recognizes interest and/or penalties related to income tax matters in income tax expense. There were no material amounts to report for interest or penalties incurred in 2024, 2023, or 2022. </t>
        </is>
      </c>
    </row>
    <row r="21">
      <c r="A21" s="4" t="inlineStr">
        <is>
          <t>Earnings Per Common Share</t>
        </is>
      </c>
      <c r="B21" s="4" t="inlineStr">
        <is>
          <t>Earnings Per Common Share : Net income, less dividends and discount accretion on preferred stock, equals net income allocable to common stockholders. Basic earnings per common share is net income allocable to common stockholders divided by the weighted average number of common shares and vested restricted stock units outstanding during the period. Diluted earnings per common share include the dilutive effect of additional potential common shares of unexercised stock options, unvested restricted stock units, and pending employee stock purchase plan shares at period end.</t>
        </is>
      </c>
    </row>
    <row r="22">
      <c r="A22" s="4" t="inlineStr">
        <is>
          <t>Share-Based Payments</t>
        </is>
      </c>
      <c r="B22" s="4" t="inlineStr">
        <is>
          <t>Share-Based Payments : The Company has share-based payments which are described more fully in a subsequent note. Compensation expense associated with the stock option plan is based on the fair value of the options at the grant date. This compensation is expensed over the periods during which the options vest. Options vest based on the passage of time or the achievement of performance targets, depending on the structure of the related grant. Compensation expense associated with restricted stock units and restricted stock agreements is based on the fair value of the units at the grant date. This compensation expense is recognized ratably over the service period stipulated in the grant agreement.</t>
        </is>
      </c>
    </row>
    <row r="23">
      <c r="A23" s="4" t="inlineStr">
        <is>
          <t>Comprehensive Income</t>
        </is>
      </c>
      <c r="B23" s="4" t="inlineStr">
        <is>
          <t>Comprehensive Income : Comprehensive income consists of net income and other comprehensive income. Other comprehensive income includes unrealized gains and losses on securities available-for-sale and cash flow hedges.</t>
        </is>
      </c>
    </row>
    <row r="24">
      <c r="A24" s="4" t="inlineStr">
        <is>
          <t>Loss Contingencies</t>
        </is>
      </c>
      <c r="B24" s="4" t="inlineStr">
        <is>
          <t>Loss Contingencies : Loss contingencies, including claims and legal actions arising in the ordinary course of business, are recorded as liabilities when the likelihood of loss is probable and an amount or range of loss can be reasonably estimated. Additional discussion of loss contingencies at December 31, 2024, is presented in a subsequent note.</t>
        </is>
      </c>
    </row>
    <row r="25">
      <c r="A25" s="4" t="inlineStr">
        <is>
          <t>Restrictions on Cash</t>
        </is>
      </c>
      <c r="B25" s="4" t="inlineStr">
        <is>
          <t>Restrictions on Cash : Cash on hand or on deposit with the Federal Reserve Bank was required to meet regulatory reserve and clearing requirements.</t>
        </is>
      </c>
    </row>
    <row r="26">
      <c r="A26" s="4" t="inlineStr">
        <is>
          <t>Dividend Restriction</t>
        </is>
      </c>
      <c r="B26" s="4" t="inlineStr">
        <is>
          <t>Dividend Restriction : Banking regulations require maintaining certain capital levels, positive undivided profits and a certain level of net income available to shareholders and may limit the dividends paid by the wholly-owned subsidiaries to the holding company or by the holding company to stockholders.</t>
        </is>
      </c>
    </row>
    <row r="27">
      <c r="A27" s="4" t="inlineStr">
        <is>
          <t>Fair Value</t>
        </is>
      </c>
      <c r="B27" s="4" t="inlineStr">
        <is>
          <t>Fair Value : Fair values of financial instruments, impaired loans, other real estate owned and property held for sale are estimated using relevant market information and other assumptions, as more fully disclosed in a separate note. Fair value estimates involve uncertainties and matters of significant judgment regarding interest rates, credit risk, prepayments, collateral values and other factors, especially in the absence of broad markets for particular items. Changes in assumptions or in market conditions could materially affect the estimates.</t>
        </is>
      </c>
    </row>
    <row r="28">
      <c r="A28" s="4" t="inlineStr">
        <is>
          <t>Segment Information</t>
        </is>
      </c>
      <c r="B28" s="4" t="inlineStr">
        <is>
          <t>Segment Information : As a community-oriented financial institution, substantially all of the Company’s operations involve the delivery of loan and deposit products to customers. Management makes operating decisions and assesses performance based on an ongoing review of these banking operations, which constitute the Company’s only operating segment for financial reporting purposes.</t>
        </is>
      </c>
    </row>
    <row r="29">
      <c r="A29" s="4" t="inlineStr">
        <is>
          <t>Reclassifications</t>
        </is>
      </c>
      <c r="B29" s="4" t="inlineStr">
        <is>
          <t>Reclassifications : Some items in the prior year financial statements were reclassified to conform to the current presentation. Management determined the items reclassified are immaterial to the consolidated financial statements, taken as a whole, and did not result in a change in equity or net income for years ended December 31, 2024, 2023, and 2022.</t>
        </is>
      </c>
    </row>
    <row r="30">
      <c r="A30" s="4" t="inlineStr">
        <is>
          <t>Recent Accounting Pronouncements</t>
        </is>
      </c>
      <c r="B30" s="4" t="inlineStr">
        <is>
          <t>Recent Accounting Pronouncements: In November 2023, the FASB issued ASU 2023-07, Segment Reporting (Topic 280), Improvements to Reportable Segment Disclosures . The amendments in ASU 2023-07 provide for new disclosures which: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allows more than one measure of segment profit or loss used by the CODM when assessing segment performance and deciding how to allocate resources to be disclosed; (5) require disclosure of title and position of CODM and explain how the CODM uses the disclosed reported measures to assess segment performance; and (6) require that a public entity that has a single reportable segment provide all the disclosures required by the amended Topic 280. The amendments in this update are effective for the Company for fiscal years beginning after December 15, 2023, and interim periods within fiscal years beginning after December 15, 2024, with early adoption permitted. The amendments in this update are required to be applied retrospectively to all prior periods presented in the financial statements. Upon transition, the segment expense categories and amounts disclosed in the prior periods should be based on the significant segment expense categories and the amounts disclosed in the prior periods should be based on the significant segment expense categories identified and disclosed in the period of adoption. The Company adopted this accounting standard effective January 1, 2024, and the Company's financial condition, results of operations and cash flows were not impacted by this guidance. The Company has provided the required disclosures for its single reportable segment. In December 2023, the FASB issued ASU 2023-09, Income Taxes (Topic 740), Improvements to Income Tax Disclosures . The amendments in ASU 2023-09 require public business entities on an annual basis to disclose: (1) specific categories in the rate reconciliation; (2) provide additional information for reconciling items that meet a quantitative threshold of five percent of pretax income multiplied by the statutory rate; (3) provide a qualitative description of the state and local jurisdictions that make up a majority of the state and local income tax category; (4) requires the entity to provide an explanation of the nature, effect and underlying causes of the reconciling items disclosed and the judgment used in categorizing the reconciling items; (5) requires that all entities disclose on an annual basis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6) requires disclosure of income from continuing operations before income tax expense to be disaggregated between domestic and foreign, and income tax expense disaggregated by federal, state and foreign; and (7) removes the disclosures of estimating the range of reasonably possible change in unrecognized tax benefits balance in the next 12 months an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 In November 2024, the FASB issued ASU 2024-03, Income Statement - Reporting Comprehensive Income - Expense Disaggregation Disclosures . The amendments in ASU 2024-03, update require disclosure, in the notes to financial statements, of specified information about certain costs and expenses. The amendments will require an the Company to disclose employee compensation, depreciation, and intangible amortization included in each relevant expense caption on the face of the income statement. In addition, certain amounts already required to be disclosed under other current GAAP will be disclosed in this disaggregation and a qualitative description of the remaining amounts remaining in each relevant expense caption. The amendments in this update are effective for annual periods beginning after December 15, 2026, and early adoptions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 In January 2025, the FASB issued ASU 2025-01, Income Statement - Reporting Comprehensive Income - Expense Disaggregation Disclosures - Clarifying the Effective Date . The amendments in ASU 2025-01, clarify that all public entities should initially adopt the disclosure requirements of ASU 2024-03 in the first annual reporting period beginning after December 15, 2026, and interim reporting periods beginning after December 15, 2027. The transition guidance included in ASU 2024-03 is unchanged by this guidance. The Company's financial condition, results of operations and cash flows will not be impacted by this guidance; however, this guidance will impact the Company's financial statement disclosures.</t>
        </is>
      </c>
    </row>
    <row r="31">
      <c r="A31" s="4" t="inlineStr">
        <is>
          <t>Revenue Recognition</t>
        </is>
      </c>
      <c r="B31" s="4" t="inlineStr">
        <is>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are recognized in non-interest income. The following table presents the Company’s sources of non-interest income for the years ended December 31, 2024, 2023 and 2022.
2024 2023 2022
Non-interest income
Service charges and fees $ 9,830 $ 10,187 $ 10,632
Debit card income 10,246 10,322 10,677
Mortgage banking (a) 861 652 1,416
Increase in bank-owned life insurance (a) 4,966 4,059 3,113
Net gain on acquisition and branch sales (a) 2,131 — 962
Net gain (loss) from securities transactions (a) 220 ( 51,909 ) 5
Other non-interest income
Investment referral income 500 424 539
Trust income 1,624 1,123 1,036
Insurance sales commissions 555 582 566
Recovery on zero-basis purchased loans (a) 4,380 517 249
Income (loss) from equity method investments (a) ( 87 ) ( 222 ) ( 222 )
Other non-interest income related to loans 4,084 5,013 6,894
Other non-interest income not related to (a) ( 488 ) 123 90
Total other non-interest income 10,568 7,560 9,152
Total $ 38,822 $ ( 19,129 ) $ 35,957
(a) Not within the scope of ASC 606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s a percentage of the underlying transaction value and is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Trust Income Trust income includes fees from asset management, custody, recordkeeping, investment advisory and administration services. Revenue is recognized at the time the services are performed and may be based on either the fair value of the account or the services provid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the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s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 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High Plains Bank [Member]</t>
        </is>
      </c>
      <c r="B3" s="4" t="inlineStr">
        <is>
          <t xml:space="preserve"> </t>
        </is>
      </c>
    </row>
    <row r="4">
      <c r="A4" s="3" t="inlineStr">
        <is>
          <t>Business Acquisition [Line Items]</t>
        </is>
      </c>
      <c r="B4" s="4" t="inlineStr">
        <is>
          <t xml:space="preserve"> </t>
        </is>
      </c>
    </row>
    <row r="5">
      <c r="A5" s="4" t="inlineStr">
        <is>
          <t>Summary of the Amounts of Assets Sold/Acquired and Liabilities Assumed Recognized at the Merger/Acquisition Date</t>
        </is>
      </c>
      <c r="B5" s="4" t="inlineStr">
        <is>
          <t>The following table summarizes the carrying value of assets sold and liabilities assumed by HPB on November 10, 2022.
Summary of assets sold and liabilities
assumed by HPB:
Cash and due from banks $ 176
Loans 26
Premises and equipment 211
Core deposit intangible 77
Total assets sold 490
Deposits 19,057
Interest payable and other liabilities 7
Total liabilities assumed by HPB 19,064
Total net assets ( 18,574 )
Cash paid 18,152
Gain on branch sale $ ( 422 )</t>
        </is>
      </c>
    </row>
    <row r="6">
      <c r="A6" s="4" t="inlineStr">
        <is>
          <t>Summary Of Carrying Value Of Loans And Deposits Sold</t>
        </is>
      </c>
      <c r="B6" s="4" t="inlineStr">
        <is>
          <t xml:space="preserve">The following tables present the carrying value of loans and deposits sold to HPB on November 10, 2022.
Consumer $ 26
Total sold loans $ 26
Demand, savings and money markets $ 12,889
Time 6,168
Total interest-bearing deposits 19,057
Total deposits $ 19,057 </t>
        </is>
      </c>
    </row>
    <row r="7">
      <c r="A7" s="4" t="inlineStr">
        <is>
          <t>United Bank And Trust [Member]</t>
        </is>
      </c>
      <c r="B7" s="4" t="inlineStr">
        <is>
          <t xml:space="preserve"> </t>
        </is>
      </c>
    </row>
    <row r="8">
      <c r="A8" s="3" t="inlineStr">
        <is>
          <t>Business Acquisition [Line Items]</t>
        </is>
      </c>
      <c r="B8" s="4" t="inlineStr">
        <is>
          <t xml:space="preserve"> </t>
        </is>
      </c>
    </row>
    <row r="9">
      <c r="A9" s="4" t="inlineStr">
        <is>
          <t>Summary of the Amounts of Assets Sold/Acquired and Liabilities Assumed Recognized at the Merger/Acquisition Date</t>
        </is>
      </c>
      <c r="B9" s="4" t="inlineStr">
        <is>
          <t xml:space="preserve">The following table summarizes the carrying value of assets sold and liabilities assumed by UBT on June 24, 2022.
Summary of assets sold and liabilities
assumed by UBT:
Cash and due from banks $ 508
Loans 26,110
Premises and equipment 1,225
Goodwill 1,364
Core deposit intangible 164
Other assets 391
Total assets sold 29,762
Deposits 52,714
Interest payable and other liabilities 19
Total liabilities assumed by UBT 52,733
Total net assets ( 22,971 )
Cash paid 22,431
Gain on branch sale $ ( 540 ) </t>
        </is>
      </c>
    </row>
    <row r="10">
      <c r="A10" s="4" t="inlineStr">
        <is>
          <t>Summary Of Carrying Value Of Loans And Deposits Sold</t>
        </is>
      </c>
      <c r="B10" s="4" t="inlineStr">
        <is>
          <t xml:space="preserve">The following tables present the carrying value of loans and deposits sold to UBT on June 24, 2022.
Commercial real estate $ 793
Commercial and industrial 537
Residential real estate 521
Agricultural real estate 23,685
Consumer 574
Total sold loans $ 26,110
Demand $ 15,817
Total non-interest-bearing deposits 15,817
Demand, savings and money markets 28,615
Time 8,282
Total interest-bearing deposits 36,897
Total deposits $ 52,714 </t>
        </is>
      </c>
    </row>
    <row r="11">
      <c r="A11" s="4" t="inlineStr">
        <is>
          <t>KansasLand Bank [Member]</t>
        </is>
      </c>
      <c r="B11" s="4" t="inlineStr">
        <is>
          <t xml:space="preserve"> </t>
        </is>
      </c>
    </row>
    <row r="12">
      <c r="A12" s="3" t="inlineStr">
        <is>
          <t>Business Acquisition [Line Items]</t>
        </is>
      </c>
      <c r="B12" s="4" t="inlineStr">
        <is>
          <t xml:space="preserve"> </t>
        </is>
      </c>
    </row>
    <row r="13">
      <c r="A13" s="4" t="inlineStr">
        <is>
          <t>Summary of the Amounts of Assets Sold/Acquired and Liabilities Assumed Recognized at the Merger/Acquisition Date</t>
        </is>
      </c>
      <c r="B13" s="4" t="inlineStr">
        <is>
          <t xml:space="preserve">The following table summarizes the amounts of assets acquired and liabilities assumed by KSL on July 1, 2024.
Fair value of consideration:
Cash $ 100
$ 100
Recognized amounts of identifiable assets acquired and
Cash and due from banks $ 1,361
Available-for-sale securities 20,004
Loans 27,926
Premises and equipment 372
Core deposit intangibles 506
Other assets 1,764
Total assets acquired 51,933
Deposits 42,418
Federal funds purchased and retail repurchase agreements 780
Federal Home Loan Bank advances 7,049
Bank Stock Loan 691
Interest payable and other liabilities 64
Total liabilities assumed 51,002
Total identifiable net assets 931
Bargain purchase gain ( 831 )
$ 100 </t>
        </is>
      </c>
    </row>
    <row r="14">
      <c r="A14" s="4" t="inlineStr">
        <is>
          <t>Schedule Of Business Acquisitions By Acquisition At Merger Date Table Text Block</t>
        </is>
      </c>
      <c r="B14" s="4" t="inlineStr">
        <is>
          <t xml:space="preserve">The following tables reconcile the par value of KSL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63 $ ( 14 ) $ 149
Commercial and industrial 4,549 ( 258 ) 4,291
Residential real estate 7,053 ( 103 ) 6,950
Agricultural real estate 9,644 ( 387 ) 9,257
Agricultural 2,133 ( 7 ) 2,126
Consumer 1,524 ( 6 ) 1,518
Total non-PCD loans $ 25,066 $ ( 775 ) $ 24,291
Purchase Credit Deteriorated Loans Loan Par Value Discounts from Other Factors Excluding ACL Credit Marks Purchase Price
Commercial and industrial 109 ( 14 ) ( 9 ) 86
Residential real estate 479 ( 48 ) ( 43 ) 388
Agricultural real estate 3,717 ( 419 ) ( 330 ) 2,968
Agricultural 244 ( 29 ) ( 22 ) 193
Total PCD loans $ 4,549 $ ( 510 ) $ ( 404 ) $ 3,635
Total Purchased Loans Purchase Price
Non-Purchase Credit Deteriorated Loans $ 24,291
Purchase Credit Deteriorated Loans 3,635
Total loans $ 27,926 </t>
        </is>
      </c>
    </row>
    <row r="15">
      <c r="A15" s="4" t="inlineStr">
        <is>
          <t>Bank Of Kirksville [Member]</t>
        </is>
      </c>
      <c r="B15" s="4" t="inlineStr">
        <is>
          <t xml:space="preserve"> </t>
        </is>
      </c>
    </row>
    <row r="16">
      <c r="A16" s="3" t="inlineStr">
        <is>
          <t>Business Acquisition [Line Items]</t>
        </is>
      </c>
      <c r="B16" s="4" t="inlineStr">
        <is>
          <t xml:space="preserve"> </t>
        </is>
      </c>
    </row>
    <row r="17">
      <c r="A17" s="4" t="inlineStr">
        <is>
          <t>Summary of the Amounts of Assets Sold/Acquired and Liabilities Assumed Recognized at the Merger/Acquisition Date</t>
        </is>
      </c>
      <c r="B17" s="4" t="inlineStr">
        <is>
          <t xml:space="preserve">The following table summarizes the amounts of assets acquired and liabilities assumed by BOK on February 9, 2024.
Fair value of consideration:
Cash $ 44,304
$ 44,304
Recognized amounts of identifiable assets acquired and
Cash and due from banks $ 105,218
Available-for-sale securities 164,629
Loans 118,131
Premises and equipment 3,473
Core deposit intangibles 11,530
Other assets 3,255
Total assets acquired 406,236
Deposits 349,777
Federal funds purchased and retail repurchase agreements 8,818
Interest payable and other liabilities 2,037
Total liabilities assumed 360,632
Total identifiable net assets 45,604
Bargain purchase gain ( 1,300 )
$ 44,304 </t>
        </is>
      </c>
    </row>
    <row r="18">
      <c r="A18" s="4" t="inlineStr">
        <is>
          <t>Schedule Of Business Acquisitions By Acquisition At Merger Date Table Text Block</t>
        </is>
      </c>
      <c r="B18" s="4" t="inlineStr">
        <is>
          <t>The following tables reconcile the par value of BOK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959 $ ( 85 ) $ 1,874
Commercial and industrial 32,300 ( 578 ) 31,722
Residential real estate 42,318 ( 1,182 ) 41,136
Agricultural 37,641 ( 949 ) 36,692
Consumer 1,373 ( 36 ) 1,337
Total non-PCD loans $ 115,591 $ ( 2,830 ) $ 112,761
Purchase Credit Deteriorated Loans Loan Par Value Fair Value Marks Credit Marks Purchase Price
Commercial and industrial $ 1,366 $ ( 178 ) $ ( 119 ) $ 1,069
Residential real estate 2,044 ( 210 ) ( 183 ) 1,651
Agricultural 3,316 ( 472 ) ( 284 ) 2,560
Consumer 115 ( 15 ) ( 10 ) 90
Total PCD loans $ 6,841 $ ( 875 ) $ ( 596 ) $ 5,370
Total Purchased Loans Purchase Price
Non-Purchase Credit Deteriorated Loans $ 112,761
Purchase Credit Deteriorated Loans 5,370
Total loans $ 118,131 At close of business on July 1, 2024, the Company acquired 100 % of the outstanding common shares of KansasLand Bancshares, Inc. ("KansasLand"), the holding company of KansasLand Bank (“KSL”), which has two branch locations in Quinter and Americus, Kansas. Results of operations of KSL were included in the Compa ny’s results of operations beginning July 2, 2024. Acquisition-related costs associated with this acquisition were $ 1,041 ($ 791 on an after-tax basis) and are included in merger expense in the Company’s income statement for the year ended December 31, 2024. Information necessary to recognize the fair value of assets acquired and liabilities assumed is currently still on-going. The acquisition was and expansion to the Company's current footprint in Western Kansas with the addition of two branch locations. The following table summarizes the amounts of assets acquired and liabilities assumed by KSL on July 1, 2024.
Fair value of consideration:
Cash $ 100
$ 100
Recognized amounts of identifiable assets acquired and
Cash and due from banks $ 1,361
Available-for-sale securities 20,004
Loans 27,926
Premises and equipment 372
Core deposit intangibles 506
Other assets 1,764
Total assets acquired 51,933
Deposits 42,418
Federal funds purchased and retail repurchase agreements 780
Federal Home Loan Bank advances 7,049
Bank Stock Loan 691
Interest payable and other liabilities 64
Total liabilities assumed 51,002
Total identifiable net assets 931
Bargain purchase gain ( 831 )
$ 100 The following tables reconcile the par value of KSL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63 $ ( 14 ) $ 149
Commercial and industrial 4,549 ( 258 ) 4,291
Residential real estate 7,053 ( 103 ) 6,950
Agricultural real estate 9,644 ( 387 ) 9,257
Agricultural 2,133 ( 7 ) 2,126
Consumer 1,524 ( 6 ) 1,518
Total non-PCD loans $ 25,066 $ ( 775 ) $ 24,291
Purchase Credit Deteriorated Loans Loan Par Value Discounts from Other Factors Excluding ACL Credit Marks Purchase Price
Commercial and industrial 109 ( 14 ) ( 9 ) 86
Residential real estate 479 ( 48 ) ( 43 ) 388
Agricultural real estate 3,717 ( 419 ) ( 330 ) 2,968
Agricultural 244 ( 29 ) ( 22 ) 193
Total PCD loans $ 4,549 $ ( 510 ) $ ( 404 ) $ 3,635
Total Purchased Loans Purchase Price
Non-Purchase Credit Deteriorated Loans $ 24,291
Purchase Credit Deteriorated Loans 3,635
Total loans $ 27,926 Assuming the Rockhold and KansasLand acquisitions would have taken place on January 1, 2023, total combined revenue would have been $ 226,915 for the year ended December 31, 2024, and $ 141,078 for the year ended December 31, 2023. Net income would have been $ 65,077 at December 31, 2024, and $ 7,518 at December 31, 2023. The pro forma amounts disclosed exclude merger expense from non-interest expense, which is considered a non-recurring adjustment. Separate revenue and earnings of the former Rockhold locations are not available subsequent to the acqui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4" t="inlineStr">
        <is>
          <t>Amortized Cost and Fair Value of Securities Available-for-Sale</t>
        </is>
      </c>
      <c r="B3" s="4" t="inlineStr">
        <is>
          <t xml:space="preserve">The amortized cost and fair value of available-for-sale securities and the related gross unrealized gains and losses recognized in accumulated other comprehensive income (loss) were as follows.
Amortized Gross Gross Allowance for Credit Losses Fair Value
December 31, 2024
Available-for-sale securities
U.S. Government-sponsored entities $ 71,173 $ 68 $ ( 6,147 ) $ — $ 65,094
U.S. Treasury securities 86,523 118 ( 78 ) — 86,563
Mortgage-backed securities
Government-sponsored residential mortgage-backed securities 624,228 946 ( 36,002 ) — 589,172
Private label residential mortgage-backed securities 144,971 — ( 20,307 ) — 124,664
Corporate 61,947 177 ( 3,472 ) — 58,652
Small Business Administration loan pools 6,542 — ( 276 ) — 6,266
State and political subdivisions 83,868 27 ( 9,851 ) — 74,044
$ 1,079,252 $ 1,336 $ ( 76,133 ) $ — $ 1,004,455
December 31, 2023
Available-for-sale securities
U.S. Government-sponsored entities $ 39,103 $ — $ ( 6,016 ) $ — $ 33,087
U.S. Treasury securities 89,999 28 ( 771 ) — 89,256
Mortgage-backed securities
Government-sponsored residential mortgage-backed securities 560,674 3,872 ( 35,403 ) — 529,143
Private label residential mortgage-backed securities 161,174 — ( 23,333 ) — 137,841
Corporate 56,722 — ( 7,039 ) — 49,683
Small Business Administration loan pools 8,066 — ( 339 ) — 7,727
State and political subdivisions 81,458 74 ( 8,621 ) — 72,911
$ 997,196 $ 3,974 $ ( 81,522 ) $ — $ 919,648 </t>
        </is>
      </c>
    </row>
    <row r="4">
      <c r="A4" s="4" t="inlineStr">
        <is>
          <t>Amortized Cost and Fair Value of Securities Held-to-Maturity</t>
        </is>
      </c>
      <c r="B4" s="4" t="inlineStr">
        <is>
          <t xml:space="preserve">The amortized cost and fair value of held-to-maturity securities and the related gross unrealized gains and losses were as follows.
Amortized Gross Gross Allowance for Credit Losses Fair Value
December 31, 2024
Held-to-maturity securities
Mortgage-backed securities
Government-sponsored residential mortgage-backed securities $ 3,932 $ 3 $ ( 26 ) $ — $ 3,909
State and political subdivisions 1,285 26 ( 6 ) — $ 1,305
$ 5,217 $ 29 $ ( 32 ) $ — $ 5,214
December 31, 2023
Held-to-maturity securities
Mortgage-backed securities
Government-sponsored residential mortgage-backed securities $ 1,094 $ 3 $ — $ — $ 1,097
State and political subdivisions 1,115 38 — — 1,153
$ 2,209 $ 41 $ — $ — $ 2,250 </t>
        </is>
      </c>
    </row>
    <row r="5">
      <c r="A5" s="4" t="inlineStr">
        <is>
          <t>Fair Value and Amortized Cost of Debt Securities by Contractual Maturity</t>
        </is>
      </c>
      <c r="B5" s="4" t="inlineStr">
        <is>
          <t xml:space="preserve">The fair value and amortized cost of debt securities at December 31, 2024,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89,422 $ 89,390 $ — $ —
One to five years 52,916 52,734 — —
Five to ten years 129,925 117,105 172 167
After ten years 37,790 31,390 1,113 1,138
Mortgage-backed securities 769,199 713,836 3,932 3,909
Total debt securities $ 1,079,252 $ 1,004,455 $ 5,217 $ 5,214 </t>
        </is>
      </c>
    </row>
    <row r="6">
      <c r="A6" s="4" t="inlineStr">
        <is>
          <t>Carrying Value and Fair Value of Securities Pledged as Collateral to Secure Public Deposits</t>
        </is>
      </c>
      <c r="B6" s="4" t="inlineStr">
        <is>
          <t xml:space="preserve">The following table shows the carrying value and fair value of securities pledged as collateral, to secure public deposits, borrowings from the Federal Reserve Bank and retail purchase obligations at December 31, 2024, and December 31, 2023.
December 31, 2024 December 31, 2023
Book Value Fair Value Book Value Fair Value
Public fund deposits $ 732,935 $ 690,855 $ 509,010 $ 488,270
Federal Home Loan Bank pledging 104,888 90,406 84,421 72,293
Federal Reserve Bank borrowings 10,481 10,358 158,382 141,125
Retail repurchase agreements 49,021 45,249 51,548 47,282
Total securities pledged $ 897,325 $ 836,868 $ 803,361 $ 748,970 </t>
        </is>
      </c>
    </row>
    <row r="7">
      <c r="A7" s="4" t="inlineStr">
        <is>
          <t>Summary of Gross Unrealized Losses and Fair Value of Securities</t>
        </is>
      </c>
      <c r="B7" s="4" t="inlineStr">
        <is>
          <t xml:space="preserve">The following tables show gross unrealized losses and fair value aggregated by investment category and length of time that individual securities have been in a continuous unrealized loss position at December 31, 2024, and 2023.
Less Than 12 Months 12 Months or More Total
Fair Unrealized Fair Unrealized Fair Unrealized
December 31, 2024
Available-for-sale securities
U.S. Government-sponsored entities $ 15,084 $ ( 62 ) $ 32,195 $ ( 6,085 ) $ 47,279 $ ( 6,147 )
U.S. Treasury securities 2,940 ( 1 ) 19,943 ( 77 ) 22,883 ( 78 )
Mortgage-backed securities
Government-sponsored residential mortgage-backed securities 168,783 ( 1,600 ) 268,364 ( 34,402 ) 437,147 ( 36,002 )
Private label residential mortgage-backed securities — — 124,664 ( 20,307 ) 124,664 ( 20,307 )
Corporate 1,765 ( 34 ) 47,022 ( 3,438 ) 48,787 ( 3,472 )
Small Business Administration loan pools 3,983 ( 3 ) 2,284 ( 273 ) 6,267 ( 276 )
State and political subdivisions 7,948 ( 89 ) 62,119 ( 9,762 ) 70,067 ( 9,851 )
Total $ 200,503 $ ( 1,789 ) $ 556,591 $ ( 74,344 ) $ 757,094 $ ( 76,133 )
December 31, 2023
Available-for-sale securities
U.S. Government-sponsored entities $ — $ — $ 33,087 $ ( 6,016 ) $ 33,087 $ ( 6,016 )
U.S. Treasury securities — — 19,413 ( 771 ) 19,413 ( 771 )
Mortgage-backed securities
Government-sponsored residential mortgage-backed securities 7,799 ( 5 ) 306,858 ( 35,398 ) 314,657 ( 35,403 )
Private label residential mortgage-backed securities — — 137,841 ( 23,333 ) 137,841 ( 23,333 )
Corporate — — 49,683 ( 7,039 ) 49,683 ( 7,039 )
Small Business Administration loan pools 5,097 ( 14 ) 2,630 ( 325 ) 7,727 ( 339 )
State and political subdivisions 11,386 ( 768 ) 57,326 ( 7,853 ) 68,712 ( 8,621 )
Total $ 24,282 $ ( 787 ) $ 606,838 $ ( 80,735 ) $ 631,120 $ ( 81,522 )
Less Than 12 Months 12 Months or More Total
Fair Unrecognized Fair Unrecognized Fair Unrecognized
December 31, 2024
Held-to-maturity securities
Residential mortgage-backed (issued by government-sponsored entities) $ 853 $ ( 26 ) $ — $ — $ 853 $ ( 26 )
State and political subdivisions 167 ( 6 ) — — 167 ( 6 )
Total $ 1,020 $ ( 32 ) $ — $ — $ 1,020 $ ( 32 )
December 31, 2023
Held-to-maturity securities
Residential mortgage-backed (issued by government-sponsored entities) $ — $ — $ — $ — $ — $ —
State and political subdivisions — — — — — —
Total $ — $ — $ — $ — $ — $ — </t>
        </is>
      </c>
    </row>
    <row r="8">
      <c r="A8" s="4" t="inlineStr">
        <is>
          <t>Summary of Proceeds from Sales and Associated Gains and Losses</t>
        </is>
      </c>
      <c r="B8" s="4" t="inlineStr">
        <is>
          <t xml:space="preserve">The proceeds from sales and the associated gains and losses on available-for-sale securities reclassified from other comprehensive income to income are listed below.
2024 2023 2022
Proceeds $ 16,133 $ 490,108 $ 3,265
Gross gains 31 — 115
Gross losses 298 52,013 36
Income tax expense (benefit) on net realized gains (losses) ( 65 ) ( 12,740 ) 20 </t>
        </is>
      </c>
    </row>
    <row r="9">
      <c r="A9" s="4" t="inlineStr">
        <is>
          <t>Summary of Various Investment Balances and Method of Accounting</t>
        </is>
      </c>
      <c r="B9" s="4" t="inlineStr">
        <is>
          <t xml:space="preserve">The Company also invests in several other investments, including investments in stocks and partnerships, which are included in other assets. The following table shows the various investment balances and method of accounting at December 31, 2024 and 2023.
December 31, 2024 December 31, 2023
Investments in equity securities
Accounted for at fair value through net income $ 1,009 $ 674
Accounted for at amortized cost assessed for impairment 1,982 1,397
Total investments in stocks 2,991 2,071
Investments in partnerships
Accounted for at equity method 2,500 2,345
Accounted for at hypothetical liquidation book value 1,961 2,403
Accounted for at proportional amortization 23,498 24,296
Total investments in partnerships 27,959 29,044
Total other investments $ 30,950 $ 31,115 </t>
        </is>
      </c>
    </row>
    <row r="10">
      <c r="A10" s="4" t="inlineStr">
        <is>
          <t>Impact of Tax Credit Investments</t>
        </is>
      </c>
      <c r="B10" s="4" t="inlineStr">
        <is>
          <t xml:space="preserve">The following table discloses the financial statement impact of tax credit investments at December 31, 2024 and 2023.
Income Tax Credits Recognized During Period (a) Other Income Tax Benefits (a) Total Tax Benefits Investment Amortization Included in Income Tax Expense
December 31, 2024
Investments and tax credit structures:
Included in proportional amortization $ ( 10,757 ) $ ( 844 ) $ ( 11,601 ) $ 9,299
Not included in proportional amortization $ 8 $ 210 $ 218 $ —
(a) Reported in income tax expense on consolidated statements of income and reported in net change in other assets on consolidated statements of cash flows.
Income Tax Credits Recognized During Period (a) Other Income Tax Benefits (a) Total Tax Benefits Investment Amortization Included in Income Tax Expense
December 31, 2023
Investments and tax credit structures:
Included in proportional amortization $ ( 11,734 ) $ ( 1,615 ) $ ( 13,349 ) $ 11,865
Not included in proportional amortization $ ( 3,745 ) $ ( 664 ) $ ( 4,409 ) $ —
(a) Reported in income tax expense on consolidated statements of income and reported in net change in other assets on consolidated statements of cash flow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245815</v>
      </c>
      <c r="C4" s="7" t="n">
        <v>211213</v>
      </c>
      <c r="D4" s="7" t="n">
        <v>160859</v>
      </c>
    </row>
    <row r="5">
      <c r="A5" s="4" t="inlineStr">
        <is>
          <t>Securities, taxable</t>
        </is>
      </c>
      <c r="B5" s="6" t="n">
        <v>39091</v>
      </c>
      <c r="C5" s="6" t="n">
        <v>23873</v>
      </c>
      <c r="D5" s="6" t="n">
        <v>22713</v>
      </c>
    </row>
    <row r="6">
      <c r="A6" s="4" t="inlineStr">
        <is>
          <t>Securities, nontaxable</t>
        </is>
      </c>
      <c r="B6" s="6" t="n">
        <v>1579</v>
      </c>
      <c r="C6" s="6" t="n">
        <v>1960</v>
      </c>
      <c r="D6" s="6" t="n">
        <v>2698</v>
      </c>
    </row>
    <row r="7">
      <c r="A7" s="4" t="inlineStr">
        <is>
          <t>Federal funds sold and other</t>
        </is>
      </c>
      <c r="B7" s="6" t="n">
        <v>10358</v>
      </c>
      <c r="C7" s="6" t="n">
        <v>9666</v>
      </c>
      <c r="D7" s="6" t="n">
        <v>1978</v>
      </c>
    </row>
    <row r="8">
      <c r="A8" s="4" t="inlineStr">
        <is>
          <t>Total interest and dividend income</t>
        </is>
      </c>
      <c r="B8" s="6" t="n">
        <v>296843</v>
      </c>
      <c r="C8" s="6" t="n">
        <v>246712</v>
      </c>
      <c r="D8" s="6" t="n">
        <v>188248</v>
      </c>
    </row>
    <row r="9">
      <c r="A9" s="3" t="inlineStr">
        <is>
          <t>Interest expense</t>
        </is>
      </c>
      <c r="B9" s="4" t="inlineStr">
        <is>
          <t xml:space="preserve"> </t>
        </is>
      </c>
      <c r="C9" s="4" t="inlineStr">
        <is>
          <t xml:space="preserve"> </t>
        </is>
      </c>
      <c r="D9" s="4" t="inlineStr">
        <is>
          <t xml:space="preserve"> </t>
        </is>
      </c>
    </row>
    <row r="10">
      <c r="A10" s="4" t="inlineStr">
        <is>
          <t>Deposits</t>
        </is>
      </c>
      <c r="B10" s="6" t="n">
        <v>90409</v>
      </c>
      <c r="C10" s="6" t="n">
        <v>70473</v>
      </c>
      <c r="D10" s="6" t="n">
        <v>16321</v>
      </c>
    </row>
    <row r="11">
      <c r="A11" s="4" t="inlineStr">
        <is>
          <t>Federal funds purchased and retail repurchase agreements</t>
        </is>
      </c>
      <c r="B11" s="6" t="n">
        <v>1151</v>
      </c>
      <c r="C11" s="6" t="n">
        <v>931</v>
      </c>
      <c r="D11" s="6" t="n">
        <v>232</v>
      </c>
    </row>
    <row r="12">
      <c r="A12" s="4" t="inlineStr">
        <is>
          <t>Federal Home Loan Bank advances</t>
        </is>
      </c>
      <c r="B12" s="6" t="n">
        <v>10180</v>
      </c>
      <c r="C12" s="6" t="n">
        <v>3944</v>
      </c>
      <c r="D12" s="6" t="n">
        <v>2094</v>
      </c>
    </row>
    <row r="13">
      <c r="A13" s="4" t="inlineStr">
        <is>
          <t>Federal Reserve Bank borrowings</t>
        </is>
      </c>
      <c r="B13" s="6" t="n">
        <v>1361</v>
      </c>
      <c r="C13" s="6" t="n">
        <v>4755</v>
      </c>
      <c r="D13" s="4" t="inlineStr">
        <is>
          <t xml:space="preserve"> </t>
        </is>
      </c>
    </row>
    <row r="14">
      <c r="A14" s="4" t="inlineStr">
        <is>
          <t>Subordinated debt</t>
        </is>
      </c>
      <c r="B14" s="6" t="n">
        <v>7580</v>
      </c>
      <c r="C14" s="6" t="n">
        <v>7591</v>
      </c>
      <c r="D14" s="6" t="n">
        <v>6771</v>
      </c>
    </row>
    <row r="15">
      <c r="A15" s="4" t="inlineStr">
        <is>
          <t>Total interest expense</t>
        </is>
      </c>
      <c r="B15" s="6" t="n">
        <v>110681</v>
      </c>
      <c r="C15" s="6" t="n">
        <v>87694</v>
      </c>
      <c r="D15" s="6" t="n">
        <v>25418</v>
      </c>
    </row>
    <row r="16">
      <c r="A16" s="4" t="inlineStr">
        <is>
          <t>Net interest income</t>
        </is>
      </c>
      <c r="B16" s="6" t="n">
        <v>186162</v>
      </c>
      <c r="C16" s="6" t="n">
        <v>159018</v>
      </c>
      <c r="D16" s="6" t="n">
        <v>162830</v>
      </c>
    </row>
    <row r="17">
      <c r="A17" s="4" t="inlineStr">
        <is>
          <t>Provision (reversal) for credit losses</t>
        </is>
      </c>
      <c r="B17" s="6" t="n">
        <v>2546</v>
      </c>
      <c r="C17" s="6" t="n">
        <v>1873</v>
      </c>
      <c r="D17" s="6" t="n">
        <v>125</v>
      </c>
    </row>
    <row r="18">
      <c r="A18" s="4" t="inlineStr">
        <is>
          <t>Net interest income after provision (reversal) for credit losses</t>
        </is>
      </c>
      <c r="B18" s="6" t="n">
        <v>183616</v>
      </c>
      <c r="C18" s="6" t="n">
        <v>157145</v>
      </c>
      <c r="D18" s="6" t="n">
        <v>162705</v>
      </c>
    </row>
    <row r="19">
      <c r="A19" s="3" t="inlineStr">
        <is>
          <t>Non-interest income</t>
        </is>
      </c>
      <c r="B19" s="4" t="inlineStr">
        <is>
          <t xml:space="preserve"> </t>
        </is>
      </c>
      <c r="C19" s="4" t="inlineStr">
        <is>
          <t xml:space="preserve"> </t>
        </is>
      </c>
      <c r="D19" s="4" t="inlineStr">
        <is>
          <t xml:space="preserve"> </t>
        </is>
      </c>
    </row>
    <row r="20">
      <c r="A20" s="4" t="inlineStr">
        <is>
          <t>Increase in value of bank-owned life insurance</t>
        </is>
      </c>
      <c r="B20" s="6" t="n">
        <v>4966</v>
      </c>
      <c r="C20" s="6" t="n">
        <v>4059</v>
      </c>
      <c r="D20" s="6" t="n">
        <v>3113</v>
      </c>
    </row>
    <row r="21">
      <c r="A21" s="4" t="inlineStr">
        <is>
          <t>Net gain on acquisition and branch sales</t>
        </is>
      </c>
      <c r="B21" s="6" t="n">
        <v>2131</v>
      </c>
      <c r="C21" s="4" t="inlineStr">
        <is>
          <t xml:space="preserve"> </t>
        </is>
      </c>
      <c r="D21" s="6" t="n">
        <v>962</v>
      </c>
    </row>
    <row r="22">
      <c r="A22" s="4" t="inlineStr">
        <is>
          <t>Net gain (loss) from securities transactions</t>
        </is>
      </c>
      <c r="B22" s="6" t="n">
        <v>220</v>
      </c>
      <c r="C22" s="6" t="n">
        <v>-51909</v>
      </c>
      <c r="D22" s="6" t="n">
        <v>5</v>
      </c>
    </row>
    <row r="23">
      <c r="A23" s="4" t="inlineStr">
        <is>
          <t>Other</t>
        </is>
      </c>
      <c r="B23" s="6" t="n">
        <v>10568</v>
      </c>
      <c r="C23" s="6" t="n">
        <v>7560</v>
      </c>
      <c r="D23" s="6" t="n">
        <v>9152</v>
      </c>
    </row>
    <row r="24">
      <c r="A24" s="4" t="inlineStr">
        <is>
          <t>Total non-interest income</t>
        </is>
      </c>
      <c r="B24" s="6" t="n">
        <v>38822</v>
      </c>
      <c r="C24" s="6" t="n">
        <v>-19129</v>
      </c>
      <c r="D24" s="6" t="n">
        <v>35957</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72786</v>
      </c>
      <c r="C26" s="6" t="n">
        <v>64384</v>
      </c>
      <c r="D26" s="6" t="n">
        <v>62006</v>
      </c>
    </row>
    <row r="27">
      <c r="A27" s="4" t="inlineStr">
        <is>
          <t>Net occupancy and equipment</t>
        </is>
      </c>
      <c r="B27" s="6" t="n">
        <v>14371</v>
      </c>
      <c r="C27" s="6" t="n">
        <v>12325</v>
      </c>
      <c r="D27" s="6" t="n">
        <v>12223</v>
      </c>
    </row>
    <row r="28">
      <c r="A28" s="4" t="inlineStr">
        <is>
          <t>Data processing</t>
        </is>
      </c>
      <c r="B28" s="6" t="n">
        <v>20004</v>
      </c>
      <c r="C28" s="6" t="n">
        <v>17433</v>
      </c>
      <c r="D28" s="6" t="n">
        <v>15883</v>
      </c>
    </row>
    <row r="29">
      <c r="A29" s="4" t="inlineStr">
        <is>
          <t>Professional fees</t>
        </is>
      </c>
      <c r="B29" s="6" t="n">
        <v>6503</v>
      </c>
      <c r="C29" s="6" t="n">
        <v>5754</v>
      </c>
      <c r="D29" s="6" t="n">
        <v>4951</v>
      </c>
    </row>
    <row r="30">
      <c r="A30" s="4" t="inlineStr">
        <is>
          <t>Advertising and business development</t>
        </is>
      </c>
      <c r="B30" s="6" t="n">
        <v>5366</v>
      </c>
      <c r="C30" s="6" t="n">
        <v>5425</v>
      </c>
      <c r="D30" s="6" t="n">
        <v>5042</v>
      </c>
    </row>
    <row r="31">
      <c r="A31" s="4" t="inlineStr">
        <is>
          <t>Telecommunications</t>
        </is>
      </c>
      <c r="B31" s="6" t="n">
        <v>2501</v>
      </c>
      <c r="C31" s="6" t="n">
        <v>1963</v>
      </c>
      <c r="D31" s="6" t="n">
        <v>1916</v>
      </c>
    </row>
    <row r="32">
      <c r="A32" s="4" t="inlineStr">
        <is>
          <t>FDIC insurance</t>
        </is>
      </c>
      <c r="B32" s="6" t="n">
        <v>2483</v>
      </c>
      <c r="C32" s="6" t="n">
        <v>2195</v>
      </c>
      <c r="D32" s="6" t="n">
        <v>1140</v>
      </c>
    </row>
    <row r="33">
      <c r="A33" s="4" t="inlineStr">
        <is>
          <t>Courier and postage</t>
        </is>
      </c>
      <c r="B33" s="6" t="n">
        <v>2599</v>
      </c>
      <c r="C33" s="6" t="n">
        <v>2046</v>
      </c>
      <c r="D33" s="6" t="n">
        <v>1881</v>
      </c>
    </row>
    <row r="34">
      <c r="A34" s="4" t="inlineStr">
        <is>
          <t>Free nationwide ATM cost</t>
        </is>
      </c>
      <c r="B34" s="6" t="n">
        <v>2127</v>
      </c>
      <c r="C34" s="6" t="n">
        <v>2073</v>
      </c>
      <c r="D34" s="6" t="n">
        <v>2103</v>
      </c>
    </row>
    <row r="35">
      <c r="A35" s="4" t="inlineStr">
        <is>
          <t>Amortization of core deposit intangibles</t>
        </is>
      </c>
      <c r="B35" s="6" t="n">
        <v>4289</v>
      </c>
      <c r="C35" s="6" t="n">
        <v>3374</v>
      </c>
      <c r="D35" s="6" t="n">
        <v>4042</v>
      </c>
    </row>
    <row r="36">
      <c r="A36" s="4" t="inlineStr">
        <is>
          <t>Loan expense</t>
        </is>
      </c>
      <c r="B36" s="6" t="n">
        <v>601</v>
      </c>
      <c r="C36" s="6" t="n">
        <v>540</v>
      </c>
      <c r="D36" s="6" t="n">
        <v>828</v>
      </c>
    </row>
    <row r="37">
      <c r="A37" s="4" t="inlineStr">
        <is>
          <t>Other real estate owned and repossessed assets, net</t>
        </is>
      </c>
      <c r="B37" s="6" t="n">
        <v>-7525</v>
      </c>
      <c r="C37" s="6" t="n">
        <v>617</v>
      </c>
      <c r="D37" s="6" t="n">
        <v>247</v>
      </c>
    </row>
    <row r="38">
      <c r="A38" s="4" t="inlineStr">
        <is>
          <t>Merger expenses</t>
        </is>
      </c>
      <c r="B38" s="6" t="n">
        <v>4461</v>
      </c>
      <c r="C38" s="6" t="n">
        <v>297</v>
      </c>
      <c r="D38" s="6" t="n">
        <v>594</v>
      </c>
    </row>
    <row r="39">
      <c r="A39" s="4" t="inlineStr">
        <is>
          <t>Other</t>
        </is>
      </c>
      <c r="B39" s="6" t="n">
        <v>13591</v>
      </c>
      <c r="C39" s="6" t="n">
        <v>17175</v>
      </c>
      <c r="D39" s="6" t="n">
        <v>15524</v>
      </c>
    </row>
    <row r="40">
      <c r="A40" s="4" t="inlineStr">
        <is>
          <t>Total non-interest expense</t>
        </is>
      </c>
      <c r="B40" s="6" t="n">
        <v>144157</v>
      </c>
      <c r="C40" s="6" t="n">
        <v>135601</v>
      </c>
      <c r="D40" s="6" t="n">
        <v>128380</v>
      </c>
    </row>
    <row r="41">
      <c r="A41" s="4" t="inlineStr">
        <is>
          <t>Income (loss) before income tax</t>
        </is>
      </c>
      <c r="B41" s="6" t="n">
        <v>78281</v>
      </c>
      <c r="C41" s="6" t="n">
        <v>2415</v>
      </c>
      <c r="D41" s="6" t="n">
        <v>70282</v>
      </c>
    </row>
    <row r="42">
      <c r="A42" s="4" t="inlineStr">
        <is>
          <t>Provision (benefit) for income taxes</t>
        </is>
      </c>
      <c r="B42" s="6" t="n">
        <v>15660</v>
      </c>
      <c r="C42" s="6" t="n">
        <v>-5406</v>
      </c>
      <c r="D42" s="6" t="n">
        <v>12594</v>
      </c>
    </row>
    <row r="43">
      <c r="A43" s="4" t="inlineStr">
        <is>
          <t>Net income (loss) and net income (loss) allocable to common stockholders</t>
        </is>
      </c>
      <c r="B43" s="7" t="n">
        <v>62621</v>
      </c>
      <c r="C43" s="7" t="n">
        <v>7821</v>
      </c>
      <c r="D43" s="7" t="n">
        <v>57688</v>
      </c>
    </row>
    <row r="44">
      <c r="A44" s="4" t="inlineStr">
        <is>
          <t>Basic earnings (loss) per share</t>
        </is>
      </c>
      <c r="B44" s="8" t="n">
        <v>4.04</v>
      </c>
      <c r="C44" s="8" t="n">
        <v>0.5</v>
      </c>
      <c r="D44" s="8" t="n">
        <v>3.56</v>
      </c>
    </row>
    <row r="45">
      <c r="A45" s="4" t="inlineStr">
        <is>
          <t>Diluted earnings (loss) per share</t>
        </is>
      </c>
      <c r="B45" s="7" t="n">
        <v>4</v>
      </c>
      <c r="C45" s="8" t="n">
        <v>0.5</v>
      </c>
      <c r="D45" s="8" t="n">
        <v>3.51</v>
      </c>
    </row>
    <row r="46">
      <c r="A46" s="4" t="inlineStr">
        <is>
          <t>Service Charges and Fees [Member]</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7" t="n">
        <v>9830</v>
      </c>
      <c r="C48" s="7" t="n">
        <v>10187</v>
      </c>
      <c r="D48" s="7" t="n">
        <v>10632</v>
      </c>
    </row>
    <row r="49">
      <c r="A49" s="4" t="inlineStr">
        <is>
          <t>Debit Card Income [Member]</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6" t="n">
        <v>10246</v>
      </c>
      <c r="C51" s="6" t="n">
        <v>10322</v>
      </c>
      <c r="D51" s="6" t="n">
        <v>10677</v>
      </c>
    </row>
    <row r="52">
      <c r="A52" s="4" t="inlineStr">
        <is>
          <t>Mortgage Banking [Member]</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Non-interest income</t>
        </is>
      </c>
      <c r="B54" s="7" t="n">
        <v>861</v>
      </c>
      <c r="C54" s="7" t="n">
        <v>652</v>
      </c>
      <c r="D54" s="7" t="n">
        <v>14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Outstanding Balance of Loans</t>
        </is>
      </c>
      <c r="B4" s="4" t="inlineStr">
        <is>
          <t xml:space="preserve">The following table reconciles the outstanding balance of loans at December 31, 2024 and 2023.
2024 2023
Net loan balance $ 3,504,218 $ 3,333,689
Loan origination fees and expenses ( 848 ) ( 1,375 )
Merger fair value adjustments ( 6,300 ) ( 3,650 )
Hedge fair market value adjustments ( 1,658 ) ( 1,826 )
Purchased premium and discounts 5,404 6,063
Total $ 3,500,816 $ 3,332,901 </t>
        </is>
      </c>
    </row>
    <row r="5">
      <c r="A5" s="4" t="inlineStr">
        <is>
          <t>Categories of Loans</t>
        </is>
      </c>
      <c r="B5" s="4" t="inlineStr">
        <is>
          <t xml:space="preserve">The following table lists categories of loans at December 31, 2024 and 2023.
2024 2023
Commercial real estate $ 1,830,514 $ 1,759,855
Commercial and industrial 658,865 598,327
Residential real estate 566,766 556,328
Agricultural real estate 267,248 196,114
Agricultural 87,339 118,587
Consumer 90,084 103,690
Total loans 3,500,816 3,332,901
Allowance for credit losses ( 43,267 ) ( 43,520 )
Net loans $ 3,457,549 $ 3,289,381 </t>
        </is>
      </c>
    </row>
    <row r="6">
      <c r="A6" s="4" t="inlineStr">
        <is>
          <t>Schedule of Allowance for Loan Losses by Portfolio Segment Allowance</t>
        </is>
      </c>
      <c r="B6" s="4" t="inlineStr">
        <is>
          <t xml:space="preserve">The following tables present the activity in the allowance for credit losses by class for the years ended December 31, 2024, 2023, and 2022.
December 31, 2024 Commercial Commercial Residential Agricultural Agricultural Consumer Total
Allowance for credit losses:
Beginning balance $ 13,476 $ 17,954 $ 7,784 $ 1,718 $ 995 $ 1,593 $ 43,520
Provision (reversal) for credit losses 1,525 ( 1,290 ) 681 1,464 ( 859 ) 1,025 2,546
Initial PCD on Acquired loans — 128 227 330 306 9 1,000
Loans charged-off ( 97 ) ( 3,185 ) ( 183 ) ( 100 ) ( 28 ) ( 1,023 ) ( 4,616 )
Recoveries 44 398 44 92 25 214 817
Total ending allowance balance $ 14,948 $ 14,005 $ 8,553 $ 3,504 $ 439 $ 1,818 $ 43,267
December 31, 2023 Commercial Commercial Residential Agricultural Agricultural Consumer Total
Allowance for credit losses:
Beginning balance $ 16,731 $ 14,951 $ 8,608 $ 819 $ 2,457 $ 2,281 $ 45,847
Provision (reversal) for credit losses ( 3,330 ) 6,703 ( 806 ) 945 ( 1,509 ) ( 130 ) 1,873
Loans charged-off ( 20 ) ( 3,791 ) ( 80 ) ( 54 ) ( 108 ) ( 901 ) ( 4,954 )
Recoveries 95 91 62 8 155 343 754
Total ending allowance balance $ 13,476 $ 17,954 $ 7,784 $ 1,718 $ 995 $ 1,593 $ 43,520
December 31, 2022 Commercial Commercial Residential Agricultural Agricultural Consumer Total
Allowance for loan losses:
Beginning balance $ 22,478 $ 12,248 $ 5,560 $ 2,235 $ 3,756 $ 2,088 $ 48,365
Provision (reversal) for credit losses ( 4,554 ) 3,293 3,104 ( 1,389 ) ( 1,264 ) 935 125
Loans charged-off ( 1,297 ) ( 857 ) ( 99 ) ( 35 ) ( 46 ) ( 1,009 ) ( 3,343 )
Recoveries 104 267 43 8 11 267 700
Total ending allowance balance $ 16,731 $ 14,951 $ 8,608 $ 819 $ 2,457 $ 2,281 $ 45,847 </t>
        </is>
      </c>
    </row>
    <row r="7">
      <c r="A7" s="4" t="inlineStr">
        <is>
          <t>Schedule of Loans Evaluated for Impairment</t>
        </is>
      </c>
      <c r="B7" s="4" t="inlineStr">
        <is>
          <t xml:space="preserve">The following tables present the recorded investment in loans and the balance in the allowance for credit losses by portfolio and class based on impairment method as of December 31, 2024, and 2023.
December 31, 2024 Commercial Commercial Residential Agricultural Agricultural Consumer Total
Allowance for credit losses:
Individually evaluated for credit losses $ 1,053 $ 1,618 $ 1,167 $ 701 $ 147 $ 201 $ 4,887
Collectively evaluated for credit losses 13,895 12,387 7,386 2,803 292 1,617 38,380
Total $ 14,948 $ 14,005 $ 8,553 $ 3,504 $ 439 $ 1,818 $ 43,267
Loan Balance:
Individually evaluated for credit losses $ 7,854 $ 8,593 $ 4,996 $ 5,839 $ 1,740 $ 871 $ 29,893
Collectively evaluated for credit losses 1,822,660 650,272 561,770 261,409 85,599 89,213 3,470,923
Total $ 1,830,514 $ 658,865 $ 566,766 $ 267,248 $ 87,339 $ 90,084 $ 3,500,816
December 31, 2023 Commercial Commercial Residential Agricultural Agricultural Consumer Total
Allowance for credit losses:
Individually evaluated for credit losses $ 582 $ 1,644 $ 1,113 $ 674 $ 598 $ 154 $ 4,765
Collectively evaluated for credit losses 12,894 16,310 6,671 1,044 397 1,439 38,755
Total $ 13,476 $ 17,954 $ 7,784 $ 1,718 $ 995 $ 1,593 $ 43,520
Loan Balance:
Individually evaluated for credit losses $ 6,031 $ 5,498 $ 7,495 $ 4,672 $ 3,598 $ 669 $ 27,963
Collectively evaluated for credit losses 1,753,824 592,829 548,833 191,442 114,989 103,021 3,304,938
Total $ 1,759,855 $ 598,327 $ 556,328 $ 196,114 $ 118,587 $ 103,690 $ 3,332,901 </t>
        </is>
      </c>
    </row>
    <row r="8">
      <c r="A8" s="4" t="inlineStr">
        <is>
          <t>Non-Accrual Loans, Segregated by Class of Loans</t>
        </is>
      </c>
      <c r="B8" s="4" t="inlineStr">
        <is>
          <t xml:space="preserve">The following table presents information related to non-accrual loans at December 31, 2024.
December 31, 2024 Unpaid Recorded Allowance for Average Interest
With no related allowance recorded:
Commercial real estate $ 3,068 $ 3,068 $ — $ 3,542 $ 104
Commercial and industrial — — — 398 —
Residential real estate 19 — — — 1
Agricultural real estate 2,490 2,014 — 2,009 140
Agricultural — — — 109 —
Consumer 31 — — — —
Subtotal 5,608 5,082 — 6,058 245
With an allowance recorded:
Commercial real estate 4,719 4,390 1,015 3,382 105
Commercial and industrial 12,424 7,798 1,482 6,760 164
Residential real estate 5,260 4,670 1,145 5,011 40
Agricultural real estate 5,594 3,737 697 3,520 10
Agricultural 953 592 73 1,390 6
Consumer 846 781 187 706 22
Subtotal 29,796 21,968 4,599 20,769 347
Total $ 35,404 $ 27,050 $ 4,599 $ 26,827 $ 592 The above table presents interest income for the twelve months ended December 31, 2024. Interest income recognized in the above table was substantially recognized on the cash basis. The recorded investment in loans excludes accrued interest receivable due to immateriality. The following table presents information related to non-accrual loans at December 31, 2023.
December 31, 2023 Unpaid Recorded Allowance for Average Interest
With no related allowance recorded:
Commercial real estate $ 3,948 $ 3,376 $ — $ 2,117 $ 53
Commercial and industrial 2,925 — — 251 1
Residential real estate 21 — — 5 1
Agricultural real estate 1,342 948 — 939 —
Agricultural 2,303 — — — 3
Consumer 23 — — — 1
Subtotal 10,562 4,324 — 3,312 59
With an allowance recorded:
Commercial real estate 2,297 2,071 455 1,214 37
Commercial and industrial 8,452 5,041 1,335 5,059 249
Residential real estate 7,605 7,251 1,086 3,912 156
Agricultural real estate 4,753 3,266 660 1,950 1
Agricultural 2,946 2,470 481 2,791 1
Consumer 689 603 150 477 17
Subtotal 26,742 20,702 4,167 15,403 461
Total $ 37,304 $ 25,026 $ 4,167 $ 18,715 $ 520 </t>
        </is>
      </c>
    </row>
    <row r="9">
      <c r="A9" s="4" t="inlineStr">
        <is>
          <t>Summary of Non-Accrual Interest Income Written Off</t>
        </is>
      </c>
      <c r="B9" s="4" t="inlineStr">
        <is>
          <t xml:space="preserve">The following table presents the amount of non-accrual interest income written off for the twelve months ended December 31, 2024, 2023 and 2022.
2024 2023 2022
Commercial real estate $ 227 $ 115 $ 87
Commercial and industrial 405 309 226
Residential real estate 55 277 30
Agricultural real estate 203 6 5
Agricultural 103 2 6
Consumer 16 10 11
Total $ 1,009 $ 719 $ 365 </t>
        </is>
      </c>
    </row>
    <row r="10">
      <c r="A10" s="4" t="inlineStr">
        <is>
          <t>Schedule of Aging of Recorded Investment in Past Due Loans by Segment and Class of Loans</t>
        </is>
      </c>
      <c r="B10" s="4" t="inlineStr">
        <is>
          <t xml:space="preserve">The following tables present the aging of the recorded investment in past due loans as of December 31, 2024 and 2023, by portfolio and class of loans.
December 31, 2024 30 – 59 60 – 89 Greater Than Non-accrual Loans Not Total
Commercial real estate $ 3,502 $ 2,030 $ 156 $ 7,458 $ 1,817,368 $ 1,830,514
Commercial and industrial 1,314 644 25 7,798 649,084 658,865
Residential real estate 2,396 634 — 4,670 559,066 566,766
Agricultural real estate 457 312 — 5,751 260,728 267,248
Agricultural 411 80 — 592 86,256 87,339
Consumer 666 196 — 781 88,441 90,084
Total $ 8,746 $ 3,896 $ 181 $ 27,050 $ 3,460,943 $ 3,500,816
December 31, 2023 30 – 59 60 – 89 Greater Than Non-accrual Loans Not Total
Commercial real estate $ 2,397 $ 198 $ 189 $ 5,447 $ 1,751,624 $ 1,759,855
Commercial and industrial 1,853 2,713 71 5,041 588,649 598,327
Residential real estate 1,444 676 — 7,251 546,957 556,328
Agricultural real estate 949 — — 4,214 190,951 196,114
Agricultural 559 65 19 2,470 115,474 118,587
Consumer 443 118 — 603 102,526 103,690
Total $ 7,645 $ 3,770 $ 279 $ 25,026 $ 3,296,181 $ 3,332,901 </t>
        </is>
      </c>
    </row>
    <row r="11">
      <c r="A11" s="4" t="inlineStr">
        <is>
          <t>Off Balance Sheet Credit Exposure</t>
        </is>
      </c>
      <c r="B11" s="4" t="inlineStr">
        <is>
          <t xml:space="preserve">The following table lists allowance for credit losses on off-balance sheet credit exposures as of December 31, 2024 and 2023.
December 31, 2024 December 31, 2023
Commercial real estate $ 188 $ 285
Commercial and industrial 1,170 1,053
Residential real estate 69 35
Agricultural real estate 1 2
Agricultural 12 3
Consumer 2 247
Total $ 1,442 $ 1,625 </t>
        </is>
      </c>
    </row>
    <row r="12">
      <c r="A12" s="4" t="inlineStr">
        <is>
          <t>Summary of Risk Category of Loans by Class of Loans</t>
        </is>
      </c>
      <c r="B12" s="4" t="inlineStr">
        <is>
          <t xml:space="preserve">Based on the most recent analysis performed, the risk category of loans by type and year of origination, at December 31, 2024, is as follows.
December 31, 2024 2024 2023 2022 2021 2020 Prior Revolving Loans Amortized Cost Revolving Loans Converted to Term Total
Commercial real estate
Risk rating
Pass $ 332,078 $ 191,947 $ 337,048 $ 162,180 $ 148,732 $ 166,614 $ 474,324 $ 855 $ 1,813,778
Special Mention 331 — 103 — — 378 497 — 1,309
Substandard 795 459 3,693 3,499 365 6,277 339 — 15,427
Doubtful — — — — — — — — —
Total commercial real estate $ 333,204 $ 192,406 $ 340,844 $ 165,679 $ 149,097 $ 173,269 $ 475,160 $ 855 $ 1,830,514
Commercial and industrial
Risk rating
Pass $ 114,421 $ 78,335 $ 69,294 $ 32,227 $ 53,119 $ 16,902 $ 261,227 $ 994 $ 626,519
Special Mention 121 — 160 18 — 870 131 — 1,300
Substandard 8,256 8,189 315 274 1,113 1,592 10,563 667 30,969
Doubtful — — — — — 77 — — 77
Total commercial and industrial $ 122,798 $ 86,524 $ 69,769 $ 32,519 $ 54,232 $ 19,441 $ 271,921 $ 1,661 $ 658,865
Residential real estate
Risk rating
Pass $ 25,981 $ 33,933 $ 35,687 $ 260,180 $ 7,622 $ 130,242 $ 66,981 $ 572 $ 561,198
Special Mention — — — — — 300 72 — 372
Substandard — 195 253 403 123 3,370 807 45 5,196
Doubtful — — — — — — — — —
Total residential real estate $ 25,981 $ 34,128 $ 35,940 $ 260,583 $ 7,745 $ 133,912 $ 67,860 $ 617 $ 566,766
Agricultural real estate
Risk rating
Pass $ 52,369 $ 16,936 $ 24,551 $ 11,468 $ 20,508 $ 36,834 $ 95,410 $ 277 $ 258,353
Special Mention 1,541 — 151 — — 138 595 — 2,425
Substandard — 2,054 56 571 76 3,659 54 — 6,470
Doubtful — — — — — — — — —
Total agricultural real estate $ 53,910 $ 18,990 $ 24,758 $ 12,039 $ 20,584 $ 40,631 $ 96,059 $ 277 $ 267,248
Agricultural
Risk rating
Pass $ 15,428 $ 4,045 $ 5,364 $ 2,576 $ 3,674 $ 1,308 $ 53,757 $ 49 $ 86,201
Special Mention — — — — — 32 — — 32
Substandard 45 185 19 274 404 36 143 — 1,106
Doubtful — — — — — — — — —
Total agricultural $ 15,473 $ 4,230 $ 5,383 $ 2,850 $ 4,078 $ 1,376 $ 53,900 $ 49 $ 87,339
Consumer
Risk rating
Pass $ 35,412 $ 17,503 $ 14,157 $ 5,765 $ 2,732 $ 2,724 $ 11,007 $ — $ 89,300
Special Mention — — — — — — — — —
Substandard 13 234 289 170 43 35 — — 784
Doubtful — — — — — — — — —
Total consumer $ 35,425 $ 17,737 $ 14,446 $ 5,935 $ 2,775 $ 2,759 $ 11,007 $ — $ 90,084
Total loans
Risk rating
Pass $ 575,689 $ 342,699 $ 486,101 $ 474,396 $ 236,387 $ 354,624 $ 962,706 $ 2,747 $ 3,435,349
Special Mention 1,993 — 414 18 — 1,718 1,295 — 5,438
Substandard 9,109 11,316 4,625 5,191 2,124 14,969 11,906 712 59,952
Doubtful — — — — — 77 — — 77
Total loans $ 586,791 $ 354,015 $ 491,140 $ 479,605 $ 238,511 $ 371,388 $ 975,907 $ 3,459 $ 3,500,816 The risk category of loans by type and year of origination, at December 31, 2023, is as follows.
December 31, 2023 2023 2022 2021 2020 2019 Prior Revolving Loans Amortized Cost Revolving Loans Converted to Term Total
Commercial real estate
Risk rating
Pass $ 212,229 $ 379,233 $ 253,837 $ 179,935 $ 75,472 $ 186,073 $ 461,346 $ 753 $ 1,748,878
Special Mention 257 — 119 — — 399 — — 775
Substandard 84 2,501 3,481 256 1,463 2,336 81 — 10,202
Doubtful — — — — — — — — —
Total commercial real estate $ 212,570 $ 381,734 $ 257,437 $ 180,191 $ 76,935 $ 188,808 $ 461,427 $ 753 $ 1,759,855
Commercial and industrial
Risk rating
Pass $ 128,598 $ 110,817 $ 54,416 $ 49,557 $ 29,931 $ 7,293 $ 204,237 $ 1,780 $ 586,629
Special Mention — — 15 — — 992 — — 1,007
Substandard 1,317 468 230 2,922 237 2,171 3,346 — 10,691
Doubtful — — — — — — — — —
Total commercial and industrial $ 129,915 $ 111,285 $ 54,661 $ 52,479 $ 30,168 $ 10,456 $ 207,583 $ 1,780 $ 598,327
Residential real estate
Risk rating
Pass $ 35,040 $ 29,766 $ 277,611 $ 5,183 $ 12,506 $ 130,144 $ 57,699 $ 1,065 $ 549,014
Special Mention — — — — — — — — —
Substandard — 213 187 22 156 1,960 4,710 66 7,314
Doubtful — — — — — — — — —
Total residential real estate $ 35,040 $ 29,979 $ 277,798 $ 5,205 $ 12,662 $ 132,104 $ 62,409 $ 1,131 $ 556,328
Agricultural real estate
Risk rating
Pass $ 22,368 $ 26,762 $ 17,987 $ 18,551 $ 10,653 $ 20,039 $ 74,010 $ 289 $ 190,659
Special Mention 903 158 — — — 164 605 — 1,830
Substandard 40 — 24 — 101 3,423 37 — 3,625
Doubtful — — — — — — — — —
Total agricultural real estate $ 23,311 $ 26,920 $ 18,011 $ 18,551 $ 10,754 $ 23,626 $ 74,652 $ 289 $ 196,114
Agricultural
Risk rating
Pass $ 12,424 $ 7,363 $ 4,815 $ 7,148 $ 1,385 $ 3,809 $ 78,285 $ 55 $ 115,284
Special Mention — — — — — 33 9 — 42
Substandard 39 10 464 629 1,861 52 206 — 3,261
Doubtful — — — — — — — — —
Total agricultural $ 12,463 $ 7,373 $ 5,279 $ 7,777 $ 3,246 $ 3,894 $ 78,500 $ 55 $ 118,587
Consumer
Risk rating
Pass $ 47,019 $ 24,620 $ 10,384 $ 4,841 $ 1,281 $ 2,885 $ 12,035 $ 1 $ 103,066
Special Mention — — — — — — — — —
Substandard 50 241 163 98 49 23 — — 624
Doubtful — — — — — — — — —
Total consumer $ 47,069 $ 24,861 $ 10,547 $ 4,939 $ 1,330 $ 2,908 $ 12,035 $ 1 $ 103,690
Total loans
Risk rating
Pass $ 457,678 $ 578,561 $ 619,050 $ 265,215 $ 131,228 $ 350,243 $ 887,612 $ 3,943 $ 3,293,530
Special Mention 1,160 158 134 — — 1,588 614 — 3,654
Substandard 1,530 3,433 4,549 3,927 3,867 9,965 8,380 66 35,717
Doubtful — — — — — — — — —
Total loans $ 460,368 $ 582,152 $ 623,733 $ 269,142 $ 135,095 $ 361,796 $ 896,606 $ 4,009 $ 3,332,901 </t>
        </is>
      </c>
    </row>
    <row r="13">
      <c r="A13" s="4" t="inlineStr">
        <is>
          <t>Schedule of Charge-off and Recovery Activity by Loan Type and Year of Origination</t>
        </is>
      </c>
      <c r="B13" s="4" t="inlineStr">
        <is>
          <t xml:space="preserve">The following table discloses the charge-off and recovery activity by loan type and year of origination at December 31, 2024.
December 31, 2024 2024 2023 2022 2021 2020 Prior Revolving Loans Amortized Cost Revolving Loans Converted to Term Total
Commercial real estate
Gross charge-offs $ — $ — $ ( 17 ) $ — $ — $ — $ ( 80 ) $ — $ ( 97 )
Gross recoveries — — 8 — 1 34 1 — 44
Net charge-offs $ — $ — $ ( 9 ) $ — $ 1 $ 34 $ ( 79 ) $ — $ ( 53 )
Commercial and industrial
Gross charge-offs $ — $ ( 31 ) $ ( 360 ) $ ( 176 ) $ ( 486 ) $ ( 839 ) $ ( 1,293 ) $ — $ ( 3,185 )
Gross recoveries — — 247 13 21 56 59 2 398
Net charge-offs $ — $ ( 31 ) $ ( 113 ) $ ( 163 ) $ ( 465 ) $ ( 783 ) $ ( 1,234 ) $ 2 $ ( 2,787 )
Residential real estate
Gross charge-offs $ — $ — $ ( 134 ) $ ( 2 ) $ — $ ( 21 ) $ ( 26 ) $ — $ ( 183 )
Gross recoveries — — — 1 — 39 4 — 44
Net charge-offs $ — $ — $ ( 134 ) $ ( 1 ) $ — $ 18 $ ( 22 ) $ — $ ( 139 )
Agricultural real estate
Gross charge-offs $ — $ — $ ( 11 ) $ ( 12 ) $ ( 1 ) $ ( 76 ) $ — $ — $ ( 100 )
Gross recoveries 4 — 10 — — 78 — — 92
Net charge-offs $ 4 $ — $ ( 1 ) $ ( 12 ) $ ( 1 ) $ 2 $ — $ — $ ( 8 )
Agricultural
Gross charge-offs $ — $ ( 2 ) $ ( 25 ) $ ( 1 ) $ — $ — $ — $ — $ ( 28 )
Gross recoveries — 1 22 1 1 — — — 25
Net charge-offs $ — $ ( 1 ) $ ( 3 ) $ — $ 1 $ — $ — $ — $ ( 3 )
Consumer
Gross charge-offs $ ( 206 ) $ ( 105 ) $ ( 216 ) $ ( 183 ) $ ( 49 ) $ ( 191 ) $ ( 73 ) $ — $ ( 1,023 )
Gross recoveries 8 10 19 34 10 122 11 — 214
Net charge-offs $ ( 198 ) $ ( 95 ) $ ( 197 ) $ ( 149 ) $ ( 39 ) $ ( 69 ) $ ( 62 ) $ — $ ( 809 )
Total loans
Gross charge-offs $ ( 206 ) $ ( 138 ) $ ( 763 ) $ ( 374 ) $ ( 536 ) $ ( 1,127 ) $ ( 1,472 ) $ — $ ( 4,616 )
Gross recoveries 12 11 306 49 33 329 75 2 817
Net charge-offs $ ( 194 ) $ ( 127 ) $ ( 457 ) $ ( 325 ) $ ( 503 ) $ ( 798 ) $ ( 1,397 ) $ 2 $ ( 3,799 ) The following table discloses the charge-off and recovery activity by loan type and year of origination at December 31, 2023.
December 31, 2023 2023 2022 2021 2020 2019 Prior Revolving Loans Amortized Cost Revolving Loans Converted to Term Total
Commercial real estate
Gross charge-offs $ — $ — $ — $ — $ ( 11 ) $ ( 9 ) $ — $ — $ ( 20 )
Gross recoveries — 63 — — — 32 — — 95
Net charge-offs $ — $ 63 $ — $ — $ ( 11 ) $ 23 $ — $ — $ 75
Commercial and industrial
Gross charge-offs $ ( 10 ) $ ( 226 ) $ ( 22 ) $ ( 18 ) $ ( 2 ) $ ( 25 ) $ ( 3,488 ) $ — $ ( 3,791 )
Gross recoveries — 32 — 15 — 10 34 — 91
Net charge-offs $ ( 10 ) $ ( 194 ) $ ( 22 ) $ ( 3 ) $ ( 2 ) $ ( 15 ) $ ( 3,454 ) $ — $ ( 3,700 )
Residential real estate
Gross charge-offs $ — $ — $ — $ — $ ( 14 ) $ ( 62 ) $ ( 4 ) $ — $ ( 80 )
Gross recoveries — — — — — 62 — — 62
Net charge-offs $ — $ — $ — $ — $ ( 14 ) $ — $ ( 4 ) $ — $ ( 18 )
Agricultural real estate
Gross charge-offs $ — $ — $ — $ — $ — $ ( 4 ) $ ( 50 ) $ — $ ( 54 )
Gross recoveries — — — — — 8 — — 8
Net charge-offs $ — $ — $ — $ — $ — $ 4 $ ( 50 ) $ — $ ( 46 )
Agricultural
Gross charge-offs $ — $ — $ ( 107 ) $ — $ — $ ( 1 ) $ — $ — $ ( 108 )
Gross recoveries — — — — — 155 — — 155
Net charge-offs $ — $ — $ ( 107 ) $ — $ — $ 154 $ — $ — $ 47
Consumer
Gross charge-offs $ ( 240 ) $ ( 168 ) $ ( 120 ) $ ( 58 ) $ ( 51 ) $ ( 186 ) $ ( 78 ) $ — $ ( 901 )
Gross recoveries 20 53 58 22 24 152 14 — 343
Net charge-offs $ ( 220 ) $ ( 115 ) $ ( 62 ) $ ( 36 ) $ ( 27 ) $ ( 34 ) $ ( 64 ) $ — $ ( 558 )
Total loans
Gross charge-offs $ ( 250 ) $ ( 394 ) $ ( 249 ) $ ( 76 ) $ ( 78 ) $ ( 287 ) $ ( 3,620 ) $ — $ ( 4,954 )
Gross recoveries 20 148 58 37 24 419 48 — 754
Net charge-offs $ ( 230 ) $ ( 246 ) $ ( 191 ) $ ( 39 ) $ ( 54 ) $ 132 $ ( 3,572 ) $ — $ ( 4,200 ) </t>
        </is>
      </c>
    </row>
    <row r="14">
      <c r="A14" s="4" t="inlineStr">
        <is>
          <t>Summary of Amortized Cost Basis of Loans Modified</t>
        </is>
      </c>
      <c r="B14" s="4" t="inlineStr">
        <is>
          <t xml:space="preserve">The following table presents the amortized cost basis of loans at December 31, 2024, and 2023, that were both experiencing financial difficulty and modified during the twelve months ended December 31, 2024 and 2023, by class and by type of modification. The percentage of the amortized cost basis of loans that were modified to borrowers in financial distress as compared to the amortized cost basis of each class of financing receivable is also presented below.
December 31, 2024 Payment Delay Term Extension Combination Rate Change and Term Extension Combination Payment Delay and Term Extension Total Modifications Total Class of Financing Receivable
Commercial real estate $ — $ 1,515 $ — $ 9,933 $ 11,448 0.63 %
Commercial and industrial 3,667 2,470 — 1,736 7,873 1.19 %
Residential real estate — — — — — 0.00 %
Agricultural real estate — 3,222 — — 3,222 1.21 %
Agricultural — 1,641 — 168 1,809 2.07 %
Consumer — — — — — 0.00 %
Total $ 3,667 $ 8,848 $ — $ 11,837 $ 24,352 0.70 %
December 31, 2023 Payment Delay Term Extension Combination Rate Change and Term Extension Combination Payment Delay and Term Extension Total Modifications Total Class of Financing Receivable
Commercial real estate $ — $ — $ — $ 3,547 $ 3,547 0.20 %
Commercial and industrial — 1,433 — 11,492 12,925 2.16 %
Residential real estate — — — 12 12 0.00 %
Agricultural real estate — 858 — 1,098 1,956 1.00 %
Agricultural 122 — — 421 543 0.46 %
Consumer — — 21 — 21 0.02 %
Total $ 122 $ 2,291 $ 21 $ 16,570 $ 19,004 0.57 % </t>
        </is>
      </c>
    </row>
    <row r="15">
      <c r="A15" s="4" t="inlineStr">
        <is>
          <t>Summary of Performance of Loans Modified</t>
        </is>
      </c>
      <c r="B15" s="4" t="inlineStr">
        <is>
          <t xml:space="preserve">The following table presents the performance of such loans that have been modified during the twelve months ended December 31, 2024, and 2023.
December 31, 2024 30 - 59 Days Past Due 60 - 89 Days Past Due Greater Than 89 days Past Due Total Past Due
Commercial real estate $ — $ — $ 643 $ 643
Commercial and industrial 393 2,967 617 3,977
Residential real estate — — — —
Agricultural real estate — — — —
Agricultural — — — —
Consumer — — — —
Total $ 393 $ 2,967 $ 1,260 $ 4,620
December 31, 2023 30 - 59 Days Past Due 60 - 89 Days Past Due Greater Than 89 days Past Due Total Past Due
Commercial real estate $ 258 $ — $ — $ 258
Commercial and industrial — 211 — 211
Residential real estate — — 11 11
Agricultural real estate — — — —
Agricultural 122 — — 122
Consumer 21 — — 21
Total $ 401 $ 211 $ 11 $ 623 </t>
        </is>
      </c>
    </row>
    <row r="16">
      <c r="A16" s="4" t="inlineStr">
        <is>
          <t>Schedule of Financial Effect of Loan Modifications to Borrowers Experiencing Financial Difficulty</t>
        </is>
      </c>
      <c r="B16" s="4" t="inlineStr">
        <is>
          <t xml:space="preserve">The following table presents the financial effect of the loan modifications presented above to borrowers experiencing financial difficulty for the twelve months ended December 31, 2024, and 2023.
December 31, 2024 Principal Forgiveness Weighted Average Interest Rate Reduction Weighted Average Term Extension in Years
Commercial real estate $ — — % 0.41
Commercial and industrial — — % 0.70
Residential real estate — — % —
Agricultural real estate — — % 5.16
Agricultural — — % 0.80
Consumer — — % —
Total loans $ — — % 1.24
December 31, 2023 Principal Forgiveness Weighted Average Interest Rate Reduction Weighted Average Term Extension in Years
Commercial real estate $ — — % 0.36
Commercial and industrial 2,254 — % 1.05
Residential real estate — — % 3.42
Agricultural real estate — — % 0.85
Agricultural — — % 0.58
Consumer — — % 2.16
Total loans $ 2,254 — % 0.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REAL ESTATE OWNED AND OTHER REPOSSESSED ASSETS (Tables)</t>
        </is>
      </c>
      <c r="B1" s="2" t="inlineStr">
        <is>
          <t>12 Months Ended</t>
        </is>
      </c>
    </row>
    <row r="2">
      <c r="B2" s="2" t="inlineStr">
        <is>
          <t>Dec. 31, 2024</t>
        </is>
      </c>
    </row>
    <row r="3">
      <c r="A3" s="3" t="inlineStr">
        <is>
          <t>Banking And Thrift Disclosure [Abstract]</t>
        </is>
      </c>
      <c r="B3" s="4" t="inlineStr">
        <is>
          <t xml:space="preserve"> </t>
        </is>
      </c>
    </row>
    <row r="4">
      <c r="A4" s="4" t="inlineStr">
        <is>
          <t>Schedule for Changes in Other Real Estate Owned And Other Repossessed Assets</t>
        </is>
      </c>
      <c r="B4" s="4" t="inlineStr">
        <is>
          <t xml:space="preserve">Changes in other real estate owned and other repossessed assets for the years ended December 31, 2024 and 2023 were as follows.
December 31, 2024 Other Real Estate Owned Other Repossessed Assets Total
Beginning of year $ 1,833 $ 380 $ 2,213
Transfers in 4,478 5,454 9,932
Net (loss) gain on sales 8,688 ( 95 ) 8,593
Proceeds from sales ( 9,397 ) ( 928 ) ( 10,325 )
5,602 4,811 10,413
Additions to valuation reserve ( 829 ) — ( 829 )
Capitalized cost — — —
Lease termination — — —
Right-of-use asset amortization — — —
Recorded investment $ 4,773 $ 4,811 $ 9,584
December 31, 2023 Other Real Estate Owned Other Repossessed Assets Total
Beginning of year $ 4,409 $ 46 $ 4,455
Transfers in 1,086 505 1,591
Net (loss) gain on sales ( 78 ) ( 61 ) ( 139 )
Proceeds from sales ( 1,874 ) ( 110 ) ( 1,984 )
3,543 380 3,923
Additions to valuation reserve ( 201 ) — ( 201 )
Capitalized cost 562 — 562
Lease termination ( 1,852 ) — ( 1,852 )
Right-of-use asset amortization ( 219 ) — ( 219 )
Recorded investment $ 1,833 $ 380 $ 2,213 </t>
        </is>
      </c>
    </row>
    <row r="5">
      <c r="A5" s="4" t="inlineStr">
        <is>
          <t>Summary of Other Real Estate Owned Expense And Other Repossessed Assets</t>
        </is>
      </c>
      <c r="B5" s="4" t="inlineStr">
        <is>
          <t xml:space="preserve">Expenses related to other real estate owned and other repossessed assets for the years ended December 31, 2024, 2023, and 2022 were as follows.
December 31, 2024 Other Real Estate Owned Other Repossessed Assets Total
Net loss (gain) on sales $ ( 8,688 ) $ 95 $ ( 8,593 )
Gain on initial valuation of collateral ( 47 ) — ( 47 )
Provision for unrealized losses 829 — 829
Operating expenses, net of rental income 169 117 286
Total $ ( 7,737 ) $ 212 $ ( 7,525 )
December 31, 2023 Other Real Estate Owned Other Repossessed Assets Total
Net loss (gain) on sales $ 78 $ 61 $ 139
Gain on initial valuation of collateral ( 61 ) ( 3 ) ( 64 )
Provision for unrealized losses 201 — 201
Operating expenses, net of rental income 324 17 341
Total $ 542 $ 75 $ 617
December 31, 2022 Other Real Estate Owned Other Repossessed Assets Total
Net loss (gain) on sales $ ( 260 ) $ ( 345 ) $ ( 605 )
Gain on initial valuation of collateral ( 162 ) — ( 162 )
Provision for unrealized losses 502 — 502
Operating expenses, net of rental income 509 3 512
Total $ 589 $ ( 342 ) $ 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Major classifications of premises and equipment, stated at cost, are as follows.
2024 2023
Land $ 21,104 $ 21,161
Buildings and improvements 101,513 96,204
Furniture, fixtures and equipment 34,003 30,582
156,620 147,947
Less: accumulated depreciation ( 39,488 ) ( 35,315 )
Premises and equipment, net $ 117,132 $ 112,632 </t>
        </is>
      </c>
    </row>
    <row r="5">
      <c r="A5" s="4" t="inlineStr">
        <is>
          <t>Schedule of Right-of-Use Asset and Lease Obligations</t>
        </is>
      </c>
      <c r="B5" s="4" t="inlineStr">
        <is>
          <t>Right-of-use asset and lease obligations by type of property are listed below.
December 31, 2024 Right-of-Use Asset Lease Liability Weighted Average Lease Term in Years Weighted Average Discount Rate
Operating Leases
Land and building leases $ 3,600 $ 3,601 12.5 3.29 %
Total operating leases $ 3,600 $ 3,601 12.5 3.29 %
December 31, 2023 Right-of-Use Asset Lease Liability Weighted Average Lease Term in Years Weighted Average Discount Rate
Operating leases
Land and building leases $ 3,291 $ 3,307 14.8 3.00 %
Total operating leases $ 3,291 $ 3,307 14.8 3.00 %</t>
        </is>
      </c>
    </row>
    <row r="6">
      <c r="A6" s="4" t="inlineStr">
        <is>
          <t>Schedule of Operating Lease Costs</t>
        </is>
      </c>
      <c r="B6" s="4" t="inlineStr">
        <is>
          <t xml:space="preserve">Operating lease costs are listed below.
2024 2023 2022
Operating lease cost $ 597 $ 745 $ 844
Short-term lease cost — — —
Variable lease cost 79 110 59
Total operating lease cost $ 676 $ 855 $ 903 </t>
        </is>
      </c>
    </row>
    <row r="7">
      <c r="A7" s="4" t="inlineStr">
        <is>
          <t>Schedule of Maturity Analysis of Operating Lease Liabilities and Reconciliation of Undiscounted Cash Flows to Total Operating Lease Liability</t>
        </is>
      </c>
      <c r="B7" s="4" t="inlineStr">
        <is>
          <t xml:space="preserve">A maturity analysis of operating lease liabilities and reconciliation of the undiscounted cash flows to the total operating lease liability as of December 31, 2024, is listed below.
Lease payments
Due in one year or less $ 578
Due after one year through two years 623
Due after two years through three years 561
Due after three years through four years 435
Due after four years through five years 243
Thereafter 1,993
Total undiscounted cash flows 4,433
Discount on cash flows ( 832 )
Total $ 3,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carrying basis of goodwill and core deposit intangibles as of and for the years ended December 31, 2024 and 2023, were as follows.
Goodwill Core Deposit
Balance as of January 1, 2023 $ 53,101 $ 10,596
Sold in acquisition — —
Amortization — ( 3,374 )
Balance as of December 31, 2023 53,101 7,222
Acquired in acquisition — 12,036
Amortization — ( 4,289 )
Balance as of December 31, 2024 $ 53,101 $ 14,969 </t>
        </is>
      </c>
    </row>
    <row r="5">
      <c r="A5" s="4" t="inlineStr">
        <is>
          <t>Schedule of Finite-Lived Intangible Assets, Future Amortization Expense</t>
        </is>
      </c>
      <c r="B5" s="4" t="inlineStr">
        <is>
          <t xml:space="preserve">Estimated core deposit intangibles amortization expense for each of the following five years and thereafter is listed in the following table.
Expensed in one year or less $ 3,794
Expensed after one year through two years 2,942
Expensed after two years through three years 2,244
Expensed after three years through four years 1,638
Expensed after four years through five years 1,259
Thereafter 3,092
Total $ 14,9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The following table lists the cash flow hedges at December 31, 2024 and 2023.
December 31, 2024 December 31, 2023
Weighted average Weighted average pay rate Weighted average rate received Weighted average Weighted average pay rate Weighted average rate received
Subordinated note hedges 10.7 2.81 % 7.01 % 11.7 2.80 % 7.43 %
Variable rate FHLB advance hedges 1.2 3.58 % 4.42 % 2.2 3.58 % 5.35 %
Prime based receivable loan — — % — % 0.2 8.50 % 5.60 %
Total cash flow hedges 1.9 3.54 % 4.60 % 1.4 6.43 % 5.56 %</t>
        </is>
      </c>
    </row>
    <row r="5">
      <c r="A5" s="4" t="inlineStr">
        <is>
          <t>Summary of Notional Balance and Fair Values of Derivatives Outstanding</t>
        </is>
      </c>
      <c r="B5" s="4" t="inlineStr">
        <is>
          <t xml:space="preserve">The following table shows the notional balances and fair values (including net accrued interest) of the derivatives outstanding by derivative type at December 31, 2024, and December 31, 2023.
December 31, 2024 December 31, 2023
Notional Derivative Derivative Notional Derivative Derivative
Derivatives designated as hedging instruments:
Interest rate swaps $ 14,503 $ 1,465 $ — $ 15,461 $ 1,580 $ —
Derivatives designated as cash flow hedges:
Interest rate swaps 107,500 2,753 — 257,500 1,976 631
Total derivatives designated as hedging relationships 122,003 4,218 — 272,961 3,556 631
Derivatives not designated as hedging instruments:
Interest rate swaps 143,831 3,837 3,546 180,911 3,446 3,025
Total derivatives not designated as hedging 143,831 3,837 3,546 180,911 3,446 3,025
Total $ 265,834 8,055 3,546 $ 453,872 7,002 3,656
Cash collateral — 7,270 — 5,952
Netting adjustments ( 7,173 ) ( 7,173 ) ( 6,406 ) ( 6,406 )
Net amount presented in balance sheet $ 882 $ 3,643 $ 596 $ 3,202 </t>
        </is>
      </c>
    </row>
    <row r="6">
      <c r="A6" s="4" t="inlineStr">
        <is>
          <t>Summary of Designated and Qualifying Hedged Items in Fair Value Hedges</t>
        </is>
      </c>
      <c r="B6" s="4" t="inlineStr">
        <is>
          <t xml:space="preserve"> The table below lists designated and qualifying hedged items in fair value hedges at December 31, 2024, and December 31, 2023.
December 31, 2024 December 31, 2023
Carrying Amount Hedging Fair Value Adjustment Fair Value Adjustments on Discontinued Hedges Carrying Amount Hedging Fair Value Adjustment Fair Value Adjustments on Discontinued Hedges
Commercial real estate loans $ 14,985 $ ( 1,658 ) $ ( 399 ) $ 15,795 $ ( 1,826 ) $ ( 446 )
Total $ 14,985 $ ( 1,658 ) $ ( 399 ) $ 15,795 $ ( 1,826 ) $ ( 446 )</t>
        </is>
      </c>
    </row>
    <row r="7">
      <c r="A7" s="4" t="inlineStr">
        <is>
          <t>Summary of Net Gains or Losses on Derivatives and Hedging Activities</t>
        </is>
      </c>
      <c r="B7" s="4" t="inlineStr">
        <is>
          <t xml:space="preserve">The following table shows net gains or losses on derivatives and hedging activities for the years ended December 31, 2024, 2023, and 2022.
2024 2023 2022
Derivatives designated as hedging instruments:
Interest rate swaps $ 18 $ ( 17 ) $ 150
Total net gains (losses) related to derivatives designated 18 ( 17 ) 150
Derivatives designated as cash flow hedges:
Interest rate swaps — — —
Total net gains (losses) related to derivatives designated — — —
Total net gain (loss) related to hedging relationships 18 ( 17 ) 150
Derivatives not designated as hedging instruments:
Economic hedges:
Interest rate swaps 314 227 1,729
Total net gains (losses) related to derivatives not designated 314 227 1,729
Net gains (losses) on derivatives and hedging activities $ 332 $ 210 $ 1,879 </t>
        </is>
      </c>
    </row>
    <row r="8">
      <c r="A8" s="4" t="inlineStr">
        <is>
          <t>Summary of Recorded Net Gains or Losses on Derivatives and Related Hedged Items in Fair Value Hedging Relationships</t>
        </is>
      </c>
      <c r="B8" s="4" t="inlineStr">
        <is>
          <t xml:space="preserve">The following table shows the recorded net gains or losses on derivatives and the related hedged items in fair value hedging relationships and the impact of those derivatives on the Company’s net interest income for the years ended December 31, 2024, 2023, and 2022.
December 31, 2024
Gain/(Loss) Gain/(Loss) Net Fair Value Effect of
Commercial real estate loans $ ( 103 ) $ 121 $ 18 $ 612
Total $ ( 103 ) $ 121 $ 18 $ 612
December 31, 2023
Gain/(Loss) Gain/(Loss) Net Fair Value Effect of
Commercial real estate loans $ ( 508 ) $ 525 $ 17 $ 717
Total $ ( 508 ) $ 525 $ 17 $ 717
December 31, 2022
Gain/(Loss) Gain/(Loss) Net Fair Value Effect of
Commercial real estate loans $ 2,747 $ ( 2,597 ) $ 150 $ ( 246 )
Total $ 2,747 $ ( 2,597 ) $ 150 $ ( 246 ) The following table shows the recorded net gains or losses on derivatives and the related hedged items in cash flow hedging relationships and the impact of those derivatives on the Company’s net interest income for the years ended December 31, 2024, 2023 and 2022.
December 31, 2024
Gain/(Loss) Gain/(Loss) Effect of
Prime based receivable loan hedges $ 1,157 $ 876 $ ( 1,267 )
FHLB Advance hedges ( 116 ) ( 86 ) 1,580
Subordinated note hedges 193 152 340
Total $ 1,234 $ 942 $ 653
December 31, 2023
Gain/(Loss) Gain/(Loss) Effect of
Prime based receivable loan hedges $ 3,164 $ 2,376 $ ( 3,942 )
FHLB advance hedges 684 517 1,246
Subordinated note hedges ( 146 ) ( 105 ) 246
Total $ 3,702 $ 2,788 $ ( 2,450 )
December 31, 2022
Gain/(Loss) Gain/(Loss) Effect of
Prime based receivable loan hedges $ ( 4,323 ) $ ( 3,252 ) $ 217
FHLB advance hedges — — —
Subordinated note hedges 1,518 1,141 72
Total $ ( 2,805 ) $ ( 2,111 ) $ 289 </t>
        </is>
      </c>
    </row>
    <row r="9">
      <c r="A9" s="4" t="inlineStr">
        <is>
          <t>Summary of Net Gains or Losses on Derivatives and Related Hedged Items in Cash Flow Hedging Relationships</t>
        </is>
      </c>
      <c r="B9" s="4" t="inlineStr">
        <is>
          <t xml:space="preserve">The following table shows the recorded net gains or losses on derivatives and the related hedged items in cash flow hedging relationships and the impact of those derivatives on the Company’s net interest income for the years ended December 31, 2024, 2023 and 2022.
December 31, 2024
Gain/(Loss) Gain/(Loss) Effect of
Prime based receivable loan hedges $ 1,157 $ 876 $ ( 1,267 )
FHLB Advance hedges ( 116 ) ( 86 ) 1,580
Subordinated note hedges 193 152 340
Total $ 1,234 $ 942 $ 653
December 31, 2023
Gain/(Loss) Gain/(Loss) Effect of
Prime based receivable loan hedges $ 3,164 $ 2,376 $ ( 3,942 )
FHLB advance hedges 684 517 1,246
Subordinated note hedges ( 146 ) ( 105 ) 246
Total $ 3,702 $ 2,788 $ ( 2,450 )
December 31, 2022
Gain/(Loss) Gain/(Loss) Effect of
Prime based receivable loan hedges $ ( 4,323 ) $ ( 3,252 ) $ 217
FHLB advance hedges — — —
Subordinated note hedges 1,518 1,141 72
Total $ ( 2,805 ) $ ( 2,111 ) $ 2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Disclosure [Abstract]</t>
        </is>
      </c>
      <c r="B3" s="4" t="inlineStr">
        <is>
          <t xml:space="preserve"> </t>
        </is>
      </c>
    </row>
    <row r="4">
      <c r="A4" s="4" t="inlineStr">
        <is>
          <t>Summary of Reciprocal and Brokered Deposits</t>
        </is>
      </c>
      <c r="B4" s="4" t="inlineStr">
        <is>
          <t xml:space="preserve">The following table lists reciprocal and brokered deposits included in total deposits categorized by type.
December 31, 2024 December 31, 2023
Interest bearing demand
Reciprocal $ 469,551 $ 382,613
Non-reciprocal brokered 75,115 1
Total interest-bearing demand 544,666 382,614
Savings and money market
Reciprocal 100,596 230,750
Total saving and money market 100,596 230,750
Time
Reciprocal 35,393 21,841
Non-reciprocal brokered 49,998 199,940
Total time 85,391 221,781
Total reciprocal and brokered deposits $ 730,653 $ 835,145 </t>
        </is>
      </c>
    </row>
    <row r="5">
      <c r="A5" s="4" t="inlineStr">
        <is>
          <t>Summary of Scheduled Maturities of Time Deposits</t>
        </is>
      </c>
      <c r="B5" s="4" t="inlineStr">
        <is>
          <t xml:space="preserve">At December 31, 2024, the scheduled maturities of time deposits are as follows.
Due in one year or less $ 630,199
Due after one year through two years 80,170
Due after two years through three years 20,175
Due after three years through four years 2,507
Due after four years through five years 3,158
Thereafter 318
Total $ 736,5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Federal Funds Purchased and Retail Repurchase Agreements</t>
        </is>
      </c>
      <c r="B4" s="4" t="inlineStr">
        <is>
          <t xml:space="preserve">Federal funds purchased and retail repurchase agreements included the following at December 31, 2024 and 2023.
2024 2023
Federal funds purchased $ — $ —
Retail repurchase agreements $ 37,247 $ 43,582 </t>
        </is>
      </c>
    </row>
    <row r="5">
      <c r="A5" s="4" t="inlineStr">
        <is>
          <t>Schedule of Borrowing Usage and Interest Rate Information for Federal Funds Purchased and Retail Repurchase Agreements</t>
        </is>
      </c>
      <c r="B5" s="4" t="inlineStr">
        <is>
          <t>The following table presents the borrowing usage and interest rate information for federal funds purchased and retail repurchase agreements at and for the years ended December 31, 2024 and 2023.
2024 2023
Average daily balance during the period $ 39,791 $ 43,469
Average interest rate during the period 1.89 % 1.43 %
Maximum month-end balance during the period $ 47,312 $ 46,798
Weighted average interest rate at period-end 1.74 % 1.69 %</t>
        </is>
      </c>
    </row>
    <row r="6">
      <c r="A6" s="4" t="inlineStr">
        <is>
          <t>Summary of Federal Home Loan Bank Advances</t>
        </is>
      </c>
      <c r="B6" s="4" t="inlineStr">
        <is>
          <t xml:space="preserve">The Federal Home Loan Bank advances as of December 31, 2024, and 2023 were as follows.
2024 2023
Federal Home Loan Bank line of credit advances $ 78,073 $ —
Federal Home Loan Bank fixed-rate term advances 100,000 100,000
Total Federal Home Loan Bank advances $ 178,073 $ 1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UBORDINATED DEBT (Tables)</t>
        </is>
      </c>
      <c r="B1" s="2" t="inlineStr">
        <is>
          <t>12 Months Ended</t>
        </is>
      </c>
    </row>
    <row r="2">
      <c r="B2" s="2" t="inlineStr">
        <is>
          <t>Dec. 31, 2024</t>
        </is>
      </c>
    </row>
    <row r="3">
      <c r="A3" s="3" t="inlineStr">
        <is>
          <t>Subordinated Debt [Abstract]</t>
        </is>
      </c>
      <c r="B3" s="4" t="inlineStr">
        <is>
          <t xml:space="preserve"> </t>
        </is>
      </c>
    </row>
    <row r="4">
      <c r="A4" s="4" t="inlineStr">
        <is>
          <t>Schedule of Subordinated Debt</t>
        </is>
      </c>
      <c r="B4" s="4" t="inlineStr">
        <is>
          <t xml:space="preserve">The following table lists outstanding subordinated debt as of December 31, 2024 and 2023.
2024 2023
Subordinated debentures $ 23,946 $ 23,594
Subordinated notes 73,531 73,327
Total $ 97,477 $ 96,921 At December 31, 2024 and 2023, the contractual balance and the unamortized fair value adjustments were as shown below.
2024 2023
Weighted Average Rate Weighted Average Term in Years Weighted Average Rate Weighted Average Term in Years
CTII subordinated debentures $ 10,310 6.92 % 10.3 $ 10,310 7.66 % 11.3
CTIII subordinated debentures 5,155 6.51 % 12.5 5,155 7.54 % 13.5
CFSTI subordinated debentures 5,155 7.84 % 8.0 5,155 8.87 % 9.0
ASBII subordinated debentures 7,732 6.42 % 10.7 7,732 7.45 % 11.7
Total contractual balance 28,352 28,352
Fair market value adjustments ( 4,406 ) ( 4,758 )
Total subordinated debentures $ 23,946 $ 23,594 </t>
        </is>
      </c>
    </row>
    <row r="5">
      <c r="A5" s="4" t="inlineStr">
        <is>
          <t>Schedule of Subordinated Notes</t>
        </is>
      </c>
      <c r="B5" s="4" t="inlineStr">
        <is>
          <t xml:space="preserve">Subordinated notes as of December 31, 2024, and December 31, 2023, are listed below.
December 31, 2024 December 31, 2023
Weighted Average Rate Weighted Average Term in Years Weighted Average Rate Weighted Average Term in Years
Subordinated notes $ 75,000 7.00 % 5.5 $ 75,000 7.00 % 6.5
Total principal outstanding 75,000 75,000
Debt issuance cost ( 1,469 ) ( 1,673 )
Total subordinated notes $ 73,531 $ 73,327 </t>
        </is>
      </c>
    </row>
    <row r="6">
      <c r="A6" s="4" t="inlineStr">
        <is>
          <t>Summary of Future Principal Repayments</t>
        </is>
      </c>
      <c r="B6" s="4" t="inlineStr">
        <is>
          <t xml:space="preserve">Future principal repayments of the December 31, 2024, outstanding balances for all borrowings are as follows.
Retail FHLB Subordinated Subordinated FRB Borrowings Total
Due in one year or less $ 37,246 $ 178,073 $ — $ — $ — $ 215,319
Due after one year through two years — — — — — —
Due after two years through three years — — — — — —
Due after three years through four years — — — — — —
Due after four years through five years — — — — — —
Thereafter — — 23,946 73,531 — 97,477
Total $ 37,246 $ 178,073 $ 23,946 $ 73,531 $ — $ 312,7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hares Issued and Held in Treasury or Outstanding</t>
        </is>
      </c>
      <c r="B4" s="4" t="inlineStr">
        <is>
          <t xml:space="preserve">At December 31, 2024 and 2023, the following table presents shares that were issued and were held in treasury or were outstanding.
2024 2023
Class A common stock – issued 22,807,163 20,460,615
Class A common stock – held in treasury ( 5,379,537 ) ( 5,016,964 )
Class A common stock – outstanding 17,427,626 15,443,651
Class B common stock – issued 234,903 234,903
Class B common stock – held in treasury ( 234,903 ) ( 234,903 )
Class B common stock – outstanding — — </t>
        </is>
      </c>
    </row>
    <row r="5">
      <c r="A5" s="4" t="inlineStr">
        <is>
          <t>Components of Accumulated Other Comprehensive Income</t>
        </is>
      </c>
      <c r="B5" s="4" t="inlineStr">
        <is>
          <t>Components of accumulated other comprehensive income as of December 31, 2024 and 2023, were as follows.
Available Cash Flow Hedges Accumulated
December 31, 2024
Net unrealized or unamortized gains (losses) $ ( 74,797 ) $ 2,073 $ ( 72,724 )
Tax effect 18,041 ( 498 ) 17,543
$ ( 56,756 ) $ 1,575 $ ( 55,181 )
December 31, 2023
Net unrealized or unamortized gains (losses) $ ( 77,548 ) $ 839 $ ( 76,709 )
Tax effect 18,995 ( 206 ) 18,789
$ ( 58,553 ) $ 633 $ ( 57,9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 Income tax expense for the year ended December 31, 2024, 2023, and 2022 is listed in the following table
2024 2023 2022
Current income tax expense
Federal $ 13,847 $ ( 3,072 ) $ 6,679
State 1,017 101 3,321
Total current income tax expense 14,864 ( 2,971 ) 10,000
Deferred income tax expense (benefit)
Federal 2,703 ( 2,349 ) 2,197
State ( 1,907 ) ( 86 ) 397
Total deferred income tax expense (benefit) 796 ( 2,435 ) 2,594
Total income tax expense $ 15,660 $ ( 5,406 ) $ 12,594 </t>
        </is>
      </c>
    </row>
    <row r="5">
      <c r="A5" s="4" t="inlineStr">
        <is>
          <t>Schedule of Effective Income Tax Rate Reconciliation</t>
        </is>
      </c>
      <c r="B5" s="4" t="inlineStr">
        <is>
          <t xml:space="preserve">A reconciliation of income tax expense at the U.S. federal statutory rate ( 21 % in 2024, 2023, and 2022) to the Company’s actual income tax expense for the year ended December 31, 2024, 2023, and 2022 is shown below.
2024 2023 2022
Computed at the statutory rate $ 16,439 $ 507 $ 14,759
Increase (decrease) resulting from:
State and local taxes, net of federal benefit 364 ( 517 ) 2,665
Tax-exempt interest ( 332 ) ( 412 ) ( 749 )
Non-taxable life insurance income ( 1,043 ) ( 852 ) ( 654 )
Non-deductible expenses 426 814 258
Share-based payments ( 477 ) 2 ( 200 )
Federal tax credits ( 92 ) ( 3,715 ) ( 4,330 )
Investments reported under proportional amortization method ( 1,441 ) ( 1,253 ) —
Bargain purchase gain ( 448 ) — —
Change in valuation allowance ( 1,410 ) 98 354
Other 316 171 491
Non-deductible transactions costs 56 62 —
Captive insurance company ( 273 ) ( 311 ) —
BOLI surrender 3,575 — —
Income tax expense $ 15,660 $ ( 5,406 ) $ 12,594 </t>
        </is>
      </c>
    </row>
    <row r="6">
      <c r="A6" s="4" t="inlineStr">
        <is>
          <t>Components of Deferred Tax Assets and Liabilities</t>
        </is>
      </c>
      <c r="B6" s="4" t="inlineStr">
        <is>
          <t xml:space="preserve">Components of deferred tax assets and liabilities at December 31, 2024 and 2023 are shown in the table below.
2024 2023
Deferred tax assets
Allowance for credit losses $ 10,812 $ 11,075
Tax credit carryforwards 635 635
Goodwill amortization 1,952 2,311
Accrued compensation 2,270 1,850
Net operating loss and attribute carryforwards 3,473 4,763
Net unrealized (gains) losses on securities and cash flow hedges 17,544 18,789
Other real estate owned 661 475
Acquired loans fair market value adjustments 81 —
Deferred Revenue 209 336
Acquired securities retained 1,114 683
Other 650 542
Gross deferred tax assets 39,401 41,459
Deferred tax liabilities
Assumed debt fair market value adjustments 1,061 1,166
Depreciation 5,222 5,241
Federal Home Loan Bank stock dividends 121 15
Core deposit intangibles 2,644 662
Acquired loans fair market value adjustments — 842
Prepaid expenses 684 658
Other 841 485
Gross deferred tax liabilities 10,573 9,069
Valuation allowance ( 852 ) ( 2,262 )
Net deferred tax asset (liability) $ 27,976 $ 30,1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2621</v>
      </c>
      <c r="C4" s="7" t="n">
        <v>7821</v>
      </c>
      <c r="D4" s="7" t="n">
        <v>57688</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arising during the period on available-for-sale securities</t>
        </is>
      </c>
      <c r="B6" s="6" t="n">
        <v>2483</v>
      </c>
      <c r="C6" s="6" t="n">
        <v>18468</v>
      </c>
      <c r="D6" s="6" t="n">
        <v>-150377</v>
      </c>
    </row>
    <row r="7">
      <c r="A7" s="4" t="inlineStr">
        <is>
          <t>Reclassification for net securities (gains) losses included in net income</t>
        </is>
      </c>
      <c r="B7" s="6" t="n">
        <v>267</v>
      </c>
      <c r="C7" s="6" t="n">
        <v>52013</v>
      </c>
      <c r="D7" s="6" t="n">
        <v>-79</v>
      </c>
    </row>
    <row r="8">
      <c r="A8" s="4" t="inlineStr">
        <is>
          <t>Unrealized holding gains (losses) arising during the period on cash flow hedges</t>
        </is>
      </c>
      <c r="B8" s="6" t="n">
        <v>1234</v>
      </c>
      <c r="C8" s="6" t="n">
        <v>3702</v>
      </c>
      <c r="D8" s="6" t="n">
        <v>-2805</v>
      </c>
    </row>
    <row r="9">
      <c r="A9" s="4" t="inlineStr">
        <is>
          <t>Total other comprehensive income (loss)</t>
        </is>
      </c>
      <c r="B9" s="6" t="n">
        <v>3984</v>
      </c>
      <c r="C9" s="6" t="n">
        <v>74183</v>
      </c>
      <c r="D9" s="6" t="n">
        <v>-153261</v>
      </c>
    </row>
    <row r="10">
      <c r="A10" s="4" t="inlineStr">
        <is>
          <t>Tax effect</t>
        </is>
      </c>
      <c r="B10" s="6" t="n">
        <v>-1245</v>
      </c>
      <c r="C10" s="6" t="n">
        <v>-18592</v>
      </c>
      <c r="D10" s="6" t="n">
        <v>37974</v>
      </c>
    </row>
    <row r="11">
      <c r="A11" s="4" t="inlineStr">
        <is>
          <t>Other comprehensive income (loss), net of tax</t>
        </is>
      </c>
      <c r="B11" s="6" t="n">
        <v>2739</v>
      </c>
      <c r="C11" s="6" t="n">
        <v>55591</v>
      </c>
      <c r="D11" s="6" t="n">
        <v>-115287</v>
      </c>
    </row>
    <row r="12">
      <c r="A12" s="4" t="inlineStr">
        <is>
          <t>Comprehensive income (loss)</t>
        </is>
      </c>
      <c r="B12" s="7" t="n">
        <v>65360</v>
      </c>
      <c r="C12" s="7" t="n">
        <v>63412</v>
      </c>
      <c r="D12" s="7" t="n">
        <v>-575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Disclosure [Abstract]</t>
        </is>
      </c>
      <c r="B3" s="4" t="inlineStr">
        <is>
          <t xml:space="preserve"> </t>
        </is>
      </c>
    </row>
    <row r="4">
      <c r="A4" s="4" t="inlineStr">
        <is>
          <t>Summary of Company's and Equity Bank's Capital Amounts and Ratios</t>
        </is>
      </c>
      <c r="B4" s="4" t="inlineStr">
        <is>
          <t>The Company’s and Equity Bank’s capital amounts and ratios at December 31, 2024 and 2023, are presented in the tables below. Ratios provided for Equity Bancshares, Inc. represent the ratios of the Company on a consolidated basis.
Actual Minimum Required for To Be Well
Amount Ratio Amount Ratio Amount Ratio
December 31, 2024
Total capital to risk weighted assets
Equity Bancshares, Inc. $ 720,736 18.07 % $ 418,716 10.50 % $ N/A N/A
Equity Bank 607,579 15.27 % 417,722 10.50 % 397,830 10.00 %
Tier 1 capital to risk weighted assets
Equity Bancshares, Inc. 602,496 15.11 % 338,961 8.50 % N/A N/A
Equity Bank 562,870 14.15 % 338,156 8.50 % 318,264 8.00 %
Common equity Tier 1 capital to risk weighted assets
Equity Bancshares, Inc. 578,550 14.51 % 279,144 7.00 % N/A N/A
Equity Bank 562,870 14.15 % 278,481 7.00 % 258,590 6.50 %
Tier 1 leverage to average assets
Equity Bancshares, Inc. 602,496 11.67 % 206,442 4.00 % N/A N/A
Equity Bank 562,870 10.93 % 206,000 4.00 % 257,500 5.00 %
Actual Minimum Required for To Be Well
Amount Ratio Amount Ratio Amount Ratio
December 31, 2023
Total capital to risk weighted assets
Equity Bancshares, Inc. $ 589,131 15.48 % $ 399,729 10.50 % $ N/A N/A
Equity Bank 571,938 15.05 % 399,006 10.50 % 380,006 10.00 %
Tier 1 capital to risk weighted assets
Equity Bancshares, Inc. 470,659 12.36 % 323,590 8.50 % N/A N/A
Equity Bank 526,793 13.86 % 323,005 8.50 % 304,004 8.00 %
Common equity Tier 1 capital to risk weighted assets
Equity Bancshares, Inc. 447,064 11.74 % 266,486 7.00 % N/A N/A
Equity Bank 526,793 13.86 % 266,004 7.00 % 247,004 6.50 %
Tier 1 leverage to average assets
Equity Bancshares, Inc. 470,659 9.46 % 199,112 4.00 % N/A N/A
Equity Bank 526,793 10.60 % 198,782 4.00 % 248,477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Changes in Loans Outstanding to Related Parties</t>
        </is>
      </c>
      <c r="B4" s="4" t="inlineStr">
        <is>
          <t xml:space="preserve">At December 31, 2024 and 2023, the Company had loans outstanding to executive officers, directors, significant stockholders and their affiliates (related parties) in the amount of $ 11,696 and $ 8,331 . Changes during 2024 are listed below.
2024
Balance at January 1, 2024 $ 8,331
New loans/advances 5,790
Repayments ( 2,425 )
Balance at December 31, 2024 $ 11,6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nsion Cost and Funded Status</t>
        </is>
      </c>
      <c r="B4" s="4" t="inlineStr">
        <is>
          <t xml:space="preserve">The following table presents the net pension cost and funded status of the Company relating to the Pentegra Defined Benefit Plan since the date of acquisition (dollar amounts in thousands).
2024 2023
Net pension cost charged to salaries and employee benefits $ 65 $ 54
Pentegra defined benefit plan funded status as of July 1 111.97 % 113.64 %
Plan's funded status as of July 1 88.99 % 87.84 %
Contributions paid to the plan $ 74 $ 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hare and Expense Activity</t>
        </is>
      </c>
      <c r="B4" s="4" t="inlineStr">
        <is>
          <t xml:space="preserve">The following tables summarize the share and expense activity for the directors for the years ended December 31, 2024, and 2023.
December 31, 2024 December 31, 2023
Stock Options Restricted Stock Units Restricted Stock Awards Total Stock Options Restricted Stock Units Restricted Stock Awards Total
Outstanding at beginning of year 56,339 — 15,400 71,739 105,567 10,700 — 116,267
Granted 9,838 — 7,768 17,606 — — 15,400 15,400
Vested — — ( 15,400 ) ( 15,400 ) — ( 10,700 ) — ( 10,700 )
Exercised ( 34,046 ) — — ( 34,046 ) ( 7,579 ) — — ( 7,579 )
Forfeited or expired — — — — ( 41,649 ) — — ( 41,649 )
Outstanding at end of year 32,131 — 7,768 39,899 56,339 — 15,400 71,739
December 31, 2024 December 31, 2023
Stock Options Expense Restricted Stock Units Expense Restricted Stock Awards Expense Total Stock Options Expense Restricted Stock Units Expense Restricted Stock Awards Expense Total
Granted $ 94 $ — $ 175 $ 269 $ — $ — $ 165 $ 165
Vested — — 112 112 — 163 — 163
Forfeited or expired — — — — — — — —
Outstanding at end of year $ 94 $ — $ 287 $ 381 $ — $ 163 $ 165 $ 328 </t>
        </is>
      </c>
    </row>
    <row r="5">
      <c r="A5" s="4" t="inlineStr">
        <is>
          <t>Summary of Stock Option Activity</t>
        </is>
      </c>
      <c r="B5" s="4" t="inlineStr">
        <is>
          <t xml:space="preserve">The following tables summarize stock option activity for the years ended December 31, 2024 and 2023.
December 31, 2024 Options Weighted Weighted Aggregate
Outstanding at beginning of year 376,446 $ 26.71 5 $ 2,780
Granted 307,872 31.48 9 3,068
Exercised ( 147,777 ) 23.73 1 ( 2,762 )
Forfeited or expired ( 41,361 ) 32.68 8 ( 403 )
Outstanding at end of year 495,180 $ 30.07 9 $ 6,101
Fully vested and expected to vest 495,180 $ 30.07 9 $ 6,101
Exercisable at end of year 148,768 $ 30.37 8 $ 1,793
December 31, 2023 Options Weighted Weighted Aggregate
Outstanding at beginning of year 379,096 $ 27.72 4 $ 2,118
Granted 101,387 24.41 10 963
Exercised ( 12,829 ) 15.83 2 ( 232 )
Forfeited or expired ( 91,208 ) 31.53 6 ( 1 )
Outstanding at end of year 376,446 $ 26.71 5 $ 2,780
Fully vested and expected to vest 376,446 $ 26.71 5 $ 2,780
Exercisable at end of year 271,491 $ 27.40 3 $ 1,838 </t>
        </is>
      </c>
    </row>
    <row r="6">
      <c r="A6" s="4" t="inlineStr">
        <is>
          <t>Schedule of Fair Values of Options Granted</t>
        </is>
      </c>
      <c r="B6" s="4" t="inlineStr">
        <is>
          <t>The fair values of options granted were determined using the following weighted-average assumptions as of grant dates.
2024 2023
Risk free rate 4.28 % 3.67 %
Market value of stock on grant date $ 31.48 $ 24.41
Expected term (in years) 7.1 6.2
Expected volatility 34.31 % 33.76 %
Dividend rate 1.29 % — %</t>
        </is>
      </c>
    </row>
    <row r="7">
      <c r="A7" s="4" t="inlineStr">
        <is>
          <t>Summary of Offering Periods and Costs</t>
        </is>
      </c>
      <c r="B7" s="4" t="inlineStr">
        <is>
          <t xml:space="preserve">The following table presents the offering periods and costs associated with this program.
Offering Period Shares Purchased Cost Per Share Compensation Expense
August 15, 2021 to February 14, 2022 14,274 27.37 69
February 15, 2022 to August 14, 2022 14,555 27.61 71
August 15, 2022 to February 14, 2023 17,058 26.18 81
February 15, 2023 to August 14, 2023 14,548 22.34 57
August 15, 2023 to February 14, 2024 16,884 21.79 65
February 15, 2024 to August 14, 2024 12,581 28.52 63 </t>
        </is>
      </c>
    </row>
    <row r="8">
      <c r="A8" s="4" t="inlineStr">
        <is>
          <t>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Changes in Company's Non-vested RSUs/RSAs</t>
        </is>
      </c>
      <c r="B10" s="4" t="inlineStr">
        <is>
          <t xml:space="preserve">A summary of changes in the Company’s non-vested RSUs is shown below.
Non-vested Restricted Stock Units Shares Weighted
Non-vested RSUs at January 1, 2024 267,975 $ 26.19
Granted 148,954 32.87
Vested ( 94,298 ) 26.25
Forfeited ( 45,068 ) 29.86
Outstanding at December 31, 2024 277,563 $ 30.95
Non-vested Restricted Stock Units Shares Weighted
Non-vested RSUs at January 1, 2023 337,250 $ 27.35
Granted 152,029 28.68
Vested ( 122,420 ) 27.72
Forfeited ( 98,884 ) 27.06
Outstanding at December 31, 2023 267,975 $ 26.19 </t>
        </is>
      </c>
    </row>
    <row r="11">
      <c r="A11" s="4" t="inlineStr">
        <is>
          <t>Restricted Stock Award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Changes in Company's Non-vested RSUs/RSAs</t>
        </is>
      </c>
      <c r="B13" s="4" t="inlineStr">
        <is>
          <t xml:space="preserve">A summary of changes in the Company's non-vested RSAs is shown below.
Non-vested Restricted Stock Awards Shares Weighted
Non-vested RSAs at January 1, 2024 15,400 $ 21.44
Granted 7,768 33.49
Vested ( 15,400 ) 21.44
Forfeited — —
Outstanding at December 31, 2024 7,768 $ 33.49
Non-vested Restricted Stock Awards Shares Weighted
Non-vested RSAs at January 1, 2023 — $ —
Granted 15,400 21.44
Vested — —
Forfeited — —
Outstanding at December 31, 2023 15,400 $ 21.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 xml:space="preserve">Earnings per share were computed as shown below.
2024 2023 2022
Basic:
Net income (loss) allocable to common stockholders $ 62,621 $ 7,821 $ 57,688
Weighted average common shares outstanding 15,486,928 15,531,712 16,212,429
Weighted average vested restricted stock units 2,442 4,060 1,620
Weighted average shares 15,489,370 15,535,772 16,214,049
Basic earnings (losses) per common share $ 4.04 $ 0.50 $ 3.56
Diluted:
Net income (loss) allocable to common stockholders $ 62,621 $ 7,821 $ 57,688
Weighted average common shares outstanding for:
Basic earnings per common share 15,489,370 15,535,772 16,214,049
Dilutive effects of the assumed exercise of 72,760 37,952 92,893
Dilutive effects of the assumed redemption of RSUs 108,049 72,448 129,056
Dilutive effects of the assumed exercise of 1,495 2,670 1,908
Average shares and dilutive potential common shares 15,671,674 15,648,842 16,437,906
Diluted earnings (losses) per common share $ 4.00 $ 0.50 $ 3.51 </t>
        </is>
      </c>
    </row>
    <row r="5">
      <c r="A5" s="4" t="inlineStr">
        <is>
          <t>Schedule of Average Shares Not Included In the Computation of Diluted Earnings (Loss) Per Share</t>
        </is>
      </c>
      <c r="B5" s="4" t="inlineStr">
        <is>
          <t xml:space="preserve">Average outstanding stock options and RSUs not included in the computation of diluted earnings (loss) because they were antidilutive are shown below.
2024 2023 2022
Stock options 181,918 272,414 78,645
Restricted stock units 5,415 66,279 452
Total antidilutive shares 187,333 338,693 79,0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re summarized below.
December 31, 2024
Level 1 Level 2 Level 3
Assets:
Available-for-sale securities:
U.S. Government-sponsored entities $ — $ 65,094 $ —
U.S. Treasury securities 86,563 — —
Mortgage backed securities
Government-sponsored residential mortgage backed securities — 589,172 —
Private label residential mortgage backed securities — 124,664 —
Corporate — 58,652 —
Small Business Administration loan pools — 6,266 —
State and political subdivisions — 74,044 —
Derivative assets:
Derivative assets (included in other assets ) — 8,055 —
Cash collateral held by counterparty and netting ( 7,173 ) — —
Total derivative assets ( 7,173 ) 8,055 —
Other assets:
Equity securities with readily determinable fair value 1,031 — —
Total other assets 1,031 — —
Total assets $ 80,421 $ 925,947 $ —
Liabilities:
Derivative liabilities:
Derivative liabilities (included in other liabilities ) $ — $ 3,546 $ —
Cash collateral held by counterparty and netting 97 — —
Total derivative liabilities 97 3,546 —
Total liabilities $ 97 $ 3,546 $ —
December 31, 2023
Level 1 Level 2 Level 3
Assets:
Available-for-sale securities:
U.S. Government-sponsored entities $ — $ 33,087 $ —
U.S. Treasury securities 89,256 — —
Mortgage backed securities
Government-sponsored residential mortgage backed securities — 529,143 —
Private label residential mortgage backed securities — 137,841 —
Corporate — 49,683 —
Small Business Administration loan pools — 7,727 —
State and political subdivisions — 72,911 —
Derivative assets:
Derivative assets (included in other assets ) — 7,002 —
Cash collateral held by counterparty and netting ( 6,406 ) — —
Total derivative assets ( 6,406 ) 7,002 —
Other assets:
Equity securities with readily determinable fair value 674 — —
Total other assets 674 — —
Total assets $ 83,524 $ 837,394 $ —
Liabilities:
Derivative liabilities:
Derivative liabilities (included in other liabilities ) $ — $ 3,656 $ —
Cash collateral held by counterparty and netting ( 454 ) — —
Total derivative liabilities ( 454 ) 3,656 —
Total liabilities $ ( 454 ) $ 3,656 $ — </t>
        </is>
      </c>
    </row>
    <row r="5">
      <c r="A5" s="4" t="inlineStr">
        <is>
          <t>Summary of Assets Measured at Fair Value on Non-recurring Basis</t>
        </is>
      </c>
      <c r="B5" s="4" t="inlineStr">
        <is>
          <t xml:space="preserve">Assets measured at fair value on a non-recurring basis are summarized below.
December 31, 2024
Level 1 Level 2 Level 3
Loans individually evaluated for credit losses:
Commercial real estate $ — $ — $ 3,375
Commercial and industrial — — 6,316
Residential real estate — — 3,525
Agricultural real estate — — 3,040
Other — — 1,113
Other real estate owned:
Commercial real estate — — 2,173
Residential real estate — — 25
December 31, 2023
Level 1 Level 2 Level 3
Loans individually evaluated for credit losses:
Commercial real estate $ — $ — $ 1,616
Commercial and industrial — — 3,706
Residential real estate — — 6,165
Agricultural real estate — — 2,606
Other — — 2,442
Other real estate owned:
Commercial real estate — — 1,061
Residential real estate — — 170 </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Fair Valuation Unobservable Range
December 31, 2024
Real estate loans individually evaluated $ 17,369 Sales Comparison Adjustments for differences 5 % - 44 % 24 %)
Other real estate owned individually evaluated $ 2,198 Sales Comparison Adjustments for differences 3 % - 13 % 8 %)
December 31, 2023
Real estate loans individually evaluated $ 16,535 Sales Comparison Adjustments for differences 3 % - 34 % 19 %)
Other real estate owned individually evaluated $ 1,231 Sales Comparison Adjustments for differences 7 % - 28 % 18 %)</t>
        </is>
      </c>
    </row>
    <row r="7">
      <c r="A7" s="4" t="inlineStr">
        <is>
          <t>Carrying Amounts and Estimated Fair Values of Financial Instrument</t>
        </is>
      </c>
      <c r="B7" s="4" t="inlineStr">
        <is>
          <t xml:space="preserve">Carrying amounts and estimated fair values of financial instruments at year end were as follows as of the date indicated.
December 31, 2024
Carrying Estimated Level 1 Level 2 Level 3
Financial assets:
Cash and cash equivalents $ 383,747 $ 383,747 $ 383,747 $ — $ —
Available-for-sale securities 1,004,455 1,004,455 86,563 917,892 —
Held-to-maturity securities 5,217 5,214 — 5,214 —
Loans held for sale 513 513 — 513
Loans, net of allowance for credit losses 3,457,549 3,405,767 — — 3,405,767
Federal Reserve Bank and Federal Home Loan 27,875 27,875 — 27,875 —
Interest receivable 28,913 28,913 — 28,913 —
Derivative assets 8,055 8,055 — 8,055 —
Cash collateral held by derivative counterparty and ( 7,173 ) ( 7,173 ) ( 7,173 ) — —
Total derivative assets 882 882 ( 7,173 ) 8,055 —
Equity securities with readily determinable fair value 1,031 1,031 1,031 — —
Total assets $ 4,910,182 $ 4,858,397 $ 464,168 $ 988,462 $ 3,405,767
Financial liabilities:
Deposits $ 4,374,789 $ 4,370,728 $ — $ 4,370,728 $ —
Federal funds purchased and retail repurchase 37,246 37,246 — 37,246 —
Federal Home Loan Bank advances 178,073 178,073 — 178,073 —
Subordinated debentures 23,946 23,946 — 23,946 —
Subordinated notes 73,531 73,156 — 73,156 —
Contractual obligations 12,067 12,067 — 12,067 —
Interest payable 5,032 5,032 — 5,032 —
Derivative liabilities 3,546 3,546 — 3,546 —
Cash collateral held by derivative counterparty and 97 97 97 — —
Total derivative liabilities 3,643 3,643 97 3,546 —
Total liabilities $ 4,708,327 $ 4,703,891 $ 97 $ 4,703,794 $ —
December 31, 2023
Carrying Estimated Level 1 Level 2 Level 3
Financial assets:
Cash and cash equivalents $ 379,099 $ 379,099 $ 379,099 $ — $ —
Available-for-sale securities 919,648 919,648 89,256 830,392 —
Held-to-maturity securities 2,209 2,250 — 2,250 —
Loans held for sale 476 476 — 476 —
Loans, net of allowance for credit losses 3,289,381 3,227,789 — — 3,227,789
Federal Reserve Bank and Federal Home Loan 20,608 20,608 — 20,608 —
Interest receivable 25,497 25,497 — 25,497 —
Derivative assets 7,002 7,002 — 7,002 —
Cash collateral held by derivative counterparty and ( 6,406 ) ( 6,406 ) ( 6,406 ) — —
Total derivative assets 596 596 ( 6,406 ) 7,002 —
Equity securities with readily determinable fair value 674 674 674 — —
Total assets $ 4,638,188 $ 4,576,637 $ 462,623 $ 886,225 $ 3,227,789
Financial liabilities:
Deposits $ 4,145,455 $ 4,140,501 $ — $ 4,140,501 $ —
Federal funds purchased and retail repurchase 43,582 43,582 — 43,582 —
Federal Home Loan Bank advances 100,000 100,000 — 100,000 —
Federal Reserve Bank borrowings 140,000 140,000 — 140,000 —
Subordinated debentures 23,594 23,594 — 23,594 —
Subordinated notes 73,327 71,827 — 71,827 —
Contractual obligations 19,315 19,315 — 19,315 —
Interest payable 9,180 9,180 — 9,180 —
Derivative liabilities 3,656 3,656 — 3,656 —
Cash collateral held by derivative counterparty and ( 454 ) ( 454 ) ( 454 ) — —
Total derivative liabilities 3,202 3,202 ( 454 ) 3,656 —
Total liabilities $ 4,557,655 $ 4,551,201 $ ( 454 ) $ 4,551,655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ntractual Amounts of Commitments and Standby Letters of Credit to Originate Loans and Available Lines of Credit</t>
        </is>
      </c>
      <c r="B4" s="4" t="inlineStr">
        <is>
          <t xml:space="preserve">The contractual amounts of commitments to originate loans and available lines of credit as of December 31, 2024 and 2023 were as follows.
December 31, 2024 December 31, 2023
Fixed Variable Fixed Variable
Commitments to make loans $ 28,758 $ 389,370 $ 47,465 $ 343,715
Mortgage loans in the process of origination 1,345 2,252 4,574 357
Unused lines of credit 162,753 377,091 124,893 355,270
December 31, 2024 December 31, 2023
Fixed Variable Fixed Variable
Standby letters of credit $ 15,081 $ 27,715 $ 18,145 $ 30,6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4</t>
        </is>
      </c>
    </row>
    <row r="3">
      <c r="A3" s="4" t="inlineStr">
        <is>
          <t>Accounting Standards Update 2014-09 [Member]</t>
        </is>
      </c>
      <c r="B3" s="4" t="inlineStr">
        <is>
          <t xml:space="preserve"> </t>
        </is>
      </c>
    </row>
    <row r="4">
      <c r="A4" s="3" t="inlineStr">
        <is>
          <t>Disaggregation Of Revenue [Line Items]</t>
        </is>
      </c>
      <c r="B4" s="4" t="inlineStr">
        <is>
          <t xml:space="preserve"> </t>
        </is>
      </c>
    </row>
    <row r="5">
      <c r="A5" s="4" t="inlineStr">
        <is>
          <t>Summary of Company's Source of Non-interest Income</t>
        </is>
      </c>
      <c r="B5" s="4" t="inlineStr">
        <is>
          <t xml:space="preserve">Except for gains or losses from the sale of other real estate owned, all of the Company’s revenue from contracts with customers within the scope of ASC 606 are recognized in non-interest income. The following table presents the Company’s sources of non-interest income for the years ended December 31, 2024, 2023 and 2022.
2024 2023 2022
Non-interest income
Service charges and fees $ 9,830 $ 10,187 $ 10,632
Debit card income 10,246 10,322 10,677
Mortgage banking (a) 861 652 1,416
Increase in bank-owned life insurance (a) 4,966 4,059 3,113
Net gain on acquisition and branch sales (a) 2,131 — 962
Net gain (loss) from securities transactions (a) 220 ( 51,909 ) 5
Other non-interest income
Investment referral income 500 424 539
Trust income 1,624 1,123 1,036
Insurance sales commissions 555 582 566
Recovery on zero-basis purchased loans (a) 4,380 517 249
Income (loss) from equity method investments (a) ( 87 ) ( 222 ) ( 222 )
Other non-interest income related to loans 4,084 5,013 6,894
Other non-interest income not related to (a) ( 488 ) 123 90
Total other non-interest income 10,568 7,560 9,152
Total $ 38,822 $ ( 19,129 ) $ 35,957
(a) Not within the scope of ASC 6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s of Reportable Segment Revenues and Measures of Profit or Loss</t>
        </is>
      </c>
      <c r="B4" s="4" t="inlineStr">
        <is>
          <t xml:space="preserve">The following tables present the reconciliations of reportable segment revenues and measures of profit or loss and line item reconciliation to the Company’s consolidated financial statement totals.
Unallocated Holding
Company
Equity Bank Amounts Eliminations Total
Year ended December 31, 2024
Interest and dividend income $ 296,359 $ 484 $ — $ 296,843
Interest expense 103,014 7,667 — 110,681
Net interest income 193,345 ( 7,183 ) — 186,162
Provision (reversal) for credit losses 2,546 — — 2,546
Net interest income after provision (reversal) for credit losses 190,799 ( 7,183 ) — 183,616
Non-interest income
Service charges and fees 9,830 — — 9,830
Debit card income 10,246 — — 10,246
Mortgage banking 861 — — 861
Increase in value of bank-owned life insurance 4,966 — — 4,966
Net gain on acquisition and branch sales 2,131 — — 2,131
Net gain (loss) from securities transactions ( 74 ) 294 — 220
Other 10,567 61,562 ( 61,561 ) (a) 10,568
Total non-interest income 38,527 61,856 ( 61,561 ) 38,822
Non-interest expense
Salaries and employee benefits 72,621 165 — 72,786
Net occupancy and equipment 14,371 — — 14,371
Data processing 20,003 1 — 20,004
Professional fees 5,642 861 — 6,503
Advertising and business development 5,365 1 — 5,366
Telecommunications 2,501 — — 2,501
FDIC insurance 2,483 — — 2,483
Courier and postage 2,599 — — 2,599
Free nationwide ATM cost 2,127 — — 2,127
Amortization of core deposit intangibles 4,289 — — 4,289
Loan expense 601 — — 601
Other real estate owned and repossessed assets, net 967 ( 8,492 ) — ( 7,525 )
Merger expenses 3,893 568 — 4,461
Other 13,921 ( 330 ) — 13,591
Intersegment service charges ( 1,440 ) 1,440 — —
Total non-interest expense 149,943 ( 5,786 ) — 144,157
Income (loss) before income tax 79,383 60,459 ( 61,561 ) 78,281
Provision (benefit) for income taxes 18,916 ( 3,256 ) — 15,660
Total segment profit/(loss) $ 60,467 $ 63,715 $ ( 61,561 ) $ 62,621
(a) Elimination of equity in earnings of subsidiary
Unallocated Holding
Company
Equity Bank Amounts Eliminations Total
Year ended December 31, 2023
Interest and dividend income $ 246,082 $ 630 $ — $ 246,712
Interest expense 80,016 7,678 — 87,694
Net interest income 166,066 ( 7,048 ) — 159,018
Provision (reversal) for credit losses 1,873 — — 1,873
Net interest income after provision (reversal) for credit losses 164,193 ( 7,048 ) — 157,145
Non-interest income
Service charges and fees 10,187 — — 10,187
Debit card income 10,322 — — 10,322
Mortgage banking 652 — — 652
Increase in value of bank-owned life insurance 4,059 — — 4,059
Net gain on acquisition and branch sales — — — -
Net gain (loss) from securities transactions ( 51,909 ) — — ( 51,909 )
Other 7,559 15,902 ( 15,901 ) (a) 7,560
Total non-interest income ( 19,130 ) 15,902 ( 15,901 ) ( 19,129 )
Non-interest expense
Salaries and employee benefits 64,227 157 — 64,384
Net occupancy and equipment 12,325 — — 12,325
Data processing 17,433 — — 17,433
Professional fees 5,175 579 — 5,754
Advertising and business development 5,425 — — 5,425
Telecommunications 1,962 1 — 1,963
FDIC insurance 2,195 — — 2,195
Courier and postage 2,046 — — 2,046
Free nationwide ATM cost 2,073 — — 2,073
Amortization of core deposit intangibles 3,374 — — 3,374
Loan expense 540 — — 540
Other real estate owned and repossessed assets, net 617 — — 617
Merger expenses — 297 — 297
Other 17,678 ( 503 ) — 17,175
Intersegment service charges ( 1,352 ) 1,352 — —
Total non-interest expense 133,718 1,883 — 135,601
Income (loss) before income tax 11,345 6,971 ( 15,901 ) 2,415
Provision (benefit) for income taxes ( 3,311 ) ( 2,095 ) — ( 5,406 )
Total segment profit/(loss) $ 14,656 $ 9,066 $ ( 15,901 ) $ 7,821
(a) Elimination of equity in earnings of subsidiary
Unallocated Holding
Company
Equity Bank Amounts Eliminations Total
Year ended December 31, 2022
Interest and dividend income $ 188,248 $ — $ — $ 188,248
Interest expense 18,622 6,796 — 25,418
Net interest income 169,626 ( 6,796 ) — 162,830
Provision (reversal) for credit losses 125 — — 125
Net interest income after provision (reversal) for credit losses 169,501 ( 6,796 ) — 162,705
Non-interest income
Service charges and fees 10,632 — — 10,632
Debit card income 10,677 — — 10,677
Mortgage banking 1,416 — — 1,416
Increase in value of bank-owned life insurance 3,113 — — 3,113
Net gain on acquisition and branch sales 962 — — 962
Net gain (loss) from securities transactions 5 — — 5
Other 9,127 64,982 ( 64,957 ) (a) 9,152
Total non-interest income 35,932 64,982 ( 64,957 ) 35,957
Non-interest expense
Salaries and employee benefits 61,852 154 — 62,006
Net occupancy and equipment 12,223 — — 12,223
Data processing 15,883 — — 15,883
Professional fees 4,545 406 — 4,951
Advertising and business development 5,042 — — 5,042
Telecommunications 1,916 — — 1,916
FDIC insurance 1,140 — — 1,140
Courier and postage 1,881 — — 1,881
Free nationwide ATM cost 2,103 — — 2,103
Amortization of core deposit intangibles 4,042 — — 4,042
Loan expense 828 — — 828
Other real estate owned and repossessed assets, net 247 — — 247
Merger expenses 594 — — 594
Other 14,436 1,088 — 15,524
Intersegment service charges ( 1,296 ) 1,296 — —
Total non-interest expense 125,436 2,944 — 128,380
Income (loss) before income tax 79,997 55,242 ( 64,957 ) 70,282
Provision (benefit) for income taxes 14,633 ( 2,039 ) — 12,594
Total segment profit/(loss) $ 65,364 $ 57,281 $ ( 64,957 ) $ 57,688
(a) Elimination of equity in earnings of subsidiary
For the Year ended December 31,
2024 2023 2022
Equity Bank Administrative Adjustments Total Equity Bank Administrative Adjustments Total Equity Bank Administrative Adjustments Total
Depreciation $ 5,391 $ 180 $ 5,571 $ 4,553 $ 156 $ 4,709 $ 4,494 $ 148 $ 4,642
Amortization of operating lease 475 — 475 604 — 604 714 — 714
Amortization of cloud computing 138 — 138 188 — 188 188 — 188
Amortization of intangible assets 4,408 — 4,408 3,518 — 3,518 4,186 — 4,186
Purchase of long lived assets 12,542 — 12,542 15,762 92 15,854 3,630 — 3,630
Provision (benefit) for income taxes 18,916 ( 3,256 ) 15,660 ( 3,311 ) ( 2,095 ) ( 5,406 ) 14,633 ( 2,039 ) 12,594 </t>
        </is>
      </c>
    </row>
    <row r="5">
      <c r="A5" s="4" t="inlineStr">
        <is>
          <t>Schedule of Segment Assets</t>
        </is>
      </c>
      <c r="B5" s="4" t="inlineStr">
        <is>
          <t xml:space="preserve">December 31, December 31,
2024 2023
Assets
Total assets for reportable segments $ 5,316,222 $ 5,024,161
Holding company administrative adjustments 703,685 560,434
Elimination of bank cash and equity in earnings of subsidiaries ( 107,522 ) ( 13,515 )
Elimination of investment in subsidiaries ( 580,338 ) ( 536,488 )
Consolidated total assets $ 5,332,047 $ 5,034,59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4, and 2023 (Dollar Amounts in thousands, except per share data)
2024 2023
ASSETS
Cash and due from banks $ 105,071 $ 12,729
Investment in Equity Bank 573,809 531,272
Investment in EBAC 3,120 3,261
Investment in ERMI 3,409 1,955
Other assets 8,080 3,009
Total assets $ 693,489 $ 552,226
LIABILITIES AND STOCKHOLDERS’ EQUITY
Subordinated debt 97,477 96,921
Interest payable and other liabilities 3,094 2,445
Total liabilities 100,571 99,366
Stockholders’ equity 592,918 452,860
Total liabilities and stockholders’ equity $ 693,489 $ 552,226 </t>
        </is>
      </c>
    </row>
    <row r="5">
      <c r="A5" s="4" t="inlineStr">
        <is>
          <t>Condensed Statements of Income</t>
        </is>
      </c>
      <c r="B5" s="4" t="inlineStr">
        <is>
          <t xml:space="preserve">CONDENSED STATEMENTS OF INCOME Years ended December 31, 2024, 2023, and 2022 (Dollar Amounts in thousands, except per share data)
2024 2023 2022
Dividends from Equity Bank $ 25,000 $ 32,500 $ 33,903
Interest income 291 $ — $ —
Other income 295 542 4
Total income 25,586 33,042 33,907
Expenses
Interest expense 7,668 7,678 6,796
Other expenses ( 4,845 ) 3,058 2,516
Total expenses 2,823 10,736 9,312
Income before income tax and equity in undistributed 22,763 22,306 24,595
Income tax benefit 3,297 2,114 2,039
Income before equity in undistributed income (loss) 26,060 24,420 26,634
Equity in undistributed income (loss) of Equity Bank 35,468 ( 17,844 ) 31,462
Equity in undistributed income (loss) of EBAC ( 358 ) ( 305 ) ( 413 )
Equity in undistributed income (loss) of ERMI 1,451 1,550 5
Net income (loss) and net income (loss) allocable to common stockholders $ 62,621 $ 7,821 $ 57,688 </t>
        </is>
      </c>
    </row>
    <row r="6">
      <c r="A6" s="4" t="inlineStr">
        <is>
          <t>Condensed Statements of Cash Flows</t>
        </is>
      </c>
      <c r="B6" s="4" t="inlineStr">
        <is>
          <t xml:space="preserve">CONDENSED STATEMENTS OF CASH FLOWS Years ended December 31, 2024, 2023, and 2022 (Dollar Amounts in thousands, except per share data)
2024 2023 2022
Cash flows from operating activities
Net income (loss) $ 62,621 $ 7,821 $ 57,688
Adjustments to reconcile net income to net cash from
Stock based compensation 4,048 3,213 3,325
Equity in undistributed (income) loss of Equity Bank ( 35,468 ) 17,844 ( 31,462 )
Equity in undistributed (income) loss of EBAC 358 305 413
Equity in undistributed (income) loss of ERMI ( 1,451 ) ( 1,550 ) ( 5 )
Net amortization of purchase valuation adjustments 555 530 506
(Gain)/loss on sales and valuation adjustments on other real estate owned ( 8,500 ) — —
Change in unrealized (gains)/losses on equity securities ( 294 ) — —
Change in fair value of derivatives recognized in earnings 4 — —
Net change in:
Other assets ( 4,938 ) ( 658 ) 1,464
Interest payable and other liabilities ( 3,175 ) ( 2,556 ) ( 5,912 )
Net cash from (to) operating activities 13,760 24,949 26,017
Cash flows (to) from investing activities
Net redemptions (purchases) of correspondent and miscellaneous other stock ( 493 ) ( 751 ) ( 2,425 )
Proceeds from sale of other real estate owned 8,500 — —
Purchase of net assets of KansasLand Bank, net of cash acquired ( 95 ) — —
Additional investment in EBAC ( 100 ) ( 50 ) ( 200 )
Additional investment in ERMI — — ( 400 )
Net cash (used in) investing activities 7,812 ( 801 ) ( 3,025 )
Cash flows (to) from financing activities
Principal payments on bank stock loan ( 691 ) — —
Proceeds from issuance of common stock, net 86,980 — —
Proceeds from exercise of employee stock options 3,506 203 2,011
Proceeds from employee stock purchase plan 726 784 792
Purchase of treasury stock ( 11,859 ) ( 17,900 ) ( 33,186 )
Dividends paid on common stock ( 7,892 ) ( 6,614 ) ( 5,564 )
Net cash provided by (used in) financing activities 70,770 ( 23,527 ) ( 35,947 )
Net change in cash and cash equivalents 92,342 621 ( 12,955 )
Cash and cash equivalents, beginning of period 12,729 12,108 25,063
Ending cash and cash equivalents $ 105,071 $ 12,729 $ 12,1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21</t>
        </is>
      </c>
      <c r="B2" s="7" t="n">
        <v>500631</v>
      </c>
      <c r="C2" s="7" t="n">
        <v>203</v>
      </c>
      <c r="D2" s="7" t="n">
        <v>478862</v>
      </c>
      <c r="E2" s="7" t="n">
        <v>88324</v>
      </c>
      <c r="F2" s="7" t="n">
        <v>1776</v>
      </c>
      <c r="G2" s="7" t="n">
        <v>-68534</v>
      </c>
    </row>
    <row r="3">
      <c r="A3" s="4" t="inlineStr">
        <is>
          <t>Beginning balance, shares at Dec. 31, 2021</t>
        </is>
      </c>
      <c r="B3" s="4" t="inlineStr">
        <is>
          <t xml:space="preserve"> </t>
        </is>
      </c>
      <c r="C3" s="6" t="n">
        <v>16760115</v>
      </c>
      <c r="D3" s="4" t="inlineStr">
        <is>
          <t xml:space="preserve"> </t>
        </is>
      </c>
      <c r="E3" s="4" t="inlineStr">
        <is>
          <t xml:space="preserve"> </t>
        </is>
      </c>
      <c r="F3" s="4" t="inlineStr">
        <is>
          <t xml:space="preserve"> </t>
        </is>
      </c>
      <c r="G3" s="4" t="inlineStr">
        <is>
          <t xml:space="preserve"> </t>
        </is>
      </c>
    </row>
    <row r="4">
      <c r="A4" s="4" t="inlineStr">
        <is>
          <t>Net income (loss)</t>
        </is>
      </c>
      <c r="B4" s="6" t="n">
        <v>57688</v>
      </c>
      <c r="C4" s="4" t="inlineStr">
        <is>
          <t xml:space="preserve"> </t>
        </is>
      </c>
      <c r="D4" s="4" t="inlineStr">
        <is>
          <t xml:space="preserve"> </t>
        </is>
      </c>
      <c r="E4" s="6" t="n">
        <v>57688</v>
      </c>
      <c r="F4" s="4" t="inlineStr">
        <is>
          <t xml:space="preserve"> </t>
        </is>
      </c>
      <c r="G4" s="4" t="inlineStr">
        <is>
          <t xml:space="preserve"> </t>
        </is>
      </c>
    </row>
    <row r="5">
      <c r="A5" s="4" t="inlineStr">
        <is>
          <t>Other comprehensive income (loss), net of tax effects</t>
        </is>
      </c>
      <c r="B5" s="6" t="n">
        <v>-115287</v>
      </c>
      <c r="C5" s="4" t="inlineStr">
        <is>
          <t xml:space="preserve"> </t>
        </is>
      </c>
      <c r="D5" s="4" t="inlineStr">
        <is>
          <t xml:space="preserve"> </t>
        </is>
      </c>
      <c r="E5" s="4" t="inlineStr">
        <is>
          <t xml:space="preserve"> </t>
        </is>
      </c>
      <c r="F5" s="6" t="n">
        <v>-115287</v>
      </c>
      <c r="G5" s="4" t="inlineStr">
        <is>
          <t xml:space="preserve"> </t>
        </is>
      </c>
    </row>
    <row r="6">
      <c r="A6" s="4" t="inlineStr">
        <is>
          <t>Cash dividends - common stock per share</t>
        </is>
      </c>
      <c r="B6" s="6" t="n">
        <v>-5801</v>
      </c>
      <c r="C6" s="4" t="inlineStr">
        <is>
          <t xml:space="preserve"> </t>
        </is>
      </c>
      <c r="D6" s="4" t="inlineStr">
        <is>
          <t xml:space="preserve"> </t>
        </is>
      </c>
      <c r="E6" s="6" t="n">
        <v>-5801</v>
      </c>
      <c r="F6" s="4" t="inlineStr">
        <is>
          <t xml:space="preserve"> </t>
        </is>
      </c>
      <c r="G6" s="4" t="inlineStr">
        <is>
          <t xml:space="preserve"> </t>
        </is>
      </c>
    </row>
    <row r="7">
      <c r="A7" s="4" t="inlineStr">
        <is>
          <t>Dividend equivalents - restricted stock units per share</t>
        </is>
      </c>
      <c r="B7" s="6" t="n">
        <v>-116</v>
      </c>
      <c r="C7" s="4" t="inlineStr">
        <is>
          <t xml:space="preserve"> </t>
        </is>
      </c>
      <c r="D7" s="4" t="inlineStr">
        <is>
          <t xml:space="preserve"> </t>
        </is>
      </c>
      <c r="E7" s="6" t="n">
        <v>-116</v>
      </c>
      <c r="F7" s="4" t="inlineStr">
        <is>
          <t xml:space="preserve"> </t>
        </is>
      </c>
      <c r="G7" s="4" t="inlineStr">
        <is>
          <t xml:space="preserve"> </t>
        </is>
      </c>
    </row>
    <row r="8">
      <c r="A8" s="4" t="inlineStr">
        <is>
          <t>Stock-based compensation</t>
        </is>
      </c>
      <c r="B8" s="6" t="n">
        <v>3325</v>
      </c>
      <c r="C8" s="4" t="inlineStr">
        <is>
          <t xml:space="preserve"> </t>
        </is>
      </c>
      <c r="D8" s="6" t="n">
        <v>3325</v>
      </c>
      <c r="E8" s="4" t="inlineStr">
        <is>
          <t xml:space="preserve"> </t>
        </is>
      </c>
      <c r="F8" s="4" t="inlineStr">
        <is>
          <t xml:space="preserve"> </t>
        </is>
      </c>
      <c r="G8" s="4" t="inlineStr">
        <is>
          <t xml:space="preserve"> </t>
        </is>
      </c>
    </row>
    <row r="9">
      <c r="A9" s="4" t="inlineStr">
        <is>
          <t>Stock-based compensation, shares</t>
        </is>
      </c>
      <c r="B9" s="4" t="inlineStr">
        <is>
          <t xml:space="preserve"> </t>
        </is>
      </c>
      <c r="C9" s="6" t="n">
        <v>624</v>
      </c>
      <c r="D9" s="4" t="inlineStr">
        <is>
          <t xml:space="preserve"> </t>
        </is>
      </c>
      <c r="E9" s="4" t="inlineStr">
        <is>
          <t xml:space="preserve"> </t>
        </is>
      </c>
      <c r="F9" s="4" t="inlineStr">
        <is>
          <t xml:space="preserve"> </t>
        </is>
      </c>
      <c r="G9" s="4" t="inlineStr">
        <is>
          <t xml:space="preserve"> </t>
        </is>
      </c>
    </row>
    <row r="10">
      <c r="A10" s="4" t="inlineStr">
        <is>
          <t>Common stock issued upon exercise of stock options</t>
        </is>
      </c>
      <c r="B10" s="6" t="n">
        <v>2011</v>
      </c>
      <c r="C10" s="7" t="n">
        <v>1</v>
      </c>
      <c r="D10" s="6" t="n">
        <v>2010</v>
      </c>
      <c r="E10" s="4" t="inlineStr">
        <is>
          <t xml:space="preserve"> </t>
        </is>
      </c>
      <c r="F10" s="4" t="inlineStr">
        <is>
          <t xml:space="preserve"> </t>
        </is>
      </c>
      <c r="G10" s="4" t="inlineStr">
        <is>
          <t xml:space="preserve"> </t>
        </is>
      </c>
    </row>
    <row r="11">
      <c r="A11" s="4" t="inlineStr">
        <is>
          <t>Common stock issued upon exercise of stock options, shares</t>
        </is>
      </c>
      <c r="B11" s="4" t="inlineStr">
        <is>
          <t xml:space="preserve"> </t>
        </is>
      </c>
      <c r="C11" s="6" t="n">
        <v>102309</v>
      </c>
      <c r="D11" s="4" t="inlineStr">
        <is>
          <t xml:space="preserve"> </t>
        </is>
      </c>
      <c r="E11" s="4" t="inlineStr">
        <is>
          <t xml:space="preserve"> </t>
        </is>
      </c>
      <c r="F11" s="4" t="inlineStr">
        <is>
          <t xml:space="preserve"> </t>
        </is>
      </c>
      <c r="G11" s="4" t="inlineStr">
        <is>
          <t xml:space="preserve"> </t>
        </is>
      </c>
    </row>
    <row r="12">
      <c r="A12" s="4" t="inlineStr">
        <is>
          <t>Common stock issued under stock-based incentive plans</t>
        </is>
      </c>
      <c r="B12" s="6" t="n">
        <v>1</v>
      </c>
      <c r="C12" s="7" t="n">
        <v>1</v>
      </c>
      <c r="D12" s="4" t="inlineStr">
        <is>
          <t xml:space="preserve"> </t>
        </is>
      </c>
      <c r="E12" s="4" t="inlineStr">
        <is>
          <t xml:space="preserve"> </t>
        </is>
      </c>
      <c r="F12" s="4" t="inlineStr">
        <is>
          <t xml:space="preserve"> </t>
        </is>
      </c>
      <c r="G12" s="4" t="inlineStr">
        <is>
          <t xml:space="preserve"> </t>
        </is>
      </c>
    </row>
    <row r="13">
      <c r="A13" s="4" t="inlineStr">
        <is>
          <t>Common stock issued under stock-based incentive plans, shares</t>
        </is>
      </c>
      <c r="B13" s="4" t="inlineStr">
        <is>
          <t xml:space="preserve"> </t>
        </is>
      </c>
      <c r="C13" s="6" t="n">
        <v>69089</v>
      </c>
      <c r="D13" s="4" t="inlineStr">
        <is>
          <t xml:space="preserve"> </t>
        </is>
      </c>
      <c r="E13" s="4" t="inlineStr">
        <is>
          <t xml:space="preserve"> </t>
        </is>
      </c>
      <c r="F13" s="4" t="inlineStr">
        <is>
          <t xml:space="preserve"> </t>
        </is>
      </c>
      <c r="G13" s="4" t="inlineStr">
        <is>
          <t xml:space="preserve"> </t>
        </is>
      </c>
    </row>
    <row r="14">
      <c r="A14" s="4" t="inlineStr">
        <is>
          <t>Common stock issued under employee stock purchase plan</t>
        </is>
      </c>
      <c r="B14" s="6" t="n">
        <v>792</v>
      </c>
      <c r="C14" s="4" t="inlineStr">
        <is>
          <t xml:space="preserve"> </t>
        </is>
      </c>
      <c r="D14" s="6" t="n">
        <v>792</v>
      </c>
      <c r="E14" s="4" t="inlineStr">
        <is>
          <t xml:space="preserve"> </t>
        </is>
      </c>
      <c r="F14" s="4" t="inlineStr">
        <is>
          <t xml:space="preserve"> </t>
        </is>
      </c>
      <c r="G14" s="4" t="inlineStr">
        <is>
          <t xml:space="preserve"> </t>
        </is>
      </c>
    </row>
    <row r="15">
      <c r="A15" s="4" t="inlineStr">
        <is>
          <t>Common stock issued under employee stock purchase plan, share</t>
        </is>
      </c>
      <c r="B15" s="4" t="inlineStr">
        <is>
          <t xml:space="preserve"> </t>
        </is>
      </c>
      <c r="C15" s="6" t="n">
        <v>28829</v>
      </c>
      <c r="D15" s="4" t="inlineStr">
        <is>
          <t xml:space="preserve"> </t>
        </is>
      </c>
      <c r="E15" s="4" t="inlineStr">
        <is>
          <t xml:space="preserve"> </t>
        </is>
      </c>
      <c r="F15" s="4" t="inlineStr">
        <is>
          <t xml:space="preserve"> </t>
        </is>
      </c>
      <c r="G15" s="4" t="inlineStr">
        <is>
          <t xml:space="preserve"> </t>
        </is>
      </c>
    </row>
    <row r="16">
      <c r="A16" s="4" t="inlineStr">
        <is>
          <t>Treasury stock purchases</t>
        </is>
      </c>
      <c r="B16" s="6" t="n">
        <v>-33186</v>
      </c>
      <c r="C16" s="4" t="inlineStr">
        <is>
          <t xml:space="preserve"> </t>
        </is>
      </c>
      <c r="D16" s="4" t="inlineStr">
        <is>
          <t xml:space="preserve"> </t>
        </is>
      </c>
      <c r="E16" s="4" t="inlineStr">
        <is>
          <t xml:space="preserve"> </t>
        </is>
      </c>
      <c r="F16" s="4" t="inlineStr">
        <is>
          <t xml:space="preserve"> </t>
        </is>
      </c>
      <c r="G16" s="6" t="n">
        <v>-33186</v>
      </c>
    </row>
    <row r="17">
      <c r="A17" s="4" t="inlineStr">
        <is>
          <t>Treasury stock purchases, shares</t>
        </is>
      </c>
      <c r="B17" s="4" t="inlineStr">
        <is>
          <t xml:space="preserve"> </t>
        </is>
      </c>
      <c r="C17" s="6" t="n">
        <v>-1030854</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410058</v>
      </c>
      <c r="C18" s="7" t="n">
        <v>205</v>
      </c>
      <c r="D18" s="6" t="n">
        <v>484989</v>
      </c>
      <c r="E18" s="6" t="n">
        <v>140095</v>
      </c>
      <c r="F18" s="6" t="n">
        <v>-113511</v>
      </c>
      <c r="G18" s="6" t="n">
        <v>-101720</v>
      </c>
    </row>
    <row r="19">
      <c r="A19" s="4" t="inlineStr">
        <is>
          <t>Ending balance, shares at Dec. 31, 2022</t>
        </is>
      </c>
      <c r="B19" s="4" t="inlineStr">
        <is>
          <t xml:space="preserve"> </t>
        </is>
      </c>
      <c r="C19" s="6" t="n">
        <v>15930112</v>
      </c>
      <c r="D19" s="4" t="inlineStr">
        <is>
          <t xml:space="preserve"> </t>
        </is>
      </c>
      <c r="E19" s="4" t="inlineStr">
        <is>
          <t xml:space="preserve"> </t>
        </is>
      </c>
      <c r="F19" s="4" t="inlineStr">
        <is>
          <t xml:space="preserve"> </t>
        </is>
      </c>
      <c r="G19" s="4" t="inlineStr">
        <is>
          <t xml:space="preserve"> </t>
        </is>
      </c>
    </row>
    <row r="20">
      <c r="A20" s="4" t="inlineStr">
        <is>
          <t>Net income (loss)</t>
        </is>
      </c>
      <c r="B20" s="6" t="n">
        <v>7821</v>
      </c>
      <c r="C20" s="4" t="inlineStr">
        <is>
          <t xml:space="preserve"> </t>
        </is>
      </c>
      <c r="D20" s="4" t="inlineStr">
        <is>
          <t xml:space="preserve"> </t>
        </is>
      </c>
      <c r="E20" s="6" t="n">
        <v>7821</v>
      </c>
      <c r="F20" s="4" t="inlineStr">
        <is>
          <t xml:space="preserve"> </t>
        </is>
      </c>
      <c r="G20" s="4" t="inlineStr">
        <is>
          <t xml:space="preserve"> </t>
        </is>
      </c>
    </row>
    <row r="21">
      <c r="A21" s="4" t="inlineStr">
        <is>
          <t>Other comprehensive income (loss), net of tax effects</t>
        </is>
      </c>
      <c r="B21" s="6" t="n">
        <v>55591</v>
      </c>
      <c r="C21" s="4" t="inlineStr">
        <is>
          <t xml:space="preserve"> </t>
        </is>
      </c>
      <c r="D21" s="4" t="inlineStr">
        <is>
          <t xml:space="preserve"> </t>
        </is>
      </c>
      <c r="E21" s="4" t="inlineStr">
        <is>
          <t xml:space="preserve"> </t>
        </is>
      </c>
      <c r="F21" s="6" t="n">
        <v>55591</v>
      </c>
      <c r="G21" s="4" t="inlineStr">
        <is>
          <t xml:space="preserve"> </t>
        </is>
      </c>
    </row>
    <row r="22">
      <c r="A22" s="4" t="inlineStr">
        <is>
          <t>Cash dividends - common stock per share</t>
        </is>
      </c>
      <c r="B22" s="6" t="n">
        <v>-6819</v>
      </c>
      <c r="C22" s="4" t="inlineStr">
        <is>
          <t xml:space="preserve"> </t>
        </is>
      </c>
      <c r="D22" s="4" t="inlineStr">
        <is>
          <t xml:space="preserve"> </t>
        </is>
      </c>
      <c r="E22" s="6" t="n">
        <v>-6819</v>
      </c>
      <c r="F22" s="4" t="inlineStr">
        <is>
          <t xml:space="preserve"> </t>
        </is>
      </c>
      <c r="G22" s="4" t="inlineStr">
        <is>
          <t xml:space="preserve"> </t>
        </is>
      </c>
    </row>
    <row r="23">
      <c r="A23" s="4" t="inlineStr">
        <is>
          <t>Dividend equivalents - restricted stock units per share</t>
        </is>
      </c>
      <c r="B23" s="6" t="n">
        <v>-91</v>
      </c>
      <c r="C23" s="4" t="inlineStr">
        <is>
          <t xml:space="preserve"> </t>
        </is>
      </c>
      <c r="D23" s="4" t="inlineStr">
        <is>
          <t xml:space="preserve"> </t>
        </is>
      </c>
      <c r="E23" s="6" t="n">
        <v>-91</v>
      </c>
      <c r="F23" s="4" t="inlineStr">
        <is>
          <t xml:space="preserve"> </t>
        </is>
      </c>
      <c r="G23" s="4" t="inlineStr">
        <is>
          <t xml:space="preserve"> </t>
        </is>
      </c>
    </row>
    <row r="24">
      <c r="A24" s="4" t="inlineStr">
        <is>
          <t>Stock-based compensation</t>
        </is>
      </c>
      <c r="B24" s="6" t="n">
        <v>3213</v>
      </c>
      <c r="C24" s="4" t="inlineStr">
        <is>
          <t xml:space="preserve"> </t>
        </is>
      </c>
      <c r="D24" s="6" t="n">
        <v>3213</v>
      </c>
      <c r="E24" s="4" t="inlineStr">
        <is>
          <t xml:space="preserve"> </t>
        </is>
      </c>
      <c r="F24" s="4" t="inlineStr">
        <is>
          <t xml:space="preserve"> </t>
        </is>
      </c>
      <c r="G24" s="4" t="inlineStr">
        <is>
          <t xml:space="preserve"> </t>
        </is>
      </c>
    </row>
    <row r="25">
      <c r="A25" s="4" t="inlineStr">
        <is>
          <t>Common stock issued upon exercise of stock options</t>
        </is>
      </c>
      <c r="B25" s="6" t="n">
        <v>203</v>
      </c>
      <c r="C25" s="4" t="inlineStr">
        <is>
          <t xml:space="preserve"> </t>
        </is>
      </c>
      <c r="D25" s="6" t="n">
        <v>203</v>
      </c>
      <c r="E25" s="4" t="inlineStr">
        <is>
          <t xml:space="preserve"> </t>
        </is>
      </c>
      <c r="F25" s="4" t="inlineStr">
        <is>
          <t xml:space="preserve"> </t>
        </is>
      </c>
      <c r="G25" s="4" t="inlineStr">
        <is>
          <t xml:space="preserve"> </t>
        </is>
      </c>
    </row>
    <row r="26">
      <c r="A26" s="4" t="inlineStr">
        <is>
          <t>Common stock issued upon exercise of stock options, shares</t>
        </is>
      </c>
      <c r="B26" s="4" t="inlineStr">
        <is>
          <t xml:space="preserve"> </t>
        </is>
      </c>
      <c r="C26" s="6" t="n">
        <v>12829</v>
      </c>
      <c r="D26" s="4" t="inlineStr">
        <is>
          <t xml:space="preserve"> </t>
        </is>
      </c>
      <c r="E26" s="4" t="inlineStr">
        <is>
          <t xml:space="preserve"> </t>
        </is>
      </c>
      <c r="F26" s="4" t="inlineStr">
        <is>
          <t xml:space="preserve"> </t>
        </is>
      </c>
      <c r="G26" s="4" t="inlineStr">
        <is>
          <t xml:space="preserve"> </t>
        </is>
      </c>
    </row>
    <row r="27">
      <c r="A27" s="4" t="inlineStr">
        <is>
          <t>Common stock issued under stock-based incentive plans</t>
        </is>
      </c>
      <c r="B27" s="4" t="inlineStr">
        <is>
          <t xml:space="preserve"> </t>
        </is>
      </c>
      <c r="C27" s="7" t="n">
        <v>2</v>
      </c>
      <c r="D27" s="6" t="n">
        <v>-2</v>
      </c>
      <c r="E27" s="4" t="inlineStr">
        <is>
          <t xml:space="preserve"> </t>
        </is>
      </c>
      <c r="F27" s="4" t="inlineStr">
        <is>
          <t xml:space="preserve"> </t>
        </is>
      </c>
      <c r="G27" s="4" t="inlineStr">
        <is>
          <t xml:space="preserve"> </t>
        </is>
      </c>
    </row>
    <row r="28">
      <c r="A28" s="4" t="inlineStr">
        <is>
          <t>Common stock issued under stock-based incentive plans, shares</t>
        </is>
      </c>
      <c r="B28" s="4" t="inlineStr">
        <is>
          <t xml:space="preserve"> </t>
        </is>
      </c>
      <c r="C28" s="6" t="n">
        <v>137820</v>
      </c>
      <c r="D28" s="4" t="inlineStr">
        <is>
          <t xml:space="preserve"> </t>
        </is>
      </c>
      <c r="E28" s="4" t="inlineStr">
        <is>
          <t xml:space="preserve"> </t>
        </is>
      </c>
      <c r="F28" s="4" t="inlineStr">
        <is>
          <t xml:space="preserve"> </t>
        </is>
      </c>
      <c r="G28" s="4" t="inlineStr">
        <is>
          <t xml:space="preserve"> </t>
        </is>
      </c>
    </row>
    <row r="29">
      <c r="A29" s="4" t="inlineStr">
        <is>
          <t>Common stock issued under employee stock purchase plan</t>
        </is>
      </c>
      <c r="B29" s="6" t="n">
        <v>784</v>
      </c>
      <c r="C29" s="4" t="inlineStr">
        <is>
          <t xml:space="preserve"> </t>
        </is>
      </c>
      <c r="D29" s="6" t="n">
        <v>784</v>
      </c>
      <c r="E29" s="4" t="inlineStr">
        <is>
          <t xml:space="preserve"> </t>
        </is>
      </c>
      <c r="F29" s="4" t="inlineStr">
        <is>
          <t xml:space="preserve"> </t>
        </is>
      </c>
      <c r="G29" s="4" t="inlineStr">
        <is>
          <t xml:space="preserve"> </t>
        </is>
      </c>
    </row>
    <row r="30">
      <c r="A30" s="4" t="inlineStr">
        <is>
          <t>Common stock issued under employee stock purchase plan, share</t>
        </is>
      </c>
      <c r="B30" s="4" t="inlineStr">
        <is>
          <t xml:space="preserve"> </t>
        </is>
      </c>
      <c r="C30" s="6" t="n">
        <v>32056</v>
      </c>
      <c r="D30" s="4" t="inlineStr">
        <is>
          <t xml:space="preserve"> </t>
        </is>
      </c>
      <c r="E30" s="4" t="inlineStr">
        <is>
          <t xml:space="preserve"> </t>
        </is>
      </c>
      <c r="F30" s="4" t="inlineStr">
        <is>
          <t xml:space="preserve"> </t>
        </is>
      </c>
      <c r="G30" s="4" t="inlineStr">
        <is>
          <t xml:space="preserve"> </t>
        </is>
      </c>
    </row>
    <row r="31">
      <c r="A31" s="4" t="inlineStr">
        <is>
          <t>Treasury stock purchases</t>
        </is>
      </c>
      <c r="B31" s="6" t="n">
        <v>-17900</v>
      </c>
      <c r="C31" s="4" t="inlineStr">
        <is>
          <t xml:space="preserve"> </t>
        </is>
      </c>
      <c r="D31" s="4" t="inlineStr">
        <is>
          <t xml:space="preserve"> </t>
        </is>
      </c>
      <c r="E31" s="4" t="inlineStr">
        <is>
          <t xml:space="preserve"> </t>
        </is>
      </c>
      <c r="F31" s="4" t="inlineStr">
        <is>
          <t xml:space="preserve"> </t>
        </is>
      </c>
      <c r="G31" s="6" t="n">
        <v>-17900</v>
      </c>
    </row>
    <row r="32">
      <c r="A32" s="4" t="inlineStr">
        <is>
          <t>Treasury stock purchases, shares</t>
        </is>
      </c>
      <c r="B32" s="4" t="inlineStr">
        <is>
          <t xml:space="preserve"> </t>
        </is>
      </c>
      <c r="C32" s="6" t="n">
        <v>-669166</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6" t="n">
        <v>452860</v>
      </c>
      <c r="C33" s="7" t="n">
        <v>207</v>
      </c>
      <c r="D33" s="6" t="n">
        <v>489187</v>
      </c>
      <c r="E33" s="6" t="n">
        <v>141006</v>
      </c>
      <c r="F33" s="6" t="n">
        <v>-57920</v>
      </c>
      <c r="G33" s="6" t="n">
        <v>-119620</v>
      </c>
    </row>
    <row r="34">
      <c r="A34" s="4" t="inlineStr">
        <is>
          <t>Ending balance, shares at Dec. 31, 2023</t>
        </is>
      </c>
      <c r="B34" s="4" t="inlineStr">
        <is>
          <t xml:space="preserve"> </t>
        </is>
      </c>
      <c r="C34" s="6" t="n">
        <v>15443651</v>
      </c>
      <c r="D34" s="4" t="inlineStr">
        <is>
          <t xml:space="preserve"> </t>
        </is>
      </c>
      <c r="E34" s="4" t="inlineStr">
        <is>
          <t xml:space="preserve"> </t>
        </is>
      </c>
      <c r="F34" s="4" t="inlineStr">
        <is>
          <t xml:space="preserve"> </t>
        </is>
      </c>
      <c r="G34" s="4" t="inlineStr">
        <is>
          <t xml:space="preserve"> </t>
        </is>
      </c>
    </row>
    <row r="35">
      <c r="A35" s="4" t="inlineStr">
        <is>
          <t>Net income (loss)</t>
        </is>
      </c>
      <c r="B35" s="6" t="n">
        <v>62621</v>
      </c>
      <c r="C35" s="4" t="inlineStr">
        <is>
          <t xml:space="preserve"> </t>
        </is>
      </c>
      <c r="D35" s="4" t="inlineStr">
        <is>
          <t xml:space="preserve"> </t>
        </is>
      </c>
      <c r="E35" s="6" t="n">
        <v>62621</v>
      </c>
      <c r="F35" s="4" t="inlineStr">
        <is>
          <t xml:space="preserve"> </t>
        </is>
      </c>
      <c r="G35" s="4" t="inlineStr">
        <is>
          <t xml:space="preserve"> </t>
        </is>
      </c>
    </row>
    <row r="36">
      <c r="A36" s="4" t="inlineStr">
        <is>
          <t>Other comprehensive income (loss), net of tax effects</t>
        </is>
      </c>
      <c r="B36" s="6" t="n">
        <v>2739</v>
      </c>
      <c r="C36" s="4" t="inlineStr">
        <is>
          <t xml:space="preserve"> </t>
        </is>
      </c>
      <c r="D36" s="4" t="inlineStr">
        <is>
          <t xml:space="preserve"> </t>
        </is>
      </c>
      <c r="E36" s="4" t="inlineStr">
        <is>
          <t xml:space="preserve"> </t>
        </is>
      </c>
      <c r="F36" s="6" t="n">
        <v>2739</v>
      </c>
      <c r="G36" s="4" t="inlineStr">
        <is>
          <t xml:space="preserve"> </t>
        </is>
      </c>
    </row>
    <row r="37">
      <c r="A37" s="4" t="inlineStr">
        <is>
          <t>Cash dividends - common stock per share</t>
        </is>
      </c>
      <c r="B37" s="6" t="n">
        <v>-8575</v>
      </c>
      <c r="C37" s="4" t="inlineStr">
        <is>
          <t xml:space="preserve"> </t>
        </is>
      </c>
      <c r="D37" s="4" t="inlineStr">
        <is>
          <t xml:space="preserve"> </t>
        </is>
      </c>
      <c r="E37" s="6" t="n">
        <v>-8575</v>
      </c>
      <c r="F37" s="4" t="inlineStr">
        <is>
          <t xml:space="preserve"> </t>
        </is>
      </c>
      <c r="G37" s="4" t="inlineStr">
        <is>
          <t xml:space="preserve"> </t>
        </is>
      </c>
    </row>
    <row r="38">
      <c r="A38" s="4" t="inlineStr">
        <is>
          <t>Dividend equivalents - restricted stock units per share</t>
        </is>
      </c>
      <c r="B38" s="6" t="n">
        <v>-132</v>
      </c>
      <c r="C38" s="4" t="inlineStr">
        <is>
          <t xml:space="preserve"> </t>
        </is>
      </c>
      <c r="D38" s="4" t="inlineStr">
        <is>
          <t xml:space="preserve"> </t>
        </is>
      </c>
      <c r="E38" s="6" t="n">
        <v>-132</v>
      </c>
      <c r="F38" s="4" t="inlineStr">
        <is>
          <t xml:space="preserve"> </t>
        </is>
      </c>
      <c r="G38" s="4" t="inlineStr">
        <is>
          <t xml:space="preserve"> </t>
        </is>
      </c>
    </row>
    <row r="39">
      <c r="A39" s="4" t="inlineStr">
        <is>
          <t>Stock-based compensation</t>
        </is>
      </c>
      <c r="B39" s="6" t="n">
        <v>4048</v>
      </c>
      <c r="C39" s="4" t="inlineStr">
        <is>
          <t xml:space="preserve"> </t>
        </is>
      </c>
      <c r="D39" s="6" t="n">
        <v>4048</v>
      </c>
      <c r="E39" s="4" t="inlineStr">
        <is>
          <t xml:space="preserve"> </t>
        </is>
      </c>
      <c r="F39" s="4" t="inlineStr">
        <is>
          <t xml:space="preserve"> </t>
        </is>
      </c>
      <c r="G39" s="4" t="inlineStr">
        <is>
          <t xml:space="preserve"> </t>
        </is>
      </c>
    </row>
    <row r="40">
      <c r="A40" s="4" t="inlineStr">
        <is>
          <t>Common stock issued upon exercise of stock options</t>
        </is>
      </c>
      <c r="B40" s="6" t="n">
        <v>3506</v>
      </c>
      <c r="C40" s="7" t="n">
        <v>1</v>
      </c>
      <c r="D40" s="6" t="n">
        <v>3505</v>
      </c>
      <c r="E40" s="4" t="inlineStr">
        <is>
          <t xml:space="preserve"> </t>
        </is>
      </c>
      <c r="F40" s="4" t="inlineStr">
        <is>
          <t xml:space="preserve"> </t>
        </is>
      </c>
      <c r="G40" s="4" t="inlineStr">
        <is>
          <t xml:space="preserve"> </t>
        </is>
      </c>
    </row>
    <row r="41">
      <c r="A41" s="4" t="inlineStr">
        <is>
          <t>Common stock issued upon exercise of stock options, shares</t>
        </is>
      </c>
      <c r="B41" s="4" t="inlineStr">
        <is>
          <t xml:space="preserve"> </t>
        </is>
      </c>
      <c r="C41" s="6" t="n">
        <v>147777</v>
      </c>
      <c r="D41" s="4" t="inlineStr">
        <is>
          <t xml:space="preserve"> </t>
        </is>
      </c>
      <c r="E41" s="4" t="inlineStr">
        <is>
          <t xml:space="preserve"> </t>
        </is>
      </c>
      <c r="F41" s="4" t="inlineStr">
        <is>
          <t xml:space="preserve"> </t>
        </is>
      </c>
      <c r="G41" s="4" t="inlineStr">
        <is>
          <t xml:space="preserve"> </t>
        </is>
      </c>
    </row>
    <row r="42">
      <c r="A42" s="4" t="inlineStr">
        <is>
          <t>Common stock issued under stock-based incentive plans</t>
        </is>
      </c>
      <c r="B42" s="4" t="inlineStr">
        <is>
          <t xml:space="preserve"> </t>
        </is>
      </c>
      <c r="C42" s="7" t="n">
        <v>1</v>
      </c>
      <c r="D42" s="6" t="n">
        <v>-1</v>
      </c>
      <c r="E42" s="4" t="inlineStr">
        <is>
          <t xml:space="preserve"> </t>
        </is>
      </c>
      <c r="F42" s="4" t="inlineStr">
        <is>
          <t xml:space="preserve"> </t>
        </is>
      </c>
      <c r="G42" s="4" t="inlineStr">
        <is>
          <t xml:space="preserve"> </t>
        </is>
      </c>
    </row>
    <row r="43">
      <c r="A43" s="4" t="inlineStr">
        <is>
          <t>Common stock issued under stock-based incentive plans, shares</t>
        </is>
      </c>
      <c r="B43" s="4" t="inlineStr">
        <is>
          <t xml:space="preserve"> </t>
        </is>
      </c>
      <c r="C43" s="6" t="n">
        <v>102066</v>
      </c>
      <c r="D43" s="4" t="inlineStr">
        <is>
          <t xml:space="preserve"> </t>
        </is>
      </c>
      <c r="E43" s="4" t="inlineStr">
        <is>
          <t xml:space="preserve"> </t>
        </is>
      </c>
      <c r="F43" s="4" t="inlineStr">
        <is>
          <t xml:space="preserve"> </t>
        </is>
      </c>
      <c r="G43" s="4" t="inlineStr">
        <is>
          <t xml:space="preserve"> </t>
        </is>
      </c>
    </row>
    <row r="44">
      <c r="A44" s="4" t="inlineStr">
        <is>
          <t>Common stock issued under employee stock purchase plan</t>
        </is>
      </c>
      <c r="B44" s="6" t="n">
        <v>726</v>
      </c>
      <c r="C44" s="4" t="inlineStr">
        <is>
          <t xml:space="preserve"> </t>
        </is>
      </c>
      <c r="D44" s="6" t="n">
        <v>726</v>
      </c>
      <c r="E44" s="4" t="inlineStr">
        <is>
          <t xml:space="preserve"> </t>
        </is>
      </c>
      <c r="F44" s="4" t="inlineStr">
        <is>
          <t xml:space="preserve"> </t>
        </is>
      </c>
      <c r="G44" s="4" t="inlineStr">
        <is>
          <t xml:space="preserve"> </t>
        </is>
      </c>
    </row>
    <row r="45">
      <c r="A45" s="4" t="inlineStr">
        <is>
          <t>Common stock issued under employee stock purchase plan, share</t>
        </is>
      </c>
      <c r="B45" s="4" t="inlineStr">
        <is>
          <t xml:space="preserve"> </t>
        </is>
      </c>
      <c r="C45" s="6" t="n">
        <v>29465</v>
      </c>
      <c r="D45" s="4" t="inlineStr">
        <is>
          <t xml:space="preserve"> </t>
        </is>
      </c>
      <c r="E45" s="4" t="inlineStr">
        <is>
          <t xml:space="preserve"> </t>
        </is>
      </c>
      <c r="F45" s="4" t="inlineStr">
        <is>
          <t xml:space="preserve"> </t>
        </is>
      </c>
      <c r="G45" s="4" t="inlineStr">
        <is>
          <t xml:space="preserve"> </t>
        </is>
      </c>
    </row>
    <row r="46">
      <c r="A46" s="4" t="inlineStr">
        <is>
          <t>Common stock issued with private placement, net of offering costs</t>
        </is>
      </c>
      <c r="B46" s="6" t="n">
        <v>86980</v>
      </c>
      <c r="C46" s="7" t="n">
        <v>21</v>
      </c>
      <c r="D46" s="6" t="n">
        <v>86959</v>
      </c>
      <c r="E46" s="4" t="inlineStr">
        <is>
          <t xml:space="preserve"> </t>
        </is>
      </c>
      <c r="F46" s="4" t="inlineStr">
        <is>
          <t xml:space="preserve"> </t>
        </is>
      </c>
      <c r="G46" s="4" t="inlineStr">
        <is>
          <t xml:space="preserve"> </t>
        </is>
      </c>
    </row>
    <row r="47">
      <c r="A47" s="4" t="inlineStr">
        <is>
          <t>Common stock issued with private placement, net of offering costs, shares</t>
        </is>
      </c>
      <c r="B47" s="4" t="inlineStr">
        <is>
          <t xml:space="preserve"> </t>
        </is>
      </c>
      <c r="C47" s="6" t="n">
        <v>2067240</v>
      </c>
      <c r="D47" s="4" t="inlineStr">
        <is>
          <t xml:space="preserve"> </t>
        </is>
      </c>
      <c r="E47" s="4" t="inlineStr">
        <is>
          <t xml:space="preserve"> </t>
        </is>
      </c>
      <c r="F47" s="4" t="inlineStr">
        <is>
          <t xml:space="preserve"> </t>
        </is>
      </c>
      <c r="G47" s="4" t="inlineStr">
        <is>
          <t xml:space="preserve"> </t>
        </is>
      </c>
    </row>
    <row r="48">
      <c r="A48" s="4" t="inlineStr">
        <is>
          <t>Treasury stock purchases</t>
        </is>
      </c>
      <c r="B48" s="6" t="n">
        <v>-11855</v>
      </c>
      <c r="C48" s="4" t="inlineStr">
        <is>
          <t xml:space="preserve"> </t>
        </is>
      </c>
      <c r="D48" s="4" t="inlineStr">
        <is>
          <t xml:space="preserve"> </t>
        </is>
      </c>
      <c r="E48" s="4" t="inlineStr">
        <is>
          <t xml:space="preserve"> </t>
        </is>
      </c>
      <c r="F48" s="4" t="inlineStr">
        <is>
          <t xml:space="preserve"> </t>
        </is>
      </c>
      <c r="G48" s="6" t="n">
        <v>-11855</v>
      </c>
    </row>
    <row r="49">
      <c r="A49" s="4" t="inlineStr">
        <is>
          <t>Treasury stock purchases, shares</t>
        </is>
      </c>
      <c r="B49" s="4" t="inlineStr">
        <is>
          <t xml:space="preserve"> </t>
        </is>
      </c>
      <c r="C49" s="6" t="n">
        <v>-362573</v>
      </c>
      <c r="D49" s="4" t="inlineStr">
        <is>
          <t xml:space="preserve"> </t>
        </is>
      </c>
      <c r="E49" s="4" t="inlineStr">
        <is>
          <t xml:space="preserve"> </t>
        </is>
      </c>
      <c r="F49" s="4" t="inlineStr">
        <is>
          <t xml:space="preserve"> </t>
        </is>
      </c>
      <c r="G49" s="4" t="inlineStr">
        <is>
          <t xml:space="preserve"> </t>
        </is>
      </c>
    </row>
    <row r="50">
      <c r="A50" s="4" t="inlineStr">
        <is>
          <t>Ending balance at Dec. 31, 2024</t>
        </is>
      </c>
      <c r="B50" s="7" t="n">
        <v>592918</v>
      </c>
      <c r="C50" s="7" t="n">
        <v>230</v>
      </c>
      <c r="D50" s="7" t="n">
        <v>584424</v>
      </c>
      <c r="E50" s="7" t="n">
        <v>194920</v>
      </c>
      <c r="F50" s="7" t="n">
        <v>-55181</v>
      </c>
      <c r="G50" s="7" t="n">
        <v>-131475</v>
      </c>
    </row>
    <row r="51">
      <c r="A51" s="4" t="inlineStr">
        <is>
          <t>Ending balance, shares at Dec. 31, 2024</t>
        </is>
      </c>
      <c r="B51" s="4" t="inlineStr">
        <is>
          <t xml:space="preserve"> </t>
        </is>
      </c>
      <c r="C51" s="6" t="n">
        <v>17427626</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ature of Operations and Summary of Significant Accounting Policies - Additional Information (Detail)</t>
        </is>
      </c>
      <c r="B1" s="2" t="inlineStr">
        <is>
          <t>12 Months Ended</t>
        </is>
      </c>
    </row>
    <row r="2">
      <c r="B2" s="2" t="inlineStr">
        <is>
          <t>Dec. 31, 2024 USD ($) Entity</t>
        </is>
      </c>
      <c r="C2" s="2" t="inlineStr">
        <is>
          <t>Dec. 31, 2023 USD ($)</t>
        </is>
      </c>
      <c r="D2" s="2" t="inlineStr">
        <is>
          <t>Dec. 31, 2022 USD ($)</t>
        </is>
      </c>
    </row>
    <row r="3">
      <c r="A3" s="3" t="inlineStr">
        <is>
          <t>Organization Consolidation And Presentation Of Financial Statements Disclosure And Significant Accounting Policies [Line Items]</t>
        </is>
      </c>
      <c r="B3" s="4" t="inlineStr">
        <is>
          <t xml:space="preserve"> </t>
        </is>
      </c>
      <c r="C3" s="4" t="inlineStr">
        <is>
          <t xml:space="preserve"> </t>
        </is>
      </c>
      <c r="D3" s="4" t="inlineStr">
        <is>
          <t xml:space="preserve"> </t>
        </is>
      </c>
    </row>
    <row r="4">
      <c r="A4" s="4" t="inlineStr">
        <is>
          <t>Number of entities | Entity</t>
        </is>
      </c>
      <c r="B4" s="6" t="n">
        <v>2</v>
      </c>
      <c r="C4" s="4" t="inlineStr">
        <is>
          <t xml:space="preserve"> </t>
        </is>
      </c>
      <c r="D4" s="4" t="inlineStr">
        <is>
          <t xml:space="preserve"> </t>
        </is>
      </c>
    </row>
    <row r="5">
      <c r="A5" s="4" t="inlineStr">
        <is>
          <t>Interest or penalties incurred</t>
        </is>
      </c>
      <c r="B5" s="7" t="n">
        <v>0</v>
      </c>
      <c r="C5" s="7" t="n">
        <v>0</v>
      </c>
      <c r="D5" s="7" t="n">
        <v>0</v>
      </c>
    </row>
    <row r="6">
      <c r="A6" s="4" t="inlineStr">
        <is>
          <t>Retained earnings</t>
        </is>
      </c>
      <c r="B6" s="7" t="n">
        <v>194920000</v>
      </c>
      <c r="C6" s="7" t="n">
        <v>141006000</v>
      </c>
      <c r="D6" s="4" t="inlineStr">
        <is>
          <t xml:space="preserve"> </t>
        </is>
      </c>
    </row>
    <row r="7">
      <c r="A7" s="4" t="inlineStr">
        <is>
          <t>Minimum [Member] | Core Deposits [Member]</t>
        </is>
      </c>
      <c r="B7" s="4" t="inlineStr">
        <is>
          <t xml:space="preserve"> </t>
        </is>
      </c>
      <c r="C7" s="4" t="inlineStr">
        <is>
          <t xml:space="preserve"> </t>
        </is>
      </c>
      <c r="D7" s="4" t="inlineStr">
        <is>
          <t xml:space="preserve"> </t>
        </is>
      </c>
    </row>
    <row r="8">
      <c r="A8" s="3" t="inlineStr">
        <is>
          <t>Organization Consolidation And Presentation Of Financial Statements Disclosure And Significant Accounting Policies [Line Items]</t>
        </is>
      </c>
      <c r="B8" s="4" t="inlineStr">
        <is>
          <t xml:space="preserve"> </t>
        </is>
      </c>
      <c r="C8" s="4" t="inlineStr">
        <is>
          <t xml:space="preserve"> </t>
        </is>
      </c>
      <c r="D8" s="4" t="inlineStr">
        <is>
          <t xml:space="preserve"> </t>
        </is>
      </c>
    </row>
    <row r="9">
      <c r="A9" s="4" t="inlineStr">
        <is>
          <t>Estimated useful lives of core deposits</t>
        </is>
      </c>
      <c r="B9" s="4" t="inlineStr">
        <is>
          <t>7 years</t>
        </is>
      </c>
      <c r="C9" s="4" t="inlineStr">
        <is>
          <t xml:space="preserve"> </t>
        </is>
      </c>
      <c r="D9" s="4" t="inlineStr">
        <is>
          <t xml:space="preserve"> </t>
        </is>
      </c>
    </row>
    <row r="10">
      <c r="A10" s="4" t="inlineStr">
        <is>
          <t>Maximum [Member] | Core Deposits [Member]</t>
        </is>
      </c>
      <c r="B10" s="4" t="inlineStr">
        <is>
          <t xml:space="preserve"> </t>
        </is>
      </c>
      <c r="C10" s="4" t="inlineStr">
        <is>
          <t xml:space="preserve"> </t>
        </is>
      </c>
      <c r="D10" s="4" t="inlineStr">
        <is>
          <t xml:space="preserve"> </t>
        </is>
      </c>
    </row>
    <row r="11">
      <c r="A11" s="3" t="inlineStr">
        <is>
          <t>Organization Consolidation And Presentation Of Financial Statements Disclosure And Significant Accounting Policies [Line Items]</t>
        </is>
      </c>
      <c r="B11" s="4" t="inlineStr">
        <is>
          <t xml:space="preserve"> </t>
        </is>
      </c>
      <c r="C11" s="4" t="inlineStr">
        <is>
          <t xml:space="preserve"> </t>
        </is>
      </c>
      <c r="D11" s="4" t="inlineStr">
        <is>
          <t xml:space="preserve"> </t>
        </is>
      </c>
    </row>
    <row r="12">
      <c r="A12" s="4" t="inlineStr">
        <is>
          <t>Estimated useful lives of core deposits</t>
        </is>
      </c>
      <c r="B12" s="4" t="inlineStr">
        <is>
          <t>10 years</t>
        </is>
      </c>
      <c r="C12" s="4" t="inlineStr">
        <is>
          <t xml:space="preserve"> </t>
        </is>
      </c>
      <c r="D12" s="4" t="inlineStr">
        <is>
          <t xml:space="preserve"> </t>
        </is>
      </c>
    </row>
    <row r="13">
      <c r="A13" s="4" t="inlineStr">
        <is>
          <t>Buildings and Improvements [Member]</t>
        </is>
      </c>
      <c r="B13" s="4" t="inlineStr">
        <is>
          <t xml:space="preserve"> </t>
        </is>
      </c>
      <c r="C13" s="4" t="inlineStr">
        <is>
          <t xml:space="preserve"> </t>
        </is>
      </c>
      <c r="D13" s="4" t="inlineStr">
        <is>
          <t xml:space="preserve"> </t>
        </is>
      </c>
    </row>
    <row r="14">
      <c r="A14" s="3" t="inlineStr">
        <is>
          <t>Organization Consolidation And Presentation Of Financial Statements Disclosure And Significant Accounting Policies [Line Items]</t>
        </is>
      </c>
      <c r="B14" s="4" t="inlineStr">
        <is>
          <t xml:space="preserve"> </t>
        </is>
      </c>
      <c r="C14" s="4" t="inlineStr">
        <is>
          <t xml:space="preserve"> </t>
        </is>
      </c>
      <c r="D14" s="4" t="inlineStr">
        <is>
          <t xml:space="preserve"> </t>
        </is>
      </c>
    </row>
    <row r="15">
      <c r="A15" s="4" t="inlineStr">
        <is>
          <t>Estimated useful lives</t>
        </is>
      </c>
      <c r="B15" s="4" t="inlineStr">
        <is>
          <t>39 years</t>
        </is>
      </c>
      <c r="C15" s="4" t="inlineStr">
        <is>
          <t xml:space="preserve"> </t>
        </is>
      </c>
      <c r="D15" s="4" t="inlineStr">
        <is>
          <t xml:space="preserve"> </t>
        </is>
      </c>
    </row>
    <row r="16">
      <c r="A16" s="4" t="inlineStr">
        <is>
          <t>Furniture and Fixtures [Member] | Minimum [Member]</t>
        </is>
      </c>
      <c r="B16" s="4" t="inlineStr">
        <is>
          <t xml:space="preserve"> </t>
        </is>
      </c>
      <c r="C16" s="4" t="inlineStr">
        <is>
          <t xml:space="preserve"> </t>
        </is>
      </c>
      <c r="D16" s="4" t="inlineStr">
        <is>
          <t xml:space="preserve"> </t>
        </is>
      </c>
    </row>
    <row r="17">
      <c r="A17" s="3" t="inlineStr">
        <is>
          <t>Organization Consolidation And Presentation Of Financial Statements Disclosure And 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4 years</t>
        </is>
      </c>
      <c r="C18" s="4" t="inlineStr">
        <is>
          <t xml:space="preserve"> </t>
        </is>
      </c>
      <c r="D18" s="4" t="inlineStr">
        <is>
          <t xml:space="preserve"> </t>
        </is>
      </c>
    </row>
    <row r="19">
      <c r="A19" s="4" t="inlineStr">
        <is>
          <t>Furniture and Fixtures [Member] | Maximum [Member]</t>
        </is>
      </c>
      <c r="B19" s="4" t="inlineStr">
        <is>
          <t xml:space="preserve"> </t>
        </is>
      </c>
      <c r="C19" s="4" t="inlineStr">
        <is>
          <t xml:space="preserve"> </t>
        </is>
      </c>
      <c r="D19" s="4" t="inlineStr">
        <is>
          <t xml:space="preserve"> </t>
        </is>
      </c>
    </row>
    <row r="20">
      <c r="A20" s="3" t="inlineStr">
        <is>
          <t>Organization Consolidation And Presentation Of Financial Statements Disclosure And 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7 years</t>
        </is>
      </c>
      <c r="C21" s="4" t="inlineStr">
        <is>
          <t xml:space="preserve"> </t>
        </is>
      </c>
      <c r="D21" s="4" t="inlineStr">
        <is>
          <t xml:space="preserve"> </t>
        </is>
      </c>
    </row>
    <row r="22">
      <c r="A22" s="4" t="inlineStr">
        <is>
          <t>Equipment [Member] | Minimum [Member]</t>
        </is>
      </c>
      <c r="B22" s="4" t="inlineStr">
        <is>
          <t xml:space="preserve"> </t>
        </is>
      </c>
      <c r="C22" s="4" t="inlineStr">
        <is>
          <t xml:space="preserve"> </t>
        </is>
      </c>
      <c r="D22" s="4" t="inlineStr">
        <is>
          <t xml:space="preserve"> </t>
        </is>
      </c>
    </row>
    <row r="23">
      <c r="A23" s="3" t="inlineStr">
        <is>
          <t>Organization Consolidation And Presentation Of Financial Statements Disclosure And 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4 years</t>
        </is>
      </c>
      <c r="C24" s="4" t="inlineStr">
        <is>
          <t xml:space="preserve"> </t>
        </is>
      </c>
      <c r="D24" s="4" t="inlineStr">
        <is>
          <t xml:space="preserve"> </t>
        </is>
      </c>
    </row>
    <row r="25">
      <c r="A25" s="4" t="inlineStr">
        <is>
          <t>Equipment [Member] | Maximum [Member]</t>
        </is>
      </c>
      <c r="B25" s="4" t="inlineStr">
        <is>
          <t xml:space="preserve"> </t>
        </is>
      </c>
      <c r="C25" s="4" t="inlineStr">
        <is>
          <t xml:space="preserve"> </t>
        </is>
      </c>
      <c r="D25" s="4" t="inlineStr">
        <is>
          <t xml:space="preserve"> </t>
        </is>
      </c>
    </row>
    <row r="26">
      <c r="A26" s="3" t="inlineStr">
        <is>
          <t>Organization Consolidation And Presentation Of Financial Statements Disclosure And 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7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6" customWidth="1" min="1" max="1"/>
    <col width="29" customWidth="1" min="2" max="2"/>
    <col width="29" customWidth="1" min="3" max="3"/>
    <col width="22" customWidth="1" min="4" max="4"/>
    <col width="22" customWidth="1" min="5" max="5"/>
    <col width="22" customWidth="1" min="6" max="6"/>
    <col width="14" customWidth="1" min="7" max="7"/>
    <col width="14" customWidth="1" min="8" max="8"/>
  </cols>
  <sheetData>
    <row r="1">
      <c r="A1" s="1" t="inlineStr">
        <is>
          <t>Business Combinations - Additional Information (Detail)</t>
        </is>
      </c>
      <c r="D1" s="2" t="inlineStr">
        <is>
          <t>12 Months Ended</t>
        </is>
      </c>
    </row>
    <row r="2">
      <c r="B2" s="2" t="inlineStr">
        <is>
          <t>Nov. 10, 2022 USD ($) Branch</t>
        </is>
      </c>
      <c r="C2" s="2" t="inlineStr">
        <is>
          <t>Jun. 24, 2022 USD ($) Branch</t>
        </is>
      </c>
      <c r="D2" s="2" t="inlineStr">
        <is>
          <t>Dec. 31, 2024 USD ($)</t>
        </is>
      </c>
      <c r="E2" s="2" t="inlineStr">
        <is>
          <t>Dec. 31, 2023 USD ($)</t>
        </is>
      </c>
      <c r="F2" s="2" t="inlineStr">
        <is>
          <t>Dec. 31, 2022 USD ($)</t>
        </is>
      </c>
      <c r="G2" s="2" t="inlineStr">
        <is>
          <t>Jul. 01, 2024</t>
        </is>
      </c>
      <c r="H2" s="2" t="inlineStr">
        <is>
          <t>Feb. 0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7" t="n">
        <v>53101000</v>
      </c>
      <c r="E4" s="7" t="n">
        <v>53101000</v>
      </c>
      <c r="F4" s="7" t="n">
        <v>53101000</v>
      </c>
      <c r="G4" s="4" t="inlineStr">
        <is>
          <t xml:space="preserve"> </t>
        </is>
      </c>
      <c r="H4" s="4" t="inlineStr">
        <is>
          <t xml:space="preserve"> </t>
        </is>
      </c>
    </row>
    <row r="5">
      <c r="A5" s="4" t="inlineStr">
        <is>
          <t>Number of branches sold | Branch</t>
        </is>
      </c>
      <c r="B5" s="6" t="n">
        <v>1</v>
      </c>
      <c r="C5" s="6"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igh Plains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acquisition</t>
        </is>
      </c>
      <c r="B8" s="7" t="n">
        <v>-42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ranch Sell Related Cost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Rockhold and Kansas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mbined revenue</t>
        </is>
      </c>
      <c r="B12" s="4" t="inlineStr">
        <is>
          <t xml:space="preserve"> </t>
        </is>
      </c>
      <c r="C12" s="4" t="inlineStr">
        <is>
          <t xml:space="preserve"> </t>
        </is>
      </c>
      <c r="D12" s="6" t="n">
        <v>226915000</v>
      </c>
      <c r="E12" s="6" t="n">
        <v>141078000</v>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6" t="n">
        <v>65077000</v>
      </c>
      <c r="E13" s="7" t="n">
        <v>7518000</v>
      </c>
      <c r="F13" s="4" t="inlineStr">
        <is>
          <t xml:space="preserve"> </t>
        </is>
      </c>
      <c r="G13" s="4" t="inlineStr">
        <is>
          <t xml:space="preserve"> </t>
        </is>
      </c>
      <c r="H13" s="4" t="inlineStr">
        <is>
          <t xml:space="preserve"> </t>
        </is>
      </c>
    </row>
    <row r="14">
      <c r="A14" s="4" t="inlineStr">
        <is>
          <t>United Bank And Tru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7" t="n">
        <v>1364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acquisition</t>
        </is>
      </c>
      <c r="B17" s="4" t="inlineStr">
        <is>
          <t xml:space="preserve"> </t>
        </is>
      </c>
      <c r="C17" s="7" t="n">
        <v>-5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anch Sell Related Costs</t>
        </is>
      </c>
      <c r="B18" s="4" t="inlineStr">
        <is>
          <t xml:space="preserve"> </t>
        </is>
      </c>
      <c r="C18" s="4" t="inlineStr">
        <is>
          <t xml:space="preserve"> </t>
        </is>
      </c>
      <c r="D18" s="4" t="inlineStr">
        <is>
          <t xml:space="preserve"> </t>
        </is>
      </c>
      <c r="E18" s="4" t="inlineStr">
        <is>
          <t xml:space="preserve"> </t>
        </is>
      </c>
      <c r="F18" s="6" t="n">
        <v>18000</v>
      </c>
      <c r="G18" s="4" t="inlineStr">
        <is>
          <t xml:space="preserve"> </t>
        </is>
      </c>
      <c r="H18" s="4" t="inlineStr">
        <is>
          <t xml:space="preserve"> </t>
        </is>
      </c>
    </row>
    <row r="19">
      <c r="A19" s="4" t="inlineStr">
        <is>
          <t>Branch Sell Related Costs After Tax</t>
        </is>
      </c>
      <c r="B19" s="4" t="inlineStr">
        <is>
          <t xml:space="preserve"> </t>
        </is>
      </c>
      <c r="C19" s="4" t="inlineStr">
        <is>
          <t xml:space="preserve"> </t>
        </is>
      </c>
      <c r="D19" s="4" t="inlineStr">
        <is>
          <t xml:space="preserve"> </t>
        </is>
      </c>
      <c r="E19" s="4" t="inlineStr">
        <is>
          <t xml:space="preserve"> </t>
        </is>
      </c>
      <c r="F19" s="7" t="n">
        <v>14000</v>
      </c>
      <c r="G19" s="4" t="inlineStr">
        <is>
          <t xml:space="preserve"> </t>
        </is>
      </c>
      <c r="H19" s="4" t="inlineStr">
        <is>
          <t xml:space="preserve"> </t>
        </is>
      </c>
    </row>
    <row r="20">
      <c r="A20" s="4" t="inlineStr">
        <is>
          <t>Bank Of Kirksvil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related costs</t>
        </is>
      </c>
      <c r="B22" s="4" t="inlineStr">
        <is>
          <t xml:space="preserve"> </t>
        </is>
      </c>
      <c r="C22" s="4" t="inlineStr">
        <is>
          <t xml:space="preserve"> </t>
        </is>
      </c>
      <c r="D22" s="6" t="n">
        <v>3420000</v>
      </c>
      <c r="E22" s="4" t="inlineStr">
        <is>
          <t xml:space="preserve"> </t>
        </is>
      </c>
      <c r="F22" s="4" t="inlineStr">
        <is>
          <t xml:space="preserve"> </t>
        </is>
      </c>
      <c r="G22" s="4" t="inlineStr">
        <is>
          <t xml:space="preserve"> </t>
        </is>
      </c>
      <c r="H22" s="4" t="inlineStr">
        <is>
          <t xml:space="preserve"> </t>
        </is>
      </c>
    </row>
    <row r="23">
      <c r="A23" s="4" t="inlineStr">
        <is>
          <t>Acquisition-related costs after tax</t>
        </is>
      </c>
      <c r="B23" s="4" t="inlineStr">
        <is>
          <t xml:space="preserve"> </t>
        </is>
      </c>
      <c r="C23" s="4" t="inlineStr">
        <is>
          <t xml:space="preserve"> </t>
        </is>
      </c>
      <c r="D23" s="6" t="n">
        <v>2597000</v>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row>
    <row r="25">
      <c r="A25" s="4" t="inlineStr">
        <is>
          <t>KansasLand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sition-related costs</t>
        </is>
      </c>
      <c r="B27" s="4" t="inlineStr">
        <is>
          <t xml:space="preserve"> </t>
        </is>
      </c>
      <c r="C27" s="4" t="inlineStr">
        <is>
          <t xml:space="preserve"> </t>
        </is>
      </c>
      <c r="D27" s="6" t="n">
        <v>1041000</v>
      </c>
      <c r="E27" s="4" t="inlineStr">
        <is>
          <t xml:space="preserve"> </t>
        </is>
      </c>
      <c r="F27" s="4" t="inlineStr">
        <is>
          <t xml:space="preserve"> </t>
        </is>
      </c>
      <c r="G27" s="4" t="inlineStr">
        <is>
          <t xml:space="preserve"> </t>
        </is>
      </c>
      <c r="H27" s="4" t="inlineStr">
        <is>
          <t xml:space="preserve"> </t>
        </is>
      </c>
    </row>
    <row r="28">
      <c r="A28" s="4" t="inlineStr">
        <is>
          <t>Acquisition-related costs after tax</t>
        </is>
      </c>
      <c r="B28" s="4" t="inlineStr">
        <is>
          <t xml:space="preserve"> </t>
        </is>
      </c>
      <c r="C28" s="4" t="inlineStr">
        <is>
          <t xml:space="preserve"> </t>
        </is>
      </c>
      <c r="D28" s="7" t="n">
        <v>791000</v>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1</v>
      </c>
      <c r="H2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the Amounts of Assets Acquired and Liabilities Assumed Recognized at the Merger/Acquisition Date (Detail) - USD ($) $ in Thousands</t>
        </is>
      </c>
      <c r="B1" s="2" t="inlineStr">
        <is>
          <t>Jul. 01, 2024</t>
        </is>
      </c>
      <c r="C1" s="2" t="inlineStr">
        <is>
          <t>Feb. 09, 2024</t>
        </is>
      </c>
    </row>
    <row r="2">
      <c r="A2" s="4" t="inlineStr">
        <is>
          <t>Bank Of Kirksville [Member]</t>
        </is>
      </c>
      <c r="B2" s="4" t="inlineStr">
        <is>
          <t xml:space="preserve"> </t>
        </is>
      </c>
      <c r="C2" s="4" t="inlineStr">
        <is>
          <t xml:space="preserve"> </t>
        </is>
      </c>
    </row>
    <row r="3">
      <c r="A3" s="3" t="inlineStr">
        <is>
          <t>Fair value of consideration:</t>
        </is>
      </c>
      <c r="B3" s="4" t="inlineStr">
        <is>
          <t xml:space="preserve"> </t>
        </is>
      </c>
      <c r="C3" s="4" t="inlineStr">
        <is>
          <t xml:space="preserve"> </t>
        </is>
      </c>
    </row>
    <row r="4">
      <c r="A4" s="4" t="inlineStr">
        <is>
          <t>Fair value of consideration</t>
        </is>
      </c>
      <c r="B4" s="4" t="inlineStr">
        <is>
          <t xml:space="preserve"> </t>
        </is>
      </c>
      <c r="C4" s="7" t="n">
        <v>44304</v>
      </c>
    </row>
    <row r="5">
      <c r="A5" s="3" t="inlineStr">
        <is>
          <t>Recognized amounts of identifiable assets acquired and liabilities assumed:</t>
        </is>
      </c>
      <c r="B5" s="4" t="inlineStr">
        <is>
          <t xml:space="preserve"> </t>
        </is>
      </c>
      <c r="C5" s="4" t="inlineStr">
        <is>
          <t xml:space="preserve"> </t>
        </is>
      </c>
    </row>
    <row r="6">
      <c r="A6" s="4" t="inlineStr">
        <is>
          <t>Cash and due from banks</t>
        </is>
      </c>
      <c r="B6" s="4" t="inlineStr">
        <is>
          <t xml:space="preserve"> </t>
        </is>
      </c>
      <c r="C6" s="6" t="n">
        <v>105218</v>
      </c>
    </row>
    <row r="7">
      <c r="A7" s="4" t="inlineStr">
        <is>
          <t>Loans</t>
        </is>
      </c>
      <c r="B7" s="4" t="inlineStr">
        <is>
          <t xml:space="preserve"> </t>
        </is>
      </c>
      <c r="C7" s="6" t="n">
        <v>118131</v>
      </c>
    </row>
    <row r="8">
      <c r="A8" s="4" t="inlineStr">
        <is>
          <t>Premises and equipment</t>
        </is>
      </c>
      <c r="B8" s="4" t="inlineStr">
        <is>
          <t xml:space="preserve"> </t>
        </is>
      </c>
      <c r="C8" s="6" t="n">
        <v>3473</v>
      </c>
    </row>
    <row r="9">
      <c r="A9" s="4" t="inlineStr">
        <is>
          <t>Core deposit intangibles</t>
        </is>
      </c>
      <c r="B9" s="4" t="inlineStr">
        <is>
          <t xml:space="preserve"> </t>
        </is>
      </c>
      <c r="C9" s="6" t="n">
        <v>11530</v>
      </c>
    </row>
    <row r="10">
      <c r="A10" s="4" t="inlineStr">
        <is>
          <t>Other assets</t>
        </is>
      </c>
      <c r="B10" s="4" t="inlineStr">
        <is>
          <t xml:space="preserve"> </t>
        </is>
      </c>
      <c r="C10" s="6" t="n">
        <v>3255</v>
      </c>
    </row>
    <row r="11">
      <c r="A11" s="4" t="inlineStr">
        <is>
          <t>Total assets acquired</t>
        </is>
      </c>
      <c r="B11" s="4" t="inlineStr">
        <is>
          <t xml:space="preserve"> </t>
        </is>
      </c>
      <c r="C11" s="6" t="n">
        <v>406236</v>
      </c>
    </row>
    <row r="12">
      <c r="A12" s="4" t="inlineStr">
        <is>
          <t>Deposits</t>
        </is>
      </c>
      <c r="B12" s="4" t="inlineStr">
        <is>
          <t xml:space="preserve"> </t>
        </is>
      </c>
      <c r="C12" s="6" t="n">
        <v>349777</v>
      </c>
    </row>
    <row r="13">
      <c r="A13" s="4" t="inlineStr">
        <is>
          <t>Federal funds purchased and retail repurchase agreements</t>
        </is>
      </c>
      <c r="B13" s="4" t="inlineStr">
        <is>
          <t xml:space="preserve"> </t>
        </is>
      </c>
      <c r="C13" s="6" t="n">
        <v>8818</v>
      </c>
    </row>
    <row r="14">
      <c r="A14" s="4" t="inlineStr">
        <is>
          <t>Interest payable and other liabilities</t>
        </is>
      </c>
      <c r="B14" s="4" t="inlineStr">
        <is>
          <t xml:space="preserve"> </t>
        </is>
      </c>
      <c r="C14" s="6" t="n">
        <v>2037</v>
      </c>
    </row>
    <row r="15">
      <c r="A15" s="4" t="inlineStr">
        <is>
          <t>Total liabilities assumed</t>
        </is>
      </c>
      <c r="B15" s="4" t="inlineStr">
        <is>
          <t xml:space="preserve"> </t>
        </is>
      </c>
      <c r="C15" s="6" t="n">
        <v>360632</v>
      </c>
    </row>
    <row r="16">
      <c r="A16" s="4" t="inlineStr">
        <is>
          <t>Total identifiable net assets</t>
        </is>
      </c>
      <c r="B16" s="4" t="inlineStr">
        <is>
          <t xml:space="preserve"> </t>
        </is>
      </c>
      <c r="C16" s="6" t="n">
        <v>45604</v>
      </c>
    </row>
    <row r="17">
      <c r="A17" s="4" t="inlineStr">
        <is>
          <t>Bargain purchase gain</t>
        </is>
      </c>
      <c r="B17" s="4" t="inlineStr">
        <is>
          <t xml:space="preserve"> </t>
        </is>
      </c>
      <c r="C17" s="6" t="n">
        <v>-1300</v>
      </c>
    </row>
    <row r="18">
      <c r="A18" s="4" t="inlineStr">
        <is>
          <t>Bank Of Kirksville [Member] | Available for Sale Securities [Member]</t>
        </is>
      </c>
      <c r="B18" s="4" t="inlineStr">
        <is>
          <t xml:space="preserve"> </t>
        </is>
      </c>
      <c r="C18" s="4" t="inlineStr">
        <is>
          <t xml:space="preserve"> </t>
        </is>
      </c>
    </row>
    <row r="19">
      <c r="A19" s="3" t="inlineStr">
        <is>
          <t>Recognized amounts of identifiable assets acquired and liabilities assumed:</t>
        </is>
      </c>
      <c r="B19" s="4" t="inlineStr">
        <is>
          <t xml:space="preserve"> </t>
        </is>
      </c>
      <c r="C19" s="4" t="inlineStr">
        <is>
          <t xml:space="preserve"> </t>
        </is>
      </c>
    </row>
    <row r="20">
      <c r="A20" s="4" t="inlineStr">
        <is>
          <t>Available-for-sale securities</t>
        </is>
      </c>
      <c r="B20" s="4" t="inlineStr">
        <is>
          <t xml:space="preserve"> </t>
        </is>
      </c>
      <c r="C20" s="6" t="n">
        <v>164629</v>
      </c>
    </row>
    <row r="21">
      <c r="A21" s="4" t="inlineStr">
        <is>
          <t>Bank Of Kirksville [Member] | Cash [Member]</t>
        </is>
      </c>
      <c r="B21" s="4" t="inlineStr">
        <is>
          <t xml:space="preserve"> </t>
        </is>
      </c>
      <c r="C21" s="4" t="inlineStr">
        <is>
          <t xml:space="preserve"> </t>
        </is>
      </c>
    </row>
    <row r="22">
      <c r="A22" s="3" t="inlineStr">
        <is>
          <t>Fair value of consideration:</t>
        </is>
      </c>
      <c r="B22" s="4" t="inlineStr">
        <is>
          <t xml:space="preserve"> </t>
        </is>
      </c>
      <c r="C22" s="4" t="inlineStr">
        <is>
          <t xml:space="preserve"> </t>
        </is>
      </c>
    </row>
    <row r="23">
      <c r="A23" s="4" t="inlineStr">
        <is>
          <t>Fair value of consideration</t>
        </is>
      </c>
      <c r="B23" s="4" t="inlineStr">
        <is>
          <t xml:space="preserve"> </t>
        </is>
      </c>
      <c r="C23" s="7" t="n">
        <v>44304</v>
      </c>
    </row>
    <row r="24">
      <c r="A24" s="4" t="inlineStr">
        <is>
          <t>KansasLand Bank [Member]</t>
        </is>
      </c>
      <c r="B24" s="4" t="inlineStr">
        <is>
          <t xml:space="preserve"> </t>
        </is>
      </c>
      <c r="C24" s="4" t="inlineStr">
        <is>
          <t xml:space="preserve"> </t>
        </is>
      </c>
    </row>
    <row r="25">
      <c r="A25" s="3" t="inlineStr">
        <is>
          <t>Fair value of consideration:</t>
        </is>
      </c>
      <c r="B25" s="4" t="inlineStr">
        <is>
          <t xml:space="preserve"> </t>
        </is>
      </c>
      <c r="C25" s="4" t="inlineStr">
        <is>
          <t xml:space="preserve"> </t>
        </is>
      </c>
    </row>
    <row r="26">
      <c r="A26" s="4" t="inlineStr">
        <is>
          <t>Fair value of consideration</t>
        </is>
      </c>
      <c r="B26" s="7" t="n">
        <v>100</v>
      </c>
      <c r="C26" s="4" t="inlineStr">
        <is>
          <t xml:space="preserve"> </t>
        </is>
      </c>
    </row>
    <row r="27">
      <c r="A27" s="3" t="inlineStr">
        <is>
          <t>Recognized amounts of identifiable assets acquired and liabilities assumed:</t>
        </is>
      </c>
      <c r="B27" s="4" t="inlineStr">
        <is>
          <t xml:space="preserve"> </t>
        </is>
      </c>
      <c r="C27" s="4" t="inlineStr">
        <is>
          <t xml:space="preserve"> </t>
        </is>
      </c>
    </row>
    <row r="28">
      <c r="A28" s="4" t="inlineStr">
        <is>
          <t>Cash and due from banks</t>
        </is>
      </c>
      <c r="B28" s="6" t="n">
        <v>1361</v>
      </c>
      <c r="C28" s="4" t="inlineStr">
        <is>
          <t xml:space="preserve"> </t>
        </is>
      </c>
    </row>
    <row r="29">
      <c r="A29" s="4" t="inlineStr">
        <is>
          <t>Loans</t>
        </is>
      </c>
      <c r="B29" s="6" t="n">
        <v>27926</v>
      </c>
      <c r="C29" s="4" t="inlineStr">
        <is>
          <t xml:space="preserve"> </t>
        </is>
      </c>
    </row>
    <row r="30">
      <c r="A30" s="4" t="inlineStr">
        <is>
          <t>Premises and equipment</t>
        </is>
      </c>
      <c r="B30" s="6" t="n">
        <v>372</v>
      </c>
      <c r="C30" s="4" t="inlineStr">
        <is>
          <t xml:space="preserve"> </t>
        </is>
      </c>
    </row>
    <row r="31">
      <c r="A31" s="4" t="inlineStr">
        <is>
          <t>Core deposit intangibles</t>
        </is>
      </c>
      <c r="B31" s="6" t="n">
        <v>506</v>
      </c>
      <c r="C31" s="4" t="inlineStr">
        <is>
          <t xml:space="preserve"> </t>
        </is>
      </c>
    </row>
    <row r="32">
      <c r="A32" s="4" t="inlineStr">
        <is>
          <t>Other assets</t>
        </is>
      </c>
      <c r="B32" s="6" t="n">
        <v>1764</v>
      </c>
      <c r="C32" s="4" t="inlineStr">
        <is>
          <t xml:space="preserve"> </t>
        </is>
      </c>
    </row>
    <row r="33">
      <c r="A33" s="4" t="inlineStr">
        <is>
          <t>Total assets acquired</t>
        </is>
      </c>
      <c r="B33" s="6" t="n">
        <v>51933</v>
      </c>
      <c r="C33" s="4" t="inlineStr">
        <is>
          <t xml:space="preserve"> </t>
        </is>
      </c>
    </row>
    <row r="34">
      <c r="A34" s="4" t="inlineStr">
        <is>
          <t>Deposits</t>
        </is>
      </c>
      <c r="B34" s="6" t="n">
        <v>42418</v>
      </c>
      <c r="C34" s="4" t="inlineStr">
        <is>
          <t xml:space="preserve"> </t>
        </is>
      </c>
    </row>
    <row r="35">
      <c r="A35" s="4" t="inlineStr">
        <is>
          <t>Federal funds purchased and retail repurchase agreements</t>
        </is>
      </c>
      <c r="B35" s="6" t="n">
        <v>780</v>
      </c>
      <c r="C35" s="4" t="inlineStr">
        <is>
          <t xml:space="preserve"> </t>
        </is>
      </c>
    </row>
    <row r="36">
      <c r="A36" s="4" t="inlineStr">
        <is>
          <t>Federal Home Loan Bank advances</t>
        </is>
      </c>
      <c r="B36" s="6" t="n">
        <v>7049</v>
      </c>
      <c r="C36" s="4" t="inlineStr">
        <is>
          <t xml:space="preserve"> </t>
        </is>
      </c>
    </row>
    <row r="37">
      <c r="A37" s="4" t="inlineStr">
        <is>
          <t>Bank stock loan</t>
        </is>
      </c>
      <c r="B37" s="6" t="n">
        <v>691</v>
      </c>
      <c r="C37" s="4" t="inlineStr">
        <is>
          <t xml:space="preserve"> </t>
        </is>
      </c>
    </row>
    <row r="38">
      <c r="A38" s="4" t="inlineStr">
        <is>
          <t>Interest payable and other liabilities</t>
        </is>
      </c>
      <c r="B38" s="6" t="n">
        <v>64</v>
      </c>
      <c r="C38" s="4" t="inlineStr">
        <is>
          <t xml:space="preserve"> </t>
        </is>
      </c>
    </row>
    <row r="39">
      <c r="A39" s="4" t="inlineStr">
        <is>
          <t>Total liabilities assumed</t>
        </is>
      </c>
      <c r="B39" s="6" t="n">
        <v>51002</v>
      </c>
      <c r="C39" s="4" t="inlineStr">
        <is>
          <t xml:space="preserve"> </t>
        </is>
      </c>
    </row>
    <row r="40">
      <c r="A40" s="4" t="inlineStr">
        <is>
          <t>Total identifiable net assets</t>
        </is>
      </c>
      <c r="B40" s="6" t="n">
        <v>931</v>
      </c>
      <c r="C40" s="4" t="inlineStr">
        <is>
          <t xml:space="preserve"> </t>
        </is>
      </c>
    </row>
    <row r="41">
      <c r="A41" s="4" t="inlineStr">
        <is>
          <t>Bargain purchase gain</t>
        </is>
      </c>
      <c r="B41" s="6" t="n">
        <v>-831</v>
      </c>
      <c r="C41" s="4" t="inlineStr">
        <is>
          <t xml:space="preserve"> </t>
        </is>
      </c>
    </row>
    <row r="42">
      <c r="A42" s="4" t="inlineStr">
        <is>
          <t>KansasLand Bank [Member] | Available for Sale Securities [Member]</t>
        </is>
      </c>
      <c r="B42" s="4" t="inlineStr">
        <is>
          <t xml:space="preserve"> </t>
        </is>
      </c>
      <c r="C42" s="4" t="inlineStr">
        <is>
          <t xml:space="preserve"> </t>
        </is>
      </c>
    </row>
    <row r="43">
      <c r="A43" s="3" t="inlineStr">
        <is>
          <t>Recognized amounts of identifiable assets acquired and liabilities assumed:</t>
        </is>
      </c>
      <c r="B43" s="4" t="inlineStr">
        <is>
          <t xml:space="preserve"> </t>
        </is>
      </c>
      <c r="C43" s="4" t="inlineStr">
        <is>
          <t xml:space="preserve"> </t>
        </is>
      </c>
    </row>
    <row r="44">
      <c r="A44" s="4" t="inlineStr">
        <is>
          <t>Available-for-sale securities</t>
        </is>
      </c>
      <c r="B44" s="6" t="n">
        <v>20004</v>
      </c>
      <c r="C44" s="4" t="inlineStr">
        <is>
          <t xml:space="preserve"> </t>
        </is>
      </c>
    </row>
    <row r="45">
      <c r="A45" s="4" t="inlineStr">
        <is>
          <t>KansasLand Bank [Member] | Cash [Member]</t>
        </is>
      </c>
      <c r="B45" s="4" t="inlineStr">
        <is>
          <t xml:space="preserve"> </t>
        </is>
      </c>
      <c r="C45" s="4" t="inlineStr">
        <is>
          <t xml:space="preserve"> </t>
        </is>
      </c>
    </row>
    <row r="46">
      <c r="A46" s="3" t="inlineStr">
        <is>
          <t>Fair value of consideration:</t>
        </is>
      </c>
      <c r="B46" s="4" t="inlineStr">
        <is>
          <t xml:space="preserve"> </t>
        </is>
      </c>
      <c r="C46" s="4" t="inlineStr">
        <is>
          <t xml:space="preserve"> </t>
        </is>
      </c>
    </row>
    <row r="47">
      <c r="A47" s="4" t="inlineStr">
        <is>
          <t>Fair value of consideration</t>
        </is>
      </c>
      <c r="B47" s="7" t="n">
        <v>100</v>
      </c>
      <c r="C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Information about Loans Acquired (Detail) - USD ($) $ in Thousands</t>
        </is>
      </c>
      <c r="B1" s="2" t="inlineStr">
        <is>
          <t>Jul. 01, 2024</t>
        </is>
      </c>
      <c r="C1" s="2" t="inlineStr">
        <is>
          <t>Feb. 09, 2024</t>
        </is>
      </c>
      <c r="D1" s="2" t="inlineStr">
        <is>
          <t>Nov. 10, 2022</t>
        </is>
      </c>
    </row>
    <row r="2">
      <c r="A2" s="3" t="inlineStr">
        <is>
          <t>Business Acquisition [Line Items]</t>
        </is>
      </c>
      <c r="B2" s="4" t="inlineStr">
        <is>
          <t xml:space="preserve"> </t>
        </is>
      </c>
      <c r="C2" s="4" t="inlineStr">
        <is>
          <t xml:space="preserve"> </t>
        </is>
      </c>
      <c r="D2" s="4" t="inlineStr">
        <is>
          <t xml:space="preserve"> </t>
        </is>
      </c>
    </row>
    <row r="3">
      <c r="A3" s="4" t="inlineStr">
        <is>
          <t>Fair value of acquired loans</t>
        </is>
      </c>
      <c r="B3" s="4" t="inlineStr">
        <is>
          <t xml:space="preserve"> </t>
        </is>
      </c>
      <c r="C3" s="4" t="inlineStr">
        <is>
          <t xml:space="preserve"> </t>
        </is>
      </c>
      <c r="D3" s="7" t="n">
        <v>26</v>
      </c>
    </row>
    <row r="4">
      <c r="A4" s="4" t="inlineStr">
        <is>
          <t>Bank Of Kirksvill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acquired loans</t>
        </is>
      </c>
      <c r="B6" s="4" t="inlineStr">
        <is>
          <t xml:space="preserve"> </t>
        </is>
      </c>
      <c r="C6" s="7" t="n">
        <v>118131</v>
      </c>
      <c r="D6" s="4" t="inlineStr">
        <is>
          <t xml:space="preserve"> </t>
        </is>
      </c>
    </row>
    <row r="7">
      <c r="A7" s="4" t="inlineStr">
        <is>
          <t>Bank Of Kirksville [Member] | Non-Purchase Credit Deteriorated Loan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Fair value of acquired loans</t>
        </is>
      </c>
      <c r="B9" s="4" t="inlineStr">
        <is>
          <t xml:space="preserve"> </t>
        </is>
      </c>
      <c r="C9" s="6" t="n">
        <v>112761</v>
      </c>
      <c r="D9" s="4" t="inlineStr">
        <is>
          <t xml:space="preserve"> </t>
        </is>
      </c>
    </row>
    <row r="10">
      <c r="A10" s="4" t="inlineStr">
        <is>
          <t>Bank Of Kirksville [Member] | Non-Purchase Credit Deteriorated Loans [Member] | Commercial Real Estate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 of acquired loans</t>
        </is>
      </c>
      <c r="B12" s="4" t="inlineStr">
        <is>
          <t xml:space="preserve"> </t>
        </is>
      </c>
      <c r="C12" s="6" t="n">
        <v>1874</v>
      </c>
      <c r="D12" s="4" t="inlineStr">
        <is>
          <t xml:space="preserve"> </t>
        </is>
      </c>
    </row>
    <row r="13">
      <c r="A13" s="4" t="inlineStr">
        <is>
          <t>Bank Of Kirksville [Member] | Non-Purchase Credit Deteriorated Loans [Member] | Commercial and Industrial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of acquired loans</t>
        </is>
      </c>
      <c r="B15" s="4" t="inlineStr">
        <is>
          <t xml:space="preserve"> </t>
        </is>
      </c>
      <c r="C15" s="6" t="n">
        <v>31722</v>
      </c>
      <c r="D15" s="4" t="inlineStr">
        <is>
          <t xml:space="preserve"> </t>
        </is>
      </c>
    </row>
    <row r="16">
      <c r="A16" s="4" t="inlineStr">
        <is>
          <t>Bank Of Kirksville [Member] | Non-Purchase Credit Deteriorated Loans [Member] | Residential Real Estate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air value of acquired loans</t>
        </is>
      </c>
      <c r="B18" s="4" t="inlineStr">
        <is>
          <t xml:space="preserve"> </t>
        </is>
      </c>
      <c r="C18" s="6" t="n">
        <v>41136</v>
      </c>
      <c r="D18" s="4" t="inlineStr">
        <is>
          <t xml:space="preserve"> </t>
        </is>
      </c>
    </row>
    <row r="19">
      <c r="A19" s="4" t="inlineStr">
        <is>
          <t>Bank Of Kirksville [Member] | Non-Purchase Credit Deteriorated Loans [Member] | Agricultural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 of acquired loans</t>
        </is>
      </c>
      <c r="B21" s="4" t="inlineStr">
        <is>
          <t xml:space="preserve"> </t>
        </is>
      </c>
      <c r="C21" s="6" t="n">
        <v>36692</v>
      </c>
      <c r="D21" s="4" t="inlineStr">
        <is>
          <t xml:space="preserve"> </t>
        </is>
      </c>
    </row>
    <row r="22">
      <c r="A22" s="4" t="inlineStr">
        <is>
          <t>Bank Of Kirksville [Member] | Non-Purchase Credit Deteriorated Loans [Member] | Consumer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air value of acquired loans</t>
        </is>
      </c>
      <c r="B24" s="4" t="inlineStr">
        <is>
          <t xml:space="preserve"> </t>
        </is>
      </c>
      <c r="C24" s="6" t="n">
        <v>1337</v>
      </c>
      <c r="D24" s="4" t="inlineStr">
        <is>
          <t xml:space="preserve"> </t>
        </is>
      </c>
    </row>
    <row r="25">
      <c r="A25" s="4" t="inlineStr">
        <is>
          <t>Bank Of Kirksville [Member] | Purchase Credit Deteriorated Loan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air value of acquired loans</t>
        </is>
      </c>
      <c r="B27" s="4" t="inlineStr">
        <is>
          <t xml:space="preserve"> </t>
        </is>
      </c>
      <c r="C27" s="6" t="n">
        <v>5370</v>
      </c>
      <c r="D27" s="4" t="inlineStr">
        <is>
          <t xml:space="preserve"> </t>
        </is>
      </c>
    </row>
    <row r="28">
      <c r="A28" s="4" t="inlineStr">
        <is>
          <t>Bank Of Kirksville [Member] | Purchase Credit Deteriorated Loans [Member] | Commercial and Industrial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air value of acquired loans</t>
        </is>
      </c>
      <c r="B30" s="4" t="inlineStr">
        <is>
          <t xml:space="preserve"> </t>
        </is>
      </c>
      <c r="C30" s="6" t="n">
        <v>1069</v>
      </c>
      <c r="D30" s="4" t="inlineStr">
        <is>
          <t xml:space="preserve"> </t>
        </is>
      </c>
    </row>
    <row r="31">
      <c r="A31" s="4" t="inlineStr">
        <is>
          <t>Bank Of Kirksville [Member] | Purchase Credit Deteriorated Loans [Member] | Residential Real Estate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Fair value of acquired loans</t>
        </is>
      </c>
      <c r="B33" s="4" t="inlineStr">
        <is>
          <t xml:space="preserve"> </t>
        </is>
      </c>
      <c r="C33" s="6" t="n">
        <v>1651</v>
      </c>
      <c r="D33" s="4" t="inlineStr">
        <is>
          <t xml:space="preserve"> </t>
        </is>
      </c>
    </row>
    <row r="34">
      <c r="A34" s="4" t="inlineStr">
        <is>
          <t>Bank Of Kirksville [Member] | Purchase Credit Deteriorated Loans [Member] | Agricultural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Fair value of acquired loans</t>
        </is>
      </c>
      <c r="B36" s="4" t="inlineStr">
        <is>
          <t xml:space="preserve"> </t>
        </is>
      </c>
      <c r="C36" s="6" t="n">
        <v>2560</v>
      </c>
      <c r="D36" s="4" t="inlineStr">
        <is>
          <t xml:space="preserve"> </t>
        </is>
      </c>
    </row>
    <row r="37">
      <c r="A37" s="4" t="inlineStr">
        <is>
          <t>Bank Of Kirksville [Member] | Purchase Credit Deteriorated Loans [Member] | Consumer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Fair value of acquired loans</t>
        </is>
      </c>
      <c r="B39" s="4" t="inlineStr">
        <is>
          <t xml:space="preserve"> </t>
        </is>
      </c>
      <c r="C39" s="6" t="n">
        <v>90</v>
      </c>
      <c r="D39" s="4" t="inlineStr">
        <is>
          <t xml:space="preserve"> </t>
        </is>
      </c>
    </row>
    <row r="40">
      <c r="A40" s="4" t="inlineStr">
        <is>
          <t>Bank Of Kirksville [Member] | Loan Par Value [Member] | Non-Purchase Credit Deteriorated Loans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Fair value of acquired loans</t>
        </is>
      </c>
      <c r="B42" s="4" t="inlineStr">
        <is>
          <t xml:space="preserve"> </t>
        </is>
      </c>
      <c r="C42" s="6" t="n">
        <v>115591</v>
      </c>
      <c r="D42" s="4" t="inlineStr">
        <is>
          <t xml:space="preserve"> </t>
        </is>
      </c>
    </row>
    <row r="43">
      <c r="A43" s="4" t="inlineStr">
        <is>
          <t>Bank Of Kirksville [Member] | Loan Par Value [Member] | Non-Purchase Credit Deteriorated Loans [Member] | Commercial Real Estate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Fair value of acquired loans</t>
        </is>
      </c>
      <c r="B45" s="4" t="inlineStr">
        <is>
          <t xml:space="preserve"> </t>
        </is>
      </c>
      <c r="C45" s="6" t="n">
        <v>1959</v>
      </c>
      <c r="D45" s="4" t="inlineStr">
        <is>
          <t xml:space="preserve"> </t>
        </is>
      </c>
    </row>
    <row r="46">
      <c r="A46" s="4" t="inlineStr">
        <is>
          <t>Bank Of Kirksville [Member] | Loan Par Value [Member] | Non-Purchase Credit Deteriorated Loans [Member] | Commercial and Industrial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Fair value of acquired loans</t>
        </is>
      </c>
      <c r="B48" s="4" t="inlineStr">
        <is>
          <t xml:space="preserve"> </t>
        </is>
      </c>
      <c r="C48" s="6" t="n">
        <v>32300</v>
      </c>
      <c r="D48" s="4" t="inlineStr">
        <is>
          <t xml:space="preserve"> </t>
        </is>
      </c>
    </row>
    <row r="49">
      <c r="A49" s="4" t="inlineStr">
        <is>
          <t>Bank Of Kirksville [Member] | Loan Par Value [Member] | Non-Purchase Credit Deteriorated Loans [Member] | Residential Real Estate [Member]</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Fair value of acquired loans</t>
        </is>
      </c>
      <c r="B51" s="4" t="inlineStr">
        <is>
          <t xml:space="preserve"> </t>
        </is>
      </c>
      <c r="C51" s="6" t="n">
        <v>42318</v>
      </c>
      <c r="D51" s="4" t="inlineStr">
        <is>
          <t xml:space="preserve"> </t>
        </is>
      </c>
    </row>
    <row r="52">
      <c r="A52" s="4" t="inlineStr">
        <is>
          <t>Bank Of Kirksville [Member] | Loan Par Value [Member] | Non-Purchase Credit Deteriorated Loans [Member] | Agricultural [Member]</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Fair value of acquired loans</t>
        </is>
      </c>
      <c r="B54" s="4" t="inlineStr">
        <is>
          <t xml:space="preserve"> </t>
        </is>
      </c>
      <c r="C54" s="6" t="n">
        <v>37641</v>
      </c>
      <c r="D54" s="4" t="inlineStr">
        <is>
          <t xml:space="preserve"> </t>
        </is>
      </c>
    </row>
    <row r="55">
      <c r="A55" s="4" t="inlineStr">
        <is>
          <t>Bank Of Kirksville [Member] | Loan Par Value [Member] | Non-Purchase Credit Deteriorated Loans [Member] | Consumer [Member]</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Fair value of acquired loans</t>
        </is>
      </c>
      <c r="B57" s="4" t="inlineStr">
        <is>
          <t xml:space="preserve"> </t>
        </is>
      </c>
      <c r="C57" s="6" t="n">
        <v>1373</v>
      </c>
      <c r="D57" s="4" t="inlineStr">
        <is>
          <t xml:space="preserve"> </t>
        </is>
      </c>
    </row>
    <row r="58">
      <c r="A58" s="4" t="inlineStr">
        <is>
          <t>Bank Of Kirksville [Member] | Loan Par Value [Member] | Purchase Credit Deteriorated Loans [Memb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Fair value of acquired loans</t>
        </is>
      </c>
      <c r="B60" s="4" t="inlineStr">
        <is>
          <t xml:space="preserve"> </t>
        </is>
      </c>
      <c r="C60" s="6" t="n">
        <v>6841</v>
      </c>
      <c r="D60" s="4" t="inlineStr">
        <is>
          <t xml:space="preserve"> </t>
        </is>
      </c>
    </row>
    <row r="61">
      <c r="A61" s="4" t="inlineStr">
        <is>
          <t>Bank Of Kirksville [Member] | Loan Par Value [Member] | Purchase Credit Deteriorated Loans [Member] | Commercial and Industrial [Member]</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Fair value of acquired loans</t>
        </is>
      </c>
      <c r="B63" s="4" t="inlineStr">
        <is>
          <t xml:space="preserve"> </t>
        </is>
      </c>
      <c r="C63" s="6" t="n">
        <v>1366</v>
      </c>
      <c r="D63" s="4" t="inlineStr">
        <is>
          <t xml:space="preserve"> </t>
        </is>
      </c>
    </row>
    <row r="64">
      <c r="A64" s="4" t="inlineStr">
        <is>
          <t>Bank Of Kirksville [Member] | Loan Par Value [Member] | Purchase Credit Deteriorated Loans [Member] | Residential Real Estate [Member]</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Fair value of acquired loans</t>
        </is>
      </c>
      <c r="B66" s="4" t="inlineStr">
        <is>
          <t xml:space="preserve"> </t>
        </is>
      </c>
      <c r="C66" s="6" t="n">
        <v>2044</v>
      </c>
      <c r="D66" s="4" t="inlineStr">
        <is>
          <t xml:space="preserve"> </t>
        </is>
      </c>
    </row>
    <row r="67">
      <c r="A67" s="4" t="inlineStr">
        <is>
          <t>Bank Of Kirksville [Member] | Loan Par Value [Member] | Purchase Credit Deteriorated Loans [Member] | Agricultural [Member]</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Fair value of acquired loans</t>
        </is>
      </c>
      <c r="B69" s="4" t="inlineStr">
        <is>
          <t xml:space="preserve"> </t>
        </is>
      </c>
      <c r="C69" s="6" t="n">
        <v>3316</v>
      </c>
      <c r="D69" s="4" t="inlineStr">
        <is>
          <t xml:space="preserve"> </t>
        </is>
      </c>
    </row>
    <row r="70">
      <c r="A70" s="4" t="inlineStr">
        <is>
          <t>Bank Of Kirksville [Member] | Loan Par Value [Member] | Purchase Credit Deteriorated Loans [Member] | Consumer [Member]</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Fair value of acquired loans</t>
        </is>
      </c>
      <c r="B72" s="4" t="inlineStr">
        <is>
          <t xml:space="preserve"> </t>
        </is>
      </c>
      <c r="C72" s="6" t="n">
        <v>115</v>
      </c>
      <c r="D72" s="4" t="inlineStr">
        <is>
          <t xml:space="preserve"> </t>
        </is>
      </c>
    </row>
    <row r="73">
      <c r="A73" s="4" t="inlineStr">
        <is>
          <t>Bank Of Kirksville [Member] | Credit Marks in ACL [Member] | Purchase Credit Deteriorated Loans [Member]</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Fair value of acquired loans</t>
        </is>
      </c>
      <c r="B75" s="4" t="inlineStr">
        <is>
          <t xml:space="preserve"> </t>
        </is>
      </c>
      <c r="C75" s="6" t="n">
        <v>-596</v>
      </c>
      <c r="D75" s="4" t="inlineStr">
        <is>
          <t xml:space="preserve"> </t>
        </is>
      </c>
    </row>
    <row r="76">
      <c r="A76" s="4" t="inlineStr">
        <is>
          <t>Bank Of Kirksville [Member] | Credit Marks in ACL [Member] | Purchase Credit Deteriorated Loans [Member] | Commercial and Industrial [Member]</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Fair value of acquired loans</t>
        </is>
      </c>
      <c r="B78" s="4" t="inlineStr">
        <is>
          <t xml:space="preserve"> </t>
        </is>
      </c>
      <c r="C78" s="6" t="n">
        <v>-119</v>
      </c>
      <c r="D78" s="4" t="inlineStr">
        <is>
          <t xml:space="preserve"> </t>
        </is>
      </c>
    </row>
    <row r="79">
      <c r="A79" s="4" t="inlineStr">
        <is>
          <t>Bank Of Kirksville [Member] | Credit Marks in ACL [Member] | Purchase Credit Deteriorated Loans [Member] | Residential Real Estate [Member]</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Fair value of acquired loans</t>
        </is>
      </c>
      <c r="B81" s="4" t="inlineStr">
        <is>
          <t xml:space="preserve"> </t>
        </is>
      </c>
      <c r="C81" s="6" t="n">
        <v>-183</v>
      </c>
      <c r="D81" s="4" t="inlineStr">
        <is>
          <t xml:space="preserve"> </t>
        </is>
      </c>
    </row>
    <row r="82">
      <c r="A82" s="4" t="inlineStr">
        <is>
          <t>Bank Of Kirksville [Member] | Credit Marks in ACL [Member] | Purchase Credit Deteriorated Loans [Member] | Agricultural [Member]</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Fair value of acquired loans</t>
        </is>
      </c>
      <c r="B84" s="4" t="inlineStr">
        <is>
          <t xml:space="preserve"> </t>
        </is>
      </c>
      <c r="C84" s="6" t="n">
        <v>-284</v>
      </c>
      <c r="D84" s="4" t="inlineStr">
        <is>
          <t xml:space="preserve"> </t>
        </is>
      </c>
    </row>
    <row r="85">
      <c r="A85" s="4" t="inlineStr">
        <is>
          <t>Bank Of Kirksville [Member] | Credit Marks in ACL [Member] | Purchase Credit Deteriorated Loans [Member] | Consumer [Member]</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Fair value of acquired loans</t>
        </is>
      </c>
      <c r="B87" s="4" t="inlineStr">
        <is>
          <t xml:space="preserve"> </t>
        </is>
      </c>
      <c r="C87" s="6" t="n">
        <v>-10</v>
      </c>
      <c r="D87" s="4" t="inlineStr">
        <is>
          <t xml:space="preserve"> </t>
        </is>
      </c>
    </row>
    <row r="88">
      <c r="A88" s="4" t="inlineStr">
        <is>
          <t>Bank Of Kirksville [Member] | Fair Value Marks [Member] | Non-Purchase Credit Deteriorated Loans [Member]</t>
        </is>
      </c>
      <c r="B88" s="4" t="inlineStr">
        <is>
          <t xml:space="preserve"> </t>
        </is>
      </c>
      <c r="C88" s="4" t="inlineStr">
        <is>
          <t xml:space="preserve"> </t>
        </is>
      </c>
      <c r="D88" s="4" t="inlineStr">
        <is>
          <t xml:space="preserve"> </t>
        </is>
      </c>
    </row>
    <row r="89">
      <c r="A89" s="3" t="inlineStr">
        <is>
          <t>Business Acquisition [Line Items]</t>
        </is>
      </c>
      <c r="B89" s="4" t="inlineStr">
        <is>
          <t xml:space="preserve"> </t>
        </is>
      </c>
      <c r="C89" s="4" t="inlineStr">
        <is>
          <t xml:space="preserve"> </t>
        </is>
      </c>
      <c r="D89" s="4" t="inlineStr">
        <is>
          <t xml:space="preserve"> </t>
        </is>
      </c>
    </row>
    <row r="90">
      <c r="A90" s="4" t="inlineStr">
        <is>
          <t>Fair value of acquired loans</t>
        </is>
      </c>
      <c r="B90" s="4" t="inlineStr">
        <is>
          <t xml:space="preserve"> </t>
        </is>
      </c>
      <c r="C90" s="6" t="n">
        <v>-2830</v>
      </c>
      <c r="D90" s="4" t="inlineStr">
        <is>
          <t xml:space="preserve"> </t>
        </is>
      </c>
    </row>
    <row r="91">
      <c r="A91" s="4" t="inlineStr">
        <is>
          <t>Bank Of Kirksville [Member] | Fair Value Marks [Member] | Non-Purchase Credit Deteriorated Loans [Member] | Commercial Real Estate [Member]</t>
        </is>
      </c>
      <c r="B91" s="4" t="inlineStr">
        <is>
          <t xml:space="preserve"> </t>
        </is>
      </c>
      <c r="C91" s="4" t="inlineStr">
        <is>
          <t xml:space="preserve"> </t>
        </is>
      </c>
      <c r="D91" s="4" t="inlineStr">
        <is>
          <t xml:space="preserve"> </t>
        </is>
      </c>
    </row>
    <row r="92">
      <c r="A92" s="3" t="inlineStr">
        <is>
          <t>Business Acquisition [Line Items]</t>
        </is>
      </c>
      <c r="B92" s="4" t="inlineStr">
        <is>
          <t xml:space="preserve"> </t>
        </is>
      </c>
      <c r="C92" s="4" t="inlineStr">
        <is>
          <t xml:space="preserve"> </t>
        </is>
      </c>
      <c r="D92" s="4" t="inlineStr">
        <is>
          <t xml:space="preserve"> </t>
        </is>
      </c>
    </row>
    <row r="93">
      <c r="A93" s="4" t="inlineStr">
        <is>
          <t>Fair value of acquired loans</t>
        </is>
      </c>
      <c r="B93" s="4" t="inlineStr">
        <is>
          <t xml:space="preserve"> </t>
        </is>
      </c>
      <c r="C93" s="6" t="n">
        <v>-85</v>
      </c>
      <c r="D93" s="4" t="inlineStr">
        <is>
          <t xml:space="preserve"> </t>
        </is>
      </c>
    </row>
    <row r="94">
      <c r="A94" s="4" t="inlineStr">
        <is>
          <t>Bank Of Kirksville [Member] | Fair Value Marks [Member] | Non-Purchase Credit Deteriorated Loans [Member] | Commercial and Industrial [Member]</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Fair value of acquired loans</t>
        </is>
      </c>
      <c r="B96" s="4" t="inlineStr">
        <is>
          <t xml:space="preserve"> </t>
        </is>
      </c>
      <c r="C96" s="6" t="n">
        <v>-578</v>
      </c>
      <c r="D96" s="4" t="inlineStr">
        <is>
          <t xml:space="preserve"> </t>
        </is>
      </c>
    </row>
    <row r="97">
      <c r="A97" s="4" t="inlineStr">
        <is>
          <t>Bank Of Kirksville [Member] | Fair Value Marks [Member] | Non-Purchase Credit Deteriorated Loans [Member] | Residential Real Estate [Member]</t>
        </is>
      </c>
      <c r="B97" s="4" t="inlineStr">
        <is>
          <t xml:space="preserve"> </t>
        </is>
      </c>
      <c r="C97" s="4" t="inlineStr">
        <is>
          <t xml:space="preserve"> </t>
        </is>
      </c>
      <c r="D97" s="4" t="inlineStr">
        <is>
          <t xml:space="preserve"> </t>
        </is>
      </c>
    </row>
    <row r="98">
      <c r="A98" s="3" t="inlineStr">
        <is>
          <t>Business Acquisition [Line Items]</t>
        </is>
      </c>
      <c r="B98" s="4" t="inlineStr">
        <is>
          <t xml:space="preserve"> </t>
        </is>
      </c>
      <c r="C98" s="4" t="inlineStr">
        <is>
          <t xml:space="preserve"> </t>
        </is>
      </c>
      <c r="D98" s="4" t="inlineStr">
        <is>
          <t xml:space="preserve"> </t>
        </is>
      </c>
    </row>
    <row r="99">
      <c r="A99" s="4" t="inlineStr">
        <is>
          <t>Fair value of acquired loans</t>
        </is>
      </c>
      <c r="B99" s="4" t="inlineStr">
        <is>
          <t xml:space="preserve"> </t>
        </is>
      </c>
      <c r="C99" s="6" t="n">
        <v>-1182</v>
      </c>
      <c r="D99" s="4" t="inlineStr">
        <is>
          <t xml:space="preserve"> </t>
        </is>
      </c>
    </row>
    <row r="100">
      <c r="A100" s="4" t="inlineStr">
        <is>
          <t>Bank Of Kirksville [Member] | Fair Value Marks [Member] | Non-Purchase Credit Deteriorated Loans [Member] | Agricultural [Member]</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Fair value of acquired loans</t>
        </is>
      </c>
      <c r="B102" s="4" t="inlineStr">
        <is>
          <t xml:space="preserve"> </t>
        </is>
      </c>
      <c r="C102" s="6" t="n">
        <v>-949</v>
      </c>
      <c r="D102" s="4" t="inlineStr">
        <is>
          <t xml:space="preserve"> </t>
        </is>
      </c>
    </row>
    <row r="103">
      <c r="A103" s="4" t="inlineStr">
        <is>
          <t>Bank Of Kirksville [Member] | Fair Value Marks [Member] | Non-Purchase Credit Deteriorated Loans [Member] | Consumer [Member]</t>
        </is>
      </c>
      <c r="B103" s="4" t="inlineStr">
        <is>
          <t xml:space="preserve"> </t>
        </is>
      </c>
      <c r="C103" s="4" t="inlineStr">
        <is>
          <t xml:space="preserve"> </t>
        </is>
      </c>
      <c r="D103" s="4" t="inlineStr">
        <is>
          <t xml:space="preserve"> </t>
        </is>
      </c>
    </row>
    <row r="104">
      <c r="A104" s="3" t="inlineStr">
        <is>
          <t>Business Acquisition [Line Items]</t>
        </is>
      </c>
      <c r="B104" s="4" t="inlineStr">
        <is>
          <t xml:space="preserve"> </t>
        </is>
      </c>
      <c r="C104" s="4" t="inlineStr">
        <is>
          <t xml:space="preserve"> </t>
        </is>
      </c>
      <c r="D104" s="4" t="inlineStr">
        <is>
          <t xml:space="preserve"> </t>
        </is>
      </c>
    </row>
    <row r="105">
      <c r="A105" s="4" t="inlineStr">
        <is>
          <t>Fair value of acquired loans</t>
        </is>
      </c>
      <c r="B105" s="4" t="inlineStr">
        <is>
          <t xml:space="preserve"> </t>
        </is>
      </c>
      <c r="C105" s="6" t="n">
        <v>-36</v>
      </c>
      <c r="D105" s="4" t="inlineStr">
        <is>
          <t xml:space="preserve"> </t>
        </is>
      </c>
    </row>
    <row r="106">
      <c r="A106" s="4" t="inlineStr">
        <is>
          <t>Bank Of Kirksville [Member] | Fair Value Marks [Member] | Purchase Credit Deteriorated Loans [Member]</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Fair value of acquired loans</t>
        </is>
      </c>
      <c r="B108" s="4" t="inlineStr">
        <is>
          <t xml:space="preserve"> </t>
        </is>
      </c>
      <c r="C108" s="6" t="n">
        <v>-875</v>
      </c>
      <c r="D108" s="4" t="inlineStr">
        <is>
          <t xml:space="preserve"> </t>
        </is>
      </c>
    </row>
    <row r="109">
      <c r="A109" s="4" t="inlineStr">
        <is>
          <t>Bank Of Kirksville [Member] | Fair Value Marks [Member] | Purchase Credit Deteriorated Loans [Member] | Commercial and Industrial [Member]</t>
        </is>
      </c>
      <c r="B109" s="4" t="inlineStr">
        <is>
          <t xml:space="preserve"> </t>
        </is>
      </c>
      <c r="C109" s="4" t="inlineStr">
        <is>
          <t xml:space="preserve"> </t>
        </is>
      </c>
      <c r="D109" s="4" t="inlineStr">
        <is>
          <t xml:space="preserve"> </t>
        </is>
      </c>
    </row>
    <row r="110">
      <c r="A110" s="3" t="inlineStr">
        <is>
          <t>Business Acquisition [Line Items]</t>
        </is>
      </c>
      <c r="B110" s="4" t="inlineStr">
        <is>
          <t xml:space="preserve"> </t>
        </is>
      </c>
      <c r="C110" s="4" t="inlineStr">
        <is>
          <t xml:space="preserve"> </t>
        </is>
      </c>
      <c r="D110" s="4" t="inlineStr">
        <is>
          <t xml:space="preserve"> </t>
        </is>
      </c>
    </row>
    <row r="111">
      <c r="A111" s="4" t="inlineStr">
        <is>
          <t>Fair value of acquired loans</t>
        </is>
      </c>
      <c r="B111" s="4" t="inlineStr">
        <is>
          <t xml:space="preserve"> </t>
        </is>
      </c>
      <c r="C111" s="6" t="n">
        <v>-178</v>
      </c>
      <c r="D111" s="4" t="inlineStr">
        <is>
          <t xml:space="preserve"> </t>
        </is>
      </c>
    </row>
    <row r="112">
      <c r="A112" s="4" t="inlineStr">
        <is>
          <t>Bank Of Kirksville [Member] | Fair Value Marks [Member] | Purchase Credit Deteriorated Loans [Member] | Residential Real Estate [Member]</t>
        </is>
      </c>
      <c r="B112" s="4" t="inlineStr">
        <is>
          <t xml:space="preserve"> </t>
        </is>
      </c>
      <c r="C112" s="4" t="inlineStr">
        <is>
          <t xml:space="preserve"> </t>
        </is>
      </c>
      <c r="D112" s="4" t="inlineStr">
        <is>
          <t xml:space="preserve"> </t>
        </is>
      </c>
    </row>
    <row r="113">
      <c r="A113" s="3" t="inlineStr">
        <is>
          <t>Business Acquisition [Line Items]</t>
        </is>
      </c>
      <c r="B113" s="4" t="inlineStr">
        <is>
          <t xml:space="preserve"> </t>
        </is>
      </c>
      <c r="C113" s="4" t="inlineStr">
        <is>
          <t xml:space="preserve"> </t>
        </is>
      </c>
      <c r="D113" s="4" t="inlineStr">
        <is>
          <t xml:space="preserve"> </t>
        </is>
      </c>
    </row>
    <row r="114">
      <c r="A114" s="4" t="inlineStr">
        <is>
          <t>Fair value of acquired loans</t>
        </is>
      </c>
      <c r="B114" s="4" t="inlineStr">
        <is>
          <t xml:space="preserve"> </t>
        </is>
      </c>
      <c r="C114" s="6" t="n">
        <v>-210</v>
      </c>
      <c r="D114" s="4" t="inlineStr">
        <is>
          <t xml:space="preserve"> </t>
        </is>
      </c>
    </row>
    <row r="115">
      <c r="A115" s="4" t="inlineStr">
        <is>
          <t>Bank Of Kirksville [Member] | Fair Value Marks [Member] | Purchase Credit Deteriorated Loans [Member] | Agricultural [Member]</t>
        </is>
      </c>
      <c r="B115" s="4" t="inlineStr">
        <is>
          <t xml:space="preserve"> </t>
        </is>
      </c>
      <c r="C115" s="4" t="inlineStr">
        <is>
          <t xml:space="preserve"> </t>
        </is>
      </c>
      <c r="D115" s="4" t="inlineStr">
        <is>
          <t xml:space="preserve"> </t>
        </is>
      </c>
    </row>
    <row r="116">
      <c r="A116" s="3" t="inlineStr">
        <is>
          <t>Business Acquisition [Line Items]</t>
        </is>
      </c>
      <c r="B116" s="4" t="inlineStr">
        <is>
          <t xml:space="preserve"> </t>
        </is>
      </c>
      <c r="C116" s="4" t="inlineStr">
        <is>
          <t xml:space="preserve"> </t>
        </is>
      </c>
      <c r="D116" s="4" t="inlineStr">
        <is>
          <t xml:space="preserve"> </t>
        </is>
      </c>
    </row>
    <row r="117">
      <c r="A117" s="4" t="inlineStr">
        <is>
          <t>Fair value of acquired loans</t>
        </is>
      </c>
      <c r="B117" s="4" t="inlineStr">
        <is>
          <t xml:space="preserve"> </t>
        </is>
      </c>
      <c r="C117" s="6" t="n">
        <v>-472</v>
      </c>
      <c r="D117" s="4" t="inlineStr">
        <is>
          <t xml:space="preserve"> </t>
        </is>
      </c>
    </row>
    <row r="118">
      <c r="A118" s="4" t="inlineStr">
        <is>
          <t>Bank Of Kirksville [Member] | Fair Value Marks [Member] | Purchase Credit Deteriorated Loans [Member] | Consumer [Member]</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Fair value of acquired loans</t>
        </is>
      </c>
      <c r="B120" s="4" t="inlineStr">
        <is>
          <t xml:space="preserve"> </t>
        </is>
      </c>
      <c r="C120" s="7" t="n">
        <v>-15</v>
      </c>
      <c r="D120" s="4" t="inlineStr">
        <is>
          <t xml:space="preserve"> </t>
        </is>
      </c>
    </row>
    <row r="121">
      <c r="A121" s="4" t="inlineStr">
        <is>
          <t>KansasLand Bank [Member]</t>
        </is>
      </c>
      <c r="B121" s="4" t="inlineStr">
        <is>
          <t xml:space="preserve"> </t>
        </is>
      </c>
      <c r="C121" s="4" t="inlineStr">
        <is>
          <t xml:space="preserve"> </t>
        </is>
      </c>
      <c r="D121" s="4" t="inlineStr">
        <is>
          <t xml:space="preserve"> </t>
        </is>
      </c>
    </row>
    <row r="122">
      <c r="A122" s="3" t="inlineStr">
        <is>
          <t>Business Acquisition [Line Items]</t>
        </is>
      </c>
      <c r="B122" s="4" t="inlineStr">
        <is>
          <t xml:space="preserve"> </t>
        </is>
      </c>
      <c r="C122" s="4" t="inlineStr">
        <is>
          <t xml:space="preserve"> </t>
        </is>
      </c>
      <c r="D122" s="4" t="inlineStr">
        <is>
          <t xml:space="preserve"> </t>
        </is>
      </c>
    </row>
    <row r="123">
      <c r="A123" s="4" t="inlineStr">
        <is>
          <t>Fair value of acquired loans</t>
        </is>
      </c>
      <c r="B123" s="7" t="n">
        <v>27926</v>
      </c>
      <c r="C123" s="4" t="inlineStr">
        <is>
          <t xml:space="preserve"> </t>
        </is>
      </c>
      <c r="D123" s="4" t="inlineStr">
        <is>
          <t xml:space="preserve"> </t>
        </is>
      </c>
    </row>
    <row r="124">
      <c r="A124" s="4" t="inlineStr">
        <is>
          <t>KansasLand Bank [Member] | Non-Purchase Credit Deteriorated Loans [Member]</t>
        </is>
      </c>
      <c r="B124" s="4" t="inlineStr">
        <is>
          <t xml:space="preserve"> </t>
        </is>
      </c>
      <c r="C124" s="4" t="inlineStr">
        <is>
          <t xml:space="preserve"> </t>
        </is>
      </c>
      <c r="D124" s="4" t="inlineStr">
        <is>
          <t xml:space="preserve"> </t>
        </is>
      </c>
    </row>
    <row r="125">
      <c r="A125" s="3" t="inlineStr">
        <is>
          <t>Business Acquisition [Line Items]</t>
        </is>
      </c>
      <c r="B125" s="4" t="inlineStr">
        <is>
          <t xml:space="preserve"> </t>
        </is>
      </c>
      <c r="C125" s="4" t="inlineStr">
        <is>
          <t xml:space="preserve"> </t>
        </is>
      </c>
      <c r="D125" s="4" t="inlineStr">
        <is>
          <t xml:space="preserve"> </t>
        </is>
      </c>
    </row>
    <row r="126">
      <c r="A126" s="4" t="inlineStr">
        <is>
          <t>Fair value of acquired loans</t>
        </is>
      </c>
      <c r="B126" s="6" t="n">
        <v>24291</v>
      </c>
      <c r="C126" s="4" t="inlineStr">
        <is>
          <t xml:space="preserve"> </t>
        </is>
      </c>
      <c r="D126" s="4" t="inlineStr">
        <is>
          <t xml:space="preserve"> </t>
        </is>
      </c>
    </row>
    <row r="127">
      <c r="A127" s="4" t="inlineStr">
        <is>
          <t>KansasLand Bank [Member] | Non-Purchase Credit Deteriorated Loans [Member] | Commercial Real Estate [Member]</t>
        </is>
      </c>
      <c r="B127" s="4" t="inlineStr">
        <is>
          <t xml:space="preserve"> </t>
        </is>
      </c>
      <c r="C127" s="4" t="inlineStr">
        <is>
          <t xml:space="preserve"> </t>
        </is>
      </c>
      <c r="D127" s="4" t="inlineStr">
        <is>
          <t xml:space="preserve"> </t>
        </is>
      </c>
    </row>
    <row r="128">
      <c r="A128" s="3" t="inlineStr">
        <is>
          <t>Business Acquisition [Line Items]</t>
        </is>
      </c>
      <c r="B128" s="4" t="inlineStr">
        <is>
          <t xml:space="preserve"> </t>
        </is>
      </c>
      <c r="C128" s="4" t="inlineStr">
        <is>
          <t xml:space="preserve"> </t>
        </is>
      </c>
      <c r="D128" s="4" t="inlineStr">
        <is>
          <t xml:space="preserve"> </t>
        </is>
      </c>
    </row>
    <row r="129">
      <c r="A129" s="4" t="inlineStr">
        <is>
          <t>Fair value of acquired loans</t>
        </is>
      </c>
      <c r="B129" s="6" t="n">
        <v>149</v>
      </c>
      <c r="C129" s="4" t="inlineStr">
        <is>
          <t xml:space="preserve"> </t>
        </is>
      </c>
      <c r="D129" s="4" t="inlineStr">
        <is>
          <t xml:space="preserve"> </t>
        </is>
      </c>
    </row>
    <row r="130">
      <c r="A130" s="4" t="inlineStr">
        <is>
          <t>KansasLand Bank [Member] | Non-Purchase Credit Deteriorated Loans [Member] | Commercial and Industrial [Member]</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Fair value of acquired loans</t>
        </is>
      </c>
      <c r="B132" s="6" t="n">
        <v>4291</v>
      </c>
      <c r="C132" s="4" t="inlineStr">
        <is>
          <t xml:space="preserve"> </t>
        </is>
      </c>
      <c r="D132" s="4" t="inlineStr">
        <is>
          <t xml:space="preserve"> </t>
        </is>
      </c>
    </row>
    <row r="133">
      <c r="A133" s="4" t="inlineStr">
        <is>
          <t>KansasLand Bank [Member] | Non-Purchase Credit Deteriorated Loans [Member] | Residential Real Estate [Member]</t>
        </is>
      </c>
      <c r="B133" s="4" t="inlineStr">
        <is>
          <t xml:space="preserve"> </t>
        </is>
      </c>
      <c r="C133" s="4" t="inlineStr">
        <is>
          <t xml:space="preserve"> </t>
        </is>
      </c>
      <c r="D133" s="4" t="inlineStr">
        <is>
          <t xml:space="preserve"> </t>
        </is>
      </c>
    </row>
    <row r="134">
      <c r="A134" s="3" t="inlineStr">
        <is>
          <t>Business Acquisition [Line Items]</t>
        </is>
      </c>
      <c r="B134" s="4" t="inlineStr">
        <is>
          <t xml:space="preserve"> </t>
        </is>
      </c>
      <c r="C134" s="4" t="inlineStr">
        <is>
          <t xml:space="preserve"> </t>
        </is>
      </c>
      <c r="D134" s="4" t="inlineStr">
        <is>
          <t xml:space="preserve"> </t>
        </is>
      </c>
    </row>
    <row r="135">
      <c r="A135" s="4" t="inlineStr">
        <is>
          <t>Fair value of acquired loans</t>
        </is>
      </c>
      <c r="B135" s="6" t="n">
        <v>6950</v>
      </c>
      <c r="C135" s="4" t="inlineStr">
        <is>
          <t xml:space="preserve"> </t>
        </is>
      </c>
      <c r="D135" s="4" t="inlineStr">
        <is>
          <t xml:space="preserve"> </t>
        </is>
      </c>
    </row>
    <row r="136">
      <c r="A136" s="4" t="inlineStr">
        <is>
          <t>KansasLand Bank [Member] | Non-Purchase Credit Deteriorated Loans [Member] | Agricultural Real Estate [Member]</t>
        </is>
      </c>
      <c r="B136" s="4" t="inlineStr">
        <is>
          <t xml:space="preserve"> </t>
        </is>
      </c>
      <c r="C136" s="4" t="inlineStr">
        <is>
          <t xml:space="preserve"> </t>
        </is>
      </c>
      <c r="D136" s="4" t="inlineStr">
        <is>
          <t xml:space="preserve"> </t>
        </is>
      </c>
    </row>
    <row r="137">
      <c r="A137" s="3" t="inlineStr">
        <is>
          <t>Business Acquisition [Line Items]</t>
        </is>
      </c>
      <c r="B137" s="4" t="inlineStr">
        <is>
          <t xml:space="preserve"> </t>
        </is>
      </c>
      <c r="C137" s="4" t="inlineStr">
        <is>
          <t xml:space="preserve"> </t>
        </is>
      </c>
      <c r="D137" s="4" t="inlineStr">
        <is>
          <t xml:space="preserve"> </t>
        </is>
      </c>
    </row>
    <row r="138">
      <c r="A138" s="4" t="inlineStr">
        <is>
          <t>Fair value of acquired loans</t>
        </is>
      </c>
      <c r="B138" s="6" t="n">
        <v>9257</v>
      </c>
      <c r="C138" s="4" t="inlineStr">
        <is>
          <t xml:space="preserve"> </t>
        </is>
      </c>
      <c r="D138" s="4" t="inlineStr">
        <is>
          <t xml:space="preserve"> </t>
        </is>
      </c>
    </row>
    <row r="139">
      <c r="A139" s="4" t="inlineStr">
        <is>
          <t>KansasLand Bank [Member] | Non-Purchase Credit Deteriorated Loans [Member] | Agricultural [Member]</t>
        </is>
      </c>
      <c r="B139" s="4" t="inlineStr">
        <is>
          <t xml:space="preserve"> </t>
        </is>
      </c>
      <c r="C139" s="4" t="inlineStr">
        <is>
          <t xml:space="preserve"> </t>
        </is>
      </c>
      <c r="D139" s="4" t="inlineStr">
        <is>
          <t xml:space="preserve"> </t>
        </is>
      </c>
    </row>
    <row r="140">
      <c r="A140" s="3" t="inlineStr">
        <is>
          <t>Business Acquisition [Line Items]</t>
        </is>
      </c>
      <c r="B140" s="4" t="inlineStr">
        <is>
          <t xml:space="preserve"> </t>
        </is>
      </c>
      <c r="C140" s="4" t="inlineStr">
        <is>
          <t xml:space="preserve"> </t>
        </is>
      </c>
      <c r="D140" s="4" t="inlineStr">
        <is>
          <t xml:space="preserve"> </t>
        </is>
      </c>
    </row>
    <row r="141">
      <c r="A141" s="4" t="inlineStr">
        <is>
          <t>Fair value of acquired loans</t>
        </is>
      </c>
      <c r="B141" s="6" t="n">
        <v>2126</v>
      </c>
      <c r="C141" s="4" t="inlineStr">
        <is>
          <t xml:space="preserve"> </t>
        </is>
      </c>
      <c r="D141" s="4" t="inlineStr">
        <is>
          <t xml:space="preserve"> </t>
        </is>
      </c>
    </row>
    <row r="142">
      <c r="A142" s="4" t="inlineStr">
        <is>
          <t>KansasLand Bank [Member] | Non-Purchase Credit Deteriorated Loans [Member] | Consumer [Member]</t>
        </is>
      </c>
      <c r="B142" s="4" t="inlineStr">
        <is>
          <t xml:space="preserve"> </t>
        </is>
      </c>
      <c r="C142" s="4" t="inlineStr">
        <is>
          <t xml:space="preserve"> </t>
        </is>
      </c>
      <c r="D142" s="4" t="inlineStr">
        <is>
          <t xml:space="preserve"> </t>
        </is>
      </c>
    </row>
    <row r="143">
      <c r="A143" s="3" t="inlineStr">
        <is>
          <t>Business Acquisition [Line Items]</t>
        </is>
      </c>
      <c r="B143" s="4" t="inlineStr">
        <is>
          <t xml:space="preserve"> </t>
        </is>
      </c>
      <c r="C143" s="4" t="inlineStr">
        <is>
          <t xml:space="preserve"> </t>
        </is>
      </c>
      <c r="D143" s="4" t="inlineStr">
        <is>
          <t xml:space="preserve"> </t>
        </is>
      </c>
    </row>
    <row r="144">
      <c r="A144" s="4" t="inlineStr">
        <is>
          <t>Fair value of acquired loans</t>
        </is>
      </c>
      <c r="B144" s="6" t="n">
        <v>1518</v>
      </c>
      <c r="C144" s="4" t="inlineStr">
        <is>
          <t xml:space="preserve"> </t>
        </is>
      </c>
      <c r="D144" s="4" t="inlineStr">
        <is>
          <t xml:space="preserve"> </t>
        </is>
      </c>
    </row>
    <row r="145">
      <c r="A145" s="4" t="inlineStr">
        <is>
          <t>KansasLand Bank [Member] | Purchase Credit Deteriorated Loans [Member]</t>
        </is>
      </c>
      <c r="B145" s="4" t="inlineStr">
        <is>
          <t xml:space="preserve"> </t>
        </is>
      </c>
      <c r="C145" s="4" t="inlineStr">
        <is>
          <t xml:space="preserve"> </t>
        </is>
      </c>
      <c r="D145" s="4" t="inlineStr">
        <is>
          <t xml:space="preserve"> </t>
        </is>
      </c>
    </row>
    <row r="146">
      <c r="A146" s="3" t="inlineStr">
        <is>
          <t>Business Acquisition [Line Items]</t>
        </is>
      </c>
      <c r="B146" s="4" t="inlineStr">
        <is>
          <t xml:space="preserve"> </t>
        </is>
      </c>
      <c r="C146" s="4" t="inlineStr">
        <is>
          <t xml:space="preserve"> </t>
        </is>
      </c>
      <c r="D146" s="4" t="inlineStr">
        <is>
          <t xml:space="preserve"> </t>
        </is>
      </c>
    </row>
    <row r="147">
      <c r="A147" s="4" t="inlineStr">
        <is>
          <t>Fair value of acquired loans</t>
        </is>
      </c>
      <c r="B147" s="6" t="n">
        <v>3635</v>
      </c>
      <c r="C147" s="4" t="inlineStr">
        <is>
          <t xml:space="preserve"> </t>
        </is>
      </c>
      <c r="D147" s="4" t="inlineStr">
        <is>
          <t xml:space="preserve"> </t>
        </is>
      </c>
    </row>
    <row r="148">
      <c r="A148" s="4" t="inlineStr">
        <is>
          <t>KansasLand Bank [Member] | Purchase Credit Deteriorated Loans [Member] | Commercial and Industrial [Member]</t>
        </is>
      </c>
      <c r="B148" s="4" t="inlineStr">
        <is>
          <t xml:space="preserve"> </t>
        </is>
      </c>
      <c r="C148" s="4" t="inlineStr">
        <is>
          <t xml:space="preserve"> </t>
        </is>
      </c>
      <c r="D148" s="4" t="inlineStr">
        <is>
          <t xml:space="preserve"> </t>
        </is>
      </c>
    </row>
    <row r="149">
      <c r="A149" s="3" t="inlineStr">
        <is>
          <t>Business Acquisition [Line Items]</t>
        </is>
      </c>
      <c r="B149" s="4" t="inlineStr">
        <is>
          <t xml:space="preserve"> </t>
        </is>
      </c>
      <c r="C149" s="4" t="inlineStr">
        <is>
          <t xml:space="preserve"> </t>
        </is>
      </c>
      <c r="D149" s="4" t="inlineStr">
        <is>
          <t xml:space="preserve"> </t>
        </is>
      </c>
    </row>
    <row r="150">
      <c r="A150" s="4" t="inlineStr">
        <is>
          <t>Fair value of acquired loans</t>
        </is>
      </c>
      <c r="B150" s="6" t="n">
        <v>86</v>
      </c>
      <c r="C150" s="4" t="inlineStr">
        <is>
          <t xml:space="preserve"> </t>
        </is>
      </c>
      <c r="D150" s="4" t="inlineStr">
        <is>
          <t xml:space="preserve"> </t>
        </is>
      </c>
    </row>
    <row r="151">
      <c r="A151" s="4" t="inlineStr">
        <is>
          <t>KansasLand Bank [Member] | Purchase Credit Deteriorated Loans [Member] | Residential Real Estate [Member]</t>
        </is>
      </c>
      <c r="B151" s="4" t="inlineStr">
        <is>
          <t xml:space="preserve"> </t>
        </is>
      </c>
      <c r="C151" s="4" t="inlineStr">
        <is>
          <t xml:space="preserve"> </t>
        </is>
      </c>
      <c r="D151" s="4" t="inlineStr">
        <is>
          <t xml:space="preserve"> </t>
        </is>
      </c>
    </row>
    <row r="152">
      <c r="A152" s="3" t="inlineStr">
        <is>
          <t>Business Acquisition [Line Items]</t>
        </is>
      </c>
      <c r="B152" s="4" t="inlineStr">
        <is>
          <t xml:space="preserve"> </t>
        </is>
      </c>
      <c r="C152" s="4" t="inlineStr">
        <is>
          <t xml:space="preserve"> </t>
        </is>
      </c>
      <c r="D152" s="4" t="inlineStr">
        <is>
          <t xml:space="preserve"> </t>
        </is>
      </c>
    </row>
    <row r="153">
      <c r="A153" s="4" t="inlineStr">
        <is>
          <t>Fair value of acquired loans</t>
        </is>
      </c>
      <c r="B153" s="6" t="n">
        <v>388</v>
      </c>
      <c r="C153" s="4" t="inlineStr">
        <is>
          <t xml:space="preserve"> </t>
        </is>
      </c>
      <c r="D153" s="4" t="inlineStr">
        <is>
          <t xml:space="preserve"> </t>
        </is>
      </c>
    </row>
    <row r="154">
      <c r="A154" s="4" t="inlineStr">
        <is>
          <t>KansasLand Bank [Member] | Purchase Credit Deteriorated Loans [Member] | Agricultural Real Estate [Member]</t>
        </is>
      </c>
      <c r="B154" s="4" t="inlineStr">
        <is>
          <t xml:space="preserve"> </t>
        </is>
      </c>
      <c r="C154" s="4" t="inlineStr">
        <is>
          <t xml:space="preserve"> </t>
        </is>
      </c>
      <c r="D154" s="4" t="inlineStr">
        <is>
          <t xml:space="preserve"> </t>
        </is>
      </c>
    </row>
    <row r="155">
      <c r="A155" s="3" t="inlineStr">
        <is>
          <t>Business Acquisition [Line Items]</t>
        </is>
      </c>
      <c r="B155" s="4" t="inlineStr">
        <is>
          <t xml:space="preserve"> </t>
        </is>
      </c>
      <c r="C155" s="4" t="inlineStr">
        <is>
          <t xml:space="preserve"> </t>
        </is>
      </c>
      <c r="D155" s="4" t="inlineStr">
        <is>
          <t xml:space="preserve"> </t>
        </is>
      </c>
    </row>
    <row r="156">
      <c r="A156" s="4" t="inlineStr">
        <is>
          <t>Fair value of acquired loans</t>
        </is>
      </c>
      <c r="B156" s="6" t="n">
        <v>2968</v>
      </c>
      <c r="C156" s="4" t="inlineStr">
        <is>
          <t xml:space="preserve"> </t>
        </is>
      </c>
      <c r="D156" s="4" t="inlineStr">
        <is>
          <t xml:space="preserve"> </t>
        </is>
      </c>
    </row>
    <row r="157">
      <c r="A157" s="4" t="inlineStr">
        <is>
          <t>KansasLand Bank [Member] | Purchase Credit Deteriorated Loans [Member] | Agricultural [Member]</t>
        </is>
      </c>
      <c r="B157" s="4" t="inlineStr">
        <is>
          <t xml:space="preserve"> </t>
        </is>
      </c>
      <c r="C157" s="4" t="inlineStr">
        <is>
          <t xml:space="preserve"> </t>
        </is>
      </c>
      <c r="D157" s="4" t="inlineStr">
        <is>
          <t xml:space="preserve"> </t>
        </is>
      </c>
    </row>
    <row r="158">
      <c r="A158" s="3" t="inlineStr">
        <is>
          <t>Business Acquisition [Line Items]</t>
        </is>
      </c>
      <c r="B158" s="4" t="inlineStr">
        <is>
          <t xml:space="preserve"> </t>
        </is>
      </c>
      <c r="C158" s="4" t="inlineStr">
        <is>
          <t xml:space="preserve"> </t>
        </is>
      </c>
      <c r="D158" s="4" t="inlineStr">
        <is>
          <t xml:space="preserve"> </t>
        </is>
      </c>
    </row>
    <row r="159">
      <c r="A159" s="4" t="inlineStr">
        <is>
          <t>Fair value of acquired loans</t>
        </is>
      </c>
      <c r="B159" s="6" t="n">
        <v>193</v>
      </c>
      <c r="C159" s="4" t="inlineStr">
        <is>
          <t xml:space="preserve"> </t>
        </is>
      </c>
      <c r="D159" s="4" t="inlineStr">
        <is>
          <t xml:space="preserve"> </t>
        </is>
      </c>
    </row>
    <row r="160">
      <c r="A160" s="4" t="inlineStr">
        <is>
          <t>KansasLand Bank [Member] | Loan Par Value [Member] | Non-Purchase Credit Deteriorated Loans [Member]</t>
        </is>
      </c>
      <c r="B160" s="4" t="inlineStr">
        <is>
          <t xml:space="preserve"> </t>
        </is>
      </c>
      <c r="C160" s="4" t="inlineStr">
        <is>
          <t xml:space="preserve"> </t>
        </is>
      </c>
      <c r="D160" s="4" t="inlineStr">
        <is>
          <t xml:space="preserve"> </t>
        </is>
      </c>
    </row>
    <row r="161">
      <c r="A161" s="3" t="inlineStr">
        <is>
          <t>Business Acquisition [Line Items]</t>
        </is>
      </c>
      <c r="B161" s="4" t="inlineStr">
        <is>
          <t xml:space="preserve"> </t>
        </is>
      </c>
      <c r="C161" s="4" t="inlineStr">
        <is>
          <t xml:space="preserve"> </t>
        </is>
      </c>
      <c r="D161" s="4" t="inlineStr">
        <is>
          <t xml:space="preserve"> </t>
        </is>
      </c>
    </row>
    <row r="162">
      <c r="A162" s="4" t="inlineStr">
        <is>
          <t>Fair value of acquired loans</t>
        </is>
      </c>
      <c r="B162" s="6" t="n">
        <v>25066</v>
      </c>
      <c r="C162" s="4" t="inlineStr">
        <is>
          <t xml:space="preserve"> </t>
        </is>
      </c>
      <c r="D162" s="4" t="inlineStr">
        <is>
          <t xml:space="preserve"> </t>
        </is>
      </c>
    </row>
    <row r="163">
      <c r="A163" s="4" t="inlineStr">
        <is>
          <t>KansasLand Bank [Member] | Loan Par Value [Member] | Non-Purchase Credit Deteriorated Loans [Member] | Commercial Real Estate [Member]</t>
        </is>
      </c>
      <c r="B163" s="4" t="inlineStr">
        <is>
          <t xml:space="preserve"> </t>
        </is>
      </c>
      <c r="C163" s="4" t="inlineStr">
        <is>
          <t xml:space="preserve"> </t>
        </is>
      </c>
      <c r="D163" s="4" t="inlineStr">
        <is>
          <t xml:space="preserve"> </t>
        </is>
      </c>
    </row>
    <row r="164">
      <c r="A164" s="3" t="inlineStr">
        <is>
          <t>Business Acquisition [Line Items]</t>
        </is>
      </c>
      <c r="B164" s="4" t="inlineStr">
        <is>
          <t xml:space="preserve"> </t>
        </is>
      </c>
      <c r="C164" s="4" t="inlineStr">
        <is>
          <t xml:space="preserve"> </t>
        </is>
      </c>
      <c r="D164" s="4" t="inlineStr">
        <is>
          <t xml:space="preserve"> </t>
        </is>
      </c>
    </row>
    <row r="165">
      <c r="A165" s="4" t="inlineStr">
        <is>
          <t>Fair value of acquired loans</t>
        </is>
      </c>
      <c r="B165" s="6" t="n">
        <v>163</v>
      </c>
      <c r="C165" s="4" t="inlineStr">
        <is>
          <t xml:space="preserve"> </t>
        </is>
      </c>
      <c r="D165" s="4" t="inlineStr">
        <is>
          <t xml:space="preserve"> </t>
        </is>
      </c>
    </row>
    <row r="166">
      <c r="A166" s="4" t="inlineStr">
        <is>
          <t>KansasLand Bank [Member] | Loan Par Value [Member] | Non-Purchase Credit Deteriorated Loans [Member] | Commercial and Industrial [Member]</t>
        </is>
      </c>
      <c r="B166" s="4" t="inlineStr">
        <is>
          <t xml:space="preserve"> </t>
        </is>
      </c>
      <c r="C166" s="4" t="inlineStr">
        <is>
          <t xml:space="preserve"> </t>
        </is>
      </c>
      <c r="D166" s="4" t="inlineStr">
        <is>
          <t xml:space="preserve"> </t>
        </is>
      </c>
    </row>
    <row r="167">
      <c r="A167" s="3" t="inlineStr">
        <is>
          <t>Business Acquisition [Line Items]</t>
        </is>
      </c>
      <c r="B167" s="4" t="inlineStr">
        <is>
          <t xml:space="preserve"> </t>
        </is>
      </c>
      <c r="C167" s="4" t="inlineStr">
        <is>
          <t xml:space="preserve"> </t>
        </is>
      </c>
      <c r="D167" s="4" t="inlineStr">
        <is>
          <t xml:space="preserve"> </t>
        </is>
      </c>
    </row>
    <row r="168">
      <c r="A168" s="4" t="inlineStr">
        <is>
          <t>Fair value of acquired loans</t>
        </is>
      </c>
      <c r="B168" s="6" t="n">
        <v>4549</v>
      </c>
      <c r="C168" s="4" t="inlineStr">
        <is>
          <t xml:space="preserve"> </t>
        </is>
      </c>
      <c r="D168" s="4" t="inlineStr">
        <is>
          <t xml:space="preserve"> </t>
        </is>
      </c>
    </row>
    <row r="169">
      <c r="A169" s="4" t="inlineStr">
        <is>
          <t>KansasLand Bank [Member] | Loan Par Value [Member] | Non-Purchase Credit Deteriorated Loans [Member] | Residential Real Estate [Member]</t>
        </is>
      </c>
      <c r="B169" s="4" t="inlineStr">
        <is>
          <t xml:space="preserve"> </t>
        </is>
      </c>
      <c r="C169" s="4" t="inlineStr">
        <is>
          <t xml:space="preserve"> </t>
        </is>
      </c>
      <c r="D169" s="4" t="inlineStr">
        <is>
          <t xml:space="preserve"> </t>
        </is>
      </c>
    </row>
    <row r="170">
      <c r="A170" s="3" t="inlineStr">
        <is>
          <t>Business Acquisition [Line Items]</t>
        </is>
      </c>
      <c r="B170" s="4" t="inlineStr">
        <is>
          <t xml:space="preserve"> </t>
        </is>
      </c>
      <c r="C170" s="4" t="inlineStr">
        <is>
          <t xml:space="preserve"> </t>
        </is>
      </c>
      <c r="D170" s="4" t="inlineStr">
        <is>
          <t xml:space="preserve"> </t>
        </is>
      </c>
    </row>
    <row r="171">
      <c r="A171" s="4" t="inlineStr">
        <is>
          <t>Fair value of acquired loans</t>
        </is>
      </c>
      <c r="B171" s="6" t="n">
        <v>7053</v>
      </c>
      <c r="C171" s="4" t="inlineStr">
        <is>
          <t xml:space="preserve"> </t>
        </is>
      </c>
      <c r="D171" s="4" t="inlineStr">
        <is>
          <t xml:space="preserve"> </t>
        </is>
      </c>
    </row>
    <row r="172">
      <c r="A172" s="4" t="inlineStr">
        <is>
          <t>KansasLand Bank [Member] | Loan Par Value [Member] | Non-Purchase Credit Deteriorated Loans [Member] | Agricultural Real Estate [Member]</t>
        </is>
      </c>
      <c r="B172" s="4" t="inlineStr">
        <is>
          <t xml:space="preserve"> </t>
        </is>
      </c>
      <c r="C172" s="4" t="inlineStr">
        <is>
          <t xml:space="preserve"> </t>
        </is>
      </c>
      <c r="D172" s="4" t="inlineStr">
        <is>
          <t xml:space="preserve"> </t>
        </is>
      </c>
    </row>
    <row r="173">
      <c r="A173" s="3" t="inlineStr">
        <is>
          <t>Business Acquisition [Line Items]</t>
        </is>
      </c>
      <c r="B173" s="4" t="inlineStr">
        <is>
          <t xml:space="preserve"> </t>
        </is>
      </c>
      <c r="C173" s="4" t="inlineStr">
        <is>
          <t xml:space="preserve"> </t>
        </is>
      </c>
      <c r="D173" s="4" t="inlineStr">
        <is>
          <t xml:space="preserve"> </t>
        </is>
      </c>
    </row>
    <row r="174">
      <c r="A174" s="4" t="inlineStr">
        <is>
          <t>Fair value of acquired loans</t>
        </is>
      </c>
      <c r="B174" s="6" t="n">
        <v>9644</v>
      </c>
      <c r="C174" s="4" t="inlineStr">
        <is>
          <t xml:space="preserve"> </t>
        </is>
      </c>
      <c r="D174" s="4" t="inlineStr">
        <is>
          <t xml:space="preserve"> </t>
        </is>
      </c>
    </row>
    <row r="175">
      <c r="A175" s="4" t="inlineStr">
        <is>
          <t>KansasLand Bank [Member] | Loan Par Value [Member] | Non-Purchase Credit Deteriorated Loans [Member] | Agricultural [Member]</t>
        </is>
      </c>
      <c r="B175" s="4" t="inlineStr">
        <is>
          <t xml:space="preserve"> </t>
        </is>
      </c>
      <c r="C175" s="4" t="inlineStr">
        <is>
          <t xml:space="preserve"> </t>
        </is>
      </c>
      <c r="D175" s="4" t="inlineStr">
        <is>
          <t xml:space="preserve"> </t>
        </is>
      </c>
    </row>
    <row r="176">
      <c r="A176" s="3" t="inlineStr">
        <is>
          <t>Business Acquisition [Line Items]</t>
        </is>
      </c>
      <c r="B176" s="4" t="inlineStr">
        <is>
          <t xml:space="preserve"> </t>
        </is>
      </c>
      <c r="C176" s="4" t="inlineStr">
        <is>
          <t xml:space="preserve"> </t>
        </is>
      </c>
      <c r="D176" s="4" t="inlineStr">
        <is>
          <t xml:space="preserve"> </t>
        </is>
      </c>
    </row>
    <row r="177">
      <c r="A177" s="4" t="inlineStr">
        <is>
          <t>Fair value of acquired loans</t>
        </is>
      </c>
      <c r="B177" s="6" t="n">
        <v>2133</v>
      </c>
      <c r="C177" s="4" t="inlineStr">
        <is>
          <t xml:space="preserve"> </t>
        </is>
      </c>
      <c r="D177" s="4" t="inlineStr">
        <is>
          <t xml:space="preserve"> </t>
        </is>
      </c>
    </row>
    <row r="178">
      <c r="A178" s="4" t="inlineStr">
        <is>
          <t>KansasLand Bank [Member] | Loan Par Value [Member] | Non-Purchase Credit Deteriorated Loans [Member] | Consumer [Member]</t>
        </is>
      </c>
      <c r="B178" s="4" t="inlineStr">
        <is>
          <t xml:space="preserve"> </t>
        </is>
      </c>
      <c r="C178" s="4" t="inlineStr">
        <is>
          <t xml:space="preserve"> </t>
        </is>
      </c>
      <c r="D178" s="4" t="inlineStr">
        <is>
          <t xml:space="preserve"> </t>
        </is>
      </c>
    </row>
    <row r="179">
      <c r="A179" s="3" t="inlineStr">
        <is>
          <t>Business Acquisition [Line Items]</t>
        </is>
      </c>
      <c r="B179" s="4" t="inlineStr">
        <is>
          <t xml:space="preserve"> </t>
        </is>
      </c>
      <c r="C179" s="4" t="inlineStr">
        <is>
          <t xml:space="preserve"> </t>
        </is>
      </c>
      <c r="D179" s="4" t="inlineStr">
        <is>
          <t xml:space="preserve"> </t>
        </is>
      </c>
    </row>
    <row r="180">
      <c r="A180" s="4" t="inlineStr">
        <is>
          <t>Fair value of acquired loans</t>
        </is>
      </c>
      <c r="B180" s="6" t="n">
        <v>1524</v>
      </c>
      <c r="C180" s="4" t="inlineStr">
        <is>
          <t xml:space="preserve"> </t>
        </is>
      </c>
      <c r="D180" s="4" t="inlineStr">
        <is>
          <t xml:space="preserve"> </t>
        </is>
      </c>
    </row>
    <row r="181">
      <c r="A181" s="4" t="inlineStr">
        <is>
          <t>KansasLand Bank [Member] | Loan Par Value [Member] | Purchase Credit Deteriorated Loans [Member]</t>
        </is>
      </c>
      <c r="B181" s="4" t="inlineStr">
        <is>
          <t xml:space="preserve"> </t>
        </is>
      </c>
      <c r="C181" s="4" t="inlineStr">
        <is>
          <t xml:space="preserve"> </t>
        </is>
      </c>
      <c r="D181" s="4" t="inlineStr">
        <is>
          <t xml:space="preserve"> </t>
        </is>
      </c>
    </row>
    <row r="182">
      <c r="A182" s="3" t="inlineStr">
        <is>
          <t>Business Acquisition [Line Items]</t>
        </is>
      </c>
      <c r="B182" s="4" t="inlineStr">
        <is>
          <t xml:space="preserve"> </t>
        </is>
      </c>
      <c r="C182" s="4" t="inlineStr">
        <is>
          <t xml:space="preserve"> </t>
        </is>
      </c>
      <c r="D182" s="4" t="inlineStr">
        <is>
          <t xml:space="preserve"> </t>
        </is>
      </c>
    </row>
    <row r="183">
      <c r="A183" s="4" t="inlineStr">
        <is>
          <t>Fair value of acquired loans</t>
        </is>
      </c>
      <c r="B183" s="6" t="n">
        <v>4549</v>
      </c>
      <c r="C183" s="4" t="inlineStr">
        <is>
          <t xml:space="preserve"> </t>
        </is>
      </c>
      <c r="D183" s="4" t="inlineStr">
        <is>
          <t xml:space="preserve"> </t>
        </is>
      </c>
    </row>
    <row r="184">
      <c r="A184" s="4" t="inlineStr">
        <is>
          <t>KansasLand Bank [Member] | Loan Par Value [Member] | Purchase Credit Deteriorated Loans [Member] | Commercial and Industrial [Member]</t>
        </is>
      </c>
      <c r="B184" s="4" t="inlineStr">
        <is>
          <t xml:space="preserve"> </t>
        </is>
      </c>
      <c r="C184" s="4" t="inlineStr">
        <is>
          <t xml:space="preserve"> </t>
        </is>
      </c>
      <c r="D184" s="4" t="inlineStr">
        <is>
          <t xml:space="preserve"> </t>
        </is>
      </c>
    </row>
    <row r="185">
      <c r="A185" s="3" t="inlineStr">
        <is>
          <t>Business Acquisition [Line Items]</t>
        </is>
      </c>
      <c r="B185" s="4" t="inlineStr">
        <is>
          <t xml:space="preserve"> </t>
        </is>
      </c>
      <c r="C185" s="4" t="inlineStr">
        <is>
          <t xml:space="preserve"> </t>
        </is>
      </c>
      <c r="D185" s="4" t="inlineStr">
        <is>
          <t xml:space="preserve"> </t>
        </is>
      </c>
    </row>
    <row r="186">
      <c r="A186" s="4" t="inlineStr">
        <is>
          <t>Fair value of acquired loans</t>
        </is>
      </c>
      <c r="B186" s="6" t="n">
        <v>109</v>
      </c>
      <c r="C186" s="4" t="inlineStr">
        <is>
          <t xml:space="preserve"> </t>
        </is>
      </c>
      <c r="D186" s="4" t="inlineStr">
        <is>
          <t xml:space="preserve"> </t>
        </is>
      </c>
    </row>
    <row r="187">
      <c r="A187" s="4" t="inlineStr">
        <is>
          <t>KansasLand Bank [Member] | Loan Par Value [Member] | Purchase Credit Deteriorated Loans [Member] | Residential Real Estate [Member]</t>
        </is>
      </c>
      <c r="B187" s="4" t="inlineStr">
        <is>
          <t xml:space="preserve"> </t>
        </is>
      </c>
      <c r="C187" s="4" t="inlineStr">
        <is>
          <t xml:space="preserve"> </t>
        </is>
      </c>
      <c r="D187" s="4" t="inlineStr">
        <is>
          <t xml:space="preserve"> </t>
        </is>
      </c>
    </row>
    <row r="188">
      <c r="A188" s="3" t="inlineStr">
        <is>
          <t>Business Acquisition [Line Items]</t>
        </is>
      </c>
      <c r="B188" s="4" t="inlineStr">
        <is>
          <t xml:space="preserve"> </t>
        </is>
      </c>
      <c r="C188" s="4" t="inlineStr">
        <is>
          <t xml:space="preserve"> </t>
        </is>
      </c>
      <c r="D188" s="4" t="inlineStr">
        <is>
          <t xml:space="preserve"> </t>
        </is>
      </c>
    </row>
    <row r="189">
      <c r="A189" s="4" t="inlineStr">
        <is>
          <t>Fair value of acquired loans</t>
        </is>
      </c>
      <c r="B189" s="6" t="n">
        <v>479</v>
      </c>
      <c r="C189" s="4" t="inlineStr">
        <is>
          <t xml:space="preserve"> </t>
        </is>
      </c>
      <c r="D189" s="4" t="inlineStr">
        <is>
          <t xml:space="preserve"> </t>
        </is>
      </c>
    </row>
    <row r="190">
      <c r="A190" s="4" t="inlineStr">
        <is>
          <t>KansasLand Bank [Member] | Loan Par Value [Member] | Purchase Credit Deteriorated Loans [Member] | Agricultural Real Estate [Member]</t>
        </is>
      </c>
      <c r="B190" s="4" t="inlineStr">
        <is>
          <t xml:space="preserve"> </t>
        </is>
      </c>
      <c r="C190" s="4" t="inlineStr">
        <is>
          <t xml:space="preserve"> </t>
        </is>
      </c>
      <c r="D190" s="4" t="inlineStr">
        <is>
          <t xml:space="preserve"> </t>
        </is>
      </c>
    </row>
    <row r="191">
      <c r="A191" s="3" t="inlineStr">
        <is>
          <t>Business Acquisition [Line Items]</t>
        </is>
      </c>
      <c r="B191" s="4" t="inlineStr">
        <is>
          <t xml:space="preserve"> </t>
        </is>
      </c>
      <c r="C191" s="4" t="inlineStr">
        <is>
          <t xml:space="preserve"> </t>
        </is>
      </c>
      <c r="D191" s="4" t="inlineStr">
        <is>
          <t xml:space="preserve"> </t>
        </is>
      </c>
    </row>
    <row r="192">
      <c r="A192" s="4" t="inlineStr">
        <is>
          <t>Fair value of acquired loans</t>
        </is>
      </c>
      <c r="B192" s="6" t="n">
        <v>3717</v>
      </c>
      <c r="C192" s="4" t="inlineStr">
        <is>
          <t xml:space="preserve"> </t>
        </is>
      </c>
      <c r="D192" s="4" t="inlineStr">
        <is>
          <t xml:space="preserve"> </t>
        </is>
      </c>
    </row>
    <row r="193">
      <c r="A193" s="4" t="inlineStr">
        <is>
          <t>KansasLand Bank [Member] | Loan Par Value [Member] | Purchase Credit Deteriorated Loans [Member] | Agricultural [Member]</t>
        </is>
      </c>
      <c r="B193" s="4" t="inlineStr">
        <is>
          <t xml:space="preserve"> </t>
        </is>
      </c>
      <c r="C193" s="4" t="inlineStr">
        <is>
          <t xml:space="preserve"> </t>
        </is>
      </c>
      <c r="D193" s="4" t="inlineStr">
        <is>
          <t xml:space="preserve"> </t>
        </is>
      </c>
    </row>
    <row r="194">
      <c r="A194" s="3" t="inlineStr">
        <is>
          <t>Business Acquisition [Line Items]</t>
        </is>
      </c>
      <c r="B194" s="4" t="inlineStr">
        <is>
          <t xml:space="preserve"> </t>
        </is>
      </c>
      <c r="C194" s="4" t="inlineStr">
        <is>
          <t xml:space="preserve"> </t>
        </is>
      </c>
      <c r="D194" s="4" t="inlineStr">
        <is>
          <t xml:space="preserve"> </t>
        </is>
      </c>
    </row>
    <row r="195">
      <c r="A195" s="4" t="inlineStr">
        <is>
          <t>Fair value of acquired loans</t>
        </is>
      </c>
      <c r="B195" s="6" t="n">
        <v>244</v>
      </c>
      <c r="C195" s="4" t="inlineStr">
        <is>
          <t xml:space="preserve"> </t>
        </is>
      </c>
      <c r="D195" s="4" t="inlineStr">
        <is>
          <t xml:space="preserve"> </t>
        </is>
      </c>
    </row>
    <row r="196">
      <c r="A196" s="4" t="inlineStr">
        <is>
          <t>KansasLand Bank [Member] | Credit Marks in ACL [Member] | Purchase Credit Deteriorated Loans [Member]</t>
        </is>
      </c>
      <c r="B196" s="4" t="inlineStr">
        <is>
          <t xml:space="preserve"> </t>
        </is>
      </c>
      <c r="C196" s="4" t="inlineStr">
        <is>
          <t xml:space="preserve"> </t>
        </is>
      </c>
      <c r="D196" s="4" t="inlineStr">
        <is>
          <t xml:space="preserve"> </t>
        </is>
      </c>
    </row>
    <row r="197">
      <c r="A197" s="3" t="inlineStr">
        <is>
          <t>Business Acquisition [Line Items]</t>
        </is>
      </c>
      <c r="B197" s="4" t="inlineStr">
        <is>
          <t xml:space="preserve"> </t>
        </is>
      </c>
      <c r="C197" s="4" t="inlineStr">
        <is>
          <t xml:space="preserve"> </t>
        </is>
      </c>
      <c r="D197" s="4" t="inlineStr">
        <is>
          <t xml:space="preserve"> </t>
        </is>
      </c>
    </row>
    <row r="198">
      <c r="A198" s="4" t="inlineStr">
        <is>
          <t>Fair value of acquired loans</t>
        </is>
      </c>
      <c r="B198" s="6" t="n">
        <v>-404</v>
      </c>
      <c r="C198" s="4" t="inlineStr">
        <is>
          <t xml:space="preserve"> </t>
        </is>
      </c>
      <c r="D198" s="4" t="inlineStr">
        <is>
          <t xml:space="preserve"> </t>
        </is>
      </c>
    </row>
    <row r="199">
      <c r="A199" s="4" t="inlineStr">
        <is>
          <t>KansasLand Bank [Member] | Credit Marks in ACL [Member] | Purchase Credit Deteriorated Loans [Member] | Commercial and Industrial [Member]</t>
        </is>
      </c>
      <c r="B199" s="4" t="inlineStr">
        <is>
          <t xml:space="preserve"> </t>
        </is>
      </c>
      <c r="C199" s="4" t="inlineStr">
        <is>
          <t xml:space="preserve"> </t>
        </is>
      </c>
      <c r="D199" s="4" t="inlineStr">
        <is>
          <t xml:space="preserve"> </t>
        </is>
      </c>
    </row>
    <row r="200">
      <c r="A200" s="3" t="inlineStr">
        <is>
          <t>Business Acquisition [Line Items]</t>
        </is>
      </c>
      <c r="B200" s="4" t="inlineStr">
        <is>
          <t xml:space="preserve"> </t>
        </is>
      </c>
      <c r="C200" s="4" t="inlineStr">
        <is>
          <t xml:space="preserve"> </t>
        </is>
      </c>
      <c r="D200" s="4" t="inlineStr">
        <is>
          <t xml:space="preserve"> </t>
        </is>
      </c>
    </row>
    <row r="201">
      <c r="A201" s="4" t="inlineStr">
        <is>
          <t>Fair value of acquired loans</t>
        </is>
      </c>
      <c r="B201" s="6" t="n">
        <v>-9</v>
      </c>
      <c r="C201" s="4" t="inlineStr">
        <is>
          <t xml:space="preserve"> </t>
        </is>
      </c>
      <c r="D201" s="4" t="inlineStr">
        <is>
          <t xml:space="preserve"> </t>
        </is>
      </c>
    </row>
    <row r="202">
      <c r="A202" s="4" t="inlineStr">
        <is>
          <t>KansasLand Bank [Member] | Credit Marks in ACL [Member] | Purchase Credit Deteriorated Loans [Member] | Residential Real Estate [Member]</t>
        </is>
      </c>
      <c r="B202" s="4" t="inlineStr">
        <is>
          <t xml:space="preserve"> </t>
        </is>
      </c>
      <c r="C202" s="4" t="inlineStr">
        <is>
          <t xml:space="preserve"> </t>
        </is>
      </c>
      <c r="D202" s="4" t="inlineStr">
        <is>
          <t xml:space="preserve"> </t>
        </is>
      </c>
    </row>
    <row r="203">
      <c r="A203" s="3" t="inlineStr">
        <is>
          <t>Business Acquisition [Line Items]</t>
        </is>
      </c>
      <c r="B203" s="4" t="inlineStr">
        <is>
          <t xml:space="preserve"> </t>
        </is>
      </c>
      <c r="C203" s="4" t="inlineStr">
        <is>
          <t xml:space="preserve"> </t>
        </is>
      </c>
      <c r="D203" s="4" t="inlineStr">
        <is>
          <t xml:space="preserve"> </t>
        </is>
      </c>
    </row>
    <row r="204">
      <c r="A204" s="4" t="inlineStr">
        <is>
          <t>Fair value of acquired loans</t>
        </is>
      </c>
      <c r="B204" s="6" t="n">
        <v>-43</v>
      </c>
      <c r="C204" s="4" t="inlineStr">
        <is>
          <t xml:space="preserve"> </t>
        </is>
      </c>
      <c r="D204" s="4" t="inlineStr">
        <is>
          <t xml:space="preserve"> </t>
        </is>
      </c>
    </row>
    <row r="205">
      <c r="A205" s="4" t="inlineStr">
        <is>
          <t>KansasLand Bank [Member] | Credit Marks in ACL [Member] | Purchase Credit Deteriorated Loans [Member] | Agricultural Real Estate [Member]</t>
        </is>
      </c>
      <c r="B205" s="4" t="inlineStr">
        <is>
          <t xml:space="preserve"> </t>
        </is>
      </c>
      <c r="C205" s="4" t="inlineStr">
        <is>
          <t xml:space="preserve"> </t>
        </is>
      </c>
      <c r="D205" s="4" t="inlineStr">
        <is>
          <t xml:space="preserve"> </t>
        </is>
      </c>
    </row>
    <row r="206">
      <c r="A206" s="3" t="inlineStr">
        <is>
          <t>Business Acquisition [Line Items]</t>
        </is>
      </c>
      <c r="B206" s="4" t="inlineStr">
        <is>
          <t xml:space="preserve"> </t>
        </is>
      </c>
      <c r="C206" s="4" t="inlineStr">
        <is>
          <t xml:space="preserve"> </t>
        </is>
      </c>
      <c r="D206" s="4" t="inlineStr">
        <is>
          <t xml:space="preserve"> </t>
        </is>
      </c>
    </row>
    <row r="207">
      <c r="A207" s="4" t="inlineStr">
        <is>
          <t>Fair value of acquired loans</t>
        </is>
      </c>
      <c r="B207" s="6" t="n">
        <v>-330</v>
      </c>
      <c r="C207" s="4" t="inlineStr">
        <is>
          <t xml:space="preserve"> </t>
        </is>
      </c>
      <c r="D207" s="4" t="inlineStr">
        <is>
          <t xml:space="preserve"> </t>
        </is>
      </c>
    </row>
    <row r="208">
      <c r="A208" s="4" t="inlineStr">
        <is>
          <t>KansasLand Bank [Member] | Credit Marks in ACL [Member] | Purchase Credit Deteriorated Loans [Member] | Agricultural [Member]</t>
        </is>
      </c>
      <c r="B208" s="4" t="inlineStr">
        <is>
          <t xml:space="preserve"> </t>
        </is>
      </c>
      <c r="C208" s="4" t="inlineStr">
        <is>
          <t xml:space="preserve"> </t>
        </is>
      </c>
      <c r="D208" s="4" t="inlineStr">
        <is>
          <t xml:space="preserve"> </t>
        </is>
      </c>
    </row>
    <row r="209">
      <c r="A209" s="3" t="inlineStr">
        <is>
          <t>Business Acquisition [Line Items]</t>
        </is>
      </c>
      <c r="B209" s="4" t="inlineStr">
        <is>
          <t xml:space="preserve"> </t>
        </is>
      </c>
      <c r="C209" s="4" t="inlineStr">
        <is>
          <t xml:space="preserve"> </t>
        </is>
      </c>
      <c r="D209" s="4" t="inlineStr">
        <is>
          <t xml:space="preserve"> </t>
        </is>
      </c>
    </row>
    <row r="210">
      <c r="A210" s="4" t="inlineStr">
        <is>
          <t>Fair value of acquired loans</t>
        </is>
      </c>
      <c r="B210" s="6" t="n">
        <v>-22</v>
      </c>
      <c r="C210" s="4" t="inlineStr">
        <is>
          <t xml:space="preserve"> </t>
        </is>
      </c>
      <c r="D210" s="4" t="inlineStr">
        <is>
          <t xml:space="preserve"> </t>
        </is>
      </c>
    </row>
    <row r="211">
      <c r="A211" s="4" t="inlineStr">
        <is>
          <t>KansasLand Bank [Member] | Fair Value Marks [Member] | Non-Purchase Credit Deteriorated Loans [Member]</t>
        </is>
      </c>
      <c r="B211" s="4" t="inlineStr">
        <is>
          <t xml:space="preserve"> </t>
        </is>
      </c>
      <c r="C211" s="4" t="inlineStr">
        <is>
          <t xml:space="preserve"> </t>
        </is>
      </c>
      <c r="D211" s="4" t="inlineStr">
        <is>
          <t xml:space="preserve"> </t>
        </is>
      </c>
    </row>
    <row r="212">
      <c r="A212" s="3" t="inlineStr">
        <is>
          <t>Business Acquisition [Line Items]</t>
        </is>
      </c>
      <c r="B212" s="4" t="inlineStr">
        <is>
          <t xml:space="preserve"> </t>
        </is>
      </c>
      <c r="C212" s="4" t="inlineStr">
        <is>
          <t xml:space="preserve"> </t>
        </is>
      </c>
      <c r="D212" s="4" t="inlineStr">
        <is>
          <t xml:space="preserve"> </t>
        </is>
      </c>
    </row>
    <row r="213">
      <c r="A213" s="4" t="inlineStr">
        <is>
          <t>Fair value of acquired loans</t>
        </is>
      </c>
      <c r="B213" s="6" t="n">
        <v>-775</v>
      </c>
      <c r="C213" s="4" t="inlineStr">
        <is>
          <t xml:space="preserve"> </t>
        </is>
      </c>
      <c r="D213" s="4" t="inlineStr">
        <is>
          <t xml:space="preserve"> </t>
        </is>
      </c>
    </row>
    <row r="214">
      <c r="A214" s="4" t="inlineStr">
        <is>
          <t>KansasLand Bank [Member] | Fair Value Marks [Member] | Non-Purchase Credit Deteriorated Loans [Member] | Commercial Real Estate [Member]</t>
        </is>
      </c>
      <c r="B214" s="4" t="inlineStr">
        <is>
          <t xml:space="preserve"> </t>
        </is>
      </c>
      <c r="C214" s="4" t="inlineStr">
        <is>
          <t xml:space="preserve"> </t>
        </is>
      </c>
      <c r="D214" s="4" t="inlineStr">
        <is>
          <t xml:space="preserve"> </t>
        </is>
      </c>
    </row>
    <row r="215">
      <c r="A215" s="3" t="inlineStr">
        <is>
          <t>Business Acquisition [Line Items]</t>
        </is>
      </c>
      <c r="B215" s="4" t="inlineStr">
        <is>
          <t xml:space="preserve"> </t>
        </is>
      </c>
      <c r="C215" s="4" t="inlineStr">
        <is>
          <t xml:space="preserve"> </t>
        </is>
      </c>
      <c r="D215" s="4" t="inlineStr">
        <is>
          <t xml:space="preserve"> </t>
        </is>
      </c>
    </row>
    <row r="216">
      <c r="A216" s="4" t="inlineStr">
        <is>
          <t>Fair value of acquired loans</t>
        </is>
      </c>
      <c r="B216" s="6" t="n">
        <v>-14</v>
      </c>
      <c r="C216" s="4" t="inlineStr">
        <is>
          <t xml:space="preserve"> </t>
        </is>
      </c>
      <c r="D216" s="4" t="inlineStr">
        <is>
          <t xml:space="preserve"> </t>
        </is>
      </c>
    </row>
    <row r="217">
      <c r="A217" s="4" t="inlineStr">
        <is>
          <t>KansasLand Bank [Member] | Fair Value Marks [Member] | Non-Purchase Credit Deteriorated Loans [Member] | Commercial and Industrial [Member]</t>
        </is>
      </c>
      <c r="B217" s="4" t="inlineStr">
        <is>
          <t xml:space="preserve"> </t>
        </is>
      </c>
      <c r="C217" s="4" t="inlineStr">
        <is>
          <t xml:space="preserve"> </t>
        </is>
      </c>
      <c r="D217" s="4" t="inlineStr">
        <is>
          <t xml:space="preserve"> </t>
        </is>
      </c>
    </row>
    <row r="218">
      <c r="A218" s="3" t="inlineStr">
        <is>
          <t>Business Acquisition [Line Items]</t>
        </is>
      </c>
      <c r="B218" s="4" t="inlineStr">
        <is>
          <t xml:space="preserve"> </t>
        </is>
      </c>
      <c r="C218" s="4" t="inlineStr">
        <is>
          <t xml:space="preserve"> </t>
        </is>
      </c>
      <c r="D218" s="4" t="inlineStr">
        <is>
          <t xml:space="preserve"> </t>
        </is>
      </c>
    </row>
    <row r="219">
      <c r="A219" s="4" t="inlineStr">
        <is>
          <t>Fair value of acquired loans</t>
        </is>
      </c>
      <c r="B219" s="6" t="n">
        <v>-258</v>
      </c>
      <c r="C219" s="4" t="inlineStr">
        <is>
          <t xml:space="preserve"> </t>
        </is>
      </c>
      <c r="D219" s="4" t="inlineStr">
        <is>
          <t xml:space="preserve"> </t>
        </is>
      </c>
    </row>
    <row r="220">
      <c r="A220" s="4" t="inlineStr">
        <is>
          <t>KansasLand Bank [Member] | Fair Value Marks [Member] | Non-Purchase Credit Deteriorated Loans [Member] | Residential Real Estate [Member]</t>
        </is>
      </c>
      <c r="B220" s="4" t="inlineStr">
        <is>
          <t xml:space="preserve"> </t>
        </is>
      </c>
      <c r="C220" s="4" t="inlineStr">
        <is>
          <t xml:space="preserve"> </t>
        </is>
      </c>
      <c r="D220" s="4" t="inlineStr">
        <is>
          <t xml:space="preserve"> </t>
        </is>
      </c>
    </row>
    <row r="221">
      <c r="A221" s="3" t="inlineStr">
        <is>
          <t>Business Acquisition [Line Items]</t>
        </is>
      </c>
      <c r="B221" s="4" t="inlineStr">
        <is>
          <t xml:space="preserve"> </t>
        </is>
      </c>
      <c r="C221" s="4" t="inlineStr">
        <is>
          <t xml:space="preserve"> </t>
        </is>
      </c>
      <c r="D221" s="4" t="inlineStr">
        <is>
          <t xml:space="preserve"> </t>
        </is>
      </c>
    </row>
    <row r="222">
      <c r="A222" s="4" t="inlineStr">
        <is>
          <t>Fair value of acquired loans</t>
        </is>
      </c>
      <c r="B222" s="6" t="n">
        <v>-103</v>
      </c>
      <c r="C222" s="4" t="inlineStr">
        <is>
          <t xml:space="preserve"> </t>
        </is>
      </c>
      <c r="D222" s="4" t="inlineStr">
        <is>
          <t xml:space="preserve"> </t>
        </is>
      </c>
    </row>
    <row r="223">
      <c r="A223" s="4" t="inlineStr">
        <is>
          <t>KansasLand Bank [Member] | Fair Value Marks [Member] | Non-Purchase Credit Deteriorated Loans [Member] | Agricultural Real Estate [Member]</t>
        </is>
      </c>
      <c r="B223" s="4" t="inlineStr">
        <is>
          <t xml:space="preserve"> </t>
        </is>
      </c>
      <c r="C223" s="4" t="inlineStr">
        <is>
          <t xml:space="preserve"> </t>
        </is>
      </c>
      <c r="D223" s="4" t="inlineStr">
        <is>
          <t xml:space="preserve"> </t>
        </is>
      </c>
    </row>
    <row r="224">
      <c r="A224" s="3" t="inlineStr">
        <is>
          <t>Business Acquisition [Line Items]</t>
        </is>
      </c>
      <c r="B224" s="4" t="inlineStr">
        <is>
          <t xml:space="preserve"> </t>
        </is>
      </c>
      <c r="C224" s="4" t="inlineStr">
        <is>
          <t xml:space="preserve"> </t>
        </is>
      </c>
      <c r="D224" s="4" t="inlineStr">
        <is>
          <t xml:space="preserve"> </t>
        </is>
      </c>
    </row>
    <row r="225">
      <c r="A225" s="4" t="inlineStr">
        <is>
          <t>Fair value of acquired loans</t>
        </is>
      </c>
      <c r="B225" s="6" t="n">
        <v>-387</v>
      </c>
      <c r="C225" s="4" t="inlineStr">
        <is>
          <t xml:space="preserve"> </t>
        </is>
      </c>
      <c r="D225" s="4" t="inlineStr">
        <is>
          <t xml:space="preserve"> </t>
        </is>
      </c>
    </row>
    <row r="226">
      <c r="A226" s="4" t="inlineStr">
        <is>
          <t>KansasLand Bank [Member] | Fair Value Marks [Member] | Non-Purchase Credit Deteriorated Loans [Member] | Agricultural [Member]</t>
        </is>
      </c>
      <c r="B226" s="4" t="inlineStr">
        <is>
          <t xml:space="preserve"> </t>
        </is>
      </c>
      <c r="C226" s="4" t="inlineStr">
        <is>
          <t xml:space="preserve"> </t>
        </is>
      </c>
      <c r="D226" s="4" t="inlineStr">
        <is>
          <t xml:space="preserve"> </t>
        </is>
      </c>
    </row>
    <row r="227">
      <c r="A227" s="3" t="inlineStr">
        <is>
          <t>Business Acquisition [Line Items]</t>
        </is>
      </c>
      <c r="B227" s="4" t="inlineStr">
        <is>
          <t xml:space="preserve"> </t>
        </is>
      </c>
      <c r="C227" s="4" t="inlineStr">
        <is>
          <t xml:space="preserve"> </t>
        </is>
      </c>
      <c r="D227" s="4" t="inlineStr">
        <is>
          <t xml:space="preserve"> </t>
        </is>
      </c>
    </row>
    <row r="228">
      <c r="A228" s="4" t="inlineStr">
        <is>
          <t>Fair value of acquired loans</t>
        </is>
      </c>
      <c r="B228" s="6" t="n">
        <v>-7</v>
      </c>
      <c r="C228" s="4" t="inlineStr">
        <is>
          <t xml:space="preserve"> </t>
        </is>
      </c>
      <c r="D228" s="4" t="inlineStr">
        <is>
          <t xml:space="preserve"> </t>
        </is>
      </c>
    </row>
    <row r="229">
      <c r="A229" s="4" t="inlineStr">
        <is>
          <t>KansasLand Bank [Member] | Fair Value Marks [Member] | Non-Purchase Credit Deteriorated Loans [Member] | Consumer [Member]</t>
        </is>
      </c>
      <c r="B229" s="4" t="inlineStr">
        <is>
          <t xml:space="preserve"> </t>
        </is>
      </c>
      <c r="C229" s="4" t="inlineStr">
        <is>
          <t xml:space="preserve"> </t>
        </is>
      </c>
      <c r="D229" s="4" t="inlineStr">
        <is>
          <t xml:space="preserve"> </t>
        </is>
      </c>
    </row>
    <row r="230">
      <c r="A230" s="3" t="inlineStr">
        <is>
          <t>Business Acquisition [Line Items]</t>
        </is>
      </c>
      <c r="B230" s="4" t="inlineStr">
        <is>
          <t xml:space="preserve"> </t>
        </is>
      </c>
      <c r="C230" s="4" t="inlineStr">
        <is>
          <t xml:space="preserve"> </t>
        </is>
      </c>
      <c r="D230" s="4" t="inlineStr">
        <is>
          <t xml:space="preserve"> </t>
        </is>
      </c>
    </row>
    <row r="231">
      <c r="A231" s="4" t="inlineStr">
        <is>
          <t>Fair value of acquired loans</t>
        </is>
      </c>
      <c r="B231" s="6" t="n">
        <v>-6</v>
      </c>
      <c r="C231" s="4" t="inlineStr">
        <is>
          <t xml:space="preserve"> </t>
        </is>
      </c>
      <c r="D231" s="4" t="inlineStr">
        <is>
          <t xml:space="preserve"> </t>
        </is>
      </c>
    </row>
    <row r="232">
      <c r="A232" s="4" t="inlineStr">
        <is>
          <t>KansasLand Bank [Member] | Discounts from Other Factors Excluding ACL [Member] | Purchase Credit Deteriorated Loans [Member]</t>
        </is>
      </c>
      <c r="B232" s="4" t="inlineStr">
        <is>
          <t xml:space="preserve"> </t>
        </is>
      </c>
      <c r="C232" s="4" t="inlineStr">
        <is>
          <t xml:space="preserve"> </t>
        </is>
      </c>
      <c r="D232" s="4" t="inlineStr">
        <is>
          <t xml:space="preserve"> </t>
        </is>
      </c>
    </row>
    <row r="233">
      <c r="A233" s="3" t="inlineStr">
        <is>
          <t>Business Acquisition [Line Items]</t>
        </is>
      </c>
      <c r="B233" s="4" t="inlineStr">
        <is>
          <t xml:space="preserve"> </t>
        </is>
      </c>
      <c r="C233" s="4" t="inlineStr">
        <is>
          <t xml:space="preserve"> </t>
        </is>
      </c>
      <c r="D233" s="4" t="inlineStr">
        <is>
          <t xml:space="preserve"> </t>
        </is>
      </c>
    </row>
    <row r="234">
      <c r="A234" s="4" t="inlineStr">
        <is>
          <t>Fair value of acquired loans</t>
        </is>
      </c>
      <c r="B234" s="6" t="n">
        <v>-510</v>
      </c>
      <c r="C234" s="4" t="inlineStr">
        <is>
          <t xml:space="preserve"> </t>
        </is>
      </c>
      <c r="D234" s="4" t="inlineStr">
        <is>
          <t xml:space="preserve"> </t>
        </is>
      </c>
    </row>
    <row r="235">
      <c r="A235" s="4" t="inlineStr">
        <is>
          <t>KansasLand Bank [Member] | Discounts from Other Factors Excluding ACL [Member] | Purchase Credit Deteriorated Loans [Member] | Commercial and Industrial [Member]</t>
        </is>
      </c>
      <c r="B235" s="4" t="inlineStr">
        <is>
          <t xml:space="preserve"> </t>
        </is>
      </c>
      <c r="C235" s="4" t="inlineStr">
        <is>
          <t xml:space="preserve"> </t>
        </is>
      </c>
      <c r="D235" s="4" t="inlineStr">
        <is>
          <t xml:space="preserve"> </t>
        </is>
      </c>
    </row>
    <row r="236">
      <c r="A236" s="3" t="inlineStr">
        <is>
          <t>Business Acquisition [Line Items]</t>
        </is>
      </c>
      <c r="B236" s="4" t="inlineStr">
        <is>
          <t xml:space="preserve"> </t>
        </is>
      </c>
      <c r="C236" s="4" t="inlineStr">
        <is>
          <t xml:space="preserve"> </t>
        </is>
      </c>
      <c r="D236" s="4" t="inlineStr">
        <is>
          <t xml:space="preserve"> </t>
        </is>
      </c>
    </row>
    <row r="237">
      <c r="A237" s="4" t="inlineStr">
        <is>
          <t>Fair value of acquired loans</t>
        </is>
      </c>
      <c r="B237" s="6" t="n">
        <v>-14</v>
      </c>
      <c r="C237" s="4" t="inlineStr">
        <is>
          <t xml:space="preserve"> </t>
        </is>
      </c>
      <c r="D237" s="4" t="inlineStr">
        <is>
          <t xml:space="preserve"> </t>
        </is>
      </c>
    </row>
    <row r="238">
      <c r="A238" s="4" t="inlineStr">
        <is>
          <t>KansasLand Bank [Member] | Discounts from Other Factors Excluding ACL [Member] | Purchase Credit Deteriorated Loans [Member] | Residential Real Estate [Member]</t>
        </is>
      </c>
      <c r="B238" s="4" t="inlineStr">
        <is>
          <t xml:space="preserve"> </t>
        </is>
      </c>
      <c r="C238" s="4" t="inlineStr">
        <is>
          <t xml:space="preserve"> </t>
        </is>
      </c>
      <c r="D238" s="4" t="inlineStr">
        <is>
          <t xml:space="preserve"> </t>
        </is>
      </c>
    </row>
    <row r="239">
      <c r="A239" s="3" t="inlineStr">
        <is>
          <t>Business Acquisition [Line Items]</t>
        </is>
      </c>
      <c r="B239" s="4" t="inlineStr">
        <is>
          <t xml:space="preserve"> </t>
        </is>
      </c>
      <c r="C239" s="4" t="inlineStr">
        <is>
          <t xml:space="preserve"> </t>
        </is>
      </c>
      <c r="D239" s="4" t="inlineStr">
        <is>
          <t xml:space="preserve"> </t>
        </is>
      </c>
    </row>
    <row r="240">
      <c r="A240" s="4" t="inlineStr">
        <is>
          <t>Fair value of acquired loans</t>
        </is>
      </c>
      <c r="B240" s="6" t="n">
        <v>-48</v>
      </c>
      <c r="C240" s="4" t="inlineStr">
        <is>
          <t xml:space="preserve"> </t>
        </is>
      </c>
      <c r="D240" s="4" t="inlineStr">
        <is>
          <t xml:space="preserve"> </t>
        </is>
      </c>
    </row>
    <row r="241">
      <c r="A241" s="4" t="inlineStr">
        <is>
          <t>KansasLand Bank [Member] | Discounts from Other Factors Excluding ACL [Member] | Purchase Credit Deteriorated Loans [Member] | Agricultural Real Estate [Member]</t>
        </is>
      </c>
      <c r="B241" s="4" t="inlineStr">
        <is>
          <t xml:space="preserve"> </t>
        </is>
      </c>
      <c r="C241" s="4" t="inlineStr">
        <is>
          <t xml:space="preserve"> </t>
        </is>
      </c>
      <c r="D241" s="4" t="inlineStr">
        <is>
          <t xml:space="preserve"> </t>
        </is>
      </c>
    </row>
    <row r="242">
      <c r="A242" s="3" t="inlineStr">
        <is>
          <t>Business Acquisition [Line Items]</t>
        </is>
      </c>
      <c r="B242" s="4" t="inlineStr">
        <is>
          <t xml:space="preserve"> </t>
        </is>
      </c>
      <c r="C242" s="4" t="inlineStr">
        <is>
          <t xml:space="preserve"> </t>
        </is>
      </c>
      <c r="D242" s="4" t="inlineStr">
        <is>
          <t xml:space="preserve"> </t>
        </is>
      </c>
    </row>
    <row r="243">
      <c r="A243" s="4" t="inlineStr">
        <is>
          <t>Fair value of acquired loans</t>
        </is>
      </c>
      <c r="B243" s="6" t="n">
        <v>-419</v>
      </c>
      <c r="C243" s="4" t="inlineStr">
        <is>
          <t xml:space="preserve"> </t>
        </is>
      </c>
      <c r="D243" s="4" t="inlineStr">
        <is>
          <t xml:space="preserve"> </t>
        </is>
      </c>
    </row>
    <row r="244">
      <c r="A244" s="4" t="inlineStr">
        <is>
          <t>KansasLand Bank [Member] | Discounts from Other Factors Excluding ACL [Member] | Purchase Credit Deteriorated Loans [Member] | Agricultural [Member]</t>
        </is>
      </c>
      <c r="B244" s="4" t="inlineStr">
        <is>
          <t xml:space="preserve"> </t>
        </is>
      </c>
      <c r="C244" s="4" t="inlineStr">
        <is>
          <t xml:space="preserve"> </t>
        </is>
      </c>
      <c r="D244" s="4" t="inlineStr">
        <is>
          <t xml:space="preserve"> </t>
        </is>
      </c>
    </row>
    <row r="245">
      <c r="A245" s="3" t="inlineStr">
        <is>
          <t>Business Acquisition [Line Items]</t>
        </is>
      </c>
      <c r="B245" s="4" t="inlineStr">
        <is>
          <t xml:space="preserve"> </t>
        </is>
      </c>
      <c r="C245" s="4" t="inlineStr">
        <is>
          <t xml:space="preserve"> </t>
        </is>
      </c>
      <c r="D245" s="4" t="inlineStr">
        <is>
          <t xml:space="preserve"> </t>
        </is>
      </c>
    </row>
    <row r="246">
      <c r="A246" s="4" t="inlineStr">
        <is>
          <t>Fair value of acquired loans</t>
        </is>
      </c>
      <c r="B246" s="7" t="n">
        <v>-29</v>
      </c>
      <c r="C246" s="4" t="inlineStr">
        <is>
          <t xml:space="preserve"> </t>
        </is>
      </c>
      <c r="D2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the Amounts of Assets Sold and Liabilities Assumed (Detail) - USD ($) $ in Thousands</t>
        </is>
      </c>
      <c r="B1" s="2" t="inlineStr">
        <is>
          <t>Nov. 10, 2022</t>
        </is>
      </c>
      <c r="C1" s="2" t="inlineStr">
        <is>
          <t>Jun. 24, 2022</t>
        </is>
      </c>
      <c r="D1" s="2" t="inlineStr">
        <is>
          <t>Dec. 31, 2024</t>
        </is>
      </c>
      <c r="E1" s="2" t="inlineStr">
        <is>
          <t>Dec. 31, 2023</t>
        </is>
      </c>
      <c r="F1" s="2" t="inlineStr">
        <is>
          <t>Dec. 31, 2022</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53101</v>
      </c>
      <c r="E3" s="7" t="n">
        <v>53101</v>
      </c>
      <c r="F3" s="7" t="n">
        <v>53101</v>
      </c>
    </row>
    <row r="4">
      <c r="A4" s="4" t="inlineStr">
        <is>
          <t>High Plains Ban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7" t="n">
        <v>176</v>
      </c>
      <c r="C6" s="4" t="inlineStr">
        <is>
          <t xml:space="preserve"> </t>
        </is>
      </c>
      <c r="D6" s="4" t="inlineStr">
        <is>
          <t xml:space="preserve"> </t>
        </is>
      </c>
      <c r="E6" s="4" t="inlineStr">
        <is>
          <t xml:space="preserve"> </t>
        </is>
      </c>
      <c r="F6" s="4" t="inlineStr">
        <is>
          <t xml:space="preserve"> </t>
        </is>
      </c>
    </row>
    <row r="7">
      <c r="A7" s="4" t="inlineStr">
        <is>
          <t>Loans</t>
        </is>
      </c>
      <c r="B7" s="6" t="n">
        <v>26</v>
      </c>
      <c r="C7" s="4" t="inlineStr">
        <is>
          <t xml:space="preserve"> </t>
        </is>
      </c>
      <c r="D7" s="4" t="inlineStr">
        <is>
          <t xml:space="preserve"> </t>
        </is>
      </c>
      <c r="E7" s="4" t="inlineStr">
        <is>
          <t xml:space="preserve"> </t>
        </is>
      </c>
      <c r="F7" s="4" t="inlineStr">
        <is>
          <t xml:space="preserve"> </t>
        </is>
      </c>
    </row>
    <row r="8">
      <c r="A8" s="4" t="inlineStr">
        <is>
          <t>Premises and equipment</t>
        </is>
      </c>
      <c r="B8" s="6" t="n">
        <v>211</v>
      </c>
      <c r="C8" s="4" t="inlineStr">
        <is>
          <t xml:space="preserve"> </t>
        </is>
      </c>
      <c r="D8" s="4" t="inlineStr">
        <is>
          <t xml:space="preserve"> </t>
        </is>
      </c>
      <c r="E8" s="4" t="inlineStr">
        <is>
          <t xml:space="preserve"> </t>
        </is>
      </c>
      <c r="F8" s="4" t="inlineStr">
        <is>
          <t xml:space="preserve"> </t>
        </is>
      </c>
    </row>
    <row r="9">
      <c r="A9" s="4" t="inlineStr">
        <is>
          <t>Core deposit intangibles</t>
        </is>
      </c>
      <c r="B9" s="6" t="n">
        <v>77</v>
      </c>
      <c r="C9" s="4" t="inlineStr">
        <is>
          <t xml:space="preserve"> </t>
        </is>
      </c>
      <c r="D9" s="4" t="inlineStr">
        <is>
          <t xml:space="preserve"> </t>
        </is>
      </c>
      <c r="E9" s="4" t="inlineStr">
        <is>
          <t xml:space="preserve"> </t>
        </is>
      </c>
      <c r="F9" s="4" t="inlineStr">
        <is>
          <t xml:space="preserve"> </t>
        </is>
      </c>
    </row>
    <row r="10">
      <c r="A10" s="4" t="inlineStr">
        <is>
          <t>Total assets acquired</t>
        </is>
      </c>
      <c r="B10" s="6" t="n">
        <v>490</v>
      </c>
      <c r="C10" s="4" t="inlineStr">
        <is>
          <t xml:space="preserve"> </t>
        </is>
      </c>
      <c r="D10" s="4" t="inlineStr">
        <is>
          <t xml:space="preserve"> </t>
        </is>
      </c>
      <c r="E10" s="4" t="inlineStr">
        <is>
          <t xml:space="preserve"> </t>
        </is>
      </c>
      <c r="F10" s="4" t="inlineStr">
        <is>
          <t xml:space="preserve"> </t>
        </is>
      </c>
    </row>
    <row r="11">
      <c r="A11" s="4" t="inlineStr">
        <is>
          <t>Deposits</t>
        </is>
      </c>
      <c r="B11" s="6" t="n">
        <v>19057</v>
      </c>
      <c r="C11" s="4" t="inlineStr">
        <is>
          <t xml:space="preserve"> </t>
        </is>
      </c>
      <c r="D11" s="4" t="inlineStr">
        <is>
          <t xml:space="preserve"> </t>
        </is>
      </c>
      <c r="E11" s="4" t="inlineStr">
        <is>
          <t xml:space="preserve"> </t>
        </is>
      </c>
      <c r="F11" s="4" t="inlineStr">
        <is>
          <t xml:space="preserve"> </t>
        </is>
      </c>
    </row>
    <row r="12">
      <c r="A12" s="4" t="inlineStr">
        <is>
          <t>Interest payable and other liabilities</t>
        </is>
      </c>
      <c r="B12" s="6" t="n">
        <v>7</v>
      </c>
      <c r="C12" s="4" t="inlineStr">
        <is>
          <t xml:space="preserve"> </t>
        </is>
      </c>
      <c r="D12" s="4" t="inlineStr">
        <is>
          <t xml:space="preserve"> </t>
        </is>
      </c>
      <c r="E12" s="4" t="inlineStr">
        <is>
          <t xml:space="preserve"> </t>
        </is>
      </c>
      <c r="F12" s="4" t="inlineStr">
        <is>
          <t xml:space="preserve"> </t>
        </is>
      </c>
    </row>
    <row r="13">
      <c r="A13" s="4" t="inlineStr">
        <is>
          <t>Total liabilities assumed</t>
        </is>
      </c>
      <c r="B13" s="6" t="n">
        <v>19064</v>
      </c>
      <c r="C13" s="4" t="inlineStr">
        <is>
          <t xml:space="preserve"> </t>
        </is>
      </c>
      <c r="D13" s="4" t="inlineStr">
        <is>
          <t xml:space="preserve"> </t>
        </is>
      </c>
      <c r="E13" s="4" t="inlineStr">
        <is>
          <t xml:space="preserve"> </t>
        </is>
      </c>
      <c r="F13" s="4" t="inlineStr">
        <is>
          <t xml:space="preserve"> </t>
        </is>
      </c>
    </row>
    <row r="14">
      <c r="A14" s="4" t="inlineStr">
        <is>
          <t>Total identifiable net assets</t>
        </is>
      </c>
      <c r="B14" s="6" t="n">
        <v>-18574</v>
      </c>
      <c r="C14" s="4" t="inlineStr">
        <is>
          <t xml:space="preserve"> </t>
        </is>
      </c>
      <c r="D14" s="4" t="inlineStr">
        <is>
          <t xml:space="preserve"> </t>
        </is>
      </c>
      <c r="E14" s="4" t="inlineStr">
        <is>
          <t xml:space="preserve"> </t>
        </is>
      </c>
      <c r="F14" s="4" t="inlineStr">
        <is>
          <t xml:space="preserve"> </t>
        </is>
      </c>
    </row>
    <row r="15">
      <c r="A15" s="4" t="inlineStr">
        <is>
          <t>Cash paid</t>
        </is>
      </c>
      <c r="B15" s="6" t="n">
        <v>18152</v>
      </c>
      <c r="C15" s="4" t="inlineStr">
        <is>
          <t xml:space="preserve"> </t>
        </is>
      </c>
      <c r="D15" s="4" t="inlineStr">
        <is>
          <t xml:space="preserve"> </t>
        </is>
      </c>
      <c r="E15" s="4" t="inlineStr">
        <is>
          <t xml:space="preserve"> </t>
        </is>
      </c>
      <c r="F15" s="4" t="inlineStr">
        <is>
          <t xml:space="preserve"> </t>
        </is>
      </c>
    </row>
    <row r="16">
      <c r="A16" s="4" t="inlineStr">
        <is>
          <t>Gain on branch Sale</t>
        </is>
      </c>
      <c r="B16" s="7" t="n">
        <v>-422</v>
      </c>
      <c r="C16" s="4" t="inlineStr">
        <is>
          <t xml:space="preserve"> </t>
        </is>
      </c>
      <c r="D16" s="4" t="inlineStr">
        <is>
          <t xml:space="preserve"> </t>
        </is>
      </c>
      <c r="E16" s="4" t="inlineStr">
        <is>
          <t xml:space="preserve"> </t>
        </is>
      </c>
      <c r="F16" s="4" t="inlineStr">
        <is>
          <t xml:space="preserve"> </t>
        </is>
      </c>
    </row>
    <row r="17">
      <c r="A17" s="4" t="inlineStr">
        <is>
          <t>United Bank And Tru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Recognized Identifiable Assets Acquired and Liabilities Assumed, Ne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due from banks</t>
        </is>
      </c>
      <c r="B19" s="4" t="inlineStr">
        <is>
          <t xml:space="preserve"> </t>
        </is>
      </c>
      <c r="C19" s="7" t="n">
        <v>508</v>
      </c>
      <c r="D19" s="4" t="inlineStr">
        <is>
          <t xml:space="preserve"> </t>
        </is>
      </c>
      <c r="E19" s="4" t="inlineStr">
        <is>
          <t xml:space="preserve"> </t>
        </is>
      </c>
      <c r="F19" s="4" t="inlineStr">
        <is>
          <t xml:space="preserve"> </t>
        </is>
      </c>
    </row>
    <row r="20">
      <c r="A20" s="4" t="inlineStr">
        <is>
          <t>Loans</t>
        </is>
      </c>
      <c r="B20" s="4" t="inlineStr">
        <is>
          <t xml:space="preserve"> </t>
        </is>
      </c>
      <c r="C20" s="6" t="n">
        <v>26110</v>
      </c>
      <c r="D20" s="4" t="inlineStr">
        <is>
          <t xml:space="preserve"> </t>
        </is>
      </c>
      <c r="E20" s="4" t="inlineStr">
        <is>
          <t xml:space="preserve"> </t>
        </is>
      </c>
      <c r="F20" s="4" t="inlineStr">
        <is>
          <t xml:space="preserve"> </t>
        </is>
      </c>
    </row>
    <row r="21">
      <c r="A21" s="4" t="inlineStr">
        <is>
          <t>Premises and equipment</t>
        </is>
      </c>
      <c r="B21" s="4" t="inlineStr">
        <is>
          <t xml:space="preserve"> </t>
        </is>
      </c>
      <c r="C21" s="6" t="n">
        <v>1225</v>
      </c>
      <c r="D21" s="4" t="inlineStr">
        <is>
          <t xml:space="preserve"> </t>
        </is>
      </c>
      <c r="E21" s="4" t="inlineStr">
        <is>
          <t xml:space="preserve"> </t>
        </is>
      </c>
      <c r="F21" s="4" t="inlineStr">
        <is>
          <t xml:space="preserve"> </t>
        </is>
      </c>
    </row>
    <row r="22">
      <c r="A22" s="4" t="inlineStr">
        <is>
          <t>Goodwill</t>
        </is>
      </c>
      <c r="B22" s="4" t="inlineStr">
        <is>
          <t xml:space="preserve"> </t>
        </is>
      </c>
      <c r="C22" s="6" t="n">
        <v>1364</v>
      </c>
      <c r="D22" s="4" t="inlineStr">
        <is>
          <t xml:space="preserve"> </t>
        </is>
      </c>
      <c r="E22" s="4" t="inlineStr">
        <is>
          <t xml:space="preserve"> </t>
        </is>
      </c>
      <c r="F22" s="4" t="inlineStr">
        <is>
          <t xml:space="preserve"> </t>
        </is>
      </c>
    </row>
    <row r="23">
      <c r="A23" s="4" t="inlineStr">
        <is>
          <t>Core deposit intangibles</t>
        </is>
      </c>
      <c r="B23" s="4" t="inlineStr">
        <is>
          <t xml:space="preserve"> </t>
        </is>
      </c>
      <c r="C23" s="6" t="n">
        <v>164</v>
      </c>
      <c r="D23" s="4" t="inlineStr">
        <is>
          <t xml:space="preserve"> </t>
        </is>
      </c>
      <c r="E23" s="4" t="inlineStr">
        <is>
          <t xml:space="preserve"> </t>
        </is>
      </c>
      <c r="F23" s="4" t="inlineStr">
        <is>
          <t xml:space="preserve"> </t>
        </is>
      </c>
    </row>
    <row r="24">
      <c r="A24" s="4" t="inlineStr">
        <is>
          <t>Other assets</t>
        </is>
      </c>
      <c r="B24" s="4" t="inlineStr">
        <is>
          <t xml:space="preserve"> </t>
        </is>
      </c>
      <c r="C24" s="6" t="n">
        <v>391</v>
      </c>
      <c r="D24" s="4" t="inlineStr">
        <is>
          <t xml:space="preserve"> </t>
        </is>
      </c>
      <c r="E24" s="4" t="inlineStr">
        <is>
          <t xml:space="preserve"> </t>
        </is>
      </c>
      <c r="F24" s="4" t="inlineStr">
        <is>
          <t xml:space="preserve"> </t>
        </is>
      </c>
    </row>
    <row r="25">
      <c r="A25" s="4" t="inlineStr">
        <is>
          <t>Total assets acquired</t>
        </is>
      </c>
      <c r="B25" s="4" t="inlineStr">
        <is>
          <t xml:space="preserve"> </t>
        </is>
      </c>
      <c r="C25" s="6" t="n">
        <v>29762</v>
      </c>
      <c r="D25" s="4" t="inlineStr">
        <is>
          <t xml:space="preserve"> </t>
        </is>
      </c>
      <c r="E25" s="4" t="inlineStr">
        <is>
          <t xml:space="preserve"> </t>
        </is>
      </c>
      <c r="F25" s="4" t="inlineStr">
        <is>
          <t xml:space="preserve"> </t>
        </is>
      </c>
    </row>
    <row r="26">
      <c r="A26" s="4" t="inlineStr">
        <is>
          <t>Deposits</t>
        </is>
      </c>
      <c r="B26" s="4" t="inlineStr">
        <is>
          <t xml:space="preserve"> </t>
        </is>
      </c>
      <c r="C26" s="6" t="n">
        <v>52714</v>
      </c>
      <c r="D26" s="4" t="inlineStr">
        <is>
          <t xml:space="preserve"> </t>
        </is>
      </c>
      <c r="E26" s="4" t="inlineStr">
        <is>
          <t xml:space="preserve"> </t>
        </is>
      </c>
      <c r="F26" s="4" t="inlineStr">
        <is>
          <t xml:space="preserve"> </t>
        </is>
      </c>
    </row>
    <row r="27">
      <c r="A27" s="4" t="inlineStr">
        <is>
          <t>Interest payable and other liabilities</t>
        </is>
      </c>
      <c r="B27" s="4" t="inlineStr">
        <is>
          <t xml:space="preserve"> </t>
        </is>
      </c>
      <c r="C27" s="6" t="n">
        <v>19</v>
      </c>
      <c r="D27" s="4" t="inlineStr">
        <is>
          <t xml:space="preserve"> </t>
        </is>
      </c>
      <c r="E27" s="4" t="inlineStr">
        <is>
          <t xml:space="preserve"> </t>
        </is>
      </c>
      <c r="F27" s="4" t="inlineStr">
        <is>
          <t xml:space="preserve"> </t>
        </is>
      </c>
    </row>
    <row r="28">
      <c r="A28" s="4" t="inlineStr">
        <is>
          <t>Total liabilities assumed</t>
        </is>
      </c>
      <c r="B28" s="4" t="inlineStr">
        <is>
          <t xml:space="preserve"> </t>
        </is>
      </c>
      <c r="C28" s="6" t="n">
        <v>52733</v>
      </c>
      <c r="D28" s="4" t="inlineStr">
        <is>
          <t xml:space="preserve"> </t>
        </is>
      </c>
      <c r="E28" s="4" t="inlineStr">
        <is>
          <t xml:space="preserve"> </t>
        </is>
      </c>
      <c r="F28" s="4" t="inlineStr">
        <is>
          <t xml:space="preserve"> </t>
        </is>
      </c>
    </row>
    <row r="29">
      <c r="A29" s="4" t="inlineStr">
        <is>
          <t>Total identifiable net assets</t>
        </is>
      </c>
      <c r="B29" s="4" t="inlineStr">
        <is>
          <t xml:space="preserve"> </t>
        </is>
      </c>
      <c r="C29" s="6" t="n">
        <v>-22971</v>
      </c>
      <c r="D29" s="4" t="inlineStr">
        <is>
          <t xml:space="preserve"> </t>
        </is>
      </c>
      <c r="E29" s="4" t="inlineStr">
        <is>
          <t xml:space="preserve"> </t>
        </is>
      </c>
      <c r="F29" s="4" t="inlineStr">
        <is>
          <t xml:space="preserve"> </t>
        </is>
      </c>
    </row>
    <row r="30">
      <c r="A30" s="4" t="inlineStr">
        <is>
          <t>Cash paid</t>
        </is>
      </c>
      <c r="B30" s="4" t="inlineStr">
        <is>
          <t xml:space="preserve"> </t>
        </is>
      </c>
      <c r="C30" s="6" t="n">
        <v>22431</v>
      </c>
      <c r="D30" s="4" t="inlineStr">
        <is>
          <t xml:space="preserve"> </t>
        </is>
      </c>
      <c r="E30" s="4" t="inlineStr">
        <is>
          <t xml:space="preserve"> </t>
        </is>
      </c>
      <c r="F30" s="4" t="inlineStr">
        <is>
          <t xml:space="preserve"> </t>
        </is>
      </c>
    </row>
    <row r="31">
      <c r="A31" s="4" t="inlineStr">
        <is>
          <t>Gain on branch Sale</t>
        </is>
      </c>
      <c r="B31" s="4" t="inlineStr">
        <is>
          <t xml:space="preserve"> </t>
        </is>
      </c>
      <c r="C31" s="7" t="n">
        <v>-540</v>
      </c>
      <c r="D31" s="4" t="inlineStr">
        <is>
          <t xml:space="preserve"> </t>
        </is>
      </c>
      <c r="E31" s="4" t="inlineStr">
        <is>
          <t xml:space="preserve"> </t>
        </is>
      </c>
      <c r="F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arrying Value of Loans Sold (Detail) - USD ($) $ in Thousands</t>
        </is>
      </c>
      <c r="B1" s="2" t="inlineStr">
        <is>
          <t>Dec. 31, 2024</t>
        </is>
      </c>
      <c r="C1" s="2" t="inlineStr">
        <is>
          <t>Dec. 31, 2023</t>
        </is>
      </c>
      <c r="D1" s="2" t="inlineStr">
        <is>
          <t>Nov. 10, 2022</t>
        </is>
      </c>
      <c r="E1" s="2" t="inlineStr">
        <is>
          <t>Jun. 2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Fair value of acquired loans</t>
        </is>
      </c>
      <c r="B3" s="4" t="inlineStr">
        <is>
          <t xml:space="preserve"> </t>
        </is>
      </c>
      <c r="C3" s="4" t="inlineStr">
        <is>
          <t xml:space="preserve"> </t>
        </is>
      </c>
      <c r="D3" s="7" t="n">
        <v>26</v>
      </c>
      <c r="E3" s="4" t="inlineStr">
        <is>
          <t xml:space="preserve"> </t>
        </is>
      </c>
    </row>
    <row r="4">
      <c r="A4" s="4" t="inlineStr">
        <is>
          <t>Time</t>
        </is>
      </c>
      <c r="B4" s="7" t="n">
        <v>736527</v>
      </c>
      <c r="C4" s="7" t="n">
        <v>763519</v>
      </c>
      <c r="D4" s="4" t="inlineStr">
        <is>
          <t xml:space="preserve"> </t>
        </is>
      </c>
      <c r="E4" s="4" t="inlineStr">
        <is>
          <t xml:space="preserve"> </t>
        </is>
      </c>
    </row>
    <row r="5">
      <c r="A5" s="4" t="inlineStr">
        <is>
          <t>Total interest-bearing deposits</t>
        </is>
      </c>
      <c r="B5" s="6" t="n">
        <v>3420724</v>
      </c>
      <c r="C5" s="6" t="n">
        <v>3247326</v>
      </c>
      <c r="D5" s="4" t="inlineStr">
        <is>
          <t xml:space="preserve"> </t>
        </is>
      </c>
      <c r="E5" s="4" t="inlineStr">
        <is>
          <t xml:space="preserve"> </t>
        </is>
      </c>
    </row>
    <row r="6">
      <c r="A6" s="4" t="inlineStr">
        <is>
          <t>Total deposits</t>
        </is>
      </c>
      <c r="B6" s="6" t="n">
        <v>4374789</v>
      </c>
      <c r="C6" s="6" t="n">
        <v>4145455</v>
      </c>
      <c r="D6" s="4" t="inlineStr">
        <is>
          <t xml:space="preserve"> </t>
        </is>
      </c>
      <c r="E6" s="4" t="inlineStr">
        <is>
          <t xml:space="preserve"> </t>
        </is>
      </c>
    </row>
    <row r="7">
      <c r="A7" s="4" t="inlineStr">
        <is>
          <t>Demand</t>
        </is>
      </c>
      <c r="B7" s="6" t="n">
        <v>954065</v>
      </c>
      <c r="C7" s="6" t="n">
        <v>898129</v>
      </c>
      <c r="D7" s="4" t="inlineStr">
        <is>
          <t xml:space="preserve"> </t>
        </is>
      </c>
      <c r="E7" s="4" t="inlineStr">
        <is>
          <t xml:space="preserve"> </t>
        </is>
      </c>
    </row>
    <row r="8">
      <c r="A8" s="4" t="inlineStr">
        <is>
          <t>Total non-interest-bearing deposits</t>
        </is>
      </c>
      <c r="B8" s="7" t="n">
        <v>954065</v>
      </c>
      <c r="C8" s="7" t="n">
        <v>898129</v>
      </c>
      <c r="D8" s="4" t="inlineStr">
        <is>
          <t xml:space="preserve"> </t>
        </is>
      </c>
      <c r="E8" s="4" t="inlineStr">
        <is>
          <t xml:space="preserve"> </t>
        </is>
      </c>
    </row>
    <row r="9">
      <c r="A9" s="4" t="inlineStr">
        <is>
          <t>High Plains Bank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emand, savings and money markets</t>
        </is>
      </c>
      <c r="B11" s="4" t="inlineStr">
        <is>
          <t xml:space="preserve"> </t>
        </is>
      </c>
      <c r="C11" s="4" t="inlineStr">
        <is>
          <t xml:space="preserve"> </t>
        </is>
      </c>
      <c r="D11" s="6" t="n">
        <v>12889</v>
      </c>
      <c r="E11" s="4" t="inlineStr">
        <is>
          <t xml:space="preserve"> </t>
        </is>
      </c>
    </row>
    <row r="12">
      <c r="A12" s="4" t="inlineStr">
        <is>
          <t>Time</t>
        </is>
      </c>
      <c r="B12" s="4" t="inlineStr">
        <is>
          <t xml:space="preserve"> </t>
        </is>
      </c>
      <c r="C12" s="4" t="inlineStr">
        <is>
          <t xml:space="preserve"> </t>
        </is>
      </c>
      <c r="D12" s="6" t="n">
        <v>6168</v>
      </c>
      <c r="E12" s="4" t="inlineStr">
        <is>
          <t xml:space="preserve"> </t>
        </is>
      </c>
    </row>
    <row r="13">
      <c r="A13" s="4" t="inlineStr">
        <is>
          <t>Total interest-bearing deposits</t>
        </is>
      </c>
      <c r="B13" s="4" t="inlineStr">
        <is>
          <t xml:space="preserve"> </t>
        </is>
      </c>
      <c r="C13" s="4" t="inlineStr">
        <is>
          <t xml:space="preserve"> </t>
        </is>
      </c>
      <c r="D13" s="6" t="n">
        <v>19057</v>
      </c>
      <c r="E13" s="4" t="inlineStr">
        <is>
          <t xml:space="preserve"> </t>
        </is>
      </c>
    </row>
    <row r="14">
      <c r="A14" s="4" t="inlineStr">
        <is>
          <t>Total deposits</t>
        </is>
      </c>
      <c r="B14" s="4" t="inlineStr">
        <is>
          <t xml:space="preserve"> </t>
        </is>
      </c>
      <c r="C14" s="4" t="inlineStr">
        <is>
          <t xml:space="preserve"> </t>
        </is>
      </c>
      <c r="D14" s="6" t="n">
        <v>19057</v>
      </c>
      <c r="E14" s="4" t="inlineStr">
        <is>
          <t xml:space="preserve"> </t>
        </is>
      </c>
    </row>
    <row r="15">
      <c r="A15" s="4" t="inlineStr">
        <is>
          <t>United Bank And Trus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air value of acquired loans</t>
        </is>
      </c>
      <c r="B17" s="4" t="inlineStr">
        <is>
          <t xml:space="preserve"> </t>
        </is>
      </c>
      <c r="C17" s="4" t="inlineStr">
        <is>
          <t xml:space="preserve"> </t>
        </is>
      </c>
      <c r="D17" s="4" t="inlineStr">
        <is>
          <t xml:space="preserve"> </t>
        </is>
      </c>
      <c r="E17" s="7" t="n">
        <v>26110</v>
      </c>
    </row>
    <row r="18">
      <c r="A18" s="4" t="inlineStr">
        <is>
          <t>Demand, savings and money markets</t>
        </is>
      </c>
      <c r="B18" s="4" t="inlineStr">
        <is>
          <t xml:space="preserve"> </t>
        </is>
      </c>
      <c r="C18" s="4" t="inlineStr">
        <is>
          <t xml:space="preserve"> </t>
        </is>
      </c>
      <c r="D18" s="4" t="inlineStr">
        <is>
          <t xml:space="preserve"> </t>
        </is>
      </c>
      <c r="E18" s="6" t="n">
        <v>28615</v>
      </c>
    </row>
    <row r="19">
      <c r="A19" s="4" t="inlineStr">
        <is>
          <t>Time</t>
        </is>
      </c>
      <c r="B19" s="4" t="inlineStr">
        <is>
          <t xml:space="preserve"> </t>
        </is>
      </c>
      <c r="C19" s="4" t="inlineStr">
        <is>
          <t xml:space="preserve"> </t>
        </is>
      </c>
      <c r="D19" s="4" t="inlineStr">
        <is>
          <t xml:space="preserve"> </t>
        </is>
      </c>
      <c r="E19" s="6" t="n">
        <v>8282</v>
      </c>
    </row>
    <row r="20">
      <c r="A20" s="4" t="inlineStr">
        <is>
          <t>Total interest-bearing deposits</t>
        </is>
      </c>
      <c r="B20" s="4" t="inlineStr">
        <is>
          <t xml:space="preserve"> </t>
        </is>
      </c>
      <c r="C20" s="4" t="inlineStr">
        <is>
          <t xml:space="preserve"> </t>
        </is>
      </c>
      <c r="D20" s="4" t="inlineStr">
        <is>
          <t xml:space="preserve"> </t>
        </is>
      </c>
      <c r="E20" s="6" t="n">
        <v>36897</v>
      </c>
    </row>
    <row r="21">
      <c r="A21" s="4" t="inlineStr">
        <is>
          <t>Total deposits</t>
        </is>
      </c>
      <c r="B21" s="4" t="inlineStr">
        <is>
          <t xml:space="preserve"> </t>
        </is>
      </c>
      <c r="C21" s="4" t="inlineStr">
        <is>
          <t xml:space="preserve"> </t>
        </is>
      </c>
      <c r="D21" s="4" t="inlineStr">
        <is>
          <t xml:space="preserve"> </t>
        </is>
      </c>
      <c r="E21" s="6" t="n">
        <v>52714</v>
      </c>
    </row>
    <row r="22">
      <c r="A22" s="4" t="inlineStr">
        <is>
          <t>Demand</t>
        </is>
      </c>
      <c r="B22" s="4" t="inlineStr">
        <is>
          <t xml:space="preserve"> </t>
        </is>
      </c>
      <c r="C22" s="4" t="inlineStr">
        <is>
          <t xml:space="preserve"> </t>
        </is>
      </c>
      <c r="D22" s="4" t="inlineStr">
        <is>
          <t xml:space="preserve"> </t>
        </is>
      </c>
      <c r="E22" s="6" t="n">
        <v>15817</v>
      </c>
    </row>
    <row r="23">
      <c r="A23" s="4" t="inlineStr">
        <is>
          <t>Total non-interest-bearing deposits</t>
        </is>
      </c>
      <c r="B23" s="4" t="inlineStr">
        <is>
          <t xml:space="preserve"> </t>
        </is>
      </c>
      <c r="C23" s="4" t="inlineStr">
        <is>
          <t xml:space="preserve"> </t>
        </is>
      </c>
      <c r="D23" s="4" t="inlineStr">
        <is>
          <t xml:space="preserve"> </t>
        </is>
      </c>
      <c r="E23" s="6" t="n">
        <v>15817</v>
      </c>
    </row>
    <row r="24">
      <c r="A24" s="4" t="inlineStr">
        <is>
          <t>Commercial Real Estate [Member] | United Bank And Trust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air value of acquired loans</t>
        </is>
      </c>
      <c r="B26" s="4" t="inlineStr">
        <is>
          <t xml:space="preserve"> </t>
        </is>
      </c>
      <c r="C26" s="4" t="inlineStr">
        <is>
          <t xml:space="preserve"> </t>
        </is>
      </c>
      <c r="D26" s="4" t="inlineStr">
        <is>
          <t xml:space="preserve"> </t>
        </is>
      </c>
      <c r="E26" s="6" t="n">
        <v>793</v>
      </c>
    </row>
    <row r="27">
      <c r="A27" s="4" t="inlineStr">
        <is>
          <t>Commercial and Industrial [Member] | United Bank And Trust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air value of acquired loans</t>
        </is>
      </c>
      <c r="B29" s="4" t="inlineStr">
        <is>
          <t xml:space="preserve"> </t>
        </is>
      </c>
      <c r="C29" s="4" t="inlineStr">
        <is>
          <t xml:space="preserve"> </t>
        </is>
      </c>
      <c r="D29" s="4" t="inlineStr">
        <is>
          <t xml:space="preserve"> </t>
        </is>
      </c>
      <c r="E29" s="6" t="n">
        <v>537</v>
      </c>
    </row>
    <row r="30">
      <c r="A30" s="4" t="inlineStr">
        <is>
          <t>Residential Real Estate [Member] | United Bank And Trust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ir value of acquired loans</t>
        </is>
      </c>
      <c r="B32" s="4" t="inlineStr">
        <is>
          <t xml:space="preserve"> </t>
        </is>
      </c>
      <c r="C32" s="4" t="inlineStr">
        <is>
          <t xml:space="preserve"> </t>
        </is>
      </c>
      <c r="D32" s="4" t="inlineStr">
        <is>
          <t xml:space="preserve"> </t>
        </is>
      </c>
      <c r="E32" s="6" t="n">
        <v>521</v>
      </c>
    </row>
    <row r="33">
      <c r="A33" s="4" t="inlineStr">
        <is>
          <t>Agricultural Real Estate [Member] | United Bank And Trust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air value of acquired loans</t>
        </is>
      </c>
      <c r="B35" s="4" t="inlineStr">
        <is>
          <t xml:space="preserve"> </t>
        </is>
      </c>
      <c r="C35" s="4" t="inlineStr">
        <is>
          <t xml:space="preserve"> </t>
        </is>
      </c>
      <c r="D35" s="4" t="inlineStr">
        <is>
          <t xml:space="preserve"> </t>
        </is>
      </c>
      <c r="E35" s="6" t="n">
        <v>23685</v>
      </c>
    </row>
    <row r="36">
      <c r="A36" s="4" t="inlineStr">
        <is>
          <t>Consumer [Member] | High Plains Bank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 of acquired loans</t>
        </is>
      </c>
      <c r="B38" s="4" t="inlineStr">
        <is>
          <t xml:space="preserve"> </t>
        </is>
      </c>
      <c r="C38" s="4" t="inlineStr">
        <is>
          <t xml:space="preserve"> </t>
        </is>
      </c>
      <c r="D38" s="7" t="n">
        <v>26</v>
      </c>
      <c r="E38" s="4" t="inlineStr">
        <is>
          <t xml:space="preserve"> </t>
        </is>
      </c>
    </row>
    <row r="39">
      <c r="A39" s="4" t="inlineStr">
        <is>
          <t>Consumer [Member] | United Bank And Trust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Fair value of acquired loans</t>
        </is>
      </c>
      <c r="B41" s="4" t="inlineStr">
        <is>
          <t xml:space="preserve"> </t>
        </is>
      </c>
      <c r="C41" s="4" t="inlineStr">
        <is>
          <t xml:space="preserve"> </t>
        </is>
      </c>
      <c r="D41" s="4" t="inlineStr">
        <is>
          <t xml:space="preserve"> </t>
        </is>
      </c>
      <c r="E41" s="7" t="n">
        <v>5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for-Sale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Amortized Cost</t>
        </is>
      </c>
      <c r="B3" s="7" t="n">
        <v>1079252</v>
      </c>
      <c r="C3" s="7" t="n">
        <v>997196</v>
      </c>
    </row>
    <row r="4">
      <c r="A4" s="4" t="inlineStr">
        <is>
          <t>Available-for-Sale, Gross Unrealized Gains</t>
        </is>
      </c>
      <c r="B4" s="6" t="n">
        <v>1336</v>
      </c>
      <c r="C4" s="6" t="n">
        <v>3974</v>
      </c>
    </row>
    <row r="5">
      <c r="A5" s="4" t="inlineStr">
        <is>
          <t>Available-for-Sale, Gross Unrealized Losses</t>
        </is>
      </c>
      <c r="B5" s="6" t="n">
        <v>-76133</v>
      </c>
      <c r="C5" s="6" t="n">
        <v>-81522</v>
      </c>
    </row>
    <row r="6">
      <c r="A6" s="4" t="inlineStr">
        <is>
          <t>Available-for-Sale, Fair Value</t>
        </is>
      </c>
      <c r="B6" s="6" t="n">
        <v>1004455</v>
      </c>
      <c r="C6" s="6" t="n">
        <v>919648</v>
      </c>
    </row>
    <row r="7">
      <c r="A7" s="4" t="inlineStr">
        <is>
          <t>U.S. Government Sponsored Ent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Amortized Cost</t>
        </is>
      </c>
      <c r="B9" s="6" t="n">
        <v>71173</v>
      </c>
      <c r="C9" s="6" t="n">
        <v>39103</v>
      </c>
    </row>
    <row r="10">
      <c r="A10" s="4" t="inlineStr">
        <is>
          <t>Available-for-Sale, Gross Unrealized Gains</t>
        </is>
      </c>
      <c r="B10" s="6" t="n">
        <v>68</v>
      </c>
      <c r="C10" s="4" t="inlineStr">
        <is>
          <t xml:space="preserve"> </t>
        </is>
      </c>
    </row>
    <row r="11">
      <c r="A11" s="4" t="inlineStr">
        <is>
          <t>Available-for-Sale, Gross Unrealized Losses</t>
        </is>
      </c>
      <c r="B11" s="6" t="n">
        <v>-6147</v>
      </c>
      <c r="C11" s="6" t="n">
        <v>-6016</v>
      </c>
    </row>
    <row r="12">
      <c r="A12" s="4" t="inlineStr">
        <is>
          <t>Available-for-Sale, Fair Value</t>
        </is>
      </c>
      <c r="B12" s="6" t="n">
        <v>65094</v>
      </c>
      <c r="C12" s="6" t="n">
        <v>33087</v>
      </c>
    </row>
    <row r="13">
      <c r="A13" s="4" t="inlineStr">
        <is>
          <t>U.S. Treasury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Amortized Cost</t>
        </is>
      </c>
      <c r="B15" s="6" t="n">
        <v>86523</v>
      </c>
      <c r="C15" s="6" t="n">
        <v>89999</v>
      </c>
    </row>
    <row r="16">
      <c r="A16" s="4" t="inlineStr">
        <is>
          <t>Available-for-Sale, Gross Unrealized Gains</t>
        </is>
      </c>
      <c r="B16" s="6" t="n">
        <v>118</v>
      </c>
      <c r="C16" s="6" t="n">
        <v>28</v>
      </c>
    </row>
    <row r="17">
      <c r="A17" s="4" t="inlineStr">
        <is>
          <t>Available-for-Sale, Gross Unrealized Losses</t>
        </is>
      </c>
      <c r="B17" s="6" t="n">
        <v>-78</v>
      </c>
      <c r="C17" s="6" t="n">
        <v>-771</v>
      </c>
    </row>
    <row r="18">
      <c r="A18" s="4" t="inlineStr">
        <is>
          <t>Available-for-Sale, Fair Value</t>
        </is>
      </c>
      <c r="B18" s="6" t="n">
        <v>86563</v>
      </c>
      <c r="C18" s="6" t="n">
        <v>89256</v>
      </c>
    </row>
    <row r="19">
      <c r="A19" s="4" t="inlineStr">
        <is>
          <t>Government-Sponsored Residential Mortgage-Backed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Amortized Cost</t>
        </is>
      </c>
      <c r="B21" s="6" t="n">
        <v>624228</v>
      </c>
      <c r="C21" s="6" t="n">
        <v>560674</v>
      </c>
    </row>
    <row r="22">
      <c r="A22" s="4" t="inlineStr">
        <is>
          <t>Available-for-Sale, Gross Unrealized Gains</t>
        </is>
      </c>
      <c r="B22" s="6" t="n">
        <v>946</v>
      </c>
      <c r="C22" s="6" t="n">
        <v>3872</v>
      </c>
    </row>
    <row r="23">
      <c r="A23" s="4" t="inlineStr">
        <is>
          <t>Available-for-Sale, Gross Unrealized Losses</t>
        </is>
      </c>
      <c r="B23" s="6" t="n">
        <v>-36002</v>
      </c>
      <c r="C23" s="6" t="n">
        <v>-35403</v>
      </c>
    </row>
    <row r="24">
      <c r="A24" s="4" t="inlineStr">
        <is>
          <t>Available-for-Sale, Fair Value</t>
        </is>
      </c>
      <c r="B24" s="6" t="n">
        <v>589172</v>
      </c>
      <c r="C24" s="6" t="n">
        <v>529143</v>
      </c>
    </row>
    <row r="25">
      <c r="A25" s="4" t="inlineStr">
        <is>
          <t>Private Label Residential Mortgage-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Amortized Cost</t>
        </is>
      </c>
      <c r="B27" s="6" t="n">
        <v>144971</v>
      </c>
      <c r="C27" s="6" t="n">
        <v>161174</v>
      </c>
    </row>
    <row r="28">
      <c r="A28" s="4" t="inlineStr">
        <is>
          <t>Available-for-Sale, Gross Unrealized Losses</t>
        </is>
      </c>
      <c r="B28" s="6" t="n">
        <v>-20307</v>
      </c>
      <c r="C28" s="6" t="n">
        <v>-23333</v>
      </c>
    </row>
    <row r="29">
      <c r="A29" s="4" t="inlineStr">
        <is>
          <t>Available-for-Sale, Fair Value</t>
        </is>
      </c>
      <c r="B29" s="6" t="n">
        <v>124664</v>
      </c>
      <c r="C29" s="6" t="n">
        <v>137841</v>
      </c>
    </row>
    <row r="30">
      <c r="A30" s="4" t="inlineStr">
        <is>
          <t>Corporate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vailable-for-Sale, Amortized Cost</t>
        </is>
      </c>
      <c r="B32" s="6" t="n">
        <v>61947</v>
      </c>
      <c r="C32" s="6" t="n">
        <v>56722</v>
      </c>
    </row>
    <row r="33">
      <c r="A33" s="4" t="inlineStr">
        <is>
          <t>Available-for-Sale, Gross Unrealized Gains</t>
        </is>
      </c>
      <c r="B33" s="6" t="n">
        <v>177</v>
      </c>
      <c r="C33" s="4" t="inlineStr">
        <is>
          <t xml:space="preserve"> </t>
        </is>
      </c>
    </row>
    <row r="34">
      <c r="A34" s="4" t="inlineStr">
        <is>
          <t>Available-for-Sale, Gross Unrealized Losses</t>
        </is>
      </c>
      <c r="B34" s="6" t="n">
        <v>-3472</v>
      </c>
      <c r="C34" s="6" t="n">
        <v>-7039</v>
      </c>
    </row>
    <row r="35">
      <c r="A35" s="4" t="inlineStr">
        <is>
          <t>Available-for-Sale, Fair Value</t>
        </is>
      </c>
      <c r="B35" s="6" t="n">
        <v>58652</v>
      </c>
      <c r="C35" s="6" t="n">
        <v>49683</v>
      </c>
    </row>
    <row r="36">
      <c r="A36" s="4" t="inlineStr">
        <is>
          <t>Small Business Administration Loan Pool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vailable-for-Sale, Amortized Cost</t>
        </is>
      </c>
      <c r="B38" s="6" t="n">
        <v>6542</v>
      </c>
      <c r="C38" s="6" t="n">
        <v>8066</v>
      </c>
    </row>
    <row r="39">
      <c r="A39" s="4" t="inlineStr">
        <is>
          <t>Available-for-Sale, Gross Unrealized Losses</t>
        </is>
      </c>
      <c r="B39" s="6" t="n">
        <v>-276</v>
      </c>
      <c r="C39" s="6" t="n">
        <v>-339</v>
      </c>
    </row>
    <row r="40">
      <c r="A40" s="4" t="inlineStr">
        <is>
          <t>Available-for-Sale, Fair Value</t>
        </is>
      </c>
      <c r="B40" s="6" t="n">
        <v>6266</v>
      </c>
      <c r="C40" s="6" t="n">
        <v>7727</v>
      </c>
    </row>
    <row r="41">
      <c r="A41" s="4" t="inlineStr">
        <is>
          <t>State and Political Subdivision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vailable-for-Sale, Amortized Cost</t>
        </is>
      </c>
      <c r="B43" s="6" t="n">
        <v>83868</v>
      </c>
      <c r="C43" s="6" t="n">
        <v>81458</v>
      </c>
    </row>
    <row r="44">
      <c r="A44" s="4" t="inlineStr">
        <is>
          <t>Available-for-Sale, Gross Unrealized Gains</t>
        </is>
      </c>
      <c r="B44" s="6" t="n">
        <v>27</v>
      </c>
      <c r="C44" s="6" t="n">
        <v>74</v>
      </c>
    </row>
    <row r="45">
      <c r="A45" s="4" t="inlineStr">
        <is>
          <t>Available-for-Sale, Gross Unrealized Losses</t>
        </is>
      </c>
      <c r="B45" s="6" t="n">
        <v>-9851</v>
      </c>
      <c r="C45" s="6" t="n">
        <v>-8621</v>
      </c>
    </row>
    <row r="46">
      <c r="A46" s="4" t="inlineStr">
        <is>
          <t>Available-for-Sale, Fair Value</t>
        </is>
      </c>
      <c r="B46" s="7" t="n">
        <v>74044</v>
      </c>
      <c r="C46" s="7" t="n">
        <v>729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Held-to-Maturity (Detail)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Amortized Cost</t>
        </is>
      </c>
      <c r="B3" s="7" t="n">
        <v>5217</v>
      </c>
      <c r="C3" s="7" t="n">
        <v>2209</v>
      </c>
    </row>
    <row r="4">
      <c r="A4" s="4" t="inlineStr">
        <is>
          <t>Held-to-Maturity, Gross Unrecognized Gains</t>
        </is>
      </c>
      <c r="B4" s="6" t="n">
        <v>29</v>
      </c>
      <c r="C4" s="6" t="n">
        <v>41</v>
      </c>
    </row>
    <row r="5">
      <c r="A5" s="4" t="inlineStr">
        <is>
          <t>Held-to-Maturity, Gross Unrecognized Losses</t>
        </is>
      </c>
      <c r="B5" s="6" t="n">
        <v>-32</v>
      </c>
      <c r="C5" s="4" t="inlineStr">
        <is>
          <t xml:space="preserve"> </t>
        </is>
      </c>
    </row>
    <row r="6">
      <c r="A6" s="4" t="inlineStr">
        <is>
          <t>Held-to-maturity securities</t>
        </is>
      </c>
      <c r="B6" s="6" t="n">
        <v>5214</v>
      </c>
      <c r="C6" s="6" t="n">
        <v>2250</v>
      </c>
    </row>
    <row r="7">
      <c r="A7" s="4" t="inlineStr">
        <is>
          <t>Government-Sponsored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Amortized Cost</t>
        </is>
      </c>
      <c r="B9" s="6" t="n">
        <v>3932</v>
      </c>
      <c r="C9" s="6" t="n">
        <v>1094</v>
      </c>
    </row>
    <row r="10">
      <c r="A10" s="4" t="inlineStr">
        <is>
          <t>Held-to-Maturity, Gross Unrecognized Gains</t>
        </is>
      </c>
      <c r="B10" s="6" t="n">
        <v>3</v>
      </c>
      <c r="C10" s="6" t="n">
        <v>3</v>
      </c>
    </row>
    <row r="11">
      <c r="A11" s="4" t="inlineStr">
        <is>
          <t>Held-to-Maturity, Gross Unrecognized Losses</t>
        </is>
      </c>
      <c r="B11" s="6" t="n">
        <v>-26</v>
      </c>
      <c r="C11" s="4" t="inlineStr">
        <is>
          <t xml:space="preserve"> </t>
        </is>
      </c>
    </row>
    <row r="12">
      <c r="A12" s="4" t="inlineStr">
        <is>
          <t>Held-to-maturity securities</t>
        </is>
      </c>
      <c r="B12" s="6" t="n">
        <v>3909</v>
      </c>
      <c r="C12" s="6" t="n">
        <v>1097</v>
      </c>
    </row>
    <row r="13">
      <c r="A13" s="4" t="inlineStr">
        <is>
          <t>State and Political Subdivis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Amortized Cost</t>
        </is>
      </c>
      <c r="B15" s="6" t="n">
        <v>1285</v>
      </c>
      <c r="C15" s="6" t="n">
        <v>1115</v>
      </c>
    </row>
    <row r="16">
      <c r="A16" s="4" t="inlineStr">
        <is>
          <t>Held-to-Maturity, Gross Unrecognized Gains</t>
        </is>
      </c>
      <c r="B16" s="6" t="n">
        <v>26</v>
      </c>
      <c r="C16" s="6" t="n">
        <v>38</v>
      </c>
    </row>
    <row r="17">
      <c r="A17" s="4" t="inlineStr">
        <is>
          <t>Held-to-Maturity, Gross Unrecognized Losses</t>
        </is>
      </c>
      <c r="B17" s="6" t="n">
        <v>-6</v>
      </c>
      <c r="C17" s="4" t="inlineStr">
        <is>
          <t xml:space="preserve"> </t>
        </is>
      </c>
    </row>
    <row r="18">
      <c r="A18" s="4" t="inlineStr">
        <is>
          <t>Held-to-maturity securities</t>
        </is>
      </c>
      <c r="B18" s="7" t="n">
        <v>1305</v>
      </c>
      <c r="C18" s="7" t="n">
        <v>1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Amortized Cost of Debt Securities by Contractual Maturity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Amortized Cost, Within one year</t>
        </is>
      </c>
      <c r="B3" s="7" t="n">
        <v>89422</v>
      </c>
      <c r="C3" s="4" t="inlineStr">
        <is>
          <t xml:space="preserve"> </t>
        </is>
      </c>
    </row>
    <row r="4">
      <c r="A4" s="4" t="inlineStr">
        <is>
          <t>Available-for-Sale, Amortized Cost, One to five years</t>
        </is>
      </c>
      <c r="B4" s="6" t="n">
        <v>52916</v>
      </c>
      <c r="C4" s="4" t="inlineStr">
        <is>
          <t xml:space="preserve"> </t>
        </is>
      </c>
    </row>
    <row r="5">
      <c r="A5" s="4" t="inlineStr">
        <is>
          <t>Available-for-Sale, Amortized Cost, Five to ten years</t>
        </is>
      </c>
      <c r="B5" s="6" t="n">
        <v>129925</v>
      </c>
      <c r="C5" s="4" t="inlineStr">
        <is>
          <t xml:space="preserve"> </t>
        </is>
      </c>
    </row>
    <row r="6">
      <c r="A6" s="4" t="inlineStr">
        <is>
          <t>Available-for-Sale, Amortized Cost, After ten years</t>
        </is>
      </c>
      <c r="B6" s="6" t="n">
        <v>37790</v>
      </c>
      <c r="C6" s="4" t="inlineStr">
        <is>
          <t xml:space="preserve"> </t>
        </is>
      </c>
    </row>
    <row r="7">
      <c r="A7" s="4" t="inlineStr">
        <is>
          <t>Available-for-Sale, Amortized Cost, Mortgage-backed securities</t>
        </is>
      </c>
      <c r="B7" s="6" t="n">
        <v>769199</v>
      </c>
      <c r="C7" s="4" t="inlineStr">
        <is>
          <t xml:space="preserve"> </t>
        </is>
      </c>
    </row>
    <row r="8">
      <c r="A8" s="4" t="inlineStr">
        <is>
          <t>Available-for-Sale, Amortized Cost</t>
        </is>
      </c>
      <c r="B8" s="6" t="n">
        <v>1079252</v>
      </c>
      <c r="C8" s="7" t="n">
        <v>997196</v>
      </c>
    </row>
    <row r="9">
      <c r="A9" s="4" t="inlineStr">
        <is>
          <t>Available-for-Sale, Fair Value, Within one year</t>
        </is>
      </c>
      <c r="B9" s="6" t="n">
        <v>89390</v>
      </c>
      <c r="C9" s="4" t="inlineStr">
        <is>
          <t xml:space="preserve"> </t>
        </is>
      </c>
    </row>
    <row r="10">
      <c r="A10" s="4" t="inlineStr">
        <is>
          <t>Available-for-Sale, Fair Value, One to five years</t>
        </is>
      </c>
      <c r="B10" s="6" t="n">
        <v>52734</v>
      </c>
      <c r="C10" s="4" t="inlineStr">
        <is>
          <t xml:space="preserve"> </t>
        </is>
      </c>
    </row>
    <row r="11">
      <c r="A11" s="4" t="inlineStr">
        <is>
          <t>Available-for-Sale, Fair Value, Five to ten years</t>
        </is>
      </c>
      <c r="B11" s="6" t="n">
        <v>117105</v>
      </c>
      <c r="C11" s="4" t="inlineStr">
        <is>
          <t xml:space="preserve"> </t>
        </is>
      </c>
    </row>
    <row r="12">
      <c r="A12" s="4" t="inlineStr">
        <is>
          <t>Available-for-Sale, Fair Value, After ten years</t>
        </is>
      </c>
      <c r="B12" s="6" t="n">
        <v>31390</v>
      </c>
      <c r="C12" s="4" t="inlineStr">
        <is>
          <t xml:space="preserve"> </t>
        </is>
      </c>
    </row>
    <row r="13">
      <c r="A13" s="4" t="inlineStr">
        <is>
          <t>Available-for-Sale, Fair Value, Mortgage-backed securities</t>
        </is>
      </c>
      <c r="B13" s="6" t="n">
        <v>713836</v>
      </c>
      <c r="C13" s="4" t="inlineStr">
        <is>
          <t xml:space="preserve"> </t>
        </is>
      </c>
    </row>
    <row r="14">
      <c r="A14" s="4" t="inlineStr">
        <is>
          <t>Available-for-Sale, Fair Value, Total debt securities</t>
        </is>
      </c>
      <c r="B14" s="6" t="n">
        <v>1004455</v>
      </c>
      <c r="C14" s="6" t="n">
        <v>919648</v>
      </c>
    </row>
    <row r="15">
      <c r="A15" s="4" t="inlineStr">
        <is>
          <t>Held-to-Maturity, Amortized Cost, Five to ten years</t>
        </is>
      </c>
      <c r="B15" s="6" t="n">
        <v>172</v>
      </c>
      <c r="C15" s="4" t="inlineStr">
        <is>
          <t xml:space="preserve"> </t>
        </is>
      </c>
    </row>
    <row r="16">
      <c r="A16" s="4" t="inlineStr">
        <is>
          <t>Held-to-Maturity, Amortized Cost, After ten years</t>
        </is>
      </c>
      <c r="B16" s="6" t="n">
        <v>1113</v>
      </c>
      <c r="C16" s="4" t="inlineStr">
        <is>
          <t xml:space="preserve"> </t>
        </is>
      </c>
    </row>
    <row r="17">
      <c r="A17" s="4" t="inlineStr">
        <is>
          <t>Held-to-Maturity, Amortized Cost, Mortgage-backed securities</t>
        </is>
      </c>
      <c r="B17" s="6" t="n">
        <v>3932</v>
      </c>
      <c r="C17" s="4" t="inlineStr">
        <is>
          <t xml:space="preserve"> </t>
        </is>
      </c>
    </row>
    <row r="18">
      <c r="A18" s="4" t="inlineStr">
        <is>
          <t>Held-to-Maturity, Amortized Cost</t>
        </is>
      </c>
      <c r="B18" s="6" t="n">
        <v>5217</v>
      </c>
      <c r="C18" s="6" t="n">
        <v>2209</v>
      </c>
    </row>
    <row r="19">
      <c r="A19" s="4" t="inlineStr">
        <is>
          <t>Held-to-Maturity, Fair Value, Five to ten years</t>
        </is>
      </c>
      <c r="B19" s="6" t="n">
        <v>167</v>
      </c>
      <c r="C19" s="4" t="inlineStr">
        <is>
          <t xml:space="preserve"> </t>
        </is>
      </c>
    </row>
    <row r="20">
      <c r="A20" s="4" t="inlineStr">
        <is>
          <t>Held-to-Maturity, Fair Value, After ten years</t>
        </is>
      </c>
      <c r="B20" s="6" t="n">
        <v>1138</v>
      </c>
      <c r="C20" s="4" t="inlineStr">
        <is>
          <t xml:space="preserve"> </t>
        </is>
      </c>
    </row>
    <row r="21">
      <c r="A21" s="4" t="inlineStr">
        <is>
          <t>Held-to-Maturity, Fair Value, Mortgage-backed securities</t>
        </is>
      </c>
      <c r="B21" s="6" t="n">
        <v>3909</v>
      </c>
      <c r="C21" s="4" t="inlineStr">
        <is>
          <t xml:space="preserve"> </t>
        </is>
      </c>
    </row>
    <row r="22">
      <c r="A22" s="4" t="inlineStr">
        <is>
          <t>Held-to-Maturity, Fair Value, Total debt securities</t>
        </is>
      </c>
      <c r="B22" s="7" t="n">
        <v>5214</v>
      </c>
      <c r="C22" s="7" t="n">
        <v>2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Fair Value of Securities Pledged as Collateral to Secure Public Deposit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Book Value</t>
        </is>
      </c>
      <c r="B3" s="7" t="n">
        <v>897325</v>
      </c>
      <c r="C3" s="7" t="n">
        <v>803361</v>
      </c>
    </row>
    <row r="4">
      <c r="A4" s="4" t="inlineStr">
        <is>
          <t>Fair Value</t>
        </is>
      </c>
      <c r="B4" s="6" t="n">
        <v>836868</v>
      </c>
      <c r="C4" s="6" t="n">
        <v>748970</v>
      </c>
    </row>
    <row r="5">
      <c r="A5" s="4" t="inlineStr">
        <is>
          <t>Public Fund Deposit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Book Value</t>
        </is>
      </c>
      <c r="B7" s="6" t="n">
        <v>732935</v>
      </c>
      <c r="C7" s="6" t="n">
        <v>509010</v>
      </c>
    </row>
    <row r="8">
      <c r="A8" s="4" t="inlineStr">
        <is>
          <t>Fair Value</t>
        </is>
      </c>
      <c r="B8" s="6" t="n">
        <v>690855</v>
      </c>
      <c r="C8" s="6" t="n">
        <v>488270</v>
      </c>
    </row>
    <row r="9">
      <c r="A9" s="4" t="inlineStr">
        <is>
          <t>Federal Home Loan Bank Pledging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Book Value</t>
        </is>
      </c>
      <c r="B11" s="6" t="n">
        <v>104888</v>
      </c>
      <c r="C11" s="6" t="n">
        <v>84421</v>
      </c>
    </row>
    <row r="12">
      <c r="A12" s="4" t="inlineStr">
        <is>
          <t>Fair Value</t>
        </is>
      </c>
      <c r="B12" s="6" t="n">
        <v>90406</v>
      </c>
      <c r="C12" s="6" t="n">
        <v>72293</v>
      </c>
    </row>
    <row r="13">
      <c r="A13" s="4" t="inlineStr">
        <is>
          <t>Federal Reserve Bank Borrowing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Book Value</t>
        </is>
      </c>
      <c r="B15" s="6" t="n">
        <v>10481</v>
      </c>
      <c r="C15" s="6" t="n">
        <v>158382</v>
      </c>
    </row>
    <row r="16">
      <c r="A16" s="4" t="inlineStr">
        <is>
          <t>Fair Value</t>
        </is>
      </c>
      <c r="B16" s="6" t="n">
        <v>10358</v>
      </c>
      <c r="C16" s="6" t="n">
        <v>141125</v>
      </c>
    </row>
    <row r="17">
      <c r="A17" s="4" t="inlineStr">
        <is>
          <t>Retail Repurchase Agreement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Book Value</t>
        </is>
      </c>
      <c r="B19" s="6" t="n">
        <v>49021</v>
      </c>
      <c r="C19" s="6" t="n">
        <v>51548</v>
      </c>
    </row>
    <row r="20">
      <c r="A20" s="4" t="inlineStr">
        <is>
          <t>Fair Value</t>
        </is>
      </c>
      <c r="B20" s="7" t="n">
        <v>45249</v>
      </c>
      <c r="C20" s="7" t="n">
        <v>472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t>
        </is>
      </c>
      <c r="B4" s="8" t="n">
        <v>0.54</v>
      </c>
      <c r="C4" s="8" t="n">
        <v>0.44</v>
      </c>
      <c r="D4" s="8" t="n">
        <v>0.36</v>
      </c>
    </row>
    <row r="5">
      <c r="A5" s="4" t="inlineStr">
        <is>
          <t>Restricted stock units dividend declared per share</t>
        </is>
      </c>
      <c r="B5" s="8" t="n">
        <v>0.54</v>
      </c>
      <c r="C5" s="8" t="n">
        <v>0.44</v>
      </c>
      <c r="D5" s="8" t="n">
        <v>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Investments - Additional Information (Detail)</t>
        </is>
      </c>
      <c r="B1" s="2" t="inlineStr">
        <is>
          <t>12 Months Ended</t>
        </is>
      </c>
    </row>
    <row r="2">
      <c r="B2" s="2" t="inlineStr">
        <is>
          <t>Dec. 31, 2024 USD ($) Security</t>
        </is>
      </c>
      <c r="C2" s="2" t="inlineStr">
        <is>
          <t>Dec. 31, 2023 USD ($)</t>
        </is>
      </c>
      <c r="D2" s="2" t="inlineStr">
        <is>
          <t>Dec.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Carrying value of securities pledged as collateral</t>
        </is>
      </c>
      <c r="B4" s="7" t="n">
        <v>836868000</v>
      </c>
      <c r="C4" s="7" t="n">
        <v>748970000</v>
      </c>
      <c r="D4" s="4" t="inlineStr">
        <is>
          <t xml:space="preserve"> </t>
        </is>
      </c>
    </row>
    <row r="5">
      <c r="A5" s="4" t="inlineStr">
        <is>
          <t>Number of unrealized loss position, available-for-sale securities | Security</t>
        </is>
      </c>
      <c r="B5" s="6" t="n">
        <v>485</v>
      </c>
      <c r="C5" s="4" t="inlineStr">
        <is>
          <t xml:space="preserve"> </t>
        </is>
      </c>
      <c r="D5" s="4" t="inlineStr">
        <is>
          <t xml:space="preserve"> </t>
        </is>
      </c>
    </row>
    <row r="6">
      <c r="A6" s="4" t="inlineStr">
        <is>
          <t>Number of unrecognized loss position, held-to-maturity securities | Security</t>
        </is>
      </c>
      <c r="B6" s="6" t="n">
        <v>2</v>
      </c>
      <c r="C6" s="4" t="inlineStr">
        <is>
          <t xml:space="preserve"> </t>
        </is>
      </c>
      <c r="D6" s="4" t="inlineStr">
        <is>
          <t xml:space="preserve"> </t>
        </is>
      </c>
    </row>
    <row r="7">
      <c r="A7" s="4" t="inlineStr">
        <is>
          <t>Unrealized gain (loss) for investments</t>
        </is>
      </c>
      <c r="B7" s="7" t="n">
        <v>3000</v>
      </c>
      <c r="C7" s="6" t="n">
        <v>104000</v>
      </c>
      <c r="D7" s="7" t="n">
        <v>-74000</v>
      </c>
    </row>
    <row r="8">
      <c r="A8" s="4" t="inlineStr">
        <is>
          <t>Unfunded Commitment in qualified affordable housing projects</t>
        </is>
      </c>
      <c r="B8" s="7" t="n">
        <v>12067000</v>
      </c>
      <c r="C8" s="6" t="n">
        <v>19315000</v>
      </c>
      <c r="D8" s="6" t="n">
        <v>15218000</v>
      </c>
    </row>
    <row r="9">
      <c r="A9" s="4" t="inlineStr">
        <is>
          <t>Commitments expected to be fulfill</t>
        </is>
      </c>
      <c r="B9" s="4" t="inlineStr">
        <is>
          <t>The Company expects to fulfill these commitments during the years 2025 through 2039.</t>
        </is>
      </c>
      <c r="C9" s="4" t="inlineStr">
        <is>
          <t xml:space="preserve"> </t>
        </is>
      </c>
      <c r="D9" s="4" t="inlineStr">
        <is>
          <t xml:space="preserve"> </t>
        </is>
      </c>
    </row>
    <row r="10">
      <c r="A10" s="4" t="inlineStr">
        <is>
          <t>Amortization expense for qualified affordable housing project investments</t>
        </is>
      </c>
      <c r="B10" s="4" t="inlineStr">
        <is>
          <t xml:space="preserve"> </t>
        </is>
      </c>
      <c r="C10" s="4" t="inlineStr">
        <is>
          <t xml:space="preserve"> </t>
        </is>
      </c>
      <c r="D10" s="6" t="n">
        <v>1953000</v>
      </c>
    </row>
    <row r="11">
      <c r="A11" s="4" t="inlineStr">
        <is>
          <t>Tax credits from investment in affordable housing</t>
        </is>
      </c>
      <c r="B11" s="7" t="n">
        <v>1793000</v>
      </c>
      <c r="C11" s="6" t="n">
        <v>1327000</v>
      </c>
      <c r="D11" s="7" t="n">
        <v>906000</v>
      </c>
    </row>
    <row r="12">
      <c r="A12" s="4" t="inlineStr">
        <is>
          <t>Private Label Residential Mortgage-Backed Securities [Member]</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Number of unrealized loss position, held-to-maturity securities | Security</t>
        </is>
      </c>
      <c r="B14" s="6" t="n">
        <v>32</v>
      </c>
      <c r="C14" s="4" t="inlineStr">
        <is>
          <t xml:space="preserve"> </t>
        </is>
      </c>
      <c r="D14" s="4" t="inlineStr">
        <is>
          <t xml:space="preserve"> </t>
        </is>
      </c>
    </row>
    <row r="15">
      <c r="A15" s="4" t="inlineStr">
        <is>
          <t>Allowance for credit losses</t>
        </is>
      </c>
      <c r="B15" s="7" t="n">
        <v>0</v>
      </c>
      <c r="C15" s="4" t="inlineStr">
        <is>
          <t xml:space="preserve"> </t>
        </is>
      </c>
      <c r="D15" s="4" t="inlineStr">
        <is>
          <t xml:space="preserve"> </t>
        </is>
      </c>
    </row>
    <row r="16">
      <c r="A16" s="4" t="inlineStr">
        <is>
          <t>Corporate [Member]</t>
        </is>
      </c>
      <c r="B16" s="4" t="inlineStr">
        <is>
          <t xml:space="preserve"> </t>
        </is>
      </c>
      <c r="C16" s="4" t="inlineStr">
        <is>
          <t xml:space="preserve"> </t>
        </is>
      </c>
      <c r="D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row>
    <row r="18">
      <c r="A18" s="4" t="inlineStr">
        <is>
          <t>Number of unrealized loss position, available-for-sale securities | Security</t>
        </is>
      </c>
      <c r="B18" s="6" t="n">
        <v>19</v>
      </c>
      <c r="C18" s="4" t="inlineStr">
        <is>
          <t xml:space="preserve"> </t>
        </is>
      </c>
      <c r="D18" s="4" t="inlineStr">
        <is>
          <t xml:space="preserve"> </t>
        </is>
      </c>
    </row>
    <row r="19">
      <c r="A19" s="4" t="inlineStr">
        <is>
          <t>Allowance for credit losses</t>
        </is>
      </c>
      <c r="B19" s="7" t="n">
        <v>0</v>
      </c>
      <c r="C19" s="4" t="inlineStr">
        <is>
          <t xml:space="preserve"> </t>
        </is>
      </c>
      <c r="D19" s="4" t="inlineStr">
        <is>
          <t xml:space="preserve"> </t>
        </is>
      </c>
    </row>
    <row r="20">
      <c r="A20" s="4" t="inlineStr">
        <is>
          <t>State and Political Subdivisions [Member]</t>
        </is>
      </c>
      <c r="B20" s="4" t="inlineStr">
        <is>
          <t xml:space="preserve"> </t>
        </is>
      </c>
      <c r="C20" s="4" t="inlineStr">
        <is>
          <t xml:space="preserve"> </t>
        </is>
      </c>
      <c r="D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row>
    <row r="22">
      <c r="A22" s="4" t="inlineStr">
        <is>
          <t>Number of unrealized loss position, available-for-sale securities | Security</t>
        </is>
      </c>
      <c r="B22" s="6" t="n">
        <v>168</v>
      </c>
      <c r="C22" s="4" t="inlineStr">
        <is>
          <t xml:space="preserve"> </t>
        </is>
      </c>
      <c r="D22" s="4" t="inlineStr">
        <is>
          <t xml:space="preserve"> </t>
        </is>
      </c>
    </row>
    <row r="23">
      <c r="A23" s="4" t="inlineStr">
        <is>
          <t>Allowance for credit losses</t>
        </is>
      </c>
      <c r="B23" s="7" t="n">
        <v>0</v>
      </c>
      <c r="C23" s="4" t="inlineStr">
        <is>
          <t xml:space="preserve"> </t>
        </is>
      </c>
      <c r="D23" s="4" t="inlineStr">
        <is>
          <t xml:space="preserve"> </t>
        </is>
      </c>
    </row>
    <row r="24">
      <c r="A24" s="4" t="inlineStr">
        <is>
          <t>Not Included in Proportional Amortization [Member]</t>
        </is>
      </c>
      <c r="B24" s="4" t="inlineStr">
        <is>
          <t xml:space="preserve"> </t>
        </is>
      </c>
      <c r="C24" s="4" t="inlineStr">
        <is>
          <t xml:space="preserve"> </t>
        </is>
      </c>
      <c r="D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row>
    <row r="26">
      <c r="A26" s="4" t="inlineStr">
        <is>
          <t>Contingent contributions for investment tax credit</t>
        </is>
      </c>
      <c r="B26" s="7" t="n">
        <v>0</v>
      </c>
      <c r="C26" s="7" t="n">
        <v>4000</v>
      </c>
      <c r="D26" s="4" t="inlineStr">
        <is>
          <t xml:space="preserve"> </t>
        </is>
      </c>
    </row>
    <row r="27">
      <c r="A27" s="4" t="inlineStr">
        <is>
          <t>Simplified Supervisory Formula Approach [Member] | Private Label Residential Mortgage-Backed Securities [Member]</t>
        </is>
      </c>
      <c r="B27" s="4" t="inlineStr">
        <is>
          <t xml:space="preserve"> </t>
        </is>
      </c>
      <c r="C27" s="4" t="inlineStr">
        <is>
          <t xml:space="preserve"> </t>
        </is>
      </c>
      <c r="D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row>
    <row r="29">
      <c r="A29" s="4" t="inlineStr">
        <is>
          <t>Percentage of risk</t>
        </is>
      </c>
      <c r="B29" s="9" t="n">
        <v>0.2</v>
      </c>
      <c r="C29" s="4" t="inlineStr">
        <is>
          <t xml:space="preserve"> </t>
        </is>
      </c>
      <c r="D29" s="4" t="inlineStr">
        <is>
          <t xml:space="preserve"> </t>
        </is>
      </c>
    </row>
    <row r="30">
      <c r="A30" s="4" t="inlineStr">
        <is>
          <t>Nationally Recognized Statistical Ratings Organization [Member] | State and Political Subdivisions [Member]</t>
        </is>
      </c>
      <c r="B30" s="4" t="inlineStr">
        <is>
          <t xml:space="preserve"> </t>
        </is>
      </c>
      <c r="C30" s="4" t="inlineStr">
        <is>
          <t xml:space="preserve"> </t>
        </is>
      </c>
      <c r="D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row>
    <row r="32">
      <c r="A32" s="4" t="inlineStr">
        <is>
          <t>Percentage of risk</t>
        </is>
      </c>
      <c r="B32" s="9" t="n">
        <v>0.86</v>
      </c>
      <c r="C32" s="4" t="inlineStr">
        <is>
          <t xml:space="preserve"> </t>
        </is>
      </c>
      <c r="D32" s="4" t="inlineStr">
        <is>
          <t xml:space="preserve"> </t>
        </is>
      </c>
    </row>
    <row r="33">
      <c r="A33" s="4" t="inlineStr">
        <is>
          <t>General Obligation Bonds [Member] | State and Political Subdivisions [Member]</t>
        </is>
      </c>
      <c r="B33" s="4" t="inlineStr">
        <is>
          <t xml:space="preserve"> </t>
        </is>
      </c>
      <c r="C33" s="4" t="inlineStr">
        <is>
          <t xml:space="preserve"> </t>
        </is>
      </c>
      <c r="D33" s="4" t="inlineStr">
        <is>
          <t xml:space="preserve"> </t>
        </is>
      </c>
    </row>
    <row r="34">
      <c r="A34" s="3" t="inlineStr">
        <is>
          <t>Schedule Of Available For Sale Securities [Line Items]</t>
        </is>
      </c>
      <c r="B34" s="4" t="inlineStr">
        <is>
          <t xml:space="preserve"> </t>
        </is>
      </c>
      <c r="C34" s="4" t="inlineStr">
        <is>
          <t xml:space="preserve"> </t>
        </is>
      </c>
      <c r="D34" s="4" t="inlineStr">
        <is>
          <t xml:space="preserve"> </t>
        </is>
      </c>
    </row>
    <row r="35">
      <c r="A35" s="4" t="inlineStr">
        <is>
          <t>Percentage of risk</t>
        </is>
      </c>
      <c r="B35" s="9" t="n">
        <v>0.6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 of Securities (Detai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Total, Available-for-sale securities, Less Than 12 Months, Fair Value</t>
        </is>
      </c>
      <c r="B3" s="7" t="n">
        <v>200503</v>
      </c>
      <c r="C3" s="7" t="n">
        <v>24282</v>
      </c>
    </row>
    <row r="4">
      <c r="A4" s="4" t="inlineStr">
        <is>
          <t>Total, Available-for-sale securities, Less Than 12 Months, Unrealized Loss</t>
        </is>
      </c>
      <c r="B4" s="6" t="n">
        <v>-1789</v>
      </c>
      <c r="C4" s="6" t="n">
        <v>-787</v>
      </c>
    </row>
    <row r="5">
      <c r="A5" s="4" t="inlineStr">
        <is>
          <t>Total, Available-for-sale securities, 12 Months or More, Fair Value</t>
        </is>
      </c>
      <c r="B5" s="6" t="n">
        <v>556591</v>
      </c>
      <c r="C5" s="6" t="n">
        <v>606838</v>
      </c>
    </row>
    <row r="6">
      <c r="A6" s="4" t="inlineStr">
        <is>
          <t>Total, Available-for-sale securities, 12 Months or More, Unrealized Loss</t>
        </is>
      </c>
      <c r="B6" s="6" t="n">
        <v>-74344</v>
      </c>
      <c r="C6" s="6" t="n">
        <v>-80735</v>
      </c>
    </row>
    <row r="7">
      <c r="A7" s="4" t="inlineStr">
        <is>
          <t>Total, Available-for-sale securities, Fair Value</t>
        </is>
      </c>
      <c r="B7" s="6" t="n">
        <v>757094</v>
      </c>
      <c r="C7" s="6" t="n">
        <v>631120</v>
      </c>
    </row>
    <row r="8">
      <c r="A8" s="4" t="inlineStr">
        <is>
          <t>Total, Available-for-sale securities, Unrealized Loss</t>
        </is>
      </c>
      <c r="B8" s="6" t="n">
        <v>-76133</v>
      </c>
      <c r="C8" s="6" t="n">
        <v>-81522</v>
      </c>
    </row>
    <row r="9">
      <c r="A9" s="4" t="inlineStr">
        <is>
          <t>Total, Held-to-maturity securities, Less Than 12 Months, Fair Value</t>
        </is>
      </c>
      <c r="B9" s="6" t="n">
        <v>1020</v>
      </c>
      <c r="C9" s="4" t="inlineStr">
        <is>
          <t xml:space="preserve"> </t>
        </is>
      </c>
    </row>
    <row r="10">
      <c r="A10" s="4" t="inlineStr">
        <is>
          <t>Total, Held-to-maturity securities, Less Than 12 Months, Unrealized Loss</t>
        </is>
      </c>
      <c r="B10" s="6" t="n">
        <v>-32</v>
      </c>
      <c r="C10" s="4" t="inlineStr">
        <is>
          <t xml:space="preserve"> </t>
        </is>
      </c>
    </row>
    <row r="11">
      <c r="A11" s="4" t="inlineStr">
        <is>
          <t>Total, Held-to-maturity securities,Fair Value</t>
        </is>
      </c>
      <c r="B11" s="6" t="n">
        <v>1020</v>
      </c>
      <c r="C11" s="4" t="inlineStr">
        <is>
          <t xml:space="preserve"> </t>
        </is>
      </c>
    </row>
    <row r="12">
      <c r="A12" s="4" t="inlineStr">
        <is>
          <t>Total, Held-to-maturity securities, Unrealized Loss</t>
        </is>
      </c>
      <c r="B12" s="6" t="n">
        <v>-32</v>
      </c>
      <c r="C12" s="4" t="inlineStr">
        <is>
          <t xml:space="preserve"> </t>
        </is>
      </c>
    </row>
    <row r="13">
      <c r="A13" s="4" t="inlineStr">
        <is>
          <t>U.S. Government Sponsored Ent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Available-for-sale securities, Less Than 12 Months, Fair Value</t>
        </is>
      </c>
      <c r="B15" s="6" t="n">
        <v>15084</v>
      </c>
      <c r="C15" s="4" t="inlineStr">
        <is>
          <t xml:space="preserve"> </t>
        </is>
      </c>
    </row>
    <row r="16">
      <c r="A16" s="4" t="inlineStr">
        <is>
          <t>Total, Available-for-sale securities, Less Than 12 Months, Unrealized Loss</t>
        </is>
      </c>
      <c r="B16" s="6" t="n">
        <v>-62</v>
      </c>
      <c r="C16" s="4" t="inlineStr">
        <is>
          <t xml:space="preserve"> </t>
        </is>
      </c>
    </row>
    <row r="17">
      <c r="A17" s="4" t="inlineStr">
        <is>
          <t>Total, Available-for-sale securities, 12 Months or More, Fair Value</t>
        </is>
      </c>
      <c r="B17" s="6" t="n">
        <v>32195</v>
      </c>
      <c r="C17" s="6" t="n">
        <v>33087</v>
      </c>
    </row>
    <row r="18">
      <c r="A18" s="4" t="inlineStr">
        <is>
          <t>Total, Available-for-sale securities, 12 Months or More, Unrealized Loss</t>
        </is>
      </c>
      <c r="B18" s="6" t="n">
        <v>-6085</v>
      </c>
      <c r="C18" s="6" t="n">
        <v>-6016</v>
      </c>
    </row>
    <row r="19">
      <c r="A19" s="4" t="inlineStr">
        <is>
          <t>Total, Available-for-sale securities, Fair Value</t>
        </is>
      </c>
      <c r="B19" s="6" t="n">
        <v>47279</v>
      </c>
      <c r="C19" s="6" t="n">
        <v>33087</v>
      </c>
    </row>
    <row r="20">
      <c r="A20" s="4" t="inlineStr">
        <is>
          <t>Total, Available-for-sale securities, Unrealized Loss</t>
        </is>
      </c>
      <c r="B20" s="6" t="n">
        <v>-6147</v>
      </c>
      <c r="C20" s="6" t="n">
        <v>-6016</v>
      </c>
    </row>
    <row r="21">
      <c r="A21" s="4" t="inlineStr">
        <is>
          <t>U.S. Treasury securitie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Total, Available-for-sale securities, Less Than 12 Months, Fair Value</t>
        </is>
      </c>
      <c r="B23" s="6" t="n">
        <v>2940</v>
      </c>
      <c r="C23" s="4" t="inlineStr">
        <is>
          <t xml:space="preserve"> </t>
        </is>
      </c>
    </row>
    <row r="24">
      <c r="A24" s="4" t="inlineStr">
        <is>
          <t>Total, Available-for-sale securities, Less Than 12 Months, Unrealized Loss</t>
        </is>
      </c>
      <c r="B24" s="6" t="n">
        <v>-1</v>
      </c>
      <c r="C24" s="4" t="inlineStr">
        <is>
          <t xml:space="preserve"> </t>
        </is>
      </c>
    </row>
    <row r="25">
      <c r="A25" s="4" t="inlineStr">
        <is>
          <t>Total, Available-for-sale securities, 12 Months or More, Fair Value</t>
        </is>
      </c>
      <c r="B25" s="6" t="n">
        <v>19943</v>
      </c>
      <c r="C25" s="6" t="n">
        <v>19413</v>
      </c>
    </row>
    <row r="26">
      <c r="A26" s="4" t="inlineStr">
        <is>
          <t>Total, Available-for-sale securities, 12 Months or More, Unrealized Loss</t>
        </is>
      </c>
      <c r="B26" s="6" t="n">
        <v>-77</v>
      </c>
      <c r="C26" s="6" t="n">
        <v>-771</v>
      </c>
    </row>
    <row r="27">
      <c r="A27" s="4" t="inlineStr">
        <is>
          <t>Total, Available-for-sale securities, Fair Value</t>
        </is>
      </c>
      <c r="B27" s="6" t="n">
        <v>22883</v>
      </c>
      <c r="C27" s="6" t="n">
        <v>19413</v>
      </c>
    </row>
    <row r="28">
      <c r="A28" s="4" t="inlineStr">
        <is>
          <t>Total, Available-for-sale securities, Unrealized Loss</t>
        </is>
      </c>
      <c r="B28" s="6" t="n">
        <v>-78</v>
      </c>
      <c r="C28" s="6" t="n">
        <v>-771</v>
      </c>
    </row>
    <row r="29">
      <c r="A29" s="4" t="inlineStr">
        <is>
          <t>Government-Sponsored Residential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Total, Available-for-sale securities, Less Than 12 Months, Fair Value</t>
        </is>
      </c>
      <c r="B31" s="6" t="n">
        <v>168783</v>
      </c>
      <c r="C31" s="6" t="n">
        <v>7799</v>
      </c>
    </row>
    <row r="32">
      <c r="A32" s="4" t="inlineStr">
        <is>
          <t>Total, Available-for-sale securities, Less Than 12 Months, Unrealized Loss</t>
        </is>
      </c>
      <c r="B32" s="6" t="n">
        <v>-1600</v>
      </c>
      <c r="C32" s="6" t="n">
        <v>-5</v>
      </c>
    </row>
    <row r="33">
      <c r="A33" s="4" t="inlineStr">
        <is>
          <t>Total, Available-for-sale securities, 12 Months or More, Fair Value</t>
        </is>
      </c>
      <c r="B33" s="6" t="n">
        <v>268364</v>
      </c>
      <c r="C33" s="6" t="n">
        <v>306858</v>
      </c>
    </row>
    <row r="34">
      <c r="A34" s="4" t="inlineStr">
        <is>
          <t>Total, Available-for-sale securities, 12 Months or More, Unrealized Loss</t>
        </is>
      </c>
      <c r="B34" s="6" t="n">
        <v>-34402</v>
      </c>
      <c r="C34" s="6" t="n">
        <v>-35398</v>
      </c>
    </row>
    <row r="35">
      <c r="A35" s="4" t="inlineStr">
        <is>
          <t>Total, Available-for-sale securities, Fair Value</t>
        </is>
      </c>
      <c r="B35" s="6" t="n">
        <v>437147</v>
      </c>
      <c r="C35" s="6" t="n">
        <v>314657</v>
      </c>
    </row>
    <row r="36">
      <c r="A36" s="4" t="inlineStr">
        <is>
          <t>Total, Available-for-sale securities, Unrealized Loss</t>
        </is>
      </c>
      <c r="B36" s="6" t="n">
        <v>-36002</v>
      </c>
      <c r="C36" s="6" t="n">
        <v>-35403</v>
      </c>
    </row>
    <row r="37">
      <c r="A37" s="4" t="inlineStr">
        <is>
          <t>Total, Held-to-maturity securities, Less Than 12 Months, Fair Value</t>
        </is>
      </c>
      <c r="B37" s="6" t="n">
        <v>853</v>
      </c>
      <c r="C37" s="4" t="inlineStr">
        <is>
          <t xml:space="preserve"> </t>
        </is>
      </c>
    </row>
    <row r="38">
      <c r="A38" s="4" t="inlineStr">
        <is>
          <t>Total, Held-to-maturity securities, Less Than 12 Months, Unrealized Loss</t>
        </is>
      </c>
      <c r="B38" s="6" t="n">
        <v>-26</v>
      </c>
      <c r="C38" s="4" t="inlineStr">
        <is>
          <t xml:space="preserve"> </t>
        </is>
      </c>
    </row>
    <row r="39">
      <c r="A39" s="4" t="inlineStr">
        <is>
          <t>Total, Held-to-maturity securities,Fair Value</t>
        </is>
      </c>
      <c r="B39" s="6" t="n">
        <v>853</v>
      </c>
      <c r="C39" s="4" t="inlineStr">
        <is>
          <t xml:space="preserve"> </t>
        </is>
      </c>
    </row>
    <row r="40">
      <c r="A40" s="4" t="inlineStr">
        <is>
          <t>Total, Held-to-maturity securities, Unrealized Loss</t>
        </is>
      </c>
      <c r="B40" s="6" t="n">
        <v>-26</v>
      </c>
      <c r="C40" s="4" t="inlineStr">
        <is>
          <t xml:space="preserve"> </t>
        </is>
      </c>
    </row>
    <row r="41">
      <c r="A41" s="4" t="inlineStr">
        <is>
          <t>Private Label Residential 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Available-for-sale securities, 12 Months or More, Fair Value</t>
        </is>
      </c>
      <c r="B43" s="6" t="n">
        <v>124664</v>
      </c>
      <c r="C43" s="6" t="n">
        <v>137841</v>
      </c>
    </row>
    <row r="44">
      <c r="A44" s="4" t="inlineStr">
        <is>
          <t>Total, Available-for-sale securities, 12 Months or More, Unrealized Loss</t>
        </is>
      </c>
      <c r="B44" s="6" t="n">
        <v>-20307</v>
      </c>
      <c r="C44" s="6" t="n">
        <v>-23333</v>
      </c>
    </row>
    <row r="45">
      <c r="A45" s="4" t="inlineStr">
        <is>
          <t>Total, Available-for-sale securities, Fair Value</t>
        </is>
      </c>
      <c r="B45" s="6" t="n">
        <v>124664</v>
      </c>
      <c r="C45" s="6" t="n">
        <v>137841</v>
      </c>
    </row>
    <row r="46">
      <c r="A46" s="4" t="inlineStr">
        <is>
          <t>Total, Available-for-sale securities, Unrealized Loss</t>
        </is>
      </c>
      <c r="B46" s="6" t="n">
        <v>-20307</v>
      </c>
      <c r="C46" s="6" t="n">
        <v>-23333</v>
      </c>
    </row>
    <row r="47">
      <c r="A47" s="4" t="inlineStr">
        <is>
          <t>Corporate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Available-for-sale securities, Less Than 12 Months, Fair Value</t>
        </is>
      </c>
      <c r="B49" s="6" t="n">
        <v>1765</v>
      </c>
      <c r="C49" s="4" t="inlineStr">
        <is>
          <t xml:space="preserve"> </t>
        </is>
      </c>
    </row>
    <row r="50">
      <c r="A50" s="4" t="inlineStr">
        <is>
          <t>Total, Available-for-sale securities, Less Than 12 Months, Unrealized Loss</t>
        </is>
      </c>
      <c r="B50" s="6" t="n">
        <v>-34</v>
      </c>
      <c r="C50" s="4" t="inlineStr">
        <is>
          <t xml:space="preserve"> </t>
        </is>
      </c>
    </row>
    <row r="51">
      <c r="A51" s="4" t="inlineStr">
        <is>
          <t>Total, Available-for-sale securities, 12 Months or More, Fair Value</t>
        </is>
      </c>
      <c r="B51" s="6" t="n">
        <v>47022</v>
      </c>
      <c r="C51" s="6" t="n">
        <v>49683</v>
      </c>
    </row>
    <row r="52">
      <c r="A52" s="4" t="inlineStr">
        <is>
          <t>Total, Available-for-sale securities, 12 Months or More, Unrealized Loss</t>
        </is>
      </c>
      <c r="B52" s="6" t="n">
        <v>-3438</v>
      </c>
      <c r="C52" s="6" t="n">
        <v>-7039</v>
      </c>
    </row>
    <row r="53">
      <c r="A53" s="4" t="inlineStr">
        <is>
          <t>Total, Available-for-sale securities, Fair Value</t>
        </is>
      </c>
      <c r="B53" s="6" t="n">
        <v>48787</v>
      </c>
      <c r="C53" s="6" t="n">
        <v>49683</v>
      </c>
    </row>
    <row r="54">
      <c r="A54" s="4" t="inlineStr">
        <is>
          <t>Total, Available-for-sale securities, Unrealized Loss</t>
        </is>
      </c>
      <c r="B54" s="6" t="n">
        <v>-3472</v>
      </c>
      <c r="C54" s="6" t="n">
        <v>-7039</v>
      </c>
    </row>
    <row r="55">
      <c r="A55" s="4" t="inlineStr">
        <is>
          <t>Small Business Administration Loan Pool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Available-for-sale securities, Less Than 12 Months, Fair Value</t>
        </is>
      </c>
      <c r="B57" s="6" t="n">
        <v>3983</v>
      </c>
      <c r="C57" s="6" t="n">
        <v>5097</v>
      </c>
    </row>
    <row r="58">
      <c r="A58" s="4" t="inlineStr">
        <is>
          <t>Total, Available-for-sale securities, Less Than 12 Months, Unrealized Loss</t>
        </is>
      </c>
      <c r="B58" s="6" t="n">
        <v>-3</v>
      </c>
      <c r="C58" s="6" t="n">
        <v>-14</v>
      </c>
    </row>
    <row r="59">
      <c r="A59" s="4" t="inlineStr">
        <is>
          <t>Total, Available-for-sale securities, 12 Months or More, Fair Value</t>
        </is>
      </c>
      <c r="B59" s="6" t="n">
        <v>2284</v>
      </c>
      <c r="C59" s="6" t="n">
        <v>2630</v>
      </c>
    </row>
    <row r="60">
      <c r="A60" s="4" t="inlineStr">
        <is>
          <t>Total, Available-for-sale securities, 12 Months or More, Unrealized Loss</t>
        </is>
      </c>
      <c r="B60" s="6" t="n">
        <v>-273</v>
      </c>
      <c r="C60" s="6" t="n">
        <v>-325</v>
      </c>
    </row>
    <row r="61">
      <c r="A61" s="4" t="inlineStr">
        <is>
          <t>Total, Available-for-sale securities, Fair Value</t>
        </is>
      </c>
      <c r="B61" s="6" t="n">
        <v>6267</v>
      </c>
      <c r="C61" s="6" t="n">
        <v>7727</v>
      </c>
    </row>
    <row r="62">
      <c r="A62" s="4" t="inlineStr">
        <is>
          <t>Total, Available-for-sale securities, Unrealized Loss</t>
        </is>
      </c>
      <c r="B62" s="6" t="n">
        <v>-276</v>
      </c>
      <c r="C62" s="6" t="n">
        <v>-339</v>
      </c>
    </row>
    <row r="63">
      <c r="A63" s="4" t="inlineStr">
        <is>
          <t>State and Political Subdivisions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Total, Available-for-sale securities, Less Than 12 Months, Fair Value</t>
        </is>
      </c>
      <c r="B65" s="6" t="n">
        <v>7948</v>
      </c>
      <c r="C65" s="6" t="n">
        <v>11386</v>
      </c>
    </row>
    <row r="66">
      <c r="A66" s="4" t="inlineStr">
        <is>
          <t>Total, Available-for-sale securities, Less Than 12 Months, Unrealized Loss</t>
        </is>
      </c>
      <c r="B66" s="6" t="n">
        <v>-89</v>
      </c>
      <c r="C66" s="6" t="n">
        <v>-768</v>
      </c>
    </row>
    <row r="67">
      <c r="A67" s="4" t="inlineStr">
        <is>
          <t>Total, Available-for-sale securities, 12 Months or More, Fair Value</t>
        </is>
      </c>
      <c r="B67" s="6" t="n">
        <v>62119</v>
      </c>
      <c r="C67" s="6" t="n">
        <v>57326</v>
      </c>
    </row>
    <row r="68">
      <c r="A68" s="4" t="inlineStr">
        <is>
          <t>Total, Available-for-sale securities, 12 Months or More, Unrealized Loss</t>
        </is>
      </c>
      <c r="B68" s="6" t="n">
        <v>-9762</v>
      </c>
      <c r="C68" s="6" t="n">
        <v>-7853</v>
      </c>
    </row>
    <row r="69">
      <c r="A69" s="4" t="inlineStr">
        <is>
          <t>Total, Available-for-sale securities, Fair Value</t>
        </is>
      </c>
      <c r="B69" s="6" t="n">
        <v>70067</v>
      </c>
      <c r="C69" s="6" t="n">
        <v>68712</v>
      </c>
    </row>
    <row r="70">
      <c r="A70" s="4" t="inlineStr">
        <is>
          <t>Total, Available-for-sale securities, Unrealized Loss</t>
        </is>
      </c>
      <c r="B70" s="6" t="n">
        <v>-9851</v>
      </c>
      <c r="C70" s="7" t="n">
        <v>-8621</v>
      </c>
    </row>
    <row r="71">
      <c r="A71" s="4" t="inlineStr">
        <is>
          <t>Total, Held-to-maturity securities, Less Than 12 Months, Fair Value</t>
        </is>
      </c>
      <c r="B71" s="6" t="n">
        <v>167</v>
      </c>
      <c r="C71" s="4" t="inlineStr">
        <is>
          <t xml:space="preserve"> </t>
        </is>
      </c>
    </row>
    <row r="72">
      <c r="A72" s="4" t="inlineStr">
        <is>
          <t>Total, Held-to-maturity securities, Less Than 12 Months, Unrealized Loss</t>
        </is>
      </c>
      <c r="B72" s="6" t="n">
        <v>-6</v>
      </c>
      <c r="C72" s="4" t="inlineStr">
        <is>
          <t xml:space="preserve"> </t>
        </is>
      </c>
    </row>
    <row r="73">
      <c r="A73" s="4" t="inlineStr">
        <is>
          <t>Total, Held-to-maturity securities,Fair Value</t>
        </is>
      </c>
      <c r="B73" s="6" t="n">
        <v>167</v>
      </c>
      <c r="C73" s="4" t="inlineStr">
        <is>
          <t xml:space="preserve"> </t>
        </is>
      </c>
    </row>
    <row r="74">
      <c r="A74" s="4" t="inlineStr">
        <is>
          <t>Total, Held-to-maturity securities, Unrealized Loss</t>
        </is>
      </c>
      <c r="B74" s="7" t="n">
        <v>-6</v>
      </c>
      <c r="C7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from Sales and Associated Gains and Losse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16133</v>
      </c>
      <c r="C4" s="7" t="n">
        <v>490108</v>
      </c>
      <c r="D4" s="7" t="n">
        <v>3265</v>
      </c>
    </row>
    <row r="5">
      <c r="A5" s="4" t="inlineStr">
        <is>
          <t>Gross gains</t>
        </is>
      </c>
      <c r="B5" s="6" t="n">
        <v>31</v>
      </c>
      <c r="C5" s="4" t="inlineStr">
        <is>
          <t xml:space="preserve"> </t>
        </is>
      </c>
      <c r="D5" s="6" t="n">
        <v>115</v>
      </c>
    </row>
    <row r="6">
      <c r="A6" s="4" t="inlineStr">
        <is>
          <t>Gross losses</t>
        </is>
      </c>
      <c r="B6" s="6" t="n">
        <v>298</v>
      </c>
      <c r="C6" s="6" t="n">
        <v>52013</v>
      </c>
      <c r="D6" s="6" t="n">
        <v>36</v>
      </c>
    </row>
    <row r="7">
      <c r="A7" s="4" t="inlineStr">
        <is>
          <t>Income tax expense (benefit) on net realized gains (losses)</t>
        </is>
      </c>
      <c r="B7" s="7" t="n">
        <v>-65</v>
      </c>
      <c r="C7" s="7" t="n">
        <v>-12740</v>
      </c>
      <c r="D7" s="7" t="n">
        <v>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Various Investment Balances and Method of Accounting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ounted for at fair value through net income</t>
        </is>
      </c>
      <c r="B3" s="7" t="n">
        <v>1009</v>
      </c>
      <c r="C3" s="7" t="n">
        <v>674</v>
      </c>
    </row>
    <row r="4">
      <c r="A4" s="4" t="inlineStr">
        <is>
          <t>Accounted for at amortized cost assessed for impairment</t>
        </is>
      </c>
      <c r="B4" s="6" t="n">
        <v>1982</v>
      </c>
      <c r="C4" s="6" t="n">
        <v>1397</v>
      </c>
    </row>
    <row r="5">
      <c r="A5" s="4" t="inlineStr">
        <is>
          <t>Total investments in stocks</t>
        </is>
      </c>
      <c r="B5" s="6" t="n">
        <v>2991</v>
      </c>
      <c r="C5" s="6" t="n">
        <v>2071</v>
      </c>
    </row>
    <row r="6">
      <c r="A6" s="4" t="inlineStr">
        <is>
          <t>Accounted for at equity method</t>
        </is>
      </c>
      <c r="B6" s="6" t="n">
        <v>2500</v>
      </c>
      <c r="C6" s="6" t="n">
        <v>2345</v>
      </c>
    </row>
    <row r="7">
      <c r="A7" s="4" t="inlineStr">
        <is>
          <t>Accounted for at hypothetical liquidation book value</t>
        </is>
      </c>
      <c r="B7" s="6" t="n">
        <v>1961</v>
      </c>
      <c r="C7" s="6" t="n">
        <v>2403</v>
      </c>
    </row>
    <row r="8">
      <c r="A8" s="4" t="inlineStr">
        <is>
          <t>Accounted for at proportional amortization</t>
        </is>
      </c>
      <c r="B8" s="6" t="n">
        <v>23498</v>
      </c>
      <c r="C8" s="6" t="n">
        <v>24296</v>
      </c>
    </row>
    <row r="9">
      <c r="A9" s="4" t="inlineStr">
        <is>
          <t>Total investments in partnerships</t>
        </is>
      </c>
      <c r="B9" s="6" t="n">
        <v>27959</v>
      </c>
      <c r="C9" s="6" t="n">
        <v>29044</v>
      </c>
    </row>
    <row r="10">
      <c r="A10" s="4" t="inlineStr">
        <is>
          <t>Total other investments</t>
        </is>
      </c>
      <c r="B10" s="7" t="n">
        <v>30950</v>
      </c>
      <c r="C10" s="7" t="n">
        <v>31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mpact of Tax Credit Investments (Details) - USD ($) $ in Thousands</t>
        </is>
      </c>
      <c r="B1" s="2" t="inlineStr">
        <is>
          <t>12 Months Ended</t>
        </is>
      </c>
    </row>
    <row r="2">
      <c r="B2" s="2" t="inlineStr">
        <is>
          <t>Dec. 31, 2024</t>
        </is>
      </c>
      <c r="C2" s="2" t="inlineStr">
        <is>
          <t>Dec. 31, 2023</t>
        </is>
      </c>
    </row>
    <row r="3">
      <c r="A3" s="4" t="inlineStr">
        <is>
          <t>Included in Proportional Amortization [Member]</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Income Tax Credits Recognized During Period</t>
        </is>
      </c>
      <c r="B5" s="7" t="n">
        <v>-10757</v>
      </c>
      <c r="C5" s="7" t="n">
        <v>-11734</v>
      </c>
    </row>
    <row r="6">
      <c r="A6" s="4" t="inlineStr">
        <is>
          <t>Other Income Tax Benefits</t>
        </is>
      </c>
      <c r="B6" s="6" t="n">
        <v>-844</v>
      </c>
      <c r="C6" s="6" t="n">
        <v>-1615</v>
      </c>
    </row>
    <row r="7">
      <c r="A7" s="4" t="inlineStr">
        <is>
          <t>Tax Benefits Due to Tax Credit Investments, Total</t>
        </is>
      </c>
      <c r="B7" s="6" t="n">
        <v>-11601</v>
      </c>
      <c r="C7" s="6" t="n">
        <v>-13349</v>
      </c>
    </row>
    <row r="8">
      <c r="A8" s="4" t="inlineStr">
        <is>
          <t>Investment Amortization Included in Income Tax Expense</t>
        </is>
      </c>
      <c r="B8" s="6" t="n">
        <v>9299</v>
      </c>
      <c r="C8" s="6" t="n">
        <v>11865</v>
      </c>
    </row>
    <row r="9">
      <c r="A9" s="4" t="inlineStr">
        <is>
          <t>Not Included in Proportional Amortization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Income Tax Credits Recognized During Period</t>
        </is>
      </c>
      <c r="B11" s="6" t="n">
        <v>8</v>
      </c>
      <c r="C11" s="6" t="n">
        <v>-3745</v>
      </c>
    </row>
    <row r="12">
      <c r="A12" s="4" t="inlineStr">
        <is>
          <t>Other Income Tax Benefits</t>
        </is>
      </c>
      <c r="B12" s="6" t="n">
        <v>210</v>
      </c>
      <c r="C12" s="6" t="n">
        <v>-664</v>
      </c>
    </row>
    <row r="13">
      <c r="A13" s="4" t="inlineStr">
        <is>
          <t>Tax Benefits Due to Tax Credit Investments, Total</t>
        </is>
      </c>
      <c r="B13" s="7" t="n">
        <v>218</v>
      </c>
      <c r="C13" s="7" t="n">
        <v>-44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Outstanding Balance of Loans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Net loan balance</t>
        </is>
      </c>
      <c r="B3" s="7" t="n">
        <v>3504218</v>
      </c>
      <c r="C3" s="7" t="n">
        <v>3333689</v>
      </c>
    </row>
    <row r="4">
      <c r="A4" s="4" t="inlineStr">
        <is>
          <t>Loan origination fees and expenses</t>
        </is>
      </c>
      <c r="B4" s="6" t="n">
        <v>-848</v>
      </c>
      <c r="C4" s="6" t="n">
        <v>-1375</v>
      </c>
    </row>
    <row r="5">
      <c r="A5" s="4" t="inlineStr">
        <is>
          <t>Merger fair value adjustments</t>
        </is>
      </c>
      <c r="B5" s="6" t="n">
        <v>-6300</v>
      </c>
      <c r="C5" s="6" t="n">
        <v>-3650</v>
      </c>
    </row>
    <row r="6">
      <c r="A6" s="4" t="inlineStr">
        <is>
          <t>Hedge fair market value adjustments</t>
        </is>
      </c>
      <c r="B6" s="6" t="n">
        <v>-1658</v>
      </c>
      <c r="C6" s="6" t="n">
        <v>-1826</v>
      </c>
    </row>
    <row r="7">
      <c r="A7" s="4" t="inlineStr">
        <is>
          <t>Purchased premium and discounts</t>
        </is>
      </c>
      <c r="B7" s="6" t="n">
        <v>5404</v>
      </c>
      <c r="C7" s="6" t="n">
        <v>6063</v>
      </c>
    </row>
    <row r="8">
      <c r="A8" s="4" t="inlineStr">
        <is>
          <t>Total Loans</t>
        </is>
      </c>
      <c r="B8" s="7" t="n">
        <v>3500816</v>
      </c>
      <c r="C8" s="7" t="n">
        <v>33329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 - USD ($) $ in Thousands</t>
        </is>
      </c>
      <c r="B1" s="2" t="inlineStr">
        <is>
          <t>Dec. 31, 2024</t>
        </is>
      </c>
      <c r="C1" s="2" t="inlineStr">
        <is>
          <t>Dec. 31, 2023</t>
        </is>
      </c>
      <c r="D1" s="2" t="inlineStr">
        <is>
          <t>Dec.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3500816</v>
      </c>
      <c r="C3" s="7" t="n">
        <v>3332901</v>
      </c>
      <c r="D3" s="4" t="inlineStr">
        <is>
          <t xml:space="preserve"> </t>
        </is>
      </c>
      <c r="E3" s="4" t="inlineStr">
        <is>
          <t xml:space="preserve"> </t>
        </is>
      </c>
    </row>
    <row r="4">
      <c r="A4" s="4" t="inlineStr">
        <is>
          <t>Allowance for credit losses</t>
        </is>
      </c>
      <c r="B4" s="6" t="n">
        <v>-43267</v>
      </c>
      <c r="C4" s="6" t="n">
        <v>-43520</v>
      </c>
      <c r="D4" s="7" t="n">
        <v>-45847</v>
      </c>
      <c r="E4" s="7" t="n">
        <v>-48365</v>
      </c>
    </row>
    <row r="5">
      <c r="A5" s="4" t="inlineStr">
        <is>
          <t>Net loans</t>
        </is>
      </c>
      <c r="B5" s="6" t="n">
        <v>3457549</v>
      </c>
      <c r="C5" s="6" t="n">
        <v>3289381</v>
      </c>
      <c r="D5" s="4" t="inlineStr">
        <is>
          <t xml:space="preserve"> </t>
        </is>
      </c>
      <c r="E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6" t="n">
        <v>1830514</v>
      </c>
      <c r="C8" s="6" t="n">
        <v>1759855</v>
      </c>
      <c r="D8" s="4" t="inlineStr">
        <is>
          <t xml:space="preserve"> </t>
        </is>
      </c>
      <c r="E8" s="4" t="inlineStr">
        <is>
          <t xml:space="preserve"> </t>
        </is>
      </c>
    </row>
    <row r="9">
      <c r="A9" s="4" t="inlineStr">
        <is>
          <t>Allowance for credit losses</t>
        </is>
      </c>
      <c r="B9" s="6" t="n">
        <v>-14948</v>
      </c>
      <c r="C9" s="6" t="n">
        <v>-13476</v>
      </c>
      <c r="D9" s="6" t="n">
        <v>-16731</v>
      </c>
      <c r="E9" s="6" t="n">
        <v>-22478</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658865</v>
      </c>
      <c r="C12" s="6" t="n">
        <v>598327</v>
      </c>
      <c r="D12" s="4" t="inlineStr">
        <is>
          <t xml:space="preserve"> </t>
        </is>
      </c>
      <c r="E12" s="4" t="inlineStr">
        <is>
          <t xml:space="preserve"> </t>
        </is>
      </c>
    </row>
    <row r="13">
      <c r="A13" s="4" t="inlineStr">
        <is>
          <t>Allowance for credit losses</t>
        </is>
      </c>
      <c r="B13" s="6" t="n">
        <v>-14005</v>
      </c>
      <c r="C13" s="6" t="n">
        <v>-17954</v>
      </c>
      <c r="D13" s="6" t="n">
        <v>-14951</v>
      </c>
      <c r="E13" s="6" t="n">
        <v>-12248</v>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566766</v>
      </c>
      <c r="C16" s="6" t="n">
        <v>556328</v>
      </c>
      <c r="D16" s="4" t="inlineStr">
        <is>
          <t xml:space="preserve"> </t>
        </is>
      </c>
      <c r="E16" s="4" t="inlineStr">
        <is>
          <t xml:space="preserve"> </t>
        </is>
      </c>
    </row>
    <row r="17">
      <c r="A17" s="4" t="inlineStr">
        <is>
          <t>Allowance for credit losses</t>
        </is>
      </c>
      <c r="B17" s="6" t="n">
        <v>-8553</v>
      </c>
      <c r="C17" s="6" t="n">
        <v>-7784</v>
      </c>
      <c r="D17" s="6" t="n">
        <v>-8608</v>
      </c>
      <c r="E17" s="6" t="n">
        <v>-5560</v>
      </c>
    </row>
    <row r="18">
      <c r="A18" s="4" t="inlineStr">
        <is>
          <t>Agricultural Real Estate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267248</v>
      </c>
      <c r="C20" s="6" t="n">
        <v>196114</v>
      </c>
      <c r="D20" s="4" t="inlineStr">
        <is>
          <t xml:space="preserve"> </t>
        </is>
      </c>
      <c r="E20" s="4" t="inlineStr">
        <is>
          <t xml:space="preserve"> </t>
        </is>
      </c>
    </row>
    <row r="21">
      <c r="A21" s="4" t="inlineStr">
        <is>
          <t>Allowance for credit losses</t>
        </is>
      </c>
      <c r="B21" s="6" t="n">
        <v>-3504</v>
      </c>
      <c r="C21" s="6" t="n">
        <v>-1718</v>
      </c>
      <c r="D21" s="6" t="n">
        <v>-819</v>
      </c>
      <c r="E21" s="6" t="n">
        <v>-2235</v>
      </c>
    </row>
    <row r="22">
      <c r="A22" s="4" t="inlineStr">
        <is>
          <t>Consumer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6" t="n">
        <v>90084</v>
      </c>
      <c r="C24" s="6" t="n">
        <v>103690</v>
      </c>
      <c r="D24" s="4" t="inlineStr">
        <is>
          <t xml:space="preserve"> </t>
        </is>
      </c>
      <c r="E24" s="4" t="inlineStr">
        <is>
          <t xml:space="preserve"> </t>
        </is>
      </c>
    </row>
    <row r="25">
      <c r="A25" s="4" t="inlineStr">
        <is>
          <t>Allowance for credit losses</t>
        </is>
      </c>
      <c r="B25" s="6" t="n">
        <v>-1818</v>
      </c>
      <c r="C25" s="6" t="n">
        <v>-1593</v>
      </c>
      <c r="D25" s="6" t="n">
        <v>-2281</v>
      </c>
      <c r="E25" s="6" t="n">
        <v>-2088</v>
      </c>
    </row>
    <row r="26">
      <c r="A26" s="4" t="inlineStr">
        <is>
          <t>Agricultural [Memb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6" t="n">
        <v>87339</v>
      </c>
      <c r="C28" s="6" t="n">
        <v>118587</v>
      </c>
      <c r="D28" s="4" t="inlineStr">
        <is>
          <t xml:space="preserve"> </t>
        </is>
      </c>
      <c r="E28" s="4" t="inlineStr">
        <is>
          <t xml:space="preserve"> </t>
        </is>
      </c>
    </row>
    <row r="29">
      <c r="A29" s="4" t="inlineStr">
        <is>
          <t>Allowance for credit losses</t>
        </is>
      </c>
      <c r="B29" s="7" t="n">
        <v>-439</v>
      </c>
      <c r="C29" s="7" t="n">
        <v>-995</v>
      </c>
      <c r="D29" s="7" t="n">
        <v>-2457</v>
      </c>
      <c r="E29" s="7" t="n">
        <v>-37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Additional Information (Detail) $ in Thousands</t>
        </is>
      </c>
      <c r="B1" s="2" t="inlineStr">
        <is>
          <t>12 Months Ended</t>
        </is>
      </c>
    </row>
    <row r="2">
      <c r="B2" s="2" t="inlineStr">
        <is>
          <t>Dec. 31, 2024 USD ($) Pool</t>
        </is>
      </c>
      <c r="C2" s="2" t="inlineStr">
        <is>
          <t>Dec. 31, 2023 USD ($) Pool</t>
        </is>
      </c>
      <c r="D2" s="2" t="inlineStr">
        <is>
          <t>Dec. 31, 2022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Payments to acquire loans</t>
        </is>
      </c>
      <c r="B4" s="4" t="inlineStr">
        <is>
          <t xml:space="preserve"> </t>
        </is>
      </c>
      <c r="C4" s="4" t="inlineStr">
        <is>
          <t xml:space="preserve"> </t>
        </is>
      </c>
      <c r="D4" s="7" t="n">
        <v>1399</v>
      </c>
    </row>
    <row r="5">
      <c r="A5" s="4" t="inlineStr">
        <is>
          <t>Purchases of government guaranteed loans</t>
        </is>
      </c>
      <c r="B5" s="7" t="n">
        <v>49086</v>
      </c>
      <c r="C5" s="7" t="n">
        <v>1235</v>
      </c>
      <c r="D5" s="4" t="inlineStr">
        <is>
          <t xml:space="preserve"> </t>
        </is>
      </c>
    </row>
    <row r="6">
      <c r="A6" s="4" t="inlineStr">
        <is>
          <t>Loans</t>
        </is>
      </c>
      <c r="B6" s="6" t="n">
        <v>3457549</v>
      </c>
      <c r="C6" s="6" t="n">
        <v>3289381</v>
      </c>
      <c r="D6" s="4" t="inlineStr">
        <is>
          <t xml:space="preserve"> </t>
        </is>
      </c>
    </row>
    <row r="7">
      <c r="A7" s="4" t="inlineStr">
        <is>
          <t>Unamortized purchase accounting discounts</t>
        </is>
      </c>
      <c r="B7" s="6" t="n">
        <v>4659</v>
      </c>
      <c r="C7" s="6" t="n">
        <v>2424</v>
      </c>
      <c r="D7" s="4" t="inlineStr">
        <is>
          <t xml:space="preserve"> </t>
        </is>
      </c>
    </row>
    <row r="8">
      <c r="A8" s="4" t="inlineStr">
        <is>
          <t>Loans purchased at discount</t>
        </is>
      </c>
      <c r="B8" s="6" t="n">
        <v>252309</v>
      </c>
      <c r="C8" s="6" t="n">
        <v>209662</v>
      </c>
      <c r="D8" s="4" t="inlineStr">
        <is>
          <t xml:space="preserve"> </t>
        </is>
      </c>
    </row>
    <row r="9">
      <c r="A9" s="4" t="inlineStr">
        <is>
          <t>Total loans</t>
        </is>
      </c>
      <c r="B9" s="6" t="n">
        <v>3500816</v>
      </c>
      <c r="C9" s="6" t="n">
        <v>3332901</v>
      </c>
      <c r="D9" s="4" t="inlineStr">
        <is>
          <t xml:space="preserve"> </t>
        </is>
      </c>
    </row>
    <row r="10">
      <c r="A10" s="4" t="inlineStr">
        <is>
          <t>Outstanding commitments on loans</t>
        </is>
      </c>
      <c r="B10" s="6" t="n">
        <v>1145</v>
      </c>
      <c r="C10" s="6" t="n">
        <v>849</v>
      </c>
      <c r="D10" s="4" t="inlineStr">
        <is>
          <t xml:space="preserve"> </t>
        </is>
      </c>
    </row>
    <row r="11">
      <c r="A11" s="4" t="inlineStr">
        <is>
          <t>Consumer Loans [Member]</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Over-draft deposit accounts</t>
        </is>
      </c>
      <c r="B13" s="7" t="n">
        <v>329</v>
      </c>
      <c r="C13" s="7" t="n">
        <v>387</v>
      </c>
      <c r="D13" s="4" t="inlineStr">
        <is>
          <t xml:space="preserve"> </t>
        </is>
      </c>
    </row>
    <row r="14">
      <c r="A14" s="4" t="inlineStr">
        <is>
          <t>Residential Real Estate/Mortgage Loan Pools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Purchased pools of residential real estate | Pool</t>
        </is>
      </c>
      <c r="B16" s="6" t="n">
        <v>0</v>
      </c>
      <c r="C16" s="6" t="n">
        <v>0</v>
      </c>
      <c r="D16" s="4" t="inlineStr">
        <is>
          <t xml:space="preserve"> </t>
        </is>
      </c>
    </row>
    <row r="17">
      <c r="A17" s="4" t="inlineStr">
        <is>
          <t>Loans</t>
        </is>
      </c>
      <c r="B17" s="7" t="n">
        <v>274922</v>
      </c>
      <c r="C17" s="7" t="n">
        <v>299448</v>
      </c>
      <c r="D17" s="4" t="inlineStr">
        <is>
          <t xml:space="preserve"> </t>
        </is>
      </c>
    </row>
    <row r="18">
      <c r="A18" s="4" t="inlineStr">
        <is>
          <t>Commercial and Industrial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 loans</t>
        </is>
      </c>
      <c r="B20" s="7" t="n">
        <v>658865</v>
      </c>
      <c r="C20" s="7" t="n">
        <v>598327</v>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Loan Losses by Portfolio Segment Allowance (Detail)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Losses, Beginning Balance</t>
        </is>
      </c>
      <c r="B4" s="7" t="n">
        <v>43520</v>
      </c>
      <c r="C4" s="7" t="n">
        <v>45847</v>
      </c>
      <c r="D4" s="7" t="n">
        <v>48365</v>
      </c>
    </row>
    <row r="5">
      <c r="A5" s="4" t="inlineStr">
        <is>
          <t>Provision (reversal) for credit losses</t>
        </is>
      </c>
      <c r="B5" s="6" t="n">
        <v>2546</v>
      </c>
      <c r="C5" s="6" t="n">
        <v>1873</v>
      </c>
      <c r="D5" s="6" t="n">
        <v>125</v>
      </c>
    </row>
    <row r="6">
      <c r="A6" s="4" t="inlineStr">
        <is>
          <t>Initial PCD on Acquired loans</t>
        </is>
      </c>
      <c r="B6" s="6" t="n">
        <v>1000</v>
      </c>
      <c r="C6" s="4" t="inlineStr">
        <is>
          <t xml:space="preserve"> </t>
        </is>
      </c>
      <c r="D6" s="4" t="inlineStr">
        <is>
          <t xml:space="preserve"> </t>
        </is>
      </c>
    </row>
    <row r="7">
      <c r="A7" s="4" t="inlineStr">
        <is>
          <t>Loans charged-off</t>
        </is>
      </c>
      <c r="B7" s="6" t="n">
        <v>-4616</v>
      </c>
      <c r="C7" s="6" t="n">
        <v>-4954</v>
      </c>
      <c r="D7" s="6" t="n">
        <v>-3343</v>
      </c>
    </row>
    <row r="8">
      <c r="A8" s="4" t="inlineStr">
        <is>
          <t>Recoveries</t>
        </is>
      </c>
      <c r="B8" s="6" t="n">
        <v>817</v>
      </c>
      <c r="C8" s="6" t="n">
        <v>754</v>
      </c>
      <c r="D8" s="6" t="n">
        <v>700</v>
      </c>
    </row>
    <row r="9">
      <c r="A9" s="4" t="inlineStr">
        <is>
          <t>Allowance for Loan Losses, Ending Balance</t>
        </is>
      </c>
      <c r="B9" s="6" t="n">
        <v>43267</v>
      </c>
      <c r="C9" s="6" t="n">
        <v>43520</v>
      </c>
      <c r="D9" s="6" t="n">
        <v>45847</v>
      </c>
    </row>
    <row r="10">
      <c r="A10" s="4" t="inlineStr">
        <is>
          <t>Commercial Real Estate [Member]</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Allowance for Loan Losses, Beginning Balance</t>
        </is>
      </c>
      <c r="B12" s="6" t="n">
        <v>13476</v>
      </c>
      <c r="C12" s="6" t="n">
        <v>16731</v>
      </c>
      <c r="D12" s="6" t="n">
        <v>22478</v>
      </c>
    </row>
    <row r="13">
      <c r="A13" s="4" t="inlineStr">
        <is>
          <t>Provision (reversal) for credit losses</t>
        </is>
      </c>
      <c r="B13" s="6" t="n">
        <v>1525</v>
      </c>
      <c r="C13" s="6" t="n">
        <v>-3330</v>
      </c>
      <c r="D13" s="6" t="n">
        <v>-4554</v>
      </c>
    </row>
    <row r="14">
      <c r="A14" s="4" t="inlineStr">
        <is>
          <t>Loans charged-off</t>
        </is>
      </c>
      <c r="B14" s="6" t="n">
        <v>-97</v>
      </c>
      <c r="C14" s="6" t="n">
        <v>-20</v>
      </c>
      <c r="D14" s="6" t="n">
        <v>-1297</v>
      </c>
    </row>
    <row r="15">
      <c r="A15" s="4" t="inlineStr">
        <is>
          <t>Recoveries</t>
        </is>
      </c>
      <c r="B15" s="6" t="n">
        <v>44</v>
      </c>
      <c r="C15" s="6" t="n">
        <v>95</v>
      </c>
      <c r="D15" s="6" t="n">
        <v>104</v>
      </c>
    </row>
    <row r="16">
      <c r="A16" s="4" t="inlineStr">
        <is>
          <t>Allowance for Loan Losses, Ending Balance</t>
        </is>
      </c>
      <c r="B16" s="6" t="n">
        <v>14948</v>
      </c>
      <c r="C16" s="6" t="n">
        <v>13476</v>
      </c>
      <c r="D16" s="6" t="n">
        <v>16731</v>
      </c>
    </row>
    <row r="17">
      <c r="A17" s="4" t="inlineStr">
        <is>
          <t>Commercial and Industrial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Allowance for Loan Losses, Beginning Balance</t>
        </is>
      </c>
      <c r="B19" s="6" t="n">
        <v>17954</v>
      </c>
      <c r="C19" s="6" t="n">
        <v>14951</v>
      </c>
      <c r="D19" s="6" t="n">
        <v>12248</v>
      </c>
    </row>
    <row r="20">
      <c r="A20" s="4" t="inlineStr">
        <is>
          <t>Provision (reversal) for credit losses</t>
        </is>
      </c>
      <c r="B20" s="6" t="n">
        <v>-1290</v>
      </c>
      <c r="C20" s="6" t="n">
        <v>6703</v>
      </c>
      <c r="D20" s="6" t="n">
        <v>3293</v>
      </c>
    </row>
    <row r="21">
      <c r="A21" s="4" t="inlineStr">
        <is>
          <t>Initial PCD on Acquired loans</t>
        </is>
      </c>
      <c r="B21" s="6" t="n">
        <v>128</v>
      </c>
      <c r="C21" s="4" t="inlineStr">
        <is>
          <t xml:space="preserve"> </t>
        </is>
      </c>
      <c r="D21" s="4" t="inlineStr">
        <is>
          <t xml:space="preserve"> </t>
        </is>
      </c>
    </row>
    <row r="22">
      <c r="A22" s="4" t="inlineStr">
        <is>
          <t>Loans charged-off</t>
        </is>
      </c>
      <c r="B22" s="6" t="n">
        <v>-3185</v>
      </c>
      <c r="C22" s="6" t="n">
        <v>-3791</v>
      </c>
      <c r="D22" s="6" t="n">
        <v>-857</v>
      </c>
    </row>
    <row r="23">
      <c r="A23" s="4" t="inlineStr">
        <is>
          <t>Recoveries</t>
        </is>
      </c>
      <c r="B23" s="6" t="n">
        <v>398</v>
      </c>
      <c r="C23" s="6" t="n">
        <v>91</v>
      </c>
      <c r="D23" s="6" t="n">
        <v>267</v>
      </c>
    </row>
    <row r="24">
      <c r="A24" s="4" t="inlineStr">
        <is>
          <t>Allowance for Loan Losses, Ending Balance</t>
        </is>
      </c>
      <c r="B24" s="6" t="n">
        <v>14005</v>
      </c>
      <c r="C24" s="6" t="n">
        <v>17954</v>
      </c>
      <c r="D24" s="6" t="n">
        <v>14951</v>
      </c>
    </row>
    <row r="25">
      <c r="A25" s="4" t="inlineStr">
        <is>
          <t>Residential Real Estate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Allowance for Loan Losses, Beginning Balance</t>
        </is>
      </c>
      <c r="B27" s="6" t="n">
        <v>7784</v>
      </c>
      <c r="C27" s="6" t="n">
        <v>8608</v>
      </c>
      <c r="D27" s="6" t="n">
        <v>5560</v>
      </c>
    </row>
    <row r="28">
      <c r="A28" s="4" t="inlineStr">
        <is>
          <t>Provision (reversal) for credit losses</t>
        </is>
      </c>
      <c r="B28" s="6" t="n">
        <v>681</v>
      </c>
      <c r="C28" s="6" t="n">
        <v>-806</v>
      </c>
      <c r="D28" s="6" t="n">
        <v>3104</v>
      </c>
    </row>
    <row r="29">
      <c r="A29" s="4" t="inlineStr">
        <is>
          <t>Initial PCD on Acquired loans</t>
        </is>
      </c>
      <c r="B29" s="6" t="n">
        <v>227</v>
      </c>
      <c r="C29" s="4" t="inlineStr">
        <is>
          <t xml:space="preserve"> </t>
        </is>
      </c>
      <c r="D29" s="4" t="inlineStr">
        <is>
          <t xml:space="preserve"> </t>
        </is>
      </c>
    </row>
    <row r="30">
      <c r="A30" s="4" t="inlineStr">
        <is>
          <t>Loans charged-off</t>
        </is>
      </c>
      <c r="B30" s="6" t="n">
        <v>-183</v>
      </c>
      <c r="C30" s="6" t="n">
        <v>-80</v>
      </c>
      <c r="D30" s="6" t="n">
        <v>-99</v>
      </c>
    </row>
    <row r="31">
      <c r="A31" s="4" t="inlineStr">
        <is>
          <t>Recoveries</t>
        </is>
      </c>
      <c r="B31" s="6" t="n">
        <v>44</v>
      </c>
      <c r="C31" s="6" t="n">
        <v>62</v>
      </c>
      <c r="D31" s="6" t="n">
        <v>43</v>
      </c>
    </row>
    <row r="32">
      <c r="A32" s="4" t="inlineStr">
        <is>
          <t>Allowance for Loan Losses, Ending Balance</t>
        </is>
      </c>
      <c r="B32" s="6" t="n">
        <v>8553</v>
      </c>
      <c r="C32" s="6" t="n">
        <v>7784</v>
      </c>
      <c r="D32" s="6" t="n">
        <v>8608</v>
      </c>
    </row>
    <row r="33">
      <c r="A33" s="4" t="inlineStr">
        <is>
          <t>Agricultural Real Estate [Member]</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Allowance for Loan Losses, Beginning Balance</t>
        </is>
      </c>
      <c r="B35" s="6" t="n">
        <v>1718</v>
      </c>
      <c r="C35" s="6" t="n">
        <v>819</v>
      </c>
      <c r="D35" s="6" t="n">
        <v>2235</v>
      </c>
    </row>
    <row r="36">
      <c r="A36" s="4" t="inlineStr">
        <is>
          <t>Provision (reversal) for credit losses</t>
        </is>
      </c>
      <c r="B36" s="6" t="n">
        <v>1464</v>
      </c>
      <c r="C36" s="6" t="n">
        <v>945</v>
      </c>
      <c r="D36" s="6" t="n">
        <v>-1389</v>
      </c>
    </row>
    <row r="37">
      <c r="A37" s="4" t="inlineStr">
        <is>
          <t>Initial PCD on Acquired loans</t>
        </is>
      </c>
      <c r="B37" s="6" t="n">
        <v>330</v>
      </c>
      <c r="C37" s="4" t="inlineStr">
        <is>
          <t xml:space="preserve"> </t>
        </is>
      </c>
      <c r="D37" s="4" t="inlineStr">
        <is>
          <t xml:space="preserve"> </t>
        </is>
      </c>
    </row>
    <row r="38">
      <c r="A38" s="4" t="inlineStr">
        <is>
          <t>Loans charged-off</t>
        </is>
      </c>
      <c r="B38" s="6" t="n">
        <v>-100</v>
      </c>
      <c r="C38" s="6" t="n">
        <v>-54</v>
      </c>
      <c r="D38" s="6" t="n">
        <v>-35</v>
      </c>
    </row>
    <row r="39">
      <c r="A39" s="4" t="inlineStr">
        <is>
          <t>Recoveries</t>
        </is>
      </c>
      <c r="B39" s="6" t="n">
        <v>92</v>
      </c>
      <c r="C39" s="6" t="n">
        <v>8</v>
      </c>
      <c r="D39" s="6" t="n">
        <v>8</v>
      </c>
    </row>
    <row r="40">
      <c r="A40" s="4" t="inlineStr">
        <is>
          <t>Allowance for Loan Losses, Ending Balance</t>
        </is>
      </c>
      <c r="B40" s="6" t="n">
        <v>3504</v>
      </c>
      <c r="C40" s="6" t="n">
        <v>1718</v>
      </c>
      <c r="D40" s="6" t="n">
        <v>819</v>
      </c>
    </row>
    <row r="41">
      <c r="A41" s="4" t="inlineStr">
        <is>
          <t>Agricultural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Allowance for Loan Losses, Beginning Balance</t>
        </is>
      </c>
      <c r="B43" s="6" t="n">
        <v>995</v>
      </c>
      <c r="C43" s="6" t="n">
        <v>2457</v>
      </c>
      <c r="D43" s="6" t="n">
        <v>3756</v>
      </c>
    </row>
    <row r="44">
      <c r="A44" s="4" t="inlineStr">
        <is>
          <t>Provision (reversal) for credit losses</t>
        </is>
      </c>
      <c r="B44" s="6" t="n">
        <v>-859</v>
      </c>
      <c r="C44" s="6" t="n">
        <v>-1509</v>
      </c>
      <c r="D44" s="6" t="n">
        <v>-1264</v>
      </c>
    </row>
    <row r="45">
      <c r="A45" s="4" t="inlineStr">
        <is>
          <t>Initial PCD on Acquired loans</t>
        </is>
      </c>
      <c r="B45" s="6" t="n">
        <v>306</v>
      </c>
      <c r="C45" s="4" t="inlineStr">
        <is>
          <t xml:space="preserve"> </t>
        </is>
      </c>
      <c r="D45" s="4" t="inlineStr">
        <is>
          <t xml:space="preserve"> </t>
        </is>
      </c>
    </row>
    <row r="46">
      <c r="A46" s="4" t="inlineStr">
        <is>
          <t>Loans charged-off</t>
        </is>
      </c>
      <c r="B46" s="6" t="n">
        <v>-28</v>
      </c>
      <c r="C46" s="6" t="n">
        <v>-108</v>
      </c>
      <c r="D46" s="6" t="n">
        <v>-46</v>
      </c>
    </row>
    <row r="47">
      <c r="A47" s="4" t="inlineStr">
        <is>
          <t>Recoveries</t>
        </is>
      </c>
      <c r="B47" s="6" t="n">
        <v>25</v>
      </c>
      <c r="C47" s="6" t="n">
        <v>155</v>
      </c>
      <c r="D47" s="6" t="n">
        <v>11</v>
      </c>
    </row>
    <row r="48">
      <c r="A48" s="4" t="inlineStr">
        <is>
          <t>Allowance for Loan Losses, Ending Balance</t>
        </is>
      </c>
      <c r="B48" s="6" t="n">
        <v>439</v>
      </c>
      <c r="C48" s="6" t="n">
        <v>995</v>
      </c>
      <c r="D48" s="6" t="n">
        <v>2457</v>
      </c>
    </row>
    <row r="49">
      <c r="A49" s="4" t="inlineStr">
        <is>
          <t>Consumer [Member]</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Allowance for Loan Losses, Beginning Balance</t>
        </is>
      </c>
      <c r="B51" s="6" t="n">
        <v>1593</v>
      </c>
      <c r="C51" s="6" t="n">
        <v>2281</v>
      </c>
      <c r="D51" s="6" t="n">
        <v>2088</v>
      </c>
    </row>
    <row r="52">
      <c r="A52" s="4" t="inlineStr">
        <is>
          <t>Provision (reversal) for credit losses</t>
        </is>
      </c>
      <c r="B52" s="6" t="n">
        <v>1025</v>
      </c>
      <c r="C52" s="6" t="n">
        <v>-130</v>
      </c>
      <c r="D52" s="6" t="n">
        <v>935</v>
      </c>
    </row>
    <row r="53">
      <c r="A53" s="4" t="inlineStr">
        <is>
          <t>Initial PCD on Acquired loans</t>
        </is>
      </c>
      <c r="B53" s="6" t="n">
        <v>9</v>
      </c>
      <c r="C53" s="4" t="inlineStr">
        <is>
          <t xml:space="preserve"> </t>
        </is>
      </c>
      <c r="D53" s="4" t="inlineStr">
        <is>
          <t xml:space="preserve"> </t>
        </is>
      </c>
    </row>
    <row r="54">
      <c r="A54" s="4" t="inlineStr">
        <is>
          <t>Loans charged-off</t>
        </is>
      </c>
      <c r="B54" s="6" t="n">
        <v>-1023</v>
      </c>
      <c r="C54" s="6" t="n">
        <v>-901</v>
      </c>
      <c r="D54" s="6" t="n">
        <v>-1009</v>
      </c>
    </row>
    <row r="55">
      <c r="A55" s="4" t="inlineStr">
        <is>
          <t>Recoveries</t>
        </is>
      </c>
      <c r="B55" s="6" t="n">
        <v>214</v>
      </c>
      <c r="C55" s="6" t="n">
        <v>343</v>
      </c>
      <c r="D55" s="6" t="n">
        <v>267</v>
      </c>
    </row>
    <row r="56">
      <c r="A56" s="4" t="inlineStr">
        <is>
          <t>Allowance for Loan Losses, Ending Balance</t>
        </is>
      </c>
      <c r="B56" s="7" t="n">
        <v>1818</v>
      </c>
      <c r="C56" s="7" t="n">
        <v>1593</v>
      </c>
      <c r="D56" s="7" t="n">
        <v>22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Evaluated for Impairment (Detail) - USD ($) $ in Thousands</t>
        </is>
      </c>
      <c r="B1" s="2" t="inlineStr">
        <is>
          <t>Dec. 31, 2024</t>
        </is>
      </c>
      <c r="C1" s="2" t="inlineStr">
        <is>
          <t>Dec. 31, 2023</t>
        </is>
      </c>
      <c r="D1" s="2" t="inlineStr">
        <is>
          <t>Dec. 31, 2022</t>
        </is>
      </c>
      <c r="E1" s="2" t="inlineStr">
        <is>
          <t>Dec. 31, 2021</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row>
    <row r="3">
      <c r="A3" s="4" t="inlineStr">
        <is>
          <t>Individually evaluated for credit losses</t>
        </is>
      </c>
      <c r="B3" s="7" t="n">
        <v>4887</v>
      </c>
      <c r="C3" s="7" t="n">
        <v>4765</v>
      </c>
      <c r="D3" s="4" t="inlineStr">
        <is>
          <t xml:space="preserve"> </t>
        </is>
      </c>
      <c r="E3" s="4" t="inlineStr">
        <is>
          <t xml:space="preserve"> </t>
        </is>
      </c>
    </row>
    <row r="4">
      <c r="A4" s="4" t="inlineStr">
        <is>
          <t>Collectively evaluated for credit losses</t>
        </is>
      </c>
      <c r="B4" s="6" t="n">
        <v>38380</v>
      </c>
      <c r="C4" s="6" t="n">
        <v>38755</v>
      </c>
      <c r="D4" s="4" t="inlineStr">
        <is>
          <t xml:space="preserve"> </t>
        </is>
      </c>
      <c r="E4" s="4" t="inlineStr">
        <is>
          <t xml:space="preserve"> </t>
        </is>
      </c>
    </row>
    <row r="5">
      <c r="A5" s="4" t="inlineStr">
        <is>
          <t>Total Allowance for Loan Losses</t>
        </is>
      </c>
      <c r="B5" s="6" t="n">
        <v>43267</v>
      </c>
      <c r="C5" s="6" t="n">
        <v>43520</v>
      </c>
      <c r="D5" s="7" t="n">
        <v>45847</v>
      </c>
      <c r="E5" s="7" t="n">
        <v>48365</v>
      </c>
    </row>
    <row r="6">
      <c r="A6" s="4" t="inlineStr">
        <is>
          <t>Individually evaluated for credit losses</t>
        </is>
      </c>
      <c r="B6" s="6" t="n">
        <v>29893</v>
      </c>
      <c r="C6" s="6" t="n">
        <v>27963</v>
      </c>
      <c r="D6" s="4" t="inlineStr">
        <is>
          <t xml:space="preserve"> </t>
        </is>
      </c>
      <c r="E6" s="4" t="inlineStr">
        <is>
          <t xml:space="preserve"> </t>
        </is>
      </c>
    </row>
    <row r="7">
      <c r="A7" s="4" t="inlineStr">
        <is>
          <t>Collectively evaluated for credit losses</t>
        </is>
      </c>
      <c r="B7" s="6" t="n">
        <v>3470923</v>
      </c>
      <c r="C7" s="6" t="n">
        <v>3304938</v>
      </c>
      <c r="D7" s="4" t="inlineStr">
        <is>
          <t xml:space="preserve"> </t>
        </is>
      </c>
      <c r="E7" s="4" t="inlineStr">
        <is>
          <t xml:space="preserve"> </t>
        </is>
      </c>
    </row>
    <row r="8">
      <c r="A8" s="4" t="inlineStr">
        <is>
          <t>Total Loans</t>
        </is>
      </c>
      <c r="B8" s="6" t="n">
        <v>3500816</v>
      </c>
      <c r="C8" s="6" t="n">
        <v>3332901</v>
      </c>
      <c r="D8" s="4" t="inlineStr">
        <is>
          <t xml:space="preserve"> </t>
        </is>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es</t>
        </is>
      </c>
      <c r="B11" s="6" t="n">
        <v>1053</v>
      </c>
      <c r="C11" s="6" t="n">
        <v>582</v>
      </c>
      <c r="D11" s="4" t="inlineStr">
        <is>
          <t xml:space="preserve"> </t>
        </is>
      </c>
      <c r="E11" s="4" t="inlineStr">
        <is>
          <t xml:space="preserve"> </t>
        </is>
      </c>
    </row>
    <row r="12">
      <c r="A12" s="4" t="inlineStr">
        <is>
          <t>Collectively evaluated for credit losses</t>
        </is>
      </c>
      <c r="B12" s="6" t="n">
        <v>13895</v>
      </c>
      <c r="C12" s="6" t="n">
        <v>12894</v>
      </c>
      <c r="D12" s="4" t="inlineStr">
        <is>
          <t xml:space="preserve"> </t>
        </is>
      </c>
      <c r="E12" s="4" t="inlineStr">
        <is>
          <t xml:space="preserve"> </t>
        </is>
      </c>
    </row>
    <row r="13">
      <c r="A13" s="4" t="inlineStr">
        <is>
          <t>Total Allowance for Loan Losses</t>
        </is>
      </c>
      <c r="B13" s="6" t="n">
        <v>14948</v>
      </c>
      <c r="C13" s="6" t="n">
        <v>13476</v>
      </c>
      <c r="D13" s="6" t="n">
        <v>16731</v>
      </c>
      <c r="E13" s="6" t="n">
        <v>22478</v>
      </c>
    </row>
    <row r="14">
      <c r="A14" s="4" t="inlineStr">
        <is>
          <t>Individually evaluated for credit losses</t>
        </is>
      </c>
      <c r="B14" s="6" t="n">
        <v>7854</v>
      </c>
      <c r="C14" s="6" t="n">
        <v>6031</v>
      </c>
      <c r="D14" s="4" t="inlineStr">
        <is>
          <t xml:space="preserve"> </t>
        </is>
      </c>
      <c r="E14" s="4" t="inlineStr">
        <is>
          <t xml:space="preserve"> </t>
        </is>
      </c>
    </row>
    <row r="15">
      <c r="A15" s="4" t="inlineStr">
        <is>
          <t>Collectively evaluated for credit losses</t>
        </is>
      </c>
      <c r="B15" s="6" t="n">
        <v>1822660</v>
      </c>
      <c r="C15" s="6" t="n">
        <v>1753824</v>
      </c>
      <c r="D15" s="4" t="inlineStr">
        <is>
          <t xml:space="preserve"> </t>
        </is>
      </c>
      <c r="E15" s="4" t="inlineStr">
        <is>
          <t xml:space="preserve"> </t>
        </is>
      </c>
    </row>
    <row r="16">
      <c r="A16" s="4" t="inlineStr">
        <is>
          <t>Total Loans</t>
        </is>
      </c>
      <c r="B16" s="6" t="n">
        <v>1830514</v>
      </c>
      <c r="C16" s="6" t="n">
        <v>1759855</v>
      </c>
      <c r="D16" s="4" t="inlineStr">
        <is>
          <t xml:space="preserve"> </t>
        </is>
      </c>
      <c r="E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credit losses</t>
        </is>
      </c>
      <c r="B19" s="6" t="n">
        <v>1618</v>
      </c>
      <c r="C19" s="6" t="n">
        <v>1644</v>
      </c>
      <c r="D19" s="4" t="inlineStr">
        <is>
          <t xml:space="preserve"> </t>
        </is>
      </c>
      <c r="E19" s="4" t="inlineStr">
        <is>
          <t xml:space="preserve"> </t>
        </is>
      </c>
    </row>
    <row r="20">
      <c r="A20" s="4" t="inlineStr">
        <is>
          <t>Collectively evaluated for credit losses</t>
        </is>
      </c>
      <c r="B20" s="6" t="n">
        <v>12387</v>
      </c>
      <c r="C20" s="6" t="n">
        <v>16310</v>
      </c>
      <c r="D20" s="4" t="inlineStr">
        <is>
          <t xml:space="preserve"> </t>
        </is>
      </c>
      <c r="E20" s="4" t="inlineStr">
        <is>
          <t xml:space="preserve"> </t>
        </is>
      </c>
    </row>
    <row r="21">
      <c r="A21" s="4" t="inlineStr">
        <is>
          <t>Total Allowance for Loan Losses</t>
        </is>
      </c>
      <c r="B21" s="6" t="n">
        <v>14005</v>
      </c>
      <c r="C21" s="6" t="n">
        <v>17954</v>
      </c>
      <c r="D21" s="6" t="n">
        <v>14951</v>
      </c>
      <c r="E21" s="6" t="n">
        <v>12248</v>
      </c>
    </row>
    <row r="22">
      <c r="A22" s="4" t="inlineStr">
        <is>
          <t>Individually evaluated for credit losses</t>
        </is>
      </c>
      <c r="B22" s="6" t="n">
        <v>8593</v>
      </c>
      <c r="C22" s="6" t="n">
        <v>5498</v>
      </c>
      <c r="D22" s="4" t="inlineStr">
        <is>
          <t xml:space="preserve"> </t>
        </is>
      </c>
      <c r="E22" s="4" t="inlineStr">
        <is>
          <t xml:space="preserve"> </t>
        </is>
      </c>
    </row>
    <row r="23">
      <c r="A23" s="4" t="inlineStr">
        <is>
          <t>Collectively evaluated for credit losses</t>
        </is>
      </c>
      <c r="B23" s="6" t="n">
        <v>650272</v>
      </c>
      <c r="C23" s="6" t="n">
        <v>592829</v>
      </c>
      <c r="D23" s="4" t="inlineStr">
        <is>
          <t xml:space="preserve"> </t>
        </is>
      </c>
      <c r="E23" s="4" t="inlineStr">
        <is>
          <t xml:space="preserve"> </t>
        </is>
      </c>
    </row>
    <row r="24">
      <c r="A24" s="4" t="inlineStr">
        <is>
          <t>Total Loans</t>
        </is>
      </c>
      <c r="B24" s="6" t="n">
        <v>658865</v>
      </c>
      <c r="C24" s="6" t="n">
        <v>598327</v>
      </c>
      <c r="D24" s="4" t="inlineStr">
        <is>
          <t xml:space="preserve"> </t>
        </is>
      </c>
      <c r="E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credit losses</t>
        </is>
      </c>
      <c r="B27" s="6" t="n">
        <v>1167</v>
      </c>
      <c r="C27" s="6" t="n">
        <v>1113</v>
      </c>
      <c r="D27" s="4" t="inlineStr">
        <is>
          <t xml:space="preserve"> </t>
        </is>
      </c>
      <c r="E27" s="4" t="inlineStr">
        <is>
          <t xml:space="preserve"> </t>
        </is>
      </c>
    </row>
    <row r="28">
      <c r="A28" s="4" t="inlineStr">
        <is>
          <t>Collectively evaluated for credit losses</t>
        </is>
      </c>
      <c r="B28" s="6" t="n">
        <v>7386</v>
      </c>
      <c r="C28" s="6" t="n">
        <v>6671</v>
      </c>
      <c r="D28" s="4" t="inlineStr">
        <is>
          <t xml:space="preserve"> </t>
        </is>
      </c>
      <c r="E28" s="4" t="inlineStr">
        <is>
          <t xml:space="preserve"> </t>
        </is>
      </c>
    </row>
    <row r="29">
      <c r="A29" s="4" t="inlineStr">
        <is>
          <t>Total Allowance for Loan Losses</t>
        </is>
      </c>
      <c r="B29" s="6" t="n">
        <v>8553</v>
      </c>
      <c r="C29" s="6" t="n">
        <v>7784</v>
      </c>
      <c r="D29" s="6" t="n">
        <v>8608</v>
      </c>
      <c r="E29" s="6" t="n">
        <v>5560</v>
      </c>
    </row>
    <row r="30">
      <c r="A30" s="4" t="inlineStr">
        <is>
          <t>Individually evaluated for credit losses</t>
        </is>
      </c>
      <c r="B30" s="6" t="n">
        <v>4996</v>
      </c>
      <c r="C30" s="6" t="n">
        <v>7495</v>
      </c>
      <c r="D30" s="4" t="inlineStr">
        <is>
          <t xml:space="preserve"> </t>
        </is>
      </c>
      <c r="E30" s="4" t="inlineStr">
        <is>
          <t xml:space="preserve"> </t>
        </is>
      </c>
    </row>
    <row r="31">
      <c r="A31" s="4" t="inlineStr">
        <is>
          <t>Collectively evaluated for credit losses</t>
        </is>
      </c>
      <c r="B31" s="6" t="n">
        <v>561770</v>
      </c>
      <c r="C31" s="6" t="n">
        <v>548833</v>
      </c>
      <c r="D31" s="4" t="inlineStr">
        <is>
          <t xml:space="preserve"> </t>
        </is>
      </c>
      <c r="E31" s="4" t="inlineStr">
        <is>
          <t xml:space="preserve"> </t>
        </is>
      </c>
    </row>
    <row r="32">
      <c r="A32" s="4" t="inlineStr">
        <is>
          <t>Total Loans</t>
        </is>
      </c>
      <c r="B32" s="6" t="n">
        <v>566766</v>
      </c>
      <c r="C32" s="6" t="n">
        <v>556328</v>
      </c>
      <c r="D32" s="4" t="inlineStr">
        <is>
          <t xml:space="preserve"> </t>
        </is>
      </c>
      <c r="E32" s="4" t="inlineStr">
        <is>
          <t xml:space="preserve"> </t>
        </is>
      </c>
    </row>
    <row r="33">
      <c r="A33" s="4" t="inlineStr">
        <is>
          <t>Agricultural Real Estate [Member]</t>
        </is>
      </c>
      <c r="B33" s="4" t="inlineStr">
        <is>
          <t xml:space="preserve"> </t>
        </is>
      </c>
      <c r="C33" s="4" t="inlineStr">
        <is>
          <t xml:space="preserve"> </t>
        </is>
      </c>
      <c r="D33" s="4" t="inlineStr">
        <is>
          <t xml:space="preserve"> </t>
        </is>
      </c>
      <c r="E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credit losses</t>
        </is>
      </c>
      <c r="B35" s="6" t="n">
        <v>701</v>
      </c>
      <c r="C35" s="6" t="n">
        <v>674</v>
      </c>
      <c r="D35" s="4" t="inlineStr">
        <is>
          <t xml:space="preserve"> </t>
        </is>
      </c>
      <c r="E35" s="4" t="inlineStr">
        <is>
          <t xml:space="preserve"> </t>
        </is>
      </c>
    </row>
    <row r="36">
      <c r="A36" s="4" t="inlineStr">
        <is>
          <t>Collectively evaluated for credit losses</t>
        </is>
      </c>
      <c r="B36" s="6" t="n">
        <v>2803</v>
      </c>
      <c r="C36" s="6" t="n">
        <v>1044</v>
      </c>
      <c r="D36" s="4" t="inlineStr">
        <is>
          <t xml:space="preserve"> </t>
        </is>
      </c>
      <c r="E36" s="4" t="inlineStr">
        <is>
          <t xml:space="preserve"> </t>
        </is>
      </c>
    </row>
    <row r="37">
      <c r="A37" s="4" t="inlineStr">
        <is>
          <t>Total Allowance for Loan Losses</t>
        </is>
      </c>
      <c r="B37" s="6" t="n">
        <v>3504</v>
      </c>
      <c r="C37" s="6" t="n">
        <v>1718</v>
      </c>
      <c r="D37" s="6" t="n">
        <v>819</v>
      </c>
      <c r="E37" s="6" t="n">
        <v>2235</v>
      </c>
    </row>
    <row r="38">
      <c r="A38" s="4" t="inlineStr">
        <is>
          <t>Individually evaluated for credit losses</t>
        </is>
      </c>
      <c r="B38" s="6" t="n">
        <v>5839</v>
      </c>
      <c r="C38" s="6" t="n">
        <v>4672</v>
      </c>
      <c r="D38" s="4" t="inlineStr">
        <is>
          <t xml:space="preserve"> </t>
        </is>
      </c>
      <c r="E38" s="4" t="inlineStr">
        <is>
          <t xml:space="preserve"> </t>
        </is>
      </c>
    </row>
    <row r="39">
      <c r="A39" s="4" t="inlineStr">
        <is>
          <t>Collectively evaluated for credit losses</t>
        </is>
      </c>
      <c r="B39" s="6" t="n">
        <v>261409</v>
      </c>
      <c r="C39" s="6" t="n">
        <v>191442</v>
      </c>
      <c r="D39" s="4" t="inlineStr">
        <is>
          <t xml:space="preserve"> </t>
        </is>
      </c>
      <c r="E39" s="4" t="inlineStr">
        <is>
          <t xml:space="preserve"> </t>
        </is>
      </c>
    </row>
    <row r="40">
      <c r="A40" s="4" t="inlineStr">
        <is>
          <t>Total Loans</t>
        </is>
      </c>
      <c r="B40" s="6" t="n">
        <v>267248</v>
      </c>
      <c r="C40" s="6" t="n">
        <v>196114</v>
      </c>
      <c r="D40" s="4" t="inlineStr">
        <is>
          <t xml:space="preserve"> </t>
        </is>
      </c>
      <c r="E40" s="4" t="inlineStr">
        <is>
          <t xml:space="preserve"> </t>
        </is>
      </c>
    </row>
    <row r="41">
      <c r="A41" s="4" t="inlineStr">
        <is>
          <t>Agricultural [Member]</t>
        </is>
      </c>
      <c r="B41" s="4" t="inlineStr">
        <is>
          <t xml:space="preserve"> </t>
        </is>
      </c>
      <c r="C41" s="4" t="inlineStr">
        <is>
          <t xml:space="preserve"> </t>
        </is>
      </c>
      <c r="D41" s="4" t="inlineStr">
        <is>
          <t xml:space="preserve"> </t>
        </is>
      </c>
      <c r="E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row>
    <row r="43">
      <c r="A43" s="4" t="inlineStr">
        <is>
          <t>Individually evaluated for credit losses</t>
        </is>
      </c>
      <c r="B43" s="6" t="n">
        <v>147</v>
      </c>
      <c r="C43" s="6" t="n">
        <v>598</v>
      </c>
      <c r="D43" s="4" t="inlineStr">
        <is>
          <t xml:space="preserve"> </t>
        </is>
      </c>
      <c r="E43" s="4" t="inlineStr">
        <is>
          <t xml:space="preserve"> </t>
        </is>
      </c>
    </row>
    <row r="44">
      <c r="A44" s="4" t="inlineStr">
        <is>
          <t>Collectively evaluated for credit losses</t>
        </is>
      </c>
      <c r="B44" s="6" t="n">
        <v>292</v>
      </c>
      <c r="C44" s="6" t="n">
        <v>397</v>
      </c>
      <c r="D44" s="4" t="inlineStr">
        <is>
          <t xml:space="preserve"> </t>
        </is>
      </c>
      <c r="E44" s="4" t="inlineStr">
        <is>
          <t xml:space="preserve"> </t>
        </is>
      </c>
    </row>
    <row r="45">
      <c r="A45" s="4" t="inlineStr">
        <is>
          <t>Total Allowance for Loan Losses</t>
        </is>
      </c>
      <c r="B45" s="6" t="n">
        <v>439</v>
      </c>
      <c r="C45" s="6" t="n">
        <v>995</v>
      </c>
      <c r="D45" s="6" t="n">
        <v>2457</v>
      </c>
      <c r="E45" s="6" t="n">
        <v>3756</v>
      </c>
    </row>
    <row r="46">
      <c r="A46" s="4" t="inlineStr">
        <is>
          <t>Individually evaluated for credit losses</t>
        </is>
      </c>
      <c r="B46" s="6" t="n">
        <v>1740</v>
      </c>
      <c r="C46" s="6" t="n">
        <v>3598</v>
      </c>
      <c r="D46" s="4" t="inlineStr">
        <is>
          <t xml:space="preserve"> </t>
        </is>
      </c>
      <c r="E46" s="4" t="inlineStr">
        <is>
          <t xml:space="preserve"> </t>
        </is>
      </c>
    </row>
    <row r="47">
      <c r="A47" s="4" t="inlineStr">
        <is>
          <t>Collectively evaluated for credit losses</t>
        </is>
      </c>
      <c r="B47" s="6" t="n">
        <v>85599</v>
      </c>
      <c r="C47" s="6" t="n">
        <v>114989</v>
      </c>
      <c r="D47" s="4" t="inlineStr">
        <is>
          <t xml:space="preserve"> </t>
        </is>
      </c>
      <c r="E47" s="4" t="inlineStr">
        <is>
          <t xml:space="preserve"> </t>
        </is>
      </c>
    </row>
    <row r="48">
      <c r="A48" s="4" t="inlineStr">
        <is>
          <t>Total Loans</t>
        </is>
      </c>
      <c r="B48" s="6" t="n">
        <v>87339</v>
      </c>
      <c r="C48" s="6" t="n">
        <v>118587</v>
      </c>
      <c r="D48" s="4" t="inlineStr">
        <is>
          <t xml:space="preserve"> </t>
        </is>
      </c>
      <c r="E48" s="4" t="inlineStr">
        <is>
          <t xml:space="preserve"> </t>
        </is>
      </c>
    </row>
    <row r="49">
      <c r="A49" s="4" t="inlineStr">
        <is>
          <t>Consumer [Member]</t>
        </is>
      </c>
      <c r="B49" s="4" t="inlineStr">
        <is>
          <t xml:space="preserve"> </t>
        </is>
      </c>
      <c r="C49" s="4" t="inlineStr">
        <is>
          <t xml:space="preserve"> </t>
        </is>
      </c>
      <c r="D49" s="4" t="inlineStr">
        <is>
          <t xml:space="preserve"> </t>
        </is>
      </c>
      <c r="E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row>
    <row r="51">
      <c r="A51" s="4" t="inlineStr">
        <is>
          <t>Individually evaluated for credit losses</t>
        </is>
      </c>
      <c r="B51" s="6" t="n">
        <v>201</v>
      </c>
      <c r="C51" s="6" t="n">
        <v>154</v>
      </c>
      <c r="D51" s="4" t="inlineStr">
        <is>
          <t xml:space="preserve"> </t>
        </is>
      </c>
      <c r="E51" s="4" t="inlineStr">
        <is>
          <t xml:space="preserve"> </t>
        </is>
      </c>
    </row>
    <row r="52">
      <c r="A52" s="4" t="inlineStr">
        <is>
          <t>Collectively evaluated for credit losses</t>
        </is>
      </c>
      <c r="B52" s="6" t="n">
        <v>1617</v>
      </c>
      <c r="C52" s="6" t="n">
        <v>1439</v>
      </c>
      <c r="D52" s="4" t="inlineStr">
        <is>
          <t xml:space="preserve"> </t>
        </is>
      </c>
      <c r="E52" s="4" t="inlineStr">
        <is>
          <t xml:space="preserve"> </t>
        </is>
      </c>
    </row>
    <row r="53">
      <c r="A53" s="4" t="inlineStr">
        <is>
          <t>Total Allowance for Loan Losses</t>
        </is>
      </c>
      <c r="B53" s="6" t="n">
        <v>1818</v>
      </c>
      <c r="C53" s="6" t="n">
        <v>1593</v>
      </c>
      <c r="D53" s="7" t="n">
        <v>2281</v>
      </c>
      <c r="E53" s="7" t="n">
        <v>2088</v>
      </c>
    </row>
    <row r="54">
      <c r="A54" s="4" t="inlineStr">
        <is>
          <t>Individually evaluated for credit losses</t>
        </is>
      </c>
      <c r="B54" s="6" t="n">
        <v>871</v>
      </c>
      <c r="C54" s="6" t="n">
        <v>669</v>
      </c>
      <c r="D54" s="4" t="inlineStr">
        <is>
          <t xml:space="preserve"> </t>
        </is>
      </c>
      <c r="E54" s="4" t="inlineStr">
        <is>
          <t xml:space="preserve"> </t>
        </is>
      </c>
    </row>
    <row r="55">
      <c r="A55" s="4" t="inlineStr">
        <is>
          <t>Collectively evaluated for credit losses</t>
        </is>
      </c>
      <c r="B55" s="6" t="n">
        <v>89213</v>
      </c>
      <c r="C55" s="6" t="n">
        <v>103021</v>
      </c>
      <c r="D55" s="4" t="inlineStr">
        <is>
          <t xml:space="preserve"> </t>
        </is>
      </c>
      <c r="E55" s="4" t="inlineStr">
        <is>
          <t xml:space="preserve"> </t>
        </is>
      </c>
    </row>
    <row r="56">
      <c r="A56" s="4" t="inlineStr">
        <is>
          <t>Total Loans</t>
        </is>
      </c>
      <c r="B56" s="7" t="n">
        <v>90084</v>
      </c>
      <c r="C56" s="7" t="n">
        <v>103690</v>
      </c>
      <c r="D56" s="4" t="inlineStr">
        <is>
          <t xml:space="preserve"> </t>
        </is>
      </c>
      <c r="E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2621</v>
      </c>
      <c r="C4" s="7" t="n">
        <v>7821</v>
      </c>
      <c r="D4" s="7" t="n">
        <v>57688</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Stock-based compensation</t>
        </is>
      </c>
      <c r="B6" s="6" t="n">
        <v>4048</v>
      </c>
      <c r="C6" s="6" t="n">
        <v>3213</v>
      </c>
      <c r="D6" s="6" t="n">
        <v>3325</v>
      </c>
    </row>
    <row r="7">
      <c r="A7" s="4" t="inlineStr">
        <is>
          <t>Depreciation</t>
        </is>
      </c>
      <c r="B7" s="6" t="n">
        <v>5377</v>
      </c>
      <c r="C7" s="6" t="n">
        <v>4516</v>
      </c>
      <c r="D7" s="6" t="n">
        <v>4466</v>
      </c>
    </row>
    <row r="8">
      <c r="A8" s="4" t="inlineStr">
        <is>
          <t>Amortization of operating lease right-of-use asset</t>
        </is>
      </c>
      <c r="B8" s="6" t="n">
        <v>475</v>
      </c>
      <c r="C8" s="6" t="n">
        <v>604</v>
      </c>
      <c r="D8" s="6" t="n">
        <v>714</v>
      </c>
    </row>
    <row r="9">
      <c r="A9" s="4" t="inlineStr">
        <is>
          <t>Amortization of cloud computing implementation costs</t>
        </is>
      </c>
      <c r="B9" s="6" t="n">
        <v>138</v>
      </c>
      <c r="C9" s="6" t="n">
        <v>188</v>
      </c>
      <c r="D9" s="6" t="n">
        <v>188</v>
      </c>
    </row>
    <row r="10">
      <c r="A10" s="4" t="inlineStr">
        <is>
          <t>Provision (reversal) for credit losses</t>
        </is>
      </c>
      <c r="B10" s="6" t="n">
        <v>2546</v>
      </c>
      <c r="C10" s="6" t="n">
        <v>1873</v>
      </c>
      <c r="D10" s="6" t="n">
        <v>125</v>
      </c>
    </row>
    <row r="11">
      <c r="A11" s="4" t="inlineStr">
        <is>
          <t>Net amortization (accretion) of purchase valuation adjustments</t>
        </is>
      </c>
      <c r="B11" s="6" t="n">
        <v>-1997</v>
      </c>
      <c r="C11" s="6" t="n">
        <v>-618</v>
      </c>
      <c r="D11" s="6" t="n">
        <v>-3979</v>
      </c>
    </row>
    <row r="12">
      <c r="A12" s="4" t="inlineStr">
        <is>
          <t>Amortization (accretion) of premiums and discounts on securities</t>
        </is>
      </c>
      <c r="B12" s="6" t="n">
        <v>-2480</v>
      </c>
      <c r="C12" s="6" t="n">
        <v>4041</v>
      </c>
      <c r="D12" s="6" t="n">
        <v>6302</v>
      </c>
    </row>
    <row r="13">
      <c r="A13" s="4" t="inlineStr">
        <is>
          <t>Amortization of intangible assets</t>
        </is>
      </c>
      <c r="B13" s="6" t="n">
        <v>4408</v>
      </c>
      <c r="C13" s="6" t="n">
        <v>3518</v>
      </c>
      <c r="D13" s="6" t="n">
        <v>4186</v>
      </c>
    </row>
    <row r="14">
      <c r="A14" s="4" t="inlineStr">
        <is>
          <t>Deferred income taxes</t>
        </is>
      </c>
      <c r="B14" s="6" t="n">
        <v>796</v>
      </c>
      <c r="C14" s="6" t="n">
        <v>-2435</v>
      </c>
      <c r="D14" s="6" t="n">
        <v>2594</v>
      </c>
    </row>
    <row r="15">
      <c r="A15" s="4" t="inlineStr">
        <is>
          <t>Federal Home Loan Bank stock dividends</t>
        </is>
      </c>
      <c r="B15" s="6" t="n">
        <v>-1082</v>
      </c>
      <c r="C15" s="6" t="n">
        <v>-594</v>
      </c>
      <c r="D15" s="6" t="n">
        <v>-369</v>
      </c>
    </row>
    <row r="16">
      <c r="A16" s="4" t="inlineStr">
        <is>
          <t>Loss (gain) on sales and valuation adjustments on other real estate owned</t>
        </is>
      </c>
      <c r="B16" s="6" t="n">
        <v>-7906</v>
      </c>
      <c r="C16" s="6" t="n">
        <v>218</v>
      </c>
      <c r="D16" s="6" t="n">
        <v>80</v>
      </c>
    </row>
    <row r="17">
      <c r="A17" s="4" t="inlineStr">
        <is>
          <t>Net loss (gain) on sales and settlements of securities</t>
        </is>
      </c>
      <c r="B17" s="6" t="n">
        <v>267</v>
      </c>
      <c r="C17" s="6" t="n">
        <v>52013</v>
      </c>
      <c r="D17" s="6" t="n">
        <v>-79</v>
      </c>
    </row>
    <row r="18">
      <c r="A18" s="4" t="inlineStr">
        <is>
          <t>Change in unrealized (gains) losses on equity securities</t>
        </is>
      </c>
      <c r="B18" s="6" t="n">
        <v>-487</v>
      </c>
      <c r="C18" s="6" t="n">
        <v>-104</v>
      </c>
      <c r="D18" s="6" t="n">
        <v>74</v>
      </c>
    </row>
    <row r="19">
      <c r="A19" s="4" t="inlineStr">
        <is>
          <t>Loss (gain) on disposal of premises and equipment</t>
        </is>
      </c>
      <c r="B19" s="6" t="n">
        <v>-66</v>
      </c>
      <c r="C19" s="6" t="n">
        <v>-103</v>
      </c>
      <c r="D19" s="6" t="n">
        <v>-41</v>
      </c>
    </row>
    <row r="20">
      <c r="A20" s="4" t="inlineStr">
        <is>
          <t>Loss (gain) on lease termination</t>
        </is>
      </c>
      <c r="B20" s="6" t="n">
        <v>0</v>
      </c>
      <c r="C20" s="6" t="n">
        <v>173</v>
      </c>
      <c r="D20" s="4" t="inlineStr">
        <is>
          <t xml:space="preserve"> </t>
        </is>
      </c>
    </row>
    <row r="21">
      <c r="A21" s="4" t="inlineStr">
        <is>
          <t>Loss (gain) on sales of foreclosed assets</t>
        </is>
      </c>
      <c r="B21" s="6" t="n">
        <v>95</v>
      </c>
      <c r="C21" s="6" t="n">
        <v>58</v>
      </c>
      <c r="D21" s="6" t="n">
        <v>-345</v>
      </c>
    </row>
    <row r="22">
      <c r="A22" s="4" t="inlineStr">
        <is>
          <t>Loss (gain) on sales of loans</t>
        </is>
      </c>
      <c r="B22" s="6" t="n">
        <v>54</v>
      </c>
      <c r="C22" s="6" t="n">
        <v>-472</v>
      </c>
      <c r="D22" s="6" t="n">
        <v>-1085</v>
      </c>
    </row>
    <row r="23">
      <c r="A23" s="4" t="inlineStr">
        <is>
          <t>Originations of loans held for sale</t>
        </is>
      </c>
      <c r="B23" s="6" t="n">
        <v>-34506</v>
      </c>
      <c r="C23" s="6" t="n">
        <v>-24964</v>
      </c>
      <c r="D23" s="6" t="n">
        <v>-46140</v>
      </c>
    </row>
    <row r="24">
      <c r="A24" s="4" t="inlineStr">
        <is>
          <t>Proceeds from the sale of loans held for sale</t>
        </is>
      </c>
      <c r="B24" s="6" t="n">
        <v>37441</v>
      </c>
      <c r="C24" s="6" t="n">
        <v>24967</v>
      </c>
      <c r="D24" s="6" t="n">
        <v>50774</v>
      </c>
    </row>
    <row r="25">
      <c r="A25" s="4" t="inlineStr">
        <is>
          <t>Increase in the value of bank-owned life insurance</t>
        </is>
      </c>
      <c r="B25" s="6" t="n">
        <v>-4966</v>
      </c>
      <c r="C25" s="6" t="n">
        <v>-4059</v>
      </c>
      <c r="D25" s="6" t="n">
        <v>-3113</v>
      </c>
    </row>
    <row r="26">
      <c r="A26" s="4" t="inlineStr">
        <is>
          <t>Change in fair value of derivatives recognized in earnings</t>
        </is>
      </c>
      <c r="B26" s="6" t="n">
        <v>-95</v>
      </c>
      <c r="C26" s="6" t="n">
        <v>522</v>
      </c>
      <c r="D26" s="6" t="n">
        <v>-1477</v>
      </c>
    </row>
    <row r="27">
      <c r="A27" s="4" t="inlineStr">
        <is>
          <t>Gain on acquisition and branch sales</t>
        </is>
      </c>
      <c r="B27" s="6" t="n">
        <v>-2131</v>
      </c>
      <c r="C27" s="4" t="inlineStr">
        <is>
          <t xml:space="preserve"> </t>
        </is>
      </c>
      <c r="D27" s="6" t="n">
        <v>-962</v>
      </c>
    </row>
    <row r="28">
      <c r="A28" s="4" t="inlineStr">
        <is>
          <t>Payments on operating lease payable</t>
        </is>
      </c>
      <c r="B28" s="6" t="n">
        <v>-612</v>
      </c>
      <c r="C28" s="6" t="n">
        <v>-915</v>
      </c>
      <c r="D28" s="6" t="n">
        <v>-771</v>
      </c>
    </row>
    <row r="29">
      <c r="A29" s="3" t="inlineStr">
        <is>
          <t>Net change in:</t>
        </is>
      </c>
      <c r="B29" s="4" t="inlineStr">
        <is>
          <t xml:space="preserve"> </t>
        </is>
      </c>
      <c r="C29" s="4" t="inlineStr">
        <is>
          <t xml:space="preserve"> </t>
        </is>
      </c>
      <c r="D29" s="4" t="inlineStr">
        <is>
          <t xml:space="preserve"> </t>
        </is>
      </c>
    </row>
    <row r="30">
      <c r="A30" s="4" t="inlineStr">
        <is>
          <t>Interest receivable</t>
        </is>
      </c>
      <c r="B30" s="6" t="n">
        <v>-614</v>
      </c>
      <c r="C30" s="6" t="n">
        <v>-4867</v>
      </c>
      <c r="D30" s="6" t="n">
        <v>-2973</v>
      </c>
    </row>
    <row r="31">
      <c r="A31" s="4" t="inlineStr">
        <is>
          <t>Other assets</t>
        </is>
      </c>
      <c r="B31" s="6" t="n">
        <v>11224</v>
      </c>
      <c r="C31" s="6" t="n">
        <v>6166</v>
      </c>
      <c r="D31" s="6" t="n">
        <v>22466</v>
      </c>
    </row>
    <row r="32">
      <c r="A32" s="4" t="inlineStr">
        <is>
          <t>Interest payable and other liabilities</t>
        </is>
      </c>
      <c r="B32" s="6" t="n">
        <v>1297</v>
      </c>
      <c r="C32" s="6" t="n">
        <v>5767</v>
      </c>
      <c r="D32" s="6" t="n">
        <v>-17575</v>
      </c>
    </row>
    <row r="33">
      <c r="A33" s="4" t="inlineStr">
        <is>
          <t>Net cash provided by operating activities</t>
        </is>
      </c>
      <c r="B33" s="6" t="n">
        <v>73845</v>
      </c>
      <c r="C33" s="6" t="n">
        <v>76527</v>
      </c>
      <c r="D33" s="6" t="n">
        <v>74073</v>
      </c>
    </row>
    <row r="34">
      <c r="A34" s="3" t="inlineStr">
        <is>
          <t>Cash flows (to) from investing activities</t>
        </is>
      </c>
      <c r="B34" s="4" t="inlineStr">
        <is>
          <t xml:space="preserve"> </t>
        </is>
      </c>
      <c r="C34" s="4" t="inlineStr">
        <is>
          <t xml:space="preserve"> </t>
        </is>
      </c>
      <c r="D34" s="4" t="inlineStr">
        <is>
          <t xml:space="preserve"> </t>
        </is>
      </c>
    </row>
    <row r="35">
      <c r="A35" s="4" t="inlineStr">
        <is>
          <t>Purchases of available-for-sale securities</t>
        </is>
      </c>
      <c r="B35" s="6" t="n">
        <v>-183909</v>
      </c>
      <c r="C35" s="6" t="n">
        <v>-510224</v>
      </c>
      <c r="D35" s="6" t="n">
        <v>-182036</v>
      </c>
    </row>
    <row r="36">
      <c r="A36" s="4" t="inlineStr">
        <is>
          <t>Purchases of held-to-maturity securities</t>
        </is>
      </c>
      <c r="B36" s="6" t="n">
        <v>-3188</v>
      </c>
      <c r="C36" s="6" t="n">
        <v>-275</v>
      </c>
      <c r="D36" s="6" t="n">
        <v>-1950</v>
      </c>
    </row>
    <row r="37">
      <c r="A37" s="4" t="inlineStr">
        <is>
          <t>Proceeds from sales, calls, pay-downs and maturities of available-for-sale securities</t>
        </is>
      </c>
      <c r="B37" s="6" t="n">
        <v>288344</v>
      </c>
      <c r="C37" s="6" t="n">
        <v>789390</v>
      </c>
      <c r="D37" s="6" t="n">
        <v>168409</v>
      </c>
    </row>
    <row r="38">
      <c r="A38" s="4" t="inlineStr">
        <is>
          <t>Proceeds from calls, pay-downs and maturities of held-to-maturity securities</t>
        </is>
      </c>
      <c r="B38" s="6" t="n">
        <v>226</v>
      </c>
      <c r="C38" s="6" t="n">
        <v>17</v>
      </c>
      <c r="D38" s="6" t="n">
        <v>3</v>
      </c>
    </row>
    <row r="39">
      <c r="A39" s="4" t="inlineStr">
        <is>
          <t>Net change in loans</t>
        </is>
      </c>
      <c r="B39" s="6" t="n">
        <v>16236</v>
      </c>
      <c r="C39" s="6" t="n">
        <v>-23715</v>
      </c>
      <c r="D39" s="6" t="n">
        <v>-181896</v>
      </c>
    </row>
    <row r="40">
      <c r="A40" s="4" t="inlineStr">
        <is>
          <t>Purchase of mortgage loans</t>
        </is>
      </c>
      <c r="B40" s="4" t="inlineStr">
        <is>
          <t xml:space="preserve"> </t>
        </is>
      </c>
      <c r="C40" s="4" t="inlineStr">
        <is>
          <t xml:space="preserve"> </t>
        </is>
      </c>
      <c r="D40" s="6" t="n">
        <v>-1399</v>
      </c>
    </row>
    <row r="41">
      <c r="A41" s="4" t="inlineStr">
        <is>
          <t>Purchase of government guaranteed loans</t>
        </is>
      </c>
      <c r="B41" s="6" t="n">
        <v>-49086</v>
      </c>
      <c r="C41" s="6" t="n">
        <v>-1235</v>
      </c>
      <c r="D41" s="6" t="n">
        <v>-2293</v>
      </c>
    </row>
    <row r="42">
      <c r="A42" s="4" t="inlineStr">
        <is>
          <t>Capitalized construction cost of other real estate owned</t>
        </is>
      </c>
      <c r="B42" s="4" t="inlineStr">
        <is>
          <t xml:space="preserve"> </t>
        </is>
      </c>
      <c r="C42" s="6" t="n">
        <v>-562</v>
      </c>
      <c r="D42" s="6" t="n">
        <v>-12</v>
      </c>
    </row>
    <row r="43">
      <c r="A43" s="4" t="inlineStr">
        <is>
          <t>Purchase of premises and equipment</t>
        </is>
      </c>
      <c r="B43" s="6" t="n">
        <v>-8493</v>
      </c>
      <c r="C43" s="6" t="n">
        <v>-15575</v>
      </c>
      <c r="D43" s="6" t="n">
        <v>-3479</v>
      </c>
    </row>
    <row r="44">
      <c r="A44" s="4" t="inlineStr">
        <is>
          <t>Proceeds from sale of premises and equipment</t>
        </is>
      </c>
      <c r="B44" s="6" t="n">
        <v>706</v>
      </c>
      <c r="C44" s="6" t="n">
        <v>163</v>
      </c>
      <c r="D44" s="6" t="n">
        <v>164</v>
      </c>
    </row>
    <row r="45">
      <c r="A45" s="4" t="inlineStr">
        <is>
          <t>Proceeds from sale of foreclosed assets</t>
        </is>
      </c>
      <c r="B45" s="6" t="n">
        <v>928</v>
      </c>
      <c r="C45" s="6" t="n">
        <v>110</v>
      </c>
      <c r="D45" s="6" t="n">
        <v>29888</v>
      </c>
    </row>
    <row r="46">
      <c r="A46" s="4" t="inlineStr">
        <is>
          <t>Net redemptions (purchases) of Federal Home Loan Bank and Federal Reserve Bank stock</t>
        </is>
      </c>
      <c r="B46" s="6" t="n">
        <v>-5863</v>
      </c>
      <c r="C46" s="6" t="n">
        <v>1681</v>
      </c>
      <c r="D46" s="6" t="n">
        <v>-3816</v>
      </c>
    </row>
    <row r="47">
      <c r="A47" s="4" t="inlineStr">
        <is>
          <t>Net redemptions (purchases) of correspondent and miscellaneous other stock</t>
        </is>
      </c>
      <c r="B47" s="6" t="n">
        <v>-543</v>
      </c>
      <c r="C47" s="6" t="n">
        <v>-11855</v>
      </c>
      <c r="D47" s="6" t="n">
        <v>-4546</v>
      </c>
    </row>
    <row r="48">
      <c r="A48" s="4" t="inlineStr">
        <is>
          <t>Proceeds from sale of other real estate owned</t>
        </is>
      </c>
      <c r="B48" s="6" t="n">
        <v>9397</v>
      </c>
      <c r="C48" s="6" t="n">
        <v>1874</v>
      </c>
      <c r="D48" s="6" t="n">
        <v>9323</v>
      </c>
    </row>
    <row r="49">
      <c r="A49" s="4" t="inlineStr">
        <is>
          <t>Purchase of bank-owned life insurance</t>
        </is>
      </c>
      <c r="B49" s="6" t="n">
        <v>-60000</v>
      </c>
      <c r="C49" s="4" t="inlineStr">
        <is>
          <t xml:space="preserve"> </t>
        </is>
      </c>
      <c r="D49" s="4" t="inlineStr">
        <is>
          <t xml:space="preserve"> </t>
        </is>
      </c>
    </row>
    <row r="50">
      <c r="A50" s="4" t="inlineStr">
        <is>
          <t>Proceeds from bank-owned life insurance death benefits and policy surrenders</t>
        </is>
      </c>
      <c r="B50" s="6" t="n">
        <v>56799</v>
      </c>
      <c r="C50" s="6" t="n">
        <v>2376</v>
      </c>
      <c r="D50" s="6" t="n">
        <v>723</v>
      </c>
    </row>
    <row r="51">
      <c r="A51" s="4" t="inlineStr">
        <is>
          <t>Net cash (used in) provided by investing activities</t>
        </is>
      </c>
      <c r="B51" s="6" t="n">
        <v>123729</v>
      </c>
      <c r="C51" s="6" t="n">
        <v>232170</v>
      </c>
      <c r="D51" s="6" t="n">
        <v>-214184</v>
      </c>
    </row>
    <row r="52">
      <c r="A52" s="3" t="inlineStr">
        <is>
          <t>Cash flows (to) from financing activities</t>
        </is>
      </c>
      <c r="B52" s="4" t="inlineStr">
        <is>
          <t xml:space="preserve"> </t>
        </is>
      </c>
      <c r="C52" s="4" t="inlineStr">
        <is>
          <t xml:space="preserve"> </t>
        </is>
      </c>
      <c r="D52" s="4" t="inlineStr">
        <is>
          <t xml:space="preserve"> </t>
        </is>
      </c>
    </row>
    <row r="53">
      <c r="A53" s="4" t="inlineStr">
        <is>
          <t>Net increase (decrease) in deposits</t>
        </is>
      </c>
      <c r="B53" s="6" t="n">
        <v>-163038</v>
      </c>
      <c r="C53" s="6" t="n">
        <v>-96436</v>
      </c>
      <c r="D53" s="6" t="n">
        <v>-106330</v>
      </c>
    </row>
    <row r="54">
      <c r="A54" s="4" t="inlineStr">
        <is>
          <t>Net change in federal funds purchased and retail repurchase agreements</t>
        </is>
      </c>
      <c r="B54" s="6" t="n">
        <v>-15934</v>
      </c>
      <c r="C54" s="6" t="n">
        <v>-2896</v>
      </c>
      <c r="D54" s="6" t="n">
        <v>-9528</v>
      </c>
    </row>
    <row r="55">
      <c r="A55" s="4" t="inlineStr">
        <is>
          <t>Net borrowings (repayments) on Federal Home Loan Bank line of credit</t>
        </is>
      </c>
      <c r="B55" s="6" t="n">
        <v>72024</v>
      </c>
      <c r="C55" s="6" t="n">
        <v>-138864</v>
      </c>
      <c r="D55" s="6" t="n">
        <v>138864</v>
      </c>
    </row>
    <row r="56">
      <c r="A56" s="4" t="inlineStr">
        <is>
          <t>Proceeds from Federal Home Loan Bank term advances</t>
        </is>
      </c>
      <c r="B56" s="6" t="n">
        <v>1200000</v>
      </c>
      <c r="C56" s="6" t="n">
        <v>1366091</v>
      </c>
      <c r="D56" s="6" t="n">
        <v>413973</v>
      </c>
    </row>
    <row r="57">
      <c r="A57" s="4" t="inlineStr">
        <is>
          <t>Principal repayments on Federal Home Loan Bank term advances</t>
        </is>
      </c>
      <c r="B57" s="6" t="n">
        <v>-1201000</v>
      </c>
      <c r="C57" s="6" t="n">
        <v>-1266091</v>
      </c>
      <c r="D57" s="6" t="n">
        <v>-413973</v>
      </c>
    </row>
    <row r="58">
      <c r="A58" s="4" t="inlineStr">
        <is>
          <t>Proceeds from Federal Reserve Bank borrowings</t>
        </is>
      </c>
      <c r="B58" s="6" t="n">
        <v>1000</v>
      </c>
      <c r="C58" s="6" t="n">
        <v>141000</v>
      </c>
      <c r="D58" s="6" t="n">
        <v>1000</v>
      </c>
    </row>
    <row r="59">
      <c r="A59" s="4" t="inlineStr">
        <is>
          <t>Principal payments on Federal Reserve Bank borrowings</t>
        </is>
      </c>
      <c r="B59" s="6" t="n">
        <v>-141000</v>
      </c>
      <c r="C59" s="6" t="n">
        <v>-1000</v>
      </c>
      <c r="D59" s="6" t="n">
        <v>-1000</v>
      </c>
    </row>
    <row r="60">
      <c r="A60" s="4" t="inlineStr">
        <is>
          <t>Principal payments on bank stock loan</t>
        </is>
      </c>
      <c r="B60" s="6" t="n">
        <v>-691</v>
      </c>
      <c r="C60" s="4" t="inlineStr">
        <is>
          <t xml:space="preserve"> </t>
        </is>
      </c>
      <c r="D60" s="4" t="inlineStr">
        <is>
          <t xml:space="preserve"> </t>
        </is>
      </c>
    </row>
    <row r="61">
      <c r="A61" s="4" t="inlineStr">
        <is>
          <t>Proceeds from issuance of common stock, net</t>
        </is>
      </c>
      <c r="B61" s="6" t="n">
        <v>86980</v>
      </c>
      <c r="C61" s="4" t="inlineStr">
        <is>
          <t xml:space="preserve"> </t>
        </is>
      </c>
      <c r="D61" s="4" t="inlineStr">
        <is>
          <t xml:space="preserve"> </t>
        </is>
      </c>
    </row>
    <row r="62">
      <c r="A62" s="4" t="inlineStr">
        <is>
          <t>Proceeds from exercise of employee stock options</t>
        </is>
      </c>
      <c r="B62" s="6" t="n">
        <v>3506</v>
      </c>
      <c r="C62" s="6" t="n">
        <v>203</v>
      </c>
      <c r="D62" s="6" t="n">
        <v>2011</v>
      </c>
    </row>
    <row r="63">
      <c r="A63" s="4" t="inlineStr">
        <is>
          <t>Proceeds from employee stock purchase plan</t>
        </is>
      </c>
      <c r="B63" s="6" t="n">
        <v>726</v>
      </c>
      <c r="C63" s="6" t="n">
        <v>784</v>
      </c>
      <c r="D63" s="6" t="n">
        <v>792</v>
      </c>
    </row>
    <row r="64">
      <c r="A64" s="4" t="inlineStr">
        <is>
          <t>Purchase of treasury stock</t>
        </is>
      </c>
      <c r="B64" s="6" t="n">
        <v>-11859</v>
      </c>
      <c r="C64" s="6" t="n">
        <v>-17900</v>
      </c>
      <c r="D64" s="6" t="n">
        <v>-33186</v>
      </c>
    </row>
    <row r="65">
      <c r="A65" s="4" t="inlineStr">
        <is>
          <t>Net change in contractual obligations</t>
        </is>
      </c>
      <c r="B65" s="6" t="n">
        <v>-15748</v>
      </c>
      <c r="C65" s="6" t="n">
        <v>-12303</v>
      </c>
      <c r="D65" s="6" t="n">
        <v>-2474</v>
      </c>
    </row>
    <row r="66">
      <c r="A66" s="4" t="inlineStr">
        <is>
          <t>Dividends paid on common stock</t>
        </is>
      </c>
      <c r="B66" s="6" t="n">
        <v>-7892</v>
      </c>
      <c r="C66" s="6" t="n">
        <v>-6614</v>
      </c>
      <c r="D66" s="6" t="n">
        <v>-5564</v>
      </c>
    </row>
    <row r="67">
      <c r="A67" s="4" t="inlineStr">
        <is>
          <t>Net cash provided by (used in) financing activities</t>
        </is>
      </c>
      <c r="B67" s="6" t="n">
        <v>-192926</v>
      </c>
      <c r="C67" s="6" t="n">
        <v>-34026</v>
      </c>
      <c r="D67" s="6" t="n">
        <v>-15415</v>
      </c>
    </row>
    <row r="68">
      <c r="A68" s="4" t="inlineStr">
        <is>
          <t>Net change in cash and cash equivalents</t>
        </is>
      </c>
      <c r="B68" s="6" t="n">
        <v>4648</v>
      </c>
      <c r="C68" s="6" t="n">
        <v>274671</v>
      </c>
      <c r="D68" s="6" t="n">
        <v>-155526</v>
      </c>
    </row>
    <row r="69">
      <c r="A69" s="4" t="inlineStr">
        <is>
          <t>Cash and cash equivalents, beginning of period</t>
        </is>
      </c>
      <c r="B69" s="6" t="n">
        <v>379099</v>
      </c>
      <c r="C69" s="6" t="n">
        <v>104428</v>
      </c>
      <c r="D69" s="6" t="n">
        <v>259954</v>
      </c>
    </row>
    <row r="70">
      <c r="A70" s="4" t="inlineStr">
        <is>
          <t>Ending cash and cash equivalents</t>
        </is>
      </c>
      <c r="B70" s="6" t="n">
        <v>383747</v>
      </c>
      <c r="C70" s="6" t="n">
        <v>379099</v>
      </c>
      <c r="D70" s="6" t="n">
        <v>104428</v>
      </c>
    </row>
    <row r="71">
      <c r="A71" s="3" t="inlineStr">
        <is>
          <t>Supplemental cash flow information:</t>
        </is>
      </c>
      <c r="B71" s="4" t="inlineStr">
        <is>
          <t xml:space="preserve"> </t>
        </is>
      </c>
      <c r="C71" s="4" t="inlineStr">
        <is>
          <t xml:space="preserve"> </t>
        </is>
      </c>
      <c r="D71" s="4" t="inlineStr">
        <is>
          <t xml:space="preserve"> </t>
        </is>
      </c>
    </row>
    <row r="72">
      <c r="A72" s="4" t="inlineStr">
        <is>
          <t>Interest paid</t>
        </is>
      </c>
      <c r="B72" s="6" t="n">
        <v>116193</v>
      </c>
      <c r="C72" s="6" t="n">
        <v>80807</v>
      </c>
      <c r="D72" s="6" t="n">
        <v>25803</v>
      </c>
    </row>
    <row r="73">
      <c r="A73" s="4" t="inlineStr">
        <is>
          <t>Income taxes paid, net of refunds</t>
        </is>
      </c>
      <c r="B73" s="6" t="n">
        <v>6195</v>
      </c>
      <c r="C73" s="6" t="n">
        <v>3467</v>
      </c>
      <c r="D73" s="6" t="n">
        <v>1218</v>
      </c>
    </row>
    <row r="74">
      <c r="A74" s="3" t="inlineStr">
        <is>
          <t>Supplemental noncash disclosures:</t>
        </is>
      </c>
      <c r="B74" s="4" t="inlineStr">
        <is>
          <t xml:space="preserve"> </t>
        </is>
      </c>
      <c r="C74" s="4" t="inlineStr">
        <is>
          <t xml:space="preserve"> </t>
        </is>
      </c>
      <c r="D74" s="4" t="inlineStr">
        <is>
          <t xml:space="preserve"> </t>
        </is>
      </c>
    </row>
    <row r="75">
      <c r="A75" s="4" t="inlineStr">
        <is>
          <t>Other real estate owned acquired in settlement of loans</t>
        </is>
      </c>
      <c r="B75" s="6" t="n">
        <v>2656</v>
      </c>
      <c r="C75" s="6" t="n">
        <v>1086</v>
      </c>
      <c r="D75" s="6" t="n">
        <v>2369</v>
      </c>
    </row>
    <row r="76">
      <c r="A76" s="4" t="inlineStr">
        <is>
          <t>Other real estate owned transferred from premise and equipment</t>
        </is>
      </c>
      <c r="B76" s="6" t="n">
        <v>1822</v>
      </c>
      <c r="C76" s="4" t="inlineStr">
        <is>
          <t xml:space="preserve"> </t>
        </is>
      </c>
      <c r="D76" s="6" t="n">
        <v>2210</v>
      </c>
    </row>
    <row r="77">
      <c r="A77" s="4" t="inlineStr">
        <is>
          <t>Other repossessed assets acquired in settlement of loans</t>
        </is>
      </c>
      <c r="B77" s="6" t="n">
        <v>5454</v>
      </c>
      <c r="C77" s="6" t="n">
        <v>505</v>
      </c>
      <c r="D77" s="6" t="n">
        <v>47</v>
      </c>
    </row>
    <row r="78">
      <c r="A78" s="4" t="inlineStr">
        <is>
          <t>Operating leases recognized</t>
        </is>
      </c>
      <c r="B78" s="6" t="n">
        <v>784</v>
      </c>
      <c r="C78" s="6" t="n">
        <v>690</v>
      </c>
      <c r="D78" s="4" t="inlineStr">
        <is>
          <t xml:space="preserve"> </t>
        </is>
      </c>
    </row>
    <row r="79">
      <c r="A79" s="4" t="inlineStr">
        <is>
          <t>Other real estate owned recorded as a result of transferring non-operational branch right-of-use-asset</t>
        </is>
      </c>
      <c r="B79" s="4" t="inlineStr">
        <is>
          <t xml:space="preserve"> </t>
        </is>
      </c>
      <c r="C79" s="4" t="inlineStr">
        <is>
          <t xml:space="preserve"> </t>
        </is>
      </c>
      <c r="D79" s="6" t="n">
        <v>2071</v>
      </c>
    </row>
    <row r="80">
      <c r="A80" s="4" t="inlineStr">
        <is>
          <t>Purchase of investments in tax credit structures and resulting contractual obligations</t>
        </is>
      </c>
      <c r="B80" s="6" t="n">
        <v>8500</v>
      </c>
      <c r="C80" s="7" t="n">
        <v>16400</v>
      </c>
      <c r="D80" s="4" t="inlineStr">
        <is>
          <t xml:space="preserve"> </t>
        </is>
      </c>
    </row>
    <row r="81">
      <c r="A81" s="4" t="inlineStr">
        <is>
          <t>Rockhold [Member]</t>
        </is>
      </c>
      <c r="B81" s="4" t="inlineStr">
        <is>
          <t xml:space="preserve"> </t>
        </is>
      </c>
      <c r="C81" s="4" t="inlineStr">
        <is>
          <t xml:space="preserve"> </t>
        </is>
      </c>
      <c r="D81" s="4" t="inlineStr">
        <is>
          <t xml:space="preserve"> </t>
        </is>
      </c>
    </row>
    <row r="82">
      <c r="A82" s="3" t="inlineStr">
        <is>
          <t>Cash flows (to) from investing activities</t>
        </is>
      </c>
      <c r="B82" s="4" t="inlineStr">
        <is>
          <t xml:space="preserve"> </t>
        </is>
      </c>
      <c r="C82" s="4" t="inlineStr">
        <is>
          <t xml:space="preserve"> </t>
        </is>
      </c>
      <c r="D82" s="4" t="inlineStr">
        <is>
          <t xml:space="preserve"> </t>
        </is>
      </c>
    </row>
    <row r="83">
      <c r="A83" s="4" t="inlineStr">
        <is>
          <t>Net cash (paid) received from acquisition</t>
        </is>
      </c>
      <c r="B83" s="6" t="n">
        <v>60914</v>
      </c>
      <c r="C83" s="4" t="inlineStr">
        <is>
          <t xml:space="preserve"> </t>
        </is>
      </c>
      <c r="D83" s="4" t="inlineStr">
        <is>
          <t xml:space="preserve"> </t>
        </is>
      </c>
    </row>
    <row r="84">
      <c r="A84" s="3" t="inlineStr">
        <is>
          <t>Supplemental noncash disclosures:</t>
        </is>
      </c>
      <c r="B84" s="4" t="inlineStr">
        <is>
          <t xml:space="preserve"> </t>
        </is>
      </c>
      <c r="C84" s="4" t="inlineStr">
        <is>
          <t xml:space="preserve"> </t>
        </is>
      </c>
      <c r="D84" s="4" t="inlineStr">
        <is>
          <t xml:space="preserve"> </t>
        </is>
      </c>
    </row>
    <row r="85">
      <c r="A85" s="4" t="inlineStr">
        <is>
          <t>Total fair value of assets acquired, net of cash</t>
        </is>
      </c>
      <c r="B85" s="6" t="n">
        <v>301018</v>
      </c>
      <c r="C85" s="4" t="inlineStr">
        <is>
          <t xml:space="preserve"> </t>
        </is>
      </c>
      <c r="D85" s="4" t="inlineStr">
        <is>
          <t xml:space="preserve"> </t>
        </is>
      </c>
    </row>
    <row r="86">
      <c r="A86" s="4" t="inlineStr">
        <is>
          <t>Total fair value of liabilities acquired</t>
        </is>
      </c>
      <c r="B86" s="6" t="n">
        <v>360632</v>
      </c>
      <c r="C86" s="4" t="inlineStr">
        <is>
          <t xml:space="preserve"> </t>
        </is>
      </c>
      <c r="D86" s="4" t="inlineStr">
        <is>
          <t xml:space="preserve"> </t>
        </is>
      </c>
    </row>
    <row r="87">
      <c r="A87" s="4" t="inlineStr">
        <is>
          <t>KansasLand Bank [Member]</t>
        </is>
      </c>
      <c r="B87" s="4" t="inlineStr">
        <is>
          <t xml:space="preserve"> </t>
        </is>
      </c>
      <c r="C87" s="4" t="inlineStr">
        <is>
          <t xml:space="preserve"> </t>
        </is>
      </c>
      <c r="D87" s="4" t="inlineStr">
        <is>
          <t xml:space="preserve"> </t>
        </is>
      </c>
    </row>
    <row r="88">
      <c r="A88" s="3" t="inlineStr">
        <is>
          <t>Cash flows (to) from investing activities</t>
        </is>
      </c>
      <c r="B88" s="4" t="inlineStr">
        <is>
          <t xml:space="preserve"> </t>
        </is>
      </c>
      <c r="C88" s="4" t="inlineStr">
        <is>
          <t xml:space="preserve"> </t>
        </is>
      </c>
      <c r="D88" s="4" t="inlineStr">
        <is>
          <t xml:space="preserve"> </t>
        </is>
      </c>
    </row>
    <row r="89">
      <c r="A89" s="4" t="inlineStr">
        <is>
          <t>Net cash (paid) received from acquisition</t>
        </is>
      </c>
      <c r="B89" s="6" t="n">
        <v>1261</v>
      </c>
      <c r="C89" s="4" t="inlineStr">
        <is>
          <t xml:space="preserve"> </t>
        </is>
      </c>
      <c r="D89" s="4" t="inlineStr">
        <is>
          <t xml:space="preserve"> </t>
        </is>
      </c>
    </row>
    <row r="90">
      <c r="A90" s="3" t="inlineStr">
        <is>
          <t>Supplemental noncash disclosures:</t>
        </is>
      </c>
      <c r="B90" s="4" t="inlineStr">
        <is>
          <t xml:space="preserve"> </t>
        </is>
      </c>
      <c r="C90" s="4" t="inlineStr">
        <is>
          <t xml:space="preserve"> </t>
        </is>
      </c>
      <c r="D90" s="4" t="inlineStr">
        <is>
          <t xml:space="preserve"> </t>
        </is>
      </c>
    </row>
    <row r="91">
      <c r="A91" s="4" t="inlineStr">
        <is>
          <t>Total fair value of assets acquired, net of cash</t>
        </is>
      </c>
      <c r="B91" s="6" t="n">
        <v>50572</v>
      </c>
      <c r="C91" s="4" t="inlineStr">
        <is>
          <t xml:space="preserve"> </t>
        </is>
      </c>
      <c r="D91" s="4" t="inlineStr">
        <is>
          <t xml:space="preserve"> </t>
        </is>
      </c>
    </row>
    <row r="92">
      <c r="A92" s="4" t="inlineStr">
        <is>
          <t>Total fair value of liabilities acquired</t>
        </is>
      </c>
      <c r="B92" s="7" t="n">
        <v>51002</v>
      </c>
      <c r="C92" s="4" t="inlineStr">
        <is>
          <t xml:space="preserve"> </t>
        </is>
      </c>
      <c r="D92" s="4" t="inlineStr">
        <is>
          <t xml:space="preserve"> </t>
        </is>
      </c>
    </row>
    <row r="93">
      <c r="A93" s="4" t="inlineStr">
        <is>
          <t>United Bank &amp; Trust [Member]</t>
        </is>
      </c>
      <c r="B93" s="4" t="inlineStr">
        <is>
          <t xml:space="preserve"> </t>
        </is>
      </c>
      <c r="C93" s="4" t="inlineStr">
        <is>
          <t xml:space="preserve"> </t>
        </is>
      </c>
      <c r="D93" s="4" t="inlineStr">
        <is>
          <t xml:space="preserve"> </t>
        </is>
      </c>
    </row>
    <row r="94">
      <c r="A94" s="3" t="inlineStr">
        <is>
          <t>Cash flows (to) from investing activities</t>
        </is>
      </c>
      <c r="B94" s="4" t="inlineStr">
        <is>
          <t xml:space="preserve"> </t>
        </is>
      </c>
      <c r="C94" s="4" t="inlineStr">
        <is>
          <t xml:space="preserve"> </t>
        </is>
      </c>
      <c r="D94" s="4" t="inlineStr">
        <is>
          <t xml:space="preserve"> </t>
        </is>
      </c>
    </row>
    <row r="95">
      <c r="A95" s="4" t="inlineStr">
        <is>
          <t>Net cash (paid) received from branch sale</t>
        </is>
      </c>
      <c r="B95" s="4" t="inlineStr">
        <is>
          <t xml:space="preserve"> </t>
        </is>
      </c>
      <c r="C95" s="4" t="inlineStr">
        <is>
          <t xml:space="preserve"> </t>
        </is>
      </c>
      <c r="D95" s="6" t="n">
        <v>-22939</v>
      </c>
    </row>
    <row r="96">
      <c r="A96" s="3" t="inlineStr">
        <is>
          <t>Supplemental noncash disclosures:</t>
        </is>
      </c>
      <c r="B96" s="4" t="inlineStr">
        <is>
          <t xml:space="preserve"> </t>
        </is>
      </c>
      <c r="C96" s="4" t="inlineStr">
        <is>
          <t xml:space="preserve"> </t>
        </is>
      </c>
      <c r="D96" s="4" t="inlineStr">
        <is>
          <t xml:space="preserve"> </t>
        </is>
      </c>
    </row>
    <row r="97">
      <c r="A97" s="4" t="inlineStr">
        <is>
          <t>Total fair value of assets sold, net of cash</t>
        </is>
      </c>
      <c r="B97" s="4" t="inlineStr">
        <is>
          <t xml:space="preserve"> </t>
        </is>
      </c>
      <c r="C97" s="4" t="inlineStr">
        <is>
          <t xml:space="preserve"> </t>
        </is>
      </c>
      <c r="D97" s="6" t="n">
        <v>29762</v>
      </c>
    </row>
    <row r="98">
      <c r="A98" s="4" t="inlineStr">
        <is>
          <t>Total fair value of liabilities assumed</t>
        </is>
      </c>
      <c r="B98" s="4" t="inlineStr">
        <is>
          <t xml:space="preserve"> </t>
        </is>
      </c>
      <c r="C98" s="4" t="inlineStr">
        <is>
          <t xml:space="preserve"> </t>
        </is>
      </c>
      <c r="D98" s="6" t="n">
        <v>52733</v>
      </c>
    </row>
    <row r="99">
      <c r="A99" s="4" t="inlineStr">
        <is>
          <t>High Plains Bank [Member]</t>
        </is>
      </c>
      <c r="B99" s="4" t="inlineStr">
        <is>
          <t xml:space="preserve"> </t>
        </is>
      </c>
      <c r="C99" s="4" t="inlineStr">
        <is>
          <t xml:space="preserve"> </t>
        </is>
      </c>
      <c r="D99" s="4" t="inlineStr">
        <is>
          <t xml:space="preserve"> </t>
        </is>
      </c>
    </row>
    <row r="100">
      <c r="A100" s="3" t="inlineStr">
        <is>
          <t>Cash flows (to) from investing activities</t>
        </is>
      </c>
      <c r="B100" s="4" t="inlineStr">
        <is>
          <t xml:space="preserve"> </t>
        </is>
      </c>
      <c r="C100" s="4" t="inlineStr">
        <is>
          <t xml:space="preserve"> </t>
        </is>
      </c>
      <c r="D100" s="4" t="inlineStr">
        <is>
          <t xml:space="preserve"> </t>
        </is>
      </c>
    </row>
    <row r="101">
      <c r="A101" s="4" t="inlineStr">
        <is>
          <t>Net cash (paid) received from branch sale</t>
        </is>
      </c>
      <c r="B101" s="4" t="inlineStr">
        <is>
          <t xml:space="preserve"> </t>
        </is>
      </c>
      <c r="C101" s="4" t="inlineStr">
        <is>
          <t xml:space="preserve"> </t>
        </is>
      </c>
      <c r="D101" s="6" t="n">
        <v>-18328</v>
      </c>
    </row>
    <row r="102">
      <c r="A102" s="3" t="inlineStr">
        <is>
          <t>Supplemental noncash disclosures:</t>
        </is>
      </c>
      <c r="B102" s="4" t="inlineStr">
        <is>
          <t xml:space="preserve"> </t>
        </is>
      </c>
      <c r="C102" s="4" t="inlineStr">
        <is>
          <t xml:space="preserve"> </t>
        </is>
      </c>
      <c r="D102" s="4" t="inlineStr">
        <is>
          <t xml:space="preserve"> </t>
        </is>
      </c>
    </row>
    <row r="103">
      <c r="A103" s="4" t="inlineStr">
        <is>
          <t>Total fair value of assets sold, net of cash</t>
        </is>
      </c>
      <c r="B103" s="4" t="inlineStr">
        <is>
          <t xml:space="preserve"> </t>
        </is>
      </c>
      <c r="C103" s="4" t="inlineStr">
        <is>
          <t xml:space="preserve"> </t>
        </is>
      </c>
      <c r="D103" s="6" t="n">
        <v>490</v>
      </c>
    </row>
    <row r="104">
      <c r="A104" s="4" t="inlineStr">
        <is>
          <t>Total fair value of liabilities assumed</t>
        </is>
      </c>
      <c r="B104" s="4" t="inlineStr">
        <is>
          <t xml:space="preserve"> </t>
        </is>
      </c>
      <c r="C104" s="4" t="inlineStr">
        <is>
          <t xml:space="preserve"> </t>
        </is>
      </c>
      <c r="D104" s="7" t="n">
        <v>19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Segregated by Class of Loans (Detail)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With no related allowance recorded, Unpaid Principal Balance</t>
        </is>
      </c>
      <c r="B4" s="7" t="n">
        <v>5608</v>
      </c>
      <c r="C4" s="7" t="n">
        <v>10562</v>
      </c>
    </row>
    <row r="5">
      <c r="A5" s="4" t="inlineStr">
        <is>
          <t>With no related allowance recorded, Recorded Investment</t>
        </is>
      </c>
      <c r="B5" s="6" t="n">
        <v>5082</v>
      </c>
      <c r="C5" s="6" t="n">
        <v>4324</v>
      </c>
    </row>
    <row r="6">
      <c r="A6" s="4" t="inlineStr">
        <is>
          <t>With no related allowance recorded, Average Recorded Investment</t>
        </is>
      </c>
      <c r="B6" s="6" t="n">
        <v>6058</v>
      </c>
      <c r="C6" s="6" t="n">
        <v>3312</v>
      </c>
    </row>
    <row r="7">
      <c r="A7" s="4" t="inlineStr">
        <is>
          <t>With no related allowance recorded, Interest Income Recognized</t>
        </is>
      </c>
      <c r="B7" s="6" t="n">
        <v>245</v>
      </c>
      <c r="C7" s="6" t="n">
        <v>59</v>
      </c>
    </row>
    <row r="8">
      <c r="A8" s="4" t="inlineStr">
        <is>
          <t>With related allowance recorded, Unpaid Principal Balance</t>
        </is>
      </c>
      <c r="B8" s="6" t="n">
        <v>29796</v>
      </c>
      <c r="C8" s="6" t="n">
        <v>26742</v>
      </c>
    </row>
    <row r="9">
      <c r="A9" s="4" t="inlineStr">
        <is>
          <t>With related allowance recorded, Recorded Investment</t>
        </is>
      </c>
      <c r="B9" s="6" t="n">
        <v>21968</v>
      </c>
      <c r="C9" s="6" t="n">
        <v>20702</v>
      </c>
    </row>
    <row r="10">
      <c r="A10" s="4" t="inlineStr">
        <is>
          <t>With an allowance recorded, Allowance for Credit Losses Allocated</t>
        </is>
      </c>
      <c r="B10" s="6" t="n">
        <v>4599</v>
      </c>
      <c r="C10" s="6" t="n">
        <v>4167</v>
      </c>
    </row>
    <row r="11">
      <c r="A11" s="4" t="inlineStr">
        <is>
          <t>With an allowance recorded, Average Recorded Investment</t>
        </is>
      </c>
      <c r="B11" s="6" t="n">
        <v>20769</v>
      </c>
      <c r="C11" s="6" t="n">
        <v>15403</v>
      </c>
    </row>
    <row r="12">
      <c r="A12" s="4" t="inlineStr">
        <is>
          <t>With an allowance recorded, Interest Income Recognized</t>
        </is>
      </c>
      <c r="B12" s="6" t="n">
        <v>347</v>
      </c>
      <c r="C12" s="6" t="n">
        <v>461</v>
      </c>
    </row>
    <row r="13">
      <c r="A13" s="4" t="inlineStr">
        <is>
          <t>Unpaid Principal Balance</t>
        </is>
      </c>
      <c r="B13" s="6" t="n">
        <v>35404</v>
      </c>
      <c r="C13" s="6" t="n">
        <v>37304</v>
      </c>
    </row>
    <row r="14">
      <c r="A14" s="4" t="inlineStr">
        <is>
          <t>Recorded Investment</t>
        </is>
      </c>
      <c r="B14" s="6" t="n">
        <v>27050</v>
      </c>
      <c r="C14" s="6" t="n">
        <v>25026</v>
      </c>
    </row>
    <row r="15">
      <c r="A15" s="4" t="inlineStr">
        <is>
          <t>Average Recorded Investment</t>
        </is>
      </c>
      <c r="B15" s="6" t="n">
        <v>26827</v>
      </c>
      <c r="C15" s="6" t="n">
        <v>18715</v>
      </c>
    </row>
    <row r="16">
      <c r="A16" s="4" t="inlineStr">
        <is>
          <t>Interest Income Recognized</t>
        </is>
      </c>
      <c r="B16" s="6" t="n">
        <v>592</v>
      </c>
      <c r="C16" s="6" t="n">
        <v>520</v>
      </c>
    </row>
    <row r="17">
      <c r="A17" s="4" t="inlineStr">
        <is>
          <t>Commercial Real Estate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With no related allowance recorded, Unpaid Principal Balance</t>
        </is>
      </c>
      <c r="B19" s="6" t="n">
        <v>3068</v>
      </c>
      <c r="C19" s="6" t="n">
        <v>3948</v>
      </c>
    </row>
    <row r="20">
      <c r="A20" s="4" t="inlineStr">
        <is>
          <t>With no related allowance recorded, Recorded Investment</t>
        </is>
      </c>
      <c r="B20" s="6" t="n">
        <v>3068</v>
      </c>
      <c r="C20" s="6" t="n">
        <v>3376</v>
      </c>
    </row>
    <row r="21">
      <c r="A21" s="4" t="inlineStr">
        <is>
          <t>With no related allowance recorded, Average Recorded Investment</t>
        </is>
      </c>
      <c r="B21" s="6" t="n">
        <v>3542</v>
      </c>
      <c r="C21" s="6" t="n">
        <v>2117</v>
      </c>
    </row>
    <row r="22">
      <c r="A22" s="4" t="inlineStr">
        <is>
          <t>With no related allowance recorded, Interest Income Recognized</t>
        </is>
      </c>
      <c r="B22" s="6" t="n">
        <v>104</v>
      </c>
      <c r="C22" s="6" t="n">
        <v>53</v>
      </c>
    </row>
    <row r="23">
      <c r="A23" s="4" t="inlineStr">
        <is>
          <t>With related allowance recorded, Unpaid Principal Balance</t>
        </is>
      </c>
      <c r="B23" s="6" t="n">
        <v>4719</v>
      </c>
      <c r="C23" s="6" t="n">
        <v>2297</v>
      </c>
    </row>
    <row r="24">
      <c r="A24" s="4" t="inlineStr">
        <is>
          <t>With related allowance recorded, Recorded Investment</t>
        </is>
      </c>
      <c r="B24" s="6" t="n">
        <v>4390</v>
      </c>
      <c r="C24" s="6" t="n">
        <v>2071</v>
      </c>
    </row>
    <row r="25">
      <c r="A25" s="4" t="inlineStr">
        <is>
          <t>With an allowance recorded, Allowance for Credit Losses Allocated</t>
        </is>
      </c>
      <c r="B25" s="6" t="n">
        <v>1015</v>
      </c>
      <c r="C25" s="6" t="n">
        <v>455</v>
      </c>
    </row>
    <row r="26">
      <c r="A26" s="4" t="inlineStr">
        <is>
          <t>With an allowance recorded, Average Recorded Investment</t>
        </is>
      </c>
      <c r="B26" s="6" t="n">
        <v>3382</v>
      </c>
      <c r="C26" s="6" t="n">
        <v>1214</v>
      </c>
    </row>
    <row r="27">
      <c r="A27" s="4" t="inlineStr">
        <is>
          <t>With an allowance recorded, Interest Income Recognized</t>
        </is>
      </c>
      <c r="B27" s="6" t="n">
        <v>105</v>
      </c>
      <c r="C27" s="6" t="n">
        <v>37</v>
      </c>
    </row>
    <row r="28">
      <c r="A28" s="4" t="inlineStr">
        <is>
          <t>Commercial and Industrial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With no related allowance recorded, Unpaid Principal Balance</t>
        </is>
      </c>
      <c r="B30" s="6" t="n">
        <v>0</v>
      </c>
      <c r="C30" s="6" t="n">
        <v>2925</v>
      </c>
    </row>
    <row r="31">
      <c r="A31" s="4" t="inlineStr">
        <is>
          <t>With no related allowance recorded, Average Recorded Investment</t>
        </is>
      </c>
      <c r="B31" s="6" t="n">
        <v>398</v>
      </c>
      <c r="C31" s="6" t="n">
        <v>251</v>
      </c>
    </row>
    <row r="32">
      <c r="A32" s="4" t="inlineStr">
        <is>
          <t>With no related allowance recorded, Interest Income Recognized</t>
        </is>
      </c>
      <c r="B32" s="6" t="n">
        <v>0</v>
      </c>
      <c r="C32" s="6" t="n">
        <v>1</v>
      </c>
    </row>
    <row r="33">
      <c r="A33" s="4" t="inlineStr">
        <is>
          <t>With related allowance recorded, Unpaid Principal Balance</t>
        </is>
      </c>
      <c r="B33" s="6" t="n">
        <v>12424</v>
      </c>
      <c r="C33" s="6" t="n">
        <v>8452</v>
      </c>
    </row>
    <row r="34">
      <c r="A34" s="4" t="inlineStr">
        <is>
          <t>With related allowance recorded, Recorded Investment</t>
        </is>
      </c>
      <c r="B34" s="6" t="n">
        <v>7798</v>
      </c>
      <c r="C34" s="6" t="n">
        <v>5041</v>
      </c>
    </row>
    <row r="35">
      <c r="A35" s="4" t="inlineStr">
        <is>
          <t>With an allowance recorded, Allowance for Credit Losses Allocated</t>
        </is>
      </c>
      <c r="B35" s="6" t="n">
        <v>1482</v>
      </c>
      <c r="C35" s="6" t="n">
        <v>1335</v>
      </c>
    </row>
    <row r="36">
      <c r="A36" s="4" t="inlineStr">
        <is>
          <t>With an allowance recorded, Average Recorded Investment</t>
        </is>
      </c>
      <c r="B36" s="6" t="n">
        <v>6760</v>
      </c>
      <c r="C36" s="6" t="n">
        <v>5059</v>
      </c>
    </row>
    <row r="37">
      <c r="A37" s="4" t="inlineStr">
        <is>
          <t>With an allowance recorded, Interest Income Recognized</t>
        </is>
      </c>
      <c r="B37" s="6" t="n">
        <v>164</v>
      </c>
      <c r="C37" s="6" t="n">
        <v>249</v>
      </c>
    </row>
    <row r="38">
      <c r="A38" s="4" t="inlineStr">
        <is>
          <t>Residential Real Estate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With no related allowance recorded, Unpaid Principal Balance</t>
        </is>
      </c>
      <c r="B40" s="6" t="n">
        <v>19</v>
      </c>
      <c r="C40" s="6" t="n">
        <v>21</v>
      </c>
    </row>
    <row r="41">
      <c r="A41" s="4" t="inlineStr">
        <is>
          <t>With no related allowance recorded, Average Recorded Investment</t>
        </is>
      </c>
      <c r="B41" s="4" t="inlineStr">
        <is>
          <t xml:space="preserve"> </t>
        </is>
      </c>
      <c r="C41" s="6" t="n">
        <v>5</v>
      </c>
    </row>
    <row r="42">
      <c r="A42" s="4" t="inlineStr">
        <is>
          <t>With no related allowance recorded, Interest Income Recognized</t>
        </is>
      </c>
      <c r="B42" s="6" t="n">
        <v>1</v>
      </c>
      <c r="C42" s="6" t="n">
        <v>1</v>
      </c>
    </row>
    <row r="43">
      <c r="A43" s="4" t="inlineStr">
        <is>
          <t>With related allowance recorded, Unpaid Principal Balance</t>
        </is>
      </c>
      <c r="B43" s="6" t="n">
        <v>5260</v>
      </c>
      <c r="C43" s="6" t="n">
        <v>7605</v>
      </c>
    </row>
    <row r="44">
      <c r="A44" s="4" t="inlineStr">
        <is>
          <t>With related allowance recorded, Recorded Investment</t>
        </is>
      </c>
      <c r="B44" s="6" t="n">
        <v>4670</v>
      </c>
      <c r="C44" s="6" t="n">
        <v>7251</v>
      </c>
    </row>
    <row r="45">
      <c r="A45" s="4" t="inlineStr">
        <is>
          <t>With an allowance recorded, Allowance for Credit Losses Allocated</t>
        </is>
      </c>
      <c r="B45" s="6" t="n">
        <v>1145</v>
      </c>
      <c r="C45" s="6" t="n">
        <v>1086</v>
      </c>
    </row>
    <row r="46">
      <c r="A46" s="4" t="inlineStr">
        <is>
          <t>With an allowance recorded, Average Recorded Investment</t>
        </is>
      </c>
      <c r="B46" s="6" t="n">
        <v>5011</v>
      </c>
      <c r="C46" s="6" t="n">
        <v>3912</v>
      </c>
    </row>
    <row r="47">
      <c r="A47" s="4" t="inlineStr">
        <is>
          <t>With an allowance recorded, Interest Income Recognized</t>
        </is>
      </c>
      <c r="B47" s="6" t="n">
        <v>40</v>
      </c>
      <c r="C47" s="6" t="n">
        <v>156</v>
      </c>
    </row>
    <row r="48">
      <c r="A48" s="4" t="inlineStr">
        <is>
          <t>Agricultural Real Estate [Member]</t>
        </is>
      </c>
      <c r="B48" s="4" t="inlineStr">
        <is>
          <t xml:space="preserve"> </t>
        </is>
      </c>
      <c r="C48" s="4" t="inlineStr">
        <is>
          <t xml:space="preserve"> </t>
        </is>
      </c>
    </row>
    <row r="49">
      <c r="A49" s="3" t="inlineStr">
        <is>
          <t>Financing Receivable Impaired [Line Items]</t>
        </is>
      </c>
      <c r="B49" s="4" t="inlineStr">
        <is>
          <t xml:space="preserve"> </t>
        </is>
      </c>
      <c r="C49" s="4" t="inlineStr">
        <is>
          <t xml:space="preserve"> </t>
        </is>
      </c>
    </row>
    <row r="50">
      <c r="A50" s="4" t="inlineStr">
        <is>
          <t>With no related allowance recorded, Unpaid Principal Balance</t>
        </is>
      </c>
      <c r="B50" s="6" t="n">
        <v>2490</v>
      </c>
      <c r="C50" s="6" t="n">
        <v>1342</v>
      </c>
    </row>
    <row r="51">
      <c r="A51" s="4" t="inlineStr">
        <is>
          <t>With no related allowance recorded, Recorded Investment</t>
        </is>
      </c>
      <c r="B51" s="6" t="n">
        <v>2014</v>
      </c>
      <c r="C51" s="6" t="n">
        <v>948</v>
      </c>
    </row>
    <row r="52">
      <c r="A52" s="4" t="inlineStr">
        <is>
          <t>With no related allowance recorded, Average Recorded Investment</t>
        </is>
      </c>
      <c r="B52" s="6" t="n">
        <v>2009</v>
      </c>
      <c r="C52" s="6" t="n">
        <v>939</v>
      </c>
    </row>
    <row r="53">
      <c r="A53" s="4" t="inlineStr">
        <is>
          <t>With no related allowance recorded, Interest Income Recognized</t>
        </is>
      </c>
      <c r="B53" s="6" t="n">
        <v>140</v>
      </c>
      <c r="C53" s="4" t="inlineStr">
        <is>
          <t xml:space="preserve"> </t>
        </is>
      </c>
    </row>
    <row r="54">
      <c r="A54" s="4" t="inlineStr">
        <is>
          <t>With related allowance recorded, Unpaid Principal Balance</t>
        </is>
      </c>
      <c r="B54" s="6" t="n">
        <v>5594</v>
      </c>
      <c r="C54" s="6" t="n">
        <v>4753</v>
      </c>
    </row>
    <row r="55">
      <c r="A55" s="4" t="inlineStr">
        <is>
          <t>With related allowance recorded, Recorded Investment</t>
        </is>
      </c>
      <c r="B55" s="6" t="n">
        <v>3737</v>
      </c>
      <c r="C55" s="6" t="n">
        <v>3266</v>
      </c>
    </row>
    <row r="56">
      <c r="A56" s="4" t="inlineStr">
        <is>
          <t>With an allowance recorded, Allowance for Credit Losses Allocated</t>
        </is>
      </c>
      <c r="B56" s="6" t="n">
        <v>697</v>
      </c>
      <c r="C56" s="6" t="n">
        <v>660</v>
      </c>
    </row>
    <row r="57">
      <c r="A57" s="4" t="inlineStr">
        <is>
          <t>With an allowance recorded, Average Recorded Investment</t>
        </is>
      </c>
      <c r="B57" s="6" t="n">
        <v>3520</v>
      </c>
      <c r="C57" s="6" t="n">
        <v>1950</v>
      </c>
    </row>
    <row r="58">
      <c r="A58" s="4" t="inlineStr">
        <is>
          <t>With an allowance recorded, Interest Income Recognized</t>
        </is>
      </c>
      <c r="B58" s="6" t="n">
        <v>10</v>
      </c>
      <c r="C58" s="6" t="n">
        <v>1</v>
      </c>
    </row>
    <row r="59">
      <c r="A59" s="4" t="inlineStr">
        <is>
          <t>Consumer [Member]</t>
        </is>
      </c>
      <c r="B59" s="4" t="inlineStr">
        <is>
          <t xml:space="preserve"> </t>
        </is>
      </c>
      <c r="C59" s="4" t="inlineStr">
        <is>
          <t xml:space="preserve"> </t>
        </is>
      </c>
    </row>
    <row r="60">
      <c r="A60" s="3" t="inlineStr">
        <is>
          <t>Financing Receivable Impaired [Line Items]</t>
        </is>
      </c>
      <c r="B60" s="4" t="inlineStr">
        <is>
          <t xml:space="preserve"> </t>
        </is>
      </c>
      <c r="C60" s="4" t="inlineStr">
        <is>
          <t xml:space="preserve"> </t>
        </is>
      </c>
    </row>
    <row r="61">
      <c r="A61" s="4" t="inlineStr">
        <is>
          <t>With no related allowance recorded, Unpaid Principal Balance</t>
        </is>
      </c>
      <c r="B61" s="6" t="n">
        <v>31</v>
      </c>
      <c r="C61" s="6" t="n">
        <v>23</v>
      </c>
    </row>
    <row r="62">
      <c r="A62" s="4" t="inlineStr">
        <is>
          <t>With no related allowance recorded, Interest Income Recognized</t>
        </is>
      </c>
      <c r="B62" s="4" t="inlineStr">
        <is>
          <t xml:space="preserve"> </t>
        </is>
      </c>
      <c r="C62" s="6" t="n">
        <v>1</v>
      </c>
    </row>
    <row r="63">
      <c r="A63" s="4" t="inlineStr">
        <is>
          <t>With related allowance recorded, Unpaid Principal Balance</t>
        </is>
      </c>
      <c r="B63" s="6" t="n">
        <v>846</v>
      </c>
      <c r="C63" s="6" t="n">
        <v>689</v>
      </c>
    </row>
    <row r="64">
      <c r="A64" s="4" t="inlineStr">
        <is>
          <t>With related allowance recorded, Recorded Investment</t>
        </is>
      </c>
      <c r="B64" s="6" t="n">
        <v>781</v>
      </c>
      <c r="C64" s="6" t="n">
        <v>603</v>
      </c>
    </row>
    <row r="65">
      <c r="A65" s="4" t="inlineStr">
        <is>
          <t>With an allowance recorded, Allowance for Credit Losses Allocated</t>
        </is>
      </c>
      <c r="B65" s="6" t="n">
        <v>187</v>
      </c>
      <c r="C65" s="6" t="n">
        <v>150</v>
      </c>
    </row>
    <row r="66">
      <c r="A66" s="4" t="inlineStr">
        <is>
          <t>With an allowance recorded, Average Recorded Investment</t>
        </is>
      </c>
      <c r="B66" s="6" t="n">
        <v>706</v>
      </c>
      <c r="C66" s="6" t="n">
        <v>477</v>
      </c>
    </row>
    <row r="67">
      <c r="A67" s="4" t="inlineStr">
        <is>
          <t>With an allowance recorded, Interest Income Recognized</t>
        </is>
      </c>
      <c r="B67" s="6" t="n">
        <v>22</v>
      </c>
      <c r="C67" s="6" t="n">
        <v>17</v>
      </c>
    </row>
    <row r="68">
      <c r="A68" s="4" t="inlineStr">
        <is>
          <t>Agricultural [Member]</t>
        </is>
      </c>
      <c r="B68" s="4" t="inlineStr">
        <is>
          <t xml:space="preserve"> </t>
        </is>
      </c>
      <c r="C68" s="4" t="inlineStr">
        <is>
          <t xml:space="preserve"> </t>
        </is>
      </c>
    </row>
    <row r="69">
      <c r="A69" s="3" t="inlineStr">
        <is>
          <t>Financing Receivable Impaired [Line Items]</t>
        </is>
      </c>
      <c r="B69" s="4" t="inlineStr">
        <is>
          <t xml:space="preserve"> </t>
        </is>
      </c>
      <c r="C69" s="4" t="inlineStr">
        <is>
          <t xml:space="preserve"> </t>
        </is>
      </c>
    </row>
    <row r="70">
      <c r="A70" s="4" t="inlineStr">
        <is>
          <t>With no related allowance recorded, Unpaid Principal Balance</t>
        </is>
      </c>
      <c r="B70" s="6" t="n">
        <v>0</v>
      </c>
      <c r="C70" s="6" t="n">
        <v>2303</v>
      </c>
    </row>
    <row r="71">
      <c r="A71" s="4" t="inlineStr">
        <is>
          <t>With no related allowance recorded, Average Recorded Investment</t>
        </is>
      </c>
      <c r="B71" s="6" t="n">
        <v>109</v>
      </c>
      <c r="C71" s="4" t="inlineStr">
        <is>
          <t xml:space="preserve"> </t>
        </is>
      </c>
    </row>
    <row r="72">
      <c r="A72" s="4" t="inlineStr">
        <is>
          <t>With no related allowance recorded, Interest Income Recognized</t>
        </is>
      </c>
      <c r="B72" s="4" t="inlineStr">
        <is>
          <t xml:space="preserve"> </t>
        </is>
      </c>
      <c r="C72" s="6" t="n">
        <v>3</v>
      </c>
    </row>
    <row r="73">
      <c r="A73" s="4" t="inlineStr">
        <is>
          <t>With related allowance recorded, Unpaid Principal Balance</t>
        </is>
      </c>
      <c r="B73" s="6" t="n">
        <v>953</v>
      </c>
      <c r="C73" s="6" t="n">
        <v>2946</v>
      </c>
    </row>
    <row r="74">
      <c r="A74" s="4" t="inlineStr">
        <is>
          <t>With related allowance recorded, Recorded Investment</t>
        </is>
      </c>
      <c r="B74" s="6" t="n">
        <v>592</v>
      </c>
      <c r="C74" s="6" t="n">
        <v>2470</v>
      </c>
    </row>
    <row r="75">
      <c r="A75" s="4" t="inlineStr">
        <is>
          <t>With an allowance recorded, Allowance for Credit Losses Allocated</t>
        </is>
      </c>
      <c r="B75" s="6" t="n">
        <v>73</v>
      </c>
      <c r="C75" s="6" t="n">
        <v>481</v>
      </c>
    </row>
    <row r="76">
      <c r="A76" s="4" t="inlineStr">
        <is>
          <t>With an allowance recorded, Average Recorded Investment</t>
        </is>
      </c>
      <c r="B76" s="6" t="n">
        <v>1390</v>
      </c>
      <c r="C76" s="6" t="n">
        <v>2791</v>
      </c>
    </row>
    <row r="77">
      <c r="A77" s="4" t="inlineStr">
        <is>
          <t>With an allowance recorded, Interest Income Recognized</t>
        </is>
      </c>
      <c r="B77" s="7" t="n">
        <v>6</v>
      </c>
      <c r="C77" s="7"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Nonaccrual Interest Income Written Off (Detail) - USD ($) $ in Thousands</t>
        </is>
      </c>
      <c r="B1" s="2" t="inlineStr">
        <is>
          <t>12 Months Ended</t>
        </is>
      </c>
    </row>
    <row r="2">
      <c r="B2" s="2" t="inlineStr">
        <is>
          <t>Dec. 31, 2024</t>
        </is>
      </c>
      <c r="C2" s="2" t="inlineStr">
        <is>
          <t>Dec. 31,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interest income written off</t>
        </is>
      </c>
      <c r="B4" s="7" t="n">
        <v>1009</v>
      </c>
      <c r="C4" s="7" t="n">
        <v>719</v>
      </c>
      <c r="D4" s="7" t="n">
        <v>365</v>
      </c>
    </row>
    <row r="5">
      <c r="A5" s="4" t="inlineStr">
        <is>
          <t>Commercial Real Estate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Non-accrual interest income written off</t>
        </is>
      </c>
      <c r="B7" s="6" t="n">
        <v>227</v>
      </c>
      <c r="C7" s="6" t="n">
        <v>115</v>
      </c>
      <c r="D7" s="6" t="n">
        <v>87</v>
      </c>
    </row>
    <row r="8">
      <c r="A8" s="4" t="inlineStr">
        <is>
          <t>Commercial and Industrial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Non-accrual interest income written off</t>
        </is>
      </c>
      <c r="B10" s="6" t="n">
        <v>405</v>
      </c>
      <c r="C10" s="6" t="n">
        <v>309</v>
      </c>
      <c r="D10" s="6" t="n">
        <v>226</v>
      </c>
    </row>
    <row r="11">
      <c r="A11" s="4" t="inlineStr">
        <is>
          <t>Residential Real Estate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Non-accrual interest income written off</t>
        </is>
      </c>
      <c r="B13" s="6" t="n">
        <v>55</v>
      </c>
      <c r="C13" s="6" t="n">
        <v>277</v>
      </c>
      <c r="D13" s="6" t="n">
        <v>30</v>
      </c>
    </row>
    <row r="14">
      <c r="A14" s="4" t="inlineStr">
        <is>
          <t>Agricultural Real Estate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n-accrual interest income written off</t>
        </is>
      </c>
      <c r="B16" s="6" t="n">
        <v>203</v>
      </c>
      <c r="C16" s="6" t="n">
        <v>6</v>
      </c>
      <c r="D16" s="6" t="n">
        <v>5</v>
      </c>
    </row>
    <row r="17">
      <c r="A17" s="4" t="inlineStr">
        <is>
          <t>Agricultural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Non-accrual interest income written off</t>
        </is>
      </c>
      <c r="B19" s="6" t="n">
        <v>103</v>
      </c>
      <c r="C19" s="6" t="n">
        <v>2</v>
      </c>
      <c r="D19" s="6" t="n">
        <v>6</v>
      </c>
    </row>
    <row r="20">
      <c r="A20" s="4" t="inlineStr">
        <is>
          <t>Consumer [Member]</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 interest income written off</t>
        </is>
      </c>
      <c r="B22" s="7" t="n">
        <v>16</v>
      </c>
      <c r="C22" s="7" t="n">
        <v>10</v>
      </c>
      <c r="D22" s="7"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Greater Than 90 Days Past Due Still On Accrual</t>
        </is>
      </c>
      <c r="B3" s="7" t="n">
        <v>181</v>
      </c>
      <c r="C3" s="7" t="n">
        <v>279</v>
      </c>
    </row>
    <row r="4">
      <c r="A4" s="4" t="inlineStr">
        <is>
          <t>Non-accrual</t>
        </is>
      </c>
      <c r="B4" s="6" t="n">
        <v>27050</v>
      </c>
      <c r="C4" s="6" t="n">
        <v>25026</v>
      </c>
    </row>
    <row r="5">
      <c r="A5" s="4" t="inlineStr">
        <is>
          <t>Total loans</t>
        </is>
      </c>
      <c r="B5" s="6" t="n">
        <v>3500816</v>
      </c>
      <c r="C5" s="6" t="n">
        <v>3332901</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s, Past Due</t>
        </is>
      </c>
      <c r="B8" s="6" t="n">
        <v>8746</v>
      </c>
      <c r="C8" s="6" t="n">
        <v>7645</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s, Past Due</t>
        </is>
      </c>
      <c r="B11" s="6" t="n">
        <v>3896</v>
      </c>
      <c r="C11" s="6" t="n">
        <v>3770</v>
      </c>
    </row>
    <row r="12">
      <c r="A12" s="4" t="inlineStr">
        <is>
          <t>Loans Not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s, Past Due</t>
        </is>
      </c>
      <c r="B14" s="6" t="n">
        <v>3460943</v>
      </c>
      <c r="C14" s="6" t="n">
        <v>3296181</v>
      </c>
    </row>
    <row r="15">
      <c r="A15" s="4" t="inlineStr">
        <is>
          <t>Commercial Real Estat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Greater Than 90 Days Past Due Still On Accrual</t>
        </is>
      </c>
      <c r="B17" s="6" t="n">
        <v>156</v>
      </c>
      <c r="C17" s="6" t="n">
        <v>189</v>
      </c>
    </row>
    <row r="18">
      <c r="A18" s="4" t="inlineStr">
        <is>
          <t>Non-accrual</t>
        </is>
      </c>
      <c r="B18" s="6" t="n">
        <v>7458</v>
      </c>
      <c r="C18" s="6" t="n">
        <v>5447</v>
      </c>
    </row>
    <row r="19">
      <c r="A19" s="4" t="inlineStr">
        <is>
          <t>Total loans</t>
        </is>
      </c>
      <c r="B19" s="6" t="n">
        <v>1830514</v>
      </c>
      <c r="C19" s="6" t="n">
        <v>1759855</v>
      </c>
    </row>
    <row r="20">
      <c r="A20" s="4" t="inlineStr">
        <is>
          <t>Commercial Real Estate [Member] | 30 to 59 Days Past Du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s, Past Due</t>
        </is>
      </c>
      <c r="B22" s="6" t="n">
        <v>3502</v>
      </c>
      <c r="C22" s="6" t="n">
        <v>2397</v>
      </c>
    </row>
    <row r="23">
      <c r="A23" s="4" t="inlineStr">
        <is>
          <t>Commercial Real Estate [Member] | 60 to 8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s, Past Due</t>
        </is>
      </c>
      <c r="B25" s="6" t="n">
        <v>2030</v>
      </c>
      <c r="C25" s="6" t="n">
        <v>198</v>
      </c>
    </row>
    <row r="26">
      <c r="A26" s="4" t="inlineStr">
        <is>
          <t>Commercial Real Estate [Member] | Loans Not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s, Past Due</t>
        </is>
      </c>
      <c r="B28" s="6" t="n">
        <v>1817368</v>
      </c>
      <c r="C28" s="6" t="n">
        <v>1751624</v>
      </c>
    </row>
    <row r="29">
      <c r="A29" s="4" t="inlineStr">
        <is>
          <t>Commercial and Industr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eater Than 90 Days Past Due Still On Accrual</t>
        </is>
      </c>
      <c r="B31" s="6" t="n">
        <v>25</v>
      </c>
      <c r="C31" s="6" t="n">
        <v>71</v>
      </c>
    </row>
    <row r="32">
      <c r="A32" s="4" t="inlineStr">
        <is>
          <t>Non-accrual</t>
        </is>
      </c>
      <c r="B32" s="6" t="n">
        <v>7798</v>
      </c>
      <c r="C32" s="6" t="n">
        <v>5041</v>
      </c>
    </row>
    <row r="33">
      <c r="A33" s="4" t="inlineStr">
        <is>
          <t>Total loans</t>
        </is>
      </c>
      <c r="B33" s="6" t="n">
        <v>658865</v>
      </c>
      <c r="C33" s="6" t="n">
        <v>598327</v>
      </c>
    </row>
    <row r="34">
      <c r="A34" s="4" t="inlineStr">
        <is>
          <t>Commercial and Industrial [Member] | 30 to 59 Days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s, Past Due</t>
        </is>
      </c>
      <c r="B36" s="6" t="n">
        <v>1314</v>
      </c>
      <c r="C36" s="6" t="n">
        <v>1853</v>
      </c>
    </row>
    <row r="37">
      <c r="A37" s="4" t="inlineStr">
        <is>
          <t>Commercial and Industrial [Member] | 60 to 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s, Past Due</t>
        </is>
      </c>
      <c r="B39" s="6" t="n">
        <v>644</v>
      </c>
      <c r="C39" s="6" t="n">
        <v>2713</v>
      </c>
    </row>
    <row r="40">
      <c r="A40" s="4" t="inlineStr">
        <is>
          <t>Commercial and Industrial [Member] | Loans Not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s, Past Due</t>
        </is>
      </c>
      <c r="B42" s="6" t="n">
        <v>649084</v>
      </c>
      <c r="C42" s="6" t="n">
        <v>588649</v>
      </c>
    </row>
    <row r="43">
      <c r="A43" s="4" t="inlineStr">
        <is>
          <t>Residential Real Estat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t>
        </is>
      </c>
      <c r="B45" s="6" t="n">
        <v>4670</v>
      </c>
      <c r="C45" s="6" t="n">
        <v>7251</v>
      </c>
    </row>
    <row r="46">
      <c r="A46" s="4" t="inlineStr">
        <is>
          <t>Total loans</t>
        </is>
      </c>
      <c r="B46" s="6" t="n">
        <v>566766</v>
      </c>
      <c r="C46" s="6" t="n">
        <v>556328</v>
      </c>
    </row>
    <row r="47">
      <c r="A47" s="4" t="inlineStr">
        <is>
          <t>Residential Real Estate [Member] | 30 to 59 Days Past Du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ing Receivables, Past Due</t>
        </is>
      </c>
      <c r="B49" s="6" t="n">
        <v>2396</v>
      </c>
      <c r="C49" s="6" t="n">
        <v>1444</v>
      </c>
    </row>
    <row r="50">
      <c r="A50" s="4" t="inlineStr">
        <is>
          <t>Residential Real Estate [Member] | 60 to 89 Days Past Du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Financing Receivables, Past Due</t>
        </is>
      </c>
      <c r="B52" s="6" t="n">
        <v>634</v>
      </c>
      <c r="C52" s="6" t="n">
        <v>676</v>
      </c>
    </row>
    <row r="53">
      <c r="A53" s="4" t="inlineStr">
        <is>
          <t>Residential Real Estate [Member] | Loans Not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Financing Receivables, Past Due</t>
        </is>
      </c>
      <c r="B55" s="6" t="n">
        <v>559066</v>
      </c>
      <c r="C55" s="6" t="n">
        <v>546957</v>
      </c>
    </row>
    <row r="56">
      <c r="A56" s="4" t="inlineStr">
        <is>
          <t>Agricultural Real Estat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Non-accrual</t>
        </is>
      </c>
      <c r="B58" s="6" t="n">
        <v>5751</v>
      </c>
      <c r="C58" s="6" t="n">
        <v>4214</v>
      </c>
    </row>
    <row r="59">
      <c r="A59" s="4" t="inlineStr">
        <is>
          <t>Total loans</t>
        </is>
      </c>
      <c r="B59" s="6" t="n">
        <v>267248</v>
      </c>
      <c r="C59" s="6" t="n">
        <v>196114</v>
      </c>
    </row>
    <row r="60">
      <c r="A60" s="4" t="inlineStr">
        <is>
          <t>Agricultural Real Estate [Member] | 30 to 59 Days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Financing Receivables, Past Due</t>
        </is>
      </c>
      <c r="B62" s="6" t="n">
        <v>457</v>
      </c>
      <c r="C62" s="6" t="n">
        <v>949</v>
      </c>
    </row>
    <row r="63">
      <c r="A63" s="4" t="inlineStr">
        <is>
          <t>Agricultural Real Estate [Member] | 60 to 89 Days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Financing Receivables, Past Due</t>
        </is>
      </c>
      <c r="B65" s="6" t="n">
        <v>312</v>
      </c>
      <c r="C65" s="4" t="inlineStr">
        <is>
          <t xml:space="preserve"> </t>
        </is>
      </c>
    </row>
    <row r="66">
      <c r="A66" s="4" t="inlineStr">
        <is>
          <t>Agricultural Real Estate [Member] | Loans Not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Financing Receivables, Past Due</t>
        </is>
      </c>
      <c r="B68" s="6" t="n">
        <v>260728</v>
      </c>
      <c r="C68" s="6" t="n">
        <v>190951</v>
      </c>
    </row>
    <row r="69">
      <c r="A69" s="4" t="inlineStr">
        <is>
          <t>Consumer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Non-accrual</t>
        </is>
      </c>
      <c r="B71" s="6" t="n">
        <v>781</v>
      </c>
      <c r="C71" s="6" t="n">
        <v>603</v>
      </c>
    </row>
    <row r="72">
      <c r="A72" s="4" t="inlineStr">
        <is>
          <t>Total loans</t>
        </is>
      </c>
      <c r="B72" s="6" t="n">
        <v>90084</v>
      </c>
      <c r="C72" s="6" t="n">
        <v>103690</v>
      </c>
    </row>
    <row r="73">
      <c r="A73" s="4" t="inlineStr">
        <is>
          <t>Consumer [Member] | 30 to 59 Days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s, Past Due</t>
        </is>
      </c>
      <c r="B75" s="6" t="n">
        <v>666</v>
      </c>
      <c r="C75" s="6" t="n">
        <v>443</v>
      </c>
    </row>
    <row r="76">
      <c r="A76" s="4" t="inlineStr">
        <is>
          <t>Consumer [Member] | 60 to 8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s, Past Due</t>
        </is>
      </c>
      <c r="B78" s="6" t="n">
        <v>196</v>
      </c>
      <c r="C78" s="6" t="n">
        <v>118</v>
      </c>
    </row>
    <row r="79">
      <c r="A79" s="4" t="inlineStr">
        <is>
          <t>Consumer [Member] | Loans Not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s, Past Due</t>
        </is>
      </c>
      <c r="B81" s="6" t="n">
        <v>88441</v>
      </c>
      <c r="C81" s="6" t="n">
        <v>102526</v>
      </c>
    </row>
    <row r="82">
      <c r="A82" s="4" t="inlineStr">
        <is>
          <t>Agricultural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Greater Than 90 Days Past Due Still On Accrual</t>
        </is>
      </c>
      <c r="B84" s="4" t="inlineStr">
        <is>
          <t xml:space="preserve"> </t>
        </is>
      </c>
      <c r="C84" s="6" t="n">
        <v>19</v>
      </c>
    </row>
    <row r="85">
      <c r="A85" s="4" t="inlineStr">
        <is>
          <t>Non-accrual</t>
        </is>
      </c>
      <c r="B85" s="6" t="n">
        <v>592</v>
      </c>
      <c r="C85" s="6" t="n">
        <v>2470</v>
      </c>
    </row>
    <row r="86">
      <c r="A86" s="4" t="inlineStr">
        <is>
          <t>Total loans</t>
        </is>
      </c>
      <c r="B86" s="6" t="n">
        <v>87339</v>
      </c>
      <c r="C86" s="6" t="n">
        <v>118587</v>
      </c>
    </row>
    <row r="87">
      <c r="A87" s="4" t="inlineStr">
        <is>
          <t>Agricultural [Member] | 30 to 59 Days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Financing Receivables, Past Due</t>
        </is>
      </c>
      <c r="B89" s="6" t="n">
        <v>411</v>
      </c>
      <c r="C89" s="6" t="n">
        <v>559</v>
      </c>
    </row>
    <row r="90">
      <c r="A90" s="4" t="inlineStr">
        <is>
          <t>Agricultural [Member] | 60 to 89 Days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Financing Receivables, Past Due</t>
        </is>
      </c>
      <c r="B92" s="6" t="n">
        <v>80</v>
      </c>
      <c r="C92" s="6" t="n">
        <v>65</v>
      </c>
    </row>
    <row r="93">
      <c r="A93" s="4" t="inlineStr">
        <is>
          <t>Agricultural [Member] | Loans Not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Financing Receivables, Past Due</t>
        </is>
      </c>
      <c r="B95" s="7" t="n">
        <v>86256</v>
      </c>
      <c r="C95" s="7" t="n">
        <v>1154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llowance for Credit Losses on Off-Balance Sheet Credit Exposures (Detail) - USD ($) $ in Thousands</t>
        </is>
      </c>
      <c r="B1" s="2" t="inlineStr">
        <is>
          <t>Dec. 31, 2024</t>
        </is>
      </c>
      <c r="C1" s="2" t="inlineStr">
        <is>
          <t>Dec. 31, 2023</t>
        </is>
      </c>
      <c r="D1" s="2" t="inlineStr">
        <is>
          <t>Dec.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allowance for credit losses</t>
        </is>
      </c>
      <c r="B3" s="7" t="n">
        <v>43267</v>
      </c>
      <c r="C3" s="7" t="n">
        <v>43520</v>
      </c>
      <c r="D3" s="7" t="n">
        <v>45847</v>
      </c>
      <c r="E3" s="7" t="n">
        <v>48365</v>
      </c>
    </row>
    <row r="4">
      <c r="A4" s="4" t="inlineStr">
        <is>
          <t>Commercial Real Estate [Member]</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Loans, allowance for credit losses</t>
        </is>
      </c>
      <c r="B6" s="6" t="n">
        <v>14948</v>
      </c>
      <c r="C6" s="6" t="n">
        <v>13476</v>
      </c>
      <c r="D6" s="6" t="n">
        <v>16731</v>
      </c>
      <c r="E6" s="6" t="n">
        <v>22478</v>
      </c>
    </row>
    <row r="7">
      <c r="A7" s="4" t="inlineStr">
        <is>
          <t>Commercial and Industrial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Loans, allowance for credit losses</t>
        </is>
      </c>
      <c r="B9" s="6" t="n">
        <v>14005</v>
      </c>
      <c r="C9" s="6" t="n">
        <v>17954</v>
      </c>
      <c r="D9" s="6" t="n">
        <v>14951</v>
      </c>
      <c r="E9" s="6" t="n">
        <v>12248</v>
      </c>
    </row>
    <row r="10">
      <c r="A10" s="4" t="inlineStr">
        <is>
          <t>Residential Real Estate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allowance for credit losses</t>
        </is>
      </c>
      <c r="B12" s="6" t="n">
        <v>8553</v>
      </c>
      <c r="C12" s="6" t="n">
        <v>7784</v>
      </c>
      <c r="D12" s="6" t="n">
        <v>8608</v>
      </c>
      <c r="E12" s="6" t="n">
        <v>5560</v>
      </c>
    </row>
    <row r="13">
      <c r="A13" s="4" t="inlineStr">
        <is>
          <t>Agricultural Real Estate [Memb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Loans, allowance for credit losses</t>
        </is>
      </c>
      <c r="B15" s="6" t="n">
        <v>3504</v>
      </c>
      <c r="C15" s="6" t="n">
        <v>1718</v>
      </c>
      <c r="D15" s="6" t="n">
        <v>819</v>
      </c>
      <c r="E15" s="6" t="n">
        <v>2235</v>
      </c>
    </row>
    <row r="16">
      <c r="A16" s="4" t="inlineStr">
        <is>
          <t>Agricultural [Member]</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Loans, allowance for credit losses</t>
        </is>
      </c>
      <c r="B18" s="6" t="n">
        <v>439</v>
      </c>
      <c r="C18" s="6" t="n">
        <v>995</v>
      </c>
      <c r="D18" s="6" t="n">
        <v>2457</v>
      </c>
      <c r="E18" s="6" t="n">
        <v>3756</v>
      </c>
    </row>
    <row r="19">
      <c r="A19" s="4" t="inlineStr">
        <is>
          <t>Consumer [Memb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Loans, allowance for credit losses</t>
        </is>
      </c>
      <c r="B21" s="6" t="n">
        <v>1818</v>
      </c>
      <c r="C21" s="6" t="n">
        <v>1593</v>
      </c>
      <c r="D21" s="7" t="n">
        <v>2281</v>
      </c>
      <c r="E21" s="7" t="n">
        <v>2088</v>
      </c>
    </row>
    <row r="22">
      <c r="A22" s="4" t="inlineStr">
        <is>
          <t>SEC Schedule, 12-09, Allowance, Credit Loss [Member] | Off Balance Sheet Credit Loss Liability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Loans, allowance for credit losses</t>
        </is>
      </c>
      <c r="B24" s="6" t="n">
        <v>1442</v>
      </c>
      <c r="C24" s="6" t="n">
        <v>1625</v>
      </c>
      <c r="D24" s="4" t="inlineStr">
        <is>
          <t xml:space="preserve"> </t>
        </is>
      </c>
      <c r="E24" s="4" t="inlineStr">
        <is>
          <t xml:space="preserve"> </t>
        </is>
      </c>
    </row>
    <row r="25">
      <c r="A25" s="4" t="inlineStr">
        <is>
          <t>SEC Schedule, 12-09, Allowance, Credit Loss [Member] | Commercial Real Estate [Member] | Off Balance Sheet Credit Loss Liability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Loans, allowance for credit losses</t>
        </is>
      </c>
      <c r="B27" s="6" t="n">
        <v>188</v>
      </c>
      <c r="C27" s="6" t="n">
        <v>285</v>
      </c>
      <c r="D27" s="4" t="inlineStr">
        <is>
          <t xml:space="preserve"> </t>
        </is>
      </c>
      <c r="E27" s="4" t="inlineStr">
        <is>
          <t xml:space="preserve"> </t>
        </is>
      </c>
    </row>
    <row r="28">
      <c r="A28" s="4" t="inlineStr">
        <is>
          <t>SEC Schedule, 12-09, Allowance, Credit Loss [Member] | Commercial and Industrial [Member] | Off Balance Sheet Credit Loss Liability [Member]</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Loans, allowance for credit losses</t>
        </is>
      </c>
      <c r="B30" s="6" t="n">
        <v>1170</v>
      </c>
      <c r="C30" s="6" t="n">
        <v>1053</v>
      </c>
      <c r="D30" s="4" t="inlineStr">
        <is>
          <t xml:space="preserve"> </t>
        </is>
      </c>
      <c r="E30" s="4" t="inlineStr">
        <is>
          <t xml:space="preserve"> </t>
        </is>
      </c>
    </row>
    <row r="31">
      <c r="A31" s="4" t="inlineStr">
        <is>
          <t>SEC Schedule, 12-09, Allowance, Credit Loss [Member] | Residential Real Estate [Member] | Off Balance Sheet Credit Loss Liability [Memb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Loans, allowance for credit losses</t>
        </is>
      </c>
      <c r="B33" s="6" t="n">
        <v>69</v>
      </c>
      <c r="C33" s="6" t="n">
        <v>35</v>
      </c>
      <c r="D33" s="4" t="inlineStr">
        <is>
          <t xml:space="preserve"> </t>
        </is>
      </c>
      <c r="E33" s="4" t="inlineStr">
        <is>
          <t xml:space="preserve"> </t>
        </is>
      </c>
    </row>
    <row r="34">
      <c r="A34" s="4" t="inlineStr">
        <is>
          <t>SEC Schedule, 12-09, Allowance, Credit Loss [Member] | Agricultural Real Estate [Member] | Off Balance Sheet Credit Loss Liability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Loans, allowance for credit losses</t>
        </is>
      </c>
      <c r="B36" s="6" t="n">
        <v>1</v>
      </c>
      <c r="C36" s="6" t="n">
        <v>2</v>
      </c>
      <c r="D36" s="4" t="inlineStr">
        <is>
          <t xml:space="preserve"> </t>
        </is>
      </c>
      <c r="E36" s="4" t="inlineStr">
        <is>
          <t xml:space="preserve"> </t>
        </is>
      </c>
    </row>
    <row r="37">
      <c r="A37" s="4" t="inlineStr">
        <is>
          <t>SEC Schedule, 12-09, Allowance, Credit Loss [Member] | Agricultural [Member] | Off Balance Sheet Credit Loss Liability [Member]</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Loans, allowance for credit losses</t>
        </is>
      </c>
      <c r="B39" s="6" t="n">
        <v>12</v>
      </c>
      <c r="C39" s="6" t="n">
        <v>3</v>
      </c>
      <c r="D39" s="4" t="inlineStr">
        <is>
          <t xml:space="preserve"> </t>
        </is>
      </c>
      <c r="E39" s="4" t="inlineStr">
        <is>
          <t xml:space="preserve"> </t>
        </is>
      </c>
    </row>
    <row r="40">
      <c r="A40" s="4" t="inlineStr">
        <is>
          <t>SEC Schedule, 12-09, Allowance, Credit Loss [Member] | Consumer [Member] | Off Balance Sheet Credit Loss Liability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Loans, allowance for credit losses</t>
        </is>
      </c>
      <c r="B42" s="7" t="n">
        <v>2</v>
      </c>
      <c r="C42" s="7" t="n">
        <v>247</v>
      </c>
      <c r="D42" s="4" t="inlineStr">
        <is>
          <t xml:space="preserve"> </t>
        </is>
      </c>
      <c r="E4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Dec. 31, 2024</t>
        </is>
      </c>
      <c r="C1" s="2" t="inlineStr">
        <is>
          <t>Dec. 31, 2023</t>
        </is>
      </c>
    </row>
    <row r="2">
      <c r="A2" s="4" t="inlineStr">
        <is>
          <t>Commercial Real Estate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Year 1</t>
        </is>
      </c>
      <c r="B4" s="7" t="n">
        <v>333204</v>
      </c>
      <c r="C4" s="7" t="n">
        <v>212570</v>
      </c>
    </row>
    <row r="5">
      <c r="A5" s="4" t="inlineStr">
        <is>
          <t>Year 2</t>
        </is>
      </c>
      <c r="B5" s="6" t="n">
        <v>192406</v>
      </c>
      <c r="C5" s="6" t="n">
        <v>381734</v>
      </c>
    </row>
    <row r="6">
      <c r="A6" s="4" t="inlineStr">
        <is>
          <t>Year 3</t>
        </is>
      </c>
      <c r="B6" s="6" t="n">
        <v>340844</v>
      </c>
      <c r="C6" s="6" t="n">
        <v>257437</v>
      </c>
    </row>
    <row r="7">
      <c r="A7" s="4" t="inlineStr">
        <is>
          <t>Year 4</t>
        </is>
      </c>
      <c r="B7" s="6" t="n">
        <v>165679</v>
      </c>
      <c r="C7" s="6" t="n">
        <v>180191</v>
      </c>
    </row>
    <row r="8">
      <c r="A8" s="4" t="inlineStr">
        <is>
          <t>Year 5</t>
        </is>
      </c>
      <c r="B8" s="6" t="n">
        <v>149097</v>
      </c>
      <c r="C8" s="6" t="n">
        <v>76935</v>
      </c>
    </row>
    <row r="9">
      <c r="A9" s="4" t="inlineStr">
        <is>
          <t>Prior</t>
        </is>
      </c>
      <c r="B9" s="6" t="n">
        <v>173269</v>
      </c>
      <c r="C9" s="6" t="n">
        <v>188808</v>
      </c>
    </row>
    <row r="10">
      <c r="A10" s="4" t="inlineStr">
        <is>
          <t>Revolving Loans Amortized Cost</t>
        </is>
      </c>
      <c r="B10" s="6" t="n">
        <v>475160</v>
      </c>
      <c r="C10" s="6" t="n">
        <v>461427</v>
      </c>
    </row>
    <row r="11">
      <c r="A11" s="4" t="inlineStr">
        <is>
          <t>Revolving Loans Converted to Term</t>
        </is>
      </c>
      <c r="B11" s="6" t="n">
        <v>855</v>
      </c>
      <c r="C11" s="6" t="n">
        <v>753</v>
      </c>
    </row>
    <row r="12">
      <c r="A12" s="4" t="inlineStr">
        <is>
          <t>Total</t>
        </is>
      </c>
      <c r="B12" s="6" t="n">
        <v>1830514</v>
      </c>
      <c r="C12" s="6" t="n">
        <v>1759855</v>
      </c>
    </row>
    <row r="13">
      <c r="A13" s="4" t="inlineStr">
        <is>
          <t>Commercial Real Estate [Member] | 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Year 1</t>
        </is>
      </c>
      <c r="B15" s="6" t="n">
        <v>332078</v>
      </c>
      <c r="C15" s="6" t="n">
        <v>212229</v>
      </c>
    </row>
    <row r="16">
      <c r="A16" s="4" t="inlineStr">
        <is>
          <t>Year 2</t>
        </is>
      </c>
      <c r="B16" s="6" t="n">
        <v>191947</v>
      </c>
      <c r="C16" s="6" t="n">
        <v>379233</v>
      </c>
    </row>
    <row r="17">
      <c r="A17" s="4" t="inlineStr">
        <is>
          <t>Year 3</t>
        </is>
      </c>
      <c r="B17" s="6" t="n">
        <v>337048</v>
      </c>
      <c r="C17" s="6" t="n">
        <v>253837</v>
      </c>
    </row>
    <row r="18">
      <c r="A18" s="4" t="inlineStr">
        <is>
          <t>Year 4</t>
        </is>
      </c>
      <c r="B18" s="6" t="n">
        <v>162180</v>
      </c>
      <c r="C18" s="6" t="n">
        <v>179935</v>
      </c>
    </row>
    <row r="19">
      <c r="A19" s="4" t="inlineStr">
        <is>
          <t>Year 5</t>
        </is>
      </c>
      <c r="B19" s="6" t="n">
        <v>148732</v>
      </c>
      <c r="C19" s="6" t="n">
        <v>75472</v>
      </c>
    </row>
    <row r="20">
      <c r="A20" s="4" t="inlineStr">
        <is>
          <t>Prior</t>
        </is>
      </c>
      <c r="B20" s="6" t="n">
        <v>166614</v>
      </c>
      <c r="C20" s="6" t="n">
        <v>186073</v>
      </c>
    </row>
    <row r="21">
      <c r="A21" s="4" t="inlineStr">
        <is>
          <t>Revolving Loans Amortized Cost</t>
        </is>
      </c>
      <c r="B21" s="6" t="n">
        <v>474324</v>
      </c>
      <c r="C21" s="6" t="n">
        <v>461346</v>
      </c>
    </row>
    <row r="22">
      <c r="A22" s="4" t="inlineStr">
        <is>
          <t>Revolving Loans Converted to Term</t>
        </is>
      </c>
      <c r="B22" s="6" t="n">
        <v>855</v>
      </c>
      <c r="C22" s="6" t="n">
        <v>753</v>
      </c>
    </row>
    <row r="23">
      <c r="A23" s="4" t="inlineStr">
        <is>
          <t>Total</t>
        </is>
      </c>
      <c r="B23" s="6" t="n">
        <v>1813778</v>
      </c>
      <c r="C23" s="6" t="n">
        <v>1748878</v>
      </c>
    </row>
    <row r="24">
      <c r="A24" s="4" t="inlineStr">
        <is>
          <t>Commercial Real Estate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Year 1</t>
        </is>
      </c>
      <c r="B26" s="6" t="n">
        <v>331</v>
      </c>
      <c r="C26" s="6" t="n">
        <v>257</v>
      </c>
    </row>
    <row r="27">
      <c r="A27" s="4" t="inlineStr">
        <is>
          <t>Year 3</t>
        </is>
      </c>
      <c r="B27" s="6" t="n">
        <v>103</v>
      </c>
      <c r="C27" s="6" t="n">
        <v>119</v>
      </c>
    </row>
    <row r="28">
      <c r="A28" s="4" t="inlineStr">
        <is>
          <t>Prior</t>
        </is>
      </c>
      <c r="B28" s="6" t="n">
        <v>378</v>
      </c>
      <c r="C28" s="6" t="n">
        <v>399</v>
      </c>
    </row>
    <row r="29">
      <c r="A29" s="4" t="inlineStr">
        <is>
          <t>Revolving Loans Amortized Cost</t>
        </is>
      </c>
      <c r="B29" s="6" t="n">
        <v>497</v>
      </c>
      <c r="C29" s="4" t="inlineStr">
        <is>
          <t xml:space="preserve"> </t>
        </is>
      </c>
    </row>
    <row r="30">
      <c r="A30" s="4" t="inlineStr">
        <is>
          <t>Total</t>
        </is>
      </c>
      <c r="B30" s="6" t="n">
        <v>1309</v>
      </c>
      <c r="C30" s="6" t="n">
        <v>775</v>
      </c>
    </row>
    <row r="31">
      <c r="A31" s="4" t="inlineStr">
        <is>
          <t>Commercial Real Estate [Member] | 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Year 1</t>
        </is>
      </c>
      <c r="B33" s="6" t="n">
        <v>795</v>
      </c>
      <c r="C33" s="6" t="n">
        <v>84</v>
      </c>
    </row>
    <row r="34">
      <c r="A34" s="4" t="inlineStr">
        <is>
          <t>Year 2</t>
        </is>
      </c>
      <c r="B34" s="6" t="n">
        <v>459</v>
      </c>
      <c r="C34" s="6" t="n">
        <v>2501</v>
      </c>
    </row>
    <row r="35">
      <c r="A35" s="4" t="inlineStr">
        <is>
          <t>Year 3</t>
        </is>
      </c>
      <c r="B35" s="6" t="n">
        <v>3693</v>
      </c>
      <c r="C35" s="6" t="n">
        <v>3481</v>
      </c>
    </row>
    <row r="36">
      <c r="A36" s="4" t="inlineStr">
        <is>
          <t>Year 4</t>
        </is>
      </c>
      <c r="B36" s="6" t="n">
        <v>3499</v>
      </c>
      <c r="C36" s="6" t="n">
        <v>256</v>
      </c>
    </row>
    <row r="37">
      <c r="A37" s="4" t="inlineStr">
        <is>
          <t>Year 5</t>
        </is>
      </c>
      <c r="B37" s="6" t="n">
        <v>365</v>
      </c>
      <c r="C37" s="6" t="n">
        <v>1463</v>
      </c>
    </row>
    <row r="38">
      <c r="A38" s="4" t="inlineStr">
        <is>
          <t>Prior</t>
        </is>
      </c>
      <c r="B38" s="6" t="n">
        <v>6277</v>
      </c>
      <c r="C38" s="6" t="n">
        <v>2336</v>
      </c>
    </row>
    <row r="39">
      <c r="A39" s="4" t="inlineStr">
        <is>
          <t>Revolving Loans Amortized Cost</t>
        </is>
      </c>
      <c r="B39" s="6" t="n">
        <v>339</v>
      </c>
      <c r="C39" s="6" t="n">
        <v>81</v>
      </c>
    </row>
    <row r="40">
      <c r="A40" s="4" t="inlineStr">
        <is>
          <t>Total</t>
        </is>
      </c>
      <c r="B40" s="6" t="n">
        <v>15427</v>
      </c>
      <c r="C40" s="6" t="n">
        <v>10202</v>
      </c>
    </row>
    <row r="41">
      <c r="A41" s="4" t="inlineStr">
        <is>
          <t>Commercial and Industrial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Year 1</t>
        </is>
      </c>
      <c r="B43" s="6" t="n">
        <v>122798</v>
      </c>
      <c r="C43" s="6" t="n">
        <v>129915</v>
      </c>
    </row>
    <row r="44">
      <c r="A44" s="4" t="inlineStr">
        <is>
          <t>Year 2</t>
        </is>
      </c>
      <c r="B44" s="6" t="n">
        <v>86524</v>
      </c>
      <c r="C44" s="6" t="n">
        <v>111285</v>
      </c>
    </row>
    <row r="45">
      <c r="A45" s="4" t="inlineStr">
        <is>
          <t>Year 3</t>
        </is>
      </c>
      <c r="B45" s="6" t="n">
        <v>69769</v>
      </c>
      <c r="C45" s="6" t="n">
        <v>54661</v>
      </c>
    </row>
    <row r="46">
      <c r="A46" s="4" t="inlineStr">
        <is>
          <t>Year 4</t>
        </is>
      </c>
      <c r="B46" s="6" t="n">
        <v>32519</v>
      </c>
      <c r="C46" s="6" t="n">
        <v>52479</v>
      </c>
    </row>
    <row r="47">
      <c r="A47" s="4" t="inlineStr">
        <is>
          <t>Year 5</t>
        </is>
      </c>
      <c r="B47" s="6" t="n">
        <v>54232</v>
      </c>
      <c r="C47" s="6" t="n">
        <v>30168</v>
      </c>
    </row>
    <row r="48">
      <c r="A48" s="4" t="inlineStr">
        <is>
          <t>Prior</t>
        </is>
      </c>
      <c r="B48" s="6" t="n">
        <v>19441</v>
      </c>
      <c r="C48" s="6" t="n">
        <v>10456</v>
      </c>
    </row>
    <row r="49">
      <c r="A49" s="4" t="inlineStr">
        <is>
          <t>Revolving Loans Amortized Cost</t>
        </is>
      </c>
      <c r="B49" s="6" t="n">
        <v>271921</v>
      </c>
      <c r="C49" s="6" t="n">
        <v>207583</v>
      </c>
    </row>
    <row r="50">
      <c r="A50" s="4" t="inlineStr">
        <is>
          <t>Revolving Loans Converted to Term</t>
        </is>
      </c>
      <c r="B50" s="6" t="n">
        <v>1661</v>
      </c>
      <c r="C50" s="6" t="n">
        <v>1780</v>
      </c>
    </row>
    <row r="51">
      <c r="A51" s="4" t="inlineStr">
        <is>
          <t>Total</t>
        </is>
      </c>
      <c r="B51" s="6" t="n">
        <v>658865</v>
      </c>
      <c r="C51" s="6" t="n">
        <v>598327</v>
      </c>
    </row>
    <row r="52">
      <c r="A52" s="4" t="inlineStr">
        <is>
          <t>Commercial and Industrial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Year 1</t>
        </is>
      </c>
      <c r="B54" s="6" t="n">
        <v>114421</v>
      </c>
      <c r="C54" s="6" t="n">
        <v>128598</v>
      </c>
    </row>
    <row r="55">
      <c r="A55" s="4" t="inlineStr">
        <is>
          <t>Year 2</t>
        </is>
      </c>
      <c r="B55" s="6" t="n">
        <v>78335</v>
      </c>
      <c r="C55" s="6" t="n">
        <v>110817</v>
      </c>
    </row>
    <row r="56">
      <c r="A56" s="4" t="inlineStr">
        <is>
          <t>Year 3</t>
        </is>
      </c>
      <c r="B56" s="6" t="n">
        <v>69294</v>
      </c>
      <c r="C56" s="6" t="n">
        <v>54416</v>
      </c>
    </row>
    <row r="57">
      <c r="A57" s="4" t="inlineStr">
        <is>
          <t>Year 4</t>
        </is>
      </c>
      <c r="B57" s="6" t="n">
        <v>32227</v>
      </c>
      <c r="C57" s="6" t="n">
        <v>49557</v>
      </c>
    </row>
    <row r="58">
      <c r="A58" s="4" t="inlineStr">
        <is>
          <t>Year 5</t>
        </is>
      </c>
      <c r="B58" s="6" t="n">
        <v>53119</v>
      </c>
      <c r="C58" s="6" t="n">
        <v>29931</v>
      </c>
    </row>
    <row r="59">
      <c r="A59" s="4" t="inlineStr">
        <is>
          <t>Prior</t>
        </is>
      </c>
      <c r="B59" s="6" t="n">
        <v>16902</v>
      </c>
      <c r="C59" s="6" t="n">
        <v>7293</v>
      </c>
    </row>
    <row r="60">
      <c r="A60" s="4" t="inlineStr">
        <is>
          <t>Revolving Loans Amortized Cost</t>
        </is>
      </c>
      <c r="B60" s="6" t="n">
        <v>261227</v>
      </c>
      <c r="C60" s="6" t="n">
        <v>204237</v>
      </c>
    </row>
    <row r="61">
      <c r="A61" s="4" t="inlineStr">
        <is>
          <t>Revolving Loans Converted to Term</t>
        </is>
      </c>
      <c r="B61" s="6" t="n">
        <v>994</v>
      </c>
      <c r="C61" s="6" t="n">
        <v>1780</v>
      </c>
    </row>
    <row r="62">
      <c r="A62" s="4" t="inlineStr">
        <is>
          <t>Total</t>
        </is>
      </c>
      <c r="B62" s="6" t="n">
        <v>626519</v>
      </c>
      <c r="C62" s="6" t="n">
        <v>586629</v>
      </c>
    </row>
    <row r="63">
      <c r="A63" s="4" t="inlineStr">
        <is>
          <t>Commercial and Industrial [Member] | Special Mention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Year 1</t>
        </is>
      </c>
      <c r="B65" s="6" t="n">
        <v>121</v>
      </c>
      <c r="C65" s="4" t="inlineStr">
        <is>
          <t xml:space="preserve"> </t>
        </is>
      </c>
    </row>
    <row r="66">
      <c r="A66" s="4" t="inlineStr">
        <is>
          <t>Year 3</t>
        </is>
      </c>
      <c r="B66" s="6" t="n">
        <v>160</v>
      </c>
      <c r="C66" s="6" t="n">
        <v>15</v>
      </c>
    </row>
    <row r="67">
      <c r="A67" s="4" t="inlineStr">
        <is>
          <t>Year 4</t>
        </is>
      </c>
      <c r="B67" s="6" t="n">
        <v>18</v>
      </c>
      <c r="C67" s="4" t="inlineStr">
        <is>
          <t xml:space="preserve"> </t>
        </is>
      </c>
    </row>
    <row r="68">
      <c r="A68" s="4" t="inlineStr">
        <is>
          <t>Prior</t>
        </is>
      </c>
      <c r="B68" s="6" t="n">
        <v>870</v>
      </c>
      <c r="C68" s="6" t="n">
        <v>992</v>
      </c>
    </row>
    <row r="69">
      <c r="A69" s="4" t="inlineStr">
        <is>
          <t>Revolving Loans Amortized Cost</t>
        </is>
      </c>
      <c r="B69" s="6" t="n">
        <v>131</v>
      </c>
      <c r="C69" s="4" t="inlineStr">
        <is>
          <t xml:space="preserve"> </t>
        </is>
      </c>
    </row>
    <row r="70">
      <c r="A70" s="4" t="inlineStr">
        <is>
          <t>Total</t>
        </is>
      </c>
      <c r="B70" s="6" t="n">
        <v>1300</v>
      </c>
      <c r="C70" s="6" t="n">
        <v>1007</v>
      </c>
    </row>
    <row r="71">
      <c r="A71" s="4" t="inlineStr">
        <is>
          <t>Commercial and Industrial [Member] | Substandard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Year 1</t>
        </is>
      </c>
      <c r="B73" s="6" t="n">
        <v>8256</v>
      </c>
      <c r="C73" s="6" t="n">
        <v>1317</v>
      </c>
    </row>
    <row r="74">
      <c r="A74" s="4" t="inlineStr">
        <is>
          <t>Year 2</t>
        </is>
      </c>
      <c r="B74" s="6" t="n">
        <v>8189</v>
      </c>
      <c r="C74" s="6" t="n">
        <v>468</v>
      </c>
    </row>
    <row r="75">
      <c r="A75" s="4" t="inlineStr">
        <is>
          <t>Year 3</t>
        </is>
      </c>
      <c r="B75" s="6" t="n">
        <v>315</v>
      </c>
      <c r="C75" s="6" t="n">
        <v>230</v>
      </c>
    </row>
    <row r="76">
      <c r="A76" s="4" t="inlineStr">
        <is>
          <t>Year 4</t>
        </is>
      </c>
      <c r="B76" s="6" t="n">
        <v>274</v>
      </c>
      <c r="C76" s="6" t="n">
        <v>2922</v>
      </c>
    </row>
    <row r="77">
      <c r="A77" s="4" t="inlineStr">
        <is>
          <t>Year 5</t>
        </is>
      </c>
      <c r="B77" s="6" t="n">
        <v>1113</v>
      </c>
      <c r="C77" s="6" t="n">
        <v>237</v>
      </c>
    </row>
    <row r="78">
      <c r="A78" s="4" t="inlineStr">
        <is>
          <t>Prior</t>
        </is>
      </c>
      <c r="B78" s="6" t="n">
        <v>1592</v>
      </c>
      <c r="C78" s="6" t="n">
        <v>2171</v>
      </c>
    </row>
    <row r="79">
      <c r="A79" s="4" t="inlineStr">
        <is>
          <t>Revolving Loans Amortized Cost</t>
        </is>
      </c>
      <c r="B79" s="6" t="n">
        <v>10563</v>
      </c>
      <c r="C79" s="6" t="n">
        <v>3346</v>
      </c>
    </row>
    <row r="80">
      <c r="A80" s="4" t="inlineStr">
        <is>
          <t>Revolving Loans Converted to Term</t>
        </is>
      </c>
      <c r="B80" s="6" t="n">
        <v>667</v>
      </c>
      <c r="C80" s="4" t="inlineStr">
        <is>
          <t xml:space="preserve"> </t>
        </is>
      </c>
    </row>
    <row r="81">
      <c r="A81" s="4" t="inlineStr">
        <is>
          <t>Total</t>
        </is>
      </c>
      <c r="B81" s="6" t="n">
        <v>30969</v>
      </c>
      <c r="C81" s="6" t="n">
        <v>10691</v>
      </c>
    </row>
    <row r="82">
      <c r="A82" s="4" t="inlineStr">
        <is>
          <t>Commercial and Industrial [Member] | Doubtfu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Prior</t>
        </is>
      </c>
      <c r="B84" s="6" t="n">
        <v>77</v>
      </c>
      <c r="C84" s="4" t="inlineStr">
        <is>
          <t xml:space="preserve"> </t>
        </is>
      </c>
    </row>
    <row r="85">
      <c r="A85" s="4" t="inlineStr">
        <is>
          <t>Total</t>
        </is>
      </c>
      <c r="B85" s="6" t="n">
        <v>77</v>
      </c>
      <c r="C85" s="4" t="inlineStr">
        <is>
          <t xml:space="preserve"> </t>
        </is>
      </c>
    </row>
    <row r="86">
      <c r="A86" s="4" t="inlineStr">
        <is>
          <t>Residential Real Estate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Year 1</t>
        </is>
      </c>
      <c r="B88" s="6" t="n">
        <v>25981</v>
      </c>
      <c r="C88" s="6" t="n">
        <v>35040</v>
      </c>
    </row>
    <row r="89">
      <c r="A89" s="4" t="inlineStr">
        <is>
          <t>Year 2</t>
        </is>
      </c>
      <c r="B89" s="6" t="n">
        <v>34128</v>
      </c>
      <c r="C89" s="6" t="n">
        <v>29979</v>
      </c>
    </row>
    <row r="90">
      <c r="A90" s="4" t="inlineStr">
        <is>
          <t>Year 3</t>
        </is>
      </c>
      <c r="B90" s="6" t="n">
        <v>35940</v>
      </c>
      <c r="C90" s="6" t="n">
        <v>277798</v>
      </c>
    </row>
    <row r="91">
      <c r="A91" s="4" t="inlineStr">
        <is>
          <t>Year 4</t>
        </is>
      </c>
      <c r="B91" s="6" t="n">
        <v>260583</v>
      </c>
      <c r="C91" s="6" t="n">
        <v>5205</v>
      </c>
    </row>
    <row r="92">
      <c r="A92" s="4" t="inlineStr">
        <is>
          <t>Year 5</t>
        </is>
      </c>
      <c r="B92" s="6" t="n">
        <v>7745</v>
      </c>
      <c r="C92" s="6" t="n">
        <v>12662</v>
      </c>
    </row>
    <row r="93">
      <c r="A93" s="4" t="inlineStr">
        <is>
          <t>Prior</t>
        </is>
      </c>
      <c r="B93" s="6" t="n">
        <v>133912</v>
      </c>
      <c r="C93" s="6" t="n">
        <v>132104</v>
      </c>
    </row>
    <row r="94">
      <c r="A94" s="4" t="inlineStr">
        <is>
          <t>Revolving Loans Amortized Cost</t>
        </is>
      </c>
      <c r="B94" s="6" t="n">
        <v>67860</v>
      </c>
      <c r="C94" s="6" t="n">
        <v>62409</v>
      </c>
    </row>
    <row r="95">
      <c r="A95" s="4" t="inlineStr">
        <is>
          <t>Revolving Loans Converted to Term</t>
        </is>
      </c>
      <c r="B95" s="6" t="n">
        <v>617</v>
      </c>
      <c r="C95" s="6" t="n">
        <v>1131</v>
      </c>
    </row>
    <row r="96">
      <c r="A96" s="4" t="inlineStr">
        <is>
          <t>Total</t>
        </is>
      </c>
      <c r="B96" s="6" t="n">
        <v>566766</v>
      </c>
      <c r="C96" s="6" t="n">
        <v>556328</v>
      </c>
    </row>
    <row r="97">
      <c r="A97" s="4" t="inlineStr">
        <is>
          <t>Residential Real Estate [Member] | Pass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Year 1</t>
        </is>
      </c>
      <c r="B99" s="6" t="n">
        <v>25981</v>
      </c>
      <c r="C99" s="6" t="n">
        <v>35040</v>
      </c>
    </row>
    <row r="100">
      <c r="A100" s="4" t="inlineStr">
        <is>
          <t>Year 2</t>
        </is>
      </c>
      <c r="B100" s="6" t="n">
        <v>33933</v>
      </c>
      <c r="C100" s="6" t="n">
        <v>29766</v>
      </c>
    </row>
    <row r="101">
      <c r="A101" s="4" t="inlineStr">
        <is>
          <t>Year 3</t>
        </is>
      </c>
      <c r="B101" s="6" t="n">
        <v>35687</v>
      </c>
      <c r="C101" s="6" t="n">
        <v>277611</v>
      </c>
    </row>
    <row r="102">
      <c r="A102" s="4" t="inlineStr">
        <is>
          <t>Year 4</t>
        </is>
      </c>
      <c r="B102" s="6" t="n">
        <v>260180</v>
      </c>
      <c r="C102" s="6" t="n">
        <v>5183</v>
      </c>
    </row>
    <row r="103">
      <c r="A103" s="4" t="inlineStr">
        <is>
          <t>Year 5</t>
        </is>
      </c>
      <c r="B103" s="6" t="n">
        <v>7622</v>
      </c>
      <c r="C103" s="6" t="n">
        <v>12506</v>
      </c>
    </row>
    <row r="104">
      <c r="A104" s="4" t="inlineStr">
        <is>
          <t>Prior</t>
        </is>
      </c>
      <c r="B104" s="6" t="n">
        <v>130242</v>
      </c>
      <c r="C104" s="6" t="n">
        <v>130144</v>
      </c>
    </row>
    <row r="105">
      <c r="A105" s="4" t="inlineStr">
        <is>
          <t>Revolving Loans Amortized Cost</t>
        </is>
      </c>
      <c r="B105" s="6" t="n">
        <v>66981</v>
      </c>
      <c r="C105" s="6" t="n">
        <v>57699</v>
      </c>
    </row>
    <row r="106">
      <c r="A106" s="4" t="inlineStr">
        <is>
          <t>Revolving Loans Converted to Term</t>
        </is>
      </c>
      <c r="B106" s="6" t="n">
        <v>572</v>
      </c>
      <c r="C106" s="6" t="n">
        <v>1065</v>
      </c>
    </row>
    <row r="107">
      <c r="A107" s="4" t="inlineStr">
        <is>
          <t>Total</t>
        </is>
      </c>
      <c r="B107" s="6" t="n">
        <v>561198</v>
      </c>
      <c r="C107" s="6" t="n">
        <v>549014</v>
      </c>
    </row>
    <row r="108">
      <c r="A108" s="4" t="inlineStr">
        <is>
          <t>Residential Real Estate [Member] | Special Mention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Prior</t>
        </is>
      </c>
      <c r="B110" s="6" t="n">
        <v>300</v>
      </c>
      <c r="C110" s="4" t="inlineStr">
        <is>
          <t xml:space="preserve"> </t>
        </is>
      </c>
    </row>
    <row r="111">
      <c r="A111" s="4" t="inlineStr">
        <is>
          <t>Revolving Loans Amortized Cost</t>
        </is>
      </c>
      <c r="B111" s="6" t="n">
        <v>72</v>
      </c>
      <c r="C111" s="4" t="inlineStr">
        <is>
          <t xml:space="preserve"> </t>
        </is>
      </c>
    </row>
    <row r="112">
      <c r="A112" s="4" t="inlineStr">
        <is>
          <t>Revolving Loans Converted to Term</t>
        </is>
      </c>
      <c r="B112" s="6" t="n">
        <v>0</v>
      </c>
      <c r="C112" s="4" t="inlineStr">
        <is>
          <t xml:space="preserve"> </t>
        </is>
      </c>
    </row>
    <row r="113">
      <c r="A113" s="4" t="inlineStr">
        <is>
          <t>Total</t>
        </is>
      </c>
      <c r="B113" s="6" t="n">
        <v>372</v>
      </c>
      <c r="C113" s="4" t="inlineStr">
        <is>
          <t xml:space="preserve"> </t>
        </is>
      </c>
    </row>
    <row r="114">
      <c r="A114" s="4" t="inlineStr">
        <is>
          <t>Residential Real Estate [Member] | Substandard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Year 2</t>
        </is>
      </c>
      <c r="B116" s="6" t="n">
        <v>195</v>
      </c>
      <c r="C116" s="6" t="n">
        <v>213</v>
      </c>
    </row>
    <row r="117">
      <c r="A117" s="4" t="inlineStr">
        <is>
          <t>Year 3</t>
        </is>
      </c>
      <c r="B117" s="6" t="n">
        <v>253</v>
      </c>
      <c r="C117" s="6" t="n">
        <v>187</v>
      </c>
    </row>
    <row r="118">
      <c r="A118" s="4" t="inlineStr">
        <is>
          <t>Year 4</t>
        </is>
      </c>
      <c r="B118" s="6" t="n">
        <v>403</v>
      </c>
      <c r="C118" s="6" t="n">
        <v>22</v>
      </c>
    </row>
    <row r="119">
      <c r="A119" s="4" t="inlineStr">
        <is>
          <t>Year 5</t>
        </is>
      </c>
      <c r="B119" s="6" t="n">
        <v>123</v>
      </c>
      <c r="C119" s="6" t="n">
        <v>156</v>
      </c>
    </row>
    <row r="120">
      <c r="A120" s="4" t="inlineStr">
        <is>
          <t>Prior</t>
        </is>
      </c>
      <c r="B120" s="6" t="n">
        <v>3370</v>
      </c>
      <c r="C120" s="6" t="n">
        <v>1960</v>
      </c>
    </row>
    <row r="121">
      <c r="A121" s="4" t="inlineStr">
        <is>
          <t>Revolving Loans Amortized Cost</t>
        </is>
      </c>
      <c r="B121" s="6" t="n">
        <v>807</v>
      </c>
      <c r="C121" s="6" t="n">
        <v>4710</v>
      </c>
    </row>
    <row r="122">
      <c r="A122" s="4" t="inlineStr">
        <is>
          <t>Revolving Loans Converted to Term</t>
        </is>
      </c>
      <c r="B122" s="6" t="n">
        <v>45</v>
      </c>
      <c r="C122" s="6" t="n">
        <v>66</v>
      </c>
    </row>
    <row r="123">
      <c r="A123" s="4" t="inlineStr">
        <is>
          <t>Total</t>
        </is>
      </c>
      <c r="B123" s="6" t="n">
        <v>5196</v>
      </c>
      <c r="C123" s="6" t="n">
        <v>7314</v>
      </c>
    </row>
    <row r="124">
      <c r="A124" s="4" t="inlineStr">
        <is>
          <t>Agricultural Real Estate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Year 1</t>
        </is>
      </c>
      <c r="B126" s="6" t="n">
        <v>53910</v>
      </c>
      <c r="C126" s="6" t="n">
        <v>23311</v>
      </c>
    </row>
    <row r="127">
      <c r="A127" s="4" t="inlineStr">
        <is>
          <t>Year 2</t>
        </is>
      </c>
      <c r="B127" s="6" t="n">
        <v>18990</v>
      </c>
      <c r="C127" s="6" t="n">
        <v>26920</v>
      </c>
    </row>
    <row r="128">
      <c r="A128" s="4" t="inlineStr">
        <is>
          <t>Year 3</t>
        </is>
      </c>
      <c r="B128" s="6" t="n">
        <v>24758</v>
      </c>
      <c r="C128" s="6" t="n">
        <v>18011</v>
      </c>
    </row>
    <row r="129">
      <c r="A129" s="4" t="inlineStr">
        <is>
          <t>Year 4</t>
        </is>
      </c>
      <c r="B129" s="6" t="n">
        <v>12039</v>
      </c>
      <c r="C129" s="6" t="n">
        <v>18551</v>
      </c>
    </row>
    <row r="130">
      <c r="A130" s="4" t="inlineStr">
        <is>
          <t>Year 5</t>
        </is>
      </c>
      <c r="B130" s="6" t="n">
        <v>20584</v>
      </c>
      <c r="C130" s="6" t="n">
        <v>10754</v>
      </c>
    </row>
    <row r="131">
      <c r="A131" s="4" t="inlineStr">
        <is>
          <t>Prior</t>
        </is>
      </c>
      <c r="B131" s="6" t="n">
        <v>40631</v>
      </c>
      <c r="C131" s="6" t="n">
        <v>23626</v>
      </c>
    </row>
    <row r="132">
      <c r="A132" s="4" t="inlineStr">
        <is>
          <t>Revolving Loans Amortized Cost</t>
        </is>
      </c>
      <c r="B132" s="6" t="n">
        <v>96059</v>
      </c>
      <c r="C132" s="6" t="n">
        <v>74652</v>
      </c>
    </row>
    <row r="133">
      <c r="A133" s="4" t="inlineStr">
        <is>
          <t>Revolving Loans Converted to Term</t>
        </is>
      </c>
      <c r="B133" s="6" t="n">
        <v>277</v>
      </c>
      <c r="C133" s="6" t="n">
        <v>289</v>
      </c>
    </row>
    <row r="134">
      <c r="A134" s="4" t="inlineStr">
        <is>
          <t>Total</t>
        </is>
      </c>
      <c r="B134" s="6" t="n">
        <v>267248</v>
      </c>
      <c r="C134" s="6" t="n">
        <v>196114</v>
      </c>
    </row>
    <row r="135">
      <c r="A135" s="4" t="inlineStr">
        <is>
          <t>Agricultural Real Estate [Member] | Pass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Year 1</t>
        </is>
      </c>
      <c r="B137" s="6" t="n">
        <v>52369</v>
      </c>
      <c r="C137" s="6" t="n">
        <v>22368</v>
      </c>
    </row>
    <row r="138">
      <c r="A138" s="4" t="inlineStr">
        <is>
          <t>Year 2</t>
        </is>
      </c>
      <c r="B138" s="6" t="n">
        <v>16936</v>
      </c>
      <c r="C138" s="6" t="n">
        <v>26762</v>
      </c>
    </row>
    <row r="139">
      <c r="A139" s="4" t="inlineStr">
        <is>
          <t>Year 3</t>
        </is>
      </c>
      <c r="B139" s="6" t="n">
        <v>24551</v>
      </c>
      <c r="C139" s="6" t="n">
        <v>17987</v>
      </c>
    </row>
    <row r="140">
      <c r="A140" s="4" t="inlineStr">
        <is>
          <t>Year 4</t>
        </is>
      </c>
      <c r="B140" s="6" t="n">
        <v>11468</v>
      </c>
      <c r="C140" s="6" t="n">
        <v>18551</v>
      </c>
    </row>
    <row r="141">
      <c r="A141" s="4" t="inlineStr">
        <is>
          <t>Year 5</t>
        </is>
      </c>
      <c r="B141" s="6" t="n">
        <v>20508</v>
      </c>
      <c r="C141" s="6" t="n">
        <v>10653</v>
      </c>
    </row>
    <row r="142">
      <c r="A142" s="4" t="inlineStr">
        <is>
          <t>Prior</t>
        </is>
      </c>
      <c r="B142" s="6" t="n">
        <v>36834</v>
      </c>
      <c r="C142" s="6" t="n">
        <v>20039</v>
      </c>
    </row>
    <row r="143">
      <c r="A143" s="4" t="inlineStr">
        <is>
          <t>Revolving Loans Amortized Cost</t>
        </is>
      </c>
      <c r="B143" s="6" t="n">
        <v>95410</v>
      </c>
      <c r="C143" s="6" t="n">
        <v>74010</v>
      </c>
    </row>
    <row r="144">
      <c r="A144" s="4" t="inlineStr">
        <is>
          <t>Revolving Loans Converted to Term</t>
        </is>
      </c>
      <c r="B144" s="6" t="n">
        <v>277</v>
      </c>
      <c r="C144" s="6" t="n">
        <v>289</v>
      </c>
    </row>
    <row r="145">
      <c r="A145" s="4" t="inlineStr">
        <is>
          <t>Total</t>
        </is>
      </c>
      <c r="B145" s="6" t="n">
        <v>258353</v>
      </c>
      <c r="C145" s="6" t="n">
        <v>190659</v>
      </c>
    </row>
    <row r="146">
      <c r="A146" s="4" t="inlineStr">
        <is>
          <t>Agricultural Real Estate [Member] | Special Mention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Year 1</t>
        </is>
      </c>
      <c r="B148" s="6" t="n">
        <v>1541</v>
      </c>
      <c r="C148" s="6" t="n">
        <v>903</v>
      </c>
    </row>
    <row r="149">
      <c r="A149" s="4" t="inlineStr">
        <is>
          <t>Year 2</t>
        </is>
      </c>
      <c r="B149" s="4" t="inlineStr">
        <is>
          <t xml:space="preserve"> </t>
        </is>
      </c>
      <c r="C149" s="6" t="n">
        <v>158</v>
      </c>
    </row>
    <row r="150">
      <c r="A150" s="4" t="inlineStr">
        <is>
          <t>Year 3</t>
        </is>
      </c>
      <c r="B150" s="6" t="n">
        <v>151</v>
      </c>
      <c r="C150" s="4" t="inlineStr">
        <is>
          <t xml:space="preserve"> </t>
        </is>
      </c>
    </row>
    <row r="151">
      <c r="A151" s="4" t="inlineStr">
        <is>
          <t>Prior</t>
        </is>
      </c>
      <c r="B151" s="6" t="n">
        <v>138</v>
      </c>
      <c r="C151" s="6" t="n">
        <v>164</v>
      </c>
    </row>
    <row r="152">
      <c r="A152" s="4" t="inlineStr">
        <is>
          <t>Revolving Loans Amortized Cost</t>
        </is>
      </c>
      <c r="B152" s="6" t="n">
        <v>595</v>
      </c>
      <c r="C152" s="6" t="n">
        <v>605</v>
      </c>
    </row>
    <row r="153">
      <c r="A153" s="4" t="inlineStr">
        <is>
          <t>Total</t>
        </is>
      </c>
      <c r="B153" s="6" t="n">
        <v>2425</v>
      </c>
      <c r="C153" s="6" t="n">
        <v>1830</v>
      </c>
    </row>
    <row r="154">
      <c r="A154" s="4" t="inlineStr">
        <is>
          <t>Agricultural Real Estate [Member] | Substandard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Year 1</t>
        </is>
      </c>
      <c r="B156" s="6" t="n">
        <v>0</v>
      </c>
      <c r="C156" s="6" t="n">
        <v>40</v>
      </c>
    </row>
    <row r="157">
      <c r="A157" s="4" t="inlineStr">
        <is>
          <t>Year 2</t>
        </is>
      </c>
      <c r="B157" s="6" t="n">
        <v>2054</v>
      </c>
      <c r="C157" s="4" t="inlineStr">
        <is>
          <t xml:space="preserve"> </t>
        </is>
      </c>
    </row>
    <row r="158">
      <c r="A158" s="4" t="inlineStr">
        <is>
          <t>Year 3</t>
        </is>
      </c>
      <c r="B158" s="6" t="n">
        <v>56</v>
      </c>
      <c r="C158" s="6" t="n">
        <v>24</v>
      </c>
    </row>
    <row r="159">
      <c r="A159" s="4" t="inlineStr">
        <is>
          <t>Year 4</t>
        </is>
      </c>
      <c r="B159" s="6" t="n">
        <v>571</v>
      </c>
      <c r="C159" s="4" t="inlineStr">
        <is>
          <t xml:space="preserve"> </t>
        </is>
      </c>
    </row>
    <row r="160">
      <c r="A160" s="4" t="inlineStr">
        <is>
          <t>Year 5</t>
        </is>
      </c>
      <c r="B160" s="6" t="n">
        <v>76</v>
      </c>
      <c r="C160" s="6" t="n">
        <v>101</v>
      </c>
    </row>
    <row r="161">
      <c r="A161" s="4" t="inlineStr">
        <is>
          <t>Prior</t>
        </is>
      </c>
      <c r="B161" s="6" t="n">
        <v>3659</v>
      </c>
      <c r="C161" s="6" t="n">
        <v>3423</v>
      </c>
    </row>
    <row r="162">
      <c r="A162" s="4" t="inlineStr">
        <is>
          <t>Revolving Loans Amortized Cost</t>
        </is>
      </c>
      <c r="B162" s="6" t="n">
        <v>54</v>
      </c>
      <c r="C162" s="6" t="n">
        <v>37</v>
      </c>
    </row>
    <row r="163">
      <c r="A163" s="4" t="inlineStr">
        <is>
          <t>Total</t>
        </is>
      </c>
      <c r="B163" s="6" t="n">
        <v>6470</v>
      </c>
      <c r="C163" s="6" t="n">
        <v>3625</v>
      </c>
    </row>
    <row r="164">
      <c r="A164" s="4" t="inlineStr">
        <is>
          <t>Agricultural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Year 1</t>
        </is>
      </c>
      <c r="B166" s="6" t="n">
        <v>15473</v>
      </c>
      <c r="C166" s="6" t="n">
        <v>12463</v>
      </c>
    </row>
    <row r="167">
      <c r="A167" s="4" t="inlineStr">
        <is>
          <t>Year 2</t>
        </is>
      </c>
      <c r="B167" s="6" t="n">
        <v>4230</v>
      </c>
      <c r="C167" s="6" t="n">
        <v>7373</v>
      </c>
    </row>
    <row r="168">
      <c r="A168" s="4" t="inlineStr">
        <is>
          <t>Year 3</t>
        </is>
      </c>
      <c r="B168" s="6" t="n">
        <v>5383</v>
      </c>
      <c r="C168" s="6" t="n">
        <v>5279</v>
      </c>
    </row>
    <row r="169">
      <c r="A169" s="4" t="inlineStr">
        <is>
          <t>Year 4</t>
        </is>
      </c>
      <c r="B169" s="6" t="n">
        <v>2850</v>
      </c>
      <c r="C169" s="6" t="n">
        <v>7777</v>
      </c>
    </row>
    <row r="170">
      <c r="A170" s="4" t="inlineStr">
        <is>
          <t>Year 5</t>
        </is>
      </c>
      <c r="B170" s="6" t="n">
        <v>4078</v>
      </c>
      <c r="C170" s="6" t="n">
        <v>3246</v>
      </c>
    </row>
    <row r="171">
      <c r="A171" s="4" t="inlineStr">
        <is>
          <t>Prior</t>
        </is>
      </c>
      <c r="B171" s="6" t="n">
        <v>1376</v>
      </c>
      <c r="C171" s="6" t="n">
        <v>3894</v>
      </c>
    </row>
    <row r="172">
      <c r="A172" s="4" t="inlineStr">
        <is>
          <t>Revolving Loans Amortized Cost</t>
        </is>
      </c>
      <c r="B172" s="6" t="n">
        <v>53900</v>
      </c>
      <c r="C172" s="6" t="n">
        <v>78500</v>
      </c>
    </row>
    <row r="173">
      <c r="A173" s="4" t="inlineStr">
        <is>
          <t>Revolving Loans Converted to Term</t>
        </is>
      </c>
      <c r="B173" s="6" t="n">
        <v>49</v>
      </c>
      <c r="C173" s="6" t="n">
        <v>55</v>
      </c>
    </row>
    <row r="174">
      <c r="A174" s="4" t="inlineStr">
        <is>
          <t>Total</t>
        </is>
      </c>
      <c r="B174" s="6" t="n">
        <v>87339</v>
      </c>
      <c r="C174" s="6" t="n">
        <v>118587</v>
      </c>
    </row>
    <row r="175">
      <c r="A175" s="4" t="inlineStr">
        <is>
          <t>Agricultural [Member] | Pass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Year 1</t>
        </is>
      </c>
      <c r="B177" s="6" t="n">
        <v>15428</v>
      </c>
      <c r="C177" s="6" t="n">
        <v>12424</v>
      </c>
    </row>
    <row r="178">
      <c r="A178" s="4" t="inlineStr">
        <is>
          <t>Year 2</t>
        </is>
      </c>
      <c r="B178" s="6" t="n">
        <v>4045</v>
      </c>
      <c r="C178" s="6" t="n">
        <v>7363</v>
      </c>
    </row>
    <row r="179">
      <c r="A179" s="4" t="inlineStr">
        <is>
          <t>Year 3</t>
        </is>
      </c>
      <c r="B179" s="6" t="n">
        <v>5364</v>
      </c>
      <c r="C179" s="6" t="n">
        <v>4815</v>
      </c>
    </row>
    <row r="180">
      <c r="A180" s="4" t="inlineStr">
        <is>
          <t>Year 4</t>
        </is>
      </c>
      <c r="B180" s="6" t="n">
        <v>2576</v>
      </c>
      <c r="C180" s="6" t="n">
        <v>7148</v>
      </c>
    </row>
    <row r="181">
      <c r="A181" s="4" t="inlineStr">
        <is>
          <t>Year 5</t>
        </is>
      </c>
      <c r="B181" s="6" t="n">
        <v>3674</v>
      </c>
      <c r="C181" s="6" t="n">
        <v>1385</v>
      </c>
    </row>
    <row r="182">
      <c r="A182" s="4" t="inlineStr">
        <is>
          <t>Prior</t>
        </is>
      </c>
      <c r="B182" s="6" t="n">
        <v>1308</v>
      </c>
      <c r="C182" s="6" t="n">
        <v>3809</v>
      </c>
    </row>
    <row r="183">
      <c r="A183" s="4" t="inlineStr">
        <is>
          <t>Revolving Loans Amortized Cost</t>
        </is>
      </c>
      <c r="B183" s="6" t="n">
        <v>53757</v>
      </c>
      <c r="C183" s="6" t="n">
        <v>78285</v>
      </c>
    </row>
    <row r="184">
      <c r="A184" s="4" t="inlineStr">
        <is>
          <t>Revolving Loans Converted to Term</t>
        </is>
      </c>
      <c r="B184" s="6" t="n">
        <v>49</v>
      </c>
      <c r="C184" s="6" t="n">
        <v>55</v>
      </c>
    </row>
    <row r="185">
      <c r="A185" s="4" t="inlineStr">
        <is>
          <t>Total</t>
        </is>
      </c>
      <c r="B185" s="6" t="n">
        <v>86201</v>
      </c>
      <c r="C185" s="6" t="n">
        <v>115284</v>
      </c>
    </row>
    <row r="186">
      <c r="A186" s="4" t="inlineStr">
        <is>
          <t>Agricultural [Member] | Special Mention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Prior</t>
        </is>
      </c>
      <c r="B188" s="6" t="n">
        <v>32</v>
      </c>
      <c r="C188" s="6" t="n">
        <v>33</v>
      </c>
    </row>
    <row r="189">
      <c r="A189" s="4" t="inlineStr">
        <is>
          <t>Revolving Loans Amortized Cost</t>
        </is>
      </c>
      <c r="B189" s="6" t="n">
        <v>0</v>
      </c>
      <c r="C189" s="6" t="n">
        <v>9</v>
      </c>
    </row>
    <row r="190">
      <c r="A190" s="4" t="inlineStr">
        <is>
          <t>Total</t>
        </is>
      </c>
      <c r="B190" s="6" t="n">
        <v>32</v>
      </c>
      <c r="C190" s="6" t="n">
        <v>42</v>
      </c>
    </row>
    <row r="191">
      <c r="A191" s="4" t="inlineStr">
        <is>
          <t>Agricultural [Member] | Substandard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Year 1</t>
        </is>
      </c>
      <c r="B193" s="6" t="n">
        <v>45</v>
      </c>
      <c r="C193" s="6" t="n">
        <v>39</v>
      </c>
    </row>
    <row r="194">
      <c r="A194" s="4" t="inlineStr">
        <is>
          <t>Year 2</t>
        </is>
      </c>
      <c r="B194" s="6" t="n">
        <v>185</v>
      </c>
      <c r="C194" s="6" t="n">
        <v>10</v>
      </c>
    </row>
    <row r="195">
      <c r="A195" s="4" t="inlineStr">
        <is>
          <t>Year 3</t>
        </is>
      </c>
      <c r="B195" s="6" t="n">
        <v>19</v>
      </c>
      <c r="C195" s="6" t="n">
        <v>464</v>
      </c>
    </row>
    <row r="196">
      <c r="A196" s="4" t="inlineStr">
        <is>
          <t>Year 4</t>
        </is>
      </c>
      <c r="B196" s="6" t="n">
        <v>274</v>
      </c>
      <c r="C196" s="6" t="n">
        <v>629</v>
      </c>
    </row>
    <row r="197">
      <c r="A197" s="4" t="inlineStr">
        <is>
          <t>Year 5</t>
        </is>
      </c>
      <c r="B197" s="6" t="n">
        <v>404</v>
      </c>
      <c r="C197" s="6" t="n">
        <v>1861</v>
      </c>
    </row>
    <row r="198">
      <c r="A198" s="4" t="inlineStr">
        <is>
          <t>Prior</t>
        </is>
      </c>
      <c r="B198" s="6" t="n">
        <v>36</v>
      </c>
      <c r="C198" s="6" t="n">
        <v>52</v>
      </c>
    </row>
    <row r="199">
      <c r="A199" s="4" t="inlineStr">
        <is>
          <t>Revolving Loans Amortized Cost</t>
        </is>
      </c>
      <c r="B199" s="6" t="n">
        <v>143</v>
      </c>
      <c r="C199" s="6" t="n">
        <v>206</v>
      </c>
    </row>
    <row r="200">
      <c r="A200" s="4" t="inlineStr">
        <is>
          <t>Total</t>
        </is>
      </c>
      <c r="B200" s="6" t="n">
        <v>1106</v>
      </c>
      <c r="C200" s="6" t="n">
        <v>3261</v>
      </c>
    </row>
    <row r="201">
      <c r="A201" s="4" t="inlineStr">
        <is>
          <t>Consumer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Year 1</t>
        </is>
      </c>
      <c r="B203" s="6" t="n">
        <v>35425</v>
      </c>
      <c r="C203" s="6" t="n">
        <v>47069</v>
      </c>
    </row>
    <row r="204">
      <c r="A204" s="4" t="inlineStr">
        <is>
          <t>Year 2</t>
        </is>
      </c>
      <c r="B204" s="6" t="n">
        <v>17737</v>
      </c>
      <c r="C204" s="6" t="n">
        <v>24861</v>
      </c>
    </row>
    <row r="205">
      <c r="A205" s="4" t="inlineStr">
        <is>
          <t>Year 3</t>
        </is>
      </c>
      <c r="B205" s="6" t="n">
        <v>14446</v>
      </c>
      <c r="C205" s="6" t="n">
        <v>10547</v>
      </c>
    </row>
    <row r="206">
      <c r="A206" s="4" t="inlineStr">
        <is>
          <t>Year 4</t>
        </is>
      </c>
      <c r="B206" s="6" t="n">
        <v>5935</v>
      </c>
      <c r="C206" s="6" t="n">
        <v>4939</v>
      </c>
    </row>
    <row r="207">
      <c r="A207" s="4" t="inlineStr">
        <is>
          <t>Year 5</t>
        </is>
      </c>
      <c r="B207" s="6" t="n">
        <v>2775</v>
      </c>
      <c r="C207" s="6" t="n">
        <v>1330</v>
      </c>
    </row>
    <row r="208">
      <c r="A208" s="4" t="inlineStr">
        <is>
          <t>Prior</t>
        </is>
      </c>
      <c r="B208" s="6" t="n">
        <v>2759</v>
      </c>
      <c r="C208" s="6" t="n">
        <v>2908</v>
      </c>
    </row>
    <row r="209">
      <c r="A209" s="4" t="inlineStr">
        <is>
          <t>Revolving Loans Amortized Cost</t>
        </is>
      </c>
      <c r="B209" s="6" t="n">
        <v>11007</v>
      </c>
      <c r="C209" s="6" t="n">
        <v>12035</v>
      </c>
    </row>
    <row r="210">
      <c r="A210" s="4" t="inlineStr">
        <is>
          <t>Revolving Loans Converted to Term</t>
        </is>
      </c>
      <c r="B210" s="6" t="n">
        <v>0</v>
      </c>
      <c r="C210" s="6" t="n">
        <v>1</v>
      </c>
    </row>
    <row r="211">
      <c r="A211" s="4" t="inlineStr">
        <is>
          <t>Total</t>
        </is>
      </c>
      <c r="B211" s="6" t="n">
        <v>90084</v>
      </c>
      <c r="C211" s="6" t="n">
        <v>103690</v>
      </c>
    </row>
    <row r="212">
      <c r="A212" s="4" t="inlineStr">
        <is>
          <t>Consumer [Member] | Pass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Year 1</t>
        </is>
      </c>
      <c r="B214" s="6" t="n">
        <v>35412</v>
      </c>
      <c r="C214" s="6" t="n">
        <v>47019</v>
      </c>
    </row>
    <row r="215">
      <c r="A215" s="4" t="inlineStr">
        <is>
          <t>Year 2</t>
        </is>
      </c>
      <c r="B215" s="6" t="n">
        <v>17503</v>
      </c>
      <c r="C215" s="6" t="n">
        <v>24620</v>
      </c>
    </row>
    <row r="216">
      <c r="A216" s="4" t="inlineStr">
        <is>
          <t>Year 3</t>
        </is>
      </c>
      <c r="B216" s="6" t="n">
        <v>14157</v>
      </c>
      <c r="C216" s="6" t="n">
        <v>10384</v>
      </c>
    </row>
    <row r="217">
      <c r="A217" s="4" t="inlineStr">
        <is>
          <t>Year 4</t>
        </is>
      </c>
      <c r="B217" s="6" t="n">
        <v>5765</v>
      </c>
      <c r="C217" s="6" t="n">
        <v>4841</v>
      </c>
    </row>
    <row r="218">
      <c r="A218" s="4" t="inlineStr">
        <is>
          <t>Year 5</t>
        </is>
      </c>
      <c r="B218" s="6" t="n">
        <v>2732</v>
      </c>
      <c r="C218" s="6" t="n">
        <v>1281</v>
      </c>
    </row>
    <row r="219">
      <c r="A219" s="4" t="inlineStr">
        <is>
          <t>Prior</t>
        </is>
      </c>
      <c r="B219" s="6" t="n">
        <v>2724</v>
      </c>
      <c r="C219" s="6" t="n">
        <v>2885</v>
      </c>
    </row>
    <row r="220">
      <c r="A220" s="4" t="inlineStr">
        <is>
          <t>Revolving Loans Amortized Cost</t>
        </is>
      </c>
      <c r="B220" s="6" t="n">
        <v>11007</v>
      </c>
      <c r="C220" s="6" t="n">
        <v>12035</v>
      </c>
    </row>
    <row r="221">
      <c r="A221" s="4" t="inlineStr">
        <is>
          <t>Revolving Loans Converted to Term</t>
        </is>
      </c>
      <c r="B221" s="6" t="n">
        <v>0</v>
      </c>
      <c r="C221" s="6" t="n">
        <v>1</v>
      </c>
    </row>
    <row r="222">
      <c r="A222" s="4" t="inlineStr">
        <is>
          <t>Total</t>
        </is>
      </c>
      <c r="B222" s="6" t="n">
        <v>89300</v>
      </c>
      <c r="C222" s="6" t="n">
        <v>103066</v>
      </c>
    </row>
    <row r="223">
      <c r="A223" s="4" t="inlineStr">
        <is>
          <t>Consumer [Member] | Substandard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Year 1</t>
        </is>
      </c>
      <c r="B225" s="6" t="n">
        <v>13</v>
      </c>
      <c r="C225" s="6" t="n">
        <v>50</v>
      </c>
    </row>
    <row r="226">
      <c r="A226" s="4" t="inlineStr">
        <is>
          <t>Year 2</t>
        </is>
      </c>
      <c r="B226" s="6" t="n">
        <v>234</v>
      </c>
      <c r="C226" s="6" t="n">
        <v>241</v>
      </c>
    </row>
    <row r="227">
      <c r="A227" s="4" t="inlineStr">
        <is>
          <t>Year 3</t>
        </is>
      </c>
      <c r="B227" s="6" t="n">
        <v>289</v>
      </c>
      <c r="C227" s="6" t="n">
        <v>163</v>
      </c>
    </row>
    <row r="228">
      <c r="A228" s="4" t="inlineStr">
        <is>
          <t>Year 4</t>
        </is>
      </c>
      <c r="B228" s="6" t="n">
        <v>170</v>
      </c>
      <c r="C228" s="6" t="n">
        <v>98</v>
      </c>
    </row>
    <row r="229">
      <c r="A229" s="4" t="inlineStr">
        <is>
          <t>Year 5</t>
        </is>
      </c>
      <c r="B229" s="6" t="n">
        <v>43</v>
      </c>
      <c r="C229" s="6" t="n">
        <v>49</v>
      </c>
    </row>
    <row r="230">
      <c r="A230" s="4" t="inlineStr">
        <is>
          <t>Prior</t>
        </is>
      </c>
      <c r="B230" s="6" t="n">
        <v>35</v>
      </c>
      <c r="C230" s="6" t="n">
        <v>23</v>
      </c>
    </row>
    <row r="231">
      <c r="A231" s="4" t="inlineStr">
        <is>
          <t>Total</t>
        </is>
      </c>
      <c r="B231" s="6" t="n">
        <v>784</v>
      </c>
      <c r="C231" s="6" t="n">
        <v>624</v>
      </c>
    </row>
    <row r="232">
      <c r="A232" s="4" t="inlineStr">
        <is>
          <t>Total Loans Portfolio Segment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Year 1</t>
        </is>
      </c>
      <c r="B234" s="6" t="n">
        <v>586791</v>
      </c>
      <c r="C234" s="6" t="n">
        <v>460368</v>
      </c>
    </row>
    <row r="235">
      <c r="A235" s="4" t="inlineStr">
        <is>
          <t>Year 2</t>
        </is>
      </c>
      <c r="B235" s="6" t="n">
        <v>354015</v>
      </c>
      <c r="C235" s="6" t="n">
        <v>582152</v>
      </c>
    </row>
    <row r="236">
      <c r="A236" s="4" t="inlineStr">
        <is>
          <t>Year 3</t>
        </is>
      </c>
      <c r="B236" s="6" t="n">
        <v>491140</v>
      </c>
      <c r="C236" s="6" t="n">
        <v>623733</v>
      </c>
    </row>
    <row r="237">
      <c r="A237" s="4" t="inlineStr">
        <is>
          <t>Year 4</t>
        </is>
      </c>
      <c r="B237" s="6" t="n">
        <v>479605</v>
      </c>
      <c r="C237" s="6" t="n">
        <v>269142</v>
      </c>
    </row>
    <row r="238">
      <c r="A238" s="4" t="inlineStr">
        <is>
          <t>Year 5</t>
        </is>
      </c>
      <c r="B238" s="6" t="n">
        <v>238511</v>
      </c>
      <c r="C238" s="6" t="n">
        <v>135095</v>
      </c>
    </row>
    <row r="239">
      <c r="A239" s="4" t="inlineStr">
        <is>
          <t>Prior</t>
        </is>
      </c>
      <c r="B239" s="6" t="n">
        <v>371388</v>
      </c>
      <c r="C239" s="6" t="n">
        <v>361796</v>
      </c>
    </row>
    <row r="240">
      <c r="A240" s="4" t="inlineStr">
        <is>
          <t>Revolving Loans Amortized Cost</t>
        </is>
      </c>
      <c r="B240" s="6" t="n">
        <v>975907</v>
      </c>
      <c r="C240" s="6" t="n">
        <v>896606</v>
      </c>
    </row>
    <row r="241">
      <c r="A241" s="4" t="inlineStr">
        <is>
          <t>Revolving Loans Converted to Term</t>
        </is>
      </c>
      <c r="B241" s="6" t="n">
        <v>3459</v>
      </c>
      <c r="C241" s="6" t="n">
        <v>4009</v>
      </c>
    </row>
    <row r="242">
      <c r="A242" s="4" t="inlineStr">
        <is>
          <t>Total</t>
        </is>
      </c>
      <c r="B242" s="6" t="n">
        <v>3500816</v>
      </c>
      <c r="C242" s="6" t="n">
        <v>3332901</v>
      </c>
    </row>
    <row r="243">
      <c r="A243" s="4" t="inlineStr">
        <is>
          <t>Total Loans Portfolio Segment [Member] | Pass [Member]</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Year 1</t>
        </is>
      </c>
      <c r="B245" s="6" t="n">
        <v>575689</v>
      </c>
      <c r="C245" s="6" t="n">
        <v>457678</v>
      </c>
    </row>
    <row r="246">
      <c r="A246" s="4" t="inlineStr">
        <is>
          <t>Year 2</t>
        </is>
      </c>
      <c r="B246" s="6" t="n">
        <v>342699</v>
      </c>
      <c r="C246" s="6" t="n">
        <v>578561</v>
      </c>
    </row>
    <row r="247">
      <c r="A247" s="4" t="inlineStr">
        <is>
          <t>Year 3</t>
        </is>
      </c>
      <c r="B247" s="6" t="n">
        <v>486101</v>
      </c>
      <c r="C247" s="6" t="n">
        <v>619050</v>
      </c>
    </row>
    <row r="248">
      <c r="A248" s="4" t="inlineStr">
        <is>
          <t>Year 4</t>
        </is>
      </c>
      <c r="B248" s="6" t="n">
        <v>474396</v>
      </c>
      <c r="C248" s="6" t="n">
        <v>265215</v>
      </c>
    </row>
    <row r="249">
      <c r="A249" s="4" t="inlineStr">
        <is>
          <t>Year 5</t>
        </is>
      </c>
      <c r="B249" s="6" t="n">
        <v>236387</v>
      </c>
      <c r="C249" s="6" t="n">
        <v>131228</v>
      </c>
    </row>
    <row r="250">
      <c r="A250" s="4" t="inlineStr">
        <is>
          <t>Prior</t>
        </is>
      </c>
      <c r="B250" s="6" t="n">
        <v>354624</v>
      </c>
      <c r="C250" s="6" t="n">
        <v>350243</v>
      </c>
    </row>
    <row r="251">
      <c r="A251" s="4" t="inlineStr">
        <is>
          <t>Revolving Loans Amortized Cost</t>
        </is>
      </c>
      <c r="B251" s="6" t="n">
        <v>962706</v>
      </c>
      <c r="C251" s="6" t="n">
        <v>887612</v>
      </c>
    </row>
    <row r="252">
      <c r="A252" s="4" t="inlineStr">
        <is>
          <t>Revolving Loans Converted to Term</t>
        </is>
      </c>
      <c r="B252" s="6" t="n">
        <v>2747</v>
      </c>
      <c r="C252" s="6" t="n">
        <v>3943</v>
      </c>
    </row>
    <row r="253">
      <c r="A253" s="4" t="inlineStr">
        <is>
          <t>Total</t>
        </is>
      </c>
      <c r="B253" s="6" t="n">
        <v>3435349</v>
      </c>
      <c r="C253" s="6" t="n">
        <v>3293530</v>
      </c>
    </row>
    <row r="254">
      <c r="A254" s="4" t="inlineStr">
        <is>
          <t>Total Loans Portfolio Segment [Member] | Special Mention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Year 1</t>
        </is>
      </c>
      <c r="B256" s="6" t="n">
        <v>1993</v>
      </c>
      <c r="C256" s="6" t="n">
        <v>1160</v>
      </c>
    </row>
    <row r="257">
      <c r="A257" s="4" t="inlineStr">
        <is>
          <t>Year 2</t>
        </is>
      </c>
      <c r="B257" s="6" t="n">
        <v>0</v>
      </c>
      <c r="C257" s="6" t="n">
        <v>158</v>
      </c>
    </row>
    <row r="258">
      <c r="A258" s="4" t="inlineStr">
        <is>
          <t>Year 3</t>
        </is>
      </c>
      <c r="B258" s="6" t="n">
        <v>414</v>
      </c>
      <c r="C258" s="6" t="n">
        <v>134</v>
      </c>
    </row>
    <row r="259">
      <c r="A259" s="4" t="inlineStr">
        <is>
          <t>Year 4</t>
        </is>
      </c>
      <c r="B259" s="6" t="n">
        <v>18</v>
      </c>
      <c r="C259" s="4" t="inlineStr">
        <is>
          <t xml:space="preserve"> </t>
        </is>
      </c>
    </row>
    <row r="260">
      <c r="A260" s="4" t="inlineStr">
        <is>
          <t>Prior</t>
        </is>
      </c>
      <c r="B260" s="6" t="n">
        <v>1718</v>
      </c>
      <c r="C260" s="6" t="n">
        <v>1588</v>
      </c>
    </row>
    <row r="261">
      <c r="A261" s="4" t="inlineStr">
        <is>
          <t>Revolving Loans Amortized Cost</t>
        </is>
      </c>
      <c r="B261" s="6" t="n">
        <v>1295</v>
      </c>
      <c r="C261" s="6" t="n">
        <v>614</v>
      </c>
    </row>
    <row r="262">
      <c r="A262" s="4" t="inlineStr">
        <is>
          <t>Total</t>
        </is>
      </c>
      <c r="B262" s="6" t="n">
        <v>5438</v>
      </c>
      <c r="C262" s="6" t="n">
        <v>3654</v>
      </c>
    </row>
    <row r="263">
      <c r="A263" s="4" t="inlineStr">
        <is>
          <t>Total Loans Portfolio Segment [Member] | Substandard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Year 1</t>
        </is>
      </c>
      <c r="B265" s="6" t="n">
        <v>9109</v>
      </c>
      <c r="C265" s="6" t="n">
        <v>1530</v>
      </c>
    </row>
    <row r="266">
      <c r="A266" s="4" t="inlineStr">
        <is>
          <t>Year 2</t>
        </is>
      </c>
      <c r="B266" s="6" t="n">
        <v>11316</v>
      </c>
      <c r="C266" s="6" t="n">
        <v>3433</v>
      </c>
    </row>
    <row r="267">
      <c r="A267" s="4" t="inlineStr">
        <is>
          <t>Year 3</t>
        </is>
      </c>
      <c r="B267" s="6" t="n">
        <v>4625</v>
      </c>
      <c r="C267" s="6" t="n">
        <v>4549</v>
      </c>
    </row>
    <row r="268">
      <c r="A268" s="4" t="inlineStr">
        <is>
          <t>Year 4</t>
        </is>
      </c>
      <c r="B268" s="6" t="n">
        <v>5191</v>
      </c>
      <c r="C268" s="6" t="n">
        <v>3927</v>
      </c>
    </row>
    <row r="269">
      <c r="A269" s="4" t="inlineStr">
        <is>
          <t>Year 5</t>
        </is>
      </c>
      <c r="B269" s="6" t="n">
        <v>2124</v>
      </c>
      <c r="C269" s="6" t="n">
        <v>3867</v>
      </c>
    </row>
    <row r="270">
      <c r="A270" s="4" t="inlineStr">
        <is>
          <t>Prior</t>
        </is>
      </c>
      <c r="B270" s="6" t="n">
        <v>14969</v>
      </c>
      <c r="C270" s="6" t="n">
        <v>9965</v>
      </c>
    </row>
    <row r="271">
      <c r="A271" s="4" t="inlineStr">
        <is>
          <t>Revolving Loans Amortized Cost</t>
        </is>
      </c>
      <c r="B271" s="6" t="n">
        <v>11906</v>
      </c>
      <c r="C271" s="6" t="n">
        <v>8380</v>
      </c>
    </row>
    <row r="272">
      <c r="A272" s="4" t="inlineStr">
        <is>
          <t>Revolving Loans Converted to Term</t>
        </is>
      </c>
      <c r="B272" s="6" t="n">
        <v>712</v>
      </c>
      <c r="C272" s="6" t="n">
        <v>66</v>
      </c>
    </row>
    <row r="273">
      <c r="A273" s="4" t="inlineStr">
        <is>
          <t>Total</t>
        </is>
      </c>
      <c r="B273" s="6" t="n">
        <v>59952</v>
      </c>
      <c r="C273" s="7" t="n">
        <v>35717</v>
      </c>
    </row>
    <row r="274">
      <c r="A274" s="4" t="inlineStr">
        <is>
          <t>Total Loans Portfolio Segment [Member] | Doubtful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Prior</t>
        </is>
      </c>
      <c r="B276" s="6" t="n">
        <v>77</v>
      </c>
      <c r="C276" s="4" t="inlineStr">
        <is>
          <t xml:space="preserve"> </t>
        </is>
      </c>
    </row>
    <row r="277">
      <c r="A277" s="4" t="inlineStr">
        <is>
          <t>Total</t>
        </is>
      </c>
      <c r="B277" s="7" t="n">
        <v>77</v>
      </c>
      <c r="C27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harge-off and Recovery Activity by Loan Type and Year of Origination (Details) - USD ($) $ in Thousands</t>
        </is>
      </c>
      <c r="B1" s="2" t="inlineStr">
        <is>
          <t>Dec. 31, 2024</t>
        </is>
      </c>
      <c r="C1" s="2" t="inlineStr">
        <is>
          <t>Dec. 31, 2023</t>
        </is>
      </c>
    </row>
    <row r="2">
      <c r="A2" s="4" t="inlineStr">
        <is>
          <t>Commercial Real Estate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Year 1</t>
        </is>
      </c>
      <c r="B4" s="7" t="n">
        <v>333204</v>
      </c>
      <c r="C4" s="7" t="n">
        <v>212570</v>
      </c>
    </row>
    <row r="5">
      <c r="A5" s="4" t="inlineStr">
        <is>
          <t>Year 2</t>
        </is>
      </c>
      <c r="B5" s="6" t="n">
        <v>192406</v>
      </c>
      <c r="C5" s="6" t="n">
        <v>381734</v>
      </c>
    </row>
    <row r="6">
      <c r="A6" s="4" t="inlineStr">
        <is>
          <t>Year 3</t>
        </is>
      </c>
      <c r="B6" s="6" t="n">
        <v>340844</v>
      </c>
      <c r="C6" s="6" t="n">
        <v>257437</v>
      </c>
    </row>
    <row r="7">
      <c r="A7" s="4" t="inlineStr">
        <is>
          <t>Year 4</t>
        </is>
      </c>
      <c r="B7" s="6" t="n">
        <v>165679</v>
      </c>
      <c r="C7" s="6" t="n">
        <v>180191</v>
      </c>
    </row>
    <row r="8">
      <c r="A8" s="4" t="inlineStr">
        <is>
          <t>Year 5</t>
        </is>
      </c>
      <c r="B8" s="6" t="n">
        <v>149097</v>
      </c>
      <c r="C8" s="6" t="n">
        <v>76935</v>
      </c>
    </row>
    <row r="9">
      <c r="A9" s="4" t="inlineStr">
        <is>
          <t>Prior</t>
        </is>
      </c>
      <c r="B9" s="6" t="n">
        <v>173269</v>
      </c>
      <c r="C9" s="6" t="n">
        <v>188808</v>
      </c>
    </row>
    <row r="10">
      <c r="A10" s="4" t="inlineStr">
        <is>
          <t>Revolving Loans Amortized Cost</t>
        </is>
      </c>
      <c r="B10" s="6" t="n">
        <v>475160</v>
      </c>
      <c r="C10" s="6" t="n">
        <v>461427</v>
      </c>
    </row>
    <row r="11">
      <c r="A11" s="4" t="inlineStr">
        <is>
          <t>Revolving Loans Converted to Term</t>
        </is>
      </c>
      <c r="B11" s="6" t="n">
        <v>855</v>
      </c>
      <c r="C11" s="6" t="n">
        <v>753</v>
      </c>
    </row>
    <row r="12">
      <c r="A12" s="4" t="inlineStr">
        <is>
          <t>Total</t>
        </is>
      </c>
      <c r="B12" s="6" t="n">
        <v>1830514</v>
      </c>
      <c r="C12" s="6" t="n">
        <v>1759855</v>
      </c>
    </row>
    <row r="13">
      <c r="A13" s="4" t="inlineStr">
        <is>
          <t>Commercial Real Estate [Member] | Gross Charge-off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Year 3</t>
        </is>
      </c>
      <c r="B15" s="6" t="n">
        <v>-17</v>
      </c>
      <c r="C15" s="4" t="inlineStr">
        <is>
          <t xml:space="preserve"> </t>
        </is>
      </c>
    </row>
    <row r="16">
      <c r="A16" s="4" t="inlineStr">
        <is>
          <t>Year 5</t>
        </is>
      </c>
      <c r="B16" s="4" t="inlineStr">
        <is>
          <t xml:space="preserve"> </t>
        </is>
      </c>
      <c r="C16" s="6" t="n">
        <v>-11</v>
      </c>
    </row>
    <row r="17">
      <c r="A17" s="4" t="inlineStr">
        <is>
          <t>Prior</t>
        </is>
      </c>
      <c r="B17" s="4" t="inlineStr">
        <is>
          <t xml:space="preserve"> </t>
        </is>
      </c>
      <c r="C17" s="6" t="n">
        <v>-9</v>
      </c>
    </row>
    <row r="18">
      <c r="A18" s="4" t="inlineStr">
        <is>
          <t>Revolving Loans Amortized Cost</t>
        </is>
      </c>
      <c r="B18" s="6" t="n">
        <v>-80</v>
      </c>
      <c r="C18" s="4" t="inlineStr">
        <is>
          <t xml:space="preserve"> </t>
        </is>
      </c>
    </row>
    <row r="19">
      <c r="A19" s="4" t="inlineStr">
        <is>
          <t>Total</t>
        </is>
      </c>
      <c r="B19" s="6" t="n">
        <v>-97</v>
      </c>
      <c r="C19" s="6" t="n">
        <v>-20</v>
      </c>
    </row>
    <row r="20">
      <c r="A20" s="4" t="inlineStr">
        <is>
          <t>Commercial Real Estate [Member] | Gross Recoverie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Year 2</t>
        </is>
      </c>
      <c r="B22" s="4" t="inlineStr">
        <is>
          <t xml:space="preserve"> </t>
        </is>
      </c>
      <c r="C22" s="6" t="n">
        <v>63</v>
      </c>
    </row>
    <row r="23">
      <c r="A23" s="4" t="inlineStr">
        <is>
          <t>Year 3</t>
        </is>
      </c>
      <c r="B23" s="6" t="n">
        <v>8</v>
      </c>
      <c r="C23" s="4" t="inlineStr">
        <is>
          <t xml:space="preserve"> </t>
        </is>
      </c>
    </row>
    <row r="24">
      <c r="A24" s="4" t="inlineStr">
        <is>
          <t>Year 5</t>
        </is>
      </c>
      <c r="B24" s="6" t="n">
        <v>1</v>
      </c>
      <c r="C24" s="4" t="inlineStr">
        <is>
          <t xml:space="preserve"> </t>
        </is>
      </c>
    </row>
    <row r="25">
      <c r="A25" s="4" t="inlineStr">
        <is>
          <t>Prior</t>
        </is>
      </c>
      <c r="B25" s="6" t="n">
        <v>34</v>
      </c>
      <c r="C25" s="6" t="n">
        <v>32</v>
      </c>
    </row>
    <row r="26">
      <c r="A26" s="4" t="inlineStr">
        <is>
          <t>Revolving Loans Amortized Cost</t>
        </is>
      </c>
      <c r="B26" s="6" t="n">
        <v>1</v>
      </c>
      <c r="C26" s="4" t="inlineStr">
        <is>
          <t xml:space="preserve"> </t>
        </is>
      </c>
    </row>
    <row r="27">
      <c r="A27" s="4" t="inlineStr">
        <is>
          <t>Total</t>
        </is>
      </c>
      <c r="B27" s="6" t="n">
        <v>44</v>
      </c>
      <c r="C27" s="6" t="n">
        <v>95</v>
      </c>
    </row>
    <row r="28">
      <c r="A28" s="4" t="inlineStr">
        <is>
          <t>Commercial Real Estate [Member] | Net Charge-off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Year 2</t>
        </is>
      </c>
      <c r="B30" s="4" t="inlineStr">
        <is>
          <t xml:space="preserve"> </t>
        </is>
      </c>
      <c r="C30" s="6" t="n">
        <v>63</v>
      </c>
    </row>
    <row r="31">
      <c r="A31" s="4" t="inlineStr">
        <is>
          <t>Year 3</t>
        </is>
      </c>
      <c r="B31" s="6" t="n">
        <v>-9</v>
      </c>
      <c r="C31" s="4" t="inlineStr">
        <is>
          <t xml:space="preserve"> </t>
        </is>
      </c>
    </row>
    <row r="32">
      <c r="A32" s="4" t="inlineStr">
        <is>
          <t>Year 5</t>
        </is>
      </c>
      <c r="B32" s="6" t="n">
        <v>1</v>
      </c>
      <c r="C32" s="6" t="n">
        <v>-11</v>
      </c>
    </row>
    <row r="33">
      <c r="A33" s="4" t="inlineStr">
        <is>
          <t>Prior</t>
        </is>
      </c>
      <c r="B33" s="6" t="n">
        <v>34</v>
      </c>
      <c r="C33" s="6" t="n">
        <v>23</v>
      </c>
    </row>
    <row r="34">
      <c r="A34" s="4" t="inlineStr">
        <is>
          <t>Revolving Loans Amortized Cost</t>
        </is>
      </c>
      <c r="B34" s="6" t="n">
        <v>-79</v>
      </c>
      <c r="C34" s="4" t="inlineStr">
        <is>
          <t xml:space="preserve"> </t>
        </is>
      </c>
    </row>
    <row r="35">
      <c r="A35" s="4" t="inlineStr">
        <is>
          <t>Total</t>
        </is>
      </c>
      <c r="B35" s="6" t="n">
        <v>-53</v>
      </c>
      <c r="C35" s="6" t="n">
        <v>75</v>
      </c>
    </row>
    <row r="36">
      <c r="A36" s="4" t="inlineStr">
        <is>
          <t>Commercial and Industrial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Year 1</t>
        </is>
      </c>
      <c r="B38" s="6" t="n">
        <v>122798</v>
      </c>
      <c r="C38" s="6" t="n">
        <v>129915</v>
      </c>
    </row>
    <row r="39">
      <c r="A39" s="4" t="inlineStr">
        <is>
          <t>Year 2</t>
        </is>
      </c>
      <c r="B39" s="6" t="n">
        <v>86524</v>
      </c>
      <c r="C39" s="6" t="n">
        <v>111285</v>
      </c>
    </row>
    <row r="40">
      <c r="A40" s="4" t="inlineStr">
        <is>
          <t>Year 3</t>
        </is>
      </c>
      <c r="B40" s="6" t="n">
        <v>69769</v>
      </c>
      <c r="C40" s="6" t="n">
        <v>54661</v>
      </c>
    </row>
    <row r="41">
      <c r="A41" s="4" t="inlineStr">
        <is>
          <t>Year 4</t>
        </is>
      </c>
      <c r="B41" s="6" t="n">
        <v>32519</v>
      </c>
      <c r="C41" s="6" t="n">
        <v>52479</v>
      </c>
    </row>
    <row r="42">
      <c r="A42" s="4" t="inlineStr">
        <is>
          <t>Year 5</t>
        </is>
      </c>
      <c r="B42" s="6" t="n">
        <v>54232</v>
      </c>
      <c r="C42" s="6" t="n">
        <v>30168</v>
      </c>
    </row>
    <row r="43">
      <c r="A43" s="4" t="inlineStr">
        <is>
          <t>Prior</t>
        </is>
      </c>
      <c r="B43" s="6" t="n">
        <v>19441</v>
      </c>
      <c r="C43" s="6" t="n">
        <v>10456</v>
      </c>
    </row>
    <row r="44">
      <c r="A44" s="4" t="inlineStr">
        <is>
          <t>Revolving Loans Amortized Cost</t>
        </is>
      </c>
      <c r="B44" s="6" t="n">
        <v>271921</v>
      </c>
      <c r="C44" s="6" t="n">
        <v>207583</v>
      </c>
    </row>
    <row r="45">
      <c r="A45" s="4" t="inlineStr">
        <is>
          <t>Revolving Loans Converted to Term</t>
        </is>
      </c>
      <c r="B45" s="6" t="n">
        <v>1661</v>
      </c>
      <c r="C45" s="6" t="n">
        <v>1780</v>
      </c>
    </row>
    <row r="46">
      <c r="A46" s="4" t="inlineStr">
        <is>
          <t>Total</t>
        </is>
      </c>
      <c r="B46" s="6" t="n">
        <v>658865</v>
      </c>
      <c r="C46" s="6" t="n">
        <v>598327</v>
      </c>
    </row>
    <row r="47">
      <c r="A47" s="4" t="inlineStr">
        <is>
          <t>Commercial and Industrial [Member] | Gross Charge-off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Year 1</t>
        </is>
      </c>
      <c r="B49" s="4" t="inlineStr">
        <is>
          <t xml:space="preserve"> </t>
        </is>
      </c>
      <c r="C49" s="6" t="n">
        <v>-10</v>
      </c>
    </row>
    <row r="50">
      <c r="A50" s="4" t="inlineStr">
        <is>
          <t>Year 2</t>
        </is>
      </c>
      <c r="B50" s="6" t="n">
        <v>-31</v>
      </c>
      <c r="C50" s="6" t="n">
        <v>-226</v>
      </c>
    </row>
    <row r="51">
      <c r="A51" s="4" t="inlineStr">
        <is>
          <t>Year 3</t>
        </is>
      </c>
      <c r="B51" s="6" t="n">
        <v>-360</v>
      </c>
      <c r="C51" s="6" t="n">
        <v>-22</v>
      </c>
    </row>
    <row r="52">
      <c r="A52" s="4" t="inlineStr">
        <is>
          <t>Year 4</t>
        </is>
      </c>
      <c r="B52" s="6" t="n">
        <v>-176</v>
      </c>
      <c r="C52" s="6" t="n">
        <v>-18</v>
      </c>
    </row>
    <row r="53">
      <c r="A53" s="4" t="inlineStr">
        <is>
          <t>Year 5</t>
        </is>
      </c>
      <c r="B53" s="6" t="n">
        <v>-486</v>
      </c>
      <c r="C53" s="6" t="n">
        <v>-2</v>
      </c>
    </row>
    <row r="54">
      <c r="A54" s="4" t="inlineStr">
        <is>
          <t>Prior</t>
        </is>
      </c>
      <c r="B54" s="6" t="n">
        <v>-839</v>
      </c>
      <c r="C54" s="6" t="n">
        <v>-25</v>
      </c>
    </row>
    <row r="55">
      <c r="A55" s="4" t="inlineStr">
        <is>
          <t>Revolving Loans Amortized Cost</t>
        </is>
      </c>
      <c r="B55" s="6" t="n">
        <v>-1293</v>
      </c>
      <c r="C55" s="6" t="n">
        <v>-3488</v>
      </c>
    </row>
    <row r="56">
      <c r="A56" s="4" t="inlineStr">
        <is>
          <t>Total</t>
        </is>
      </c>
      <c r="B56" s="6" t="n">
        <v>-3185</v>
      </c>
      <c r="C56" s="6" t="n">
        <v>-3791</v>
      </c>
    </row>
    <row r="57">
      <c r="A57" s="4" t="inlineStr">
        <is>
          <t>Commercial and Industrial [Member] | Gross Recoverie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Year 2</t>
        </is>
      </c>
      <c r="B59" s="4" t="inlineStr">
        <is>
          <t xml:space="preserve"> </t>
        </is>
      </c>
      <c r="C59" s="6" t="n">
        <v>32</v>
      </c>
    </row>
    <row r="60">
      <c r="A60" s="4" t="inlineStr">
        <is>
          <t>Year 3</t>
        </is>
      </c>
      <c r="B60" s="6" t="n">
        <v>247</v>
      </c>
      <c r="C60" s="4" t="inlineStr">
        <is>
          <t xml:space="preserve"> </t>
        </is>
      </c>
    </row>
    <row r="61">
      <c r="A61" s="4" t="inlineStr">
        <is>
          <t>Year 4</t>
        </is>
      </c>
      <c r="B61" s="6" t="n">
        <v>13</v>
      </c>
      <c r="C61" s="6" t="n">
        <v>15</v>
      </c>
    </row>
    <row r="62">
      <c r="A62" s="4" t="inlineStr">
        <is>
          <t>Year 5</t>
        </is>
      </c>
      <c r="B62" s="6" t="n">
        <v>21</v>
      </c>
      <c r="C62" s="4" t="inlineStr">
        <is>
          <t xml:space="preserve"> </t>
        </is>
      </c>
    </row>
    <row r="63">
      <c r="A63" s="4" t="inlineStr">
        <is>
          <t>Prior</t>
        </is>
      </c>
      <c r="B63" s="6" t="n">
        <v>56</v>
      </c>
      <c r="C63" s="6" t="n">
        <v>10</v>
      </c>
    </row>
    <row r="64">
      <c r="A64" s="4" t="inlineStr">
        <is>
          <t>Revolving Loans Amortized Cost</t>
        </is>
      </c>
      <c r="B64" s="6" t="n">
        <v>59</v>
      </c>
      <c r="C64" s="6" t="n">
        <v>34</v>
      </c>
    </row>
    <row r="65">
      <c r="A65" s="4" t="inlineStr">
        <is>
          <t>Revolving Loans Converted to Term</t>
        </is>
      </c>
      <c r="B65" s="6" t="n">
        <v>2</v>
      </c>
      <c r="C65" s="4" t="inlineStr">
        <is>
          <t xml:space="preserve"> </t>
        </is>
      </c>
    </row>
    <row r="66">
      <c r="A66" s="4" t="inlineStr">
        <is>
          <t>Total</t>
        </is>
      </c>
      <c r="B66" s="6" t="n">
        <v>398</v>
      </c>
      <c r="C66" s="6" t="n">
        <v>91</v>
      </c>
    </row>
    <row r="67">
      <c r="A67" s="4" t="inlineStr">
        <is>
          <t>Commercial and Industrial [Member] | Net Charge-off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Year 1</t>
        </is>
      </c>
      <c r="B69" s="4" t="inlineStr">
        <is>
          <t xml:space="preserve"> </t>
        </is>
      </c>
      <c r="C69" s="6" t="n">
        <v>-10</v>
      </c>
    </row>
    <row r="70">
      <c r="A70" s="4" t="inlineStr">
        <is>
          <t>Year 2</t>
        </is>
      </c>
      <c r="B70" s="6" t="n">
        <v>-31</v>
      </c>
      <c r="C70" s="6" t="n">
        <v>-194</v>
      </c>
    </row>
    <row r="71">
      <c r="A71" s="4" t="inlineStr">
        <is>
          <t>Year 3</t>
        </is>
      </c>
      <c r="B71" s="6" t="n">
        <v>-113</v>
      </c>
      <c r="C71" s="6" t="n">
        <v>-22</v>
      </c>
    </row>
    <row r="72">
      <c r="A72" s="4" t="inlineStr">
        <is>
          <t>Year 4</t>
        </is>
      </c>
      <c r="B72" s="6" t="n">
        <v>-163</v>
      </c>
      <c r="C72" s="6" t="n">
        <v>-3</v>
      </c>
    </row>
    <row r="73">
      <c r="A73" s="4" t="inlineStr">
        <is>
          <t>Year 5</t>
        </is>
      </c>
      <c r="B73" s="6" t="n">
        <v>-465</v>
      </c>
      <c r="C73" s="6" t="n">
        <v>-2</v>
      </c>
    </row>
    <row r="74">
      <c r="A74" s="4" t="inlineStr">
        <is>
          <t>Prior</t>
        </is>
      </c>
      <c r="B74" s="6" t="n">
        <v>-783</v>
      </c>
      <c r="C74" s="6" t="n">
        <v>-15</v>
      </c>
    </row>
    <row r="75">
      <c r="A75" s="4" t="inlineStr">
        <is>
          <t>Revolving Loans Amortized Cost</t>
        </is>
      </c>
      <c r="B75" s="6" t="n">
        <v>-1234</v>
      </c>
      <c r="C75" s="6" t="n">
        <v>-3454</v>
      </c>
    </row>
    <row r="76">
      <c r="A76" s="4" t="inlineStr">
        <is>
          <t>Revolving Loans Converted to Term</t>
        </is>
      </c>
      <c r="B76" s="6" t="n">
        <v>2</v>
      </c>
      <c r="C76" s="4" t="inlineStr">
        <is>
          <t xml:space="preserve"> </t>
        </is>
      </c>
    </row>
    <row r="77">
      <c r="A77" s="4" t="inlineStr">
        <is>
          <t>Total</t>
        </is>
      </c>
      <c r="B77" s="6" t="n">
        <v>-2787</v>
      </c>
      <c r="C77" s="6" t="n">
        <v>-3700</v>
      </c>
    </row>
    <row r="78">
      <c r="A78" s="4" t="inlineStr">
        <is>
          <t>Residential Real Estate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Year 1</t>
        </is>
      </c>
      <c r="B80" s="6" t="n">
        <v>25981</v>
      </c>
      <c r="C80" s="6" t="n">
        <v>35040</v>
      </c>
    </row>
    <row r="81">
      <c r="A81" s="4" t="inlineStr">
        <is>
          <t>Year 2</t>
        </is>
      </c>
      <c r="B81" s="6" t="n">
        <v>34128</v>
      </c>
      <c r="C81" s="6" t="n">
        <v>29979</v>
      </c>
    </row>
    <row r="82">
      <c r="A82" s="4" t="inlineStr">
        <is>
          <t>Year 3</t>
        </is>
      </c>
      <c r="B82" s="6" t="n">
        <v>35940</v>
      </c>
      <c r="C82" s="6" t="n">
        <v>277798</v>
      </c>
    </row>
    <row r="83">
      <c r="A83" s="4" t="inlineStr">
        <is>
          <t>Year 4</t>
        </is>
      </c>
      <c r="B83" s="6" t="n">
        <v>260583</v>
      </c>
      <c r="C83" s="6" t="n">
        <v>5205</v>
      </c>
    </row>
    <row r="84">
      <c r="A84" s="4" t="inlineStr">
        <is>
          <t>Year 5</t>
        </is>
      </c>
      <c r="B84" s="6" t="n">
        <v>7745</v>
      </c>
      <c r="C84" s="6" t="n">
        <v>12662</v>
      </c>
    </row>
    <row r="85">
      <c r="A85" s="4" t="inlineStr">
        <is>
          <t>Prior</t>
        </is>
      </c>
      <c r="B85" s="6" t="n">
        <v>133912</v>
      </c>
      <c r="C85" s="6" t="n">
        <v>132104</v>
      </c>
    </row>
    <row r="86">
      <c r="A86" s="4" t="inlineStr">
        <is>
          <t>Revolving Loans Amortized Cost</t>
        </is>
      </c>
      <c r="B86" s="6" t="n">
        <v>67860</v>
      </c>
      <c r="C86" s="6" t="n">
        <v>62409</v>
      </c>
    </row>
    <row r="87">
      <c r="A87" s="4" t="inlineStr">
        <is>
          <t>Revolving Loans Converted to Term</t>
        </is>
      </c>
      <c r="B87" s="6" t="n">
        <v>617</v>
      </c>
      <c r="C87" s="6" t="n">
        <v>1131</v>
      </c>
    </row>
    <row r="88">
      <c r="A88" s="4" t="inlineStr">
        <is>
          <t>Total</t>
        </is>
      </c>
      <c r="B88" s="6" t="n">
        <v>566766</v>
      </c>
      <c r="C88" s="6" t="n">
        <v>556328</v>
      </c>
    </row>
    <row r="89">
      <c r="A89" s="4" t="inlineStr">
        <is>
          <t>Residential Real Estate [Member] | Gross Charge-offs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Year 3</t>
        </is>
      </c>
      <c r="B91" s="6" t="n">
        <v>-134</v>
      </c>
      <c r="C91" s="4" t="inlineStr">
        <is>
          <t xml:space="preserve"> </t>
        </is>
      </c>
    </row>
    <row r="92">
      <c r="A92" s="4" t="inlineStr">
        <is>
          <t>Year 4</t>
        </is>
      </c>
      <c r="B92" s="6" t="n">
        <v>-2</v>
      </c>
      <c r="C92" s="4" t="inlineStr">
        <is>
          <t xml:space="preserve"> </t>
        </is>
      </c>
    </row>
    <row r="93">
      <c r="A93" s="4" t="inlineStr">
        <is>
          <t>Year 5</t>
        </is>
      </c>
      <c r="B93" s="4" t="inlineStr">
        <is>
          <t xml:space="preserve"> </t>
        </is>
      </c>
      <c r="C93" s="6" t="n">
        <v>-14</v>
      </c>
    </row>
    <row r="94">
      <c r="A94" s="4" t="inlineStr">
        <is>
          <t>Prior</t>
        </is>
      </c>
      <c r="B94" s="6" t="n">
        <v>-21</v>
      </c>
      <c r="C94" s="6" t="n">
        <v>-62</v>
      </c>
    </row>
    <row r="95">
      <c r="A95" s="4" t="inlineStr">
        <is>
          <t>Revolving Loans Amortized Cost</t>
        </is>
      </c>
      <c r="B95" s="6" t="n">
        <v>-26</v>
      </c>
      <c r="C95" s="6" t="n">
        <v>-4</v>
      </c>
    </row>
    <row r="96">
      <c r="A96" s="4" t="inlineStr">
        <is>
          <t>Total</t>
        </is>
      </c>
      <c r="B96" s="6" t="n">
        <v>-183</v>
      </c>
      <c r="C96" s="6" t="n">
        <v>-80</v>
      </c>
    </row>
    <row r="97">
      <c r="A97" s="4" t="inlineStr">
        <is>
          <t>Residential Real Estate [Member] | Gross Recoveries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Year 4</t>
        </is>
      </c>
      <c r="B99" s="6" t="n">
        <v>1</v>
      </c>
      <c r="C99" s="4" t="inlineStr">
        <is>
          <t xml:space="preserve"> </t>
        </is>
      </c>
    </row>
    <row r="100">
      <c r="A100" s="4" t="inlineStr">
        <is>
          <t>Prior</t>
        </is>
      </c>
      <c r="B100" s="6" t="n">
        <v>39</v>
      </c>
      <c r="C100" s="6" t="n">
        <v>62</v>
      </c>
    </row>
    <row r="101">
      <c r="A101" s="4" t="inlineStr">
        <is>
          <t>Revolving Loans Amortized Cost</t>
        </is>
      </c>
      <c r="B101" s="6" t="n">
        <v>4</v>
      </c>
      <c r="C101" s="4" t="inlineStr">
        <is>
          <t xml:space="preserve"> </t>
        </is>
      </c>
    </row>
    <row r="102">
      <c r="A102" s="4" t="inlineStr">
        <is>
          <t>Total</t>
        </is>
      </c>
      <c r="B102" s="6" t="n">
        <v>44</v>
      </c>
      <c r="C102" s="6" t="n">
        <v>62</v>
      </c>
    </row>
    <row r="103">
      <c r="A103" s="4" t="inlineStr">
        <is>
          <t>Residential Real Estate [Member] | Net Charge-offs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Year 3</t>
        </is>
      </c>
      <c r="B105" s="6" t="n">
        <v>-134</v>
      </c>
      <c r="C105" s="4" t="inlineStr">
        <is>
          <t xml:space="preserve"> </t>
        </is>
      </c>
    </row>
    <row r="106">
      <c r="A106" s="4" t="inlineStr">
        <is>
          <t>Year 4</t>
        </is>
      </c>
      <c r="B106" s="6" t="n">
        <v>-1</v>
      </c>
      <c r="C106" s="4" t="inlineStr">
        <is>
          <t xml:space="preserve"> </t>
        </is>
      </c>
    </row>
    <row r="107">
      <c r="A107" s="4" t="inlineStr">
        <is>
          <t>Year 5</t>
        </is>
      </c>
      <c r="B107" s="4" t="inlineStr">
        <is>
          <t xml:space="preserve"> </t>
        </is>
      </c>
      <c r="C107" s="6" t="n">
        <v>-14</v>
      </c>
    </row>
    <row r="108">
      <c r="A108" s="4" t="inlineStr">
        <is>
          <t>Prior</t>
        </is>
      </c>
      <c r="B108" s="6" t="n">
        <v>18</v>
      </c>
      <c r="C108" s="4" t="inlineStr">
        <is>
          <t xml:space="preserve"> </t>
        </is>
      </c>
    </row>
    <row r="109">
      <c r="A109" s="4" t="inlineStr">
        <is>
          <t>Revolving Loans Amortized Cost</t>
        </is>
      </c>
      <c r="B109" s="6" t="n">
        <v>-22</v>
      </c>
      <c r="C109" s="6" t="n">
        <v>-4</v>
      </c>
    </row>
    <row r="110">
      <c r="A110" s="4" t="inlineStr">
        <is>
          <t>Total</t>
        </is>
      </c>
      <c r="B110" s="6" t="n">
        <v>-139</v>
      </c>
      <c r="C110" s="6" t="n">
        <v>-18</v>
      </c>
    </row>
    <row r="111">
      <c r="A111" s="4" t="inlineStr">
        <is>
          <t>Agricultural Real Estate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Year 1</t>
        </is>
      </c>
      <c r="B113" s="6" t="n">
        <v>53910</v>
      </c>
      <c r="C113" s="6" t="n">
        <v>23311</v>
      </c>
    </row>
    <row r="114">
      <c r="A114" s="4" t="inlineStr">
        <is>
          <t>Year 2</t>
        </is>
      </c>
      <c r="B114" s="6" t="n">
        <v>18990</v>
      </c>
      <c r="C114" s="6" t="n">
        <v>26920</v>
      </c>
    </row>
    <row r="115">
      <c r="A115" s="4" t="inlineStr">
        <is>
          <t>Year 3</t>
        </is>
      </c>
      <c r="B115" s="6" t="n">
        <v>24758</v>
      </c>
      <c r="C115" s="6" t="n">
        <v>18011</v>
      </c>
    </row>
    <row r="116">
      <c r="A116" s="4" t="inlineStr">
        <is>
          <t>Year 4</t>
        </is>
      </c>
      <c r="B116" s="6" t="n">
        <v>12039</v>
      </c>
      <c r="C116" s="6" t="n">
        <v>18551</v>
      </c>
    </row>
    <row r="117">
      <c r="A117" s="4" t="inlineStr">
        <is>
          <t>Year 5</t>
        </is>
      </c>
      <c r="B117" s="6" t="n">
        <v>20584</v>
      </c>
      <c r="C117" s="6" t="n">
        <v>10754</v>
      </c>
    </row>
    <row r="118">
      <c r="A118" s="4" t="inlineStr">
        <is>
          <t>Prior</t>
        </is>
      </c>
      <c r="B118" s="6" t="n">
        <v>40631</v>
      </c>
      <c r="C118" s="6" t="n">
        <v>23626</v>
      </c>
    </row>
    <row r="119">
      <c r="A119" s="4" t="inlineStr">
        <is>
          <t>Revolving Loans Amortized Cost</t>
        </is>
      </c>
      <c r="B119" s="6" t="n">
        <v>96059</v>
      </c>
      <c r="C119" s="6" t="n">
        <v>74652</v>
      </c>
    </row>
    <row r="120">
      <c r="A120" s="4" t="inlineStr">
        <is>
          <t>Revolving Loans Converted to Term</t>
        </is>
      </c>
      <c r="B120" s="6" t="n">
        <v>277</v>
      </c>
      <c r="C120" s="6" t="n">
        <v>289</v>
      </c>
    </row>
    <row r="121">
      <c r="A121" s="4" t="inlineStr">
        <is>
          <t>Total</t>
        </is>
      </c>
      <c r="B121" s="6" t="n">
        <v>267248</v>
      </c>
      <c r="C121" s="6" t="n">
        <v>196114</v>
      </c>
    </row>
    <row r="122">
      <c r="A122" s="4" t="inlineStr">
        <is>
          <t>Agricultural Real Estate [Member] | Gross Charge-off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Year 3</t>
        </is>
      </c>
      <c r="B124" s="6" t="n">
        <v>-11</v>
      </c>
      <c r="C124" s="4" t="inlineStr">
        <is>
          <t xml:space="preserve"> </t>
        </is>
      </c>
    </row>
    <row r="125">
      <c r="A125" s="4" t="inlineStr">
        <is>
          <t>Year 4</t>
        </is>
      </c>
      <c r="B125" s="6" t="n">
        <v>-12</v>
      </c>
      <c r="C125" s="4" t="inlineStr">
        <is>
          <t xml:space="preserve"> </t>
        </is>
      </c>
    </row>
    <row r="126">
      <c r="A126" s="4" t="inlineStr">
        <is>
          <t>Year 5</t>
        </is>
      </c>
      <c r="B126" s="6" t="n">
        <v>-1</v>
      </c>
      <c r="C126" s="4" t="inlineStr">
        <is>
          <t xml:space="preserve"> </t>
        </is>
      </c>
    </row>
    <row r="127">
      <c r="A127" s="4" t="inlineStr">
        <is>
          <t>Prior</t>
        </is>
      </c>
      <c r="B127" s="6" t="n">
        <v>-76</v>
      </c>
      <c r="C127" s="6" t="n">
        <v>-4</v>
      </c>
    </row>
    <row r="128">
      <c r="A128" s="4" t="inlineStr">
        <is>
          <t>Revolving Loans Amortized Cost</t>
        </is>
      </c>
      <c r="B128" s="4" t="inlineStr">
        <is>
          <t xml:space="preserve"> </t>
        </is>
      </c>
      <c r="C128" s="6" t="n">
        <v>-50</v>
      </c>
    </row>
    <row r="129">
      <c r="A129" s="4" t="inlineStr">
        <is>
          <t>Total</t>
        </is>
      </c>
      <c r="B129" s="6" t="n">
        <v>-100</v>
      </c>
      <c r="C129" s="6" t="n">
        <v>-54</v>
      </c>
    </row>
    <row r="130">
      <c r="A130" s="4" t="inlineStr">
        <is>
          <t>Agricultural Real Estate [Member] | Gross Recoverie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Year 1</t>
        </is>
      </c>
      <c r="B132" s="6" t="n">
        <v>4</v>
      </c>
      <c r="C132" s="4" t="inlineStr">
        <is>
          <t xml:space="preserve"> </t>
        </is>
      </c>
    </row>
    <row r="133">
      <c r="A133" s="4" t="inlineStr">
        <is>
          <t>Year 3</t>
        </is>
      </c>
      <c r="B133" s="6" t="n">
        <v>10</v>
      </c>
      <c r="C133" s="4" t="inlineStr">
        <is>
          <t xml:space="preserve"> </t>
        </is>
      </c>
    </row>
    <row r="134">
      <c r="A134" s="4" t="inlineStr">
        <is>
          <t>Prior</t>
        </is>
      </c>
      <c r="B134" s="6" t="n">
        <v>78</v>
      </c>
      <c r="C134" s="6" t="n">
        <v>8</v>
      </c>
    </row>
    <row r="135">
      <c r="A135" s="4" t="inlineStr">
        <is>
          <t>Total</t>
        </is>
      </c>
      <c r="B135" s="6" t="n">
        <v>92</v>
      </c>
      <c r="C135" s="6" t="n">
        <v>8</v>
      </c>
    </row>
    <row r="136">
      <c r="A136" s="4" t="inlineStr">
        <is>
          <t>Agricultural Real Estate [Member] | Net Charge-offs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Year 1</t>
        </is>
      </c>
      <c r="B138" s="6" t="n">
        <v>4</v>
      </c>
      <c r="C138" s="4" t="inlineStr">
        <is>
          <t xml:space="preserve"> </t>
        </is>
      </c>
    </row>
    <row r="139">
      <c r="A139" s="4" t="inlineStr">
        <is>
          <t>Year 3</t>
        </is>
      </c>
      <c r="B139" s="6" t="n">
        <v>-1</v>
      </c>
      <c r="C139" s="4" t="inlineStr">
        <is>
          <t xml:space="preserve"> </t>
        </is>
      </c>
    </row>
    <row r="140">
      <c r="A140" s="4" t="inlineStr">
        <is>
          <t>Year 4</t>
        </is>
      </c>
      <c r="B140" s="6" t="n">
        <v>-12</v>
      </c>
      <c r="C140" s="4" t="inlineStr">
        <is>
          <t xml:space="preserve"> </t>
        </is>
      </c>
    </row>
    <row r="141">
      <c r="A141" s="4" t="inlineStr">
        <is>
          <t>Year 5</t>
        </is>
      </c>
      <c r="B141" s="6" t="n">
        <v>-1</v>
      </c>
      <c r="C141" s="4" t="inlineStr">
        <is>
          <t xml:space="preserve"> </t>
        </is>
      </c>
    </row>
    <row r="142">
      <c r="A142" s="4" t="inlineStr">
        <is>
          <t>Prior</t>
        </is>
      </c>
      <c r="B142" s="6" t="n">
        <v>2</v>
      </c>
      <c r="C142" s="6" t="n">
        <v>4</v>
      </c>
    </row>
    <row r="143">
      <c r="A143" s="4" t="inlineStr">
        <is>
          <t>Revolving Loans Amortized Cost</t>
        </is>
      </c>
      <c r="B143" s="4" t="inlineStr">
        <is>
          <t xml:space="preserve"> </t>
        </is>
      </c>
      <c r="C143" s="6" t="n">
        <v>-50</v>
      </c>
    </row>
    <row r="144">
      <c r="A144" s="4" t="inlineStr">
        <is>
          <t>Total</t>
        </is>
      </c>
      <c r="B144" s="6" t="n">
        <v>-8</v>
      </c>
      <c r="C144" s="6" t="n">
        <v>-46</v>
      </c>
    </row>
    <row r="145">
      <c r="A145" s="4" t="inlineStr">
        <is>
          <t>Agricultural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Year 1</t>
        </is>
      </c>
      <c r="B147" s="6" t="n">
        <v>15473</v>
      </c>
      <c r="C147" s="6" t="n">
        <v>12463</v>
      </c>
    </row>
    <row r="148">
      <c r="A148" s="4" t="inlineStr">
        <is>
          <t>Year 2</t>
        </is>
      </c>
      <c r="B148" s="6" t="n">
        <v>4230</v>
      </c>
      <c r="C148" s="6" t="n">
        <v>7373</v>
      </c>
    </row>
    <row r="149">
      <c r="A149" s="4" t="inlineStr">
        <is>
          <t>Year 3</t>
        </is>
      </c>
      <c r="B149" s="6" t="n">
        <v>5383</v>
      </c>
      <c r="C149" s="6" t="n">
        <v>5279</v>
      </c>
    </row>
    <row r="150">
      <c r="A150" s="4" t="inlineStr">
        <is>
          <t>Year 4</t>
        </is>
      </c>
      <c r="B150" s="6" t="n">
        <v>2850</v>
      </c>
      <c r="C150" s="6" t="n">
        <v>7777</v>
      </c>
    </row>
    <row r="151">
      <c r="A151" s="4" t="inlineStr">
        <is>
          <t>Year 5</t>
        </is>
      </c>
      <c r="B151" s="6" t="n">
        <v>4078</v>
      </c>
      <c r="C151" s="6" t="n">
        <v>3246</v>
      </c>
    </row>
    <row r="152">
      <c r="A152" s="4" t="inlineStr">
        <is>
          <t>Prior</t>
        </is>
      </c>
      <c r="B152" s="6" t="n">
        <v>1376</v>
      </c>
      <c r="C152" s="6" t="n">
        <v>3894</v>
      </c>
    </row>
    <row r="153">
      <c r="A153" s="4" t="inlineStr">
        <is>
          <t>Revolving Loans Amortized Cost</t>
        </is>
      </c>
      <c r="B153" s="6" t="n">
        <v>53900</v>
      </c>
      <c r="C153" s="6" t="n">
        <v>78500</v>
      </c>
    </row>
    <row r="154">
      <c r="A154" s="4" t="inlineStr">
        <is>
          <t>Revolving Loans Converted to Term</t>
        </is>
      </c>
      <c r="B154" s="6" t="n">
        <v>49</v>
      </c>
      <c r="C154" s="6" t="n">
        <v>55</v>
      </c>
    </row>
    <row r="155">
      <c r="A155" s="4" t="inlineStr">
        <is>
          <t>Total</t>
        </is>
      </c>
      <c r="B155" s="6" t="n">
        <v>87339</v>
      </c>
      <c r="C155" s="6" t="n">
        <v>118587</v>
      </c>
    </row>
    <row r="156">
      <c r="A156" s="4" t="inlineStr">
        <is>
          <t>Agricultural [Member] | Gross Charge-offs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Year 2</t>
        </is>
      </c>
      <c r="B158" s="6" t="n">
        <v>-2</v>
      </c>
      <c r="C158" s="4" t="inlineStr">
        <is>
          <t xml:space="preserve"> </t>
        </is>
      </c>
    </row>
    <row r="159">
      <c r="A159" s="4" t="inlineStr">
        <is>
          <t>Year 3</t>
        </is>
      </c>
      <c r="B159" s="6" t="n">
        <v>-25</v>
      </c>
      <c r="C159" s="6" t="n">
        <v>-107</v>
      </c>
    </row>
    <row r="160">
      <c r="A160" s="4" t="inlineStr">
        <is>
          <t>Year 4</t>
        </is>
      </c>
      <c r="B160" s="6" t="n">
        <v>-1</v>
      </c>
      <c r="C160" s="4" t="inlineStr">
        <is>
          <t xml:space="preserve"> </t>
        </is>
      </c>
    </row>
    <row r="161">
      <c r="A161" s="4" t="inlineStr">
        <is>
          <t>Prior</t>
        </is>
      </c>
      <c r="B161" s="4" t="inlineStr">
        <is>
          <t xml:space="preserve"> </t>
        </is>
      </c>
      <c r="C161" s="6" t="n">
        <v>-1</v>
      </c>
    </row>
    <row r="162">
      <c r="A162" s="4" t="inlineStr">
        <is>
          <t>Total</t>
        </is>
      </c>
      <c r="B162" s="6" t="n">
        <v>-28</v>
      </c>
      <c r="C162" s="6" t="n">
        <v>-108</v>
      </c>
    </row>
    <row r="163">
      <c r="A163" s="4" t="inlineStr">
        <is>
          <t>Agricultural [Member] | Gross Recoveries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Year 2</t>
        </is>
      </c>
      <c r="B165" s="6" t="n">
        <v>1</v>
      </c>
      <c r="C165" s="4" t="inlineStr">
        <is>
          <t xml:space="preserve"> </t>
        </is>
      </c>
    </row>
    <row r="166">
      <c r="A166" s="4" t="inlineStr">
        <is>
          <t>Year 3</t>
        </is>
      </c>
      <c r="B166" s="6" t="n">
        <v>22</v>
      </c>
      <c r="C166" s="4" t="inlineStr">
        <is>
          <t xml:space="preserve"> </t>
        </is>
      </c>
    </row>
    <row r="167">
      <c r="A167" s="4" t="inlineStr">
        <is>
          <t>Year 4</t>
        </is>
      </c>
      <c r="B167" s="6" t="n">
        <v>1</v>
      </c>
      <c r="C167" s="4" t="inlineStr">
        <is>
          <t xml:space="preserve"> </t>
        </is>
      </c>
    </row>
    <row r="168">
      <c r="A168" s="4" t="inlineStr">
        <is>
          <t>Year 5</t>
        </is>
      </c>
      <c r="B168" s="6" t="n">
        <v>1</v>
      </c>
      <c r="C168" s="4" t="inlineStr">
        <is>
          <t xml:space="preserve"> </t>
        </is>
      </c>
    </row>
    <row r="169">
      <c r="A169" s="4" t="inlineStr">
        <is>
          <t>Prior</t>
        </is>
      </c>
      <c r="B169" s="4" t="inlineStr">
        <is>
          <t xml:space="preserve"> </t>
        </is>
      </c>
      <c r="C169" s="6" t="n">
        <v>155</v>
      </c>
    </row>
    <row r="170">
      <c r="A170" s="4" t="inlineStr">
        <is>
          <t>Total</t>
        </is>
      </c>
      <c r="B170" s="6" t="n">
        <v>25</v>
      </c>
      <c r="C170" s="6" t="n">
        <v>155</v>
      </c>
    </row>
    <row r="171">
      <c r="A171" s="4" t="inlineStr">
        <is>
          <t>Agricultural [Member] | Net Charge-offs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Year 2</t>
        </is>
      </c>
      <c r="B173" s="6" t="n">
        <v>-1</v>
      </c>
      <c r="C173" s="4" t="inlineStr">
        <is>
          <t xml:space="preserve"> </t>
        </is>
      </c>
    </row>
    <row r="174">
      <c r="A174" s="4" t="inlineStr">
        <is>
          <t>Year 3</t>
        </is>
      </c>
      <c r="B174" s="6" t="n">
        <v>-3</v>
      </c>
      <c r="C174" s="6" t="n">
        <v>-107</v>
      </c>
    </row>
    <row r="175">
      <c r="A175" s="4" t="inlineStr">
        <is>
          <t>Year 5</t>
        </is>
      </c>
      <c r="B175" s="6" t="n">
        <v>1</v>
      </c>
      <c r="C175" s="4" t="inlineStr">
        <is>
          <t xml:space="preserve"> </t>
        </is>
      </c>
    </row>
    <row r="176">
      <c r="A176" s="4" t="inlineStr">
        <is>
          <t>Prior</t>
        </is>
      </c>
      <c r="B176" s="4" t="inlineStr">
        <is>
          <t xml:space="preserve"> </t>
        </is>
      </c>
      <c r="C176" s="6" t="n">
        <v>154</v>
      </c>
    </row>
    <row r="177">
      <c r="A177" s="4" t="inlineStr">
        <is>
          <t>Total</t>
        </is>
      </c>
      <c r="B177" s="6" t="n">
        <v>-3</v>
      </c>
      <c r="C177" s="6" t="n">
        <v>47</v>
      </c>
    </row>
    <row r="178">
      <c r="A178" s="4" t="inlineStr">
        <is>
          <t>Consumer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Year 1</t>
        </is>
      </c>
      <c r="B180" s="6" t="n">
        <v>35425</v>
      </c>
      <c r="C180" s="6" t="n">
        <v>47069</v>
      </c>
    </row>
    <row r="181">
      <c r="A181" s="4" t="inlineStr">
        <is>
          <t>Year 2</t>
        </is>
      </c>
      <c r="B181" s="6" t="n">
        <v>17737</v>
      </c>
      <c r="C181" s="6" t="n">
        <v>24861</v>
      </c>
    </row>
    <row r="182">
      <c r="A182" s="4" t="inlineStr">
        <is>
          <t>Year 3</t>
        </is>
      </c>
      <c r="B182" s="6" t="n">
        <v>14446</v>
      </c>
      <c r="C182" s="6" t="n">
        <v>10547</v>
      </c>
    </row>
    <row r="183">
      <c r="A183" s="4" t="inlineStr">
        <is>
          <t>Year 4</t>
        </is>
      </c>
      <c r="B183" s="6" t="n">
        <v>5935</v>
      </c>
      <c r="C183" s="6" t="n">
        <v>4939</v>
      </c>
    </row>
    <row r="184">
      <c r="A184" s="4" t="inlineStr">
        <is>
          <t>Year 5</t>
        </is>
      </c>
      <c r="B184" s="6" t="n">
        <v>2775</v>
      </c>
      <c r="C184" s="6" t="n">
        <v>1330</v>
      </c>
    </row>
    <row r="185">
      <c r="A185" s="4" t="inlineStr">
        <is>
          <t>Prior</t>
        </is>
      </c>
      <c r="B185" s="6" t="n">
        <v>2759</v>
      </c>
      <c r="C185" s="6" t="n">
        <v>2908</v>
      </c>
    </row>
    <row r="186">
      <c r="A186" s="4" t="inlineStr">
        <is>
          <t>Revolving Loans Amortized Cost</t>
        </is>
      </c>
      <c r="B186" s="6" t="n">
        <v>11007</v>
      </c>
      <c r="C186" s="6" t="n">
        <v>12035</v>
      </c>
    </row>
    <row r="187">
      <c r="A187" s="4" t="inlineStr">
        <is>
          <t>Revolving Loans Converted to Term</t>
        </is>
      </c>
      <c r="B187" s="6" t="n">
        <v>0</v>
      </c>
      <c r="C187" s="6" t="n">
        <v>1</v>
      </c>
    </row>
    <row r="188">
      <c r="A188" s="4" t="inlineStr">
        <is>
          <t>Total</t>
        </is>
      </c>
      <c r="B188" s="6" t="n">
        <v>90084</v>
      </c>
      <c r="C188" s="6" t="n">
        <v>103690</v>
      </c>
    </row>
    <row r="189">
      <c r="A189" s="4" t="inlineStr">
        <is>
          <t>Consumer [Member] | Gross Charge-offs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Year 1</t>
        </is>
      </c>
      <c r="B191" s="6" t="n">
        <v>-206</v>
      </c>
      <c r="C191" s="6" t="n">
        <v>-240</v>
      </c>
    </row>
    <row r="192">
      <c r="A192" s="4" t="inlineStr">
        <is>
          <t>Year 2</t>
        </is>
      </c>
      <c r="B192" s="6" t="n">
        <v>-105</v>
      </c>
      <c r="C192" s="6" t="n">
        <v>-168</v>
      </c>
    </row>
    <row r="193">
      <c r="A193" s="4" t="inlineStr">
        <is>
          <t>Year 3</t>
        </is>
      </c>
      <c r="B193" s="6" t="n">
        <v>-216</v>
      </c>
      <c r="C193" s="6" t="n">
        <v>-120</v>
      </c>
    </row>
    <row r="194">
      <c r="A194" s="4" t="inlineStr">
        <is>
          <t>Year 4</t>
        </is>
      </c>
      <c r="B194" s="6" t="n">
        <v>-183</v>
      </c>
      <c r="C194" s="6" t="n">
        <v>-58</v>
      </c>
    </row>
    <row r="195">
      <c r="A195" s="4" t="inlineStr">
        <is>
          <t>Year 5</t>
        </is>
      </c>
      <c r="B195" s="6" t="n">
        <v>-49</v>
      </c>
      <c r="C195" s="6" t="n">
        <v>-51</v>
      </c>
    </row>
    <row r="196">
      <c r="A196" s="4" t="inlineStr">
        <is>
          <t>Prior</t>
        </is>
      </c>
      <c r="B196" s="6" t="n">
        <v>-191</v>
      </c>
      <c r="C196" s="6" t="n">
        <v>-186</v>
      </c>
    </row>
    <row r="197">
      <c r="A197" s="4" t="inlineStr">
        <is>
          <t>Revolving Loans Amortized Cost</t>
        </is>
      </c>
      <c r="B197" s="6" t="n">
        <v>-73</v>
      </c>
      <c r="C197" s="6" t="n">
        <v>-78</v>
      </c>
    </row>
    <row r="198">
      <c r="A198" s="4" t="inlineStr">
        <is>
          <t>Total</t>
        </is>
      </c>
      <c r="B198" s="6" t="n">
        <v>-1023</v>
      </c>
      <c r="C198" s="6" t="n">
        <v>-901</v>
      </c>
    </row>
    <row r="199">
      <c r="A199" s="4" t="inlineStr">
        <is>
          <t>Consumer [Member] | Gross Recoveries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Year 1</t>
        </is>
      </c>
      <c r="B201" s="6" t="n">
        <v>8</v>
      </c>
      <c r="C201" s="6" t="n">
        <v>20</v>
      </c>
    </row>
    <row r="202">
      <c r="A202" s="4" t="inlineStr">
        <is>
          <t>Year 2</t>
        </is>
      </c>
      <c r="B202" s="6" t="n">
        <v>10</v>
      </c>
      <c r="C202" s="6" t="n">
        <v>53</v>
      </c>
    </row>
    <row r="203">
      <c r="A203" s="4" t="inlineStr">
        <is>
          <t>Year 3</t>
        </is>
      </c>
      <c r="B203" s="6" t="n">
        <v>19</v>
      </c>
      <c r="C203" s="6" t="n">
        <v>58</v>
      </c>
    </row>
    <row r="204">
      <c r="A204" s="4" t="inlineStr">
        <is>
          <t>Year 4</t>
        </is>
      </c>
      <c r="B204" s="6" t="n">
        <v>34</v>
      </c>
      <c r="C204" s="6" t="n">
        <v>22</v>
      </c>
    </row>
    <row r="205">
      <c r="A205" s="4" t="inlineStr">
        <is>
          <t>Year 5</t>
        </is>
      </c>
      <c r="B205" s="6" t="n">
        <v>10</v>
      </c>
      <c r="C205" s="6" t="n">
        <v>24</v>
      </c>
    </row>
    <row r="206">
      <c r="A206" s="4" t="inlineStr">
        <is>
          <t>Prior</t>
        </is>
      </c>
      <c r="B206" s="6" t="n">
        <v>122</v>
      </c>
      <c r="C206" s="6" t="n">
        <v>152</v>
      </c>
    </row>
    <row r="207">
      <c r="A207" s="4" t="inlineStr">
        <is>
          <t>Revolving Loans Amortized Cost</t>
        </is>
      </c>
      <c r="B207" s="6" t="n">
        <v>11</v>
      </c>
      <c r="C207" s="6" t="n">
        <v>14</v>
      </c>
    </row>
    <row r="208">
      <c r="A208" s="4" t="inlineStr">
        <is>
          <t>Total</t>
        </is>
      </c>
      <c r="B208" s="6" t="n">
        <v>214</v>
      </c>
      <c r="C208" s="6" t="n">
        <v>343</v>
      </c>
    </row>
    <row r="209">
      <c r="A209" s="4" t="inlineStr">
        <is>
          <t>Consumer [Member] | Net Charge-offs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Year 1</t>
        </is>
      </c>
      <c r="B211" s="6" t="n">
        <v>-198</v>
      </c>
      <c r="C211" s="6" t="n">
        <v>-220</v>
      </c>
    </row>
    <row r="212">
      <c r="A212" s="4" t="inlineStr">
        <is>
          <t>Year 2</t>
        </is>
      </c>
      <c r="B212" s="6" t="n">
        <v>-95</v>
      </c>
      <c r="C212" s="6" t="n">
        <v>-115</v>
      </c>
    </row>
    <row r="213">
      <c r="A213" s="4" t="inlineStr">
        <is>
          <t>Year 3</t>
        </is>
      </c>
      <c r="B213" s="6" t="n">
        <v>-197</v>
      </c>
      <c r="C213" s="6" t="n">
        <v>-62</v>
      </c>
    </row>
    <row r="214">
      <c r="A214" s="4" t="inlineStr">
        <is>
          <t>Year 4</t>
        </is>
      </c>
      <c r="B214" s="6" t="n">
        <v>-149</v>
      </c>
      <c r="C214" s="6" t="n">
        <v>-36</v>
      </c>
    </row>
    <row r="215">
      <c r="A215" s="4" t="inlineStr">
        <is>
          <t>Year 5</t>
        </is>
      </c>
      <c r="B215" s="6" t="n">
        <v>-39</v>
      </c>
      <c r="C215" s="6" t="n">
        <v>-27</v>
      </c>
    </row>
    <row r="216">
      <c r="A216" s="4" t="inlineStr">
        <is>
          <t>Prior</t>
        </is>
      </c>
      <c r="B216" s="6" t="n">
        <v>-69</v>
      </c>
      <c r="C216" s="6" t="n">
        <v>-34</v>
      </c>
    </row>
    <row r="217">
      <c r="A217" s="4" t="inlineStr">
        <is>
          <t>Revolving Loans Amortized Cost</t>
        </is>
      </c>
      <c r="B217" s="6" t="n">
        <v>-62</v>
      </c>
      <c r="C217" s="6" t="n">
        <v>-64</v>
      </c>
    </row>
    <row r="218">
      <c r="A218" s="4" t="inlineStr">
        <is>
          <t>Total</t>
        </is>
      </c>
      <c r="B218" s="6" t="n">
        <v>-809</v>
      </c>
      <c r="C218" s="6" t="n">
        <v>-558</v>
      </c>
    </row>
    <row r="219">
      <c r="A219" s="4" t="inlineStr">
        <is>
          <t>Total Loans Portfolio Segment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Year 1</t>
        </is>
      </c>
      <c r="B221" s="6" t="n">
        <v>586791</v>
      </c>
      <c r="C221" s="6" t="n">
        <v>460368</v>
      </c>
    </row>
    <row r="222">
      <c r="A222" s="4" t="inlineStr">
        <is>
          <t>Year 2</t>
        </is>
      </c>
      <c r="B222" s="6" t="n">
        <v>354015</v>
      </c>
      <c r="C222" s="6" t="n">
        <v>582152</v>
      </c>
    </row>
    <row r="223">
      <c r="A223" s="4" t="inlineStr">
        <is>
          <t>Year 3</t>
        </is>
      </c>
      <c r="B223" s="6" t="n">
        <v>491140</v>
      </c>
      <c r="C223" s="6" t="n">
        <v>623733</v>
      </c>
    </row>
    <row r="224">
      <c r="A224" s="4" t="inlineStr">
        <is>
          <t>Year 4</t>
        </is>
      </c>
      <c r="B224" s="6" t="n">
        <v>479605</v>
      </c>
      <c r="C224" s="6" t="n">
        <v>269142</v>
      </c>
    </row>
    <row r="225">
      <c r="A225" s="4" t="inlineStr">
        <is>
          <t>Year 5</t>
        </is>
      </c>
      <c r="B225" s="6" t="n">
        <v>238511</v>
      </c>
      <c r="C225" s="6" t="n">
        <v>135095</v>
      </c>
    </row>
    <row r="226">
      <c r="A226" s="4" t="inlineStr">
        <is>
          <t>Prior</t>
        </is>
      </c>
      <c r="B226" s="6" t="n">
        <v>371388</v>
      </c>
      <c r="C226" s="6" t="n">
        <v>361796</v>
      </c>
    </row>
    <row r="227">
      <c r="A227" s="4" t="inlineStr">
        <is>
          <t>Revolving Loans Amortized Cost</t>
        </is>
      </c>
      <c r="B227" s="6" t="n">
        <v>975907</v>
      </c>
      <c r="C227" s="6" t="n">
        <v>896606</v>
      </c>
    </row>
    <row r="228">
      <c r="A228" s="4" t="inlineStr">
        <is>
          <t>Revolving Loans Converted to Term</t>
        </is>
      </c>
      <c r="B228" s="6" t="n">
        <v>3459</v>
      </c>
      <c r="C228" s="6" t="n">
        <v>4009</v>
      </c>
    </row>
    <row r="229">
      <c r="A229" s="4" t="inlineStr">
        <is>
          <t>Total</t>
        </is>
      </c>
      <c r="B229" s="6" t="n">
        <v>3500816</v>
      </c>
      <c r="C229" s="6" t="n">
        <v>3332901</v>
      </c>
    </row>
    <row r="230">
      <c r="A230" s="4" t="inlineStr">
        <is>
          <t>Total Loans Portfolio Segment [Member] | Gross Charge-off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Year 1</t>
        </is>
      </c>
      <c r="B232" s="6" t="n">
        <v>-206</v>
      </c>
      <c r="C232" s="6" t="n">
        <v>-250</v>
      </c>
    </row>
    <row r="233">
      <c r="A233" s="4" t="inlineStr">
        <is>
          <t>Year 2</t>
        </is>
      </c>
      <c r="B233" s="6" t="n">
        <v>-138</v>
      </c>
      <c r="C233" s="6" t="n">
        <v>-394</v>
      </c>
    </row>
    <row r="234">
      <c r="A234" s="4" t="inlineStr">
        <is>
          <t>Year 3</t>
        </is>
      </c>
      <c r="B234" s="6" t="n">
        <v>-763</v>
      </c>
      <c r="C234" s="6" t="n">
        <v>-249</v>
      </c>
    </row>
    <row r="235">
      <c r="A235" s="4" t="inlineStr">
        <is>
          <t>Year 4</t>
        </is>
      </c>
      <c r="B235" s="6" t="n">
        <v>-374</v>
      </c>
      <c r="C235" s="6" t="n">
        <v>-76</v>
      </c>
    </row>
    <row r="236">
      <c r="A236" s="4" t="inlineStr">
        <is>
          <t>Year 5</t>
        </is>
      </c>
      <c r="B236" s="6" t="n">
        <v>-536</v>
      </c>
      <c r="C236" s="6" t="n">
        <v>-78</v>
      </c>
    </row>
    <row r="237">
      <c r="A237" s="4" t="inlineStr">
        <is>
          <t>Prior</t>
        </is>
      </c>
      <c r="B237" s="6" t="n">
        <v>-1127</v>
      </c>
      <c r="C237" s="6" t="n">
        <v>-287</v>
      </c>
    </row>
    <row r="238">
      <c r="A238" s="4" t="inlineStr">
        <is>
          <t>Revolving Loans Amortized Cost</t>
        </is>
      </c>
      <c r="B238" s="6" t="n">
        <v>-1472</v>
      </c>
      <c r="C238" s="6" t="n">
        <v>-3620</v>
      </c>
    </row>
    <row r="239">
      <c r="A239" s="4" t="inlineStr">
        <is>
          <t>Total</t>
        </is>
      </c>
      <c r="B239" s="6" t="n">
        <v>-4616</v>
      </c>
      <c r="C239" s="6" t="n">
        <v>-4954</v>
      </c>
    </row>
    <row r="240">
      <c r="A240" s="4" t="inlineStr">
        <is>
          <t>Total Loans Portfolio Segment [Member] | Gross Recoverie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Year 1</t>
        </is>
      </c>
      <c r="B242" s="6" t="n">
        <v>12</v>
      </c>
      <c r="C242" s="6" t="n">
        <v>20</v>
      </c>
    </row>
    <row r="243">
      <c r="A243" s="4" t="inlineStr">
        <is>
          <t>Year 2</t>
        </is>
      </c>
      <c r="B243" s="6" t="n">
        <v>11</v>
      </c>
      <c r="C243" s="6" t="n">
        <v>148</v>
      </c>
    </row>
    <row r="244">
      <c r="A244" s="4" t="inlineStr">
        <is>
          <t>Year 3</t>
        </is>
      </c>
      <c r="B244" s="6" t="n">
        <v>306</v>
      </c>
      <c r="C244" s="6" t="n">
        <v>58</v>
      </c>
    </row>
    <row r="245">
      <c r="A245" s="4" t="inlineStr">
        <is>
          <t>Year 4</t>
        </is>
      </c>
      <c r="B245" s="6" t="n">
        <v>49</v>
      </c>
      <c r="C245" s="6" t="n">
        <v>37</v>
      </c>
    </row>
    <row r="246">
      <c r="A246" s="4" t="inlineStr">
        <is>
          <t>Year 5</t>
        </is>
      </c>
      <c r="B246" s="6" t="n">
        <v>33</v>
      </c>
      <c r="C246" s="6" t="n">
        <v>24</v>
      </c>
    </row>
    <row r="247">
      <c r="A247" s="4" t="inlineStr">
        <is>
          <t>Prior</t>
        </is>
      </c>
      <c r="B247" s="6" t="n">
        <v>329</v>
      </c>
      <c r="C247" s="6" t="n">
        <v>419</v>
      </c>
    </row>
    <row r="248">
      <c r="A248" s="4" t="inlineStr">
        <is>
          <t>Revolving Loans Amortized Cost</t>
        </is>
      </c>
      <c r="B248" s="6" t="n">
        <v>75</v>
      </c>
      <c r="C248" s="6" t="n">
        <v>48</v>
      </c>
    </row>
    <row r="249">
      <c r="A249" s="4" t="inlineStr">
        <is>
          <t>Revolving Loans Converted to Term</t>
        </is>
      </c>
      <c r="B249" s="6" t="n">
        <v>2</v>
      </c>
      <c r="C249" s="4" t="inlineStr">
        <is>
          <t xml:space="preserve"> </t>
        </is>
      </c>
    </row>
    <row r="250">
      <c r="A250" s="4" t="inlineStr">
        <is>
          <t>Total</t>
        </is>
      </c>
      <c r="B250" s="6" t="n">
        <v>817</v>
      </c>
      <c r="C250" s="6" t="n">
        <v>754</v>
      </c>
    </row>
    <row r="251">
      <c r="A251" s="4" t="inlineStr">
        <is>
          <t>Total Loans Portfolio Segment [Member] | Net Charge-offs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Year 1</t>
        </is>
      </c>
      <c r="B253" s="6" t="n">
        <v>-194</v>
      </c>
      <c r="C253" s="6" t="n">
        <v>-230</v>
      </c>
    </row>
    <row r="254">
      <c r="A254" s="4" t="inlineStr">
        <is>
          <t>Year 2</t>
        </is>
      </c>
      <c r="B254" s="6" t="n">
        <v>-127</v>
      </c>
      <c r="C254" s="6" t="n">
        <v>-246</v>
      </c>
    </row>
    <row r="255">
      <c r="A255" s="4" t="inlineStr">
        <is>
          <t>Year 3</t>
        </is>
      </c>
      <c r="B255" s="6" t="n">
        <v>-457</v>
      </c>
      <c r="C255" s="6" t="n">
        <v>-191</v>
      </c>
    </row>
    <row r="256">
      <c r="A256" s="4" t="inlineStr">
        <is>
          <t>Year 4</t>
        </is>
      </c>
      <c r="B256" s="6" t="n">
        <v>-325</v>
      </c>
      <c r="C256" s="6" t="n">
        <v>-39</v>
      </c>
    </row>
    <row r="257">
      <c r="A257" s="4" t="inlineStr">
        <is>
          <t>Year 5</t>
        </is>
      </c>
      <c r="B257" s="6" t="n">
        <v>-503</v>
      </c>
      <c r="C257" s="6" t="n">
        <v>-54</v>
      </c>
    </row>
    <row r="258">
      <c r="A258" s="4" t="inlineStr">
        <is>
          <t>Prior</t>
        </is>
      </c>
      <c r="B258" s="6" t="n">
        <v>-798</v>
      </c>
      <c r="C258" s="6" t="n">
        <v>132</v>
      </c>
    </row>
    <row r="259">
      <c r="A259" s="4" t="inlineStr">
        <is>
          <t>Revolving Loans Amortized Cost</t>
        </is>
      </c>
      <c r="B259" s="6" t="n">
        <v>-1397</v>
      </c>
      <c r="C259" s="6" t="n">
        <v>-3572</v>
      </c>
    </row>
    <row r="260">
      <c r="A260" s="4" t="inlineStr">
        <is>
          <t>Revolving Loans Converted to Term</t>
        </is>
      </c>
      <c r="B260" s="6" t="n">
        <v>2</v>
      </c>
      <c r="C260" s="4" t="inlineStr">
        <is>
          <t xml:space="preserve"> </t>
        </is>
      </c>
    </row>
    <row r="261">
      <c r="A261" s="4" t="inlineStr">
        <is>
          <t>Total</t>
        </is>
      </c>
      <c r="B261" s="7" t="n">
        <v>-3799</v>
      </c>
      <c r="C261" s="7" t="n">
        <v>-4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mortized Cost Basis of Loans Modified (Details) - USD ($) $ in Thousands</t>
        </is>
      </c>
      <c r="B1" s="2" t="inlineStr">
        <is>
          <t>12 Months Ended</t>
        </is>
      </c>
    </row>
    <row r="2">
      <c r="B2" s="2" t="inlineStr">
        <is>
          <t>Dec. 31, 2024</t>
        </is>
      </c>
      <c r="C2" s="2" t="inlineStr">
        <is>
          <t>Dec. 31, 2023</t>
        </is>
      </c>
    </row>
    <row r="3">
      <c r="A3" s="4" t="inlineStr">
        <is>
          <t>Commercial Real Estate [Member]</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otal Modifications</t>
        </is>
      </c>
      <c r="B5" s="7" t="n">
        <v>11448</v>
      </c>
      <c r="C5" s="7" t="n">
        <v>3547</v>
      </c>
    </row>
    <row r="6">
      <c r="A6" s="4" t="inlineStr">
        <is>
          <t>Total Class of Financing Receivable</t>
        </is>
      </c>
      <c r="B6" s="10" t="n">
        <v>0.0063</v>
      </c>
      <c r="C6" s="10" t="n">
        <v>0.002</v>
      </c>
    </row>
    <row r="7">
      <c r="A7" s="4" t="inlineStr">
        <is>
          <t>Commercial and Industrial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Modifications</t>
        </is>
      </c>
      <c r="B9" s="7" t="n">
        <v>7873</v>
      </c>
      <c r="C9" s="7" t="n">
        <v>12925</v>
      </c>
    </row>
    <row r="10">
      <c r="A10" s="4" t="inlineStr">
        <is>
          <t>Total Class of Financing Receivable</t>
        </is>
      </c>
      <c r="B10" s="10" t="n">
        <v>0.0119</v>
      </c>
      <c r="C10" s="10" t="n">
        <v>0.0216</v>
      </c>
    </row>
    <row r="11">
      <c r="A11" s="4" t="inlineStr">
        <is>
          <t>Residential Real Estate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Modifications</t>
        </is>
      </c>
      <c r="B13" s="4" t="inlineStr">
        <is>
          <t xml:space="preserve"> </t>
        </is>
      </c>
      <c r="C13" s="7" t="n">
        <v>12</v>
      </c>
    </row>
    <row r="14">
      <c r="A14" s="4" t="inlineStr">
        <is>
          <t>Total Class of Financing Receivable</t>
        </is>
      </c>
      <c r="B14" s="9" t="n">
        <v>0</v>
      </c>
      <c r="C14" s="9" t="n">
        <v>0</v>
      </c>
    </row>
    <row r="15">
      <c r="A15" s="4" t="inlineStr">
        <is>
          <t>Agricultural Real Estate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Modifications</t>
        </is>
      </c>
      <c r="B17" s="7" t="n">
        <v>3222</v>
      </c>
      <c r="C17" s="7" t="n">
        <v>1956</v>
      </c>
    </row>
    <row r="18">
      <c r="A18" s="4" t="inlineStr">
        <is>
          <t>Total Class of Financing Receivable</t>
        </is>
      </c>
      <c r="B18" s="10" t="n">
        <v>0.0121</v>
      </c>
      <c r="C18" s="9" t="n">
        <v>0.01</v>
      </c>
    </row>
    <row r="19">
      <c r="A19" s="4" t="inlineStr">
        <is>
          <t>Agricultural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Modifications</t>
        </is>
      </c>
      <c r="B21" s="7" t="n">
        <v>1809</v>
      </c>
      <c r="C21" s="7" t="n">
        <v>543</v>
      </c>
    </row>
    <row r="22">
      <c r="A22" s="4" t="inlineStr">
        <is>
          <t>Total Class of Financing Receivable</t>
        </is>
      </c>
      <c r="B22" s="10" t="n">
        <v>0.0207</v>
      </c>
      <c r="C22" s="10" t="n">
        <v>0.0046</v>
      </c>
    </row>
    <row r="23">
      <c r="A23" s="4" t="inlineStr">
        <is>
          <t>Consumer [Member]</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 Modifications</t>
        </is>
      </c>
      <c r="B25" s="4" t="inlineStr">
        <is>
          <t xml:space="preserve"> </t>
        </is>
      </c>
      <c r="C25" s="7" t="n">
        <v>21</v>
      </c>
    </row>
    <row r="26">
      <c r="A26" s="4" t="inlineStr">
        <is>
          <t>Total Class of Financing Receivable</t>
        </is>
      </c>
      <c r="B26" s="9" t="n">
        <v>0</v>
      </c>
      <c r="C26" s="10" t="n">
        <v>0.0002</v>
      </c>
    </row>
    <row r="27">
      <c r="A27" s="4" t="inlineStr">
        <is>
          <t>Total Loans Portfolio Segment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otal Modifications</t>
        </is>
      </c>
      <c r="B29" s="7" t="n">
        <v>24352</v>
      </c>
      <c r="C29" s="7" t="n">
        <v>19004</v>
      </c>
    </row>
    <row r="30">
      <c r="A30" s="4" t="inlineStr">
        <is>
          <t>Total Class of Financing Receivable</t>
        </is>
      </c>
      <c r="B30" s="10" t="n">
        <v>0.007</v>
      </c>
      <c r="C30" s="10" t="n">
        <v>0.0057</v>
      </c>
    </row>
    <row r="31">
      <c r="A31" s="4" t="inlineStr">
        <is>
          <t>Payment Delay [Member] | Commercial and Industrial [Member]</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Modifications</t>
        </is>
      </c>
      <c r="B33" s="7" t="n">
        <v>3667</v>
      </c>
      <c r="C33" s="4" t="inlineStr">
        <is>
          <t xml:space="preserve"> </t>
        </is>
      </c>
    </row>
    <row r="34">
      <c r="A34" s="4" t="inlineStr">
        <is>
          <t>Payment Delay [Member] | Agricultural [Member]</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Modifications</t>
        </is>
      </c>
      <c r="B36" s="4" t="inlineStr">
        <is>
          <t xml:space="preserve"> </t>
        </is>
      </c>
      <c r="C36" s="7" t="n">
        <v>122</v>
      </c>
    </row>
    <row r="37">
      <c r="A37" s="4" t="inlineStr">
        <is>
          <t>Payment Delay [Member] | Total Loans Portfolio Segment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Modifications</t>
        </is>
      </c>
      <c r="B39" s="6" t="n">
        <v>3667</v>
      </c>
      <c r="C39" s="6" t="n">
        <v>122</v>
      </c>
    </row>
    <row r="40">
      <c r="A40" s="4" t="inlineStr">
        <is>
          <t>Term Extension [Member] | Commercial Real Estate [Memb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 Modifications</t>
        </is>
      </c>
      <c r="B42" s="6" t="n">
        <v>1515</v>
      </c>
      <c r="C42" s="4" t="inlineStr">
        <is>
          <t xml:space="preserve"> </t>
        </is>
      </c>
    </row>
    <row r="43">
      <c r="A43" s="4" t="inlineStr">
        <is>
          <t>Term Extension [Member] | Commercial and Industrial [Member]</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Modifications</t>
        </is>
      </c>
      <c r="B45" s="6" t="n">
        <v>2470</v>
      </c>
      <c r="C45" s="6" t="n">
        <v>1433</v>
      </c>
    </row>
    <row r="46">
      <c r="A46" s="4" t="inlineStr">
        <is>
          <t>Term Extension [Member] | Agricultural Real Estate [Member]</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Modifications</t>
        </is>
      </c>
      <c r="B48" s="6" t="n">
        <v>3222</v>
      </c>
      <c r="C48" s="6" t="n">
        <v>858</v>
      </c>
    </row>
    <row r="49">
      <c r="A49" s="4" t="inlineStr">
        <is>
          <t>Term Extension [Member] | Agricultural [Member]</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Modifications</t>
        </is>
      </c>
      <c r="B51" s="6" t="n">
        <v>1641</v>
      </c>
      <c r="C51" s="4" t="inlineStr">
        <is>
          <t xml:space="preserve"> </t>
        </is>
      </c>
    </row>
    <row r="52">
      <c r="A52" s="4" t="inlineStr">
        <is>
          <t>Term Extension [Member] | Total Loans Portfolio Segment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 Modifications</t>
        </is>
      </c>
      <c r="B54" s="6" t="n">
        <v>8848</v>
      </c>
      <c r="C54" s="6" t="n">
        <v>2291</v>
      </c>
    </row>
    <row r="55">
      <c r="A55" s="4" t="inlineStr">
        <is>
          <t>Combination Rate Change and Term Extension [Member] | Consumer [Member]</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Modifications</t>
        </is>
      </c>
      <c r="B57" s="4" t="inlineStr">
        <is>
          <t xml:space="preserve"> </t>
        </is>
      </c>
      <c r="C57" s="6" t="n">
        <v>21</v>
      </c>
    </row>
    <row r="58">
      <c r="A58" s="4" t="inlineStr">
        <is>
          <t>Combination Rate Change and Term Extension [Member] | Total Loans Portfolio Segment [Member]</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Modifications</t>
        </is>
      </c>
      <c r="B60" s="4" t="inlineStr">
        <is>
          <t xml:space="preserve"> </t>
        </is>
      </c>
      <c r="C60" s="6" t="n">
        <v>21</v>
      </c>
    </row>
    <row r="61">
      <c r="A61" s="4" t="inlineStr">
        <is>
          <t>Combination Payment Delay and Term Extension [Member] | Commercial Real Estate [Member]</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 Modifications</t>
        </is>
      </c>
      <c r="B63" s="6" t="n">
        <v>9933</v>
      </c>
      <c r="C63" s="6" t="n">
        <v>3547</v>
      </c>
    </row>
    <row r="64">
      <c r="A64" s="4" t="inlineStr">
        <is>
          <t>Combination Payment Delay and Term Extension [Member] | Commercial and Industrial [Member]</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Modifications</t>
        </is>
      </c>
      <c r="B66" s="6" t="n">
        <v>1736</v>
      </c>
      <c r="C66" s="6" t="n">
        <v>11492</v>
      </c>
    </row>
    <row r="67">
      <c r="A67" s="4" t="inlineStr">
        <is>
          <t>Combination Payment Delay and Term Extension [Member] | Residential Real Estate [Member]</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Modifications</t>
        </is>
      </c>
      <c r="B69" s="4" t="inlineStr">
        <is>
          <t xml:space="preserve"> </t>
        </is>
      </c>
      <c r="C69" s="6" t="n">
        <v>12</v>
      </c>
    </row>
    <row r="70">
      <c r="A70" s="4" t="inlineStr">
        <is>
          <t>Combination Payment Delay and Term Extension [Member] | Agricultural Real Estate [Memb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Modifications</t>
        </is>
      </c>
      <c r="B72" s="4" t="inlineStr">
        <is>
          <t xml:space="preserve"> </t>
        </is>
      </c>
      <c r="C72" s="6" t="n">
        <v>1098</v>
      </c>
    </row>
    <row r="73">
      <c r="A73" s="4" t="inlineStr">
        <is>
          <t>Combination Payment Delay and Term Extension [Member] | Agricultural [Member]</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 Modifications</t>
        </is>
      </c>
      <c r="B75" s="6" t="n">
        <v>168</v>
      </c>
      <c r="C75" s="6" t="n">
        <v>421</v>
      </c>
    </row>
    <row r="76">
      <c r="A76" s="4" t="inlineStr">
        <is>
          <t>Combination Payment Delay and Term Extension [Member] | Total Loans Portfolio Segment [Member]</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 Modifications</t>
        </is>
      </c>
      <c r="B78" s="7" t="n">
        <v>11837</v>
      </c>
      <c r="C78" s="7" t="n">
        <v>165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 - Summary of Performance of Loans Modified (Details) - USD ($) $ in Thousands</t>
        </is>
      </c>
      <c r="B1" s="2" t="inlineStr">
        <is>
          <t>12 Months Ended</t>
        </is>
      </c>
    </row>
    <row r="2">
      <c r="B2" s="2" t="inlineStr">
        <is>
          <t>Dec. 31, 2024</t>
        </is>
      </c>
      <c r="C2" s="2" t="inlineStr">
        <is>
          <t>Dec. 31, 2023</t>
        </is>
      </c>
    </row>
    <row r="3">
      <c r="A3" s="4" t="inlineStr">
        <is>
          <t>Commercial Real Estat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Past Due</t>
        </is>
      </c>
      <c r="B5" s="7" t="n">
        <v>643</v>
      </c>
      <c r="C5" s="7" t="n">
        <v>258</v>
      </c>
    </row>
    <row r="6">
      <c r="A6" s="4" t="inlineStr">
        <is>
          <t>Commercial Real Estate [Member] | 30 to 59 Days Past Due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Past Due</t>
        </is>
      </c>
      <c r="B8" s="4" t="inlineStr">
        <is>
          <t xml:space="preserve"> </t>
        </is>
      </c>
      <c r="C8" s="6" t="n">
        <v>258</v>
      </c>
    </row>
    <row r="9">
      <c r="A9" s="4" t="inlineStr">
        <is>
          <t>Commercial Real Estate [Member] | Greater Than 89 days Past Due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Past Due</t>
        </is>
      </c>
      <c r="B11" s="6" t="n">
        <v>643</v>
      </c>
      <c r="C11" s="4" t="inlineStr">
        <is>
          <t xml:space="preserve"> </t>
        </is>
      </c>
    </row>
    <row r="12">
      <c r="A12" s="4" t="inlineStr">
        <is>
          <t>Commercial and Industrial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Past Due</t>
        </is>
      </c>
      <c r="B14" s="6" t="n">
        <v>3977</v>
      </c>
      <c r="C14" s="6" t="n">
        <v>211</v>
      </c>
    </row>
    <row r="15">
      <c r="A15" s="4" t="inlineStr">
        <is>
          <t>Commercial and Industrial [Member] | 30 to 59 Days Past Due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 Past Due</t>
        </is>
      </c>
      <c r="B17" s="6" t="n">
        <v>393</v>
      </c>
      <c r="C17" s="4" t="inlineStr">
        <is>
          <t xml:space="preserve"> </t>
        </is>
      </c>
    </row>
    <row r="18">
      <c r="A18" s="4" t="inlineStr">
        <is>
          <t>Commercial and Industrial [Member] | 60 to 89 Days Past Due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 Past Due</t>
        </is>
      </c>
      <c r="B20" s="6" t="n">
        <v>2967</v>
      </c>
      <c r="C20" s="6" t="n">
        <v>211</v>
      </c>
    </row>
    <row r="21">
      <c r="A21" s="4" t="inlineStr">
        <is>
          <t>Commercial and Industrial [Member] | Greater Than 89 days Past Due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 Past Due</t>
        </is>
      </c>
      <c r="B23" s="6" t="n">
        <v>617</v>
      </c>
      <c r="C23" s="4" t="inlineStr">
        <is>
          <t xml:space="preserve"> </t>
        </is>
      </c>
    </row>
    <row r="24">
      <c r="A24" s="4" t="inlineStr">
        <is>
          <t>Residential Real Estate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otal Past Due</t>
        </is>
      </c>
      <c r="B26" s="4" t="inlineStr">
        <is>
          <t xml:space="preserve"> </t>
        </is>
      </c>
      <c r="C26" s="6" t="n">
        <v>11</v>
      </c>
    </row>
    <row r="27">
      <c r="A27" s="4" t="inlineStr">
        <is>
          <t>Residential Real Estate [Member] | Greater Than 89 days Past Due [Member]</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otal Past Due</t>
        </is>
      </c>
      <c r="B29" s="4" t="inlineStr">
        <is>
          <t xml:space="preserve"> </t>
        </is>
      </c>
      <c r="C29" s="6" t="n">
        <v>11</v>
      </c>
    </row>
    <row r="30">
      <c r="A30" s="4" t="inlineStr">
        <is>
          <t>Agricultural [Member]</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Total Past Due</t>
        </is>
      </c>
      <c r="B32" s="4" t="inlineStr">
        <is>
          <t xml:space="preserve"> </t>
        </is>
      </c>
      <c r="C32" s="6" t="n">
        <v>122</v>
      </c>
    </row>
    <row r="33">
      <c r="A33" s="4" t="inlineStr">
        <is>
          <t>Agricultural [Member] | 30 to 59 Days Past Due [Member]</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Total Past Due</t>
        </is>
      </c>
      <c r="B35" s="4" t="inlineStr">
        <is>
          <t xml:space="preserve"> </t>
        </is>
      </c>
      <c r="C35" s="6" t="n">
        <v>122</v>
      </c>
    </row>
    <row r="36">
      <c r="A36" s="4" t="inlineStr">
        <is>
          <t>Consumer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Total Past Due</t>
        </is>
      </c>
      <c r="B38" s="4" t="inlineStr">
        <is>
          <t xml:space="preserve"> </t>
        </is>
      </c>
      <c r="C38" s="6" t="n">
        <v>21</v>
      </c>
    </row>
    <row r="39">
      <c r="A39" s="4" t="inlineStr">
        <is>
          <t>Consumer [Member] | 30 to 59 Days Past Due [Member]</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 Past Due</t>
        </is>
      </c>
      <c r="B41" s="4" t="inlineStr">
        <is>
          <t xml:space="preserve"> </t>
        </is>
      </c>
      <c r="C41" s="6" t="n">
        <v>21</v>
      </c>
    </row>
    <row r="42">
      <c r="A42" s="4" t="inlineStr">
        <is>
          <t>Total Loans Portfolio Segment [Memb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 Past Due</t>
        </is>
      </c>
      <c r="B44" s="6" t="n">
        <v>4620</v>
      </c>
      <c r="C44" s="6" t="n">
        <v>623</v>
      </c>
    </row>
    <row r="45">
      <c r="A45" s="4" t="inlineStr">
        <is>
          <t>Total Loans Portfolio Segment [Member] | 30 to 59 Days Past Due [Memb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Total Past Due</t>
        </is>
      </c>
      <c r="B47" s="6" t="n">
        <v>393</v>
      </c>
      <c r="C47" s="6" t="n">
        <v>401</v>
      </c>
    </row>
    <row r="48">
      <c r="A48" s="4" t="inlineStr">
        <is>
          <t>Total Loans Portfolio Segment [Member] | 60 to 89 Days Past Due [Member]</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 Past Due</t>
        </is>
      </c>
      <c r="B50" s="6" t="n">
        <v>2967</v>
      </c>
      <c r="C50" s="6" t="n">
        <v>211</v>
      </c>
    </row>
    <row r="51">
      <c r="A51" s="4" t="inlineStr">
        <is>
          <t>Total Loans Portfolio Segment [Member] | Greater Than 89 days Past Due [Memb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otal Past Due</t>
        </is>
      </c>
      <c r="B53" s="7" t="n">
        <v>1260</v>
      </c>
      <c r="C53" s="7" t="n">
        <v>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and Allowance for Credit Losses - Schedule of Financial Effect of Loan Modifications to Borrowers Experiencing Financial Difficulty (Details) - USD ($) $ in Thousands</t>
        </is>
      </c>
      <c r="B1" s="2" t="inlineStr">
        <is>
          <t>12 Months Ended</t>
        </is>
      </c>
    </row>
    <row r="2">
      <c r="B2" s="2" t="inlineStr">
        <is>
          <t>Dec. 31, 2024</t>
        </is>
      </c>
      <c r="C2" s="2" t="inlineStr">
        <is>
          <t>Dec. 31, 2023</t>
        </is>
      </c>
    </row>
    <row r="3">
      <c r="A3" s="4" t="inlineStr">
        <is>
          <t>Commercial Real Estat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Term Extension</t>
        </is>
      </c>
      <c r="B5" s="4" t="inlineStr">
        <is>
          <t>4 months 28 days</t>
        </is>
      </c>
      <c r="C5" s="4" t="inlineStr">
        <is>
          <t>4 months 9 days</t>
        </is>
      </c>
    </row>
    <row r="6">
      <c r="A6" s="4" t="inlineStr">
        <is>
          <t>Commercial and Industrial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Modifications</t>
        </is>
      </c>
      <c r="B8" s="4" t="inlineStr">
        <is>
          <t xml:space="preserve"> </t>
        </is>
      </c>
      <c r="C8" s="7" t="n">
        <v>2254</v>
      </c>
    </row>
    <row r="9">
      <c r="A9" s="4" t="inlineStr">
        <is>
          <t>Weighted Average Term Extension</t>
        </is>
      </c>
      <c r="B9" s="4" t="inlineStr">
        <is>
          <t>8 months 12 days</t>
        </is>
      </c>
      <c r="C9" s="4" t="inlineStr">
        <is>
          <t>1 year 18 days</t>
        </is>
      </c>
    </row>
    <row r="10">
      <c r="A10" s="4" t="inlineStr">
        <is>
          <t>Residential Real Estate [Member]</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Weighted Average Term Extension</t>
        </is>
      </c>
      <c r="B12" s="4" t="inlineStr">
        <is>
          <t xml:space="preserve"> </t>
        </is>
      </c>
      <c r="C12" s="4" t="inlineStr">
        <is>
          <t>3 years 5 months 1 day</t>
        </is>
      </c>
    </row>
    <row r="13">
      <c r="A13" s="4" t="inlineStr">
        <is>
          <t>Agricultural Real Estate [Member]</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Weighted Average Term Extension</t>
        </is>
      </c>
      <c r="B15" s="4" t="inlineStr">
        <is>
          <t>5 years 1 month 28 days</t>
        </is>
      </c>
      <c r="C15" s="4" t="inlineStr">
        <is>
          <t>10 months 6 days</t>
        </is>
      </c>
    </row>
    <row r="16">
      <c r="A16" s="4" t="inlineStr">
        <is>
          <t>Agricultural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Weighted Average Term Extension</t>
        </is>
      </c>
      <c r="B18" s="4" t="inlineStr">
        <is>
          <t>9 months 18 days</t>
        </is>
      </c>
      <c r="C18" s="4" t="inlineStr">
        <is>
          <t>6 months 29 days</t>
        </is>
      </c>
    </row>
    <row r="19">
      <c r="A19" s="4" t="inlineStr">
        <is>
          <t>Consumer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Weighted Average Term Extension</t>
        </is>
      </c>
      <c r="B21" s="4" t="inlineStr">
        <is>
          <t xml:space="preserve"> </t>
        </is>
      </c>
      <c r="C21" s="4" t="inlineStr">
        <is>
          <t>2 years 1 month 28 days</t>
        </is>
      </c>
    </row>
    <row r="22">
      <c r="A22" s="4" t="inlineStr">
        <is>
          <t>Total Loans Portfolio Segment [Member]</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 Modifications</t>
        </is>
      </c>
      <c r="B24" s="4" t="inlineStr">
        <is>
          <t xml:space="preserve"> </t>
        </is>
      </c>
      <c r="C24" s="7" t="n">
        <v>2254</v>
      </c>
    </row>
    <row r="25">
      <c r="A25" s="4" t="inlineStr">
        <is>
          <t>Weighted Average Term Extension</t>
        </is>
      </c>
      <c r="B25" s="4" t="inlineStr">
        <is>
          <t>1 year 2 months 26 days</t>
        </is>
      </c>
      <c r="C25" s="4" t="inlineStr">
        <is>
          <t>9 months 21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Schedule for Changes in Other Real Estate Owned And Other Repossessed Assets (Detail)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Beginning of year</t>
        </is>
      </c>
      <c r="B4" s="7" t="n">
        <v>1833</v>
      </c>
      <c r="C4" s="4" t="inlineStr">
        <is>
          <t xml:space="preserve"> </t>
        </is>
      </c>
      <c r="D4" s="4" t="inlineStr">
        <is>
          <t xml:space="preserve"> </t>
        </is>
      </c>
    </row>
    <row r="5">
      <c r="A5" s="4" t="inlineStr">
        <is>
          <t>Proceeds from sales</t>
        </is>
      </c>
      <c r="B5" s="6" t="n">
        <v>-9397</v>
      </c>
      <c r="C5" s="7" t="n">
        <v>-1874</v>
      </c>
      <c r="D5" s="7" t="n">
        <v>-9323</v>
      </c>
    </row>
    <row r="6">
      <c r="A6" s="4" t="inlineStr">
        <is>
          <t>Recorded investment</t>
        </is>
      </c>
      <c r="B6" s="6" t="n">
        <v>4773</v>
      </c>
      <c r="C6" s="6" t="n">
        <v>1833</v>
      </c>
      <c r="D6" s="4" t="inlineStr">
        <is>
          <t xml:space="preserve"> </t>
        </is>
      </c>
    </row>
    <row r="7">
      <c r="A7" s="4" t="inlineStr">
        <is>
          <t>Other Real Estate Owned [Member]</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Beginning of year</t>
        </is>
      </c>
      <c r="B9" s="6" t="n">
        <v>1833</v>
      </c>
      <c r="C9" s="6" t="n">
        <v>4409</v>
      </c>
      <c r="D9" s="4" t="inlineStr">
        <is>
          <t xml:space="preserve"> </t>
        </is>
      </c>
    </row>
    <row r="10">
      <c r="A10" s="4" t="inlineStr">
        <is>
          <t>Transfers in</t>
        </is>
      </c>
      <c r="B10" s="6" t="n">
        <v>4478</v>
      </c>
      <c r="C10" s="6" t="n">
        <v>1086</v>
      </c>
      <c r="D10" s="4" t="inlineStr">
        <is>
          <t xml:space="preserve"> </t>
        </is>
      </c>
    </row>
    <row r="11">
      <c r="A11" s="4" t="inlineStr">
        <is>
          <t>Net (loss) gain on sales</t>
        </is>
      </c>
      <c r="B11" s="6" t="n">
        <v>8688</v>
      </c>
      <c r="C11" s="6" t="n">
        <v>-78</v>
      </c>
      <c r="D11" s="6" t="n">
        <v>260</v>
      </c>
    </row>
    <row r="12">
      <c r="A12" s="4" t="inlineStr">
        <is>
          <t>Proceeds from sales</t>
        </is>
      </c>
      <c r="B12" s="6" t="n">
        <v>-9397</v>
      </c>
      <c r="C12" s="6" t="n">
        <v>-1874</v>
      </c>
      <c r="D12" s="4" t="inlineStr">
        <is>
          <t xml:space="preserve"> </t>
        </is>
      </c>
    </row>
    <row r="13">
      <c r="A13" s="4" t="inlineStr">
        <is>
          <t>Other real estate and other repossessed assets</t>
        </is>
      </c>
      <c r="B13" s="6" t="n">
        <v>5602</v>
      </c>
      <c r="C13" s="6" t="n">
        <v>3543</v>
      </c>
      <c r="D13" s="4" t="inlineStr">
        <is>
          <t xml:space="preserve"> </t>
        </is>
      </c>
    </row>
    <row r="14">
      <c r="A14" s="4" t="inlineStr">
        <is>
          <t>Additions to valuation reserve</t>
        </is>
      </c>
      <c r="B14" s="6" t="n">
        <v>-829</v>
      </c>
      <c r="C14" s="6" t="n">
        <v>-201</v>
      </c>
      <c r="D14" s="4" t="inlineStr">
        <is>
          <t xml:space="preserve"> </t>
        </is>
      </c>
    </row>
    <row r="15">
      <c r="A15" s="4" t="inlineStr">
        <is>
          <t>Capitalized cost</t>
        </is>
      </c>
      <c r="B15" s="6" t="n">
        <v>0</v>
      </c>
      <c r="C15" s="6" t="n">
        <v>562</v>
      </c>
      <c r="D15" s="4" t="inlineStr">
        <is>
          <t xml:space="preserve"> </t>
        </is>
      </c>
    </row>
    <row r="16">
      <c r="A16" s="4" t="inlineStr">
        <is>
          <t>Lease termination</t>
        </is>
      </c>
      <c r="B16" s="6" t="n">
        <v>0</v>
      </c>
      <c r="C16" s="6" t="n">
        <v>-1852</v>
      </c>
      <c r="D16" s="4" t="inlineStr">
        <is>
          <t xml:space="preserve"> </t>
        </is>
      </c>
    </row>
    <row r="17">
      <c r="A17" s="4" t="inlineStr">
        <is>
          <t>Right-of-use asset amortization</t>
        </is>
      </c>
      <c r="B17" s="6" t="n">
        <v>0</v>
      </c>
      <c r="C17" s="6" t="n">
        <v>-219</v>
      </c>
      <c r="D17" s="4" t="inlineStr">
        <is>
          <t xml:space="preserve"> </t>
        </is>
      </c>
    </row>
    <row r="18">
      <c r="A18" s="4" t="inlineStr">
        <is>
          <t>Recorded investment</t>
        </is>
      </c>
      <c r="B18" s="6" t="n">
        <v>4773</v>
      </c>
      <c r="C18" s="6" t="n">
        <v>1833</v>
      </c>
      <c r="D18" s="6" t="n">
        <v>4409</v>
      </c>
    </row>
    <row r="19">
      <c r="A19" s="4" t="inlineStr">
        <is>
          <t>Other Repossessed Assets [Member]</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Beginning of year</t>
        </is>
      </c>
      <c r="B21" s="6" t="n">
        <v>380</v>
      </c>
      <c r="C21" s="6" t="n">
        <v>46</v>
      </c>
      <c r="D21" s="4" t="inlineStr">
        <is>
          <t xml:space="preserve"> </t>
        </is>
      </c>
    </row>
    <row r="22">
      <c r="A22" s="4" t="inlineStr">
        <is>
          <t>Transfers in</t>
        </is>
      </c>
      <c r="B22" s="6" t="n">
        <v>5454</v>
      </c>
      <c r="C22" s="6" t="n">
        <v>505</v>
      </c>
      <c r="D22" s="4" t="inlineStr">
        <is>
          <t xml:space="preserve"> </t>
        </is>
      </c>
    </row>
    <row r="23">
      <c r="A23" s="4" t="inlineStr">
        <is>
          <t>Net (loss) gain on sales</t>
        </is>
      </c>
      <c r="B23" s="6" t="n">
        <v>-95</v>
      </c>
      <c r="C23" s="6" t="n">
        <v>-61</v>
      </c>
      <c r="D23" s="6" t="n">
        <v>345</v>
      </c>
    </row>
    <row r="24">
      <c r="A24" s="4" t="inlineStr">
        <is>
          <t>Proceeds from sales</t>
        </is>
      </c>
      <c r="B24" s="6" t="n">
        <v>-928</v>
      </c>
      <c r="C24" s="6" t="n">
        <v>-110</v>
      </c>
      <c r="D24" s="4" t="inlineStr">
        <is>
          <t xml:space="preserve"> </t>
        </is>
      </c>
    </row>
    <row r="25">
      <c r="A25" s="4" t="inlineStr">
        <is>
          <t>Other real estate and other repossessed assets</t>
        </is>
      </c>
      <c r="B25" s="6" t="n">
        <v>4811</v>
      </c>
      <c r="C25" s="6" t="n">
        <v>380</v>
      </c>
      <c r="D25" s="4" t="inlineStr">
        <is>
          <t xml:space="preserve"> </t>
        </is>
      </c>
    </row>
    <row r="26">
      <c r="A26" s="4" t="inlineStr">
        <is>
          <t>Additions to valuation reserve</t>
        </is>
      </c>
      <c r="B26" s="6" t="n">
        <v>0</v>
      </c>
      <c r="C26" s="6" t="n">
        <v>0</v>
      </c>
      <c r="D26" s="4" t="inlineStr">
        <is>
          <t xml:space="preserve"> </t>
        </is>
      </c>
    </row>
    <row r="27">
      <c r="A27" s="4" t="inlineStr">
        <is>
          <t>Capitalized cost</t>
        </is>
      </c>
      <c r="B27" s="6" t="n">
        <v>0</v>
      </c>
      <c r="C27" s="6" t="n">
        <v>0</v>
      </c>
      <c r="D27" s="4" t="inlineStr">
        <is>
          <t xml:space="preserve"> </t>
        </is>
      </c>
    </row>
    <row r="28">
      <c r="A28" s="4" t="inlineStr">
        <is>
          <t>Lease termination</t>
        </is>
      </c>
      <c r="B28" s="6" t="n">
        <v>0</v>
      </c>
      <c r="C28" s="6" t="n">
        <v>0</v>
      </c>
      <c r="D28" s="4" t="inlineStr">
        <is>
          <t xml:space="preserve"> </t>
        </is>
      </c>
    </row>
    <row r="29">
      <c r="A29" s="4" t="inlineStr">
        <is>
          <t>Right-of-use asset amortization</t>
        </is>
      </c>
      <c r="B29" s="6" t="n">
        <v>0</v>
      </c>
      <c r="C29" s="6" t="n">
        <v>0</v>
      </c>
      <c r="D29" s="4" t="inlineStr">
        <is>
          <t xml:space="preserve"> </t>
        </is>
      </c>
    </row>
    <row r="30">
      <c r="A30" s="4" t="inlineStr">
        <is>
          <t>Recorded investment</t>
        </is>
      </c>
      <c r="B30" s="6" t="n">
        <v>4811</v>
      </c>
      <c r="C30" s="6" t="n">
        <v>380</v>
      </c>
      <c r="D30" s="6" t="n">
        <v>46</v>
      </c>
    </row>
    <row r="31">
      <c r="A31" s="4" t="inlineStr">
        <is>
          <t>Other Real Estate Owned and Other Repossessed Assets [Member]</t>
        </is>
      </c>
      <c r="B31" s="4" t="inlineStr">
        <is>
          <t xml:space="preserve"> </t>
        </is>
      </c>
      <c r="C31" s="4" t="inlineStr">
        <is>
          <t xml:space="preserve"> </t>
        </is>
      </c>
      <c r="D31" s="4" t="inlineStr">
        <is>
          <t xml:space="preserve"> </t>
        </is>
      </c>
    </row>
    <row r="32">
      <c r="A32" s="3" t="inlineStr">
        <is>
          <t>Real Estate [Line Items]</t>
        </is>
      </c>
      <c r="B32" s="4" t="inlineStr">
        <is>
          <t xml:space="preserve"> </t>
        </is>
      </c>
      <c r="C32" s="4" t="inlineStr">
        <is>
          <t xml:space="preserve"> </t>
        </is>
      </c>
      <c r="D32" s="4" t="inlineStr">
        <is>
          <t xml:space="preserve"> </t>
        </is>
      </c>
    </row>
    <row r="33">
      <c r="A33" s="4" t="inlineStr">
        <is>
          <t>Beginning of year</t>
        </is>
      </c>
      <c r="B33" s="6" t="n">
        <v>2213</v>
      </c>
      <c r="C33" s="6" t="n">
        <v>4455</v>
      </c>
      <c r="D33" s="4" t="inlineStr">
        <is>
          <t xml:space="preserve"> </t>
        </is>
      </c>
    </row>
    <row r="34">
      <c r="A34" s="4" t="inlineStr">
        <is>
          <t>Transfers in</t>
        </is>
      </c>
      <c r="B34" s="6" t="n">
        <v>9932</v>
      </c>
      <c r="C34" s="6" t="n">
        <v>1591</v>
      </c>
      <c r="D34" s="4" t="inlineStr">
        <is>
          <t xml:space="preserve"> </t>
        </is>
      </c>
    </row>
    <row r="35">
      <c r="A35" s="4" t="inlineStr">
        <is>
          <t>Net (loss) gain on sales</t>
        </is>
      </c>
      <c r="B35" s="6" t="n">
        <v>8593</v>
      </c>
      <c r="C35" s="6" t="n">
        <v>-139</v>
      </c>
      <c r="D35" s="6" t="n">
        <v>605</v>
      </c>
    </row>
    <row r="36">
      <c r="A36" s="4" t="inlineStr">
        <is>
          <t>Proceeds from sales</t>
        </is>
      </c>
      <c r="B36" s="6" t="n">
        <v>-10325</v>
      </c>
      <c r="C36" s="6" t="n">
        <v>-1984</v>
      </c>
      <c r="D36" s="4" t="inlineStr">
        <is>
          <t xml:space="preserve"> </t>
        </is>
      </c>
    </row>
    <row r="37">
      <c r="A37" s="4" t="inlineStr">
        <is>
          <t>Other real estate and other repossessed assets</t>
        </is>
      </c>
      <c r="B37" s="6" t="n">
        <v>10413</v>
      </c>
      <c r="C37" s="6" t="n">
        <v>3923</v>
      </c>
      <c r="D37" s="4" t="inlineStr">
        <is>
          <t xml:space="preserve"> </t>
        </is>
      </c>
    </row>
    <row r="38">
      <c r="A38" s="4" t="inlineStr">
        <is>
          <t>Additions to valuation reserve</t>
        </is>
      </c>
      <c r="B38" s="6" t="n">
        <v>-829</v>
      </c>
      <c r="C38" s="6" t="n">
        <v>-201</v>
      </c>
      <c r="D38" s="4" t="inlineStr">
        <is>
          <t xml:space="preserve"> </t>
        </is>
      </c>
    </row>
    <row r="39">
      <c r="A39" s="4" t="inlineStr">
        <is>
          <t>Capitalized cost</t>
        </is>
      </c>
      <c r="B39" s="6" t="n">
        <v>0</v>
      </c>
      <c r="C39" s="6" t="n">
        <v>562</v>
      </c>
      <c r="D39" s="4" t="inlineStr">
        <is>
          <t xml:space="preserve"> </t>
        </is>
      </c>
    </row>
    <row r="40">
      <c r="A40" s="4" t="inlineStr">
        <is>
          <t>Lease termination</t>
        </is>
      </c>
      <c r="B40" s="6" t="n">
        <v>0</v>
      </c>
      <c r="C40" s="6" t="n">
        <v>-1852</v>
      </c>
      <c r="D40" s="4" t="inlineStr">
        <is>
          <t xml:space="preserve"> </t>
        </is>
      </c>
    </row>
    <row r="41">
      <c r="A41" s="4" t="inlineStr">
        <is>
          <t>Right-of-use asset amortization</t>
        </is>
      </c>
      <c r="B41" s="6" t="n">
        <v>0</v>
      </c>
      <c r="C41" s="6" t="n">
        <v>-219</v>
      </c>
      <c r="D41" s="4" t="inlineStr">
        <is>
          <t xml:space="preserve"> </t>
        </is>
      </c>
    </row>
    <row r="42">
      <c r="A42" s="4" t="inlineStr">
        <is>
          <t>Recorded investment</t>
        </is>
      </c>
      <c r="B42" s="7" t="n">
        <v>9584</v>
      </c>
      <c r="C42" s="7" t="n">
        <v>2213</v>
      </c>
      <c r="D42" s="7" t="n">
        <v>44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Board of Directors (the “Board”) recognizes the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integrated into the Company’s ERM program In general, the Company seeks to address cybersecurity risks through a comprehensive, cross-functional approach that is focused on preserving the confidentiality, security and availability of its systems and the information that the Company collects and stores by identifying, preventing and mitigating cybersecurity threats and effectively responding to cybersecurity incidents when they occur. Due to our heavy reliance on the strength and capability of our technology systems, which we use both to interface with our customers and to manage our internal financial reporting and other systems, we utilize a layered cybersecurity model designed to protect Company systems and sensitive data. This defense model is composed of a variety of different components including administrative, technical controls and safeguards. These various components are centrally managed and monitored creating a multi-layered, interlocking, cybersecurity defense system. We believe this defense system is dynamic and designed to adjust to protect against the latest cyber threats and attack vectors. Risk Management and Strategy As one of the critical elements of the Company’s overall ERM approach, the Company’s cybersecurity risk management program and strategy is focused on the following key areas: • Governance: As discussed in more detail under the heading “Governance,” The Board’s oversight of cybersecurity risk management is supported by the Risk Management Committee of the Board (the “Risk Management Committee”), which regularly interacts with the Company’s ERM function, the Company’s Chief Information Security Officer (“CISO”), the Company’s Chief Information Officer (“CIO”), other members of management. • Incident Response and Recovery Planning: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establish a structured approach for the Company’s response to a cybersecurity incident, and such plans are tested and evaluated on a regular basis. • Outside Experts . The Company routinely works with outside experts, consultants, auditors and other third parties in connection with managing its cybersecurity risks and for advice regarding best practices and technical expertise . • Education and Awareness: The Company provides regular, mandatory training for personnel regarding cybersecurity threat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viewed by the Cybersecurity team and the Company adjusts its cybersecurity policies, standards, processes and practices as necessary based on the information provided by these assessments, audits and reviews. Governance Board Oversight of Risks from Cybersecurity Threats The Board, in coordination with the Risk Management Committee, oversees the Company’s ERM process, including the management of risks arising from cybersecurity threats. The Board and the Risk Managemen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Risk Management Committee also receive prompt and timely information regarding any cybersecurity incident that meets established reporting thresholds, as well as ongoing updates regarding any such incident until it has been addressed. On an annual basis, the Board and the Risk Management Committee discuss the Company’s approach to cybersecurity risk management with the Company’s CISO and CIO. During the fiscal year of this Report, the Company has not identified risks from cybersecurity threats, including as a result of prior cybersecurity incidents, that individually or in the aggregate have materially affected or are reasonably anticipated to materially affect the organization. Nevertheless, the Company recognizes cybersecurity threats are ongoing and evolving, and we continue to remain vigilant. For more information on the Company's cybersecurity-related risks, see "Item 1A - Risk Factors - We use information technology in our operations and offer online banking services to our customers, and unauthorized access to our or our customers' confidential or proprietary information as a result of a cyber-attack or otherwise could expose us to reputational harm and litigation and adversely affect our ability to attract and retain customers." Management’s Role in Assessing and Managing Risks from Cybersecurity Threats The CISO, in coordination with our Chief Executive Officer (“CEO”), Chief Financial Officer (“CFO”), Chief Information Officer (“CIO”) and Chief Legal Officer (“CLO”),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CISO and CIO monitor the prevention, detection, mitigation and remediation of cybersecurity threats and incidents in real time, and report such threats and incidents to the Risk Management Committee when appropriate. The CISO has served in various roles in information technology and information security for over 15 years, including serving as the Chief Information Security Officer of two large public companies. The CISO holds an undergraduate degree in Information Networking and Telecommunications, a graduate degree in Cybersecuri ty, and has attained the professional certification of Certified Information Systems Security Professional. The CIO holds an undergraduate degree in Business Finance and has served in various roles in information technology for over 30 years, including serving as either the Chief Information Security Officer or Chief Information Officer of two public companie 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Board of Directors (the “Board”) recognizes the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integrated into the Company’s ERM program In general, the Company seeks to address cybersecurity risks through a comprehensive, cross-functional approach that is focused on preserving the confidentiality, security and availability of its systems and the information that the Company collects and stores by identifying, preventing and mitigating cybersecurity threats and effectively responding to cybersecurity incidents when they occu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Risks from Cybersecurity Threats The Board, in coordination with the Risk Management Committee, oversees the Company’s ERM process, including the management of risks arising from cybersecurity threats. The Board and the Risk Managemen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Risk Management Committee also receive prompt and timely information regarding any cybersecurity incident that meets established reporting thresholds, as well as ongoing updates regarding any such incident until it has been addressed. On an annual basis, the Board and the Risk Management Committee discuss the Company’s approach to cybersecurity risk management with the Company’s CISO and CIO. During the fiscal year of this Report, the Company has not identified risks from cybersecurity threats, including as a result of prior cybersecurity incidents, that individually or in the aggregate have materially affected or are reasonably anticipated to materially affect the organization. Nevertheless, the Company recognizes cybersecurity threats are ongoing and evolving, and we continue to remain vigilant. For more information on the Company's cybersecurity-related risks, see "Item 1A - Risk Factors - We use information technology in our operations and offer online banking services to our customers, and unauthorized access to our or our customers' confidential or proprietary information as a result of a cyber-attack or otherwise could expose us to reputational harm and litigation and adversely affect our ability to attract and retain customers." Management’s Role in Assessing and Managing Risks from Cybersecurity Threats The CISO, in coordination with our Chief Executive Officer (“CEO”), Chief Financial Officer (“CFO”), Chief Information Officer (“CIO”) and Chief Legal Officer (“CLO”),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CISO and CIO monitor the prevention, detection, mitigation and remediation of cybersecurity threats and incidents in real time, and report such threats and incidents to the Risk Management Committee when appropriate. The CISO has served in various roles in information technology and information security for over 15 years, including serving as the Chief Information Security Officer of two large public companies. The CISO holds an undergraduate degree in Information Networking and Telecommunications, a graduate degree in Cybersecuri ty, and has attained the professional certification of Certified Information Systems Security Professional. The CIO holds an undergraduate degree in Business Finance and has served in various roles in information technology for over 30 years, including serving as either the Chief Information Security Officer or Chief Information Officer of two public companie s.</t>
        </is>
      </c>
    </row>
    <row r="11">
      <c r="A11" s="4" t="inlineStr">
        <is>
          <t>Cybersecurity Risk Board Committee or Subcommittee Responsible for Oversight [Text Block]</t>
        </is>
      </c>
      <c r="B11" s="4" t="inlineStr">
        <is>
          <t xml:space="preserve">The Board, in coordination with the Risk Management Committee, oversees the Company’s ERM process, including the management of risks arising from cybersecurity threats. The Board and the Risk Managemen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Risk Management Committee also receive prompt and timely information regarding any cybersecurity incident that meets established reporting thresholds, as well as ongoing updates regarding any such incident until it has been addressed. </t>
        </is>
      </c>
    </row>
    <row r="12">
      <c r="A12" s="4" t="inlineStr">
        <is>
          <t>Cybersecurity Risk Process for Informing Board Committee or Subcommittee Responsible for Oversight [Text Block]</t>
        </is>
      </c>
      <c r="B12" s="4" t="inlineStr">
        <is>
          <t>On an annual basis, the Board and the Risk Management Committee discuss the Company’s approach to cybersecurity risk management with the Company’s CISO and CIO.</t>
        </is>
      </c>
    </row>
    <row r="13">
      <c r="A13" s="4" t="inlineStr">
        <is>
          <t>Cybersecurity Risk Role of Management [Text Block]</t>
        </is>
      </c>
      <c r="B13" s="4" t="inlineStr">
        <is>
          <t>Management’s Role in Assessing and Managing Risks from Cybersecurity Threats The CISO, in coordination with our Chief Executive Officer (“CEO”), Chief Financial Officer (“CFO”), Chief Information Officer (“CIO”) and Chief Legal Officer (“CLO”),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CISO and CIO monitor the prevention, detection, mitigation and remediation of cybersecurity threats and incidents in real time, and report such threats and incidents to the Risk Management Committee when appropriate. The CISO has served in various roles in information technology and information security for over 15 years, including serving as the Chief Information Security Officer of two large public companies. The CISO holds an undergraduate degree in Information Networking and Telecommunications, a graduate degree in Cybersecuri ty, and has attained the professional certification of Certified Information Systems Security Professional. The CIO holds an undergraduate degree in Business Finance and has served in various roles in information technology for over 30 years, including serving as either the Chief Information Security Officer or Chief Information Officer of two public companie 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o facilitate the success of the Company’s cybersecurity risk management program, multidisciplinary teams throughout the Company are deployed to address cybersecurity threats and to respond to cybersecurity incidents. Through ongoing communications with these teams, the CISO and CIO monitor the prevention, detection, mitigation and remediation of cybersecurity threats and incidents in real time, and report such threats and incidents to the Risk Management Committee when appropriate. </t>
        </is>
      </c>
    </row>
    <row r="16">
      <c r="A16" s="4" t="inlineStr">
        <is>
          <t>Cybersecurity Risk Management Expertise of Management Responsible [Text Block]</t>
        </is>
      </c>
      <c r="B16" s="4" t="inlineStr">
        <is>
          <t>The CISO has served in various roles in information technology and information security for over 15 years, including serving as the Chief Information Security Officer of two large public companies. The CISO holds an undergraduate degree in Information Networking and Telecommunications, a graduate degree in Cybersecuri ty, and has attained the professional certification of Certified Information Systems Security Professional. The CIO holds an undergraduate degree in Business Finance and has served in various roles in information technology for over 30 years, including serving as either the Chief Information Security Officer or Chief Information Officer of two public companie s.</t>
        </is>
      </c>
    </row>
    <row r="17">
      <c r="A17" s="4" t="inlineStr">
        <is>
          <t>Cybersecurity Risk Process for Informing Management or Committees Responsible [Text Block]</t>
        </is>
      </c>
      <c r="B17" s="4" t="inlineStr">
        <is>
          <t>The Board and the Risk Management Committee also receive prompt and timely information regarding any cybersecurity incident that meets established reporting thresholds, as well as ongoing updates regarding any such incident until it has been address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Summary of Other Real Estate Owned Expense And Other Repossessed Assets (Detail)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Total</t>
        </is>
      </c>
      <c r="B4" s="7" t="n">
        <v>-7525</v>
      </c>
      <c r="C4" s="7" t="n">
        <v>617</v>
      </c>
      <c r="D4" s="7" t="n">
        <v>247</v>
      </c>
    </row>
    <row r="5">
      <c r="A5" s="4" t="inlineStr">
        <is>
          <t>Other Real Estate Owned [Member]</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Net loss (gain) on sales</t>
        </is>
      </c>
      <c r="B7" s="6" t="n">
        <v>-8688</v>
      </c>
      <c r="C7" s="6" t="n">
        <v>78</v>
      </c>
      <c r="D7" s="6" t="n">
        <v>-260</v>
      </c>
    </row>
    <row r="8">
      <c r="A8" s="4" t="inlineStr">
        <is>
          <t>Gain on initial valuation of collateral</t>
        </is>
      </c>
      <c r="B8" s="6" t="n">
        <v>-47</v>
      </c>
      <c r="C8" s="6" t="n">
        <v>-61</v>
      </c>
      <c r="D8" s="6" t="n">
        <v>-162</v>
      </c>
    </row>
    <row r="9">
      <c r="A9" s="4" t="inlineStr">
        <is>
          <t>Provision for unrealized losses</t>
        </is>
      </c>
      <c r="B9" s="6" t="n">
        <v>829</v>
      </c>
      <c r="C9" s="6" t="n">
        <v>201</v>
      </c>
      <c r="D9" s="6" t="n">
        <v>502</v>
      </c>
    </row>
    <row r="10">
      <c r="A10" s="4" t="inlineStr">
        <is>
          <t>Operating expenses, net of rental income</t>
        </is>
      </c>
      <c r="B10" s="6" t="n">
        <v>169</v>
      </c>
      <c r="C10" s="6" t="n">
        <v>324</v>
      </c>
      <c r="D10" s="6" t="n">
        <v>509</v>
      </c>
    </row>
    <row r="11">
      <c r="A11" s="4" t="inlineStr">
        <is>
          <t>Total</t>
        </is>
      </c>
      <c r="B11" s="6" t="n">
        <v>-7737</v>
      </c>
      <c r="C11" s="6" t="n">
        <v>542</v>
      </c>
      <c r="D11" s="6" t="n">
        <v>589</v>
      </c>
    </row>
    <row r="12">
      <c r="A12" s="4" t="inlineStr">
        <is>
          <t>Other Repossessed Assets [Member]</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et loss (gain) on sales</t>
        </is>
      </c>
      <c r="B14" s="6" t="n">
        <v>95</v>
      </c>
      <c r="C14" s="6" t="n">
        <v>61</v>
      </c>
      <c r="D14" s="6" t="n">
        <v>-345</v>
      </c>
    </row>
    <row r="15">
      <c r="A15" s="4" t="inlineStr">
        <is>
          <t>Gain on initial valuation of collateral</t>
        </is>
      </c>
      <c r="B15" s="6" t="n">
        <v>0</v>
      </c>
      <c r="C15" s="6" t="n">
        <v>-3</v>
      </c>
      <c r="D15" s="6" t="n">
        <v>0</v>
      </c>
    </row>
    <row r="16">
      <c r="A16" s="4" t="inlineStr">
        <is>
          <t>Provision for unrealized losses</t>
        </is>
      </c>
      <c r="B16" s="6" t="n">
        <v>0</v>
      </c>
      <c r="C16" s="6" t="n">
        <v>0</v>
      </c>
      <c r="D16" s="6" t="n">
        <v>0</v>
      </c>
    </row>
    <row r="17">
      <c r="A17" s="4" t="inlineStr">
        <is>
          <t>Operating expenses, net of rental income</t>
        </is>
      </c>
      <c r="B17" s="6" t="n">
        <v>117</v>
      </c>
      <c r="C17" s="6" t="n">
        <v>17</v>
      </c>
      <c r="D17" s="6" t="n">
        <v>3</v>
      </c>
    </row>
    <row r="18">
      <c r="A18" s="4" t="inlineStr">
        <is>
          <t>Total</t>
        </is>
      </c>
      <c r="B18" s="6" t="n">
        <v>212</v>
      </c>
      <c r="C18" s="6" t="n">
        <v>75</v>
      </c>
      <c r="D18" s="6" t="n">
        <v>-342</v>
      </c>
    </row>
    <row r="19">
      <c r="A19" s="4" t="inlineStr">
        <is>
          <t>Other Real Estate Owned and Other Repossessed Assets [Member]</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et loss (gain) on sales</t>
        </is>
      </c>
      <c r="B21" s="6" t="n">
        <v>-8593</v>
      </c>
      <c r="C21" s="6" t="n">
        <v>139</v>
      </c>
      <c r="D21" s="6" t="n">
        <v>-605</v>
      </c>
    </row>
    <row r="22">
      <c r="A22" s="4" t="inlineStr">
        <is>
          <t>Gain on initial valuation of collateral</t>
        </is>
      </c>
      <c r="B22" s="6" t="n">
        <v>-47</v>
      </c>
      <c r="C22" s="6" t="n">
        <v>-64</v>
      </c>
      <c r="D22" s="6" t="n">
        <v>-162</v>
      </c>
    </row>
    <row r="23">
      <c r="A23" s="4" t="inlineStr">
        <is>
          <t>Provision for unrealized losses</t>
        </is>
      </c>
      <c r="B23" s="6" t="n">
        <v>829</v>
      </c>
      <c r="C23" s="6" t="n">
        <v>201</v>
      </c>
      <c r="D23" s="6" t="n">
        <v>502</v>
      </c>
    </row>
    <row r="24">
      <c r="A24" s="4" t="inlineStr">
        <is>
          <t>Operating expenses, net of rental income</t>
        </is>
      </c>
      <c r="B24" s="6" t="n">
        <v>286</v>
      </c>
      <c r="C24" s="6" t="n">
        <v>341</v>
      </c>
      <c r="D24" s="6" t="n">
        <v>512</v>
      </c>
    </row>
    <row r="25">
      <c r="A25" s="4" t="inlineStr">
        <is>
          <t>Total</t>
        </is>
      </c>
      <c r="B25" s="7" t="n">
        <v>-7525</v>
      </c>
      <c r="C25" s="7" t="n">
        <v>617</v>
      </c>
      <c r="D25" s="7" t="n">
        <v>2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And Other Repossessed Assets - Additional Information (Detail)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Residential Real Estate Foreclosed Assets</t>
        </is>
      </c>
      <c r="B4" s="7" t="n">
        <v>134</v>
      </c>
      <c r="C4" s="7" t="n">
        <v>133</v>
      </c>
    </row>
    <row r="5">
      <c r="A5" s="4" t="inlineStr">
        <is>
          <t>Mortgage Loans in Process of Foreclosure, Amount</t>
        </is>
      </c>
      <c r="B5" s="6" t="n">
        <v>553</v>
      </c>
      <c r="C5" s="6" t="n">
        <v>1404</v>
      </c>
    </row>
    <row r="6">
      <c r="A6" s="4" t="inlineStr">
        <is>
          <t>Other real estate owned transferred from premise and equipment</t>
        </is>
      </c>
      <c r="B6" s="7" t="n">
        <v>2141</v>
      </c>
      <c r="C6" s="7" t="n">
        <v>10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156620</v>
      </c>
      <c r="C3" s="7" t="n">
        <v>147947</v>
      </c>
    </row>
    <row r="4">
      <c r="A4" s="4" t="inlineStr">
        <is>
          <t>Less: accumulated depreciation</t>
        </is>
      </c>
      <c r="B4" s="6" t="n">
        <v>-39488</v>
      </c>
      <c r="C4" s="6" t="n">
        <v>-35315</v>
      </c>
    </row>
    <row r="5">
      <c r="A5" s="4" t="inlineStr">
        <is>
          <t>Premises and equipment, net</t>
        </is>
      </c>
      <c r="B5" s="6" t="n">
        <v>117132</v>
      </c>
      <c r="C5" s="6" t="n">
        <v>11263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1104</v>
      </c>
      <c r="C8" s="6" t="n">
        <v>2116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01513</v>
      </c>
      <c r="C11" s="6" t="n">
        <v>96204</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7" t="n">
        <v>34003</v>
      </c>
      <c r="C14" s="7" t="n">
        <v>305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Premises and Equipment - Additional Information (Detail) $ in Thousands</t>
        </is>
      </c>
      <c r="B1" s="2" t="inlineStr">
        <is>
          <t>12 Months Ended</t>
        </is>
      </c>
    </row>
    <row r="2">
      <c r="B2" s="2" t="inlineStr">
        <is>
          <t>Dec. 31, 2024 USD ($)</t>
        </is>
      </c>
      <c r="C2" s="2" t="inlineStr">
        <is>
          <t>Dec. 31, 2023 USD ($) Lease</t>
        </is>
      </c>
    </row>
    <row r="3">
      <c r="A3" s="3" t="inlineStr">
        <is>
          <t>Property, Plant and Equipment [Abstract]</t>
        </is>
      </c>
      <c r="B3" s="4" t="inlineStr">
        <is>
          <t xml:space="preserve"> </t>
        </is>
      </c>
      <c r="C3" s="4" t="inlineStr">
        <is>
          <t xml:space="preserve"> </t>
        </is>
      </c>
    </row>
    <row r="4">
      <c r="A4" s="4" t="inlineStr">
        <is>
          <t>Operating lease liabilities</t>
        </is>
      </c>
      <c r="B4" s="7" t="n">
        <v>3601</v>
      </c>
      <c r="C4" s="7" t="n">
        <v>3307</v>
      </c>
    </row>
    <row r="5">
      <c r="A5" s="4" t="inlineStr">
        <is>
          <t>Operating Lease, Liability, Statement of Financial Position [Extensible Enumeration]</t>
        </is>
      </c>
      <c r="B5" s="4" t="inlineStr">
        <is>
          <t>Operating lease liabilities</t>
        </is>
      </c>
      <c r="C5" s="4" t="inlineStr">
        <is>
          <t>Operating lease liabilities</t>
        </is>
      </c>
    </row>
    <row r="6">
      <c r="A6" s="4" t="inlineStr">
        <is>
          <t>Operating lease, right-of-use asset</t>
        </is>
      </c>
      <c r="B6" s="7" t="n">
        <v>3600</v>
      </c>
      <c r="C6" s="7" t="n">
        <v>3291</v>
      </c>
    </row>
    <row r="7">
      <c r="A7" s="4" t="inlineStr">
        <is>
          <t>Operating Lease, Right-of-Use Asset, Statement of Financial Position [Extensible Enumeration]</t>
        </is>
      </c>
      <c r="B7" s="4" t="inlineStr">
        <is>
          <t>Other</t>
        </is>
      </c>
      <c r="C7" s="4" t="inlineStr">
        <is>
          <t>Other</t>
        </is>
      </c>
    </row>
    <row r="8">
      <c r="A8" s="4" t="inlineStr">
        <is>
          <t>Number of lease termination | Lease</t>
        </is>
      </c>
      <c r="B8" s="4" t="inlineStr">
        <is>
          <t xml:space="preserve"> </t>
        </is>
      </c>
      <c r="C8" s="6" t="n">
        <v>2</v>
      </c>
    </row>
    <row r="9">
      <c r="A9" s="4" t="inlineStr">
        <is>
          <t>Termination of operating lease right of use asset</t>
        </is>
      </c>
      <c r="B9" s="4" t="inlineStr">
        <is>
          <t xml:space="preserve"> </t>
        </is>
      </c>
      <c r="C9" s="7" t="n">
        <v>2051</v>
      </c>
    </row>
    <row r="10">
      <c r="A10" s="4" t="inlineStr">
        <is>
          <t>Termination of operating lease liability</t>
        </is>
      </c>
      <c r="B10" s="4" t="inlineStr">
        <is>
          <t xml:space="preserve"> </t>
        </is>
      </c>
      <c r="C10" s="6" t="n">
        <v>2062</v>
      </c>
    </row>
    <row r="11">
      <c r="A11" s="4" t="inlineStr">
        <is>
          <t>Lease termination fee</t>
        </is>
      </c>
      <c r="B11" s="4" t="inlineStr">
        <is>
          <t xml:space="preserve"> </t>
        </is>
      </c>
      <c r="C11" s="6" t="n">
        <v>184</v>
      </c>
    </row>
    <row r="12">
      <c r="A12" s="4" t="inlineStr">
        <is>
          <t>Lease termination</t>
        </is>
      </c>
      <c r="B12" s="7" t="n">
        <v>0</v>
      </c>
      <c r="C12" s="7" t="n">
        <v>-173</v>
      </c>
    </row>
    <row r="13">
      <c r="A13" s="4" t="inlineStr">
        <is>
          <t>Sales-type lease, lease not yet commenced description</t>
        </is>
      </c>
      <c r="B13" s="4" t="inlineStr">
        <is>
          <t>There were no sales and leaseback transactions, leverage leases, lease transactions with related parties or leases that had not yet commenced during the periods ended December 31, 2024 or 2023.</t>
        </is>
      </c>
      <c r="C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Premises and Equipment - Schedule of Right-of-use Asset and Lease Obligations by Type of Property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t>
        </is>
      </c>
      <c r="B3" s="7" t="n">
        <v>3600</v>
      </c>
      <c r="C3" s="7" t="n">
        <v>3291</v>
      </c>
    </row>
    <row r="4">
      <c r="A4" s="4" t="inlineStr">
        <is>
          <t>Operating Lease, Right-of-Use Asset, Statement of Financial Position [Extensible Enumeration]</t>
        </is>
      </c>
      <c r="B4" s="4" t="inlineStr">
        <is>
          <t>Other Assets</t>
        </is>
      </c>
      <c r="C4" s="4" t="inlineStr">
        <is>
          <t>Other Assets</t>
        </is>
      </c>
    </row>
    <row r="5">
      <c r="A5" s="4" t="inlineStr">
        <is>
          <t>Operating Leases, Lease Liability</t>
        </is>
      </c>
      <c r="B5" s="7" t="n">
        <v>3601</v>
      </c>
      <c r="C5" s="7" t="n">
        <v>3307</v>
      </c>
    </row>
    <row r="6">
      <c r="A6" s="4" t="inlineStr">
        <is>
          <t>Operating Leases, Weighted Average Lease Term in Years</t>
        </is>
      </c>
      <c r="B6" s="4" t="inlineStr">
        <is>
          <t>12 years 6 months</t>
        </is>
      </c>
      <c r="C6" s="4" t="inlineStr">
        <is>
          <t>14 years 9 months 18 days</t>
        </is>
      </c>
    </row>
    <row r="7">
      <c r="A7" s="4" t="inlineStr">
        <is>
          <t>Operating Leases, Weighted Average Discount Rate</t>
        </is>
      </c>
      <c r="B7" s="10" t="n">
        <v>0.0329</v>
      </c>
      <c r="C7" s="9" t="n">
        <v>0.03</v>
      </c>
    </row>
    <row r="8">
      <c r="A8" s="4" t="inlineStr">
        <is>
          <t>Land and Building Lea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perating Lease, Right-of-Use Asset</t>
        </is>
      </c>
      <c r="B10" s="7" t="n">
        <v>3600</v>
      </c>
      <c r="C10" s="7" t="n">
        <v>3291</v>
      </c>
    </row>
    <row r="11">
      <c r="A11" s="4" t="inlineStr">
        <is>
          <t>Operating Leases, Lease Liability</t>
        </is>
      </c>
      <c r="B11" s="7" t="n">
        <v>3601</v>
      </c>
      <c r="C11" s="7" t="n">
        <v>3307</v>
      </c>
    </row>
    <row r="12">
      <c r="A12" s="4" t="inlineStr">
        <is>
          <t>Operating Leases, Weighted Average Lease Term in Years</t>
        </is>
      </c>
      <c r="B12" s="4" t="inlineStr">
        <is>
          <t>12 years 6 months</t>
        </is>
      </c>
      <c r="C12" s="4" t="inlineStr">
        <is>
          <t>14 years 9 months 18 days</t>
        </is>
      </c>
    </row>
    <row r="13">
      <c r="A13" s="4" t="inlineStr">
        <is>
          <t>Operating Leases, Weighted Average Discount Rate</t>
        </is>
      </c>
      <c r="B13" s="10" t="n">
        <v>0.0329</v>
      </c>
      <c r="C13" s="9" t="n">
        <v>0.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Operating Lease Costs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7" t="n">
        <v>597</v>
      </c>
      <c r="C4" s="7" t="n">
        <v>745</v>
      </c>
      <c r="D4" s="7" t="n">
        <v>844</v>
      </c>
    </row>
    <row r="5">
      <c r="A5" s="4" t="inlineStr">
        <is>
          <t>Short-term lease cost</t>
        </is>
      </c>
      <c r="B5" s="6" t="n">
        <v>0</v>
      </c>
      <c r="C5" s="4" t="inlineStr">
        <is>
          <t xml:space="preserve"> </t>
        </is>
      </c>
      <c r="D5" s="4" t="inlineStr">
        <is>
          <t xml:space="preserve"> </t>
        </is>
      </c>
    </row>
    <row r="6">
      <c r="A6" s="4" t="inlineStr">
        <is>
          <t>Variable lease cost</t>
        </is>
      </c>
      <c r="B6" s="6" t="n">
        <v>79</v>
      </c>
      <c r="C6" s="6" t="n">
        <v>110</v>
      </c>
      <c r="D6" s="6" t="n">
        <v>59</v>
      </c>
    </row>
    <row r="7">
      <c r="A7" s="4" t="inlineStr">
        <is>
          <t>Total operating lease cost</t>
        </is>
      </c>
      <c r="B7" s="7" t="n">
        <v>676</v>
      </c>
      <c r="C7" s="7" t="n">
        <v>855</v>
      </c>
      <c r="D7" s="7" t="n">
        <v>9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Maturity Analysis of Operating Lease Liabilities and Reconciliation of Undiscounted Cash Flows to Total Operating Lease Liability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Due in one year or less</t>
        </is>
      </c>
      <c r="B3" s="7" t="n">
        <v>578</v>
      </c>
      <c r="C3" s="4" t="inlineStr">
        <is>
          <t xml:space="preserve"> </t>
        </is>
      </c>
    </row>
    <row r="4">
      <c r="A4" s="4" t="inlineStr">
        <is>
          <t>Due after one year through two years</t>
        </is>
      </c>
      <c r="B4" s="6" t="n">
        <v>623</v>
      </c>
      <c r="C4" s="4" t="inlineStr">
        <is>
          <t xml:space="preserve"> </t>
        </is>
      </c>
    </row>
    <row r="5">
      <c r="A5" s="4" t="inlineStr">
        <is>
          <t>Due after two years through three years</t>
        </is>
      </c>
      <c r="B5" s="6" t="n">
        <v>561</v>
      </c>
      <c r="C5" s="4" t="inlineStr">
        <is>
          <t xml:space="preserve"> </t>
        </is>
      </c>
    </row>
    <row r="6">
      <c r="A6" s="4" t="inlineStr">
        <is>
          <t>Due after three years through four years</t>
        </is>
      </c>
      <c r="B6" s="6" t="n">
        <v>435</v>
      </c>
      <c r="C6" s="4" t="inlineStr">
        <is>
          <t xml:space="preserve"> </t>
        </is>
      </c>
    </row>
    <row r="7">
      <c r="A7" s="4" t="inlineStr">
        <is>
          <t>Due after four years through five years</t>
        </is>
      </c>
      <c r="B7" s="6" t="n">
        <v>243</v>
      </c>
      <c r="C7" s="4" t="inlineStr">
        <is>
          <t xml:space="preserve"> </t>
        </is>
      </c>
    </row>
    <row r="8">
      <c r="A8" s="4" t="inlineStr">
        <is>
          <t>Thereafter</t>
        </is>
      </c>
      <c r="B8" s="6" t="n">
        <v>1993</v>
      </c>
      <c r="C8" s="4" t="inlineStr">
        <is>
          <t xml:space="preserve"> </t>
        </is>
      </c>
    </row>
    <row r="9">
      <c r="A9" s="4" t="inlineStr">
        <is>
          <t>Total undiscounted cash flows</t>
        </is>
      </c>
      <c r="B9" s="6" t="n">
        <v>4433</v>
      </c>
      <c r="C9" s="4" t="inlineStr">
        <is>
          <t xml:space="preserve"> </t>
        </is>
      </c>
    </row>
    <row r="10">
      <c r="A10" s="4" t="inlineStr">
        <is>
          <t>Discount on cash flows</t>
        </is>
      </c>
      <c r="B10" s="6" t="n">
        <v>-832</v>
      </c>
      <c r="C10" s="4" t="inlineStr">
        <is>
          <t xml:space="preserve"> </t>
        </is>
      </c>
    </row>
    <row r="11">
      <c r="A11" s="4" t="inlineStr">
        <is>
          <t>Total</t>
        </is>
      </c>
      <c r="B11" s="7" t="n">
        <v>3601</v>
      </c>
      <c r="C11" s="7" t="n">
        <v>33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Intangible Assets and Goodwill (Detail)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Beginning balance</t>
        </is>
      </c>
      <c r="B4" s="7" t="n">
        <v>53101</v>
      </c>
      <c r="C4" s="7" t="n">
        <v>53101</v>
      </c>
      <c r="D4" s="4" t="inlineStr">
        <is>
          <t xml:space="preserve"> </t>
        </is>
      </c>
    </row>
    <row r="5">
      <c r="A5" s="4" t="inlineStr">
        <is>
          <t>Acquired in acquisition</t>
        </is>
      </c>
      <c r="B5" s="6" t="n">
        <v>0</v>
      </c>
      <c r="C5" s="4" t="inlineStr">
        <is>
          <t xml:space="preserve"> </t>
        </is>
      </c>
      <c r="D5" s="4" t="inlineStr">
        <is>
          <t xml:space="preserve"> </t>
        </is>
      </c>
    </row>
    <row r="6">
      <c r="A6" s="4" t="inlineStr">
        <is>
          <t>Goodwill, Ending balance</t>
        </is>
      </c>
      <c r="B6" s="6" t="n">
        <v>53101</v>
      </c>
      <c r="C6" s="6" t="n">
        <v>53101</v>
      </c>
      <c r="D6" s="7" t="n">
        <v>53101</v>
      </c>
    </row>
    <row r="7">
      <c r="A7" s="4" t="inlineStr">
        <is>
          <t>Beginning Balance</t>
        </is>
      </c>
      <c r="B7" s="6" t="n">
        <v>7222</v>
      </c>
      <c r="C7" s="4" t="inlineStr">
        <is>
          <t xml:space="preserve"> </t>
        </is>
      </c>
      <c r="D7" s="4" t="inlineStr">
        <is>
          <t xml:space="preserve"> </t>
        </is>
      </c>
    </row>
    <row r="8">
      <c r="A8" s="4" t="inlineStr">
        <is>
          <t>Amortization</t>
        </is>
      </c>
      <c r="B8" s="6" t="n">
        <v>-4289</v>
      </c>
      <c r="C8" s="6" t="n">
        <v>-3374</v>
      </c>
      <c r="D8" s="6" t="n">
        <v>-4042</v>
      </c>
    </row>
    <row r="9">
      <c r="A9" s="4" t="inlineStr">
        <is>
          <t>Ending Balance</t>
        </is>
      </c>
      <c r="B9" s="6" t="n">
        <v>14969</v>
      </c>
      <c r="C9" s="6" t="n">
        <v>7222</v>
      </c>
      <c r="D9" s="4" t="inlineStr">
        <is>
          <t xml:space="preserve"> </t>
        </is>
      </c>
    </row>
    <row r="10">
      <c r="A10" s="4" t="inlineStr">
        <is>
          <t>Core Deposi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Beginning Balance</t>
        </is>
      </c>
      <c r="B12" s="6" t="n">
        <v>7222</v>
      </c>
      <c r="C12" s="6" t="n">
        <v>10596</v>
      </c>
      <c r="D12" s="4" t="inlineStr">
        <is>
          <t xml:space="preserve"> </t>
        </is>
      </c>
    </row>
    <row r="13">
      <c r="A13" s="4" t="inlineStr">
        <is>
          <t>Acquired in acquisition</t>
        </is>
      </c>
      <c r="B13" s="6" t="n">
        <v>12036</v>
      </c>
      <c r="C13" s="4" t="inlineStr">
        <is>
          <t xml:space="preserve"> </t>
        </is>
      </c>
      <c r="D13" s="4" t="inlineStr">
        <is>
          <t xml:space="preserve"> </t>
        </is>
      </c>
    </row>
    <row r="14">
      <c r="A14" s="4" t="inlineStr">
        <is>
          <t>Amortization</t>
        </is>
      </c>
      <c r="B14" s="6" t="n">
        <v>-4289</v>
      </c>
      <c r="C14" s="6" t="n">
        <v>-3374</v>
      </c>
      <c r="D14" s="4" t="inlineStr">
        <is>
          <t xml:space="preserve"> </t>
        </is>
      </c>
    </row>
    <row r="15">
      <c r="A15" s="4" t="inlineStr">
        <is>
          <t>Ending Balance</t>
        </is>
      </c>
      <c r="B15" s="7" t="n">
        <v>14969</v>
      </c>
      <c r="C15" s="7" t="n">
        <v>7222</v>
      </c>
      <c r="D15" s="7" t="n">
        <v>105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inite-Lived Intangible Assets, Future Amortization Expense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Expensed in one year or less</t>
        </is>
      </c>
      <c r="B3" s="7" t="n">
        <v>3794</v>
      </c>
      <c r="C3" s="4" t="inlineStr">
        <is>
          <t xml:space="preserve"> </t>
        </is>
      </c>
    </row>
    <row r="4">
      <c r="A4" s="4" t="inlineStr">
        <is>
          <t>Expensed after one year through two years</t>
        </is>
      </c>
      <c r="B4" s="6" t="n">
        <v>2942</v>
      </c>
      <c r="C4" s="4" t="inlineStr">
        <is>
          <t xml:space="preserve"> </t>
        </is>
      </c>
    </row>
    <row r="5">
      <c r="A5" s="4" t="inlineStr">
        <is>
          <t>Expensed after two years through three years</t>
        </is>
      </c>
      <c r="B5" s="6" t="n">
        <v>2244</v>
      </c>
      <c r="C5" s="4" t="inlineStr">
        <is>
          <t xml:space="preserve"> </t>
        </is>
      </c>
    </row>
    <row r="6">
      <c r="A6" s="4" t="inlineStr">
        <is>
          <t>Expensed after three years through four years</t>
        </is>
      </c>
      <c r="B6" s="6" t="n">
        <v>1638</v>
      </c>
      <c r="C6" s="4" t="inlineStr">
        <is>
          <t xml:space="preserve"> </t>
        </is>
      </c>
    </row>
    <row r="7">
      <c r="A7" s="4" t="inlineStr">
        <is>
          <t>Expensed after four years through five years</t>
        </is>
      </c>
      <c r="B7" s="6" t="n">
        <v>1259</v>
      </c>
      <c r="C7" s="4" t="inlineStr">
        <is>
          <t xml:space="preserve"> </t>
        </is>
      </c>
    </row>
    <row r="8">
      <c r="A8" s="4" t="inlineStr">
        <is>
          <t>Thereafter</t>
        </is>
      </c>
      <c r="B8" s="6" t="n">
        <v>3092</v>
      </c>
      <c r="C8" s="4" t="inlineStr">
        <is>
          <t xml:space="preserve"> </t>
        </is>
      </c>
    </row>
    <row r="9">
      <c r="A9" s="4" t="inlineStr">
        <is>
          <t>Total</t>
        </is>
      </c>
      <c r="B9" s="7" t="n">
        <v>14969</v>
      </c>
      <c r="C9" s="7" t="n">
        <v>72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Qualified Affordable Housing Project Investments-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Investments [Abstract]</t>
        </is>
      </c>
      <c r="B3" s="4" t="inlineStr">
        <is>
          <t xml:space="preserve"> </t>
        </is>
      </c>
      <c r="C3" s="4" t="inlineStr">
        <is>
          <t xml:space="preserve"> </t>
        </is>
      </c>
      <c r="D3" s="4" t="inlineStr">
        <is>
          <t xml:space="preserve"> </t>
        </is>
      </c>
    </row>
    <row r="4">
      <c r="A4" s="4" t="inlineStr">
        <is>
          <t>Unfunded Commitment in qualified affordable housing projects</t>
        </is>
      </c>
      <c r="B4" s="7" t="n">
        <v>12067</v>
      </c>
      <c r="C4" s="7" t="n">
        <v>19315</v>
      </c>
      <c r="D4" s="7" t="n">
        <v>15218</v>
      </c>
    </row>
    <row r="5">
      <c r="A5" s="4" t="inlineStr">
        <is>
          <t>Commitments expected to be fulfill</t>
        </is>
      </c>
      <c r="B5" s="4" t="inlineStr">
        <is>
          <t>The Company expects to fulfill these commitments during the years 2025 through 2039.</t>
        </is>
      </c>
      <c r="C5" s="4" t="inlineStr">
        <is>
          <t xml:space="preserve"> </t>
        </is>
      </c>
      <c r="D5" s="4" t="inlineStr">
        <is>
          <t xml:space="preserve"> </t>
        </is>
      </c>
    </row>
    <row r="6">
      <c r="A6" s="4" t="inlineStr">
        <is>
          <t>Amortization expense for qualified affordable housing project investments</t>
        </is>
      </c>
      <c r="B6" s="4" t="inlineStr">
        <is>
          <t xml:space="preserve"> </t>
        </is>
      </c>
      <c r="C6" s="4" t="inlineStr">
        <is>
          <t xml:space="preserve"> </t>
        </is>
      </c>
      <c r="D6" s="6" t="n">
        <v>1953</v>
      </c>
    </row>
    <row r="7">
      <c r="A7" s="4" t="inlineStr">
        <is>
          <t>Tax credits from investment in affordable housing</t>
        </is>
      </c>
      <c r="B7" s="7" t="n">
        <v>1793</v>
      </c>
      <c r="C7" s="7" t="n">
        <v>1327</v>
      </c>
      <c r="D7" s="7" t="n">
        <v>9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45:17Z</dcterms:created>
  <dcterms:modified xmlns:dcterms="http://purl.org/dc/terms/" xmlns:xsi="http://www.w3.org/2001/XMLSchema-instance" xsi:type="dcterms:W3CDTF">2025-03-07T21:45:17Z</dcterms:modified>
</cp:coreProperties>
</file>